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BALANCE SHEETS (KI" sheetId="8" state="visible" r:id="rId8"/>
    <sheet xmlns:r="http://schemas.openxmlformats.org/officeDocument/2006/relationships" name="CONSOLIDATED BALANCE SHEETS (_2" sheetId="9" state="visible" r:id="rId9"/>
    <sheet xmlns:r="http://schemas.openxmlformats.org/officeDocument/2006/relationships" name="CONSOLIDATED STATEMENTS OF OP_2" sheetId="10" state="visible" r:id="rId10"/>
    <sheet xmlns:r="http://schemas.openxmlformats.org/officeDocument/2006/relationships" name="CONSOLIDATED STATEMENTS OF CAPI" sheetId="11" state="visible" r:id="rId11"/>
    <sheet xmlns:r="http://schemas.openxmlformats.org/officeDocument/2006/relationships" name="CONSOLIDATED STATEMENTS OF CA_2" sheetId="12" state="visible" r:id="rId12"/>
    <sheet xmlns:r="http://schemas.openxmlformats.org/officeDocument/2006/relationships" name="CONSOLIDATED STATEMENTS OF CA_3" sheetId="13" state="visible" r:id="rId13"/>
    <sheet xmlns:r="http://schemas.openxmlformats.org/officeDocument/2006/relationships" name="Organization and Ownership" sheetId="14" state="visible" r:id="rId14"/>
    <sheet xmlns:r="http://schemas.openxmlformats.org/officeDocument/2006/relationships" name="Basis of Presentation and Signi" sheetId="15" state="visible" r:id="rId15"/>
    <sheet xmlns:r="http://schemas.openxmlformats.org/officeDocument/2006/relationships" name="Acquisitions" sheetId="16" state="visible" r:id="rId16"/>
    <sheet xmlns:r="http://schemas.openxmlformats.org/officeDocument/2006/relationships" name="Dispositions" sheetId="17" state="visible" r:id="rId17"/>
    <sheet xmlns:r="http://schemas.openxmlformats.org/officeDocument/2006/relationships" name="Deferred Leasing Costs and Acqu" sheetId="18" state="visible" r:id="rId18"/>
    <sheet xmlns:r="http://schemas.openxmlformats.org/officeDocument/2006/relationships" name="Receivables" sheetId="19" state="visible" r:id="rId19"/>
    <sheet xmlns:r="http://schemas.openxmlformats.org/officeDocument/2006/relationships" name="Prepaid Expenses and Other Asse" sheetId="20" state="visible" r:id="rId20"/>
    <sheet xmlns:r="http://schemas.openxmlformats.org/officeDocument/2006/relationships" name="Secured and Unsecured Debt of t" sheetId="21" state="visible" r:id="rId21"/>
    <sheet xmlns:r="http://schemas.openxmlformats.org/officeDocument/2006/relationships" name="Secured and Unsecured Debt of_2" sheetId="22" state="visible" r:id="rId22"/>
    <sheet xmlns:r="http://schemas.openxmlformats.org/officeDocument/2006/relationships" name="Deferred Revenue and Acquisitio" sheetId="23" state="visible" r:id="rId23"/>
    <sheet xmlns:r="http://schemas.openxmlformats.org/officeDocument/2006/relationships" name="Noncontrolling Interests on the" sheetId="24" state="visible" r:id="rId24"/>
    <sheet xmlns:r="http://schemas.openxmlformats.org/officeDocument/2006/relationships" name="Noncontrolling Interests on t_2" sheetId="25" state="visible" r:id="rId25"/>
    <sheet xmlns:r="http://schemas.openxmlformats.org/officeDocument/2006/relationships" name="Stockholders' Equity of the Com" sheetId="26" state="visible" r:id="rId26"/>
    <sheet xmlns:r="http://schemas.openxmlformats.org/officeDocument/2006/relationships" name="Partners' Capital of the Operat" sheetId="27" state="visible" r:id="rId27"/>
    <sheet xmlns:r="http://schemas.openxmlformats.org/officeDocument/2006/relationships" name="Share-Based and Other Compensat" sheetId="28" state="visible" r:id="rId28"/>
    <sheet xmlns:r="http://schemas.openxmlformats.org/officeDocument/2006/relationships" name="Employee Benefit Plans" sheetId="29" state="visible" r:id="rId29"/>
    <sheet xmlns:r="http://schemas.openxmlformats.org/officeDocument/2006/relationships" name="Future Minimum Rent" sheetId="30" state="visible" r:id="rId30"/>
    <sheet xmlns:r="http://schemas.openxmlformats.org/officeDocument/2006/relationships" name="Commitments and Contingencies" sheetId="31" state="visible" r:id="rId31"/>
    <sheet xmlns:r="http://schemas.openxmlformats.org/officeDocument/2006/relationships" name="Fair Value Measurements and Dis" sheetId="32" state="visible" r:id="rId32"/>
    <sheet xmlns:r="http://schemas.openxmlformats.org/officeDocument/2006/relationships" name="Other Significant Events" sheetId="33" state="visible" r:id="rId33"/>
    <sheet xmlns:r="http://schemas.openxmlformats.org/officeDocument/2006/relationships" name="Net Income Available to Common " sheetId="34" state="visible" r:id="rId34"/>
    <sheet xmlns:r="http://schemas.openxmlformats.org/officeDocument/2006/relationships" name="Net Income Available to Commo_2" sheetId="35" state="visible" r:id="rId35"/>
    <sheet xmlns:r="http://schemas.openxmlformats.org/officeDocument/2006/relationships" name="Supplemental Cash Flow Informat" sheetId="36" state="visible" r:id="rId36"/>
    <sheet xmlns:r="http://schemas.openxmlformats.org/officeDocument/2006/relationships" name="Supplemental Cash Flow Inform_2" sheetId="37" state="visible" r:id="rId37"/>
    <sheet xmlns:r="http://schemas.openxmlformats.org/officeDocument/2006/relationships" name="Tax Treatment of Distributions" sheetId="38" state="visible" r:id="rId38"/>
    <sheet xmlns:r="http://schemas.openxmlformats.org/officeDocument/2006/relationships" name="Quarterly Financial Information" sheetId="39" state="visible" r:id="rId39"/>
    <sheet xmlns:r="http://schemas.openxmlformats.org/officeDocument/2006/relationships" name="Quarterly Financial Informati_2" sheetId="40" state="visible" r:id="rId40"/>
    <sheet xmlns:r="http://schemas.openxmlformats.org/officeDocument/2006/relationships" name="Subsequent Events" sheetId="41" state="visible" r:id="rId41"/>
    <sheet xmlns:r="http://schemas.openxmlformats.org/officeDocument/2006/relationships" name="Schedule II - Valuation and Qua" sheetId="42" state="visible" r:id="rId42"/>
    <sheet xmlns:r="http://schemas.openxmlformats.org/officeDocument/2006/relationships" name="Schedule III - Real Estate and " sheetId="43" state="visible" r:id="rId43"/>
    <sheet xmlns:r="http://schemas.openxmlformats.org/officeDocument/2006/relationships" name="Basis of Presentation and Sig_2" sheetId="44" state="visible" r:id="rId44"/>
    <sheet xmlns:r="http://schemas.openxmlformats.org/officeDocument/2006/relationships" name="Organization and Ownership (Tab" sheetId="45" state="visible" r:id="rId45"/>
    <sheet xmlns:r="http://schemas.openxmlformats.org/officeDocument/2006/relationships" name="Basis of Presentation and Sig_3" sheetId="46" state="visible" r:id="rId46"/>
    <sheet xmlns:r="http://schemas.openxmlformats.org/officeDocument/2006/relationships" name="Acquisitions (Tables)" sheetId="47" state="visible" r:id="rId47"/>
    <sheet xmlns:r="http://schemas.openxmlformats.org/officeDocument/2006/relationships" name="Dispositions (Tables)" sheetId="48" state="visible" r:id="rId48"/>
    <sheet xmlns:r="http://schemas.openxmlformats.org/officeDocument/2006/relationships" name="Deferred Leasing Costs and Ac_2" sheetId="49" state="visible" r:id="rId49"/>
    <sheet xmlns:r="http://schemas.openxmlformats.org/officeDocument/2006/relationships" name="Receivables (Tables)" sheetId="50" state="visible" r:id="rId50"/>
    <sheet xmlns:r="http://schemas.openxmlformats.org/officeDocument/2006/relationships" name="Prepaid Expenses and Other As_2" sheetId="51" state="visible" r:id="rId51"/>
    <sheet xmlns:r="http://schemas.openxmlformats.org/officeDocument/2006/relationships" name="Secured and Unsecured Debt of_3" sheetId="52" state="visible" r:id="rId52"/>
    <sheet xmlns:r="http://schemas.openxmlformats.org/officeDocument/2006/relationships" name="Deferred Revenue and Acquisit_2" sheetId="53" state="visible" r:id="rId53"/>
    <sheet xmlns:r="http://schemas.openxmlformats.org/officeDocument/2006/relationships" name="Stockholders' Equity of the C_2" sheetId="54" state="visible" r:id="rId54"/>
    <sheet xmlns:r="http://schemas.openxmlformats.org/officeDocument/2006/relationships" name="Partners' Capital of the Oper_2" sheetId="55" state="visible" r:id="rId55"/>
    <sheet xmlns:r="http://schemas.openxmlformats.org/officeDocument/2006/relationships" name="Share-Based and Other Compens_2" sheetId="56" state="visible" r:id="rId56"/>
    <sheet xmlns:r="http://schemas.openxmlformats.org/officeDocument/2006/relationships" name="Future Minimum Rent (Tables)" sheetId="57" state="visible" r:id="rId57"/>
    <sheet xmlns:r="http://schemas.openxmlformats.org/officeDocument/2006/relationships" name="Commitments and Contingencies (" sheetId="58" state="visible" r:id="rId58"/>
    <sheet xmlns:r="http://schemas.openxmlformats.org/officeDocument/2006/relationships" name="Fair Value Measurements and D_2" sheetId="59" state="visible" r:id="rId59"/>
    <sheet xmlns:r="http://schemas.openxmlformats.org/officeDocument/2006/relationships" name="Net Income Available to Commo_3" sheetId="60" state="visible" r:id="rId60"/>
    <sheet xmlns:r="http://schemas.openxmlformats.org/officeDocument/2006/relationships" name="Net Income Available to Commo_4" sheetId="61" state="visible" r:id="rId61"/>
    <sheet xmlns:r="http://schemas.openxmlformats.org/officeDocument/2006/relationships" name="Supplemental Cash Flow Inform_3" sheetId="62" state="visible" r:id="rId62"/>
    <sheet xmlns:r="http://schemas.openxmlformats.org/officeDocument/2006/relationships" name="Supplemental Cash Flow Elements" sheetId="63" state="visible" r:id="rId63"/>
    <sheet xmlns:r="http://schemas.openxmlformats.org/officeDocument/2006/relationships" name="Tax Treatment of Distributions " sheetId="64" state="visible" r:id="rId64"/>
    <sheet xmlns:r="http://schemas.openxmlformats.org/officeDocument/2006/relationships" name="Quarterly Financial Informati_3" sheetId="65" state="visible" r:id="rId65"/>
    <sheet xmlns:r="http://schemas.openxmlformats.org/officeDocument/2006/relationships" name="Quarterly Financial Informati_4" sheetId="66" state="visible" r:id="rId66"/>
    <sheet xmlns:r="http://schemas.openxmlformats.org/officeDocument/2006/relationships" name="Organization and Ownership (Det" sheetId="67" state="visible" r:id="rId67"/>
    <sheet xmlns:r="http://schemas.openxmlformats.org/officeDocument/2006/relationships" name="Organization and Ownership - Na" sheetId="68" state="visible" r:id="rId68"/>
    <sheet xmlns:r="http://schemas.openxmlformats.org/officeDocument/2006/relationships" name="Basis of Presentation and Sig_4" sheetId="69" state="visible" r:id="rId69"/>
    <sheet xmlns:r="http://schemas.openxmlformats.org/officeDocument/2006/relationships" name="Basis of Presentation and Sig_5" sheetId="70" state="visible" r:id="rId70"/>
    <sheet xmlns:r="http://schemas.openxmlformats.org/officeDocument/2006/relationships" name="Acquisitions - Operating Proper" sheetId="71" state="visible" r:id="rId71"/>
    <sheet xmlns:r="http://schemas.openxmlformats.org/officeDocument/2006/relationships" name="Acquisitions - Estimated Fair V" sheetId="72" state="visible" r:id="rId72"/>
    <sheet xmlns:r="http://schemas.openxmlformats.org/officeDocument/2006/relationships" name="Acquisitions - Development Proj" sheetId="73" state="visible" r:id="rId73"/>
    <sheet xmlns:r="http://schemas.openxmlformats.org/officeDocument/2006/relationships" name="Dispositions - Operating Proper" sheetId="74" state="visible" r:id="rId74"/>
    <sheet xmlns:r="http://schemas.openxmlformats.org/officeDocument/2006/relationships" name="Dispositions - Land Disposition" sheetId="75" state="visible" r:id="rId75"/>
    <sheet xmlns:r="http://schemas.openxmlformats.org/officeDocument/2006/relationships" name="Dispositions - Restricted Cash " sheetId="76" state="visible" r:id="rId76"/>
    <sheet xmlns:r="http://schemas.openxmlformats.org/officeDocument/2006/relationships" name="Deferred Leasing Costs and Ac_3" sheetId="77" state="visible" r:id="rId77"/>
    <sheet xmlns:r="http://schemas.openxmlformats.org/officeDocument/2006/relationships" name="Deferred Leasing Costs and Ac_4" sheetId="78" state="visible" r:id="rId78"/>
    <sheet xmlns:r="http://schemas.openxmlformats.org/officeDocument/2006/relationships" name="Receivables - Current Receivabl" sheetId="79" state="visible" r:id="rId79"/>
    <sheet xmlns:r="http://schemas.openxmlformats.org/officeDocument/2006/relationships" name="Prepaid Expenses and Other As_3" sheetId="80" state="visible" r:id="rId80"/>
    <sheet xmlns:r="http://schemas.openxmlformats.org/officeDocument/2006/relationships" name="Secured and Unsecured Debt of_4" sheetId="81" state="visible" r:id="rId81"/>
    <sheet xmlns:r="http://schemas.openxmlformats.org/officeDocument/2006/relationships" name="Secured and Unsecured Debt of_5" sheetId="82" state="visible" r:id="rId82"/>
    <sheet xmlns:r="http://schemas.openxmlformats.org/officeDocument/2006/relationships" name="Secured and Unsecured Debt of_6" sheetId="83" state="visible" r:id="rId83"/>
    <sheet xmlns:r="http://schemas.openxmlformats.org/officeDocument/2006/relationships" name="Secured and Unsecured Debt of_7" sheetId="84" state="visible" r:id="rId84"/>
    <sheet xmlns:r="http://schemas.openxmlformats.org/officeDocument/2006/relationships" name="Secured and Unsecured Debt of_8" sheetId="85" state="visible" r:id="rId85"/>
    <sheet xmlns:r="http://schemas.openxmlformats.org/officeDocument/2006/relationships" name="Secured and Unsecured Debt of_9" sheetId="86" state="visible" r:id="rId86"/>
    <sheet xmlns:r="http://schemas.openxmlformats.org/officeDocument/2006/relationships" name="Secured and Unsecured Debt o_10" sheetId="87" state="visible" r:id="rId87"/>
    <sheet xmlns:r="http://schemas.openxmlformats.org/officeDocument/2006/relationships" name="Deferred Revenue and Acquisit_3" sheetId="88" state="visible" r:id="rId88"/>
    <sheet xmlns:r="http://schemas.openxmlformats.org/officeDocument/2006/relationships" name="Deferred Revenue and Acquisit_4" sheetId="89" state="visible" r:id="rId89"/>
    <sheet xmlns:r="http://schemas.openxmlformats.org/officeDocument/2006/relationships" name="Noncontrolling Interests on t_3" sheetId="90" state="visible" r:id="rId90"/>
    <sheet xmlns:r="http://schemas.openxmlformats.org/officeDocument/2006/relationships" name="Noncontrolling Interests on t_4" sheetId="91" state="visible" r:id="rId91"/>
    <sheet xmlns:r="http://schemas.openxmlformats.org/officeDocument/2006/relationships" name="Stockholders' Equity of the C_3" sheetId="92" state="visible" r:id="rId92"/>
    <sheet xmlns:r="http://schemas.openxmlformats.org/officeDocument/2006/relationships" name="Stockholders' Equity of the C_4" sheetId="93" state="visible" r:id="rId93"/>
    <sheet xmlns:r="http://schemas.openxmlformats.org/officeDocument/2006/relationships" name="Partners' Capital of the Oper_3" sheetId="94" state="visible" r:id="rId94"/>
    <sheet xmlns:r="http://schemas.openxmlformats.org/officeDocument/2006/relationships" name="Partners' Capital of the Oper_4" sheetId="95" state="visible" r:id="rId95"/>
    <sheet xmlns:r="http://schemas.openxmlformats.org/officeDocument/2006/relationships" name="Share-Based and Other Compens_3" sheetId="96" state="visible" r:id="rId96"/>
    <sheet xmlns:r="http://schemas.openxmlformats.org/officeDocument/2006/relationships" name="Share-Based and Other Compens_4" sheetId="97" state="visible" r:id="rId97"/>
    <sheet xmlns:r="http://schemas.openxmlformats.org/officeDocument/2006/relationships" name="Share-Based and Other Compens_5" sheetId="98" state="visible" r:id="rId98"/>
    <sheet xmlns:r="http://schemas.openxmlformats.org/officeDocument/2006/relationships" name="Share-Based and Other Compens_6" sheetId="99" state="visible" r:id="rId99"/>
    <sheet xmlns:r="http://schemas.openxmlformats.org/officeDocument/2006/relationships" name="Share-Based and Other Compens_7" sheetId="100" state="visible" r:id="rId100"/>
    <sheet xmlns:r="http://schemas.openxmlformats.org/officeDocument/2006/relationships" name="Share-Based and Other Compens_8" sheetId="101" state="visible" r:id="rId101"/>
    <sheet xmlns:r="http://schemas.openxmlformats.org/officeDocument/2006/relationships" name="Share-Based and Other Compens_9" sheetId="102" state="visible" r:id="rId102"/>
    <sheet xmlns:r="http://schemas.openxmlformats.org/officeDocument/2006/relationships" name="Share-Based and Other Compen_10" sheetId="103" state="visible" r:id="rId103"/>
    <sheet xmlns:r="http://schemas.openxmlformats.org/officeDocument/2006/relationships" name="Share-Based and Other Compen_11" sheetId="104" state="visible" r:id="rId104"/>
    <sheet xmlns:r="http://schemas.openxmlformats.org/officeDocument/2006/relationships" name="Share-Based and Other Compen_12" sheetId="105" state="visible" r:id="rId105"/>
    <sheet xmlns:r="http://schemas.openxmlformats.org/officeDocument/2006/relationships" name="Share-Based and Other Compen_13" sheetId="106" state="visible" r:id="rId106"/>
    <sheet xmlns:r="http://schemas.openxmlformats.org/officeDocument/2006/relationships" name="Share-Based and Other Compen_14" sheetId="107" state="visible" r:id="rId107"/>
    <sheet xmlns:r="http://schemas.openxmlformats.org/officeDocument/2006/relationships" name="Employee Benefit Plans - Narrat" sheetId="108" state="visible" r:id="rId108"/>
    <sheet xmlns:r="http://schemas.openxmlformats.org/officeDocument/2006/relationships" name="Future Minimum Rent - Future Co"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Fair Value Measurements and D_3" sheetId="112" state="visible" r:id="rId112"/>
    <sheet xmlns:r="http://schemas.openxmlformats.org/officeDocument/2006/relationships" name="Fair Value Measurements and D_4" sheetId="113" state="visible" r:id="rId113"/>
    <sheet xmlns:r="http://schemas.openxmlformats.org/officeDocument/2006/relationships" name="Other Significant Events - Narr" sheetId="114" state="visible" r:id="rId114"/>
    <sheet xmlns:r="http://schemas.openxmlformats.org/officeDocument/2006/relationships" name="Net Income Available to Commo_5" sheetId="115" state="visible" r:id="rId115"/>
    <sheet xmlns:r="http://schemas.openxmlformats.org/officeDocument/2006/relationships" name="Net Income Available to Commo_6" sheetId="116" state="visible" r:id="rId116"/>
    <sheet xmlns:r="http://schemas.openxmlformats.org/officeDocument/2006/relationships" name="Supplemental Cash Flow Inform_4" sheetId="117" state="visible" r:id="rId117"/>
    <sheet xmlns:r="http://schemas.openxmlformats.org/officeDocument/2006/relationships" name="Supplemental Cash Flow Inform_5" sheetId="118" state="visible" r:id="rId118"/>
    <sheet xmlns:r="http://schemas.openxmlformats.org/officeDocument/2006/relationships" name="Supplemental Cash Flow Inform_6" sheetId="119" state="visible" r:id="rId119"/>
    <sheet xmlns:r="http://schemas.openxmlformats.org/officeDocument/2006/relationships" name="Supplemental Cash Flow Inform_7" sheetId="120" state="visible" r:id="rId120"/>
    <sheet xmlns:r="http://schemas.openxmlformats.org/officeDocument/2006/relationships" name="Tax Treatment of Distribution_2" sheetId="121" state="visible" r:id="rId121"/>
    <sheet xmlns:r="http://schemas.openxmlformats.org/officeDocument/2006/relationships" name="Tax Treatment of Distribution_3" sheetId="122" state="visible" r:id="rId122"/>
    <sheet xmlns:r="http://schemas.openxmlformats.org/officeDocument/2006/relationships" name="Quarterly Financial Informati_5" sheetId="123" state="visible" r:id="rId123"/>
    <sheet xmlns:r="http://schemas.openxmlformats.org/officeDocument/2006/relationships" name="Quarterly Financial Informati_6" sheetId="124" state="visible" r:id="rId124"/>
    <sheet xmlns:r="http://schemas.openxmlformats.org/officeDocument/2006/relationships" name="Subsequent Events - Narrative (" sheetId="125" state="visible" r:id="rId125"/>
    <sheet xmlns:r="http://schemas.openxmlformats.org/officeDocument/2006/relationships" name="Schedule II - Valuation and Q_2" sheetId="126" state="visible" r:id="rId126"/>
    <sheet xmlns:r="http://schemas.openxmlformats.org/officeDocument/2006/relationships" name="Schedule III - Real Estate an_2" sheetId="127" state="visible" r:id="rId127"/>
    <sheet xmlns:r="http://schemas.openxmlformats.org/officeDocument/2006/relationships" name="Schedule III - Real Estate an_3" sheetId="128" state="visible" r:id="rId128"/>
    <sheet xmlns:r="http://schemas.openxmlformats.org/officeDocument/2006/relationships" name="Schedule III - Real Estate an_4" sheetId="129" state="visible" r:id="rId129"/>
    <sheet xmlns:r="http://schemas.openxmlformats.org/officeDocument/2006/relationships" name="Schedule III - Real Estate an_5" sheetId="130" state="visible" r:id="rId130"/>
    <sheet xmlns:r="http://schemas.openxmlformats.org/officeDocument/2006/relationships" name="Uncategorized Items - a123119kr" sheetId="131" state="visible" r:id="rId131"/>
  </sheets>
  <definedNames/>
  <calcPr calcId="124519" fullCalcOnLoad="1"/>
</workbook>
</file>

<file path=xl/sharedStrings.xml><?xml version="1.0" encoding="utf-8"?>
<sst xmlns="http://schemas.openxmlformats.org/spreadsheetml/2006/main" uniqueCount="1438">
  <si>
    <t>Cover Page - USD ($)</t>
  </si>
  <si>
    <t>12 Months Ended</t>
  </si>
  <si>
    <t>Dec. 31, 2019</t>
  </si>
  <si>
    <t>Feb. 07,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12675</t>
  </si>
  <si>
    <t>Entity Registrant Name</t>
  </si>
  <si>
    <t>KILROY REALTY CORPORATION</t>
  </si>
  <si>
    <t>Entity Central Index Key</t>
  </si>
  <si>
    <t>0001025996</t>
  </si>
  <si>
    <t>Current Fiscal Year End Date</t>
  </si>
  <si>
    <t>--12-31</t>
  </si>
  <si>
    <t>Document Fiscal Year Focus</t>
  </si>
  <si>
    <t>2019</t>
  </si>
  <si>
    <t>Document Fiscal Period Focus</t>
  </si>
  <si>
    <t>FY</t>
  </si>
  <si>
    <t>Amendment Flag</t>
  </si>
  <si>
    <t>Entity Incorporation, State or Country Code</t>
  </si>
  <si>
    <t>MD</t>
  </si>
  <si>
    <t>Entity Tax Identification Number</t>
  </si>
  <si>
    <t>95-4598246</t>
  </si>
  <si>
    <t>Entity Address, Address Line One</t>
  </si>
  <si>
    <t>12200 W. Olympic Boulevard</t>
  </si>
  <si>
    <t>Entity Address, Address Line Two</t>
  </si>
  <si>
    <t>Suite 200</t>
  </si>
  <si>
    <t>Entity Address, City or Town</t>
  </si>
  <si>
    <t>Los Angeles</t>
  </si>
  <si>
    <t>Entity Address, State or Province</t>
  </si>
  <si>
    <t>CA</t>
  </si>
  <si>
    <t>Entity Address, Postal Zip Code</t>
  </si>
  <si>
    <t>90064</t>
  </si>
  <si>
    <t>City Area Code</t>
  </si>
  <si>
    <t>(310)</t>
  </si>
  <si>
    <t>Local Phone Number</t>
  </si>
  <si>
    <t>481-8400</t>
  </si>
  <si>
    <t>Title of 12(b) Security</t>
  </si>
  <si>
    <t>Common Stock, $.01 par value</t>
  </si>
  <si>
    <t>Security Exchange Name</t>
  </si>
  <si>
    <t>NYSE</t>
  </si>
  <si>
    <t>Trading Symbol</t>
  </si>
  <si>
    <t>KRC</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Kilroy Realty Corporation’s Proxy Statement with respect to its 2020 Annual Meeting of Stockholders to be filed not later than 120 days after the end of the registrant’s fiscal year are incorporated by reference into Part III of this Form 10-K.</t>
  </si>
  <si>
    <t>Kilroy Realty L.P. [Member]</t>
  </si>
  <si>
    <t>000-54005</t>
  </si>
  <si>
    <t xml:space="preserve">KILROY REALTY, L.P. </t>
  </si>
  <si>
    <t>0001493976</t>
  </si>
  <si>
    <t>DE</t>
  </si>
  <si>
    <t>95-4612685</t>
  </si>
  <si>
    <t>Title of 12(g) Security</t>
  </si>
  <si>
    <t>Common Units Representing Limited Partnership Interests</t>
  </si>
  <si>
    <t>Non-accelerated Filer</t>
  </si>
  <si>
    <t>CONSOLIDATED BALANCE SHEETS - USD ($) $ in Thousands</t>
  </si>
  <si>
    <t>Dec. 31, 2018</t>
  </si>
  <si>
    <t>REAL ESTATE ASSETS</t>
  </si>
  <si>
    <t>Land and improvements</t>
  </si>
  <si>
    <t>Buildings and improvements</t>
  </si>
  <si>
    <t>Undeveloped land and construction in progress</t>
  </si>
  <si>
    <t>Total real estate assets held for investment</t>
  </si>
  <si>
    <t>Accumulated depreciation and amortization</t>
  </si>
  <si>
    <t>Total real estate assets held for investment, net</t>
  </si>
  <si>
    <t>CASH AND CASH EQUIVALENTS (Note 23)</t>
  </si>
  <si>
    <t>RESTRICTED CASH (Notes 3, 4 and 23)</t>
  </si>
  <si>
    <t>MARKETABLE SECURITIES (Notes 16 and 19)</t>
  </si>
  <si>
    <t>CURRENT RECEIVABLES, NET (Notes 2, 6 and 20)</t>
  </si>
  <si>
    <t>DEFERRED RENT RECEIVABLES, NET (Notes 2, 6 and 20)</t>
  </si>
  <si>
    <t>DEFERRED LEASING COSTS AND ACQUISITION-RELATED INTANGIBLE ASSETS, NET (Notes 2, 3 and 5)</t>
  </si>
  <si>
    <t>RIGHT OF USE GROUND LEASE ASSETS (Notes 2 and 18)</t>
  </si>
  <si>
    <t>PREPAID EXPENSES AND OTHER ASSETS, NET (Note 7)</t>
  </si>
  <si>
    <t>TOTAL ASSETS</t>
  </si>
  <si>
    <t>LIABILITIES:</t>
  </si>
  <si>
    <t>Secured debt, net (Notes 8, 9 and 19)</t>
  </si>
  <si>
    <t>Unsecured debt, net (Notes 8, 9 and 19)</t>
  </si>
  <si>
    <t>Unsecured line of credit (Notes 8, 9 and 19)</t>
  </si>
  <si>
    <t>Accounts payable, accrued expenses and other liabilities (Note 18)</t>
  </si>
  <si>
    <t>Ground lease liabilities (Notes 2 and 18)</t>
  </si>
  <si>
    <t>Accrued dividends and distributions (Notes 13 and 28)</t>
  </si>
  <si>
    <t>Deferred revenue and acquisition-related intangible liabilities, net (Notes 3, 5 and 10)</t>
  </si>
  <si>
    <t>Rents received in advance and tenant security deposits</t>
  </si>
  <si>
    <t>Total liabilities</t>
  </si>
  <si>
    <t>COMMITMENTS AND CONTINGENCIES (Note 18)</t>
  </si>
  <si>
    <t xml:space="preserve"> </t>
  </si>
  <si>
    <t>Stockholders’ Equity (Note 13):</t>
  </si>
  <si>
    <t>Common stock, $.01 par value, 150,000,000 shares authorized, 106,016,287 and 100,746,988 shares issued and outstanding, respectively</t>
  </si>
  <si>
    <t>Additional paid-in capital</t>
  </si>
  <si>
    <t>Distributions in excess of earnings</t>
  </si>
  <si>
    <t>Total stockholders’ equity</t>
  </si>
  <si>
    <t>Noncontrolling Interests (Notes 2 and 11):</t>
  </si>
  <si>
    <t>Common units of the Operating Partnership</t>
  </si>
  <si>
    <t>Noncontrolling interests in consolidated property partnerships</t>
  </si>
  <si>
    <t>Total noncontrolling interests</t>
  </si>
  <si>
    <t>Total equity</t>
  </si>
  <si>
    <t>TOTAL LIABILITIES AND EQUITY/CAPITAL</t>
  </si>
  <si>
    <t>CONSOLIDATED BALANCE SHEETS (Parenthetical) - $ / shares</t>
  </si>
  <si>
    <t>Statement of Financial Position [Abstract]</t>
  </si>
  <si>
    <t>Common stock, par value (in dollars per share)</t>
  </si>
  <si>
    <t>Common stock, shares authorized</t>
  </si>
  <si>
    <t>Common stock, shares issued (in shares)</t>
  </si>
  <si>
    <t>Common stock, shares outstanding</t>
  </si>
  <si>
    <t>CONSOLIDATED STATEMENTS OF OPERATIONS - USD ($) $ in Thousands</t>
  </si>
  <si>
    <t>Dec. 31, 2017</t>
  </si>
  <si>
    <t>REVENUES (Note 2):</t>
  </si>
  <si>
    <t>Revenues</t>
  </si>
  <si>
    <t>EXPENSES:</t>
  </si>
  <si>
    <t>Real estate taxes (Note 2)</t>
  </si>
  <si>
    <t>Provision for bad debts (Notes 2 and 20)</t>
  </si>
  <si>
    <t>Ground leases (Notes 2, 5 and 18)</t>
  </si>
  <si>
    <t>General and administrative expenses (Note 15)</t>
  </si>
  <si>
    <t>Leasing costs (Notes 2 and 5)</t>
  </si>
  <si>
    <t>Depreciation and amortization (Notes 2 and 5)</t>
  </si>
  <si>
    <t>Total expenses</t>
  </si>
  <si>
    <t>OTHER (EXPENSES) INCOME:</t>
  </si>
  <si>
    <t>Interest income and other net investment gain (loss) (Note 19)</t>
  </si>
  <si>
    <t>Interest expense (Note 9)</t>
  </si>
  <si>
    <t>Loss on early extinguishment of debt (Note 9)</t>
  </si>
  <si>
    <t>Net gain on sales of land (Note 4)</t>
  </si>
  <si>
    <t>Gains on sales of depreciable operating properties (Note 4)</t>
  </si>
  <si>
    <t>Total other (expenses) income</t>
  </si>
  <si>
    <t>NET INCOME</t>
  </si>
  <si>
    <t>Net income attributable to noncontrolling common units of the Operating Partnership (Notes 2 and 11)</t>
  </si>
  <si>
    <t>Net income attributable to noncontrolling interests in consolidated property partnerships (Notes 2 and 11)</t>
  </si>
  <si>
    <t>Total income attributable to noncontrolling interests</t>
  </si>
  <si>
    <t>NET INCOME ATTRIBUTABLE TO KILROY REALTY CORPORATION / KILROY REALTY, L.P.</t>
  </si>
  <si>
    <t>Preferred dividends (Note 13)</t>
  </si>
  <si>
    <t>Original issuance costs of redeemed preferred stock and preferred units (Note 13)</t>
  </si>
  <si>
    <t>Total preferred dividends</t>
  </si>
  <si>
    <t>NET INCOME AVAILABLE TO COMMON STOCKHOLDERS (UNITHOLDERS)</t>
  </si>
  <si>
    <t>Net income available to common stockholders per share - basic (in dollars per share)</t>
  </si>
  <si>
    <t>Net income available to common stockholders per share - diluted (in dollars per share)</t>
  </si>
  <si>
    <t>Weighted average shares of common stock outstanding – basic (in shares)</t>
  </si>
  <si>
    <t>Weighted average shares of common stock outstanding – diluted (in shares)</t>
  </si>
  <si>
    <t>Rental income [Member]</t>
  </si>
  <si>
    <t>Tenant reimbursements [Member]</t>
  </si>
  <si>
    <t>Other property income [Member]</t>
  </si>
  <si>
    <t>Property [Member]</t>
  </si>
  <si>
    <t>Property expenses (Note 2)</t>
  </si>
  <si>
    <t>CONSOLIDATED STATEMENTS OF EQUITY - USD ($) $ in Thousands</t>
  </si>
  <si>
    <t>Total</t>
  </si>
  <si>
    <t>Total Stockholders' Equity</t>
  </si>
  <si>
    <t>Preferred Stock [Member]</t>
  </si>
  <si>
    <t>Common Stock [Member]</t>
  </si>
  <si>
    <t>Additional Paid-in Capital [Member]</t>
  </si>
  <si>
    <t>Distributions in Excess of Earnings [Member]</t>
  </si>
  <si>
    <t>Noncontrolling Interests [Member]</t>
  </si>
  <si>
    <t>Beginning balance at Dec. 31, 2016</t>
  </si>
  <si>
    <t>Beginning balance (in shares) at Dec. 31, 2016</t>
  </si>
  <si>
    <t>Increase (Decrease) in Stockholders' Equity [Roll Forward]</t>
  </si>
  <si>
    <t>Net income</t>
  </si>
  <si>
    <t>Redemption of Series G &amp; H Preferred stock</t>
  </si>
  <si>
    <t>Issuance of common stock</t>
  </si>
  <si>
    <t>Issuance of common stock (in shares)</t>
  </si>
  <si>
    <t>Issuance of share-based compensation awards</t>
  </si>
  <si>
    <t>Non-cash amortization of share-based compensation</t>
  </si>
  <si>
    <t>Exercise of stock options</t>
  </si>
  <si>
    <t>Exercise of stock options (in shares)</t>
  </si>
  <si>
    <t>Settlement of restricted stock units for shares of common stock</t>
  </si>
  <si>
    <t>Settlement of restricted stock units for shares of common stock (in shares)</t>
  </si>
  <si>
    <t>Repurchase of common stock, stock options and restricted stock units</t>
  </si>
  <si>
    <t>Repurchase of common stock, stock options and restricted stock units (in shares)</t>
  </si>
  <si>
    <t>Exchange of common units of the Operating Partnership</t>
  </si>
  <si>
    <t>Exchange of common units of the Operating Partnership (in shares)</t>
  </si>
  <si>
    <t>Contributions from noncontrolling interests in consolidated property partnerships</t>
  </si>
  <si>
    <t>Distributions to noncontrolling interests in consolidated property partnerships</t>
  </si>
  <si>
    <t>Adjustment for noncontrolling interest in the Operating Partnership</t>
  </si>
  <si>
    <t>Preferred dividends and distributions</t>
  </si>
  <si>
    <t>Dividends declared per share of common stock and common unit</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EQUITY (Parenthetical) - $ / shares</t>
  </si>
  <si>
    <t>3 Months Ended</t>
  </si>
  <si>
    <t>Dec. 31, 2016</t>
  </si>
  <si>
    <t>Statement of Stockholders' Equity [Abstract]</t>
  </si>
  <si>
    <t>Dividends declared per common share (in dollars per share)</t>
  </si>
  <si>
    <t>CONSOLIDATED STATEMENTS OF CASH FLOWS - USD ($) $ in Thousands</t>
  </si>
  <si>
    <t>CASH FLOWS FROM OPERATING ACTIVITIES:</t>
  </si>
  <si>
    <t>Adjustments to reconcile net income to net cash provided by operating activities:</t>
  </si>
  <si>
    <t>Depreciation and amortization of real estate assets and leasing costs</t>
  </si>
  <si>
    <t>Depreciation of non-real estate furniture, fixtures and equipment</t>
  </si>
  <si>
    <t>(Recoveries of) provision for bad debts (Notes 2 and 20)</t>
  </si>
  <si>
    <t>Non-cash amortization of share-based compensation awards (Note 15)</t>
  </si>
  <si>
    <t>Non-cash amortization of deferred financing costs and net debt discounts</t>
  </si>
  <si>
    <t>Non-cash amortization of net below market rents (Note 5)</t>
  </si>
  <si>
    <t>Non-cash amortization of deferred revenue related to tenant-funded tenant improvements (Note 10)</t>
  </si>
  <si>
    <t>Straight-line rents</t>
  </si>
  <si>
    <t>Amortization of the right of use ground lease asset (Note 2)</t>
  </si>
  <si>
    <t>(Gain) loss on sale of land (Note 4)</t>
  </si>
  <si>
    <t>Net change in other operating assets</t>
  </si>
  <si>
    <t>Net change in other operating liabilities</t>
  </si>
  <si>
    <t>Net cash provided by operating activities</t>
  </si>
  <si>
    <t>CASH FLOWS FROM INVESTING ACTIVITIES:</t>
  </si>
  <si>
    <t>Expenditures for development properties and undeveloped land</t>
  </si>
  <si>
    <t>Expenditures for acquisitions of development properties and undeveloped land (Note 3)</t>
  </si>
  <si>
    <t>Expenditures for acquisitions of operating properties (Note 3)</t>
  </si>
  <si>
    <t>Expenditures for operating properties and other capital assets</t>
  </si>
  <si>
    <t>Net proceeds received from dispositions (Note 4)</t>
  </si>
  <si>
    <t>Decrease (increase) in acquisition-related deposits</t>
  </si>
  <si>
    <t>Proceeds received from repayment of note receivable</t>
  </si>
  <si>
    <t>Net cash used in investing activities</t>
  </si>
  <si>
    <t>CASH FLOWS FROM FINANCING ACTIVITIES:</t>
  </si>
  <si>
    <t>Net proceeds from issuance of common stock (Note 13)</t>
  </si>
  <si>
    <t>Redemption of Series G and H Preferred stock (Note 13)</t>
  </si>
  <si>
    <t>Net proceeds from the issuance of unsecured debt (Note 9)</t>
  </si>
  <si>
    <t>Repayments of unsecured debt (Note 9)</t>
  </si>
  <si>
    <t>Borrowings on unsecured revolving credit facility</t>
  </si>
  <si>
    <t>Repayments on unsecured revolving credit facility</t>
  </si>
  <si>
    <t>Borrowings on unsecured debt (Note 9)</t>
  </si>
  <si>
    <t>Principal payments and repayments of secured debt (Note 9)</t>
  </si>
  <si>
    <t>Financing costs</t>
  </si>
  <si>
    <t>Repurchase of common stock and restricted stock units (Note 15)</t>
  </si>
  <si>
    <t>Proceeds from exercise of stock options</t>
  </si>
  <si>
    <t>Contributions from noncontrolling interests in consolidated property partnerships (Note 11)</t>
  </si>
  <si>
    <t>Dividends and distributions paid to common stockholders and common unitholders</t>
  </si>
  <si>
    <t>Dividends and distributions paid to preferred stockholders and preferred unitholders</t>
  </si>
  <si>
    <t>Net cash provided by (used in) financing activities</t>
  </si>
  <si>
    <t>Net (decrease) increase in cash and cash equivalents and restricted cash</t>
  </si>
  <si>
    <t>Cash and cash equivalents and restricted cash, beginning of year</t>
  </si>
  <si>
    <t>Cash and cash equivalents and restricted cash, end of year</t>
  </si>
  <si>
    <t>CONSOLIDATED BALANCE SHEETS (KILROY REALTY, L.P.) - USD ($) $ in Thousands</t>
  </si>
  <si>
    <t>CASH AND CASH EQUIVALENTS (Note 24)</t>
  </si>
  <si>
    <t>RESTRICTED CASH (Notes 3, 4 and 24)</t>
  </si>
  <si>
    <t>Secured debt, net (Notes 9 and 19)</t>
  </si>
  <si>
    <t>Unsecured debt, net (Notes 9 and 19)</t>
  </si>
  <si>
    <t>Unsecured line of credit (Notes 9 and 19)</t>
  </si>
  <si>
    <t>Accrued distributions (Notes 14 and 28)</t>
  </si>
  <si>
    <t>Partners’ Capital:</t>
  </si>
  <si>
    <t>Common units, 106,016,287 and 100,746,988 held by the general partner and 2,023,287 and 2,025,287 held by common limited partners issued and outstanding, respectively (Note 14)</t>
  </si>
  <si>
    <t>Total partners’ capital</t>
  </si>
  <si>
    <t>Noncontrolling interests in consolidated property partnerships and subsidiaries (Notes 2 and 12)</t>
  </si>
  <si>
    <t>Total capital</t>
  </si>
  <si>
    <t>CONSOLIDATED BALANCE SHEETS (KILROY REALTY, L.P.) (Parenthetical) - Common units [Member] - Kilroy Realty L.P. [Member] - shares</t>
  </si>
  <si>
    <t>General partner, units issued (in units)</t>
  </si>
  <si>
    <t>General partner, units outstanding (in units)</t>
  </si>
  <si>
    <t>Limited partner, units issued (in units)</t>
  </si>
  <si>
    <t>Limited partner, units outstanding (in units)</t>
  </si>
  <si>
    <t>CONSOLIDATED STATEMENTS OF OPERATIONS (KILROY REALTY, L.P.) - USD ($) $ in Thousands</t>
  </si>
  <si>
    <t>Net income attributable to noncontrolling interests in consolidated property partnerships and subsidiaries (Notes 2 and 12)</t>
  </si>
  <si>
    <t>Preferred distributions (Note 14)</t>
  </si>
  <si>
    <t>Original issuance costs of redeemed preferred units (Note 14)</t>
  </si>
  <si>
    <t>Total preferred distributions</t>
  </si>
  <si>
    <t>Net income available to common unitholders per unit - basic (in dollars per unit)</t>
  </si>
  <si>
    <t>Net income available to common unitholders per unit - diluted (in dollars per unit)</t>
  </si>
  <si>
    <t>Weighted average common units outstanding - basic (in shares)</t>
  </si>
  <si>
    <t>Weighted average common units outstanding - diluted (in shares)</t>
  </si>
  <si>
    <t>Kilroy Realty L.P. [Member] | Rental income [Member]</t>
  </si>
  <si>
    <t>Kilroy Realty L.P. [Member] | Tenant reimbursements [Member]</t>
  </si>
  <si>
    <t>Kilroy Realty L.P. [Member] | Other property income [Member]</t>
  </si>
  <si>
    <t>Kilroy Realty L.P. [Member] | Property [Member]</t>
  </si>
  <si>
    <t>CONSOLIDATED STATEMENTS OF CAPITAL (KILROY REALTY, L.P.) - USD ($) $ in Thousands</t>
  </si>
  <si>
    <t>Mar. 31, 2019</t>
  </si>
  <si>
    <t>Mar. 31, 2018</t>
  </si>
  <si>
    <t>Jan. 01, 2019</t>
  </si>
  <si>
    <t>Settlement of restricted stock units</t>
  </si>
  <si>
    <t>Accounting Standards Update 2016-02 [Member]</t>
  </si>
  <si>
    <t>Opening adjustment to Partners’ Capital upon adoption of ASC 842 (Note 2)</t>
  </si>
  <si>
    <t>Noncontrolling Interest In Consolidated Subsidiaries [Member]</t>
  </si>
  <si>
    <t>Beginning balance</t>
  </si>
  <si>
    <t>Issuance of common units</t>
  </si>
  <si>
    <t>Repurchase of common units and restricted stock units</t>
  </si>
  <si>
    <t>Contributions from noncontrolling interest in consolidated property partnership</t>
  </si>
  <si>
    <t>Distributions declared per common unit</t>
  </si>
  <si>
    <t>Ending balance</t>
  </si>
  <si>
    <t>Kilroy Realty L.P. [Member] | Accounting Standards Update 2016-02 [Member]</t>
  </si>
  <si>
    <t>Kilroy Realty L.P. [Member] | Total Partners Capital [Member]</t>
  </si>
  <si>
    <t>Kilroy Realty L.P. [Member] | Total Partners Capital [Member] | Accounting Standards Update 2016-02 [Member]</t>
  </si>
  <si>
    <t>Kilroy Realty L.P. [Member] | Partners Capital Preferred Units [Member]</t>
  </si>
  <si>
    <t>Kilroy Realty L.P. [Member] | Partners Capital Common Unit [Member]</t>
  </si>
  <si>
    <t>Beginning balance (in units)</t>
  </si>
  <si>
    <t>Issuance of common units (in units)</t>
  </si>
  <si>
    <t>Exercise of stock options (in units)</t>
  </si>
  <si>
    <t>Settlement of restricted stock units (in units)</t>
  </si>
  <si>
    <t>Repurchase of common units and restricted stock units (in units)</t>
  </si>
  <si>
    <t>Ending balance (in units)</t>
  </si>
  <si>
    <t>Kilroy Realty L.P. [Member] | Partners Capital Common Unit [Member] | Accounting Standards Update 2016-02 [Member]</t>
  </si>
  <si>
    <t>Kilroy Realty L.P. [Member] | Noncontrolling Interest In Consolidated Subsidiaries [Member]</t>
  </si>
  <si>
    <t>CONSOLIDATED STATEMENTS OF CAPITAL (KILROY REALTY, L.P.) - Parenthetical - $ / shares</t>
  </si>
  <si>
    <t>Distributions declared per common unit (in dollars per units)</t>
  </si>
  <si>
    <t>CONSOLIDATED STATEMENTS OF CASH FLOWS (KILROY REALTY, L.P.) - USD ($) $ in Thousands</t>
  </si>
  <si>
    <t>Amortization of right of use ground lease assets (Note 2)</t>
  </si>
  <si>
    <t>Net proceeds from issuance of common units (Note 14)</t>
  </si>
  <si>
    <t>Redemption of Series G and H Preferred units (Note 14)</t>
  </si>
  <si>
    <t>Repurchase of common units and restricted stock units (Note 15)</t>
  </si>
  <si>
    <t>Contributions from noncontrolling interests in consolidated property partnerships (Note 12)</t>
  </si>
  <si>
    <t>Distributions paid to common unitholders</t>
  </si>
  <si>
    <t>Distributions paid to preferred unitholders</t>
  </si>
  <si>
    <t>Organization and Ownership</t>
  </si>
  <si>
    <t>Organization, Consolidation and Presentation of Financial Statements [Abstract]</t>
  </si>
  <si>
    <t>Organization and Ownership Kilroy Realty Corporation (the “Company”) is a self-administered real estate investment trust (“REIT”) active in premier office and mixed-use submarkets along the West Coast. We own, develop, acquire and manage real estate assets, consisting primarily of Class A properties in the coastal regions of Greater Los Angeles,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and Kilroy Realty Finance Partnership, L.P. (the “Finance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properties at December 31, 2019 : Number of Buildings Rentable Square Feet (unaudited) Number of Tenants Percentage Occupied (unaudited) Percentage Leased (unaudited) Stabilized Office Properties 112 13,475,795 451 94.6 % 97.0 % Number of Number of Units 2019 Average Occupancy Stabilized Residential Property 1 200 82.4 % Our stabilized portfolio includes all of our properties with the exception of development and redevelopment properties currently committed for construction, under construction, or in the tenant improvement phase, undeveloped land, recently completed residential properties not yet stabilized and real estate assets held for sale. We define redevelopment properties as those properties for which we expect to spend significant development and construction costs on the existing or acquired buildings pursuant to a formal plan, the intended result of which is a higher economic return on the property. We define properties in the tenant improvement phase as office and retail properties that we are developing or redeveloping where the project has reached cold shell condition and is ready for tenant improvements, which may require additional major base building construction before being placed in service. Projects in the tenant improvement phase are added to our stabilized portfolio once the project reaches the earlier of 95% occupancy or one year from the date of the cessation of major base building construction activities. Costs capitalized to construction in progress for development and redevelopment properties are transferred to land and improvements, buildings and improvements, and deferred leasing costs on our consolidated balance sheets at the historical cost of the property as the projects are placed in service. During the year ended December 31, 2019 , we added one completed development project to our stabilized office portfolio consisting of 394,340 square feet in San Francisco, California. As of December 31, 2019 , the following properties were excluded from our stabilized portfolio. We did not have any redevelopment properties or properties held for sale at December 31, 2019 . Number of Properties/Projects Estimated Rentable Square Feet (1) / Units (unaudited) In-process development projects - tenant improvement (2) 2 846,000 In-process development projects - under construction (3) 6 2,291,000 Completed residential development project (4) 1 237 units _______________ (1) Estimated rentable square feet upon completion. (2) Includes 96,000 square feet of retail space. (3) In addition to the estimated office and life science rentable square feet noted above, development projects under construction also include 564 residential units. (4) Represents recently completed residential units not yet stabilized. Our stabilized portfolio also excludes our future development pipeline, which as of December 31, 2019 was comprised of five future development sites, representing approximately 61 gross acres of undeveloped land. As of December 31, 2019 , all of our properties and development projects were owned and all of our business was conducted in the state of California with the exception of eight office properties, one development project under construction and one recently acquired future development project located in the state of Washington. All of our properties and development projects are 100% owned, excluding four office properties owned by three consolidated property partnerships and two development projects held by consolidated variable interest entities established to facilitate potential transactions intended to qualify as like-kind exchanges pursuant to Section 1031 of the Code (“Section 1031 Exchange”). Two of the three consolidated property partnerships, 100 First Street Member, LLC (“100 First LLC”) and 303 Second Street Member, LLC (“303 Second LLC”), each owned one office property in San Francisco, California through subsidiary REITs. As of December 31, 2019 , the Company owned a 56% common equity interest in both 100 First LLC and 303 Second LLC. The third consolidated property partnership, Redwood City Partners, LLC (“Redwood LLC”) owned two office properties in Redwood City, California. As of December 31, 2019 , the Company owned an approximate 93% common equity interest in Redwood LLC. The remaining interests in all three property partnerships were owned by unrelated third parties. As of December 31, 2019 , the Company owned an approximate 98.1% common general partnership interest in the Operating Partnership. The remaining approximate 1.9% common limited partnership interest in the Operating Partnership as of December 31, 2019 was owned by non-affiliated investors and certain of our executive officers and directors.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Kilroy Realty Finance, Inc., which is a wholly-owned subsidiary of the Company, is the sole general partner of the Finance Partnership and owns a 1.0% common general partnership interest in the Finance Partnership. The Operating Partnership owns the remaining 99.0% common limited partnership interest. With the exception of the Operating Partnership and our consolidated property partnerships, all of our subsidiaries are wholly-owned.</t>
  </si>
  <si>
    <t>Basis of Presentation and Significant Accounting Policies</t>
  </si>
  <si>
    <t>Basis of Presentation and Significant Accounting Policies [Abstract]</t>
  </si>
  <si>
    <t xml:space="preserve">Basis of Presentation and Significant Accounting Policies Basis of Presentation The consolidated financial statements of the Company include the consolidated financial position and results of operations of the Company, the Operating Partnership, the Finance Partnership, 303 Second LLC, 100 First LLC, Redwood LLC and all of our wholly-owned and controlled subsidiaries. The consolidated financial statements of the Operating Partnership include the consolidated financial position and results of operations of the Operating Partnership, the Finance Partnership, 303 Second LLC, 100 First LLC, Redwood LLC and all of our wholly-owned and controlled subsidiaries. All intercompany balances and transactions have been eliminated in the consolidated financial statements. Partially Owned Entities and Variable Interest Entities At December 31, 2019 the consolidated financial statements of the Company included four VIEs in addition to the Operating Partnership: two of the consolidated property partnerships, 100 First LLC, 303 Second LLC, and two entities established during the fourth quarter of 2019 to facilitate potential future Section 1031 Exchanges. At December 31, 2019 , the Company and the Operating Partnership were determined to be the primary beneficiaries of these four VIEs since we had the ability to control the activities that most significantly impact each of the VIEs’ economic performance. As of December 31, 2019 , the four VIEs’ total assets, liabilities and noncontrolling interests included on our consolidated balance sheet were approximately $676.7 million (of which $598.0 million related to real estate held for investment), approximately $40.1 million and approximately $189.6 million , respectively. Revenues, income and net assets generated by 100 First LLC and 303 Second LLC may only be used to settle their contractual obligations, which primarily consist of operating expenses, capital expenditures and required distributions. At December 31, 2018 , the consolidated financial statements of the Company included three VIEs in addition to the Operating Partnership: two of the consolidated property partnerships, 100 First LLC and 303 Second LLC, and an entity established during the fourth quarter of 2018 to facilitate a Section 1031 Exchange. At December 31, 2018 , the Company and the Operating Partnership were determined to be the primary beneficiaries of these three VIEs since we had the ability to control the activities that most significantly impact each of the VIEs’ economic performance. At December 31, 2018 , the three VIEs’ total assets, liabilities and noncontrolling interests included on our consolidated balance sheet were approximately $615.4 million (of which $543.9 million related to real estate held for investment on our consolidated balance sheet), approximately $45.1 million and approximately $186.4 million , respectively. In January 2019, the Section 1031 Exchange was successfully completed and the related VIE was terminated. Our accounting policy is to consolidate entities in which we have a controlling financial interest and significant decision making control over the entity's operations. In determining whether we have a controlling financial interest in a partially owned entity and the requirement to consolidate the accounts of that entity, we consider factors such as ownership interest, board representation, management representation, size of our investment (including loans), authority to control decisions, and contractual and substantive participating rights of the members. In addition to evaluating control rights, we consolidate entities in which the other members have no substantive kick-out rights to remove the Company as the managing member. Entities in which the equity investors do not have sufficient equity at risk to finance their endeavors without additional financial support or the holders of the equity investment at risk do not have a controlling financial interest are VIEs. We evaluate whether an entity is a VIE and whether we are the primary beneficiary. We are deemed to be the primary beneficiary of a VIE when we have the power to direct the activities of the VIE that most significantly impact the VIEs’ economic performance and the obligation to absorb losses or receive benefits that could potentially be significant to the VIE. If the requirements for consolidation are not met, the Company would account for investments under the equity method of accounting if we have the ability to exercise significant influence over the entity. Equity method investments would be initially recorded at cost and subsequently adjusted for our share of net income or loss and cash contributions and distributions each period. The Company did not have any equity method investments at December 31, 2019 or 2018 . Accounting Pronouncements Adopted January 1, 2019 Effective January 1, 2019, we adopted Financial Accounting Standards Board (“FASB”) Accounting Standards Update (“ASU”) No. 2016-02 “Leases (Topic 842)” (“Topic 842”) and the related FASB ASU Nos. 2018-01, 2018-10, 2018-11, 2018-20 and 2019-01 which provide practical expedients, technical corrections and improvements for certain aspects of ASU 2016-02, on a modified retrospective basis. Topic 842 establishes a single comprehensive model for entities to use in accounting for leases and supersedes the existing leasing guidance. We evaluated each of the Company’s contracts to determine if the contract is or contains a lease and concluded that Topic 842 is applicable to the Company as a lessor in its tenant lease agreements and as a lessee in its ground leases. Lessor Accounting As a lessor, the Company’s leases with tenants for its real estate assets generally provide for the lease of space, as well as common area maintenance and parking. Under Topic 842, the lease of space is considered a lease component while the common area maintenance billings and tenant parking are considered nonlease components, which fall under revenue recognition guidance in FASB Accounting Standards Codification Topic 606 “Revenue from Contracts with Customers”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space is the predominant component of the Company’s leasing arrangements, we accounted for all lease and non-lease components as one single component under Topic 842. As a result, the adoption of Topic 842 did not have any impact on the Company’s timing or pattern of recognition of rental revenues as compared to previous guidance. Transient daily parking revenue is accounted for under the guidance in Topic 606 and included in other property income in our consolidated statements of operations. To reflect their recognition as one lease component, base rental revenues, additional rental revenues (which consist of amounts due from tenants for common area maintenance, real estate taxes, and other recoverable costs) and other lease related property income related to leases that also meet the requirements of the practical expedient provided by ASU 2018-11 have been combined in one line item subsequent to the adoption of Topic 842 for the year ended December 31, 2019 in rental income on the Company’s consolidated statements of operations. In addition, under Topic 842, lessor costs for certain services directly reimbursed by tenants, which were previously presented on a net basis under previous guidance, are required to be presented on a gross basis in revenues and expenses. During the year ended December 31, 2019 , we incurred additional property expenses of $13.9 million for which we were reimbursed, that were not required to be grossed up under the previous guidance. We presented this amount on a gross basis within rental income and property expenses in the Company’s consolidated statements of operations as a result of the adoption, which had no impact on net income. Our rental income is mostly comprised of fixed contractual payments defined under the lease that, in most cases, escalate annually over the term of the lease at fixed rates. Additionally, rental income includes variable payments for tenant reimbursements of property-related expenses and payments based on a percentage of tenant’s sales. The table below sets forth the allocation of rental income between fixed and variable payments for the year ended December 31, 2019 : Year Ended December 31, 2019 (in thousands) Fixed lease payments $ 710,557 Variable lease payments 115,915 Total rental income $ 826,472 Upon the adoption of Topic 842 on January 1, 2019, the method for recognizing revenue includes a binary assessment of whether or not substantially all of the amounts due under a tenant’s lease agreement are probable of collection. For leases that are deemed probable of collection, revenue is recorded on a straight-line basis over the lease term.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Refer to our Significant Accounting Policies below for further discussion of our revenue recognition and allowance for uncollectible tenant and deferred rent receivables policies. Leasing Costs Upon adoption of Topic 842, the Company elected to apply the package of practical expedients provided and did not reassess the following as of January 1, 2019: 1) whether any expired or existing contracts are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no longer capitalized internal leasing costs and third-party legal leasing costs and instead expensed these costs as incurred. These expenses are included in leasing costs and general and administrative expenses on our consolidated statements of operations in 2019. During the year ended December 31, 2019 , the Company expensed approximately $11.4 million of indirect leasing costs which would have been capitalized prior to the adoption of Topic 842. The election of the package of practical expedients described above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On January 1, 2019, we recognized a $3.1 million cumulative-effect adjustment, primarily related to internal leasing costs and legal leasing costs for tenant leases that had not commenced prior to that date, to increase distributions in excess of earnings for the Company and partners’ capital for the Operating Partnership in connection with our adoption of Topic 842. Lessee Accounting The Company’s ground leases are the primary contracts in which we are the lessee. Upon adoption of Topic 842 on January 1, 2019, the Company had four existing ground leases which were classified as operating leases. As discussed above, the Company elected to apply the package of practical expedients provided by Topic 842 and therefore did not reassess the classification of these ground leases. Existing ground leases that commenced before the January 1, 2019 adoption date continued to be accounted for as operating leases, and the new guidance did not have a material impact on our recognition of ground lease expense or our results of operations. However, for periods beginning after January 1, 2019, we are now required to recognize a lease liability on our consolidated balance sheets equal to the present value of the minimum future lease payments required in accordance with each ground lease, as well as a right of use asset equal to the lease liability adjusted for above and below market intangibles and deferred leasing costs. To determine the discount rates used to calculate the present value of the lease payments, we used a hypothetical curve derived from unsecured corporate borrowing rates over the lease terms. The weighted average discount rate for our four existing ground leases was 5.15% . The adoption of Topic 842 resulted in the recognition of right of use ground lease assets totaling $82.9 million and ground lease liabilities totaling $87.4 million on January 1, 2019. There was no material impact to our consolidated statements of operations or consolidated statements of cash flows as a result of adoption of this new guidance. For further information related to our ground leases, refer to Note 18 “Commitments and Contingencies.” For leases with a term of 12 months or less where we are the lessee, we made an accounting policy election by class of underlying asset not to recognize right of use lease assets and lease liabilities. We recognize lease expense for such leases generally on a straight-line basis over the lease term. Significant Accounting Policies Revenue Recognition Rental revenue for office and retail operating properties is our principal source of revenue. We recognize revenue from base rent, additional rent (which consists of amounts due from tenants for common area maintenance, real estate taxes, and other recoverable costs), parking and other lease-related revenue once all of the following criteria are met: (i) the agreement has been fully executed and delivered, (ii) services have been rendered, (iii) the amount is fixed or determinable and (iv) payment has been received or the collectability of the amount due is probable. Lease termination fees are amortized over the remaining lease term, if applicable. If there is no remaining lease term, they are recognized when received and realized. Minimum annual rental revenues are recognized in rental revenues on a straight-line basis over the non-cancellable term of the related lease. Base Rent The timing of when we commence rental revenue recognition for office and retail properties depends largely on our conclusion as to whether the Company or the tenant is the owner for accounting purposes of tenant improvements at the leased property. When we conclude that we are the owner of tenant improvements for accounting purposes, we record the cost to construct the tenant improvements as an asset and commence rental revenue recognition when the tenant takes possession of or controls the finished space, which is generally when tenant improvements being recorded as our assets are substantially complete. In certain instances, when we conclude that the tenant is the owner of certain tenant improvements for accounting purposes, rental revenue recognition begins when the tenant takes possession or controls the physical use of the leased space, which may occur in phases or for an entire building or project. The determination of who owns the tenant improvements is made on a lease-by-lease basis and has a significant effect on the timing of commencement of revenue recognition. When we conclude that the Company is the owner of tenant improvements for accounting purposes, we record the cost to construct the tenant improvements, including costs paid for or reimbursed by the tenants, as a capital asset. For these tenant-funded tenant improvements, we record the amount funded by or reimbursed by tenants as deferred revenue, which is amortized and recognized as rental income on a straight-line basis over the term of the related lease. When we conclude that the tenant is the owner of certain tenant improvements for accounting purposes, we record our contribution towards those tenant-owned improvements as a lease incentive, which is included in deferred leasing costs and acquisition-related intangible assets, net on our consolidated balance sheets and amortized as a reduction to rental revenue on a straight-line basis over the term of the related lease. For residential properties, we commence revenue recognition upon lease commencement. Residential rental revenue is recognized on a straight-line basis over the term of the related lease, net of any concessions. Additional Rent - Reimbursements from Tenants Additional rent, consisting of amounts due from tenants for common area maintenance, real estate taxes and other recoverable costs, are recognized in rental income in the period the recoverable costs are incurred. Prior to the adoption of Topic 842, such amounts were recognized in revenue as tenant reimbursements. Additional rent where we pay the associated costs directly to third-party vendors and are reimbursed by our tenants are recognized and recorded on a gross basis, with the corresponding expense recognized in property expenses or real estate taxes. Prior to the adoption of Topic 842, recoverable costs were generally recognized and recorded on a gross basis when we were the primary obligor with respect to purchasing goods and services from third-party suppliers, had discretion in selecting the supplier, and had credit risk. Other Property Income Other property income primarily includes amounts recorded in connection with transient daily parking, tenant bankruptcy settlement payments, broken deal income and property damage settlement related payments. Other property income also includes miscellaneous income from tenants, restoration fees and fees for late rental payments. Amounts recorded within other property income fall within the scope of Topic 606 and are recognized as revenue at the point in time when control of the goods or services transfers to the customer and our performance obligation is satisfied. Uncollectible Lease Receivables and Allowances for Tenant and Deferred Rent Receivables We carry our current and deferred rent receivables net of allowances for amounts that may not be collected. Prior to the adoption of Topic 842 on January 1, 2019, the allowances were increased or decreased through provision for bad debts on our consolidated statements of operations. Upon the adoption of Topic 842 on January 1, 2019, the allowances are increased or decreased through rental income, and our determination of the adequacy of the Company’s allowances for tenant receivables includes a binary assessment of whether or not substantially all of the amounts due under a tenant’s lease agreement are probable of collection. Such assessment involves using a methodology that incorporates a specific identification analysis and an aging analysis and considers the current economic and business environment. This determination requires significant judgment and estimates about matters that are uncertain at the time the estimates are made, including the creditworthiness of specific tenants, specific industry trends and conditions, and general economic trends and conditions. For leases that are deemed probable of collection, revenue continues to be recorded on a straight-line basis over the lease term.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For tenant and deferred rent receivables associated with leases whose rents are deemed probable of collection under Topic 842, we may record an allowance under other authoritative GAAP using a methodology that incorporates a specific identification analysis and an aging analysis and considers the current economic and business environment. This determination requires significant judgment and estimates about matters that are uncertain at the time the estimates are made, including the creditworthiness of specific tenants, specific industry trends and conditions, and general economic trends and conditions. Tenant and deferred rent receivables deemed probable of collection are carried net of allowances for uncollectible accounts, with increases or decreases in the allowances recorded through rental income on our consolidated statements of operations. Prior to the adoption of Topic 842 on January 1, 2019, the allowances were increased or decreased through provision for bad debts on our consolidated statements of operations. Current tenant receivables consist primarily of amounts due for contractual lease payments and reimbursements of common area maintenance expenses, property taxes, and other costs recoverable from tenants. With respect to the allowance for uncollectible tenant receivables, the specific identification methodology analysis relies on factors such as the age and nature of the receivables, the payment history and financial condition of the tenant, our assessment of the tenant’s ability to meet its lease obligations, and the status of negotiations of any disputes with the tenant. Deferred rent receivables represent the amount by which the cumulative straight-line rental revenue recorded to date exceeds cash rents billed to date under the lease agreement. With respect to the allowance for deferred rent receivables, given the longer-term nature of these receivables, the specific identification methodology analysis evaluates each of our significant tenants and any tenants on our internal watchlist and relies on factors such as each tenant’s financial condition and its ability to meet its lease obligations. We evaluate our reserve levels quarterly based on changes in the financial condition of tenants and our assessment of the tenant’s ability to meet its lease obligations, overall economic conditions, and the current business environment. Acquisitions Acquisitions of operating properties and development and redevelopment opportunities generally do not meet the definition of a business and are accounted for as asset acquisitions, as substantially all of the fair value of the gross assets acquired is concentrated in a single identifiable asset or a group of similar identifiable assets. For these asset acquisitions, we record the acquired tangible and intangible assets and assumed liabilities based on each asset’s and liability’s relative fair value at the acquisition date of the total purchase price plus any capitalized acquisition costs. We record the acquired tangible and intangible assets and assumed liabilities of acquisitions of operating properties and development and redevelopment opportunities that meet the accounting criteria to be accounted for as business combinations at fair value at the acquisition date. Transaction costs associated with asset acquisitions are capitalized as part of the purchase price of the acquisition. The acquired assets and assumed liabilities for an acquisition generally include but are not limited to (i) land and improvements, buildings and improvements, undeveloped land and construction in progress and (ii) identified tangible and intangible assets and liabilities associated with in-place leases, including tenant improvements, leasing costs, value of above-market and below-market operating leases and ground leases, acquired in-place lease values and tenant relationships, if any. Any debt assumed and equity (including common units of the Operating Partnership) issued in connection with a property acquisition is recorded at fair value on the date of acquisition. The fair value of land and improvements is derived from comparable sales of land and improvements within the same submarket and/or region. The fair value of buildings and improvements, tenant improvements and leasing costs considers the value of the property as if it was vacant as well as curren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Our below-market operating leases generally do not include fixed rate or below-market renewal options. The amounts recorded for above-market operating leases are included in deferred leasing costs and acquisition-related intangible assets, net on the balance sheet and are amortized on a straight-line basis as a reduction of rental income over the remaining term of the applicable leases. The amounts recorded for below-market operating leases are included in deferred revenue and acquisition-related intangible liabilities, net on the balance sheet and are amortized on a straight-line basis as an increase to rental income over the remaining term of the applicable leases plus the term of any below-market fixed rate renewal options, if applicable. The amortization of a below-market ground lease obligation is recorded as an increase to ground lease expense in the consolidated statements of operations for the periods presented. The amortization of an above-market ground lease obligation is recorded as a decrease to ground lease expense in the consolidated statements of operations for the periods presented. The fair value of acquired in-place leases is derived based on our assessment of lost revenue and costs incurred for the period required to lease the “assumed vacant” property to the occupancy level when purchased. The amount recorded for acquired in-place leases is included in deferred leasing costs and acquisition-related intangible assets, net on the balance sheet and amortized as an increase to depreciation and amortization expense over the remaining term of the applicable leases. Fully amortized intangible assets are written off each quarter. Operating Properties Operating properties are generally carried at historical cost less accumulated depreciation. Properties held for sale are reported at the lower of the carrying value or the fair value less estimated cost to sell. The cost of operating properties includes the purchase price or development costs of the properties. Costs incurred for the renovation and betterment of the operating properties are capitalized to our investment in that property. Maintenance and repairs are charged to expense as incurred. When evaluating properties to be held and used for potential impairment, we first evaluate whether there are any indicators of impairment for any of our properties. If any impairment indicators are present for a specific property, we then evaluate the regional market conditions that could reasonably affect the property. If there are negative changes and trends in that regional market, we then perform an undiscounted cash flow analysis and compare the net carrying amount of the property to the property’s estimated undiscounted future cash flow over the anticipated holding period. If the estimated undiscounted future cash flow is less than the net carrying amount of the property, we perform an impairment loss calculation to determine if the fair value of the property is less than the net carrying value of the property. Our impairment loss calculation compares the net carrying amount of the property to the property’s estimated fair value, which may be based on estimated discounted future cash flow calculations or third-party valuations or appraisals. We would recognize an impairment loss if the property's net carrying amount exceeds the property's estimated fair value. If we were to recognize an impairment loss, the estimated fair value of the property becomes its new cost basis. For a depreciable long-lived asset, the new cost basis would be depreciated (amortized) over the remaining useful life of that asset. Cost Capitalization All costs clearly associated with the development, redevelopment and construction of a property are capitalized as project costs, including internal compensation costs. In addition, the following costs are capitalized as project costs during periods in which activities necessary to prepare development and redevelopment properties for their intended use are in progress: pre-construction costs essential to the development of the property, interest, real estate taxes and insurance. • For office and retail development and redevelopment properties that are pre-leased, we cease capitalization when revenue recognition commences, which is upon substantial completion of tenant improvements deemed to be the Company’s asset for accounting purposes. • For office and retail development and redevelopment properties that are not pre-leased, we may not immediately build out the tenant improvements. Therefore, we cease capitalization when revenue recognition commences upon substantial completion of the tenant improvements deemed to be the Company's asset for accounting purposes, but in any event, no later than one year after the cessation of major construction activities. We also cease capitalization on a development or redevelopment property when activities necessary to prepare the property for its intended use have been suspended. • For office and retail development or redevelopment properties with multiple tenants and staged leasing, we cease capitalization and begin depreciation on the portion of the development or redevelopment property for which revenue recognition has commenced. • For residential development properties, we cease capitalization when the property is substantially complete and available for occupancy. Once major base building construction activities have ceased and the development or redevelopment property or phases of the development or redevelopment project is placed in service, which may occur in phases or for an entire building or project, the costs capitalized to construction in progress are transferred to land and improvements, buildings and improvements, and deferred leasing costs on our consolidated balance sheets as the historical cost of the property. Depreciation and Amortization of Buildings and Improvements The costs of buildings and improvements and tenant improvements are depreciated using the straight-line method of accounting over the estimated useful lives set forth in the table below. Depreciation expense for buildings and improvements for the three years ended December 31, 2019 , 2018 , and 2017 was $211.9 million , $198.6 million , and $190.5 million , respectively. Asset Description Depreciable Lives Buildings and improvements 25 – 40 years Tenant improvements 1 – 20 years (1) ________________________ (1) Tenant improvements are amortized over the shorter of the lease term or the estimated useful life. Real Estate Assets Held for Sale, Dispositions and Discontinued Operations A real estate asset is classified as held for sale when certain criteria are met, including but not limited to the availability of the asset for immediate sale, the existence of an active program to locate a buyer and the probable sale or transfer of the asset within one year. If such criteria are met, we present the applicable assets and liabilities related to the real estate asset, if material, separately on the balance sheet as held for sale and we would cease to record depreciation and amortization expense. Real estate assets held for sale are reported at the lower of their carrying value or their estimated fair value less the estimated costs to sell. As of December 31, 2019 and 2018 , we did not have any properties classified as held for sale. Property disposals representing a strategic shift that have (or will have) a major effect on the Company’s operations and financial results, such as a major line of business, a major geographical area or a major equity investment, are required </t>
  </si>
  <si>
    <t>Acquisitions</t>
  </si>
  <si>
    <t>Asset Acquisitions [Abstract]</t>
  </si>
  <si>
    <t>Acquisitions Operating Property Acquisitions During the year ended December 31, 2019 , we acquired the 19 -building creative office campus listed below in one transaction from an unrelated third party. During the year ended December 31, 2018 , we acquired the four operating properties listed below in two transactions from unrelated third parties. Property Date of Acquisition Number of Buildings Rentable Square Feet (unaudited) Occupancy as of December 31, 2019 (unaudited) Purchase Price (in millions) (1) 2019 Acquisitions 3101-3243 La Cienega Boulevard, Culver City, CA (2) October 15, 2019 19 151,908 100.0 % $ 186.0 2018 Acquisitions 345, 347 &amp; 349 Oyster Point Boulevard, South San Francisco, CA January 31, 2018 3 145,530 100.0 % $ 111.0 345 Brannan Street, San Francisco, CA (3) December 21, 2018 1 110,050 99.7 % 146.0 Total (4) 4 255,580 $ 257.0 ________________________ (1) Excludes acquisition-related costs. (2) The results of operations for the properties acquired during 2019 contributed $3.7 million to revenue and a net loss of $0.1 million primarily due to a write-off of lease-related intangible assets as a result of an early lease termination. (3) At December 31, 2018 , this property was temporarily being held in a separate VIE to facilitate potential Section 1031 Exchanges. During January 2019, the Company completed the Section 1031 Exchange related to this VIE. (4) The results of operations for the properties acquired during 2018 contributed $8.0 million and $1.7 million to revenue and net income, respectively, for the year ended December 31, 2018 . The related assets, liabilities and results of operations of the acquired properties are included in the consolidated financial statements as of the date of acquisition. The following table summarizes the estimated fair values of the assets and liabilities assumed at the respective acquisition dates for our 2019 and 2018 operating property acquisitions, respectively: Total 2019 Operating Property Acquisitions (1) Total 2018 Operating Property Acquisitions (2) Assets Land and improvements $ 150,561 $ 80,269 Buildings and improvements (3) 30,932 172,059 Deferred leasing costs and acquisition-related intangible assets (4) 12,063 13,593 Right of use ground lease asset (5) 13,334 — Total assets acquired $ 206,890 $ 265,921 Liabilities Acquisition-related intangible liabilities (6) $ 9,950 $ 8,921 Ground lease liability (5) 10,940 — Total liabilities assumed $ 20,890 $ 8,921 Net assets and liabilities acquired $ 186,000 $ 257,000 ________________________ (1) The purchase price of the acquisition completed during the year ended December 31, 2019 was less than 10% of the Company’s total assets as of December 31, 2018 . (2) The purchase price of the two acquisitions completed during the year ended December 31, 2018 were individually less than 5% and in aggregate less than 10% of the Company’s total assets as of December 31, 2017 . (3) Represents buildings, building improvements and tenant improvements. (4) For the 2019 operating property acquisition, represents in-place leases (approximately $9.2 million with a weighted average amortization period of 3.3 years ) and leasing commissions (approximately $2.9 million with a weighted average amortization period of 3.5 years ). For the 2018 operating property acquisitions, represents in-place leases (approximately $11.8 million with a weighted average amortization period of 1.3 years ) and leasing commissions (approximately $1.8 million with a weighted average amortization period of 6.6 years ). (5) We evaluated the ground lease assumed in connection with the 2019 operating property acquisition and concluded it met the criteria to be classified as an operating lease. The discount rate used in determining the present value of the minimum future lease payments was 4.79% . The right of use asset ground lease asset is equal to the ground lease liability adjusted for above and below market intangibles and deferred leasing costs. Refer to Note 18 “Commitments and Contingencies” for further discussion of the Company's ground lease obligations. (6) For the 2019 operating property acquisition, represents below-market leases (approximately $10.0 million with a weighted average amortization period of 3.5 years ). For the 2018 operating property acquisitions, represents below-market leases (approximately $8.9 million with a weighted average amortization period of 9.8 years ). Development Project Acquisitions During the year ended December 31, 2019 , we acquired the following development sites in two transactions from unrelated third parties. The acquisitions were funded from various sources of liquidity including proceeds from the Company’s unsecured revolving credit facility, the issuance of debt and the settlement of the Company’s 2018 forward equity sales agreements. During the year ended December 31, 2018 , we acquired a development site adjacent to the three operating properties we acquired in January 2018, from an unrelated third party. The acquisition was funded with proceeds from the Company’s unsecured revolving credit facility and the Company’s at-the-market stock offering program. Project Date of Acquisition City/Submarket Purchase Price (in millions) 2019 Acquisitions 1335 Broadway &amp; 901 Park Boulevard, San Diego, CA (1) August 19, 2019 East Village $ 40.0 Seattle CBD Project (2) December 12, 2019 Seattle CBD 133.0 Total 2019 Acquisitions $ 173.0 2018 Acquisitions Kilroy Oyster Point (3) June 1, 2018 South San Francisco $ 308.2 Total 2018 Acquisitions $ 308.2 ________________________ (1) Excludes acquisition-related costs. In connection with this acquisition, we also recorded $4.0 million in accrued liabilities and environmental remediation liabilities at the date of acquisition, which are not included in the purchase price above. As of December 31, 2019 , the purchase price and our current estimate of assumed liabilities are included in undeveloped land and construction in progress and the assumed liabilities are included in accounts payable, accrued expenses and other liabilities on the Company’s consolidated balance sheets. (2) Excludes acquisition-related costs. In connection with this acquisition, we also recorded $6.3 million in accrued liabilities and environmental remediation liabilities at the date of acquisition, which are not included in the purchase price above. As of December 31, 2019 , the purchase price and our current estimate of assumed liabilities are included in undeveloped land and construction in progress and the assumed liabilities are included in accounts payable, accrued expenses and other liabilities on the Company’s consolidated balance sheets. In addition, as of December 31, 2019 , the Company had $10.0 million in restricted cash, which is excluded from the purchase price above, related to this acquisition which may be payable to the seller only if certain events occur within three years following the date of acquisition. (3) Excludes acquisition-related costs. In connection with this acquisition, we also recorded $40.6 million in accrued liabilities and environmental remediation liabilities at the date of acquisition, which are not included in the purchase price above. As of December 31, 2018 , the purchase price and our current estimate of assumed liabilities are included in undeveloped land and construction in progress and the assumed liabilities are included in accounts payable, accrued expenses and other liabilities on the Company’s consolidated balance sheets. In addition to the acquisitions listed above, during 2019, we acquired an additional land parcel for an existing development project for $99.5 million . Acquisition Costs During the years ended December 31, 2019 , 2018 , and 2017 , we capitalized $1.6 million , $3.8 million , and $4.6 million</t>
  </si>
  <si>
    <t>Dispositions</t>
  </si>
  <si>
    <t>Discontinued Operations and Disposal Groups [Abstract]</t>
  </si>
  <si>
    <t>Dispositions Operating Property Dispositions The following table summarizes the operating properties sold during the years ended December 31, 2019 , 2018 and 2017 : Location Month of Disposition Number of Buildings Rentable Square Feet (unaudited) Sales Price (in millions) (1) 2019 Dispositions 2829 Townsgate Road, Thousand Oaks, CA May 1 84,098 $ 18.3 2211 Michelson Drive, Irvine, CA October 1 271,556 115.5 Total 2019 Dispositions 2 355,654 $ 133.8 2018 Dispositions 1310-1327 Chesapeake Terrace, Sunnyvale, CA November 4 266,982 $ 160.3 Plaza Yarrow Bay Properties (2) November 4 279,924 134.5 23925, 23975, &amp; 24025 Park Sorrento, Calabasas, CA December 3 225,340 78.2 Total 2018 Dispositions 11 772,246 $ 373.0 2017 Dispositions 5717 Pacific Center Boulevard, San Diego, CA January 1 67,995 $ 12.1 Sorrento Mesa and Mission Valley Properties (3) September 10 675,143 174.5 Total 2017 Dispositions 11 743,138 $ 186.6 __________________ (1) Represents gross sales price before broker commissions and closing costs. (2) The Plaza Yarrow Bay Properties include the following properties: 10210, 10220 and 10230 NE Points Drive &amp; 3933 Lake Washington Boulevard NE in Kirkland, Washington. (3) The Sorrento Mesa and Mission Valley Properties includes the following properties: 10390, 10394, 10398, 10421, 10445 and 10455 Pacific Center Court, 2355, 2365, 2375 and 2385 Northside Drive and Pacific Corporate Center - Lot 8, a 5.0 acre undeveloped land parcel. The total gains on the sales of the operating properties sold during the years ended December 31, 2019 , 2018 and 2017 were $36.8 million , $142.9 million and $39.5 million , respectively. Land Dispositions We did not dispose of any land parcels during the year ended December 31, 2019 . During the year ended December 31, 2018 , in connection with the Plaza Yarrow Bay Properties disposition listed above, we recognized a gain on sale of land of $11.8 million . During the year ended December 31, 2017 , in connection with the Sorrento Mesa and Mission Valley Properties disposition listed above, we recognized a gain on sale of land of $0.4 million . Restricted Cash Related to Dispositions We did not have any restricted cash related to dispositions or Section 1031 Exchanges as of December 31, 2019 . As of December 31, 2018 , approximately $113.1 million of net proceeds related to the operating property dispositions during the year ended December 31, 2018 were temporarily being held at a qualified intermediary at our direction, for the purpose of facilitating a Section 1031 Exchange. The cash proceeds were included in restricted cash on our consolidated balance sheets at December 31, 2018</t>
  </si>
  <si>
    <t>Deferred Leasing Costs and Acquisition-Related Intangible Assets and Liabilities, net</t>
  </si>
  <si>
    <t>Goodwill and Intangible Assets Disclosure [Abstract]</t>
  </si>
  <si>
    <t>Deferred Leasing Costs and Acquisition-Related Intangible Assets and Liabilities, net 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December 31, 2019 and 2018 : December 31, 2019 December 31, 2018 (in thousands) Deferred Leasing Costs and Acquisition-related Intangible Assets, net: Deferred leasing costs $ 286,026 $ 266,905 Accumulated amortization (100,145 ) (100,805 ) Deferred leasing costs, net 185,881 166,100 Above-market operating leases 611 2,836 Accumulated amortization (116 ) (2,150 ) Above-market operating leases, net 495 686 In-place leases 58,076 66,526 Accumulated amortization (31,647 ) (36,174 ) In-place leases, net 26,429 30,352 Below-market ground lease obligation — 490 Accumulated amortization — (54 ) Below-market ground lease obligation, net (1) — 436 Total deferred leasing costs and acquisition-related intangible assets, net $ 212,805 $ 197,574 Acquisition-related Intangible Liabilities, net: (2) Below-market operating leases $ 51,263 $ 53,523 Accumulated amortization (27,171 ) (29,978 ) Below-market operating leases, net 24,092 23,545 Above-market ground lease obligation — 6,320 Accumulated amortization — (727 ) Above-market ground lease obligation, net (1) — 5,593 Total acquisition-related intangible liabilities, net $ 24,092 $ 29,138 _______________ (1) Upon adoption of Topic 842 on January 1, 2019 (refer to Note 2 “Basis of Presentation and Significant Accounting Policies”), we no longer separately recognize above or below-market ground lease obligations. Such amounts are reflected in the net book value of the right of use ground lease asset on our consolidated balance sheets. Refer to Note 18 “Commitments and Contingencies” for further discussion of our ground lease obligations. (2) Included in deferred revenue and acquisition-related intangible liabilities, net in the consolidated balance sheets. The following table sets forth amortization related to deferred leasing costs and acquisition-related intangibles for the years ended December 31, 2019 , 2018 and 2017 . Year Ended December 31, 2019 2018 2017 (in thousands) Deferred leasing costs (1) $ 35,779 $ 34,341 $ 31,675 Above-market operating leases (2) 192 444 2,240 In-place leases (1) 18,615 15,915 18,650 Below-market ground lease obligation (3) — 8 8 Below-market operating leases (4) (9,398 ) (10,192 ) (10,768 ) Above-market ground lease obligation (3) — (101 ) (101 ) Total $ 45,188 $ 40,415 $ 41,704 _______________ (1) The amortization of deferred leasing costs and in-place leases is recorded to depreciation and amortization expense and the amortization of lease incentives is recorded as a reduction to rental income in the consolidated statements of operations for the periods presented. (2) The amortization of above-market operating leases is recorded as a decrease to rental income in the consolidated statements of operations for the periods presented. (3) Upon adoption of Topic 842 on January 1, 2019 (refer to Note 2 “Basis of Presentation and Significant Accounting Policies”), we no longer separately recognize above or below-market ground lease obligations. Refer to Note 18 “Commitments and Contingencies” for further discussion of our ground lease obligations. (4) The amortization of below-market operating leases is recorded as an increase to rental income in the consolidated statements of operations for the periods presented. The following table sets forth the estimated annual amortization expense related to deferred leasing costs and acquisition-related intangibles as of December 31, 2019 for future periods: Year Deferred Leasing Costs Above-Market Operating Leases (1) In-Place Leases Below-Market Operating Leases (2) (in thousands) 2020 30,897 38 11,379 (7,258 ) 2021 27,043 38 6,668 (4,543 ) 2022 23,642 38 4,001 (3,553 ) 2023 19,904 38 1,641 (1,866 ) 2024 16,976 38 602 (1,090 ) Thereafter 67,419 305 2,138 (5,782 ) Total $ 185,881 $ 495 $ 26,429 $ (24,092 ) _______________ (1) Represents estimated annual amortization related to above-market operating leases. Amounts will be recorded as a decrease to rental income in the consolidated statements of operations. (2) Represents estimated annual amortization related to below-market operating leases. Amounts will be recorded as an increase to rental income in the consolidated statements of operations.</t>
  </si>
  <si>
    <t>Receivables</t>
  </si>
  <si>
    <t>Receivables [Abstract]</t>
  </si>
  <si>
    <t>Receivables Current Receivables, net Current receivables, net is primarily comprised of contractual rents and other lease-related obligations due from tenants. The balance consisted of the following as of December 31, 2019 and 2018 : December 31, 2019 December 31, 2018 (in thousands) Current receivables $ 27,660 $ 24,815 Allowance for uncollectible tenant receivables (1) (1,171 ) (4,639 ) Current receivables, net $ 26,489 $ 20,176 _______________ (1) Refer to Note 2 “Basis of Presentation and Significant Accounting Policies” for discussion of our accounting policies related to the allowance for uncollectible tenant receivables and Note 20 “Other Significant Transactions” for additional information regarding changes in our allowance for uncollectible tenant receivables. Deferred Rent Receivables, net Deferred rent receivables, net consisted of the following as of December 31, 2019 and 2018 : December 31, 2019 December 31, 2018 (in thousands) Deferred rent receivables $ 339,489 $ 270,346 Allowance for deferred rent receivables (1) (1,552 ) (3,339 ) Deferred rent receivables, net $ 337,937 $ 267,007 _______________ (1) During the year ended December 31, 2019 , we recorded a $2.9 million net increase in rental income on our consolidated statements of operations primarily due to a $4.2 million increase in revenue related to the improved credit quality of a tenant for which we previously recorded a bad debt reserve during the year ended December 31, 2018 , partially offset by a $1.3 million decrease in revenue for other tenants with diminished credit quality during the year ended December 31, 2019 . During the year ended December 31, 2018 , we recognized $5.7 million of provision for bad debts. The provision for bad debts was primarily due to a $7.0 million provision for one tenant recognized during the second quarter of 2018, partially offset by a $1.4 million decrease in the provision for bad debts for one lease due to the assignment of the lease to a credit tenant during the second quarter of 2018.</t>
  </si>
  <si>
    <t>Prepaid Expenses and Other Assets, Net</t>
  </si>
  <si>
    <t>Deferred Costs, Capitalized, Prepaid, and Other Assets Disclosure [Abstract]</t>
  </si>
  <si>
    <t>Prepaid Expenses and Other Assets, Net Prepaid expenses and other assets, net consisted of the following at December 31, 2019 and 2018 : December 31, 2019 December 31, 2018 (in thousands) Furniture, fixtures and other long-lived assets, net $ 35,286 $ 36,833 Notes receivable (1) 1,651 2,113 Prepaid expenses 18,724 13,927 Total prepaid expenses and other assets, net $ 55,661 $ 52,873 _______________ (1) Notes receivable are shown net of a valuation allowance of approximately $3.6 million and $2.9 million as of December 31, 2019 and 2018</t>
  </si>
  <si>
    <t>Secured and Unsecured Debt of the Company</t>
  </si>
  <si>
    <t>Debt Disclosure [Abstract]</t>
  </si>
  <si>
    <t>Secured and Unsecured Debt of the Company In this Note 8, the “Company” refers solely to Kilroy Realty Corporation and not to any of our subsidiaries. The Company itself does not hold any indebtedness. All of our secured and unsecured debt is held directly by the Operating Partnership. The Company generally guarantees all the Operating Partnership’s unsecured debt obligations including the unsecured revolving credit facility, the $150.0 million unsecured term loan facility and all of the unsecured senior notes. At December 31, 2019 and 2018 , the Operating Partnership had $3.3 billion and $2.6 billion , respectively, outstanding in total, including unamortized discounts and deferred financing costs, under these unsecured debt obligations. In addition, although the remaining $0.3 billion of the Operating Partnership’s debt as of December 31, 2019 and 2018 , is secured and non-recourse to the Company, the Company provides limited customary secured debt guarantees for items such as voluntary bankruptcy, fraud, misapplication of payments and environmental liabilities. Debt Covenants and Restrictions</t>
  </si>
  <si>
    <t>Secured and Unsecured Debt of the Operating Partnership</t>
  </si>
  <si>
    <t>Debt Instrument [Line Items]</t>
  </si>
  <si>
    <t>Secured and Unsecured Debt of the Operating Partnership Secured Debt The following table sets forth the composition of our secured debt as of December 31, 2019 and 2018 : Annual Stated Interest Rate (1) GAAP Effective Rate (1)(2) Maturity Date December 31, Type of Debt 2019 2018 (in thousands) Mortgage note payable 3.57% 3.57% December 2026 $ 170,000 $ 170,000 Mortgage note payable (3) 4.48% 4.48% July 2027 89,502 91,332 Mortgage note payable (3)(4) 6.05% 3.50% June 2019 — 75,238 Total secured debt $ 259,502 $ 336,570 Unamortized Deferred Financing Costs (909 ) (1,039 ) Total secured debt, net $ 258,593 $ 335,531 ______________ (1) All interest rates presented are fixed-rate interest rates. (2) Represents the effective interest rate including the amortization of initial issuance discounts/premiums excluding the amortization of deferred financing costs. (3) The secured debt and the related properties that secure the debt are held in a special purpose entity and the properties are not available to satisfy the debts and other obligations of the Company or the Operating Partnership. (4) In February 2019, the Company repaid this mortgage note payable at par. The Operating Partnership’s secured debt was collateralized by operating properties with a combined net book value of approximately $251.2 million as of December 31, 2019 . Although our mortgage loans are secured and non-recourse to the Company and the Operating Partnership, the Company provides limited customary secured debt guarantees for items such as voluntary bankruptcy, fraud, misapplication of payments and environmental liabilities. As of December 31, 2019 , all of the Operating Partnership’s secured loans contained restrictions that would require the payment of prepayment penalties for the acceleration of outstanding debt. The mortgage notes payable are secured by deeds of trust on certain of our properties and the assignment of certain rents and leases associated with those properties. Unsecured Senior Notes The following table summarizes the balance and significant terms of the registered unsecured senior notes issued by the Operating Partnership and outstanding, including unamortized discounts of $6.5 million and $6.6 million and unamortized deferred financing costs of $18.7 million and $15.4 million as of December 31, 2019 and 2018 , respectively: Net Carrying Amount Issuance date Maturity date Stated coupon rate Effective interest rate (1) 2019 2018 (in thousands) 3.050% Unsecured Senior Notes (2) September 2019 February 2030 3.050% 3.064% $ 500,000 $ — Unamortized discount and deferred financing costs (5,998 ) — Net carrying amount $ 494,002 $ — 4.750% Unsecured Senior Notes (3) November 2018 December 2028 4.750% 4.800% $ 400,000 $ 400,000 Unamortized discount and deferred financing costs (4,446 ) (4,960 ) Net carrying amount $ 395,554 $ 395,040 4.350% Unsecured Senior Notes (4) October 2018 October 2026 4.350% 4.350% $ 200,000 $ 200,000 Unamortized discount and deferred financing costs (1,186 ) (1,375 ) Net carrying amount $ 198,814 $ 198,625 4.300% Unsecured Senior Notes (4) July 2018 July 2026 4.300% 4.300% $ 50,000 $ 50,000 Unamortized discount and deferred financing costs (290 ) (342 ) Net carrying amount $ 49,710 $ 49,658 3.450% Unsecured Senior Notes (5) December 2017 December 2024 3.450% 3.470% $ 425,000 $ 425,000 Unamortized discount and deferred financing costs (2,907 ) (3,493 ) Net carrying amount $ 422,093 $ 421,507 3.450% Unsecured Senior Notes (6) February 2017 February 2029 3.450% 3.450% $ 75,000 $ 75,000 Unamortized discount and deferred financing costs (390 ) (432 ) Net carrying amount $ 74,610 $ 74,568 3.350% Unsecured Senior Notes (6) February 2017 February 2027 3.350% 3.350% $ 175,000 $ 175,000 Unamortized discount and deferred financing costs (825 ) (941 ) Net carrying amount $ 174,175 $ 174,059 4.375% Unsecured Senior Notes (7) September 2015 October 2025 4.375% 4.444% $ 400,000 $ 400,000 Unamortized discount and deferred financing costs (3,185 ) (3,738 ) Net carrying amount $ 396,815 $ 396,262 4.250% Unsecured Senior Notes (8) July 2014 August 2029 4.250% 4.350% $ 400,000 $ 400,000 Unamortized discount and deferred financing costs (5,100 ) (5,632 ) Net carrying amount $ 394,900 $ 394,368 3.800% Unsecured Senior Notes (9) January 2013 January 2023 3.800% 3.800% $ 300,000 $ 300,000 Unamortized discount and deferred financing costs (834 ) (1,108 ) Net carrying amount $ 299,166 $ 298,892 Total Unsecured Senior Notes, Net $ 2,899,839 $ 2,402,979 ________________________ (1) Represents the effective interest rate including the amortization of initial issuance discounts, excluding the amortization of deferred financing costs. (2) Interest on these notes is payable semi-annually in arrears on February 15th and August 15th of each year, beginning on February 15, 2020. (3) Interest on these notes is payable semi-annually in arrears on June 15th and December 15th of each year. (4) Interest on these notes is payable semi-annually in arrears on April 18th and October 18th of each year. (5) Interest on these notes is payable semi-annually in arrears on June 15th and December 15th of each year. (6) Interest on these notes is payable semi-annually in arrears on February 17th and August 17th of each year. (7) Interest on these notes is payable semi-annually in arrears on April 1st and October 1st of each year. (8) Interest on these notes is payable semi-annually in arrears on February 15th and August 15th of each year. (9) Interest on these notes is payable semi-annually in arrears on January 15th and July 15th of each year. Unsecured Senior Notes - Registered Offerings In September 2019 , the Operating Partnership issued $500.0 million of aggregate principal amount of unsecured senior notes in a registered public offering. The outstanding balance of the unsecured senior notes is included in unsecured debt, net of an initial issuance discount of $0.6 million , on our consolidated balance sheets. The unsecured senior notes, which are scheduled to mature on February 15, 2030 , require semi-annual interest payments each February and August based on a stated annual interest rate of 3.050% . The Operating Partnership may redeem the notes at any time prior to February 15, 2030 , either in whole or in part, subject to the payment of an early redemption premium prior to a par call option period commencing three months prior to maturity. In November 2018, the Operating Partnership issued $400.0 million of aggregate principal amount of unsecured senior notes in a registered public offering. The outstanding balance of the unsecured senior notes is included in unsecured debt, net of initial issuance discount of $1.5 million , on our consolidated balance sheets. The unsecured senior notes, which are scheduled to mature on December 15, 2028 , require semi-annual interest payments each June and December based on a stated annual interest rate of 4.750% . The Operating Partnership may redeem the notes at any time prior to December 15, 2028 , either in whole or in part, subject to the payment of an early redemption premium subject to a par call option. In December 2018, we used a portion of the net proceeds from the issuance of our $400.0 million , 4.750% unsecured senior notes to early redeem, at our option, the $250.0 million aggregate principal amount of our outstanding 6.625% unsecured senior notes that were scheduled to mature on June 1, 2020 . In connection with our early redemption, we incurred a $12.6 million loss on early extinguishment of debt comprised of an $11.8 million premium paid to the note holders at the redemption date and a $0.8 million write-off of the unamortized discount and unamortized deferred financing costs. Unsecured Senior Notes - Private Placement In May 2018, the Operating Partnership entered into a note purchase agreement in a private placement (the “2018 Note Purchase Agreement”) in connection with the issuance and sale of $50.0 million principal amount of the Operating Partnership’s 4.30% Senior Notes, Series A, due July 18, 2026 (the “Series A Notes due 2026”), and $200.0 million principal amount of the Operating Partnership’s 4.35% Senior Notes, Series B, due October 18, 2026 (the “Series B Notes due 2026” and, together with the Series A Notes, the “Series A and B Notes due 2026”), as shown in the table above. The Company drew the full amount of the Series A Notes due 2026 on July 18, 2018. On October 22, 2018, the Company drew the full amount of the Series B Notes due 2026. The Series A and B Notes due 2026 mature on their respective due dates, unless earlier redeemed or prepaid pursuant to the terms of the 2018 Note Purchase Agreement. Interest on the Series A and B Notes due 2026 is payable semi-annually in arrears on April 18 and October 18 of each year beginning April 18, 2019. As of December 31, 2019 , there was $50.0 million and $200.0 million issued and outstanding aggregate principal amount of Series A and Series B Notes due 2026, respectively. The Operating Partnership may, at its option and upon notice to the purchasers of the Series A and B Notes due 2026, prepay at any time all, or from time to time any part of the principal amounts then outstanding (in an amount not less than 5% of the aggregate principal amount of the Series A and B Notes due 2026 then outstanding in the case of a partial prepayment), at 100% of the principal amount so prepaid, plus the make-whole amount determined for the prepayment date with respect to such principal amount as set forth in the 2018 Note Purchase Agreement. In connection with the issuance of the Series A and B Notes due 2026, the Company entered into an agreement whereby it will guarantee the payment by the Operating Partnership of all amounts due with respect to the Series A and B Notes due 2026 and the performance by the Operating Partnership of its obligations under the 2018 Note Purchase Agreement. Unsecured Revolving Credit Facility and Term Loan Facility The following table summarizes the balance and terms of our unsecured revolving credit facility as of December 31, 2019 and 2018 : December 31, 2019 December 31, 2018 (in thousands) Outstanding borrowings $ 245,000 $ 45,000 Remaining borrowing capacity 505,000 705,000 Total borrowing capacity (1) $ 750,000 $ 750,000 Interest rate (2) 2.76 % 3.48 % Facility fee-annual rate (3) 0.200% Maturity date July 2022 _______________ (1) We may elect to borrow, subject to bank approval and obtaining commitments for any additional borrowing capacity, up to an additional $600.0 million under an accordion feature under the terms of the unsecured revolving credit facility and unsecured term loan facility. (2) Our unsecured revolving credit facility interest rate was calculated based on the contractual rate of LIBOR plus 1.000% as of December 31, 2019 and 2018 . (3) Our facility fee is paid on a quarterly basis and is calculated based on the total borrowing capacity. In addition to the facility fee, we incurred debt origination and legal costs. As of December 31, 2019 and 2018 , $3.4 million and $4.7 million of unamortized deferred financing costs, respectively, which are included in prepaid expenses and other assets, net on our consolidated balance sheets, remained to be amortized through the maturity date of our unsecured revolving credit facility. The Company intends to borrow under the unsecured revolving credit facility from time to time for general corporate purposes, to finance development and redevelopment expenditures, to fund potential acquisitions and to potentially repay long-term debt. During the first quarter of 2018, we borrowed the full $150.0 million borrowing capacity of our unsecured term loan facility. In connection with the funding of the outstanding borrowings, we transferred $30.0 million of outstanding borrowings under the unsecured revolving credit facility to the balance of our unsecured term loan facility. As a result, only $120.0 million of cash proceeds were received from the funding of the unsecured term loan facility. The following table summarizes the balance and terms of our unsecured term loan facility as of December 31, 2019 and 2018 , which is included in unsecured debt, net on our consolidated balance sheets: December 31, 2019 December 31, 2018 (in thousands) Outstanding borrowings $ 150,000 $ 150,000 Remaining borrowing capacity — — Total borrowing capacity (1) $ 150,000 $ 150,000 Interest rate (2) 2.85 % 3.49 % Undrawn facility fee-annual rate 0.200% Maturity date July 2022 _______________ (1) As of December 31, 2019 and 2018 , $0.7 million and $0.9 million of unamortized deferred financing costs, respectively, remained to be amortized through the maturity date of our unsecured term loan facility. (2) Our unsecured term loan facility interest rate was calculated based on the contractual rate of LIBOR plus 1.100% as of December 31, 2019 and 2018 . Debt Covenants and Restrictions The unsecured revolving credit facility, the unsecured term loan facility, the unsecured senior notes, the Series A and B Notes due 2026 and Series A and B Notes due 2027 and 2029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December 31, 2019 and 2018 . Debt Maturities The following table summarizes the stated debt maturities and scheduled amortization payments as of December 31, 2019 : Year (in thousands) 2020 $ 5,137 2021 5,342 2022 400,554 2023 305,775 2024 431,006 Thereafter 2,431,688 Total aggregate principal value (1) $ 3,579,502 ________________________ (1) Includes gross principal balance of outstanding debt before the effect of the following at December 31, 2019 : $20.3 million of unamortized deferred financing costs for the unsecured term loan facility, unsecured senior notes and secured debt and $6.5 million of unamortized discounts for the unsecured senior notes. Capitalized Interest and Loan Fees The following table sets forth gross interest expense, including debt discount/premium and deferred financing cost amortization, net of capitalized interest, for the years ended 2019 , 2018 and 2017 . The interest expense capitalized was recorded as a cost of development and increased the carrying value of undeveloped land and construction in progress. Year Ended December 31, 2019 2018 2017 (in thousands) Gross interest expense $ 129,778 $ 117,789 $ 112,577 Capitalized interest and deferred financing costs (81,241 ) (68,068 ) (46,537 ) Interest expense $ 48,537 $ 49,721 $ 66,040</t>
  </si>
  <si>
    <t>Deferred Revenue and Acquisition-Related Intangible Liabilities, net</t>
  </si>
  <si>
    <t>Revenue from Contract with Customer [Abstract]</t>
  </si>
  <si>
    <t>Deferred Revenue and Acquisition-Related Intangible Liabilities, net Deferred revenue and acquisition-related intangible liabilities, net consisted of the following at December 31, 2019 and 2018 : December 31, 2019 2018 (in thousands) Deferred revenue related to tenant-funded tenant improvements $ 96,271 $ 104,558 Other deferred revenue 19,125 15,950 Acquisition-related intangible liabilities, net (1) 24,092 29,138 Total $ 139,488 $149,646 ________________________ (1) See Note 5 “Deferred Leasing Costs and Acquisition-Related Intangible Assets and Liabilities, net” for additional information regarding our acquisition-related intangible liabilities. Deferred Revenue Related to Tenant-funded Tenant Improvements During the years ended December 31, 2019 , 2018 , and 2017 , $19.2 million , $18.4 million and $16.8 million , respectively, of deferred revenue related to tenant-funded tenant improvements was amortized and recognized as rental income. The following is the estimated amortization of deferred revenue related to tenant-funded tenant improvements as of December 31, 2019 for the next five years and thereafter: Year Ending (in thousands) 2020 $ 16,935 2021 15,426 2022 14,320 2023 12,553 2024 10,318 Thereafter 26,719 Total $ 96,271</t>
  </si>
  <si>
    <t>Noncontrolling Interests on the Company’s Consolidated Financial Statements</t>
  </si>
  <si>
    <t>Noncontrolling Interest [Abstract]</t>
  </si>
  <si>
    <t>Noncontrolling Interests on the Company’s Consolidated Financial Statements Common Units of the Operating Partnership The Company owned a 98.1% and 98.0% common general partnership interest in the Operating Partnership as of December 31, 2019 and 2018 , respectively. The remaining 1.9% and 2.0% common limited partnership interest as of December 31, 2019 and 2018 , respectively, was owned by non-affiliated investors and certain of our executive officers and directors in the form of noncontrolling common units. There were 2,023,287 and 2,025,287 common units outstanding held by these investors, executive officers and directors as of December 31, 2019 and 2018 , respectively. The decrease in the common units from December 31, 2018 to December 31, 2019 was attributable to 2,000 common unit redemptions. The noncontrolling common units may be redeemed by unitholders for cash. Except under certain circumstances, we, at our option, may satisfy the cash redemption obligation with shares of the Company’s common stock on a one -for-one basis. If satisfied in cash, the value for each noncontrolling common unit upon redemption is the amount equal to the average of the closing quoted price per share of the Company’s common stock, par value $.01 per share, as reported on the NYSE for the ten trading days immediately preceding the applicable redemption date. The aggregate value upon redemption of the then-outstanding noncontrolling common units was $167.7 million and $126.4 million as of December 31, 2019 and 2018 ,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 Noncontrolling Interest in Consolidated Property Partnerships In August 2016, the Operating Partnership entered into agreements with Norges Bank Real Estate Management (“NBREM”) whereby NBREM made contributions, through two REIT subsidiaries, for a 44% common equity interest in two existing companies that owned the Company’s 100 First Street and 303 Second Street office properties located in San Francisco, California. The transactions did not meet the criteria to qualify as sales of real estate because the Company continues to effectively control the properties and therefore continued to account for the 100 First Street and 303 Second Street office properties on a consolidated basis in its financial statements. At formation, the Company accounted for the transactions as equity transactions and recognized noncontrolling interests in its consolidated balance sheets. The noncontrolling interests in 100 First LLC and 303 Second LLC as of December 31, 2019 and 2018 were $189.6 million and $186.4 million , respectively. The remaining amount of noncontrolling interests in consolidated property partnerships represents the third party equity interest in Redwood LLC. This noncontrolling interest was $5.8 million and $6.0 million as of December 31, 2019 and 2018 , respectively. Consolidated Property Partnerships In August 2016, the Operating Partnership entered into agreements with NBREM whereby NBREM made contributions, through two REIT subsidiaries, for a 44% common equity interest in two existing companies that owned the Company’s 100 First Street and 303 Second Street office properties located in San Francisco, California. Refer to Note 11 for additional information regarding these consolidated property partnerships.</t>
  </si>
  <si>
    <t>Noncontrolling Interests on the Operating Partnership’s Consolidated Financial Statements</t>
  </si>
  <si>
    <t>Stockholders' Equity of the Company</t>
  </si>
  <si>
    <t>Equity [Abstract]</t>
  </si>
  <si>
    <t>Stockholders’ Equity of the Company Common Stock 2018 Common Stock Forward Equity Sale Agreements In August 2018, the Company entered into forward equity sale agreements with certain financial institutions acting as forward purchasers in connection with an offering of 5,000,000 shares of common stock at an initial gross offering price of $360.5 million , or $72.10 per share, before underwriting discounts, commissions and offering expenses. The forward purchasers borrowed and sold an aggregate of 5,000,000 shares of common stock in the offering. The Company did not receive any proceeds from the sale of its shares of common stock by the forward purchasers at the time of the offering. In July 2019, the Company physically settled these forward equity sale agreements. Upon settlement, the Company issued 5,000,000 shares of common stock for net proceeds of $354.3 million and contributed the net proceeds to the Operating Partnership in exchange for an equal number of units in the Operating Partnership. At-The-Market Stock Offering Programs Under our at-the-market stock offering programs, which commenced in December 2014 and June 2018, we may offer and sell shares of our common stock from time to time in “at-the-market” offerings. During the year ended December 31, 2018, the Company completed its existing at-the-market stock offering program (the “2014 At-The-Market Program”) under which we sold an aggregate of $300.0 million in gross sales of shares. In June 2018, the Company commenced a new at-the-market stock offering program (the “2018 At-The-Market Program”) under which we may offer and sell shares of our common stock with an aggregate gross sales price of up to $500.0 million . In connection with the 2018 At-The-Market Program, the Company may also, at its discretion, enter into forward equity sale agreements. The use of forward equity sale agreements would allow the Company to lock in a share price on the sale of shares of our common stock at the time an agreement is executed, but defer receiving the proceeds from the sale of shares until a later date. During the year ended December 31, 2019 , we executed various 12-month forward equity sale agreements under the 2018 Program with financial institutions acting as forward purchasers to sell 3,147,110 shares of common stock at a weighted average sales price of $80.08 per share before underwriting discounts, commissions and offering expenses. The Company did not directly sell any shares of our common stock under the 2018 At-The-Market Program during the year and did not receive any proceeds from the sale of its shares of common stock by the forward purchasers. The Company currently expects to fully physically settle the forward equity sale agreements and receive cash proceeds upon one or more settlement dates, at the Company’s discretion, prior to the final settlement dates in the first quarter of 2020 through the first quarter of 2021, at which time we expect to receive aggregate net cash proceeds at settlement equal to the number of shares specified in such forward equity sale agreement multiplied by the relevant forward price per share. The weighted average forward sale price that we expect to receive upon physical settlement of the agreements will be subject to adjustment for (i) a floating interest rate factor equal to a specified daily rate less a spread, (ii) the forward purchasers’ stock borrowing costs and (iii) scheduled dividends during the term of the agreements. We have not settled any portion of these forward equity sale agreements as of the date of this filing. Upon physical settlement, the Company will contribute the net proceeds from the issuance of shares of our common stock to the Operating Partnership in exchange for an equal number of units in the Operating Partnership. During the year ended December 31, 2018 , we sold 447,466 shares of common stock under the 2018 At-The-Market Program and 1,369,729 shares of common stock under the 2014 At-The-Market Program. Since commencement of the 2018 At-The-Market Program through December 31, 2019 , we have directly sold 447,466 shares of common stock, and an additional 3,147,110 shares have been sold by forward purchasers under forward equity sale agreements, which have not been settled as of the date of this filing. As of December 31, 2019 , approximately $214.2 million remains available to be sold under this program. Actual future sales will depend upon a variety of factors, including, but not limited to, market conditions, the trading price of the Company’s common stock and our capital needs. We have no obligation to sell the remaining shares available for sale under this program. The following table sets forth information regarding direct sales of our common stock under our at-the-market offering programs for the years ended December 31, 2018 and 2017 : Year Ended December 31, 2018 2017 (in millions, except share data) Shares of common stock sold during the period 1,817,195 235,077 Weighted average price per share of common stock $ 73.64 $ 75.40 Aggregate gross proceeds $ 133.8 $ 17.7 Aggregate net proceeds after selling commissions $ 132.1 $ 17.5 The proceeds from sales were used to fund acquisitions, development expenditures and general corporate purposes including repayment of borrowings under the unsecured revolving credit facility. Common Stock Repurchases An aggregate of 4,935,826 shares currently remain eligible for repurchase under a share repurchase program approved by the Company’s board of directors in 2016. The Company did not repurchase shares of common stock under this program during the three years ended December 31, 2019 , 2018 and 2017 . Accrued Dividends and Distributions The following tables summarize accrued dividends and distributions for the noted outstanding shares of common stock and noncontrolling units as of December 31, 2019 and 2018 : December 31, 2019 2018 (in thousands) Dividends and Distributions payable to: Common stockholders $ 51,418 $ 45,840 Noncontrolling common unitholders of the Operating Partnership 981 922 RSU holders (1) 820 797 Total accrued dividends and distribution to common stockholders and noncontrolling unitholders $ 53,219 $ 47,559 ______________________ (1) The amount includes the value of the dividend equivalents that will be paid with additional RSUs (see Note 15 “Share-Based Compensation” for additional information). December 31, 2019 2018 Outstanding Shares and Units: Common stock (1) 106,016,287 100,746,988 Noncontrolling common units 2,023,287 2,025,287 RSUs (2) 1,651,905 1,711,628 ______________________ (1) The amount includes nonvested shares. (2) The amount includes nonvested RSUs. Does not include 932,675 and 1,018,337 market measure-based RSUs because not all the necessary performance conditions have been met as of December 31, 2019 and 2018 , respectively. Refer to Note 15 “Share-Based Compensation” for additional information. Preferred Stock On August 15, 2017 , the Company redeemed all 4,000,000 shares of its 6.375% Series H Cumulative Redeemable Preferred Stock (“Series H Preferred Stock”). The shares of Series H Preferred Stock were redeemed at a redemption price equal to their stated liquidation preference of $25.00 per share, representing $100.0 million in aggregate. The redemption payment did not include any additional accrued dividends because the redemption date was also the dividend payment date. On March 30, 2017 (the “Series G Redemption Date”), the Company redeemed all 4,000,000 shares of its 6.875% Series G Cumulative Redeemable Preferred Stock (“Series G Preferred Stock”). The shares of Series G Preferred Stock were redeemed at a redemption price equal to their stated liquidation preference of $25.00 per share, representing $100.0 million in aggregate, plus all accrued and unpaid dividends to the Series G Redemption Date. In connection with the redemption of the Series G and Series H Preferred Stock, during the year ended December 31, 2017 we recorded non-cash charges of $7.6 million</t>
  </si>
  <si>
    <t>Partners' Capital of the Operating Partnership</t>
  </si>
  <si>
    <t>Partners' Capital [Abstract]</t>
  </si>
  <si>
    <t>Partners’ Capital of the Operating Partnership Common Units Issuance of Common Units In July 2019, the Company physically settled the forward equity sale agreements entered into in August 2018 (see Note 13 “Stockholders’ Equity of the Company”). Upon settlement, the Company issued 5,000,000 shares of common stock for net proceeds of $354.3 million and contributed the net proceeds to the Operating Partnership in exchange for 5,000,000 common units. At-The-Market Stock Offering Program The Company did not issue any shares of common stock under its at-the-market stock offering program during the year ended December 31, 2019 . During the years ended December 31, 2018 and 2017 , the Company utilized its at-the-market stock offering programs to issue shares of common stock. See Note 13 “Stockholders’ Equity of the Company” for additional information. The net offering proceeds contributed by the Company to the Operating Partnership in exchange for common units for the years ended December 31, 2019 , 2018 and 2017 are as follows: Year Ended December 31, 2018 2017 (in millions, except share and per share data) Shares of common stock contributed by the Company 1,817,195 235,077 Common units exchanged for shares of common stock by the Company 1,817,195 235,077 Aggregate gross proceeds $ 133.8 $ 17.7 Aggregate net proceeds after selling commissions $ 132.1 $ 17.5 Common Units Outstanding 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December 31, 2019 December 31, 2018 Company owned common units in the Operating Partnership 106,016,287 100,746,988 Company owned general partnership interest 98.1 % 98.0 % Noncontrolling common units of the Operating Partnership 2,023,287 2,025,287 Ownership interest of noncontrolling interest 1.9 % 2.0 % For a further discussion of the noncontrolling common units during the years ended December 31, 2019 and 2018 , refer to Note 11 “Noncontrolling Interests on the Company’s Consolidated Financial Statements.” Accrued Distributions The following tables summarize accrued distributions for the noted common units as of December 31, 2019 and 2018 : December 31, 2019 December 31, 2018 (in thousands) Distributions payable to: General partner $ 51,418 $ 45,840 Common limited partners 981 922 RSU holders (1) 820 797 Total accrued distributions to common unitholders $ 53,219 $ 47,559 ______________________ (1) The amount includes the value of the dividend equivalents that will be paid with additional RSUs (see Note 15 “Share-Based Compensation” for additional information). December 31, 2019 December 31, 2018 Outstanding Units: Common units held by the general partner 106,016,287 100,746,988 Common units held by the limited partners 2,023,287 2,025,287 RSUs (1) 1,651,905 1,711,628 ______________________ (1) Does not include 932,675 and 1,018,337 market measure-based RSUs because not all the necessary performance conditions have been met as of December 31, 2019 and 2018 , respectively. Refer to Note 15 “Share-Based Compensation” for additional information. Preferred Units On August 15, 2017 , the Company redeemed all 4,000,000 shares of its 6.375% Series H Preferred Stock. For each share of Series H Preferred Stock that was outstanding, the Company had an equivalent number of 6.375% Series H Preferred Units (“Series H Preferred Units”) outstanding with substantially similar terms as the Series H Preferred Stock. In connection with the redemption of the Series H Preferred Stock, the Series H Preferred Units held by the Company were redeemed by the Operating Partnership. On March 30, 2017 , the Company redeemed all 4,000,000 shares of its 6.875% Series G Preferred Stock. For each share of Series G Preferred Stock that was outstanding, the Company had an equivalent number of 6.875% Series G Preferred Units (“Series G Preferred Units”) outstanding with substantially similar terms as the Series G Preferred Stock. In connection with the redemption of the Series G Preferred Stock, the Series G Preferred Units held by the Company were redeemed by the Operating Partnership. In connection with the redemption of the Series G and Series H Preferred Stock, during the year ended December 31, 2017 we recorded non-cash charges of $7.6 million</t>
  </si>
  <si>
    <t>Share-Based and Other Compensation</t>
  </si>
  <si>
    <t>Share-based Payment Arrangement [Abstract]</t>
  </si>
  <si>
    <t>Share-Based and Other Compensation Stockholder Approved Share-Based Incentive Compensation Plan As of December 31, 2019 , we maintained one share-based incentive compensation plan, the Kilroy Realty 2006 Incentive Award Plan, as amended (the “2006 Plan”). The Company has a currently effective registration statement registering 9.2 million shares of our common stock for possible issuance under our 2006 Incentive Award Plan. As of December 31, 2019 , approximately 0.4 million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for which the performance period has been completed and (ii) at maximum levels for the other performance and market conditions (as defined below) for awards still in a performance period. The Executive Compensation Committee (the “Compensation Committee”) of the Company’s Board of Directors may grant the following share-based awards to eligible individuals, as provided under the 2006 Plan: incentive stock options, nonqualified stock options, restricted stock (nonvested shares), stock appreciation rights, performance shares, performance stock units, dividend equivalents, stock payments, deferred stock, restricted stock units (“RSUs”), profit interest units, performance bonus awards, performance-based awards and other incentive awards. For each award granted under our share-based incentive compensation programs, the Operating Partnership simultaneously issues to the Company a number of common units equal to the number of shares of common stock ultimately paid by the Company in respect of such awards. 2019, 2018 and 2017 Share-Based Compensation Grants In February 2019 , the Executive Compensation Committee of the Company’s Board of Directors awarded 288,378 restricted stock units (“RSUs”) to certain officers of the Company under the 2006 Plan, which included 143,396 RSUs (at the target level of performance) that are subject to market and/or performance-based vesting requirements (the “2019 Performance-Based RSUs”) and 144,982 RSUs that are subject to time-based vesting requirements (the “2019 Time-Based RSUs”). During the year ended December 31, 2019 , 10,733 2019 Time-Based RSUs, 24,353 2019 Performance-Based RSUs and 98,844 time vest and performance RSUs that were granted in prior years were forfeited. In connection with entering into an amended employment agreement (the “Amended Employment Agreement”), on December 27, 2018, the Compensation Committee of the Company’s Board of Directors awarded John Kilroy, the Chairman of the Board of Directors, President and Chief Executive Officer of the Company and the Operating Partnership 483,871 RSUs, providing an additional retention incentive during the term of the agreement and enticing Mr. Kilroy to delay his retirement. Of these RSUs awarded, 266,130 RSUs (at the target level of performance) are subject to market-based vesting requirements and 217,741 RSUs are subject to time-based vesting requirements. In addition to Mr. Kilroy’s award, the Compensation Committee of the Company’s Board of Directors awarded 161,290 RSUs to certain members of management. Of these RSUs awarded, 80,647 RSUs (at the target level of performance) are subject to market-based vesting requirements (together totaling 346,777 target RSUs with Mr. Kilroy’s award, the “December 2018 Market-Based RSUs”) and 80,643 RSUs are subject to time-based vesting requirements (together totaling 298,384 RSUs with Mr. Kilroy’s award, the “December 2018 Time-Based RSUs”). In January and February 2018 , the Executive Compensation Committee of the Company’s Board of Directors awarded 282,038 RSUs to certain officers of the Company under the 2006 Plan, which included 158,205 RSUs (at the target level of performance) that are subject to market and/or performance-based vesting requirements (the “2018 Performance-Based RSUs”) and 123,833 RSUs that are subject to time-based vesting requirements (the “2018 Time-Based RSUs”). Additionally, during 2018, 14,999 RSUs were granted to the board of directors and certain members of management subject to time vesting requirements. In February 2017 , the Executive Compensation Committee of the Company’s Board of Directors awarded 229,976 RSUs to certain officers of the Company under the 2006 Plan, which included 130,956 RSUs (at the target level of performance) that are subject to time-based, market-measure based and performance-based vesting requirements (the “2017 Performance-Based RSUs”) and 99,020 RSUs that are subject to time-based vesting requirements (the “2017 Time-Based RSUs”). Additionally, during 2017, 43,081 RSUs were granted to the board of directors and certain members of management subject to time vesting requirements. December 2018 Market-Based RSU Grant Between 0% and 200% of the total 346,777 target number of December 2018 Market-Based RSUs will be eligible to vest based on the Company’s relative total shareholder return (“TSR”) versus a comparative group of companies that consist of companies in the SNL US REIT Office Index over the performance period. An initial number of RSUs (the “Initial Number of RSUs”) will be determined at the end of 2021 based on a three year performance period (2019 through 2021). Once the Initial Number of RSUs is determined, 75% of the Initial Number of RSUs will be scheduled to vest on January 5, 2022. The remaining 25% of the Initial Number of RSUs will be scheduled to vest on January 5, 2023, subject to adjustment based on the Company’s relative TSR for the entire four-year performance period (2019 through 2022). The December 2018 Market-Based RSUs are also subject to service vesting requirements through the scheduled vest dates. Each December 2018 Market-Based RSU represents the right to receive one share of our common stock in the future, subject to, and as modified by, the Company’s level of achievement of the applicable market conditions. The December 27, 2018 grant date fair value of the December 2018 Market-Based RSUs was $23.8 million . The fair value was calculated using a Monte Carlo simulation pricing model based on the assumptions in the table below. For the year ended December 31, 2018 , we recorded compensation expense based upon the $68.66 grant date fair value per share. Compensation expense for the December 2018 Market-Based RSUs is recognized using a graded vesting approach, where 75% of the fair value will be recognized on a straight-line basis over the three-year initial performance period through the end of 2021, and the remaining 25% of the fair value will be recognized on a straight-line basis over the four-year final performance period through the end of 2022. The following table summarizes the assumptions utilized in the Monte Carlo simulation pricing models: December 2018 Market-Based RSU Award Fair Value Assumptions Valuation date December 27, 2018 Fair value per share on valuation date $68.66 Expected share price volatility 23.0% Risk-free interest rate 2.4% The computation of expected volatility was based on a blend of the historical volatility of our shares of common stock over a period of twice the performance period and implied volatility data based on the observed pricing of six month publicly-traded options on shares of our common stock. The risk-free interest rate was based on the yield curve on zero-coupon U.S. Treasury STRIP securities in effect at December 27, 2018. 2019, 2018 and 2017 Annual Performance-Based RSU Grants The 2019 Performance-Based RSUs are scheduled to vest at the end of a three year period (consisting of calendar years 2019-2021). A target number of 2019 Performance-Based RSUs were awarded, and the final number of 2019 Performance-Based RSUs that vest (which may be more or less than the target number) will be based upon (1) the achievement of pre-set FFO per share goals for the year ending December 31, 2019 that applies to 100% of the Performance-Based RSUs awarded (the “2019 FFO Performance Condition”) and (2) a performance measure that applies to 50% of the award based upon a measure of the Company’s average debt to EBITDA ratio for the three year performance period (the “2019 Debt to EBITDA Ratio Performance Condition”) and a market measure that applies to the other 50% of the award based upon the relative ranking of the Company’s total stockholder return for the three year performance period compared to the total stockholder returns of an established comparison group of companies over the same period (the “2019 Market Condition”). The 2019 Performance-Based RSUs are also subject to a three year service vesting provision (the “service vesting condition”) and are scheduled to cliff vest on the date the final vesting percentage is determined following the end of the three year performance period under the awards. The 2019 FFO Performance Condition was achieved at 175% of target for one participant and 150% of target for all other participants. The number of 2019 Performance-Based RSUs ultimately earned could fluctuate from the target number of 2019 Performance-Based RSUs granted based upon the levels of achievement for the 2019 Debt to EBITDA Ratio Performance Condition, the 2019 Market Condition, and the extent to which the service vesting condition is satisfied. The estimate of the number of 2019 Performance-Based RSUs earned is evaluated quarterly during the performance period based on our estimate for each of the performance conditions measured against the applicable goals. Compensation expense for the 2019 Performance-Based RSU grant is recognized on a straight-line basis over the requisite service period for each participant, which is generally the three year service period. The 2018 Performance-Based RSUs are scheduled to vest at the end of a three year period (consisting of calendar years 2018-2020). A target number of 2018 Performance-Based RSUs were awarded, and the final number of 2018 Performance-Based RSUs that vest (which may be more or less than the target number) will be based upon (1) the achievement of pre-set FFO per share goals for the year ending December 31, 2018 that applies to 100% of the Performance-Based RSUs awarded (the “2018 FFO Performance Condition”) and (2) a performance measure that applies to 50% of the award based upon a measure of the Company’s average debt to EBITDA ratio for the three year performance period (the “2018 Debt to EBITDA Ratio Performance Condition” and together with the 2018 FFO Performance Condition, the “2018 Performance Conditions”) and a market measure that applies to the other 50% of the award based upon the relative ranking of the Company’s TSR for the three year performance period compared to the TSR of an established comparison group of companies over the same period (the “2018 Market Condition”). The 2018 Performance-Based RSUs are also subject to a three year service vesting provision and are scheduled to cliff vest on the date the final vesting percentage is determined following the end of the three year performance period under the awards. The 2018 FFO Performance Condition was achieved at 175% of target for one participant and 150% of target for all other participants. The number of 2018 Performance-Based RSUs ultimately earned could fluctuate from the current estimated number of 2018 Performance-Based RSUs granted based upon the levels of achievement for the 2018 Debt to EBITDA Ratio Performance Condition, the 2018 Market Condition and the extent to which the service vesting condition is satisfied. The 2017 Performance-Based RSUs are scheduled to cliff vest at the end of a three year period (consisting of calendar years 2017-2019) based upon (1) the achievement of pre-defined FFO per share goals for the year ended December 31, 2017 that applies to 100% of the 2017 Performance-Based RSUs awarded (the “2017 FFO Performance Condition”) and (2) also based upon either the average FAD per share growth that applies to 30% of the award or the Company’s average debt to EBITDA ratio that applies to a separate 30% of the award (together, the “Other 2017 Performance Conditions” and together with the 2017 FFO Performance Condition, the “2017 Performance Conditions”) or the relative TSR versus a comparative group of companies that consist of companies in the SNL US REIT Office Index that applies to the remaining 40% of the award (the “2017 Market Condition”) for the three year period ending December 31, 2019. Based on the combined results of the 2017 Performance Conditions and the 2017 Market Condition, the 2017 Performance-Based RSUs achieved a weighted average of approximately 131% of their target level of performance. As of December 31, 2019 , the estimated number of RSUs earned for the 2019 and 2018 Performance-Based RSUs and the actual number of RSUs earned for the 2017 Performance-Based RSUs was as follows: 2019 Performance-Based RSUs 2018 Performance-Based RSUs 2017 Performance-Based RSUs Service vesting period February 1, 2019 - January, 2022 February 14, 2018 - January, 2021 February 24, 2017 - January, 2020 Target RSUs granted 143,396 158,205 130,956 Estimated RSUs earned (1) 229,095 262,242 142,581 Date of valuation February 1, 2019 February 14, 2018 February 24, 2017 _______________ (1) Estimated RSUs earned for the 2019 Performance-Based RSUs are based on the actual achievement of the 2019 FFO Performance Condition and for the 2019 Debt to EBITDA Ratio Performance Condition, assumes 125% of the target level of achievement for one participant and 117% of the target level of achievement for all other participants, and target level of achievement of the 2019 Market Condition. Estimated RSUs earned for the 2018 Performance-Based RSUs are based on the actual achievement of the 2018 FFO Performance Condition and assume target level achievement of the 2018 Market Condition and maximum level of achievement of the 2018 Debt to EBITDA Ratio Performance Condition. The 2017 Performance-Based RSUs earned are based on actual performance of the 2017 Performance Conditions and the 2017 Market Condition. Each Performance-Based RSU represents the right to receive one share of our common stock in the future, subject to, and as modified by, the Company’s level of achievement of the applicable performance and market conditions. The fair values of the 2019 Performance-Based RSUs, 2018 Performance-Based RSUs and 2017 Performance-Based RSUs were $10.2 million at February 1, 2019 , $10.8 million at February 14, 2018 , and $10.3 million at February 24, 2017 , respectively. The fair values for the awards with market conditions were calculated using a Monte Carlo simulation pricing model based on the assumptions in the table below. The determination of the fair value of the 2019, 2018 and 2017 Performance-Based RSUs takes into consideration the likelihood of achievement of the 2019, 2018 and 2017 Performance Conditions and the 2019, 2018 and 2017 Market Conditions, respectively, as discussed above. The following table summarizes the assumptions utilized in the Monte Carlo simulation pricing models: 2019 Award Fair Value Assumptions 2018 Award Fair Value Assumptions 2017 Award Fair Value Assumptions Valuation date February 1, 2019 February 14, 2018 February 24, 2017 Fair value per share on valuation date $72.57 $70.08 $80.89 Expected share price volatility 19.0% 20.0% 21.0% Risk-free interest rate 2.48% 2.37% 1.39% The computation of expected volatility was based on a blend of the historical volatility of our shares of common stock over a period of twice the remaining performance period as of the grant date and implied volatility data based on the observed pricing of six month publicly-traded options on shares of our common stock. The risk-free interest rate was based on the yield curve on zero-coupon U.S. Treasury STRIP securities in effect at February 1, 2019 , February 14, 2018 , and February 24, 2017 . Compensation expense for the Performance-Based RSUs is recognized on a straight-line basis over the requisite service period for each participant, which is generally the three-year service period. As of December 31, 2019 , the number of 2019 Performance-Based RSUs estimated to be earned based on the Company’s estimate of the performance conditions measured against the applicable goals was 229,095 , and the compensation cost recorded to date for this program was based on that estimate. For the portion of the 2019 Performance-Based RSUs subject to the 2019 Market Condition, for the year ended December 31, 2019 , we recorded compensation expense based upon the $72.57 fair value per share at February 1, 2019 . Compensation expense will be variable for the portion of the 2019 Performance-Based RSUs subject to the 2019 Debt to EBITDA Ratio Performance Condition, based upon the outcome of that condition. As of December 31, 2019 , the number of 2018 Performance-Based RSUs estimated to be earned based on the Company’s estimate of the performance conditions measured against the applicable goals was 262,242 , and the compensation cost recorded to date for this program was based on that estimate. For the portion of the 2018 Performance-Based RSUs subject to the 2018 Market Condition, for the years ended December 31, 2019 and 2018 , we recorded compensation expense based upon the $70.08 fair value per share at February 14, 2018 . Compensation expense will be variable for the portion of the 2018 Performance-Based RSUs subject to the 2018 Debt to EBITDA Performance Condition, based upon the outcome of that condition. For the years ended December 31, 2019 , 2018 and 2017 , we recorded compensation expense for the portion of the 2017 Performance-Based RSUs subject to the 2017 Market Condition based upon the $80.89 fair value per share at February 24, 2017 and for the portion of the 2017 Performance-Based RSUs subject to the 2017 Debt to EBITDA Ratio Performance Condition, based on the stock price at date of grant multiplied by the 142,581 RSUs, which is net of forfeitures, estimated to be earned at December 31, 2019 . Annual 2019, 2018 and 2017 and December 2018 Time-Based RSU Grants The annual 2019, 2018 and 2017 Time-Based RSUs are scheduled to vest in equal installments over the periods listed below. The 2019 Time-Based RSUs are scheduled to vest in three equal annual installments beginning on January 5, 2020 through January 5, 2022. The December 2018 Time-Based RSUs are scheduled to vest 50% on January 5, 2022 and 50% on January 5, 2023. Compensation expense for the December 2018 and annual 2019, 2018 and 2017 Time-Based RSUs is recognized on a straight-line basis over the requisite service period, which is generally the explicit service period. However, for one participant there was a shorter service period for their 2017 and 2018 Time-Based RSUs. Each Time-Based RSU represents the right to receive one share of our common stock in the future, subject to continued employment through the applicable vesting date. The total fair value of the Time-Based RSUs is based on the Company's closing share price on the NYSE on the respective fair valuation dates as detailed in the table below: 2019 Time-Based RSU Grant December 2018 Time-Based RSU Grant 2018 Time-Based RSU Grant (1) 2017 Time-Based RSU Grant (2) Service vesting period February 1, 2019 - January 5, 2022 December 27, 2018 - January 5, 2023 January &amp; February 2018 - January 5, 2021 February 2017 - January 5, 2020 Fair value on valuation date (in millions) $ 10.1 $ 18.5 $ 8.4 $ 7.5 Fair value per share $ 69.89 $ 62.00 $ 70.37 $ 73.30 Date of fair valuation February 1, 2019 December 27, 2018 January &amp; February 2018 February 2017 _______________ (1) The 2018 Time-Based RSUs consist of 56,015 RSUs granted on January 29, 2018 at a fair value per share of $70.37 and 67,818 RSUs granted on February 14, 2018 at a fair value per share of $66.46 . (2) The 2017 Time-Based RSUs consist of 41,119 RSUs granted on February 3, 2017 at a fair value per share of $73.30 and 57,901 RSUs granted on February 24, 2017 at a fair value per share of $77.16 . Summary of Performance and Market-Measure Based RSUs A summary of our performance and market-measure based RSU activity from January 1, 2019 through December 31, 2019 is presented below: Nonvested RSUs Vested RSUs Total RSUs Amount Weighted-Average Outstanding at January 1, 2019 1,018,337 $ 67.29 35,761 1,054,098 Granted 231,191 71.12 1,155 232,346 Vested (261,990 ) 57.08 261,990 — Settled (1) — (264,814 ) (264,814 ) Issuance of dividend equivalents (2) 23,254 74.11 2,592 25,846 Forfeited (78,117 ) 70.07 (5 ) (78,122 ) Outstanding as of December 31, 2019 (3) 932,675 $ 71.04 36,679 969,354 _______________ (1) Represents vested RSUs that were settled in shares of the Company’s common stock. Total shares settled include 125,220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2) Represents the issuance of dividend equivalents earned on the underlying RSUs. The dividend equivalents vest based on terms specified under the related RSU award agreement. (3) Outstanding RSUs as of December 31, 2019 represent the actual achievement of the FFO performance conditions and assumes target levels for the market and other performance conditions. The number of restricted stock units ultimately earned is subject to change based upon actual performance over the three-year vesting period. Dividend equivalents earned will vest along with the underlying award and are also subject to changes based on the number of RSUs ultimately earned for each underlying award. A summary of our performance and market-measure based RSU activity for the years ended December 31, 2019 , 2018 and 2017 is presented below: RSUs Granted RSUs Vested Years ended December 31, Non-Vested RSUs Granted (1) Weighted-Average Fair Value Per Share Vested RSUs Total Vest-Date Fair Value (in thousands) 2019 231,191 $ 71.12 (265,737 ) $ 18,703 2018 601,012 68.51 (265,918 ) 18,906 2017 170,994 78.97 (194,991 ) 14,270 _______________ (1) Non-vested RSUs granted are based on the actual achievement of the FFO performance conditions and assumes target level achievement for the market and other performance conditions. Summary of Time-Based RSUs A summary of our time-based RSU activity from January 1, 2019 through December 31, 2019 is presented below: Nonvested RSUs Vested RSUs Total RSUs Amount Weighted Average Fair Value Outstanding at January 1, 2019 586,779 $ 65.87 1,089,088 1,675,867 Granted 153,005 70.31 — 153,005 Vested (153,464 ) 67.26 153,464 — Settled (1) (198,183 ) (198,183 ) Issuance of dividend equivalents (2) 13,341 74.72 28,755 42,096 Forfeited (55,813 ) 68.71 — (55,813 ) Canceled (3) (1,746 ) (1,746 ) Outstanding as of December 31, 2019 543,848 $ 66.66 1,071,378 1,615,226 _______________ (1) Represents vested RSUs that were settled in shares of the Company’s common stock. Total shares settled include 82,646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2) Represents the issuance of dividend equivalents earned on the underlying RSUs. The dividend equivalents vest based on terms specified under the related RSU award agreement. (3) For shares vested but not yet settled, we accept the return of RSUs at the current quoted closing share price of the Company’s common stock to satisfy minimum statutory tax-withholding requirements related to either the settlement or vesting of RSUs in accordance with the terms of the 2006 Plan. A summary of our time-based RSU activity for the years ended December 31, 2019 , 2018 and 2017 is presented below: RSUs Granted RSUs Vested Year ended December 31, Non-Vested RSUs Issued Weighted-Average Grant Date Fair Value Per Share Vested RSUs Total Vest-Date Fair Value (1) (in thousands) 2019 153,005 $ 70.31 (182,219 ) $ 12,277 2018 437,216 64.21 (214,131 ) 14,768 2017 142,101 74.91 (228,095 ) 16,735 _______________ (1) Total fair value of RSUs vested was calculated based on the quoted closing share price of the Company’s common stock on the NYSE on the day of vesting. Excludes the issuance of dividend equivalents earned on the underlying RSUs. The dividend equivalents vest based on terms specified under the related RSU award agreement. Summary of Nonvested Restricted Stock We did not have any nonvested restricted stock at January 1, 2019 or December 31, 2019 . A summary of our nonvested and vested restricted stock activity for years ended December 31, 2018 and 2017 is presented below: Shares Granted Shares Vested Years ended December 31, Nonvested Shares Issued Weighted-Average Grant Date Fair Value Per Share Vested Shares Total Fair Value at Vest Date (1) (in thousands) 2018 — — (22,884 ) 1,652 2017 — — (24,261 ) 1,781 _______________ (1) Total fair value of shares vested was calculated based on the quoted closing share price of the Company’s common stock on the NYSE on the date of vesting. Share-Based Compensation Cost Recorded During the Period The total compensation cost for all share-based compensation programs was $32.8 million , $35.9 million and $26.3 million for the years ended December 31, 2019 , 2018 and 2017 , respectively. Of the total share-based compensation costs, $5.8 million , $8.0 million and $7.3 million was capitalized as part of real estate assets and for 2018 and 2017, deferred leasing costs, for the years ended December 31, 2019 , 2018 and 2017 , respectively. As of December 31, 2019 , there was approximately $50.5 million of total unrecognized compensation cost related to nonvested incentive awards granted under share-based compensation arrangements that is expected to be recognized over a weighted-average period of 2.1 years. The remaining compensation cost related to these nonvested incentive awards had been recognized in periods prior to December 31, 2019 . The $50.5 million of unrecognized compensation costs does not reflect the future compensation cost related to share-based awards that were granted subsequent to December 31, 2019 . Other Compensation On December 27, 2018, the Executive Compensation Committee of the Company’s Board approved, and the Company and the Operating Partnership entered into the Amended Employment Agreement with John Kilroy, which amends and supersedes the existing employment agreement dated January 1, 2012. Except as noted below, the Amended Employment Agreement continues Mr. Kilroy’s employment on terms substantially similar to those of the existing employment agreement, with a new term scheduled to continue through December 31, 2023. The Amended Employment Agreement includes a cash retirement benefit of $13.2 million , or $16.2 million for a retirement at or after attaining age 73 , with at least twelve months’ advance notice or at or after the end of the term of the agreement. For the year ended December 31, 2018 , the Company recognized $12.1 million of compensation expense in general and administrative expenses on the consolidated statement of operations, representing the present value of the potential cash retirement benefit amount that was earned based on prior service. For the year ended December 31, 2019 , the Company recognized $1.5 million</t>
  </si>
  <si>
    <t>Employee Benefit Plans</t>
  </si>
  <si>
    <t>Retirement Benefits [Abstract]</t>
  </si>
  <si>
    <t>Employee Benefit Plans 401(k) Plan We have a retirement savings plan designed to qualify under Section 401(k) of the Code (the “401(k) Plan”). Our employees are eligible to participate in the 401(k) Plan on the first day of the month after three months of service. The 401(k) Plan allows eligible employees (“401(k) Participants”) to defer up to 60% of their eligible compensation on a pre-tax basis, subject to certain maximum amounts allowed by the Code. The 401(k) Plan provides for a matching contribution by the Company in an amount equal to 50 cents of each one dollar of participant contributions up to a maximum of 10% of the 401(k) Participant’s annual salary. 401(k) Participants vest immediately in the amounts contributed by us. For each of the years ended December 31, 2019 , 2018 , and 2017 , we contributed $1.6 million , $1.5 million and $1.3 million , respectively, to the 401(k) Plan. Deferred Compensation Plan In 2007, we adopted the Deferred Compensation Plan, under which directors and certain management employees may defer receipt of their compensation, including up to 70% of their salaries and up to 100% of their director fees and bonuses, as applicable. In addition, employee participants will receive mandatory Company contributions to their Deferred Compensation Plan accounts equal to 10% of their gross monthly salaries, without regard to whether such employees elect to defer salary or bonus compensation under the Deferred Compensation Plan. Our Board may, but has no obligation to, approve additional discretionary contributions by the Company to Participant accounts. We hold the Deferred Compensation Plan assets in a limited rabbi trust, which is subject to the claims of our creditors in the event of bankruptcy or insolvency. See Note 19 “Fair Value Measurements and Disclosures” for further discussion of our Deferred Compensation Plan assets as of December 31, 2019 and 2018 . Our liability of $27.0 million and $21.7 million under the Deferred Compensation Plan was fully funded as of December 31, 2019 and 2018 , respectively.</t>
  </si>
  <si>
    <t>Future Minimum Rent</t>
  </si>
  <si>
    <t>Leases [Abstract]</t>
  </si>
  <si>
    <t>Future Minimum Rent We have operating leases with tenants that expire at various dates through 2043 and are either subject to scheduled fixed increases or adjustments in rent based on the Consumer Price Index. Generally, the leases grant tenants renewal options. Leases also provide for additional rents based on certain operating expenses. Future contractual minimum rent under operating leases as of December 31, 2019 for future periods is summarized as follows: Year Ending (in thousands) 2020 $ 675,636 2021 728,736 2022 785,239 2023 769,294 2024 727,399 Thereafter 4,054,487 Total (1) $ 7,740,791 ______________ (1) Excludes residential leases and leases with a term of one year or less. Future contractual minimum rent under operating leases as of December 31, 2018 for future periods is summarized as follows: Year Ending (in thousands) 2019 $ 566,783 2020 632,875 2021 631,835 2022 620,684 2023 586,371 Thereafter 3,240,143 Total (1) $ 6,278,691 ______________ (1) Excludes residential leases and leases with a term of one year or less.</t>
  </si>
  <si>
    <t>Commitments and Contingencies</t>
  </si>
  <si>
    <t>Commitments and Contingencies Disclosure [Abstract]</t>
  </si>
  <si>
    <t>Commitments and Contingencies General As of December 31, 2019 , we had commitments of approximately $1.0 billion , excluding our ground lease commitments, for contracts and executed leases directly related to our operating and development properties. Ground Leases The following table summarizes our properties that are held subject to long-term noncancellable ground lease obligations and the respective contractual expiration dates: Property Contractual Expiration Date (1) 601 108th Ave NE, Bellevue, WA November 2093 701, 801 and 837 N. 34th Street, Seattle, WA (2) December 2041 1701 Page Mill Road and 3150 Porter Drive, Palo Alto, CA December 2067 Kilroy Airport Center Phases I, II, and III, Long Beach, CA July 2084 3243 S. La Cienega Boulevard, Los Angeles, CA (3) October 2106 ____________________ (1) Reflects the contractual expiration date prior to the impact of any extension or purchase options held by the Company. (2) The Company has three 10 -year and one 45 -year extension options for this ground lease, which if exercised would extend the expiration date to December 2116. (3) We entered into this ground lease in connection with an operating property acquisition in 2019. Refer to Note 3 “Acquisitions” for additional information. As of December 31, 2019 , the weighted average remaining lease term of our ground leases is 55 years . For the year ended December 31, 2019 , variable lease costs totaling $2.9 million , were recorded to ground leases expense on our consolidated statements of operations. The minimum commitment under our ground leases as of December 31, 2019 for five years and thereafter is as follows: Year Ending (in thousands) 2020 5,641 2021 5,641 2022 5,642 2023 5,662 2024 5,662 Thereafter 286,385 Total undiscounted cash flows (1)(2)(3)(4)(5)(6) $ 314,633 Present value discount (216,233 ) Ground lease liabilities $ 98,400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December 31, 2019 .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December 31, 2019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December 31, 2019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10 years by an amount equal to 60% of the average annual percentage rent for the previous three years. The contractual obligations for this lease included above assume the current annual ground lease obligation in effect at December 31, 2019 for the remainder of the lease term since we cannot predict future adjustments. (6) One of our ground lease obligations is subject to fixed 5% ground rent increases every five years , with the next increase occurring on December 1, 2022. The minimum commitment under our ground leases as of December 31, 2018 for future periods is summarized as follows: Year Ending (in thousands) 2019 $ 5,154 2020 5,154 2021 5,154 2022 5,154 2023 5,154 Thereafter 233,619 Total (1)(2)(3)(4)(5) $ 259,389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December 31, 2018.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December 31, 2018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December 31, 2018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ten years by an amount equal to 60% of the average annual percentage rent for the previous three years. The contractual obligations for this lease included above assume the current annual ground lease obligation in effect at December 31, 2018 for the remainder of the lease term since we cannot predict future adjustments. Environmental Matters We follow the policy of monitoring all of our properties, including acquisition, development, and existing stabilized portfolio properties, for the presence of hazardous or toxic substances. While there can be no assurance that a material environmental liability does not exist, we are not currently aware of any environmental liability with respect to our stabilized portfolio properties that would have a material adverse effect on our financial condition, results of operations and cash flow, or that we believe would require additional disclosure or the recording of a loss contingency. As of December 31, 2019 and 2018 , we had accrued environmental remediation liabilities of approximately $80.7 million and $83.2 million , respectively, recorded on our consolidated balance sheets in connection with certain of our in-process and future development projects. The accrued environmental remediation liabilities represent the remaining costs we estimate we will incur prior to and during the development process at various development acquisition sites. These estimates, which we developed with the assistance of third party experts, consist primarily of the removal of contaminated soil, performing environmental closure activities, constructing remedial systems, and other related costs since we are required to dispose of any existing contaminated soil, and sometimes perform other environmental closure or remedial activities, when we develop new buildings at these sites. We record estimated environmental remediation obligations for acquired properties at the acquisition date when we are aware of such costs and when such costs are probable of being incurred and can be reasonably estimated. Estimated costs related to development environmental remediation liabilities are recorded as an increase to the cost of the development project. Actual costs are recorded as a decrease to the liability when incurred. These accruals are adjusted as an increase or decrease to the development project costs and as an increase or decrease to the accrued environmental remediation liability if we obtain further information or circumstances change. The environmental remediation obligations recorded at December 31, 2019 and 2018 were not discounted to their present values since the amount and timing of cash payments are not fixed. It is possible that we could incur additional environmental remediation costs in connection with these development projects. However, potential additional environmental costs for these development projects cannot be reasonably estimated at this time and certain changes in estimates could occur as the site conditions, final project timing, design elements, actual soil conditions and other aspects of the projects, which may depend upon municipal and other approvals beyond the control of the Company, are determined. Other than the accrued environmental liabilities discussed above, we are not aware of any unasserted claims and assessments with respect to an environmental liability that we believe would require additional disclosure or the recording of an additional loss contingency. Litigation We and our properties are subject to litigation arising in the ordinary course of business. To our knowledge, neither we nor any of our properties are presently subject to any litigation or threat of litigation which, if determined unfavorably to us, would have a material adverse effect on our cash flow, financial condition, or results of operations. Insurance</t>
  </si>
  <si>
    <t>Fair Value Measurements and Disclosures</t>
  </si>
  <si>
    <t>Fair Value Disclosures [Abstract]</t>
  </si>
  <si>
    <t>Fair Value Measurements and Disclosures Assets and Liabilities Reported at Fair Value The only assets we record at fair value on our consolidated financial statements are the marketable securities related to our Deferred Compensation Plan (see Note 16 “Employee Benefit Plans” for additional information). The following table sets forth the fair value of our marketable securities as of December 31, 2019 and 2018 : Fair Value (Level 1) (1) 2019 2018 Description (in thousands) Marketable securities (2) $ 27,098 $ 21,779 _______________ (1) Based on quoted prices in active markets for identical securities. (2) The marketable securities are held in a limited rabbi trust . We report the change in the fair value of the marketable securities at the end of each accounting period in interest income and other net investment (losses) gains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The following table sets forth the net (loss) gain on marketable securities recorded during the years ended December 31, 2019 , 2018 and 2017 : December 31, 2019 2018 2017 Description (in thousands) Net gain (loss) on marketable securities $ 3,885 $ (1,851 ) $ 3,023 Financial Instruments Disclosed at Fair Value The following table sets forth the carrying value and the fair value of our other financial instruments as of December 31, 2019 and 2018 : December 31, 2019 2018 Carrying Value Fair Value (1) Carrying Value Fair Value (1) (in thousands) Liabilities Secured debt, net $ 258,593 $ 272,997 $ 335,531 $ 335,885 Unsecured debt, net 3,049,185 3,252,217 2,552,070 2,546,386 Unsecured line of credit 245,000 245,195 45,000 45,058 _______________ (1) Fair value calculated using Level II inputs, which are based on model-derived valuations in which significant inputs and significant value drivers are observable in active markets.</t>
  </si>
  <si>
    <t>Other Significant Events</t>
  </si>
  <si>
    <t>Net Income Available to Common Stockholders Per Share of the Company</t>
  </si>
  <si>
    <t>Earnings Per Share [Abstract]</t>
  </si>
  <si>
    <t xml:space="preserve">Net Income Available to Common Stockholders Per Share of the Company The following table reconciles the numerator and denominator in computing the Company’s basic and diluted per-share computations for net income available to common stockholders for the years ended December 31, 2019 , 2018 and 2017 : Year Ended December 31, 2019 2018 2017 (in thousands, except unit and per unit amounts) Numerator: Net income attributable to Kilroy Realty Corporation $ 195,443 $ 258,415 $ 164,612 Total preferred dividends — — (13,363 ) Allocation to participating securities (1) (2,119 ) (2,004 ) (1,975 ) Numerator for basic and diluted net income available to common stockholders $ 193,324 $ 256,411 $ 149,274 Denominator: Basic weighted average vested shares outstanding 103,200,568 99,972,359 98,113,561 Effect of dilutive securities 648,600 510,006 613,770 Diluted weighted average vested shares and common stock equivalents outstanding 103,849,168 100,482,365 98,727,331 Basic earnings per share: Net income available to common stockholders per share $ 1.87 $ 2.56 $ 1.52 Diluted earnings per share: Net income available to common stockholders per share $ 1.86 $ 2.55 $ 1.51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RSUs, shares issuable under executed forward equity sale agreements and other securities are considered in our diluted earnings per share calculation for the years ended December 31, 2019 , 2018 , and 2017 . Certain market measure-based RSUs are not included in dilutive securities as of December 31, 2019 , 2018 , and 2017 as not all performance metrics had been met by the end of the applicable reporting periods. </t>
  </si>
  <si>
    <t>Net Income Available to Common Unitholders Per Unit of the Operating Partnership</t>
  </si>
  <si>
    <t>Net Income Available To Common Unitholders [Line Items]</t>
  </si>
  <si>
    <t>Net Income Available to Common Unitholders per Unit of the Operating Partnership</t>
  </si>
  <si>
    <t xml:space="preserve">Net Income Available to Common Unitholders Per Unit of the Operating Partnership The following table reconciles the numerator and denominator in computing the Operating Partnership’s basic and diluted per-unit computations for net income available to common unitholders for the years ended 2019 , 2018 and 2017 : Year Ended December 31, 2019 2018 2017 (in thousands, except unit and per unit amounts) Numerator: Net income attributable to Kilroy Realty, L.P. $ 198,738 $ 263,210 $ 167,440 Total preferred distributions — — (13,363 ) Allocation to participating securities (1) (2,119 ) (2,004 ) (1,975 ) Numerator for basic and diluted net income available to common unitholders $ 196,619 $ 261,206 $ 152,102 Denominator: Basic weighted average vested units outstanding 105,223,975 102,025,276 100,246,567 Effect of dilutive securities 648,600 510,006 613,770 Diluted weighted average vested units and common unit equivalents outstanding 105,872,575 102,535,282 100,860,337 Basic earnings per unit: Net income available to common unitholders per unit $ 1.87 $ 2.56 $ 1.52 Diluted earnings per unit: Net income available to common unitholders per unit $ 1.86 $ 2.55 $ 1.51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units, including stock options, RSUs, shares issuable under executed forward equity sale agreements and other securities are considered in our diluted earnings per share calculation for the years ended December 31, 2019 , 2018 and 2017 . Certain market measure-based RSUs are not included in dilutive securities as of December 31, 2019 , 2018 and 2017 as not all performance metrics had been met by the end of the applicable reporting periods. </t>
  </si>
  <si>
    <t>Supplemental Cash Flow Information of the Company</t>
  </si>
  <si>
    <t>Supplemental Cash Flow Elements [Abstract]</t>
  </si>
  <si>
    <t>Supplemental Cash Flow Information of the Company Supplemental cash flow information follows (in thousands): Year Ended December 31, 2019 2018 2017 SUPPLEMENTAL CASH FLOWS INFORMATION: Cash paid for interest, net of capitalized interest of $77,666, $65,627, and $44,757 as of December 31, 2019, 2018 and 2017, respectively $ 43,607 $ 44,697 $ 67,336 Cash paid for amounts included in the measurement of ground lease liabilities $ 5,224 $ 4,398 $ 4,809 NON-CASH INVESTING TRANSACTIONS: Accrual for expenditures for operating properties and development properties $ 162,654 $ 158,626 $ 116,089 Assumption of accrued liabilities in connection with acquisitions (Note 3) $ 10,267 $ 40,624 $ 1,443 Tenant improvements funded directly by tenants $ 10,268 $ 13,968 $ 15,314 Initial measurement of operating right of use ground lease assets (Notes 2, 3 and 18) $ 96,272 $ — $ — Initial measurement of operating ground lease liabilities (Notes 2, 3 and 18) $ 98,349 $ — $ — NON-CASH FINANCING TRANSACTIONS: Accrual of dividends and distributions payable to common stockholders and common unitholders (Notes 13 and 28) $ 53,219 $ 47,559 $ 43,448 Exchange of common units of the Operating Partnership into shares of the Company’s common stock $ 78 $ 1,962 $ 10,939 The following is a reconciliation of our cash and cash equivalents and restricted cash at the beginning and end of the years ended 2019 , 2018 and 2017 . Year Ended December 31, 2019 2018 2017 RECONCILIATION OF CASH AND CASH EQUIVALENTS AND RESTRICTED CASH: Cash and cash equivalents at beginning of period $ 51,604 $ 57,649 $ 193,418 Restricted cash at beginning of period 119,430 9,149 56,711 Cash and cash equivalents and restricted cash at beginning of period $ 171,034 $ 66,798 $ 250,129 Cash and cash equivalents at end of period $ 60,044 $ 51,604 $ 57,649 Restricted cash at end of period 16,300 119,430 9,149 Cash and cash equivalents and restricted cash at end of period $ 76,344 $ 171,034 $ 66,798 Supplemental cash flow information follows (in thousands): Year Ended December 31, 2019 2018 2017 SUPPLEMENTAL CASH FLOWS INFORMATION: Cash paid for interest, net of capitalized interest of $77,666, $65,627, and $44,757 as of December 31, 2019, 2018 and 2017, respectively $ 43,607 $ 44,697 $ 67,336 Cash paid for amounts included in the measurement of ground lease liabilities $ 5,224 $ 4,398 $ 4,809 NON-CASH INVESTING TRANSACTIONS: Accrual for expenditures for operating properties and development properties $ 162,654 $ 158,626 $ 116,089 Assumption of accrued liabilities in connection with acquisitions (Note 3) $ 10,267 $ 40,624 $ 1,443 Tenant improvements funded directly by tenants $ 10,268 $ 13,968 $ 15,314 Initial measurement of operating right of use ground lease assets (Notes 2, 3 and 18) $ 96,272 $ — $ — Initial measurement of operating ground lease liabilities (Notes 2, 3 and 18) $ 98,349 $ — $ — NON-CASH FINANCING TRANSACTIONS: Accrual of dividends and distributions payable to common stockholders and common $ 53,219 $ 47,559 $ 43,448 The following is a reconciliation of our cash and cash equivalents and restricted cash at the beginning and end of the years ended 2019 , 2018 and 2017 . Year Ended December 31, 2019 2018 2017 RECONCILIATION OF CASH AND CASH EQUIVALENTS AND RESTRICTED CASH: Cash and cash equivalents at beginning of period $ 51,604 $ 57,649 $ 193,418 Restricted cash at beginning of period 119,430 9,149 56,711 Cash and cash equivalents and restricted cash at beginning of period $ 171,034 $ 66,798 $ 250,129 Cash and cash equivalents at end of period $ 60,044 $ 51,604 $ 57,649 Restricted cash at end of period 16,300 119,430 9,149 Cash and cash equivalents and restricted cash at end of period $ 76,344 $ 171,034 $ 66,798</t>
  </si>
  <si>
    <t>Supplemental Cash Flow Information of the Operating Partnership</t>
  </si>
  <si>
    <t>Tax Treatment of Distributions</t>
  </si>
  <si>
    <t>Tax Treatment of Distributions [Abstract]</t>
  </si>
  <si>
    <t>Tax Treatment of Distributions The following table reconciles the dividends declared per share of common stock to the dividends paid per share of common stock during the years ended December 31, 2019 , 2018 and 2017 as follows: Year Ended December 31, Dividends 2019 2018 2017 Dividends declared per share of common stock $ 1.910 $ 1.790 $ 1.650 Less: Dividends declared in the current year and paid in the following year (0.485 ) (0.455 ) (0.425 ) Add: Dividends declared in the prior year and paid in the current year (1) 0.455 0.425 2.275 Dividends paid per share of common stock $ 1.880 $ 1.760 $ 3.500 _________________ (1) The fourth quarter 2016 dividend of $2.275 per share of common stock consists of a special cash dividend of $1.90 per share of common stock and a regular quarterly cash dividend of $0.375 per share of common stock. The $1.90 per share special distribution is treated as paid in two tax years for income tax purposes: $1.587 is treated as paid on December 31, 2016 and $0.313 is treated as paid on January 13, 2017. The $0.375 per share regular quarterly distribution is considered a 2017 dividend distribution for income tax purposes. The unaudited income tax treatment for the dividends to common stockholders reportable for the years ended December 31, 2019 , 2018 and 2017 as identified in the table above was as follows: Year Ended December 31, Shares of Common Stock 2019 2018 2017 Ordinary income (1) $ 0.939 49.95 % $ 1.474 83.73 % $ 1.356 70.87 % Qualified dividend 0.004 0.21 0.003 0.19 0.002 0.11 Return of capital 0.312 16.62 0.275 15.64 0.344 18.00 Capital gains (2) 0.600 31.93 0.008 0.44 — — Unrecaptured section 1250 gains 0.025 1.29 — — 0.211 11.02 $ 1.880 100.00 % $ 1.760 100.00 % $ 1.913 100.00 % _________________ (1) The Tax Cuts and Jobs Act enacted on December 22, 2017 generally allows a deduction for noncorporate taxpayers equal to 20% of ordinary dividends distributed by a REIT (excluding capital gain dividends and qualified dividend income). The amount of dividend eligible for this deduction is referred to as the Section 199A Dividend. For the year ended December 31, 2019 , the Section 199A Dividend is equal to the total ordinary income dividend. (2) Capital gains are comprised entirely of 20% rate gains.</t>
  </si>
  <si>
    <t>Quarterly Financial Information of the Company (Unaudited)</t>
  </si>
  <si>
    <t>Quarterly Financial Information Disclosure [Abstract]</t>
  </si>
  <si>
    <t>Quarterly Financial Information of the Company (Unaudited) Summarized quarterly financial data for the years ended December 31, 2019 and 2018 was as follows: 2019 Quarter Ended (1) March 31, June 30, September 30, December 31, (in thousands, except per share amounts) Revenues $ 201,202 $ 200,492 $ 215,525 $ 220,235 Net income 41,794 47,215 48,298 77,922 Net income attributable to Kilroy Realty Corporation 36,903 42,194 43,846 72,500 Net income available to common stockholders 36,903 42,194 43,846 72,500 Net income available to common stockholders per share – basic 0.36 0.41 0.41 0.68 Net income available to common stockholders per share – diluted 0.36 0.41 0.41 0.67 2018 Quarter Ended (1) March 31, June 30, September 30, December 31, (in thousands, except per share amounts) Revenues $ 182,822 $ 187,072 $ 186,562 $ 190,842 Net income 40,971 31,755 38,310 166,890 Net income attributable to Kilroy Realty Corporation 36,246 27,549 34,400 160,220 Net income available to common stockholders 36,246 27,549 34,400 160,220 Net income available to common stockholders per share – basic 0.36 0.27 0.34 1.59 Net income available to common stockholders per share – diluted 0.36 0.27 0.33 1.58 ____________________ (1) The summation of the quarterly financial data may not equal the annual number reported on the consolidated statements of operations due to rounding. For the year ended December 31, 2018</t>
  </si>
  <si>
    <t>Quarterly Financial Information of the Operating Partnership (Unaudited)</t>
  </si>
  <si>
    <t>Quarterly Financial Information of the Operating Partnership (Unaudited) Summarized quarterly financial data for the years ended December 31, 2019 and 2018 was as follows: 2019 Quarter Ended (1) March 31, June 30, September 30, December 31, (in thousands, except per unit amounts) Revenues $ 201,202 $ 200,492 $ 215,525 $ 220,235 Net income 41,794 47,215 48,298 77,922 Net income attributable to the Operating Partnership 37,508 42,901 44,589 73,740 Net income available to common unitholders 37,508 42,901 44,589 73,740 Net income available to common unitholders per unit – basic 0.36 0.41 0.41 0.68 Net income available to common unitholders per unit – diluted 0.36 0.41 0.41 0.67 2018 Quarter Ended (1) March 31, June 30, September 30, December 31, (in thousands, except per unit amounts) Revenues $ 182,822 $ 187,072 $ 186,562 $ 190,842 Net income 40,971 31,755 38,310 166,890 Net income attributable to the Operating Partnership 36,893 28,015 34,993 163,309 Net income available to common unitholders 36,893 28,015 34,993 163,309 Net income available to common unitholders per unit – basic 0.36 0.27 0.34 1.58 Net income available to common unitholders per unit – diluted 0.36 0.27 0.33 1.57 ___________________ (1) The summation of the quarterly financial data may not equal the annual number reported on the consolidated statements of operations due to rounding. For the year ended December 31, 2018 , the summation of the quarterly net income available to common stockholders per share does not equal the annual number reported on the consolidated statements of operations due to the Company’s at-the-market stock offering programs that occurred during the year.</t>
  </si>
  <si>
    <t>Subsequent Events</t>
  </si>
  <si>
    <t>Subsequent Events [Abstract]</t>
  </si>
  <si>
    <t>Subsequent Events On January 15, 2020 , $53.2 million of dividends were paid out to common stockholders, common unitholders and RSU holders of record on December 31, 2019 . On January 31, 2020 , the Executive Compensation Committee granted 109,359 Time-Based RSUs and 154,267 Performance-Based RSUs to key employees under the 2006 Plan. The compensation cost related to the RSUs is expected to be recognized over a period of three years .</t>
  </si>
  <si>
    <t>Schedule II - Valuation and Qualifying Accounts</t>
  </si>
  <si>
    <t>SEC Schedule, 12-09, Valuation and Qualifying Accounts [Abstract]</t>
  </si>
  <si>
    <t>SCHEDULE II – VALUATION AND QUALIFYING ACCOUNTS Years ended December 31, 2019 , 2018 and 2017 (in thousands) Balance at Beginning of Period (1) Charged to Costs and Expenses (2) Recoveries (Deductions) Balance at End of Period Allowance for Uncollectible Tenant Receivables for the year ended December 31, 2019 – Allowance for uncollectible tenant receivables $ 512 $ 907 $ (248 ) $ 1,171 2018 – Allowance for uncollectible tenant receivables 2,309 2,604 (274 ) 4,639 2017 – Allowance for uncollectible tenant receivables 1,712 1,517 (920 ) 2,309 Allowance for Deferred Rent Receivables for the year ended December 31, 2019 – Allowance for deferred rent $ 195 $ 1,357 $ — $ 1,552 2018 – Allowance for deferred rent 3,238 165 (64 ) 3,339 2017 – Allowance for deferred rent 1,524 1,752 (38 ) 3,238 __________________ (1) On January 1, 2019, the Company adopted Topic 842 on a modified retrospective basis and recognized a cumulative-effect adjustment to distributions in excess of earnings related to the allowances for uncollectible tenant receivables and deferred rent receivables. As such, the ending balances of the allowances for uncollectible tenant receivables and deferred rent receivables at December 31, 2018 do not equal the beginning balances on January 1, 2019. (2) For the year ended December 31, 2019, amounts do not reflect leases deemed not probable of collection for which we reversed the associated revenue under Topic 842. In addition, for the years ended December 31, 2019 and 2018 , $0.7 million and $2.9 million</t>
  </si>
  <si>
    <t>Schedule III - Real Estate and Accumulated Depreciation</t>
  </si>
  <si>
    <t>SEC Schedule, 12-28, Real Estate Companies, Investment in Real Estate and Accumulated Depreciation Disclosure [Abstract]</t>
  </si>
  <si>
    <t>SCHEDULE III – REAL ESTATE AND ACCUMULATED DEPRECIATION December 31, 2019 Initial Cost Gross Amounts at Which Carried at Close of Period Property Location Encumb- rances Land and improve- ments Buildings and Improve- ments Costs Capitalized Subsequent to Acquisition/ Improvement Land and improve- ments Buildings and Improve- ments Total Accumulated Depreciation Depreci- ation Life (1) Date of Acquisition (A)/ Construction (C) (2) Rentable Square Feet (3) (unaudited) ($ in thousands) Office Properties: 3077-3243 S. La Cienega Blvd., Culver City, CA $ 150,718 $ 31,032 $ 2 $ 150,718 $ 31,034 $ 181,752 $ 1,227 35 2019 A 151,908 2240 E. Imperial Highway, El Segundo, CA 1,044 11,763 29,542 1,048 41,301 42,349 26,943 35 1983 C 122,870 2250 E. Imperial Highway, El Segundo, CA 2,579 29,062 36,294 2,547 65,388 67,935 54,789 35 1983 C 298,728 2260 E. Imperial Highway, El Segundo, CA 2,518 28,370 36,764 2,547 65,105 67,652 16,320 35 1983 C 298,728 909 N. Pacific Coast Highway, El Segundo, CA 3,577 34,042 50,104 3,577 84,146 87,723 41,765 35 2005 C 244,136 999 N. Pacific Coast Highway, El Segundo, CA 1,407 34,326 16,897 1,407 51,223 52,630 25,350 35 2003 C 128,588 6115 W. Sunset Blvd., Los Angeles, CA (4) 1,313 3 16,436 2,455 15,297 17,752 2,165 35 2015 C 26,105 6121 W. Sunset Blvd., Los Angeles, CA (4) 11,120 4,256 43,971 8,703 50,644 59,347 7,262 35 2015 C 91,173 1525 N. Gower St., Los Angeles, CA (4) 1,318 3 9,641 1,318 9,644 10,962 1,206 35 2016 C 9,610 1575 N. Gower St., Los Angeles, CA (4) 22,153 51 119,460 22,153 119,511 141,664 11,813 35 2016 C 251,245 1500 N. El Centro Ave., Los Angeles, CA (4) 9,235 21 58,603 9,235 58,624 67,859 6,208 35 2016 C 104,504 1550 N. El Centro Ave., Los Angeles, CA (4) (5) 16,970 39 135,847 16,970 135,886 152,856 13,895 35 2016 C — 6255 W. Sunset Blvd., Los Angeles, CA 18,111 60,320 46,112 18,111 106,432 124,543 35,548 35 2012 A 323,920 3750 Kilroy Airport Way, Long Beach, CA — 1,941 11,610 — 13,551 13,551 10,822 35 1989 C 10,457 3760 Kilroy Airport Way, Long Beach, CA — 17,467 14,902 — 32,369 32,369 26,878 35 1989 C 165,278 3780 Kilroy Airport Way, Long Beach, CA — 22,319 26,442 — 48,761 48,761 39,320 35 1989 C 221,452 3800 Kilroy Airport Way, Long Beach, CA — 19,408 21,806 — 41,214 41,214 24,877 35 2000 C 192,476 3840 Kilroy Airport Way, Long Beach, CA — 13,586 10,666 — 24,252 24,252 16,162 35 1999 C 136,026 3880 Kilroy Airport Way, Long Beach, CA — 9,704 11,463 — 21,167 21,167 4,517 35 1997 A 96,035 3900 Kilroy Airport Way, Long Beach, CA — 12,615 12,433 — 25,048 25,048 18,248 35 1997 A 129,893 Kilroy Airport Center, Phase IV, Long Beach, CA (6) — — 4,997 — 4,997 4,997 4,997 35 — — 8560 W. Sunset Blvd., West Hollywood, CA 9,720 50,956 1,587 9,720 52,543 62,263 6,289 35 2016 A 71,875 8570 W Sunset Blvd., West Hollywood, CA 31,693 27,974 4,589 31,693 32,563 64,256 3,090 35 2016 A 43,603 8580 W. Sunset Blvd., West Hollywood, CA 10,013 3,695 648 10,013 4,343 14,356 392 35 2016 A 7,126 8590 W. Sunset Blvd., West Hollywood, CA 39,954 27,884 5,192 39,954 33,076 73,030 3,370 35 2016 A 56,095 12100 W. Olympic Blvd., Los Angeles, CA $ 170,000 (7) 352 45,611 18,617 9,633 54,947 64,580 29,197 35 2003 C 152,048 12200 W. Olympic Blvd., Los Angeles, CA (7) 4,329 35,488 24,224 3,977 60,064 64,041 39,654 35 2000 C 150,832 12233 W. Olympic Blvd., Los Angeles, CA 22,100 53,170 4,676 22,100 57,846 79,946 14,055 35 2012 A 151,029 12312 W. Olympic Blvd., Los Angeles, CA (7) 3,325 12,202 12,346 3,399 24,474 27,873 13,463 35 1997 A 76,644 1633 26th St., Santa Monica, CA 2,080 6,672 3,581 2,040 10,293 12,333 7,177 35 1997 A 43,857 2100/2110 Colorado Ave., Santa Monica, CA 5,474 26,087 14,678 5,476 40,763 46,239 25,730 35 1997 A 102,864 3130 Wilshire Blvd., Santa Monica, CA 8,921 6,579 16,799 9,188 23,111 32,299 15,989 35 1997 A 90,074 501 Santa Monica Blvd., Santa Monica, CA 4,547 12,044 15,889 4,551 27,929 32,480 17,346 35 1998 A 76,803 KILROY REALTY CORPORATION AND KILROY REALTY, L.P. SCHEDULE III – REAL ESTATE AND ACCUMULATED DEPRECIATION – (Continued) December 31, 2019 Initial Cost Gross Amounts at Which Carried at Close of Period Property Location Encumb- rances Land and improve- ments Buildings and Improve- ments Costs Capitalized Subsequent to Acquisition/ Improvement Land and improve- ments Buildings and Improve- ments Total Accumulated Depreciation Depreci- ation Life (1) Date of Acquisition (A)/ Construction (C) (2) Rentable Square Feet (3) (unaudited) ($ in thousands) 12225 El Camino Real, Del Mar, CA 1,700 9,633 3,714 1,673 13,374 15,047 9,224 35 1998 A 58,401 12235 El Camino Real, Del Mar, CA 1,507 8,543 9,022 1,540 17,532 19,072 10,435 35 1998 A 53,751 12340 El Camino Real, Del Mar, CA 4,201 13,896 11,660 4,201 25,556 29,757 12,128 35 2002 C 89,272 12390 El Camino Real, Del Mar, CA 3,453 11,981 8,804 3,453 20,785 24,238 9,540 35 2000 C 70,140 12348 High Bluff Dr., Del Mar, CA 1,629 3,096 6,323 1,629 9,419 11,048 6,636 35 1999 C 38,806 12400 High Bluff Dr., Del Mar, CA 15,167 40,497 14,473 15,167 54,970 70,137 28,866 35 2004 C 209,220 3579 Valley Centre Dr., Del Mar, CA 2,167 6,897 7,628 2,858 13,834 16,692 10,015 35 1999 C 54,960 3611 Valley Centre Dr., Del Mar, CA 4,184 19,352 19,881 5,259 38,158 43,417 25,713 35 2000 C 129,656 3661 Valley Centre Dr., Del Mar, CA 4,038 21,144 18,843 4,725 39,300 44,025 22,291 35 2001 C 128,364 3721 Valley Centre Dr., Del Mar, CA 4,297 18,967 14,705 4,254 33,715 37,969 17,509 35 2003 C 115,193 3811 Valley Centre Dr., Del Mar, CA 3,452 16,152 20,234 4,457 35,381 39,838 22,848 35 2000 C 112,067 12770 El Camino Real, Del Mar, CA 9,360 — 33,708 9,360 33,708 43,068 3,281 35 2015 C 73,032 12780 El Camino Real, Del Mar, CA 18,398 54,954 19,637 18,398 74,591 92,989 15,891 35 2013 A 140,591 12790 El Camino Real, Del Mar, CA 10,252 21,236 1,915 10,252 23,151 33,403 5,768 35 2013 A 78,836 3745 Paseo Place, Del Mar, CA (Retail) (8) 24,358 — 71,800 24,358 71,800 96,158 1,683 35 2019 C — 3200 Paseo Village Way, San Diego, CA (Resi Phase I) (9) 40,186 — 102,749 40,186 102,749 142,935 937 35 2019 C — 13280 Evening Creek Dr. South, I-15 Corridor, CA 3,701 8,398 4,729 3,701 13,127 16,828 5,809 35 2008 C 41,196 13290 Evening Creek Dr. South, I-15 Corridor, CA 5,229 11,871 6,128 5,229 17,999 23,228 6,797 35 2008 C 61,180 13480 Evening Creek Dr. South, I-15 Corridor, CA 7,997 — 52,826 7,997 52,826 60,823 20,167 35 2008 C 154,157 13500 Evening Creek Dr. South, I-15 Corridor, CA 7,581 35,903 18,106 7,581 54,009 61,590 22,402 35 2004 A 137,658 13520 Evening Creek Dr. South, I-15 Corridor, CA 7,580 35,903 17,778 7,580 53,681 61,261 24,885 35 2004 A 146,701 2305 Historic Decatur Rd., Point Loma, CA 5,240 22,220 7,309 5,240 29,529 34,769 10,801 35 2010 A 107,456 4690 Executive Dr., University Towne Centre, CA 1,623 7,926 3,722 1,623 11,648 13,271 7,829 35 1999 A 47,846 4100 Bohannon Dr., Menlo Park, CA (10) 4,835 15,526 567 4,860 16,068 20,928 4,557 35 2012 A 47,379 4200 Bohannon Dr., Menlo Park, CA (10) 4,798 15,406 3,703 4,662 19,245 23,907 5,788 35 2012 A 45,451 4300 Bohannon Dr., Menlo Park, CA (10) 6,527 20,958 3,248 6,470 24,263 30,733 7,803 35 2012 A 63,079 4400 Bohannon Dr., Menlo Park, CA (10) 4,798 15,406 2,905 4,939 18,170 23,109 5,779 35 2012 A 48,146 4500 Bohannon Dr., Menlo Park, CA (10) 6,527 20,957 3,422 6,470 24,436 30,906 6,552 35 2012 A 63,078 4600 Bohannon Dr., Menlo Park, CA (10) 4,798 15,406 3,571 4,939 18,836 23,775 5,660 35 2012 A 48,147 4700 Bohannon Dr., Menlo Park, CA (10) 6,527 20,958 1,488 6,470 22,503 28,973 6,326 35 2012 A 63,078 1290 - 1300 Terra Bella Ave., Mountain View, CA 28,730 27,555 61 28,730 27,616 56,346 4,809 35 2016 A 114,175 331 Fairchild Dr., Mountain View, CA 18,396 17,712 7,962 18,396 25,674 44,070 5,575 35 2013 C 87,147 680 E. Middlefield Rd., Mountain View, CA 34,605 — 56,470 34,605 56,470 91,075 9,813 35 2014 C 170,090 690 E. Middlefield Rd., Mountain View, CA 34,755 — 56,713 34,755 56,713 91,468 9,855 35 2014 C 170,823 1701 Page Mill Rd., Palo Alto, CA — 99,522 30 — 99,552 99,552 9,002 35 2016 A 128,688 KILROY REALTY CORPORATION AND KILROY REALTY, L.P. SCHEDULE III – REAL ESTATE AND ACCUMULATED DEPRECIATION – (Continued) December 31, 2019 Initial Cost Gross Amounts at Which Carried at Close of Period Property Location Encumb- rances Land and improve- ments Buildings and Improve- ments Costs Capitalized Subsequent to Acquisition/ Improvement Land and improve- ments Buildings and Improve- ments Total Accumulated Depreciation Depreci- ation Life (1) Date of Acquisition (A)/ Construction (C) (2) Rentable Square Feet (3) (unaudited) ($ in thousands) 3150 Porter Dr., Palo Alto, CA — 21,715 4 — 21,719 21,719 2,387 35 2016 A 36,897 900 Jefferson Ave., Redwood City, CA (11) 16,668 — 109,375 18,063 107,980 126,043 15,824 35 2015 C 228,505 900 Middlefield Rd., Redwood City, CA (11) 7,959 — 50,114 8,626 49,447 58,073 6,941 35 2015 C 118,764 303 Second St., San Francisco, CA (12) 63,550 154,153 84,572 63,550 238,725 302,275 83,973 35 2010 A 784,658 100 First St., San Francisco, CA (13) 49,150 131,238 64,883 49,150 196,121 245,271 62,989 35 2010 A 467,095 250 Brannan St., San Francisco, CA 7,630 22,770 9,932 7,630 32,702 40,332 10,651 35 2011 A 100,850 201 Third St., San Francisco, CA 19,260 84,018 66,962 19,260 150,980 170,240 55,837 35 2011 A 346,538 301 Brannan St., San Francisco, CA 5,910 22,450 8,174 5,910 30,624 36,534 10,091 35 2011 A 82,834 360 Third St., San Francisco, CA — 88,235 121,323 28,504 181,054 209,558 46,907 35 2011 A 429,796 333 Brannan St., San Francisco, CA 18,645 — 81,016 18,645 81,016 99,661 8,826 35 2016 C 185,602 350 Mission St., San Francisco, CA 52,815 — 213,450 52,815 213,450 266,265 24,500 35 2016 C 455,340 100 Hooper St., San Francisco, CA 78,564 — 196,251 88,510 186,305 274,815 5,978 35 2018 C 394,340 345 Brannan St., San Francisco, CA 29,405 113,179 1,322 29,403 114,503 143,906 3,697 35 2018 A 110,050 345 Oyster Point Blvd., South San Francisco, CA 13,745 18,575 1 13,745 18,576 32,321 1,167 35 2018 A 40,410 347 Oyster Point Blvd., South San Francisco, CA 14,071 18,289 44 14,071 18,333 32,404 1,150 35 2018 A 39,780 349 Oyster Point Blvd., South San Francisco, CA 23,112 22,601 324 23,112 22,925 46,037 1,926 35 2018 A 65,340 505 Mathilda Ave., Sunnyvale, CA 37,843 1,163 50,450 37,943 51,513 89,456 7,827 35 2014 C 212,322 555 Mathilda Ave., Sunnyvale, CA 37,843 1,163 50,447 37,943 51,510 89,453 7,827 35 2014 C 212,322 605 Mathilda Ave., Sunnyvale, CA 29,014 891 77,281 29,090 78,096 107,186 17,289 35 2014 C 162,785 599 Mathilda Ave., Sunnyvale, CA 13,538 12,559 139 13,538 12,698 26,236 4,147 35 2012 A 76,031 1800 Owens St., San Francisco, CA (14) 95,388 — 428,066 95,388 428,066 523,454 4,467 35 2019 C — 601 108th Ave., Bellevue, WA — 214,095 38,536 — 252,631 252,631 79,397 35 2011 A 488,470 10900 NE 4th St., Bellevue, WA 25,080 150,877 40,547 25,080 191,424 216,504 54,159 35 2012 A 428,557 837 N. 34th St., Lake Union, WA — 37,404 4,950 — 42,354 42,354 11,132 35 2012 A 112,487 701 N. 34th St., Lake Union, WA — 48,027 8,226 — 56,253 56,253 15,982 35 2012 A 141,860 801 N. 34 St., Lake Union, WA — 58,537 17,222 — 75,759 75,759 16,318 35 2012 A 169,412 320 Westlake Ave. North, WA 89,502 (15) 14,710 82,018 14,378 14,710 96,396 111,106 19,817 35 2013 A 184,644 321 Terry Avenue North, Lake Union, WA (15) 10,430 60,003 10,321 10,430 70,324 80,754 15,561 35 2013 A 135,755 401 Terry Avenue North, Lake Union, WA 22,500 77,046 13 22,500 77,059 99,559 15,556 35 2014 A 140,605 TOTAL OPERATING PROPERTIES 259,502 1,413,997 2,717,671 3,200,975 1,466,166 65 5,866,477 7,332,643 1,561,361 13,475,795 Undeveloped land and construction in progress — 1,058,176 — 1,237,954 1,058,176 1,237,954 2,296,130 — — TOTAL ALL PROPERTIES $ 259,502 (16) $ 2,472,173 $ 2,717,671 $ 4,438,929 $ 2,524,342 $ 7,104,432 $ 9,628,773 $ 1,561,361 13,475,795 KILROY REALTY CORPORATION AND KILROY REALTY, L.P. SCHEDULE III – REAL ESTATE AND ACCUMULATED DEPRECIATION – (Continued) December 31, 2019 __________________ (1) The initial costs of buildings and improvements are depreciated over 35 years using a straight-line method of accounting; improvements capitalized subsequent to acquisition are depreciated over the shorter of the lease term or useful life, generally ranging from one to 20 years . (2) Represents our date of construction or acquisition, or of our predecessor, the Kilroy Group. (3) Includes square footage from our stabilized portfolio. (4) These properties include the costs of a shared parking structure for a complex comprised of five office buildings and one residential tower. The costs of the parking structure are allocated amongst the six buildings. (5) This property represents the 200 -unit Columbia Square - Residential tower that stabilized in 2016. (6) These costs represent infrastructure costs incurred in 1989. During the third quarter of 2009, we exercised our option to terminate the ground lease at Kilroy Airport Center, Phase IV in Long Beach, California. We had previously leased this land, which is adjacent to our Office Properties at Kilroy Airport Center, Long Beach, for potential future development opportunities. (7) These properties secure a $170.0 million mortgage note. (8) This property is currently in the tenant improvement phase of our in-process development projects and not yet in the stabilized portfolio. The estimated rentable square feet for this property is 96,000 rentable square feet. (9) This property represents the first completed phase of the One Paseo residential property containing 237 units. (10) These properties secure intercompany promissory notes between KRLP and the consolidated property partnerships. (11) These properties are owned by Redwood City Partners LLC, a consolidated property partnership. (12) This property is owned by 303 Second Street Member LLC, a consolidated property partnership. (13) This property is owned by 100 First Street Member LLC, a consolidated property partnership. (14) This property is currently in the tenant improvement phase of our in-process development projects and not yet in the stabilized portfolio. The estimated rentable square feet for this property is 750,000 rentable square feet. (15) These properties secure a $89.5 million mortgage note. (16) Represents gross aggregate principal amount before the effect of the deferred financing costs of $0.9 million as of December 31, 2019 .units. As of December 31, 2019 , the aggregate gross cost of property included above for federal income tax purposes approximated $7.9 billion . This amount excludes approximately $0.2 billion of gross costs attributable to properties held in VIEs at December 31, 2019 to facilitate potential future Section 1031 Exchanges. The following table reconciles the historical cost of total real estate held for investment from January 1, 2017 to December 31, 2019 : Year Ended December 31, 2019 2018 (1) 2017 (in thousands) Total real estate held for investment, beginning of year $ 8,426,632 $ 7,417,777 $ 7,060,754 Additions during period: Acquisitions 460,512 581,671 19,829 Improvements, etc. 890,654 724,016 533,939 Total additions during period 1,351,166 1,305,687 553,768 Deductions during period: Cost of real estate sold (120,788 ) (286,623 ) (191,610 ) Other (28,237 ) (10,209 ) (5,135 ) Total deductions during period (149,025 ) (296,832 ) (196,745 ) Total real estate held for investment, end of year $ 9,628,773 $ 8,426,632 $ 7,417,777 __________________ (1) Amounts presented in Improvements, etc. and Other have been revised for the year ended December 31, 2018 to conform to the current year presentation with amounts transferred from undeveloped land and construction in progress to land and improvements and buildings and improvements presented on a net basis, which did not have any impact on total real estate held for investment at December 31, 2018 . The following table reconciles the accumulated depreciation from January 1, 2017 to December 31, 2019 : Year Ended December 31, 2019 2018 2017 (in thousands) Accumulated depreciation, beginning of year $ 1,391,368 $ 1,264,162 $ 1,139,853 Additions during period: Depreciation of real estate 211,893 198,578 190,515 Total additions during period 211,893 198,578 190,515 Deductions during period: Write-offs due to sale (41,655 ) (71,372 ) (66,206 ) Properties held for sale — — — Other (245 ) — — Total deductions during period (41,900 ) (71,372 ) (66,206 ) Accumulated depreciation, end of year $ 1,561,361 $ 1,391,368 $ 1,264,162</t>
  </si>
  <si>
    <t>Basis of Presentation and Significant Accounting Policies (Policies)</t>
  </si>
  <si>
    <t>Basis of Presentation</t>
  </si>
  <si>
    <t xml:space="preserve">Basis of Presentation The consolidated financial statements of the Company include the consolidated financial position and results of operations of the Company, the Operating Partnership, the Finance Partnership, 303 Second LLC, 100 First LLC, Redwood LLC and all of our wholly-owned and controlled subsidiaries. The consolidated financial statements of the Operating Partnership include the consolidated financial position and results of operations of the Operating Partnership, the Finance Partnership, 303 Second LLC, 100 First LLC, Redwood LLC and all of our wholly-owned and controlled subsidiaries. All intercompany balances and transactions have been eliminated in the consolidated financial statements. </t>
  </si>
  <si>
    <t>Partially Owned Entities and Variable Interest Entities</t>
  </si>
  <si>
    <t xml:space="preserve">Our accounting policy is to consolidate entities in which we have a controlling financial interest and significant decision making control over the entity's operations. In determining whether we have a controlling financial interest in a partially owned entity and the requirement to consolidate the accounts of that entity, we consider factors such as ownership interest, board representation, management representation, size of our investment (including loans), authority to control decisions, and contractual and substantive participating rights of the members. In addition to evaluating control rights, we consolidate entities in which the other members have no substantive kick-out rights to remove the Company as the managing member. Entities in which the equity investors do not have sufficient equity at risk to finance their endeavors without additional financial support or the holders of the equity investment at risk do not have a controlling financial interest are VIEs. We evaluate whether an entity is a VIE and whether we are the primary beneficiary. We are deemed to be the primary beneficiary of a VIE when we have the power to direct the activities of the VIE that most significantly impact the VIEs’ economic performance and the obligation to absorb losses or receive benefits that could potentially be significant to the VIE. </t>
  </si>
  <si>
    <t>Accounting Pronouncement Adopted and Accounting Standards Issued But Not Yet Effective</t>
  </si>
  <si>
    <t>Accounting Pronouncements Adopted January 1, 2019 Effective January 1, 2019, we adopted Financial Accounting Standards Board (“FASB”) Accounting Standards Update (“ASU”) No. 2016-02 “Leases (Topic 842)” (“Topic 842”) and the related FASB ASU Nos. 2018-01, 2018-10, 2018-11, 2018-20 and 2019-01 which provide practical expedients, technical corrections and improvements for certain aspects of ASU 2016-02, on a modified retrospective basis. Topic 842 establishes a single comprehensive model for entities to use in accounting for leases and supersedes the existing leasing guidance. We evaluated each of the Company’s contracts to determine if the contract is or contains a lease and concluded that Topic 842 is applicable to the Company as a lessor in its tenant lease agreements and as a lessee in its ground leases. Lessor Accounting As a lessor, the Company’s leases with tenants for its real estate assets generally provide for the lease of space, as well as common area maintenance and parking. Under Topic 842, the lease of space is considered a lease component while the common area maintenance billings and tenant parking are considered nonlease components, which fall under revenue recognition guidance in FASB Accounting Standards Codification Topic 606 “Revenue from Contracts with Customers”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space is the predominant component of the Company’s leasing arrangements, we accounted for all lease and non-lease components as one single component under Topic 842. As a result, the adoption of Topic 842 did not have any impact on the Company’s timing or pattern of recognition of rental revenues as compared to previous guidance. Transient daily parking revenue is accounted for under the guidance in Topic 606 and included in other property income in our consolidated statements of operations. To reflect their recognition as one lease component, base rental revenues, additional rental revenues (which consist of amounts due from tenants for common area maintenance, real estate taxes, and other recoverable costs) and other lease related property income related to leases that also meet the requirements of the practical expedient provided by ASU 2018-11 have been combined in one line item subsequent to the adoption of Topic 842 for the year ended December 31, 2019 in rental income on the Company’s consolidated statements of operations. In addition, under Topic 842, lessor costs for certain services directly reimbursed by tenants, which were previously presented on a net basis under previous guidance, are required to be presented on a gross basis in revenues and expenses. During the year ended December 31, 2019 , we incurred additional property expenses of $13.9 million for which we were reimbursed, that were not required to be grossed up under the previous guidance. We presented this amount on a gross basis within rental income and property expenses in the Company’s consolidated statements of operations as a result of the adoption, which had no impact on net income. Accounting Standards Issued But Not Yet Effective at December 31, 2019 Accounting Pronouncements Adopted January 1, 2020 ASU No. 2016-13 “Financial Instruments - Credit Losses (Topic 326)” On June 16, 2016, the FASB issued ASU No. 2016-13 (“ASU 2016-13”)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 Codification Improvements to Topic 326, Financial Instruments - Credit Losses. ” This ASU clarifies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19, including interim periods within those fiscal years. Early adoption is permitted for fiscal years beginning after December 15, 2018, including interim periods within those fiscal years. The adoption did not have a material impact on the consolidated financial statements or notes to the consolidated financial statements. ASU No. 2018-13 “Fair Value Measurement (Topic 820)” On August 28, 2018, the FASB issued ASU No. 2018-13 (“ASU 2018-13”) to amend the disclosure requirements for fair value measurements. The amendments in ASU 2018-13 include new, modified and eliminated disclosure requirements and are the result of a broader disclosure project called FASB Concepts Statement, Conceptual Framework for Financial Reporting - Chapter 8: Notes to Financial Statements , which the Board finalized on August 28, 2018. The Board used the guidance in the Concepts Statement to improve the effectiveness of ASC 820’s disclosure requirements. ASU 2018-13 is effective for fiscal years beginning after December 15, 2019, including interim periods within those fiscal years. Early adoption is permitted for any eliminated or modified disclosures. The adoption did not have a material impact on the disclosures in the notes to the consolidated financial statements. ASU No. 2018-15 “Intangibles - Goodwill and Other - Internal-Use Software (Subtopic 350-40)” On August 29, 2018, the FASB issued ASU No. 2018-15 (“ASU 2018-15”) to amend a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including interim periods within those fiscal years. Early adoption is permitted, including adoption in any interim period. ASU 2018-15 can be applied either retrospectively or prospectively to all implementation costs incurred after the date of adoption. The adoption did not have a material impact on the consolidated financial statements or notes to the consolidated financial statements. Upon the adoption of Topic 842 on January 1, 2019, the method for recognizing revenue includes a binary assessment of whether or not substantially all of the amounts due under a tenant’s lease agreement are probable of collection. For leases that are deemed probable of collection, revenue is recorded on a straight-line basis over the lease term.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Refer to our Significant Accounting Policies below for further discussion of our revenue recognition and allowance for uncollectible tenant and deferred rent receivables policies.</t>
  </si>
  <si>
    <t>Revenue Recognition, Base Rent, Additional Rent - Reimbursements from Tenants, Other Property Income, Uncollectible Lease Receivables and Allowance for Tenant and Deferred Rent Receivables</t>
  </si>
  <si>
    <t>Revenue Recognition Rental revenue for office and retail operating properties is our principal source of revenue. We recognize revenue from base rent, additional rent (which consists of amounts due from tenants for common area maintenance, real estate taxes, and other recoverable costs), parking and other lease-related revenue once all of the following criteria are met: (i) the agreement has been fully executed and delivered, (ii) services have been rendered, (iii) the amount is fixed or determinable and (iv) payment has been received or the collectability of the amount due is probable. Lease termination fees are amortized over the remaining lease term, if applicable. If there is no remaining lease term, they are recognized when received and realized. Minimum annual rental revenues are recognized in rental revenues on a straight-line basis over the non-cancellable term of the related lease. Base Rent The timing of when we commence rental revenue recognition for office and retail properties depends largely on our conclusion as to whether the Company or the tenant is the owner for accounting purposes of tenant improvements at the leased property. When we conclude that we are the owner of tenant improvements for accounting purposes, we record the cost to construct the tenant improvements as an asset and commence rental revenue recognition when the tenant takes possession of or controls the finished space, which is generally when tenant improvements being recorded as our assets are substantially complete. In certain instances, when we conclude that the tenant is the owner of certain tenant improvements for accounting purposes, rental revenue recognition begins when the tenant takes possession or controls the physical use of the leased space, which may occur in phases or for an entire building or project. The determination of who owns the tenant improvements is made on a lease-by-lease basis and has a significant effect on the timing of commencement of revenue recognition. When we conclude that the Company is the owner of tenant improvements for accounting purposes, we record the cost to construct the tenant improvements, including costs paid for or reimbursed by the tenants, as a capital asset. For these tenant-funded tenant improvements, we record the amount funded by or reimbursed by tenants as deferred revenue, which is amortized and recognized as rental income on a straight-line basis over the term of the related lease. When we conclude that the tenant is the owner of certain tenant improvements for accounting purposes, we record our contribution towards those tenant-owned improvements as a lease incentive, which is included in deferred leasing costs and acquisition-related intangible assets, net on our consolidated balance sheets and amortized as a reduction to rental revenue on a straight-line basis over the term of the related lease. For residential properties, we commence revenue recognition upon lease commencement. Residential rental revenue is recognized on a straight-line basis over the term of the related lease, net of any concessions. Additional Rent - Reimbursements from Tenants Additional rent, consisting of amounts due from tenants for common area maintenance, real estate taxes and other recoverable costs, are recognized in rental income in the period the recoverable costs are incurred. Prior to the adoption of Topic 842, such amounts were recognized in revenue as tenant reimbursements. Additional rent where we pay the associated costs directly to third-party vendors and are reimbursed by our tenants are recognized and recorded on a gross basis, with the corresponding expense recognized in property expenses or real estate taxes. Prior to the adoption of Topic 842, recoverable costs were generally recognized and recorded on a gross basis when we were the primary obligor with respect to purchasing goods and services from third-party suppliers, had discretion in selecting the supplier, and had credit risk. Other Property Income Other property income primarily includes amounts recorded in connection with transient daily parking, tenant bankruptcy settlement payments, broken deal income and property damage settlement related payments. Other property income also includes miscellaneous income from tenants, restoration fees and fees for late rental payments. Amounts recorded within other property income fall within the scope of Topic 606 and are recognized as revenue at the point in time when control of the goods or services transfers to the customer and our performance obligation is satisfied. Uncollectible Lease Receivables and Allowances for Tenant and Deferred Rent Receivables We carry our current and deferred rent receivables net of allowances for amounts that may not be collected. Prior to the adoption of Topic 842 on January 1, 2019, the allowances were increased or decreased through provision for bad debts on our consolidated statements of operations. Upon the adoption of Topic 842 on January 1, 2019, the allowances are increased or decreased through rental income, and our determination of the adequacy of the Company’s allowances for tenant receivables includes a binary assessment of whether or not substantially all of the amounts due under a tenant’s lease agreement are probable of collection. Such assessment involves using a methodology that incorporates a specific identification analysis and an aging analysis and considers the current economic and business environment. This determination requires significant judgment and estimates about matters that are uncertain at the time the estimates are made, including the creditworthiness of specific tenants, specific industry trends and conditions, and general economic trends and conditions. For leases that are deemed probable of collection, revenue continues to be recorded on a straight-line basis over the lease term.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For tenant and deferred rent receivables associated with leases whose rents are deemed probable of collection under Topic 842, we may record an allowance under other authoritative GAAP using a methodology that incorporates a specific identification analysis and an aging analysis and considers the current economic and business environment. This determination requires significant judgment and estimates about matters that are uncertain at the time the estimates are made, including the creditworthiness of specific tenants, specific industry trends and conditions, and general economic trends and conditions. Tenant and deferred rent receivables deemed probable of collection are carried net of allowances for uncollectible accounts, with increases or decreases in the allowances recorded through rental income on our consolidated statements of operations. Prior to the adoption of Topic 842 on January 1, 2019, the allowances were increased or decreased through provision for bad debts on our consolidated statements of operations. Current tenant receivables consist primarily of amounts due for contractual lease payments and reimbursements of common area maintenance expenses, property taxes, and other costs recoverable from tenants. With respect to the allowance for uncollectible tenant receivables, the specific identification methodology analysis relies on factors such as the age and nature of the receivables, the payment history and financial condition of the tenant, our assessment of the tenant’s ability to meet its lease obligations, and the status of negotiations of any disputes with the tenant. Deferred rent receivables represent the amount by which the cumulative straight-line rental revenue recorded to date exceeds cash rents billed to date under the lease agreement. With respect to the allowance for deferred rent receivables, given the longer-term nature of these receivables, the specific identification methodology analysis evaluates each of our significant tenants and any tenants on our internal watchlist and relies on factors such as each tenant’s financial condition and its ability to meet its lease obligations. We evaluate our reserve levels quarterly based on changes in the financial condition of tenants and our assessment of the tenant’s ability to meet its lease obligations, overall economic conditions, and the current business environment.</t>
  </si>
  <si>
    <t>Acquisitions Acquisitions of operating properties and development and redevelopment opportunities generally do not meet the definition of a business and are accounted for as asset acquisitions, as substantially all of the fair value of the gross assets acquired is concentrated in a single identifiable asset or a group of similar identifiable assets. For these asset acquisitions, we record the acquired tangible and intangible assets and assumed liabilities based on each asset’s and liability’s relative fair value at the acquisition date of the total purchase price plus any capitalized acquisition costs. We record the acquired tangible and intangible assets and assumed liabilities of acquisitions of operating properties and development and redevelopment opportunities that meet the accounting criteria to be accounted for as business combinations at fair value at the acquisition date. Transaction costs associated with asset acquisitions are capitalized as part of the purchase price of the acquisition. The acquired assets and assumed liabilities for an acquisition generally include but are not limited to (i) land and improvements, buildings and improvements, undeveloped land and construction in progress and (ii) identified tangible and intangible assets and liabilities associated with in-place leases, including tenant improvements, leasing costs, value of above-market and below-market operating leases and ground leases, acquired in-place lease values and tenant relationships, if any. Any debt assumed and equity (including common units of the Operating Partnership) issued in connection with a property acquisition is recorded at fair value on the date of acquisition. The fair value of land and improvements is derived from comparable sales of land and improvements within the same submarket and/or region. The fair value of buildings and improvements, tenant improvements and leasing costs considers the value of the property as if it was vacant as well as curren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Our below-market operating leases generally do not include fixed rate or below-market renewal options. The amounts recorded for above-market operating leases are included in deferred leasing costs and acquisition-related intangible assets, net on the balance sheet and are amortized on a straight-line basis as a reduction of rental income over the remaining term of the applicable leases. The amounts recorded for below-market operating leases are included in deferred revenue and acquisition-related intangible liabilities, net on the balance sheet and are amortized on a straight-line basis as an increase to rental income over the remaining term of the applicable leases plus the term of any below-market fixed rate renewal options, if applicable. The amortization of a below-market ground lease obligation is recorded as an increase to ground lease expense in the consolidated statements of operations for the periods presented. The amortization of an above-market ground lease obligation is recorded as a decrease to ground lease expense in the consolidated statements of operations for the periods presented. The fair value of acquired in-place leases is derived based on our assessment of lost revenue and costs incurred for the period required to lease the “assumed vacant” property to the occupancy level when purchased. The amount recorded for acquired in-place leases is included in deferred leasing costs and acquisition-related intangible assets, net on the balance sheet and amortized as an increase to depreciation and amortization expense over the remaining term of the applicable leases. Fully amortized intangible assets are written off each quarter.</t>
  </si>
  <si>
    <t>Operating Properties and Cost Capitalization and Depreciation and Amortization of Buildings and Improvements</t>
  </si>
  <si>
    <t>Operating Properties Operating properties are generally carried at historical cost less accumulated depreciation. Properties held for sale are reported at the lower of the carrying value or the fair value less estimated cost to sell. The cost of operating properties includes the purchase price or development costs of the properties. Costs incurred for the renovation and betterment of the operating properties are capitalized to our investment in that property. Maintenance and repairs are charged to expense as incurred. When evaluating properties to be held and used for potential impairment, we first evaluate whether there are any indicators of impairment for any of our properties. If any impairment indicators are present for a specific property, we then evaluate the regional market conditions that could reasonably affect the property. If there are negative changes and trends in that regional market, we then perform an undiscounted cash flow analysis and compare the net carrying amount of the property to the property’s estimated undiscounted future cash flow over the anticipated holding period. If the estimated undiscounted future cash flow is less than the net carrying amount of the property, we perform an impairment loss calculation to determine if the fair value of the property is less than the net carrying value of the property. Our impairment loss calculation compares the net carrying amount of the property to the property’s estimated fair value, which may be based on estimated discounted future cash flow calculations or third-party valuations or appraisals. We would recognize an impairment loss if the property's net carrying amount exceeds the property's estimated fair value. If we were to recognize an impairment loss, the estimated fair value of the property becomes its new cost basis. For a depreciable long-lived asset, the new cost basis would be depreciated (amortized) over the remaining useful life of that asset. Cost Capitalization All costs clearly associated with the development, redevelopment and construction of a property are capitalized as project costs, including internal compensation costs. In addition, the following costs are capitalized as project costs during periods in which activities necessary to prepare development and redevelopment properties for their intended use are in progress: pre-construction costs essential to the development of the property, interest, real estate taxes and insurance. • For office and retail development and redevelopment properties that are pre-leased, we cease capitalization when revenue recognition commences, which is upon substantial completion of tenant improvements deemed to be the Company’s asset for accounting purposes. • For office and retail development and redevelopment properties that are not pre-leased, we may not immediately build out the tenant improvements. Therefore, we cease capitalization when revenue recognition commences upon substantial completion of the tenant improvements deemed to be the Company's asset for accounting purposes, but in any event, no later than one year after the cessation of major construction activities. We also cease capitalization on a development or redevelopment property when activities necessary to prepare the property for its intended use have been suspended. • For office and retail development or redevelopment properties with multiple tenants and staged leasing, we cease capitalization and begin depreciation on the portion of the development or redevelopment property for which revenue recognition has commenced. • For residential development properties, we cease capitalization when the property is substantially complete and available for occupancy. Once major base building construction activities have ceased and the development or redevelopment property or phases of the development or redevelopment project is placed in service, which may occur in phases or for an entire building or project, the costs capitalized to construction in progress are transferred to land and improvements, buildings and improvements, and deferred leasing costs on our consolidated balance sheets as the historical cost of the property. Depreciation and Amortization of Buildings and Improvements</t>
  </si>
  <si>
    <t>Real Estate Assets Held for Sale, Dispositions and Discontinued Operations</t>
  </si>
  <si>
    <t>Real Estate Assets Held for Sale, Dispositions and Discontinued Operations A real estate asset is classified as held for sale when certain criteria are met, including but not limited to the availability of the asset for immediate sale, the existence of an active program to locate a buyer and the probable sale or transfer of the asset within one year. If such criteria are met, we present the applicable assets and liabilities related to the real estate asset, if material, separately on the balance sheet as held for sale and we would cease to record depreciation and amortization expense. Real estate assets held for sale are reported at the lower of their carrying value or their estimated fair value less the estimated costs to sell. As of December 31, 2019 and 2018 , we did not have any properties classified as held for sale. Property disposals representing a strategic shift that have (or will have) a major effect on the Company’s operations and financial results, such as a major line of business, a major geographical area or a major equity investment, are required to be presented as discontinued operations. If we were to determine that a property disposition represents a strategic shift, the revenues, expenses and net gain (loss) on dispositions of the property would be recorded in discontinued operations for all periods presented through the date of the applicable disposition. The operations of the properties sold during the years ended December 31, 2019 , 2018 and 2017 are presented in continuing operations as they did not represent a strategic shift in the Company’s operations and financial results.</t>
  </si>
  <si>
    <t>Cash and Cash Equivalents</t>
  </si>
  <si>
    <t>Restricted Cash</t>
  </si>
  <si>
    <t xml:space="preserve">Restricted Cash Restricted cash consists of cash proceeds from dispositions that are temporarily held at qualified intermediaries for purposes of facilitating potential Section 1031 Exchanges and cash held in escrow related to acquisition and </t>
  </si>
  <si>
    <t>Marketable Securities</t>
  </si>
  <si>
    <t>Marketable securities reported in our consolidated balance sheets represent the assets held in connection with the Kilroy Realty Corporation 2007 Deferred Compensation Plan (the “Deferred Compensation Plan”) (see Note 16 “Employee Benefit Plans” for additional information). The Deferred Compensation Plan assets are held in a limited rabbi trust and invested in various mutual and money market funds. As a result, the marketable securities are treated as trading securities for financial reporting purposes and are adjusted to fair value at the end of each accounting period, with the corresponding gains and losses recorded in interest income and other net investment gains (losses).</t>
  </si>
  <si>
    <t>Deferred Compensation Plan</t>
  </si>
  <si>
    <t>At the time eligible management employees (“Participants”) defer compensation or earn mandatory Company contributions, or if we were to make a discretionary contribution, we record compensation cost and a corresponding deferred compensation plan liability, which is included in accounts payable, accrued expenses, and other liabilitie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he impact of adjusting the deferred compensation plan liability to fair value and the changes in the value of the marketable securities held in connection with the Deferred Compensation Plan generally offset and therefore do not significantly impact net income.</t>
  </si>
  <si>
    <t>Deferred Leasing Costs</t>
  </si>
  <si>
    <t>Deferred Leasing Costs Costs incurred in connection with successful property leasing are capitalized as deferred leasing costs and classified as investing activities in the statement of cash flows. Under Topic 842, initial direct costs include only those costs that are incremental to the arrangement and would not have been incurred if the lease had not been obtained. As a result, subsequent to the adoption of Topic 842 on January 1, 2019, deferred leasing costs consist of leasing commissions paid to external third party brokers and lease incentives, and the Company no longer capitalizes internal leasing costs and third-party legal leasing costs. Prior to the adoption of Topic 842, deferred leasing costs consisted primarily of leasing commissions, lease incentives, legal costs and certain internal payroll costs. Deferred leasing costs are amortized using the straight-line method of accounting over the lives of the leases which generally range from one to 20 years . We reevaluate the remaining useful lives of leasing costs as the creditworthiness of our tenants and economic and market conditions change. If we determine that the estimated remaining life of a lease has changed, we adjust the amortization period accordingly. Fully amortized deferred leasing costs are written off each quarter.</t>
  </si>
  <si>
    <t>Deferred Financing Costs, and Debt Discounts and Premiums</t>
  </si>
  <si>
    <t xml:space="preserve">Deferred Financing Costs Financing costs related to the origination or assumption of long-term debt are deferred and generally amortized using the straight-line method of accounting, which approximates the effective interest method, over the contractual terms of the applicable financings. Fully amortized deferred financing costs are written off when the corresponding financing is repaid. Debt Discounts and Premiums Original issuance debt discounts and discounts/premiums related to recording debt acquired in connection with operating property acquisitions at fair value are generally amortized and accreted on a straight-line basis, which approximates the effective interest method. Discounts are recorded as additional interest expense from date of issuance or acquisition through the contractual maturity date of the related debt. Premiums are recorded as a reduction to interest expense from the date of issuance or acquisition through the contractual maturity date of the related debt. </t>
  </si>
  <si>
    <t>Noncontrolling Interests and Common Partnership Interests</t>
  </si>
  <si>
    <t xml:space="preserve">Noncontrolling Interests - Common Units of the Operating Partnership in the Company's Consolidated Financial Statements Common units of the Operating Partnership within noncontrolling interests in the Company’s consolidated financial statements represent the common limited partnership interests in the Operating Partnership not held by the Company (“noncontrolling common units”). Noncontrolling common units are presented in the equity section of the Company’s consolidated balance sheets and are reported at their proportionate share of the net assets of the Operating Partnership. Noncontrolling interests with redemption provisions that permit the issuer to settle in either cash or shares of common stock must be further evaluated to determine whether equity or temporary equity classification on the balance sheet is appropriate. Since the common units contain such a provision, we evaluated the accounting guidance and determined that the common units qualify for equity presentation in the Company’s consolidated financial statements. Net income attributable to noncontrolling common units is allocated based on their relative ownership percentage of the Operating Partnership during the reported period. The noncontrolling interest ownership percentage is determined by dividing the number of noncontrolling common units by the total number of common units outstanding. The issuance or redemption of additional shares of common stock or common units results in changes to the noncontrolling interest percentage as well as the total net assets of the Company. As a result, all equity transactions result in an allocation between equity and the noncontrolling interest in the Company’s consolidated balance sheets and statements of equity to account for the changes in the noncontrolling interest ownership percentage as well as the change in total net assets of the Company. Noncontrolling Interests in Consolidated Property Partnerships Noncontrolling interests in consolidated property partnerships represent the equity interests held by unrelated third parties in our three consolidated property partnerships (see Note 11 “Noncontrolling Interests on the Company’s Consolidated Financial Statements” and see Note 12 “Noncontrolling Interests on the Operating Partnership’s Consolidated Financial Statements”). Noncontrolling interests in consolidated property partnerships are not redeemable and are presented as permanent equity in the Company's consolidated balance sheets. We account for the noncontrolling interests in consolidated property partnerships using the hypothetical liquidation at book value (“HLBV”) method to attribute the earnings or losses of the consolidated property partnerships between the controlling and noncontrolling interests. Under the HLBV method, the amounts reported as noncontrolling interests in consolidated property partnerships in the consolidated balance sheets represent the amounts the noncontrolling interests would hypothetically receive at each balance sheet reporting date under the liquidation provisions of the governing agreements assuming the net assets of the consolidated property partnerships were liquidated at recorded amounts and distributed between the controlling and noncontrolling interests in accordance with the governing documents. The net income attributable to noncontrolling interests in consolidated property partnerships in the consolidated statements of operations is associated with the increase or decrease in the noncontrolling interest holders’ contractual claims on the respective entities’ balance sheets assuming a hypothetical liquidation at the end of that reporting period when compared with their claims on the respective entities’ balance sheets assuming a hypothetical liquidation at the beginning of that reporting period, after removing any contributions or distributions. Common Partnership Interests on the Operating Partnership’s Consolidated Balance Sheets The common units held by the Company and the noncontrolling common units held by the common limited partners are both presented in the permanent equity section of the Operating Partnership’s consolidated balance sheets in partners’ capital. The redemption rights of the noncontrolling common units permit us to settle the redemption obligation in either cash or shares of the Company’s common stock at our option (see Note 11 “Noncontrolling Interests on the Company’s Consolidated Financial Statements” for additional information). Noncontrolling Interests on the Operating Partnership’s Consolidated Financial Statements Noncontrolling interests in the Operating Partnership’s consolidated financial statements include the noncontrolling interest in property partnerships (see Note 12 “Noncontrolling Interests on the Operating Partnership’s Consolidated Financial Statements”) and the Company’s 1.0% general partnership interest in the Finance Partnership. The 1.0% general partnership interest in the Finance Partnership noncontrolling interest is presented in the permanent equity section of the Operating Partnership’s consolidated balance sheets given that these interests are not convertible or redeemable into any other ownership interest of the Company or the Operating Partnership. </t>
  </si>
  <si>
    <t>Equity Offerings</t>
  </si>
  <si>
    <t xml:space="preserve">Equity Offerings Underwriting commissions and offering costs incurred in connection with common equity offerings and our at-the-market stock offering program (see Note 13 “Stockholders’ Equity of the Company”) are reflected as a reduction of additional paid-in capital. Issuance costs incurred in connection with preferred equity offerings are reflected as a reduction of the carrying value of the preferred equity. Sales of our common stock under forward equity sale agreements (such as those under the forward equity offering executed in August 2018 and those under the 2018 At-The-Market Program, as discussed in Note 13 “Stockholders’ Equity of the Company”)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 </t>
  </si>
  <si>
    <t>Share-based Incentive Compensation Accounting</t>
  </si>
  <si>
    <t>Share-based Incentive Compensation Accounting Compensation cost for all share-based awards, including options, requires measurement at estimated fair value on the grant date. Compensation cost is recognized on a straight-line basis over the service vesting period, which represents the requisite service period. The grant date fair value of market measure-based share-based compensation plans are calculated using a Monte Carlo simulation pricing model. The grant date fair value of stock option grants is calculated using the Black-Scholes valuation model. Equity awards settled in cash are valued at the fair value of our common stock on the period end date through the settlement date. Equity awards settled in cash are remeasured at each reporting period and are recognized as a liability in the consolidated balance sheet during the vesting period until settlement. Forfeitures of all share-based awards are recognized when they occur. For share-based awards in which the performance period precedes the grant date, we recognize compensation cost over the requisite service period, which includes both the performance and service vesting periods, using the accelerated attribution expense method. The requisite service period begins on the date the Executive Compensation Committee authorizes the award and adopts any relevant performance measures. For share-based awards with performance-based measures, the total estimated compensation cost is based on our most recent estimate of the probable achievement of the pre-established specific corporate performance measures. These estimates are based on actual results and our latest internal forecasts for each performance measure. For share-based awards with market measures, the total estimated compensation cost is based on the fair value of the award at the grant date. For share-based awards with performance-based measures and market measures, the total estimated compensation cost is based on the fair value per share at the grant date multiplied by our most recent estimate of the number of shares to be earned based on actual results and the probable achievement of the pre-established corporate performance measures based on our latest internal forecasts. In accordance with the provisions of our share-based incentive compensation plan, we accept the return of shares of Company common stock, at the current quoted market price, from employees to satisfy minimum statutory tax-withholding requirements related to shares that vested during the period.</t>
  </si>
  <si>
    <t>Basic and Diluted Net Income Available to Common Stockholders per Share</t>
  </si>
  <si>
    <t xml:space="preserve">Basic and Diluted Net Income Available to Common Stockholders per Share Basic net income available to common stockholders per share is computed by dividing net income available to common stockholders, after preferred distributions and the allocation of income to participating securities, by the weighted-average number of shares of common stock outstanding for the period. Diluted net income available to common stockholders per share is computed by dividing net income available for common stockholders, after preferred distributions and the allocation of income to participating securities, by the sum of the weighted-average number of shares of common stock outstanding for the period plus the assumed exercise of all dilutive securities. The impact of the outstanding common units is considered in the calculation of diluted net income available to common stockholders per share. The common units are not reflected in the diluted net income available to common stockholders per share calculation because the exchange of common units into common stock is on a one for one basis, and the common units are allocated net income on a per share basis equal to the common stock (see Note 21 “Net Income Available to Common Stockholders Per Share of the Company”). Accordingly, any exchange would not have any effect on diluted net income (loss) available to common stockholders per share. Nonvested share-based payment awards (including nonvested restricted stock units (“RSUs”), vested market-measure RSUs and vested dividend equivalents issued to holders of RSUs) containing nonforfeitable rights to dividends or dividend equivalents are accounted for as participating securities and included in the computation of basic and diluted net income available to common stockholders per share pursuant to the two-class method. The dilutive effect of shares issuable under executed forward equity sale agreements and stock options are reflected in the weighted average diluted outstanding shares calculation by application of the treasury stock method. The dilutive effect of the outstanding nonvested shares of common stock (“nonvested shares”) and RSUs that have not yet been granted but are contingently issuable under the share-based compensation programs is reflected in the weighted average diluted shares calculation by application of the treasury stock method at the beginning of the quarterly period in which all necessary conditions have been satisfied. Basic and Diluted Net Income Available to Common Unitholders per Unit Basic net income available to common unitholders per unit is computed by dividing net income available to common unitholders, after preferred distributions and the allocation of income to participating securities, by the weighted-average number of vested common units outstanding for the period. Diluted net income available to common unitholders per unit is computed by dividing net income available to common unitholders, after preferred distributions and the allocation of income to participating securities, by the sum of the weighted-average number of common units outstanding for the period plus the assumed exercise of all dilutive securities. The dilutive effect of stock options, outstanding nonvested shares, RSUs, awards containing nonforfeitable rights to dividend equivalents and shares issuable under executed forward equity sale agreements are reflected in diluted net income available to common unitholders per unit in the same manner as noted above for net income available to common stockholders per share. </t>
  </si>
  <si>
    <t>Fair Value Measurements</t>
  </si>
  <si>
    <t>Fair Value Measurements The fair values of our financial assets and liabilities are disclosed in Note 19, “Fair Value Measurements and Disclosures,” to our consolidated financial statements. The only financial assets recorded at fair value on a recurring basis in our consolidated financial statements are our marketable securities. We elected not to apply the fair value option for any of our eligible financial instruments or other items. We determin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following is the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We determine the fair value for the marketable securities using quoted prices in active markets for identical assets. Our other financial instruments, which are only disclosed at fair value, are comprised of secured debt, unsecured senior notes, unsecured line of credit and unsecured term loan facility. We generally determine the fair value of our secured debt, unsecured debt, and unsecured line of credit by performing discounted cash flow analyses using an appropriate market discount rate. We calculate the market rate by obtaining period-end treasury rates for maturities that correspond to the maturities of our fixed-rate debt and then adding an appropriate credit spread based on information obtained from third-party financial institutions. These credit spreads take into account factors, including but not limited to, our credit profile, the tenure of the debt, amortization period, whether the debt is secured or unsecured, and the loan-to-value ratio of the debt to the collateral. These calculations are significantly affected by the assumptions used, including the discount rate, credit spreads and estimates of future cash flow. We calculate the market rate of our unsecured line of credit, unsecured term loan facility, and unsecured term loan by obtaining the period-end London Interbank Offered Rate (“LIBOR”) and then adding an appropriate credit spread based on our credit ratings, and the amended terms of our unsecured line of credit, unsecured term loan facility, and unsecured term loan agreement. We determine the fair value of each of our publicly traded unsecured senior notes based on their quoted trading price at the end of the reporting period, if such prices are available. Carrying amounts of our cash and cash equivalents, restricted cash and accounts payable approximate fair value due to their short-term maturities.</t>
  </si>
  <si>
    <t>Income Taxes</t>
  </si>
  <si>
    <t>Income Taxes We have elected to be taxed as a REIT under Sections 856 through 860 of the Code. To qualify as a REIT, we must distribute annually at least 90% of our adjusted taxable income, as defined in the Code, to our stockholders and satisfy certain other organizational and operating requirements. We generally will not be subject to federal income taxes if we distribute 100% of our taxable income for each year to our stockholders. If we fail to qualify as a REIT in any taxable year, we will be subject to federal income taxes (including any applicable alternative minimum tax) on our taxable income at regular corporate rates and we may not be able to qualify as a REIT for four subsequent taxable years. Even if we qualify for taxation as a REIT, we may be subject to certain state and local taxes on our income and property and to federal income taxes and excise taxes on our undistributed taxable income. We believe that we have met all of the REIT distribution and technical requirements for the years ended December 31, 2019 , 2018 and 2017 , and we were not subject to any federal income taxes (see Note 25 “Tax Treatment of Distributions” for additional information). We intend to continue to adhere to these requirements and maintain the Company’s REIT status. Accordingly, no provision for income taxes has been made in the accompanying financial statements. In addition, any taxable income from our taxable REIT subsidiaries, which were formed in 2002, 2018 and 2019, are subject to federal, state, and local income taxes. For the years ended December 31, 2019 , 2018 and 2017 the taxable REIT subsidiaries had de minimis taxable income.</t>
  </si>
  <si>
    <t>Uncertain Tax Positions</t>
  </si>
  <si>
    <t xml:space="preserve">Uncertain Tax Positions We include favorable tax positions in the calculation of tax liabilities if it is more likely than not that our adopted tax position will prevail if challenged by tax authorities. We evaluated the potential impact of identified uncertain tax positions for all tax years still subject to audit under state and federal income tax law and concluded that we did not have any unrecognized tax benefits or any additional tax liabilities as of December 31, 2019 or 2018 . As of December 31, 2019 , the years still subject to audit are 2015 through 2019 under the California state income tax law and 2016 through 2019 under the federal income tax law. </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si>
  <si>
    <t>Segments</t>
  </si>
  <si>
    <t xml:space="preserve">Segments We currently operate in one operating segment, our office properties segment. </t>
  </si>
  <si>
    <t>Concentration of Credit Risk</t>
  </si>
  <si>
    <t xml:space="preserve">Concentration of Credit Risk All of our properties and development and redevelopment projects are owned and all of our business is currently conducted in the state of California with the exception of the ownership and operation of eight office properties, one development project under construction and one recently acquired future development project located in the state of Washington. The ability of tenants to honor the terms of their leases is dependent upon the economic, regulatory, and social factors affecting the communities in which our tenants operate. </t>
  </si>
  <si>
    <t>Organization and Ownership (Tables)</t>
  </si>
  <si>
    <t>Schedule of real estate properties</t>
  </si>
  <si>
    <t>As of December 31, 2019 , the following properties were excluded from our stabilized portfolio. We did not have any redevelopment properties or properties held for sale at December 31, 2019 . Number of Properties/Projects Estimated Rentable Square Feet (1) / Units (unaudited) In-process development projects - tenant improvement (2) 2 846,000 In-process development projects - under construction (3) 6 2,291,000 Completed residential development project (4) 1 237 units _______________ (1) Estimated rentable square feet upon completion. (2) Includes 96,000 square feet of retail space. (3) In addition to the estimated office and life science rentable square feet noted above, development projects under construction also include 564 residential units. (4) Represents recently completed residential units not yet stabilized. Our stabilized portfolio of operating properties was comprised of the following properties at December 31, 2019 : Number of Buildings Rentable Square Feet (unaudited) Number of Tenants Percentage Occupied (unaudited) Percentage Leased (unaudited) Stabilized Office Properties 112 13,475,795 451 94.6 % 97.0 % Number of Number of Units 2019 Average Occupancy Stabilized Residential Property 1 200 82.4 %</t>
  </si>
  <si>
    <t>Basis of Presentation and Significant Accounting Policies (Tables)</t>
  </si>
  <si>
    <t>Schedule of allocation of rental income between fixed and variable payments</t>
  </si>
  <si>
    <t>The table below sets forth the allocation of rental income between fixed and variable payments for the year ended December 31, 2019 : Year Ended December 31, 2019 (in thousands) Fixed lease payments $ 710,557 Variable lease payments 115,915 Total rental income $ 826,472</t>
  </si>
  <si>
    <t>Buildings, improvements, and tenant improvements depreciation</t>
  </si>
  <si>
    <t>The costs of buildings and improvements and tenant improvements are depreciated using the straight-line method of accounting over the estimated useful lives set forth in the table below. Depreciation expense for buildings and improvements for the three years ended December 31, 2019 , 2018 , and 2017 was $211.9 million , $198.6 million , and $190.5 million , respectively. Asset Description Depreciable Lives Buildings and improvements 25 – 40 years Tenant improvements 1 – 20 years (1) ________________________ (1)</t>
  </si>
  <si>
    <t>Acquisitions (Tables)</t>
  </si>
  <si>
    <t>Schedule of Acquisitions</t>
  </si>
  <si>
    <t xml:space="preserve">The acquisitions were funded from various sources of liquidity including proceeds from the Company’s unsecured revolving credit facility, the issuance of debt and the settlement of the Company’s 2018 forward equity sales agreements. During the year ended December 31, 2018 , we acquired a development site adjacent to the three operating properties we acquired in January 2018, from an unrelated third party. The acquisition was funded with proceeds from the Company’s unsecured revolving credit facility and the Company’s at-the-market stock offering program. Project Date of Acquisition City/Submarket Purchase Price (in millions) 2019 Acquisitions 1335 Broadway &amp; 901 Park Boulevard, San Diego, CA (1) August 19, 2019 East Village $ 40.0 Seattle CBD Project (2) December 12, 2019 Seattle CBD 133.0 Total 2019 Acquisitions $ 173.0 2018 Acquisitions Kilroy Oyster Point (3) June 1, 2018 South San Francisco $ 308.2 Total 2018 Acquisitions $ 308.2 ________________________ (1) Excludes acquisition-related costs. In connection with this acquisition, we also recorded $4.0 million in accrued liabilities and environmental remediation liabilities at the date of acquisition, which are not included in the purchase price above. As of December 31, 2019 , the purchase price and our current estimate of assumed liabilities are included in undeveloped land and construction in progress and the assumed liabilities are included in accounts payable, accrued expenses and other liabilities on the Company’s consolidated balance sheets. (2) Excludes acquisition-related costs. In connection with this acquisition, we also recorded $6.3 million in accrued liabilities and environmental remediation liabilities at the date of acquisition, which are not included in the purchase price above. As of December 31, 2019 , the purchase price and our current estimate of assumed liabilities are included in undeveloped land and construction in progress and the assumed liabilities are included in accounts payable, accrued expenses and other liabilities on the Company’s consolidated balance sheets. In addition, as of December 31, 2019 , the Company had $10.0 million in restricted cash, which is excluded from the purchase price above, related to this acquisition which may be payable to the seller only if certain events occur within three years following the date of acquisition. (3) Excludes acquisition-related costs. In connection with this acquisition, we also recorded $40.6 million in accrued liabilities and environmental remediation liabilities at the date of acquisition, which are not included in the purchase price above. As of December 31, 2018 , the purchase price and our current estimate of assumed liabilities are included in undeveloped land and construction in progress and the assumed liabilities are included in accounts payable, accrued expenses and other liabilities on the Company’s consolidated balance sheets. December 31, 2019 , we acquired the 19 -building creative office campus listed below in one transaction from an unrelated third party. During the year ended December 31, 2018 , we acquired the four operating properties listed below in two transactions from unrelated third parties. Property Date of Acquisition Number of Buildings Rentable Square Feet (unaudited) Occupancy as of December 31, 2019 (unaudited) Purchase Price (in millions) (1) 2019 Acquisitions 3101-3243 La Cienega Boulevard, Culver City, CA (2) October 15, 2019 19 151,908 100.0 % $ 186.0 2018 Acquisitions 345, 347 &amp; 349 Oyster Point Boulevard, South San Francisco, CA January 31, 2018 3 145,530 100.0 % $ 111.0 345 Brannan Street, San Francisco, CA (3) December 21, 2018 1 110,050 99.7 % 146.0 Total (4) 4 255,580 $ 257.0 ________________________ (1) Excludes acquisition-related costs. (2) The results of operations for the properties acquired during 2019 contributed $3.7 million to revenue and a net loss of $0.1 million primarily due to a write-off of lease-related intangible assets as a result of an early lease termination. (3) At December 31, 2018 , this property was temporarily being held in a separate VIE to facilitate potential Section 1031 Exchanges. During January 2019, the Company completed the Section 1031 Exchange related to this VIE. (4) The results of operations for the properties acquired during 2018 contributed $8.0 million and $1.7 million to revenue and net income, respectively, for the year ended December 31, 2018 . </t>
  </si>
  <si>
    <t>Schedule of estimated fair values of the assets acquired and liabilities assumed</t>
  </si>
  <si>
    <t>The related assets, liabilities and results of operations of the acquired properties are included in the consolidated financial statements as of the date of acquisition. The following table summarizes the estimated fair values of the assets and liabilities assumed at the respective acquisition dates for our 2019 and 2018 operating property acquisitions, respectively: Total 2019 Operating Property Acquisitions (1) Total 2018 Operating Property Acquisitions (2) Assets Land and improvements $ 150,561 $ 80,269 Buildings and improvements (3) 30,932 172,059 Deferred leasing costs and acquisition-related intangible assets (4) 12,063 13,593 Right of use ground lease asset (5) 13,334 — Total assets acquired $ 206,890 $ 265,921 Liabilities Acquisition-related intangible liabilities (6) $ 9,950 $ 8,921 Ground lease liability (5) 10,940 — Total liabilities assumed $ 20,890 $ 8,921 Net assets and liabilities acquired $ 186,000 $ 257,000 ________________________ (1) The purchase price of the acquisition completed during the year ended December 31, 2019 was less than 10% of the Company’s total assets as of December 31, 2018 . (2) The purchase price of the two acquisitions completed during the year ended December 31, 2018 were individually less than 5% and in aggregate less than 10% of the Company’s total assets as of December 31, 2017 . (3) Represents buildings, building improvements and tenant improvements. (4) For the 2019 operating property acquisition, represents in-place leases (approximately $9.2 million with a weighted average amortization period of 3.3 years ) and leasing commissions (approximately $2.9 million with a weighted average amortization period of 3.5 years ). For the 2018 operating property acquisitions, represents in-place leases (approximately $11.8 million with a weighted average amortization period of 1.3 years ) and leasing commissions (approximately $1.8 million with a weighted average amortization period of 6.6 years ). (5) We evaluated the ground lease assumed in connection with the 2019 operating property acquisition and concluded it met the criteria to be classified as an operating lease. The discount rate used in determining the present value of the minimum future lease payments was 4.79% . The right of use asset ground lease asset is equal to the ground lease liability adjusted for above and below market intangibles and deferred leasing costs. Refer to Note 18 “Commitments and Contingencies” for further discussion of the Company's ground lease obligations. (6) For the 2019 operating property acquisition, represents below-market leases (approximately $10.0 million with a weighted average amortization period of 3.5 years ). For the 2018 operating property acquisitions, represents below-market leases (approximately $8.9 million with a weighted average amortization period of 9.8 years ).</t>
  </si>
  <si>
    <t>Dispositions (Tables)</t>
  </si>
  <si>
    <t>Schedule operating properties and land dispositions</t>
  </si>
  <si>
    <t>The following table summarizes the operating properties sold during the years ended December 31, 2019 , 2018 and 2017 : Location Month of Disposition Number of Buildings Rentable Square Feet (unaudited) Sales Price (in millions) (1) 2019 Dispositions 2829 Townsgate Road, Thousand Oaks, CA May 1 84,098 $ 18.3 2211 Michelson Drive, Irvine, CA October 1 271,556 115.5 Total 2019 Dispositions 2 355,654 $ 133.8 2018 Dispositions 1310-1327 Chesapeake Terrace, Sunnyvale, CA November 4 266,982 $ 160.3 Plaza Yarrow Bay Properties (2) November 4 279,924 134.5 23925, 23975, &amp; 24025 Park Sorrento, Calabasas, CA December 3 225,340 78.2 Total 2018 Dispositions 11 772,246 $ 373.0 2017 Dispositions 5717 Pacific Center Boulevard, San Diego, CA January 1 67,995 $ 12.1 Sorrento Mesa and Mission Valley Properties (3) September 10 675,143 174.5 Total 2017 Dispositions 11 743,138 $ 186.6 __________________ (1) Represents gross sales price before broker commissions and closing costs. (2) The Plaza Yarrow Bay Properties include the following properties: 10210, 10220 and 10230 NE Points Drive &amp; 3933 Lake Washington Boulevard NE in Kirkland, Washington. (3) The Sorrento Mesa and Mission Valley Properties includes the following properties: 10390, 10394, 10398, 10421, 10445 and 10455 Pacific Center Court, 2355, 2365, 2375 and 2385 Northside Drive and Pacific Corporate Center - Lot 8, a 5.0 acre undeveloped land parcel.</t>
  </si>
  <si>
    <t>Deferred Leasing Costs and Acquisition-Related Intangible Assets and Liabilities, net (Tables)</t>
  </si>
  <si>
    <t>Summary of identified deferred leasing costs and acquisition-related intangible assets</t>
  </si>
  <si>
    <t xml:space="preserve">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December 31, 2019 and 2018 : December 31, 2019 December 31, 2018 (in thousands) Deferred Leasing Costs and Acquisition-related Intangible Assets, net: Deferred leasing costs $ 286,026 $ 266,905 Accumulated amortization (100,145 ) (100,805 ) Deferred leasing costs, net 185,881 166,100 Above-market operating leases 611 2,836 Accumulated amortization (116 ) (2,150 ) Above-market operating leases, net 495 686 In-place leases 58,076 66,526 Accumulated amortization (31,647 ) (36,174 ) In-place leases, net 26,429 30,352 Below-market ground lease obligation — 490 Accumulated amortization — (54 ) Below-market ground lease obligation, net (1) — 436 Total deferred leasing costs and acquisition-related intangible assets, net $ 212,805 $ 197,574 Acquisition-related Intangible Liabilities, net: (2) Below-market operating leases $ 51,263 $ 53,523 Accumulated amortization (27,171 ) (29,978 ) Below-market operating leases, net 24,092 23,545 Above-market ground lease obligation — 6,320 Accumulated amortization — (727 ) Above-market ground lease obligation, net (1) — 5,593 Total acquisition-related intangible liabilities, net $ 24,092 $ 29,138 _______________ (1) Upon adoption of Topic 842 on January 1, 2019 (refer to Note 2 “Basis of Presentation and Significant Accounting Policies”), we no longer separately recognize above or below-market ground lease obligations. Such amounts are reflected in the net book value of the right of use ground lease asset on our consolidated balance sheets. Refer to Note 18 “Commitments and Contingencies” for further discussion of our ground lease obligations. (2) Included in deferred revenue and acquisition-related intangible liabilities, net in the consolidated balance sheets. </t>
  </si>
  <si>
    <t>Amortization for the period related to deferred leasing costs and acquisition-related intangibles</t>
  </si>
  <si>
    <t xml:space="preserve">The following table sets forth amortization related to deferred leasing costs and acquisition-related intangibles for the years ended December 31, 2019 , 2018 and 2017 . Year Ended December 31, 2019 2018 2017 (in thousands) Deferred leasing costs (1) $ 35,779 $ 34,341 $ 31,675 Above-market operating leases (2) 192 444 2,240 In-place leases (1) 18,615 15,915 18,650 Below-market ground lease obligation (3) — 8 8 Below-market operating leases (4) (9,398 ) (10,192 ) (10,768 ) Above-market ground lease obligation (3) — (101 ) (101 ) Total $ 45,188 $ 40,415 $ 41,704 _______________ (1) The amortization of deferred leasing costs and in-place leases is recorded to depreciation and amortization expense and the amortization of lease incentives is recorded as a reduction to rental income in the consolidated statements of operations for the periods presented. (2) The amortization of above-market operating leases is recorded as a decrease to rental income in the consolidated statements of operations for the periods presented. (3) Upon adoption of Topic 842 on January 1, 2019 (refer to Note 2 “Basis of Presentation and Significant Accounting Policies”), we no longer separately recognize above or below-market ground lease obligations. Refer to Note 18 “Commitments and Contingencies” for further discussion of our ground lease obligations. (4) The amortization of below-market operating leases is recorded as an increase to rental income in the consolidated statements of operations for the periods presented. </t>
  </si>
  <si>
    <t>Estimated annual amortization related to deferred leasing costs and acquisition-related intangibles</t>
  </si>
  <si>
    <t>The following table sets forth the estimated annual amortization expense related to deferred leasing costs and acquisition-related intangibles as of December 31, 2019 for future periods: Year Deferred Leasing Costs Above-Market Operating Leases (1) In-Place Leases Below-Market Operating Leases (2) (in thousands) 2020 30,897 38 11,379 (7,258 ) 2021 27,043 38 6,668 (4,543 ) 2022 23,642 38 4,001 (3,553 ) 2023 19,904 38 1,641 (1,866 ) 2024 16,976 38 602 (1,090 ) Thereafter 67,419 305 2,138 (5,782 ) Total $ 185,881 $ 495 $ 26,429 $ (24,092 ) _______________ (1) Represents estimated annual amortization related to above-market operating leases. Amounts will be recorded as a decrease to rental income in the consolidated statements of operations. (2) Represents estimated annual amortization related to below-market operating leases. Amounts will be recorded as an increase to rental income in the consolidated statements of operations.</t>
  </si>
  <si>
    <t>Receivables (Tables)</t>
  </si>
  <si>
    <t>Current receivables, net</t>
  </si>
  <si>
    <t>Current receivables, net is primarily comprised of contractual rents and other lease-related obligations due from tenants. The balance consisted of the following as of December 31, 2019 and 2018 : December 31, 2019 December 31, 2018 (in thousands) Current receivables $ 27,660 $ 24,815 Allowance for uncollectible tenant receivables (1) (1,171 ) (4,639 ) Current receivables, net $ 26,489 $ 20,176</t>
  </si>
  <si>
    <t>Deferred rent receivables, net</t>
  </si>
  <si>
    <t>Deferred rent receivables, net consisted of the following as of December 31, 2019 and 2018 : December 31, 2019 December 31, 2018 (in thousands) Deferred rent receivables $ 339,489 $ 270,346 Allowance for deferred rent receivables (1) (1,552 ) (3,339 ) Deferred rent receivables, net $ 337,937 $ 267,007</t>
  </si>
  <si>
    <t>Prepaid Expenses and Other Assets, Net (Tables)</t>
  </si>
  <si>
    <t>Prepaid expenses and other assets, net</t>
  </si>
  <si>
    <t xml:space="preserve">Prepaid expenses and other assets, net consisted of the following at December 31, 2019 and 2018 : December 31, 2019 December 31, 2018 (in thousands) Furniture, fixtures and other long-lived assets, net $ 35,286 $ 36,833 Notes receivable (1) 1,651 2,113 Prepaid expenses 18,724 13,927 Total prepaid expenses and other assets, net $ 55,661 $ 52,873 _______________ (1) Notes receivable are shown net of a valuation allowance of approximately $3.6 million and $2.9 million as of December 31, 2019 and 2018 , respectively. </t>
  </si>
  <si>
    <t>Secured and Unsecured Debt of the Operating Partnership (Tables) - Kilroy Realty L.P. [Member]</t>
  </si>
  <si>
    <t>Unsecured revolving credit facility</t>
  </si>
  <si>
    <t>The following table summarizes the balance and terms of our unsecured revolving credit facility as of December 31, 2019 and 2018 : December 31, 2019 December 31, 2018 (in thousands) Outstanding borrowings $ 245,000 $ 45,000 Remaining borrowing capacity 505,000 705,000 Total borrowing capacity (1) $ 750,000 $ 750,000 Interest rate (2) 2.76 % 3.48 % Facility fee-annual rate (3) 0.200% Maturity date July 2022 _______________ (1) We may elect to borrow, subject to bank approval and obtaining commitments for any additional borrowing capacity, up to an additional $600.0 million under an accordion feature under the terms of the unsecured revolving credit facility and unsecured term loan facility. (2) Our unsecured revolving credit facility interest rate was calculated based on the contractual rate of LIBOR plus 1.000% as of December 31, 2019 and 2018 . (3) Our facility fee is paid on a quarterly basis and is calculated based on the total borrowing capacity. In addition to the facility fee, we incurred debt origination and legal costs. As of December 31, 2019 and 2018 , $3.4 million and $4.7 million December 31, 2019 and 2018 , which is included in unsecured debt, net on our consolidated balance sheets: December 31, 2019 December 31, 2018 (in thousands) Outstanding borrowings $ 150,000 $ 150,000 Remaining borrowing capacity — — Total borrowing capacity (1) $ 150,000 $ 150,000 Interest rate (2) 2.85 % 3.49 % Undrawn facility fee-annual rate 0.200% Maturity date July 2022 _______________ (1) As of December 31, 2019 and 2018 , $0.7 million and $0.9 million of unamortized deferred financing costs, respectively, remained to be amortized through the maturity date of our unsecured term loan facility. (2) Our unsecured term loan facility interest rate was calculated based on the contractual rate of LIBOR plus 1.100% as of December 31, 2019 and 2018 .</t>
  </si>
  <si>
    <t>Schedule of debt maturities</t>
  </si>
  <si>
    <t>The following table summarizes the stated debt maturities and scheduled amortization payments as of December 31, 2019 : Year (in thousands) 2020 $ 5,137 2021 5,342 2022 400,554 2023 305,775 2024 431,006 Thereafter 2,431,688 Total aggregate principal value (1) $ 3,579,502 ________________________ (1) Includes gross principal balance of outstanding debt before the effect of the following at December 31, 2019 : $20.3 million of unamortized deferred financing costs for the unsecured term loan facility, unsecured senior notes and secured debt and $6.5 million of unamortized discounts for the unsecured senior notes.</t>
  </si>
  <si>
    <t>Capitalized interest and loan fees</t>
  </si>
  <si>
    <t>The following table sets forth gross interest expense, including debt discount/premium and deferred financing cost amortization, net of capitalized interest, for the years ended 2019 , 2018 and 2017 . The interest expense capitalized was recorded as a cost of development and increased the carrying value of undeveloped land and construction in progress. Year Ended December 31, 2019 2018 2017 (in thousands) Gross interest expense $ 129,778 $ 117,789 $ 112,577 Capitalized interest and deferred financing costs (81,241 ) (68,068 ) (46,537 ) Interest expense $ 48,537 $ 49,721 $ 66,040</t>
  </si>
  <si>
    <t>Secured debt [Member]</t>
  </si>
  <si>
    <t>Debt balance and significant terms</t>
  </si>
  <si>
    <t>The following table sets forth the composition of our secured debt as of December 31, 2019 and 2018 : Annual Stated Interest Rate (1) GAAP Effective Rate (1)(2) Maturity Date December 31, Type of Debt 2019 2018 (in thousands) Mortgage note payable 3.57% 3.57% December 2026 $ 170,000 $ 170,000 Mortgage note payable (3) 4.48% 4.48% July 2027 89,502 91,332 Mortgage note payable (3)(4) 6.05% 3.50% June 2019 — 75,238 Total secured debt $ 259,502 $ 336,570 Unamortized Deferred Financing Costs (909 ) (1,039 ) Total secured debt, net $ 258,593 $ 335,531 ______________ (1) All interest rates presented are fixed-rate interest rates. (2) Represents the effective interest rate including the amortization of initial issuance discounts/premiums excluding the amortization of deferred financing costs. (3) The secured debt and the related properties that secure the debt are held in a special purpose entity and the properties are not available to satisfy the debts and other obligations of the Company or the Operating Partnership. (4) In February 2019, the Company repaid this mortgage note payable at par.</t>
  </si>
  <si>
    <t>Unsecured senior notes [Member]</t>
  </si>
  <si>
    <t>The following table summarizes the balance and significant terms of the registered unsecured senior notes issued by the Operating Partnership and outstanding, including unamortized discounts of $6.5 million and $6.6 million and unamortized deferred financing costs of $18.7 million and $15.4 million as of December 31, 2019 and 2018 , respectively: Net Carrying Amount Issuance date Maturity date Stated coupon rate Effective interest rate (1) 2019 2018 (in thousands) 3.050% Unsecured Senior Notes (2) September 2019 February 2030 3.050% 3.064% $ 500,000 $ — Unamortized discount and deferred financing costs (5,998 ) — Net carrying amount $ 494,002 $ — 4.750% Unsecured Senior Notes (3) November 2018 December 2028 4.750% 4.800% $ 400,000 $ 400,000 Unamortized discount and deferred financing costs (4,446 ) (4,960 ) Net carrying amount $ 395,554 $ 395,040 4.350% Unsecured Senior Notes (4) October 2018 October 2026 4.350% 4.350% $ 200,000 $ 200,000 Unamortized discount and deferred financing costs (1,186 ) (1,375 ) Net carrying amount $ 198,814 $ 198,625 4.300% Unsecured Senior Notes (4) July 2018 July 2026 4.300% 4.300% $ 50,000 $ 50,000 Unamortized discount and deferred financing costs (290 ) (342 ) Net carrying amount $ 49,710 $ 49,658 3.450% Unsecured Senior Notes (5) December 2017 December 2024 3.450% 3.470% $ 425,000 $ 425,000 Unamortized discount and deferred financing costs (2,907 ) (3,493 ) Net carrying amount $ 422,093 $ 421,507 3.450% Unsecured Senior Notes (6) February 2017 February 2029 3.450% 3.450% $ 75,000 $ 75,000 Unamortized discount and deferred financing costs (390 ) (432 ) Net carrying amount $ 74,610 $ 74,568 3.350% Unsecured Senior Notes (6) February 2017 February 2027 3.350% 3.350% $ 175,000 $ 175,000 Unamortized discount and deferred financing costs (825 ) (941 ) Net carrying amount $ 174,175 $ 174,059 4.375% Unsecured Senior Notes (7) September 2015 October 2025 4.375% 4.444% $ 400,000 $ 400,000 Unamortized discount and deferred financing costs (3,185 ) (3,738 ) Net carrying amount $ 396,815 $ 396,262 4.250% Unsecured Senior Notes (8) July 2014 August 2029 4.250% 4.350% $ 400,000 $ 400,000 Unamortized discount and deferred financing costs (5,100 ) (5,632 ) Net carrying amount $ 394,900 $ 394,368 3.800% Unsecured Senior Notes (9) January 2013 January 2023 3.800% 3.800% $ 300,000 $ 300,000 Unamortized discount and deferred financing costs (834 ) (1,108 ) Net carrying amount $ 299,166 $ 298,892 Total Unsecured Senior Notes, Net $ 2,899,839 $ 2,402,979 ________________________ (1) Represents the effective interest rate including the amortization of initial issuance discounts, excluding the amortization of deferred financing costs. (2) Interest on these notes is payable semi-annually in arrears on February 15th and August 15th of each year, beginning on February 15, 2020. (3) Interest on these notes is payable semi-annually in arrears on June 15th and December 15th of each year. (4) Interest on these notes is payable semi-annually in arrears on April 18th and October 18th of each year. (5) Interest on these notes is payable semi-annually in arrears on June 15th and December 15th of each year. (6) Interest on these notes is payable semi-annually in arrears on February 17th and August 17th of each year. (7) Interest on these notes is payable semi-annually in arrears on April 1st and October 1st of each year. (8) Interest on these notes is payable semi-annually in arrears on February 15th and August 15th of each year. (9) Interest on these notes is payable semi-annually in arrears on January 15th and July 15th of each year.</t>
  </si>
  <si>
    <t>Deferred Revenue and Acquisition-Related Intangible Liabilities, net (Tables)</t>
  </si>
  <si>
    <t>Deferred revenue and acquisition-related liabilities</t>
  </si>
  <si>
    <t>Deferred revenue and acquisition-related intangible liabilities, net consisted of the following at December 31, 2019 and 2018 : December 31, 2019 2018 (in thousands) Deferred revenue related to tenant-funded tenant improvements $ 96,271 $ 104,558 Other deferred revenue 19,125 15,950 Acquisition-related intangible liabilities, net (1) 24,092 29,138 Total $ 139,488 $149,646 ________________________ (1) See Note 5 “Deferred Leasing Costs and Acquisition-Related Intangible Assets and Liabilities, net” for additional information regarding our acquisition-related intangible liabilities.</t>
  </si>
  <si>
    <t>Estimated amortization of deferred revenue related to tenant-funded improvements</t>
  </si>
  <si>
    <t>The following is the estimated amortization of deferred revenue related to tenant-funded tenant improvements as of December 31, 2019 for the next five years and thereafter: Year Ending (in thousands) 2020 $ 16,935 2021 15,426 2022 14,320 2023 12,553 2024 10,318 Thereafter 26,719 Total $ 96,271</t>
  </si>
  <si>
    <t>Stockholders' Equity of the Company (Tables)</t>
  </si>
  <si>
    <t>Schedule of common stock sales under the at-the-market offering</t>
  </si>
  <si>
    <t>The following table sets forth information regarding direct sales of our common stock under our at-the-market offering programs for the years ended December 31, 2018 and 2017 : Year Ended December 31, 2018 2017 (in millions, except share data) Shares of common stock sold during the period 1,817,195 235,077 Weighted average price per share of common stock $ 73.64 $ 75.40 Aggregate gross proceeds $ 133.8 $ 17.7 Aggregate net proceeds after selling commissions $ 132.1 $ 17.5</t>
  </si>
  <si>
    <t>Schedule of accrued dividends and distributions</t>
  </si>
  <si>
    <t>The following tables summarize accrued dividends and distributions for the noted outstanding shares of common stock and noncontrolling units as of December 31, 2019 and 2018 : December 31, 2019 2018 (in thousands) Dividends and Distributions payable to: Common stockholders $ 51,418 $ 45,840 Noncontrolling common unitholders of the Operating Partnership 981 922 RSU holders (1) 820 797 Total accrued dividends and distribution to common stockholders and noncontrolling unitholders $ 53,219 $ 47,559 ______________________ (1) The amount includes the value of the dividend equivalents that will be paid with additional RSUs (see Note 15 “Share-Based Compensation” for additional information).</t>
  </si>
  <si>
    <t>Schedule of outstanding shares of common stock, preferred stock and noncontrolling units</t>
  </si>
  <si>
    <t xml:space="preserve"> December 31, 2019 2018 Outstanding Shares and Units: Common stock (1) 106,016,287 100,746,988 Noncontrolling common units 2,023,287 2,025,287 RSUs (2) 1,651,905 1,711,628 ______________________ (1) The amount includes nonvested shares. (2) The amount includes nonvested RSUs. Does not include 932,675 and 1,018,337 market measure-based RSUs because not all the necessary performance conditions have been met as of December 31, 2019 and 2018 , respectively. Refer to Note 15 “Share-Based Compensation” for additional information.</t>
  </si>
  <si>
    <t>Partners' Capital of the Operating Partnership (Tables)</t>
  </si>
  <si>
    <t>Class of Stock [Line Items]</t>
  </si>
  <si>
    <t>During the years ended December 31, 2018 and 2017 , the Company utilized its at-the-market stock offering programs to issue shares of common stock. See Note 13 “Stockholders’ Equity of the Company” for additional information. The net offering proceeds contributed by the Company to the Operating Partnership in exchange for common units for the years ended December 31, 2019 , 2018 and 2017 are as follows: Year Ended December 31, 2018 2017 (in millions, except share and per share data) Shares of common stock contributed by the Company 1,817,195 235,077 Common units exchanged for shares of common stock by the Company 1,817,195 235,077 Aggregate gross proceeds $ 133.8 $ 17.7 Aggregate net proceeds after selling commissions $ 132.1 $ 17.5</t>
  </si>
  <si>
    <t>Redeemable noncontrolling interest</t>
  </si>
  <si>
    <t>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December 31, 2019 December 31, 2018 Company owned common units in the Operating Partnership 106,016,287 100,746,988 Company owned general partnership interest 98.1 % 98.0 % Noncontrolling common units of the Operating Partnership 2,023,287 2,025,287 Ownership interest of noncontrolling interest 1.9 % 2.0 %</t>
  </si>
  <si>
    <t>The following tables summarize accrued distributions for the noted common units as of December 31, 2019 and 2018 : December 31, 2019 December 31, 2018 (in thousands) Distributions payable to: General partner $ 51,418 $ 45,840 Common limited partners 981 922 RSU holders (1) 820 797 Total accrued distributions to common unitholders $ 53,219 $ 47,559 ______________________ (1) The amount includes the value of the dividend equivalents that will be paid with additional RSUs (see Note 15 “Share-Based Compensation” for additional information).</t>
  </si>
  <si>
    <t xml:space="preserve"> December 31, 2019 December 31, 2018 Outstanding Units: Common units held by the general partner 106,016,287 100,746,988 Common units held by the limited partners 2,023,287 2,025,287 RSUs (1) 1,651,905 1,711,628 ______________________ (1) Does not include 932,675 and 1,018,337 market measure-based RSUs because not all the necessary performance conditions have been met as of December 31, 2019 and 2018</t>
  </si>
  <si>
    <t>Share-Based and Other Compensation (Tables)</t>
  </si>
  <si>
    <t>Share-based Compensation Arrangement by Share-based Payment Award [Line Items]</t>
  </si>
  <si>
    <t>Schedule of Restricted Stock Units Valuation Assumptions</t>
  </si>
  <si>
    <t>As of December 31, 2019 , the estimated number of RSUs earned for the 2019 and 2018 Performance-Based RSUs and the actual number of RSUs earned for the 2017 Performance-Based RSUs was as follows: 2019 Performance-Based RSUs 2018 Performance-Based RSUs 2017 Performance-Based RSUs Service vesting period February 1, 2019 - January, 2022 February 14, 2018 - January, 2021 February 24, 2017 - January, 2020 Target RSUs granted 143,396 158,205 130,956 Estimated RSUs earned (1) 229,095 262,242 142,581 Date of valuation February 1, 2019 February 14, 2018 February 24, 2017 _______________ (1) Estimated RSUs earned for the 2019 Performance-Based RSUs are based on the actual achievement of the 2019 FFO Performance Condition and for the 2019 Debt to EBITDA Ratio Performance Condition, assumes 125% of the target level of achievement for one participant and 117% of the target level of achievement for all other participants, and target level of achievement of the 2019 Market Condition. Estimated RSUs earned for the 2018 Performance-Based RSUs are based on the actual achievement of the 2018 FFO Performance Condition and assume target level achievement of the 2018 Market Condition and maximum level of achievement of the 2018 Debt to EBITDA Ratio Performance Condition. The 2017 Performance-Based RSUs earned are based on actual performance of the 2017 Performance Conditions and the 2017 Market Condition. 2019 Time-Based RSU Grant December 2018 Time-Based RSU Grant 2018 Time-Based RSU Grant (1) 2017 Time-Based RSU Grant (2) Service vesting period February 1, 2019 - January 5, 2022 December 27, 2018 - January 5, 2023 January &amp; February 2018 - January 5, 2021 February 2017 - January 5, 2020 Fair value on valuation date (in millions) $ 10.1 $ 18.5 $ 8.4 $ 7.5 Fair value per share $ 69.89 $ 62.00 $ 70.37 $ 73.30 Date of fair valuation February 1, 2019 December 27, 2018 January &amp; February 2018 February 2017 _______________ (1) The 2018 Time-Based RSUs consist of 56,015 RSUs granted on January 29, 2018 at a fair value per share of $70.37 and 67,818 RSUs granted on February 14, 2018 at a fair value per share of $66.46 . (2) The 2017 Time-Based RSUs consist of 41,119 RSUs granted on February 3, 2017 at a fair value per share of $73.30 and 57,901 RSUs granted on February 24, 2017 at a fair value per share of $77.16 .</t>
  </si>
  <si>
    <t>Summary of Nonvested Restricted Stock</t>
  </si>
  <si>
    <t>A summary of our nonvested and vested restricted stock activity for years ended December 31, 2018 and 2017 is presented below: Shares Granted Shares Vested Years ended December 31, Nonvested Shares Issued Weighted-Average Grant Date Fair Value Per Share Vested Shares Total Fair Value at Vest Date (1) (in thousands) 2018 — — (22,884 ) 1,652 2017 — — (24,261 ) 1,781 _______________ (1) Total fair value of shares vested was calculated based on the quoted closing share price of the Company’s common stock on the NYSE on the date of vesting.</t>
  </si>
  <si>
    <t>Summary of Nonvested and Vested Restricted Stock Activity</t>
  </si>
  <si>
    <t>December 2018 Market-Based RSUs [Member]</t>
  </si>
  <si>
    <t>Assumptions Utilized in the Monte Carlo Simulation Pricing Models</t>
  </si>
  <si>
    <t>The following table summarizes the assumptions utilized in the Monte Carlo simulation pricing models: December 2018 Market-Based RSU Award Fair Value Assumptions Valuation date December 27, 2018 Fair value per share on valuation date $68.66 Expected share price volatility 23.0% Risk-free interest rate 2.4%</t>
  </si>
  <si>
    <t>Market measure-based Restricted Stock Units (RSUs) [Member]</t>
  </si>
  <si>
    <t>Summary of Restricted Stock Units Award Activity</t>
  </si>
  <si>
    <t xml:space="preserve">A summary of our performance and market-measure based RSU activity from January 1, 2019 through December 31, 2019 is presented below: Nonvested RSUs Vested RSUs Total RSUs Amount Weighted-Average Outstanding at January 1, 2019 1,018,337 $ 67.29 35,761 1,054,098 Granted 231,191 71.12 1,155 232,346 Vested (261,990 ) 57.08 261,990 — Settled (1) — (264,814 ) (264,814 ) Issuance of dividend equivalents (2) 23,254 74.11 2,592 25,846 Forfeited (78,117 ) 70.07 (5 ) (78,122 ) Outstanding as of December 31, 2019 (3) 932,675 $ 71.04 36,679 969,354 _______________ (1) Represents vested RSUs that were settled in shares of the Company’s common stock. Total shares settled include 125,220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2) Represents the issuance of dividend equivalents earned on the underlying RSUs. The dividend equivalents vest based on terms specified under the related RSU award agreement. (3) Outstanding RSUs as of December 31, 2019 represent the actual achievement of the FFO performance conditions and assumes target levels for the market and other performance conditions. The number of restricted stock units ultimately earned is subject to change based upon actual performance over the three-year vesting period. Dividend equivalents earned will vest along with the underlying award and are also subject to changes based on the number of RSUs ultimately earned for each underlying award. A summary of our performance and market-measure based RSU activity for the years ended December 31, 2019 , 2018 and 2017 is presented below: RSUs Granted RSUs Vested Years ended December 31, Non-Vested RSUs Granted (1) Weighted-Average Fair Value Per Share Vested RSUs Total Vest-Date Fair Value (in thousands) 2019 231,191 $ 71.12 (265,737 ) $ 18,703 2018 601,012 68.51 (265,918 ) 18,906 2017 170,994 78.97 (194,991 ) 14,270 _______________ (1) Non-vested RSUs granted are based on the actual achievement of the FFO performance conditions and assumes target level achievement for the market and other performance conditions. </t>
  </si>
  <si>
    <t>Time-Based Restricted Stock Units (RSUs) [Member]</t>
  </si>
  <si>
    <t xml:space="preserve">A summary of our time-based RSU activity from January 1, 2019 through December 31, 2019 is presented below: Nonvested RSUs Vested RSUs Total RSUs Amount Weighted Average Fair Value Outstanding at January 1, 2019 586,779 $ 65.87 1,089,088 1,675,867 Granted 153,005 70.31 — 153,005 Vested (153,464 ) 67.26 153,464 — Settled (1) (198,183 ) (198,183 ) Issuance of dividend equivalents (2) 13,341 74.72 28,755 42,096 Forfeited (55,813 ) 68.71 — (55,813 ) Canceled (3) (1,746 ) (1,746 ) Outstanding as of December 31, 2019 543,848 $ 66.66 1,071,378 1,615,226 _______________ (1) Represents vested RSUs that were settled in shares of the Company’s common stock. Total shares settled include 82,646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2) Represents the issuance of dividend equivalents earned on the underlying RSUs. The dividend equivalents vest based on terms specified under the related RSU award agreement. (3) For shares vested but not yet settled, we accept the return of RSUs at the current quoted closing share price of the Company’s common stock to satisfy minimum statutory tax-withholding requirements related to either the settlement or vesting of RSUs in accordance with the terms of the 2006 Plan. A summary of our time-based RSU activity for the years ended December 31, 2019 , 2018 and 2017 is presented below: RSUs Granted RSUs Vested Year ended December 31, Non-Vested RSUs Issued Weighted-Average Grant Date Fair Value Per Share Vested RSUs Total Vest-Date Fair Value (1) (in thousands) 2019 153,005 $ 70.31 (182,219 ) $ 12,277 2018 437,216 64.21 (214,131 ) 14,768 2017 142,101 74.91 (228,095 ) 16,735 _______________ (1) Total fair value of RSUs vested was calculated based on the quoted closing share price of the Company’s common stock on the NYSE on the day of vesting. Excludes the issuance of dividend equivalents earned on the underlying RSUs. The dividend equivalents vest based on terms specified under the related RSU award agreement. </t>
  </si>
  <si>
    <t>2018, 2017, and 2016 Performance-Based RSUs [Member]</t>
  </si>
  <si>
    <t>The following table summarizes the assumptions utilized in the Monte Carlo simulation pricing models: 2019 Award Fair Value Assumptions 2018 Award Fair Value Assumptions 2017 Award Fair Value Assumptions Valuation date February 1, 2019 February 14, 2018 February 24, 2017 Fair value per share on valuation date $72.57 $70.08 $80.89 Expected share price volatility 19.0% 20.0% 21.0% Risk-free interest rate 2.48% 2.37% 1.39%</t>
  </si>
  <si>
    <t>Future Minimum Rent (Tables)</t>
  </si>
  <si>
    <t>Future contractual minimum rent under operating lease</t>
  </si>
  <si>
    <t>Future contractual minimum rent under operating leases as of December 31, 2019 for future periods is summarized as follows: Year Ending (in thousands) 2020 $ 675,636 2021 728,736 2022 785,239 2023 769,294 2024 727,399 Thereafter 4,054,487 Total (1) $ 7,740,791 ______________ (1) Excludes residential leases and leases with a term of one year or less.</t>
  </si>
  <si>
    <t>Future contractual minimum rent under operating leases as of December 31, 2018 for future periods is summarized as follows: Year Ending (in thousands) 2019 $ 566,783 2020 632,875 2021 631,835 2022 620,684 2023 586,371 Thereafter 3,240,143 Total (1) $ 6,278,691 ______________ (1) Excludes residential leases and leases with a term of one year or less.</t>
  </si>
  <si>
    <t>Commitments and Contingencies (Tables)</t>
  </si>
  <si>
    <t>Schedule of contractual expiration dates for ground leases</t>
  </si>
  <si>
    <t>The following table summarizes our properties that are held subject to long-term noncancellable ground lease obligations and the respective contractual expiration dates: Property Contractual Expiration Date (1) 601 108th Ave NE, Bellevue, WA November 2093 701, 801 and 837 N. 34th Street, Seattle, WA (2) December 2041 1701 Page Mill Road and 3150 Porter Drive, Palo Alto, CA December 2067 Kilroy Airport Center Phases I, II, and III, Long Beach, CA July 2084 3243 S. La Cienega Boulevard, Los Angeles, CA (3) October 2106 ____________________ (1) Reflects the contractual expiration date prior to the impact of any extension or purchase options held by the Company. (2) The Company has three 10 -year and one 45 -year extension options for this ground lease, which if exercised would extend the expiration date to December 2116.</t>
  </si>
  <si>
    <t>Schedule of minimum commitment under ground leases</t>
  </si>
  <si>
    <t xml:space="preserve">The minimum commitment under our ground leases as of December 31, 2019 for five years and thereafter is as follows: Year Ending (in thousands) 2020 5,641 2021 5,641 2022 5,642 2023 5,662 2024 5,662 Thereafter 286,385 Total undiscounted cash flows (1)(2)(3)(4)(5)(6) $ 314,633 Present value discount (216,233 ) Ground lease liabilities $ 98,400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December 31, 2019 .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December 31, 2019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December 31, 2019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10 years by an amount equal to 60% of the average annual percentage rent for the previous three years. The contractual obligations for this lease included above assume the current annual ground lease obligation in effect at December 31, 2019 for the remainder of the lease term since we cannot predict future adjustments. (6) One of our ground lease obligations is subject to fixed 5% ground rent increases every five years , with the next increase occurring on December 1, 2022. </t>
  </si>
  <si>
    <t>The minimum commitment under our ground leases as of December 31, 2018 for future periods is summarized as follows: Year Ending (in thousands) 2019 $ 5,154 2020 5,154 2021 5,154 2022 5,154 2023 5,154 Thereafter 233,619 Total (1)(2)(3)(4)(5) $ 259,389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December 31, 2018.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The contractual obligations for that lease included above assume the current annual ground lease obligation in effect at December 31, 2018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December 31, 2018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ten years by an amount equal to 60% of the average annual percentage rent for the previous three years. The contractual obligations for this lease included above assume the current annual ground lease obligation in effect at December 31, 2018 for the remainder of the lease term since we cannot predict future adjustments.</t>
  </si>
  <si>
    <t>Fair Value Measurements and Disclosures (Tables)</t>
  </si>
  <si>
    <t>Fair value of the company's marketable securities</t>
  </si>
  <si>
    <t>The following table sets forth the fair value of our marketable securities as of December 31, 2019 and 2018 : Fair Value (Level 1) (1) 2019 2018 Description (in thousands) Marketable securities (2) $ 27,098 $ 21,779 _______________ (1) Based on quoted prices in active markets for identical securities. (2) The marketable securities are held in a limited rabbi trust .</t>
  </si>
  <si>
    <t>Net (loss) gain on marketable securities</t>
  </si>
  <si>
    <t>The following table sets forth the net (loss) gain on marketable securities recorded during the years ended December 31, 2019 , 2018 and 2017 : December 31, 2019 2018 2017 Description (in thousands) Net gain (loss) on marketable securities $ 3,885 $ (1,851 ) $ 3,023</t>
  </si>
  <si>
    <t>Carrying value and fair value of other financial instruments</t>
  </si>
  <si>
    <t>The following table sets forth the carrying value and the fair value of our other financial instruments as of December 31, 2019 and 2018 : December 31, 2019 2018 Carrying Value Fair Value (1) Carrying Value Fair Value (1) (in thousands) Liabilities Secured debt, net $ 258,593 $ 272,997 $ 335,531 $ 335,885 Unsecured debt, net 3,049,185 3,252,217 2,552,070 2,546,386 Unsecured line of credit 245,000 245,195 45,000 45,058 _______________ (1) Fair value calculated using Level II inputs, which are based on model-derived valuations in which significant inputs and significant value drivers are observable in active markets.</t>
  </si>
  <si>
    <t>Net Income Available to Common Stockholders Per Share of the Company (Tables)</t>
  </si>
  <si>
    <t>Net income available to common stockholders</t>
  </si>
  <si>
    <t>The following table reconciles the numerator and denominator in computing the Company’s basic and diluted per-share computations for net income available to common stockholders for the years ended December 31, 2019 , 2018 and 2017 : Year Ended December 31, 2019 2018 2017 (in thousands, except unit and per unit amounts) Numerator: Net income attributable to Kilroy Realty Corporation $ 195,443 $ 258,415 $ 164,612 Total preferred dividends — — (13,363 ) Allocation to participating securities (1) (2,119 ) (2,004 ) (1,975 ) Numerator for basic and diluted net income available to common stockholders $ 193,324 $ 256,411 $ 149,274 Denominator: Basic weighted average vested shares outstanding 103,200,568 99,972,359 98,113,561 Effect of dilutive securities 648,600 510,006 613,770 Diluted weighted average vested shares and common stock equivalents outstanding 103,849,168 100,482,365 98,727,331 Basic earnings per share: Net income available to common stockholders per share $ 1.87 $ 2.56 $ 1.52 Diluted earnings per share: Net income available to common stockholders per share $ 1.86 $ 2.55 $ 1.51 ________________________ (1) Participating securities include nonvested shares, certain time-based RSUs and vested market measure-based RSUs.</t>
  </si>
  <si>
    <t>Net Income Available to Common Unitholders Per Unit of the Operating Partnership (Tables)</t>
  </si>
  <si>
    <t>Net income available to common unitholders</t>
  </si>
  <si>
    <t>The following table reconciles the numerator and denominator in computing the Operating Partnership’s basic and diluted per-unit computations for net income available to common unitholders for the years ended 2019 , 2018 and 2017 : Year Ended December 31, 2019 2018 2017 (in thousands, except unit and per unit amounts) Numerator: Net income attributable to Kilroy Realty, L.P. $ 198,738 $ 263,210 $ 167,440 Total preferred distributions — — (13,363 ) Allocation to participating securities (1) (2,119 ) (2,004 ) (1,975 ) Numerator for basic and diluted net income available to common unitholders $ 196,619 $ 261,206 $ 152,102 Denominator: Basic weighted average vested units outstanding 105,223,975 102,025,276 100,246,567 Effect of dilutive securities 648,600 510,006 613,770 Diluted weighted average vested units and common unit equivalents outstanding 105,872,575 102,535,282 100,860,337 Basic earnings per unit: Net income available to common unitholders per unit $ 1.87 $ 2.56 $ 1.52 Diluted earnings per unit: Net income available to common unitholders per unit $ 1.86 $ 2.55 $ 1.51 ________________________ (1) Participating securities include nonvested shares, certain time-based RSUs and vested market measure-based RSUs.</t>
  </si>
  <si>
    <t>Supplemental Cash Flow Information of the Company (Tables)</t>
  </si>
  <si>
    <t>Schedule of supplemental cash flows</t>
  </si>
  <si>
    <t>Supplemental cash flow information follows (in thousands): Year Ended December 31, 2019 2018 2017 SUPPLEMENTAL CASH FLOWS INFORMATION: Cash paid for interest, net of capitalized interest of $77,666, $65,627, and $44,757 as of December 31, 2019, 2018 and 2017, respectively $ 43,607 $ 44,697 $ 67,336 Cash paid for amounts included in the measurement of ground lease liabilities $ 5,224 $ 4,398 $ 4,809 NON-CASH INVESTING TRANSACTIONS: Accrual for expenditures for operating properties and development properties $ 162,654 $ 158,626 $ 116,089 Assumption of accrued liabilities in connection with acquisitions (Note 3) $ 10,267 $ 40,624 $ 1,443 Tenant improvements funded directly by tenants $ 10,268 $ 13,968 $ 15,314 Initial measurement of operating right of use ground lease assets (Notes 2, 3 and 18) $ 96,272 $ — $ — Initial measurement of operating ground lease liabilities (Notes 2, 3 and 18) $ 98,349 $ — $ — NON-CASH FINANCING TRANSACTIONS: Accrual of dividends and distributions payable to common stockholders and common unitholders (Notes 13 and 28) $ 53,219 $ 47,559 $ 43,448 Exchange of common units of the Operating Partnership into shares of the Company’s common stock $ 78 $ 1,962 $ 10,939 Supplemental cash flow information follows (in thousands): Year Ended December 31, 2019 2018 2017 SUPPLEMENTAL CASH FLOWS INFORMATION: Cash paid for interest, net of capitalized interest of $77,666, $65,627, and $44,757 as of December 31, 2019, 2018 and 2017, respectively $ 43,607 $ 44,697 $ 67,336 Cash paid for amounts included in the measurement of ground lease liabilities $ 5,224 $ 4,398 $ 4,809 NON-CASH INVESTING TRANSACTIONS: Accrual for expenditures for operating properties and development properties $ 162,654 $ 158,626 $ 116,089 Assumption of accrued liabilities in connection with acquisitions (Note 3) $ 10,267 $ 40,624 $ 1,443 Tenant improvements funded directly by tenants $ 10,268 $ 13,968 $ 15,314 Initial measurement of operating right of use ground lease assets (Notes 2, 3 and 18) $ 96,272 $ — $ — Initial measurement of operating ground lease liabilities (Notes 2, 3 and 18) $ 98,349 $ — $ — NON-CASH FINANCING TRANSACTIONS: Accrual of dividends and distributions payable to common stockholders and common $ 53,219 $ 47,559 $ 43,448</t>
  </si>
  <si>
    <t>Reconciliation of cash and cash equivalents and restricted cash</t>
  </si>
  <si>
    <t>The following is a reconciliation of our cash and cash equivalents and restricted cash at the beginning and end of the years ended 2019 , 2018 and 2017 . Year Ended December 31, 2019 2018 2017 RECONCILIATION OF CASH AND CASH EQUIVALENTS AND RESTRICTED CASH: Cash and cash equivalents at beginning of period $ 51,604 $ 57,649 $ 193,418 Restricted cash at beginning of period 119,430 9,149 56,711 Cash and cash equivalents and restricted cash at beginning of period $ 171,034 $ 66,798 $ 250,129 Cash and cash equivalents at end of period $ 60,044 $ 51,604 $ 57,649 Restricted cash at end of period 16,300 119,430 9,149 Cash and cash equivalents and restricted cash at end of period $ 76,344 $ 171,034 $ 66,798 The following is a reconciliation of our cash and cash equivalents and restricted cash at the beginning and end of the years ended 2019 , 2018 and 2017 . Year Ended December 31, 2019 2018 2017 RECONCILIATION OF CASH AND CASH EQUIVALENTS AND RESTRICTED CASH: Cash and cash equivalents at beginning of period $ 51,604 $ 57,649 $ 193,418 Restricted cash at beginning of period 119,430 9,149 56,711 Cash and cash equivalents and restricted cash at beginning of period $ 171,034 $ 66,798 $ 250,129 Cash and cash equivalents at end of period $ 60,044 $ 51,604 $ 57,649 Restricted cash at end of period 16,300 119,430 9,149 Cash and cash equivalents and restricted cash at end of period $ 76,344 $ 171,034 $ 66,798</t>
  </si>
  <si>
    <t>Supplemental Cash Flow Elements (Tables)</t>
  </si>
  <si>
    <t>Schedule of supplemental cash flows, operating unit</t>
  </si>
  <si>
    <t>Tax Treatment of Distributions (Tables)</t>
  </si>
  <si>
    <t>Reconciliation of dividends declared to dividends paid</t>
  </si>
  <si>
    <t>The following table reconciles the dividends declared per share of common stock to the dividends paid per share of common stock during the years ended December 31, 2019 , 2018 and 2017 as follows: Year Ended December 31, Dividends 2019 2018 2017 Dividends declared per share of common stock $ 1.910 $ 1.790 $ 1.650 Less: Dividends declared in the current year and paid in the following year (0.485 ) (0.455 ) (0.425 ) Add: Dividends declared in the prior year and paid in the current year (1) 0.455 0.425 2.275 Dividends paid per share of common stock $ 1.880 $ 1.760 $ 3.500 _________________ (1) The fourth quarter 2016 dividend of $2.275 per share of common stock consists of a special cash dividend of $1.90 per share of common stock and a regular quarterly cash dividend of $0.375 per share of common stock. The $1.90 per share special distribution is treated as paid in two tax years for income tax purposes: $1.587 is treated as paid on December 31, 2016 and $0.313 is treated as paid on January 13, 2017. The $0.375 per share regular quarterly distribution is considered a 2017 dividend distribution for income tax purposes.</t>
  </si>
  <si>
    <t>The unaudited income tax treatment for the dividends to common stockholders reportable for the years ended December 31, 2019 , 2018 and 2017 as identified in the table above was as follows: Year Ended December 31, Shares of Common Stock 2019 2018 2017 Ordinary income (1) $ 0.939 49.95 % $ 1.474 83.73 % $ 1.356 70.87 % Qualified dividend 0.004 0.21 0.003 0.19 0.002 0.11 Return of capital 0.312 16.62 0.275 15.64 0.344 18.00 Capital gains (2) 0.600 31.93 0.008 0.44 — — Unrecaptured section 1250 gains 0.025 1.29 — — 0.211 11.02 $ 1.880 100.00 % $ 1.760 100.00 % $ 1.913 100.00 % _________________ (1) The Tax Cuts and Jobs Act enacted on December 22, 2017 generally allows a deduction for noncorporate taxpayers equal to 20% of ordinary dividends distributed by a REIT (excluding capital gain dividends and qualified dividend income). The amount of dividend eligible for this deduction is referred to as the Section 199A Dividend. For the year ended December 31, 2019 , the Section 199A Dividend is equal to the total ordinary income dividend. (2) Capital gains are comprised entirely of 20% rate gains.</t>
  </si>
  <si>
    <t>Quarterly Financial Information of the Company (Unaudited) (Tables)</t>
  </si>
  <si>
    <t>Schedule of summarized quarterly financial data</t>
  </si>
  <si>
    <t xml:space="preserve">Summarized quarterly financial data for the years ended December 31, 2019 and 2018 was as follows: 2019 Quarter Ended (1) March 31, June 30, September 30, December 31, (in thousands, except per share amounts) Revenues $ 201,202 $ 200,492 $ 215,525 $ 220,235 Net income 41,794 47,215 48,298 77,922 Net income attributable to Kilroy Realty Corporation 36,903 42,194 43,846 72,500 Net income available to common stockholders 36,903 42,194 43,846 72,500 Net income available to common stockholders per share – basic 0.36 0.41 0.41 0.68 Net income available to common stockholders per share – diluted 0.36 0.41 0.41 0.67 2018 Quarter Ended (1) March 31, June 30, September 30, December 31, (in thousands, except per share amounts) Revenues $ 182,822 $ 187,072 $ 186,562 $ 190,842 Net income 40,971 31,755 38,310 166,890 Net income attributable to Kilroy Realty Corporation 36,246 27,549 34,400 160,220 Net income available to common stockholders 36,246 27,549 34,400 160,220 Net income available to common stockholders per share – basic 0.36 0.27 0.34 1.59 Net income available to common stockholders per share – diluted 0.36 0.27 0.33 1.58 ____________________ (1) The summation of the quarterly financial data may not equal the annual number reported on the consolidated statements of operations due to rounding. For the year ended December 31, 2018 , the summation of the quarterly net income available to common stockholders per share does not equal the annual number reported on the consolidated statements of operations due to the Company’s at-the-market stock offering activity during the year. </t>
  </si>
  <si>
    <t>Quarterly Financial Information of the Operating Partnership (Unaudited) (Tables)</t>
  </si>
  <si>
    <t>Summarized quarterly financial data for the years ended December 31, 2019 and 2018 was as follows: 2019 Quarter Ended (1) March 31, June 30, September 30, December 31, (in thousands, except per unit amounts) Revenues $ 201,202 $ 200,492 $ 215,525 $ 220,235 Net income 41,794 47,215 48,298 77,922 Net income attributable to the Operating Partnership 37,508 42,901 44,589 73,740 Net income available to common unitholders 37,508 42,901 44,589 73,740 Net income available to common unitholders per unit – basic 0.36 0.41 0.41 0.68 Net income available to common unitholders per unit – diluted 0.36 0.41 0.41 0.67 2018 Quarter Ended (1) March 31, June 30, September 30, December 31, (in thousands, except per unit amounts) Revenues $ 182,822 $ 187,072 $ 186,562 $ 190,842 Net income 40,971 31,755 38,310 166,890 Net income attributable to the Operating Partnership 36,893 28,015 34,993 163,309 Net income available to common unitholders 36,893 28,015 34,993 163,309 Net income available to common unitholders per unit – basic 0.36 0.27 0.34 1.58 Net income available to common unitholders per unit – diluted 0.36 0.27 0.33 1.57 ___________________ (1) The summation of the quarterly financial data may not equal the annual number reported on the consolidated statements of operations due to rounding. For the year ended December 31, 2018</t>
  </si>
  <si>
    <t>Organization and Ownership (Details) - Dec. 31, 2019</t>
  </si>
  <si>
    <t>building</t>
  </si>
  <si>
    <t>property</t>
  </si>
  <si>
    <t>ft²</t>
  </si>
  <si>
    <t>project</t>
  </si>
  <si>
    <t>residential_unit</t>
  </si>
  <si>
    <t>tenant</t>
  </si>
  <si>
    <t>Real Estate Properties [Line Items]</t>
  </si>
  <si>
    <t>Rentable Square Feet</t>
  </si>
  <si>
    <t>Stabilized office properties [Member]</t>
  </si>
  <si>
    <t>Number of buildings</t>
  </si>
  <si>
    <t>Number of Tenants | tenant</t>
  </si>
  <si>
    <t>Percentage Occupied</t>
  </si>
  <si>
    <t>94.60%</t>
  </si>
  <si>
    <t>Percentage Leased (unaudited)</t>
  </si>
  <si>
    <t>97.00%</t>
  </si>
  <si>
    <t>Stabilized residential properties [Member]</t>
  </si>
  <si>
    <t>Number of buildings | building</t>
  </si>
  <si>
    <t>82.40%</t>
  </si>
  <si>
    <t>Number of Units | building</t>
  </si>
  <si>
    <t>In-process development projects - tenant improvement [Member]</t>
  </si>
  <si>
    <t>Number of buildings | project</t>
  </si>
  <si>
    <t>In-process development projects - under construction [Member]</t>
  </si>
  <si>
    <t>Completed residential development project [Member]</t>
  </si>
  <si>
    <t>Rentable Units | residential_unit</t>
  </si>
  <si>
    <t>Retail site [Member] | In-process development projects - under construction [Member]</t>
  </si>
  <si>
    <t>Number of residential units | residential_unit</t>
  </si>
  <si>
    <t>Organization and Ownership - Narrative (Details)</t>
  </si>
  <si>
    <t>9 Months Ended</t>
  </si>
  <si>
    <t>Sep. 30, 2019</t>
  </si>
  <si>
    <t>Dec. 31, 2019building</t>
  </si>
  <si>
    <t>Dec. 31, 2019property</t>
  </si>
  <si>
    <t>Dec. 31, 2019ft²</t>
  </si>
  <si>
    <t>Dec. 31, 2019a</t>
  </si>
  <si>
    <t>Dec. 31, 2019property_partnership</t>
  </si>
  <si>
    <t>Dec. 31, 2019project</t>
  </si>
  <si>
    <t>Lease-up properties occupancy percentage</t>
  </si>
  <si>
    <t>95.00%</t>
  </si>
  <si>
    <t>Lease-up properties occupancy duration</t>
  </si>
  <si>
    <t>1 year</t>
  </si>
  <si>
    <t>Ownership interest of noncontrolling interest</t>
  </si>
  <si>
    <t>1.90%</t>
  </si>
  <si>
    <t>2.00%</t>
  </si>
  <si>
    <t>Kilroy Realty Finance, Inc. [Member]</t>
  </si>
  <si>
    <t>Common general partnership interest in the Finance Partnership (percentage)</t>
  </si>
  <si>
    <t>1.00%</t>
  </si>
  <si>
    <t>101 First LLC and 303 Second LLC [Member]</t>
  </si>
  <si>
    <t>Ownership interest</t>
  </si>
  <si>
    <t>56.00%</t>
  </si>
  <si>
    <t>Redwood LLC [Member]</t>
  </si>
  <si>
    <t>93.00%</t>
  </si>
  <si>
    <t>Operating Partnership [Member]</t>
  </si>
  <si>
    <t>98.10%</t>
  </si>
  <si>
    <t>98.00%</t>
  </si>
  <si>
    <t>Finance Partnership [Member] | Operating Partnership [Member]</t>
  </si>
  <si>
    <t>99.00%</t>
  </si>
  <si>
    <t>Washington [Member]</t>
  </si>
  <si>
    <t>Number of properties</t>
  </si>
  <si>
    <t>Number of development projects | project</t>
  </si>
  <si>
    <t>Development properties [Member]</t>
  </si>
  <si>
    <t>Area of undeveloped land | a</t>
  </si>
  <si>
    <t>Development properties [Member] | 101 First LLC and 303 Second LLC [Member]</t>
  </si>
  <si>
    <t>Number of properties | property_partnership</t>
  </si>
  <si>
    <t>Office properties [Member]</t>
  </si>
  <si>
    <t>Office properties [Member] | San Francisco, California [Member] | 101 First LLC and 303 Second LLC [Member]</t>
  </si>
  <si>
    <t>Office properties [Member] | Redwood City, California [Member] | Redwood LLC [Member]</t>
  </si>
  <si>
    <t>Development sites [Member]</t>
  </si>
  <si>
    <t>Number of properties | project</t>
  </si>
  <si>
    <t>Properties and development projects [Member]</t>
  </si>
  <si>
    <t>Property ownership percentage</t>
  </si>
  <si>
    <t>100.00%</t>
  </si>
  <si>
    <t>Development Project in San Francisco [Member] | Development properties [Member] | San Francisco, California [Member]</t>
  </si>
  <si>
    <t>Development Project in San Francisco [Member] | Office properties [Member] | San Francisco, California [Member]</t>
  </si>
  <si>
    <t>Area of real estate property | ft²</t>
  </si>
  <si>
    <t>Basis of Presentation and Significant Accounting Policies - Allocation of Rental Income (Details) $ in Thousands</t>
  </si>
  <si>
    <t>Dec. 31, 2019USD ($)</t>
  </si>
  <si>
    <t>Fixed lease payments</t>
  </si>
  <si>
    <t>Variable lease payments</t>
  </si>
  <si>
    <t>Total rental income</t>
  </si>
  <si>
    <t>Basis of Presentation and Significant Accounting Policies - Narrative (Details)</t>
  </si>
  <si>
    <t>Dec. 31, 2019USD ($)variable_interest_entity</t>
  </si>
  <si>
    <t>Dec. 31, 2019USD ($)segmentvariable_interest_entityproperty_partnership</t>
  </si>
  <si>
    <t>Dec. 31, 2018USD ($)variable_interest_entityproperty_partnership</t>
  </si>
  <si>
    <t>Dec. 31, 2017USD ($)</t>
  </si>
  <si>
    <t>Jan. 01, 2019USD ($)ground_lease</t>
  </si>
  <si>
    <t>Consolidation, Less than Wholly Owned Subsidiary, Parent Ownership Interest, Effects of Changes, Net [Line Items]</t>
  </si>
  <si>
    <t>Number of VIEs | variable_interest_entity</t>
  </si>
  <si>
    <t>VIE asset amount</t>
  </si>
  <si>
    <t>VIE, carrying amount, liabilities</t>
  </si>
  <si>
    <t>Noncontrolling interest in consolidated subsidiary</t>
  </si>
  <si>
    <t>Lease income</t>
  </si>
  <si>
    <t>Leasing costs</t>
  </si>
  <si>
    <t>Number of ground leases | ground_lease</t>
  </si>
  <si>
    <t>Weighted average discount rate</t>
  </si>
  <si>
    <t>5.15%</t>
  </si>
  <si>
    <t>Right of use ground lease asset (6)</t>
  </si>
  <si>
    <t>Ground lease liabilities</t>
  </si>
  <si>
    <t>Number of consolidated property partnerships | property_partnership</t>
  </si>
  <si>
    <t>Conversion ratio</t>
  </si>
  <si>
    <t>Income tax provision</t>
  </si>
  <si>
    <t>Number of operating segments | segment</t>
  </si>
  <si>
    <t>Building and building improvements [Member]</t>
  </si>
  <si>
    <t>Depreciation of real estate</t>
  </si>
  <si>
    <t>Percentage of general partnership interest owned by wholly-owned subsidiary of the Company</t>
  </si>
  <si>
    <t>Minimum [Member] | Building and building improvements [Member]</t>
  </si>
  <si>
    <t>Property depreciable lives</t>
  </si>
  <si>
    <t>25 years</t>
  </si>
  <si>
    <t>Minimum [Member] | Leasehold improvements [Member]</t>
  </si>
  <si>
    <t>Maximum [Member] | Building and building improvements [Member]</t>
  </si>
  <si>
    <t>40 years</t>
  </si>
  <si>
    <t>Maximum [Member] | Leasehold improvements [Member]</t>
  </si>
  <si>
    <t>20 years</t>
  </si>
  <si>
    <t>Lease Agreements [Member] | Minimum [Member]</t>
  </si>
  <si>
    <t>Finite-lived intangible asset, useful life</t>
  </si>
  <si>
    <t>Lease Agreements [Member] | Maximum [Member]</t>
  </si>
  <si>
    <t>Disposal group, disposed of by sale [Member]</t>
  </si>
  <si>
    <t>Restricted cash</t>
  </si>
  <si>
    <t>100 First LLC and 303 Second LLC [Member]</t>
  </si>
  <si>
    <t>Number of VIEs</t>
  </si>
  <si>
    <t>Real estate investment [Member]</t>
  </si>
  <si>
    <t>Cumulative adjustment</t>
  </si>
  <si>
    <t>Accounting Standards Update 2016-02 [Member] | Accumulated Distributions in Excess of Net Income [Member]</t>
  </si>
  <si>
    <t>Property expense reimbursement [Member] | Accounting Standards Update 2016-02 [Member]</t>
  </si>
  <si>
    <t>Development properties [Member] | 100 First LLC and 303 Second LLC [Member]</t>
  </si>
  <si>
    <t>Number of buildings | property_partnership</t>
  </si>
  <si>
    <t>Acquisitions - Operating Property Acquisitions (Details) $ in Millions</t>
  </si>
  <si>
    <t>Oct. 15, 2019USD ($)ft²building</t>
  </si>
  <si>
    <t>Dec. 21, 2018USD ($)ft²building</t>
  </si>
  <si>
    <t>Jan. 31, 2018USD ($)ft²building</t>
  </si>
  <si>
    <t>Dec. 31, 2019USD ($)ft²building</t>
  </si>
  <si>
    <t>Dec. 31, 2018USD ($)ft²building</t>
  </si>
  <si>
    <t>Schedule of Asset Acquisitions, by Acquisition [Line Items]</t>
  </si>
  <si>
    <t>Rentable Square Feet (unaudited) | ft²</t>
  </si>
  <si>
    <t>Purchase price</t>
  </si>
  <si>
    <t>Revenue contributed from acquired properties</t>
  </si>
  <si>
    <t>Net income (loss) contributed from acquired properties</t>
  </si>
  <si>
    <t>3101-3243 La Cienega Boulevard, Culver City, CA [Member]</t>
  </si>
  <si>
    <t>Occupancy percent</t>
  </si>
  <si>
    <t>345, 347 &amp; 349 Oyster Point Boulevard, South San Francisco, CA [Member]</t>
  </si>
  <si>
    <t>345 Brannan Street, San Francisco, CA [Member]</t>
  </si>
  <si>
    <t>99.70%</t>
  </si>
  <si>
    <t>345, 347 &amp; 349 Oyster Point Boulevard, South San Francisco, CA and 345 Brannan Street, San Francisco, CA [Member]</t>
  </si>
  <si>
    <t>Acquisitions - Estimated Fair Values of Assets and Liabilities Assumed (Details) $ in Thousands</t>
  </si>
  <si>
    <t>Dec. 31, 2018USD ($)acquisition</t>
  </si>
  <si>
    <t>Assets</t>
  </si>
  <si>
    <t>Deferred leasing costs and acquisition-related intangible assets</t>
  </si>
  <si>
    <t>Right of use ground lease asset</t>
  </si>
  <si>
    <t>Total assets acquired</t>
  </si>
  <si>
    <t>Liabilities</t>
  </si>
  <si>
    <t>Acquisition-related intangible liabilities</t>
  </si>
  <si>
    <t>Ground lease liability</t>
  </si>
  <si>
    <t>Total liabilities assumed</t>
  </si>
  <si>
    <t>Net assets and liabilities acquired</t>
  </si>
  <si>
    <t>Number of acquisitions | acquisition</t>
  </si>
  <si>
    <t>Discount rate</t>
  </si>
  <si>
    <t>4.79%</t>
  </si>
  <si>
    <t>Below-market leases acquired</t>
  </si>
  <si>
    <t>Weighted average amortization period of below-market leases</t>
  </si>
  <si>
    <t>3 years 6 months</t>
  </si>
  <si>
    <t>9 years 9 months 18 days</t>
  </si>
  <si>
    <t>In-place leases [Member]</t>
  </si>
  <si>
    <t>Weighted average amortization period of above-market leases in years</t>
  </si>
  <si>
    <t>3 years 3 months 18 days</t>
  </si>
  <si>
    <t>1 year 3 months 18 days</t>
  </si>
  <si>
    <t>Deferred leasing costs [Member]</t>
  </si>
  <si>
    <t>6 years 7 months 6 days</t>
  </si>
  <si>
    <t>Acquisitions - Development Project Acquisitions and Acquisition Costs (Details) $ in Thousands</t>
  </si>
  <si>
    <t>Dec. 12, 2019USD ($)</t>
  </si>
  <si>
    <t>Aug. 19, 2019USD ($)</t>
  </si>
  <si>
    <t>Jun. 01, 2018USD ($)</t>
  </si>
  <si>
    <t>Dec. 31, 2018USD ($)property</t>
  </si>
  <si>
    <t>Dec. 31, 2016USD ($)</t>
  </si>
  <si>
    <t>Asset acquisition, accrued liabilities</t>
  </si>
  <si>
    <t>Payments to acquire land parcel</t>
  </si>
  <si>
    <t>Acquisition costs, capitalized</t>
  </si>
  <si>
    <t>1335 Broadway &amp; 901 Park Boulevard, San Diego, CA [Member]</t>
  </si>
  <si>
    <t>Seattle CBD Project [Member]</t>
  </si>
  <si>
    <t>Kilroy Oyster Point [Member]</t>
  </si>
  <si>
    <t>Number of buildings | property</t>
  </si>
  <si>
    <t>Dispositions - Operating Property Dispositions (Details) $ in Thousands</t>
  </si>
  <si>
    <t>1 Months Ended</t>
  </si>
  <si>
    <t>Oct. 31, 2019USD ($)ft²property</t>
  </si>
  <si>
    <t>May 31, 2019USD ($)ft²property</t>
  </si>
  <si>
    <t>Dec. 31, 2018USD ($)ft²property</t>
  </si>
  <si>
    <t>Nov. 30, 2018USD ($)ft²property</t>
  </si>
  <si>
    <t>Sep. 30, 2017USD ($)ft²aproperty</t>
  </si>
  <si>
    <t>Jan. 31, 2017USD ($)ft²property</t>
  </si>
  <si>
    <t>Dec. 31, 2019USD ($)ft²property</t>
  </si>
  <si>
    <t>Dec. 31, 2017USD ($)ft²property</t>
  </si>
  <si>
    <t>Income Statement, Balance Sheet and Additional Disclosures by Disposal Groups, Including Discontinued Operations [Line Items]</t>
  </si>
  <si>
    <t>Rentable square feet | ft²</t>
  </si>
  <si>
    <t>Gains on sales of operating properties | $</t>
  </si>
  <si>
    <t>Disposal group, disposed of by sale [Member] | 2829 Townsgate Road, Thousand Oaks, CA and 2211 Michelson Drive, Irvine, CA [Member]</t>
  </si>
  <si>
    <t>Proceeds from sale of property held-for-sale | $</t>
  </si>
  <si>
    <t>Disposal group, disposed of by sale [Member] | 2829 Townsgate Road, Thousand Oaks, CA [Member]</t>
  </si>
  <si>
    <t>Disposal group, disposed of by sale [Member] | 2211 Michelson Drive Irvine CA [Member]</t>
  </si>
  <si>
    <t>Disposal group, disposed of by sale [Member] | 1310-1327 Chesapeake Terrace, Sunnyvale, CA , Plaza Yarrow Bay Properties, and 23925, 23975, &amp; 24025 Park Sorrento, Calabasas, CA [Member]</t>
  </si>
  <si>
    <t>Disposal group, disposed of by sale [Member] | 1325-1327 Chesapeake Terrace, Sunnyvale, CA [Member]</t>
  </si>
  <si>
    <t>Disposal group, disposed of by sale [Member] | Plaza Yarrow Bay Properties [Member]</t>
  </si>
  <si>
    <t>Disposal group, disposed of by sale [Member] | 23925, 23975, &amp; 24025 Park Sorrento, Calabasas, CA [Member]</t>
  </si>
  <si>
    <t>Disposal group, disposed of by sale [Member] | 5717 Pacific Center Boulevard, San Diego, CA and Sorrento Mesa and Mission Valley Portfolio [Member]</t>
  </si>
  <si>
    <t>Disposal group, disposed of by sale [Member] | 5717 Pacific Center Boulevard, San Diego, CA [Member]</t>
  </si>
  <si>
    <t>Disposal group, disposed of by sale [Member] | Sorrento Mesa and Mission Valley Properties [Member]</t>
  </si>
  <si>
    <t>Area of land | a</t>
  </si>
  <si>
    <t>Dispositions - Land Dispositions (Details) - USD ($) $ in Thousands</t>
  </si>
  <si>
    <t>Net gain (loss) on sales of land</t>
  </si>
  <si>
    <t>Disposal group, disposed of by sale [Member] | Sorrento Mesa and Mission Valley Portfolio [Member]</t>
  </si>
  <si>
    <t>Dispositions - Restricted Cash Related to Dispositions (Details) $ in Millions</t>
  </si>
  <si>
    <t>Dec. 31, 2018USD ($)</t>
  </si>
  <si>
    <t>Deferred Leasing Costs and Acquisition-Related Intangible Assets and Liabilities, net - Deferred Leasing Costs and Acquisition-related Intangible Assets and Intangible Assets (Details) - USD ($) $ in Thousands</t>
  </si>
  <si>
    <t>Deferred Leasing Costs and Acquisition-related Intangible Assets and Liabilities, Net</t>
  </si>
  <si>
    <t>Total deferred leasing costs and acquisition-related intangible assets, net</t>
  </si>
  <si>
    <t>Acquisition-related Intangible Liabilities, Net [Abstract]</t>
  </si>
  <si>
    <t>Total acquisitions-related intangible liabilities, net</t>
  </si>
  <si>
    <t>Finite-lived intangible assets/liabilities, gross</t>
  </si>
  <si>
    <t>Accumulated amortization</t>
  </si>
  <si>
    <t>Finite-lived intangible assets</t>
  </si>
  <si>
    <t>Above market leases [Member]</t>
  </si>
  <si>
    <t>Below-market ground lease obligation, net [Member]</t>
  </si>
  <si>
    <t>Below-market operating leases [Member]</t>
  </si>
  <si>
    <t>Acquisition-related intangible liabilities, gross</t>
  </si>
  <si>
    <t>Acquisition-related intangible liabilities, net</t>
  </si>
  <si>
    <t>Above-market ground lease obligation [Member]</t>
  </si>
  <si>
    <t>Deferred Leasing Costs and Acquisition-Related Intangible Assets and Liabilities, net - Amortization of Deferred Leasing Costs and Acquisition-related Intangibles (Details) - USD ($) $ in Thousands</t>
  </si>
  <si>
    <t>Estimated annual amortization related to acquisition-related intangible assets</t>
  </si>
  <si>
    <t>Finite-lived intangible assets, 2020</t>
  </si>
  <si>
    <t>Finite-lived intangible assets, 2021</t>
  </si>
  <si>
    <t>Finite-lived intangible assets, 2022</t>
  </si>
  <si>
    <t>Finite-lived intangible assets, 2023</t>
  </si>
  <si>
    <t>Finite-lived intangible assets, 2024</t>
  </si>
  <si>
    <t>Finite-lived intangible assets, thereafter</t>
  </si>
  <si>
    <t>Below-market ground lease obligation [Member]</t>
  </si>
  <si>
    <t>Amortization of intangible liabilities</t>
  </si>
  <si>
    <t>Estimated annual amortization related to acquisition-related intangible liabilities</t>
  </si>
  <si>
    <t>Acquisition-related intangible liabilities, 2020</t>
  </si>
  <si>
    <t>Acquisition-related intangible liabilities, 2021</t>
  </si>
  <si>
    <t>Acquisition-related intangible liabilities, 2022</t>
  </si>
  <si>
    <t>Acquisition-related intangible liabilities, 2023</t>
  </si>
  <si>
    <t>Acquisition-related intangible liabilities, 2024</t>
  </si>
  <si>
    <t>Acquisition-related intangible liabilities, thereafter</t>
  </si>
  <si>
    <t>Receivables - Current Receivables and Deferred Rent Receivables (Details) - USD ($) $ in Thousands</t>
  </si>
  <si>
    <t>Current Receivables, net</t>
  </si>
  <si>
    <t>Current receivables</t>
  </si>
  <si>
    <t>Allowance for uncollectible tenant receivables</t>
  </si>
  <si>
    <t>Deferred Rent Receivables, net</t>
  </si>
  <si>
    <t>Deferred rent receivables</t>
  </si>
  <si>
    <t>Allowance for deferred rent receivables</t>
  </si>
  <si>
    <t>Prepaid Expenses and Other Assets, Net - Schedule of Prepaid Expenses and Other Assets (Details) - USD ($) $ in Thousands</t>
  </si>
  <si>
    <t>Furniture, fixtures and other long-lived assets, net</t>
  </si>
  <si>
    <t>Notes receivable</t>
  </si>
  <si>
    <t>Prepaid expenses</t>
  </si>
  <si>
    <t>Total prepaid expenses and other assets, net</t>
  </si>
  <si>
    <t>Non-refundable acquisition deposit</t>
  </si>
  <si>
    <t>Secured and Unsecured Debt of the Company - Narrative (Details) - USD ($)</t>
  </si>
  <si>
    <t>Secured debt</t>
  </si>
  <si>
    <t>Line of credit [Member]</t>
  </si>
  <si>
    <t>Line of credit facility, maximum borrowing capacity</t>
  </si>
  <si>
    <t>Unsecured debt [Member]</t>
  </si>
  <si>
    <t>Long-term debt</t>
  </si>
  <si>
    <t>Secured and Unsecured Debt of the Operating Partnership - Secured Debt (Details) - USD ($) $ in Thousands</t>
  </si>
  <si>
    <t>Secured Debt</t>
  </si>
  <si>
    <t>Long-term debt, gross</t>
  </si>
  <si>
    <t>Unamortized Deferred Financing Costs</t>
  </si>
  <si>
    <t>Kilroy Realty L.P. [Member] | Secured debt [Member]</t>
  </si>
  <si>
    <t>Net book value of properties pledged as collateral for secured debt</t>
  </si>
  <si>
    <t>Kilroy Realty L.P. [Member] | Secured debt [Member] | 3.57% Mortgage Payable due December 2026 [Member]</t>
  </si>
  <si>
    <t>Stated interest rate</t>
  </si>
  <si>
    <t>3.57%</t>
  </si>
  <si>
    <t>Effective interest rate</t>
  </si>
  <si>
    <t>Kilroy Realty L.P. [Member] | Secured debt [Member] | 4.48% Mortgage Payable due July 2027 [Member]</t>
  </si>
  <si>
    <t>4.48%</t>
  </si>
  <si>
    <t>Kilroy Realty L.P. [Member] | Secured debt [Member] | 6.05% Mortgage Payable Due June 1, 2019 [Member]</t>
  </si>
  <si>
    <t>6.05%</t>
  </si>
  <si>
    <t>3.50%</t>
  </si>
  <si>
    <t>Secured and Unsecured Debt of the Operating Partnership - Unsecured Senior Notes Table (Details) - USD ($) $ in Thousands</t>
  </si>
  <si>
    <t>Nov. 30, 2018</t>
  </si>
  <si>
    <t>Unsecured debt, net</t>
  </si>
  <si>
    <t>Unamortized discount (premium), net</t>
  </si>
  <si>
    <t>Unamortized debt issuance expense</t>
  </si>
  <si>
    <t>Kilroy Realty L.P. [Member] | Unsecured debt [Member]</t>
  </si>
  <si>
    <t>Kilroy Realty L.P. [Member] | Unsecured debt [Member] | 3.050% Unsecured Senior Notes [Member]</t>
  </si>
  <si>
    <t>3.05%</t>
  </si>
  <si>
    <t>3.064%</t>
  </si>
  <si>
    <t>Unamortized discount and deferred financing costs</t>
  </si>
  <si>
    <t>Kilroy Realty L.P. [Member] | Unsecured debt [Member] | 4.750% Unsecured Senior Notes [Member]</t>
  </si>
  <si>
    <t>4.75%</t>
  </si>
  <si>
    <t>4.80%</t>
  </si>
  <si>
    <t>Kilroy Realty L.P. [Member] | Unsecured debt [Member] | 4.350% Unsecured Senior Notes [Member]</t>
  </si>
  <si>
    <t>4.35%</t>
  </si>
  <si>
    <t>Kilroy Realty L.P. [Member] | Unsecured debt [Member] | 4.300% Unsecured Senior Notes [Member]</t>
  </si>
  <si>
    <t>4.30%</t>
  </si>
  <si>
    <t>Kilroy Realty L.P. [Member] | Unsecured debt [Member] | 3.450% Unsecured Senior Notes [Member]</t>
  </si>
  <si>
    <t>3.45%</t>
  </si>
  <si>
    <t>3.47%</t>
  </si>
  <si>
    <t>Kilroy Realty L.P. [Member] | Unsecured debt [Member] | 3.350% Unsecured Senior Notes [Member]</t>
  </si>
  <si>
    <t>3.35%</t>
  </si>
  <si>
    <t>Kilroy Realty L.P. [Member] | Unsecured debt [Member] | 4.375% Unsecured Senior Notes [Member]</t>
  </si>
  <si>
    <t>4.375%</t>
  </si>
  <si>
    <t>4.444%</t>
  </si>
  <si>
    <t>Kilroy Realty L.P. [Member] | Unsecured debt [Member] | 4.250% Unsecured Senior Notes [Member]</t>
  </si>
  <si>
    <t>4.25%</t>
  </si>
  <si>
    <t>Kilroy Realty L.P. [Member] | Unsecured debt [Member] | 3.800% Unsecured Senior Notes [Member]</t>
  </si>
  <si>
    <t>3.80%</t>
  </si>
  <si>
    <t>Secured and Unsecured Debt of the Operating Partnership - Unsecured Senior Notes - Registered Offerings and Private Placement (Details) - USD ($)</t>
  </si>
  <si>
    <t>Debt issuance discount</t>
  </si>
  <si>
    <t>Principal amount</t>
  </si>
  <si>
    <t>Kilroy Realty L.P. [Member] | Unsecured debt [Member] | 6.625% Unsecured Senior Notes [Member]</t>
  </si>
  <si>
    <t>6.625%</t>
  </si>
  <si>
    <t>Extinguishment of debt</t>
  </si>
  <si>
    <t>Write off of unamortized discount and deferred financing costs</t>
  </si>
  <si>
    <t>Kilroy Realty L.P. [Member] | Unsecured debt [Member] | Series A Unsecured Senior Notes [Member]</t>
  </si>
  <si>
    <t>Kilroy Realty L.P. [Member] | Unsecured debt [Member] | Series B Unsecured Senior Notes [Member]</t>
  </si>
  <si>
    <t>Kilroy Realty L.P. [Member] | Private placement [Member] | Unsecured debt [Member] | Series A and B Unsecured Senior Notes [Member]</t>
  </si>
  <si>
    <t>Operating partnership, payment percent</t>
  </si>
  <si>
    <t>5.00%</t>
  </si>
  <si>
    <t>Operating partnership, total payment percentage</t>
  </si>
  <si>
    <t>Secured and Unsecured Debt of the Operating Partnership - Unsecured Revolving Credit Facility and Term Loan Facility (Details) - USD ($)</t>
  </si>
  <si>
    <t>Terms of the Credit Facility</t>
  </si>
  <si>
    <t>Outstanding borrowings</t>
  </si>
  <si>
    <t>Borrowings on unsecured debt</t>
  </si>
  <si>
    <t>Total borrowing capacity</t>
  </si>
  <si>
    <t>Kilroy Realty L.P. [Member] | Revolving credit facility [Member]</t>
  </si>
  <si>
    <t>Remaining borrowing capacity</t>
  </si>
  <si>
    <t>Interest rate</t>
  </si>
  <si>
    <t>2.76%</t>
  </si>
  <si>
    <t>3.48%</t>
  </si>
  <si>
    <t>Facility fee-annual rate</t>
  </si>
  <si>
    <t>0.20%</t>
  </si>
  <si>
    <t>Contingent additional borrowings</t>
  </si>
  <si>
    <t>Kilroy Realty L.P. [Member] | Line of credit [Member]</t>
  </si>
  <si>
    <t>Kilroy Realty L.P. [Member] | $150.0 million term loan facility [Member] | Line of credit [Member]</t>
  </si>
  <si>
    <t>2.85%</t>
  </si>
  <si>
    <t>3.49%</t>
  </si>
  <si>
    <t>Undrawn facility fee-annual rate</t>
  </si>
  <si>
    <t>Line of credit facility, increase (decrease)</t>
  </si>
  <si>
    <t>Kilroy Realty L.P. [Member] | London Interbank Offered Rate (LIBOR) [Member] | Revolving credit facility [Member]</t>
  </si>
  <si>
    <t>Basis spread on LIBOR</t>
  </si>
  <si>
    <t>Kilroy Realty L.P. [Member] | London Interbank Offered Rate (LIBOR) [Member] | $150.0 million term loan facility [Member] | Line of credit [Member]</t>
  </si>
  <si>
    <t>1.10%</t>
  </si>
  <si>
    <t>Secured and Unsecured Debt of the Operating Partnership - Debt Maturities (Details) $ in Thousands</t>
  </si>
  <si>
    <t>Stated debt maturities and scheduled amortization payments, excluding debt discounts</t>
  </si>
  <si>
    <t>2020</t>
  </si>
  <si>
    <t>2021</t>
  </si>
  <si>
    <t>2022</t>
  </si>
  <si>
    <t>2023</t>
  </si>
  <si>
    <t>2024</t>
  </si>
  <si>
    <t>Thereafter</t>
  </si>
  <si>
    <t>Total aggregate principal value</t>
  </si>
  <si>
    <t>Secured and Unsecured Debt of the Operating Partnership - Capitalized Interest and Loan Fees (Details) - USD ($) $ in Thousands</t>
  </si>
  <si>
    <t>Interest expense</t>
  </si>
  <si>
    <t>Gross interest expense</t>
  </si>
  <si>
    <t>Capitalized interest and deferred financing costs</t>
  </si>
  <si>
    <t>Deferred Revenue and Acquisition-Related Intangible Liabilities, net - Deferred Revenue and Acquisition-Related Intangible Liabilities (Details) - USD ($) $ in Thousands</t>
  </si>
  <si>
    <t>Deferred revenue</t>
  </si>
  <si>
    <t>Other deferred revenue</t>
  </si>
  <si>
    <t>Deferred revenue and acquisition-related intangible liabilities, net</t>
  </si>
  <si>
    <t>Deferred Revenue and Acquisition-Related Intangible Liabilities, net - Estimated Amortization of Deferred Revenue (Details) - USD ($) $ in Thousands</t>
  </si>
  <si>
    <t>Deferred Revenue, Future Amortization Recognized By Year [Abstract]</t>
  </si>
  <si>
    <t>Tenant funded tenant improvements [Member]</t>
  </si>
  <si>
    <t>Deferred Revenue Arrangement [Line Items]</t>
  </si>
  <si>
    <t>Deferred revenues amortized and recognized as rental income</t>
  </si>
  <si>
    <t>Noncontrolling Interests on the Company’s Consolidated Financial Statements - Narrative (Details) $ / shares in Units, $ in Thousands</t>
  </si>
  <si>
    <t>Dec. 31, 2019USD ($)d$ / sharesshares</t>
  </si>
  <si>
    <t>Dec. 31, 2018USD ($)$ / sharesshares</t>
  </si>
  <si>
    <t>Noncontrolling Interest [Line Items]</t>
  </si>
  <si>
    <t>Common stock, par value (in dollars per share) | $ / shares</t>
  </si>
  <si>
    <t>Trading days | d</t>
  </si>
  <si>
    <t>Aggregate value upon redemption of outstanding noncontrolling common units</t>
  </si>
  <si>
    <t>100 First LLC &amp; 303 Second LLC [Member]</t>
  </si>
  <si>
    <t>Common units [Member] | Kilroy Realty L.P. [Member]</t>
  </si>
  <si>
    <t>Common units outstanding held by common limited partners (in units) | shares</t>
  </si>
  <si>
    <t>Exchange of common units of the Operating Partnership (in units) | shares</t>
  </si>
  <si>
    <t>Noncontrolling Interests on the Operating Partnership’s Consolidated Financial Statements - Narrative (Details)</t>
  </si>
  <si>
    <t>Aug. 30, 2016</t>
  </si>
  <si>
    <t>Consolidated property partnerships [Member] | Norges Bank Real Estate Management (NBREM) [Member]</t>
  </si>
  <si>
    <t>44.00%</t>
  </si>
  <si>
    <t>Stockholders' Equity of the Company - Narrative (Details) - USD ($)</t>
  </si>
  <si>
    <t>Aug. 15, 2017</t>
  </si>
  <si>
    <t>Mar. 30, 2017</t>
  </si>
  <si>
    <t>Jul. 31, 2019</t>
  </si>
  <si>
    <t>Aug. 31, 2018</t>
  </si>
  <si>
    <t>Jun. 30, 2018</t>
  </si>
  <si>
    <t>Common stock, value, issued</t>
  </si>
  <si>
    <t>Aggregate net proceeds after selling commissions</t>
  </si>
  <si>
    <t>Sale of stock, shares issued (in shares)</t>
  </si>
  <si>
    <t>Stock repurchase program, number of shares authorized to be repurchased</t>
  </si>
  <si>
    <t>Original issuance costs</t>
  </si>
  <si>
    <t>2014 At-The-Market Program [Member]</t>
  </si>
  <si>
    <t>Aggregate gross proceeds</t>
  </si>
  <si>
    <t>2018 At-The-Market Program [Member]</t>
  </si>
  <si>
    <t>Series H Preferred Stock [Member]</t>
  </si>
  <si>
    <t>Preferred stock (in shares)</t>
  </si>
  <si>
    <t>Preferred stock, dividend rate</t>
  </si>
  <si>
    <t>6.375%</t>
  </si>
  <si>
    <t>Preferred stock, liquidation preference per share (in dollars per share)</t>
  </si>
  <si>
    <t>Preferred stock liquidation preference</t>
  </si>
  <si>
    <t>Series G Preferred Stock [Member]</t>
  </si>
  <si>
    <t>6.875%</t>
  </si>
  <si>
    <t>Series G And H Preferred Stock [Member]</t>
  </si>
  <si>
    <t>Forward Equity Offering [Member]</t>
  </si>
  <si>
    <t>Stock issued, price per share (in dollar per share)</t>
  </si>
  <si>
    <t>Forward Equity Offering [Member] | Common Stock [Member]</t>
  </si>
  <si>
    <t>Stock issued (in shares)</t>
  </si>
  <si>
    <t>Forward Equity Offering [Member] | Common Stock [Member] | 2014 At-The-Market Program [Member]</t>
  </si>
  <si>
    <t>Sale of stock, shares available for sale (in shares)</t>
  </si>
  <si>
    <t>Forward Equity Offering [Member] | Common Stock [Member] | 2018 At-The-Market Program [Member]</t>
  </si>
  <si>
    <t>Sale of stock, available for sale under program</t>
  </si>
  <si>
    <t>Stockholders' Equity of the Company - At-The-Market Offering and Derivatives and Distributions (Details) - USD ($) $ / shares in Units, $ in Thousands</t>
  </si>
  <si>
    <t>Dividends Payable [Line Items]</t>
  </si>
  <si>
    <t>Accrued dividend and distributions</t>
  </si>
  <si>
    <t>Accrued dividends and distributions</t>
  </si>
  <si>
    <t>Summary of shares and units</t>
  </si>
  <si>
    <t>Common stock</t>
  </si>
  <si>
    <t>Restricted Stock Units (RSUs) [Member]</t>
  </si>
  <si>
    <t>RSUs</t>
  </si>
  <si>
    <t>Common stockholders and noncontrolling unitholders [Member]</t>
  </si>
  <si>
    <t>Common units [Member]</t>
  </si>
  <si>
    <t>Issuance of Equity under ATM Program [Member]</t>
  </si>
  <si>
    <t>Shares of common stock sold during the period (in shares)</t>
  </si>
  <si>
    <t>Weighted average price per share of common stock (in dollars per share)</t>
  </si>
  <si>
    <t>Kilroy Realty L.P. [Member] | Restricted Stock Units (RSUs) [Member]</t>
  </si>
  <si>
    <t>Kilroy Realty L.P. [Member] | Market measure-based Restricted Stock Units (RSUs) [Member]</t>
  </si>
  <si>
    <t>Number of RSUs outstanding (in shares)</t>
  </si>
  <si>
    <t>Kilroy Realty L.P. [Member] | Common units [Member]</t>
  </si>
  <si>
    <t>Noncontrolling common units (in units)</t>
  </si>
  <si>
    <t>Partners' Capital of the Operating Partnership - Narrative (Details) - USD ($) $ in Thousands</t>
  </si>
  <si>
    <t>Forward Equity Sale [Member]</t>
  </si>
  <si>
    <t>Forward Equity Sale [Member] | Common Stock [Member]</t>
  </si>
  <si>
    <t>Common units (in units)</t>
  </si>
  <si>
    <t>Partners' Capital of the Operating Partnership - At-The-Market Stock Offering, Common Units and Accrued Distributions (Details) - USD ($) $ in Thousands</t>
  </si>
  <si>
    <t>Summary of units</t>
  </si>
  <si>
    <t>Accrued distributions</t>
  </si>
  <si>
    <t>Shares of common stock contributed by the Company (in shares)</t>
  </si>
  <si>
    <t>Common units exchanged for shares of common stock by the Company (in units)</t>
  </si>
  <si>
    <t>RSUs (in shares)</t>
  </si>
  <si>
    <t>Kilroy Realty L.P. [Member] | Partners capital general partner [Member]</t>
  </si>
  <si>
    <t>Kilroy Realty L.P. [Member] | Partners capital limited partner [Member]</t>
  </si>
  <si>
    <t>Company owned common units in the Operating Partnership (in units)</t>
  </si>
  <si>
    <t>Company owned general partnership interest</t>
  </si>
  <si>
    <t>Share-Based and Other Compensation - Stockholder Approved Share-Based Incentive Compensation Plan (Details) shares in Millions</t>
  </si>
  <si>
    <t>Dec. 31, 2019shares</t>
  </si>
  <si>
    <t>Kilroy Realty 2006 Incentive Award Plan [Member]</t>
  </si>
  <si>
    <t>Share-based compensation arrangement by share-based payment award, number of shares available for grant</t>
  </si>
  <si>
    <t>Shareholder Meeting Date May 21, 2015 [Member]</t>
  </si>
  <si>
    <t>Share-based compensation arrangement by share-based payment award, number of shares requested</t>
  </si>
  <si>
    <t>Share-Based and Other Compensation - 2019, 2018 and 2017 Share-Based Compensation Grants (Details) - shares</t>
  </si>
  <si>
    <t>Feb. 01, 2019</t>
  </si>
  <si>
    <t>Dec. 27, 2018</t>
  </si>
  <si>
    <t>Feb. 14, 2018</t>
  </si>
  <si>
    <t>Feb. 24, 2017</t>
  </si>
  <si>
    <t>Feb. 28, 2019</t>
  </si>
  <si>
    <t>Feb. 28, 2017</t>
  </si>
  <si>
    <t>Feb. 28, 2018</t>
  </si>
  <si>
    <t>Restricted Stock Units (RSUs) [Member] | Executive officer share-based compensation programs [Member]</t>
  </si>
  <si>
    <t>Grants in period (in shares)</t>
  </si>
  <si>
    <t>Restricted Stock Units (RSUs) [Member] | Chief Executive Officer [Member] | Executive officer share-based compensation programs [Member]</t>
  </si>
  <si>
    <t>Market measure-based Restricted Stock Units (RSUs) [Member] | Executive officer share-based compensation programs [Member]</t>
  </si>
  <si>
    <t>Market measure-based Restricted Stock Units (RSUs) [Member] | Chief Executive Officer [Member] | Executive officer share-based compensation programs [Member]</t>
  </si>
  <si>
    <t>Time-Based Restricted Stock Units (RSUs) [Member] | Executive officer share-based compensation programs [Member]</t>
  </si>
  <si>
    <t>Time-Based Restricted Stock Units (RSUs) [Member] | Chief Executive Officer [Member] | Executive officer share-based compensation programs [Member]</t>
  </si>
  <si>
    <t>Forfeited in period (in shares)</t>
  </si>
  <si>
    <t>2019 Performance-Based RSUs [Member] | Chief Executive Officer [Member] | Executive officer share-based compensation programs [Member]</t>
  </si>
  <si>
    <t>December 2018 Market-Based RSUs [Member] | Executive officer share-based compensation programs [Member]</t>
  </si>
  <si>
    <t>Time-Based Restricted Stock Units (RSUs), 2018 Special Time-Based RSU Grant [Member]</t>
  </si>
  <si>
    <t>Time-Based Restricted Stock Units (RSUs), 2018 Special Time-Based RSU Grant [Member] | Chief Executive Officer [Member] | Executive officer share-based compensation programs [Member]</t>
  </si>
  <si>
    <t>Share-Based and Other Compensation - 2018 Special Market-Based RSU Grant (Details) - USD ($) $ / shares in Units, $ in Millions</t>
  </si>
  <si>
    <t>Award vesting period</t>
  </si>
  <si>
    <t>3 years</t>
  </si>
  <si>
    <t>Vesting criteria, one</t>
  </si>
  <si>
    <t>75.00%</t>
  </si>
  <si>
    <t>Vesting criteria, two</t>
  </si>
  <si>
    <t>25.00%</t>
  </si>
  <si>
    <t>Fair value RSUs granted</t>
  </si>
  <si>
    <t>Fair value per share on valuation date (in dollars per share)</t>
  </si>
  <si>
    <t>Expected share price volatility (in dollars per share)</t>
  </si>
  <si>
    <t>23.00%</t>
  </si>
  <si>
    <t>Risk-free interest rate</t>
  </si>
  <si>
    <t>2.40%</t>
  </si>
  <si>
    <t>December 2018 Market-Based RSUs, TSR [Member]</t>
  </si>
  <si>
    <t>4 years</t>
  </si>
  <si>
    <t>Minimum [Member] | December 2018 Market-Based RSUs [Member]</t>
  </si>
  <si>
    <t>Target percent</t>
  </si>
  <si>
    <t>0.00%</t>
  </si>
  <si>
    <t>Maximum [Member] | December 2018 Market-Based RSUs [Member]</t>
  </si>
  <si>
    <t>200.00%</t>
  </si>
  <si>
    <t>Share-Based and Other Compensation - 2019, 2018 and 2017 Annual Performance-Based RSU Grants (Details) - USD ($) $ / shares in Units, $ in Millions</t>
  </si>
  <si>
    <t>2019 Performance-Based RSUs [Member]</t>
  </si>
  <si>
    <t>50.00%</t>
  </si>
  <si>
    <t>Vesting criteria, three</t>
  </si>
  <si>
    <t>Performance-based RSUs achievement target, participant one, percent</t>
  </si>
  <si>
    <t>175.00%</t>
  </si>
  <si>
    <t>Performance-based RSUs achievement target, all other participants, percent</t>
  </si>
  <si>
    <t>150.00%</t>
  </si>
  <si>
    <t>Share-based Compensation Arrangement by Share-based Payment Award, Options, Nonvested, Weighted Average Grant Date Fair Value [Abstract]</t>
  </si>
  <si>
    <t>2018 Performance-Based RSUs [Member]</t>
  </si>
  <si>
    <t>19.00%</t>
  </si>
  <si>
    <t>20.00%</t>
  </si>
  <si>
    <t>2.48%</t>
  </si>
  <si>
    <t>2.37%</t>
  </si>
  <si>
    <t>2017 Performance-Based RSUs [Member]</t>
  </si>
  <si>
    <t>30.00%</t>
  </si>
  <si>
    <t>40.00%</t>
  </si>
  <si>
    <t>Performance-based RSUs achievement target, percent</t>
  </si>
  <si>
    <t>131.00%</t>
  </si>
  <si>
    <t>21.00%</t>
  </si>
  <si>
    <t>1.39%</t>
  </si>
  <si>
    <t>Executive officer share-based compensation programs [Member] | Market measure-based Restricted Stock Units (RSUs) [Member]</t>
  </si>
  <si>
    <t>Market measure-based RSU estimate of probable [Member] | 2019 Performance-Based RSUs [Member]</t>
  </si>
  <si>
    <t>Estimated RSUs earned based on FFO</t>
  </si>
  <si>
    <t>Target level of achievement, one</t>
  </si>
  <si>
    <t>125.00%</t>
  </si>
  <si>
    <t>Target level of achievement, two</t>
  </si>
  <si>
    <t>117.00%</t>
  </si>
  <si>
    <t>Market measure-based RSU estimate of probable [Member] | 2018 Performance-Based RSUs [Member]</t>
  </si>
  <si>
    <t>Market measure-based RSU estimate of probable [Member] | Market measure-based Restricted Stock Units (RSUs) [Member]</t>
  </si>
  <si>
    <t>Share-Based and Other Compensation - Annual 2019, 2018 and 2017 and December 2018 Time-Based RSU Grants (Details) - USD ($) $ / shares in Units, $ in Millions</t>
  </si>
  <si>
    <t>Jan. 29, 2018</t>
  </si>
  <si>
    <t>Feb. 03, 2017</t>
  </si>
  <si>
    <t>December 2018 Time-Based RSU Grant [Member] [Member]</t>
  </si>
  <si>
    <t>Time-Based Restricted Stock Units (RSUs), 2019 Time-Based RSU Grant [Member]</t>
  </si>
  <si>
    <t>Fair value per share (in dollars per share)</t>
  </si>
  <si>
    <t>Time-Based Restricted Stock Units (RSUs), 2018 Time-Based RSU Grant [Member]</t>
  </si>
  <si>
    <t>RSUs granted (in units)</t>
  </si>
  <si>
    <t>Time-Based Restricted Stock Units (RSUs), 2017 Time-Based RSU Grant [Member]</t>
  </si>
  <si>
    <t>Share-Based and Other Compensation - Summary of Market-Measure Based RSUs (Details) - Market measure-based Restricted Stock Units (RSUs) [Member] - $ / shares</t>
  </si>
  <si>
    <t>Share-based Compensation Arrangement by Share-based Payment Award, Equity Instruments Other than Options, Nonvested, Number of Shares [Roll Forward]</t>
  </si>
  <si>
    <t>Vested (in shares)</t>
  </si>
  <si>
    <t>Share-based Compensation Arrangement by Share-based Payment Award, Equity Instruments Other than Options, Nonvested, Weighted Average Grant Date Fair Value [Abstract]</t>
  </si>
  <si>
    <t>RSU weighted average fair value, beginning balance (in dollars per share)</t>
  </si>
  <si>
    <t>Weighted average grant date fair value, vested (in dollars per share)</t>
  </si>
  <si>
    <t>Weighted average fair value, issuance of dividend equivalents (in dollars per share)</t>
  </si>
  <si>
    <t>Weighted average fair value, forfeited (in dollars per share)</t>
  </si>
  <si>
    <t>RSU weighted average fair value, ending balance (in dollars per share)</t>
  </si>
  <si>
    <t>Nonvested Restricted Stock Units RSU [Member]</t>
  </si>
  <si>
    <t>Number of RSUs outstanding, beginning balance (in shares)</t>
  </si>
  <si>
    <t>Granted (in shares)</t>
  </si>
  <si>
    <t>Issuance of dividend equivalents (in shares)</t>
  </si>
  <si>
    <t>Forfeited (in shares)</t>
  </si>
  <si>
    <t>Number of RSUs outstanding, ending balance (in shares)</t>
  </si>
  <si>
    <t>Vested Restricted Stock Units R S U [Member]</t>
  </si>
  <si>
    <t>Vested RSUs, beginning balance (in shares)</t>
  </si>
  <si>
    <t>Settled (in shares)</t>
  </si>
  <si>
    <t>Vested RSUs, ending balance (in shares)</t>
  </si>
  <si>
    <t>Total RSUs, beginning balance (in shares)</t>
  </si>
  <si>
    <t>Total RSUs, ending balance (in shares)</t>
  </si>
  <si>
    <t>Kilroy Realty 2006 Incentive Award Plan [Member] | Restricted Stock Units (RSUs) [Member]</t>
  </si>
  <si>
    <t>Share-Based and Other Compensation - Market-Measure Based RSUs (Details) - Market measure-based Restricted Stock Units (RSUs) [Member] - USD ($) $ / shares in Units, $ in Thousands</t>
  </si>
  <si>
    <t>Vested Restricted Stock Units RSU [Member]</t>
  </si>
  <si>
    <t>Total Fair Value at Vest Date</t>
  </si>
  <si>
    <t>Share-Based and Other Compensation - Summary of Time-Based RSUs (Details) - Time-Based Restricted Stock Units (RSUs) [Member] - $ / shares</t>
  </si>
  <si>
    <t>Canceled (in shares)</t>
  </si>
  <si>
    <t>Kilroy Realty 2006 Incentive Award Plan [Member] | Vested Restricted Stock Units RSU [Member]</t>
  </si>
  <si>
    <t>Share-Based and Other Compensation - Time-Based RSUs  (Details) - Time-Based Restricted Stock Units (RSUs) [Member] - USD ($) $ / shares in Units, $ in Thousands</t>
  </si>
  <si>
    <t>Share-Based and Other Compensation - Time-Based Restricted Stock Unit Activity (Details) - Time-Based Restricted Stock Units (RSUs) [Member] - USD ($) $ / shares in Units, $ in Thousands</t>
  </si>
  <si>
    <t>Share-Based and Other Compensation - Nonvested Restricted Stock (Details) - Restricted Stock [Member] - USD ($) $ / shares in Units, $ in Thousands</t>
  </si>
  <si>
    <t>Share-Based and Other Compensation - Share-Based Compensation Cost Recorded During the Period and Other Compensation (Details) - USD ($) $ in Millions</t>
  </si>
  <si>
    <t>Allocated share-based compensation expense</t>
  </si>
  <si>
    <t>Share-based compensation costs</t>
  </si>
  <si>
    <t>Unrecognized compensation costs</t>
  </si>
  <si>
    <t>Cost not yet recognized, period for recognition</t>
  </si>
  <si>
    <t>2 years 1 month 6 days</t>
  </si>
  <si>
    <t>Chief Executive Officer [Member]</t>
  </si>
  <si>
    <t>Cash retirement benefit, scenario one</t>
  </si>
  <si>
    <t>Cash retirement benefit, scenario two</t>
  </si>
  <si>
    <t>Compensation expense</t>
  </si>
  <si>
    <t>Employee Benefit Plans - Narrative (Details) - USD ($)</t>
  </si>
  <si>
    <t>Dec. 31, 2007</t>
  </si>
  <si>
    <t>Eligibility period for 401K savings plan, period</t>
  </si>
  <si>
    <t>3 months</t>
  </si>
  <si>
    <t>401(k) plan, maximum participant deferral percent</t>
  </si>
  <si>
    <t>60.00%</t>
  </si>
  <si>
    <t>401(k) plan, employer match per dollar of participant contribution</t>
  </si>
  <si>
    <t>401(k) plan, maximum employer match percentage</t>
  </si>
  <si>
    <t>10.00%</t>
  </si>
  <si>
    <t>401(k) plan, contributions made</t>
  </si>
  <si>
    <t>Deferred Compensation, maximum participant deferral percent</t>
  </si>
  <si>
    <t>70.00%</t>
  </si>
  <si>
    <t>Deferred Compensation, maximum director fees and bonuses that may be deferred (percent)</t>
  </si>
  <si>
    <t>Deferred Compensation, mandatory Company contributions as percentage of gross monthly salary (percent)</t>
  </si>
  <si>
    <t>Deferred Compensation, liability under Plan</t>
  </si>
  <si>
    <t>Future Minimum Rent - Future Contractual Minimum Rent (Details) - USD ($) $ in Thousands</t>
  </si>
  <si>
    <t>Commitments and Contingencies - Narrative (Details) $ in Millions</t>
  </si>
  <si>
    <t>Dec. 31, 2019USD ($)ground_lease</t>
  </si>
  <si>
    <t>Long-term Purchase Commitment [Line Items]</t>
  </si>
  <si>
    <t>Commitments for contracts and executed leases, operating and redevelopment and development properties</t>
  </si>
  <si>
    <t>Weighted average remaining lease term</t>
  </si>
  <si>
    <t>55 years</t>
  </si>
  <si>
    <t>Variable lease, cost</t>
  </si>
  <si>
    <t>Period after which ground lease rentals are adjusted based on fair market value and the Consumer Price Index</t>
  </si>
  <si>
    <t>5 years</t>
  </si>
  <si>
    <t>Annual ground lease rental obligations limit</t>
  </si>
  <si>
    <t>Duration of ground lease prior to increase five years</t>
  </si>
  <si>
    <t>Average annual percentage rent for previous five years (percent)</t>
  </si>
  <si>
    <t>Duration of ground lease prior to increase ten years</t>
  </si>
  <si>
    <t>10 years</t>
  </si>
  <si>
    <t>Average annual percentage rent for previous ten years (percent)</t>
  </si>
  <si>
    <t>Ground lease fixed ground rent increase, percent</t>
  </si>
  <si>
    <t>Ten year ground lease extension option [Member]</t>
  </si>
  <si>
    <t>Number of extension options | ground_lease</t>
  </si>
  <si>
    <t>Ground lease extension option term</t>
  </si>
  <si>
    <t>Forty-five year ground lease extension option [Member]</t>
  </si>
  <si>
    <t>45 years</t>
  </si>
  <si>
    <t>Environmental matters [Member]</t>
  </si>
  <si>
    <t>Accrued environmental remediation liabilities</t>
  </si>
  <si>
    <t>Commitments and Contingencies - Minimum Commitment Under Ground Leases (Details) - USD ($) $ in Thousands</t>
  </si>
  <si>
    <t>Minimum commitment under our ground leases</t>
  </si>
  <si>
    <t>Present value discount</t>
  </si>
  <si>
    <t>Fair Value Measurements and Disclosures - Assets and Liabilities Reported at Fair Value (Details) - USD ($) $ in Thousands</t>
  </si>
  <si>
    <t>Fair value adjustment of marketable securities and deferred compensation plan liability</t>
  </si>
  <si>
    <t>Net gain (loss) on marketable securities</t>
  </si>
  <si>
    <t>Fair value, measurements, recurring [Member] | Fair Value (Level 1) [Member]</t>
  </si>
  <si>
    <t>Assets and Liabilities Reported at Fair Value</t>
  </si>
  <si>
    <t>Marketable securities</t>
  </si>
  <si>
    <t>Fair Value Measurements and Disclosures - Financial Instruments Disclosed at Fair Value (Details) - USD ($) $ in Thousands</t>
  </si>
  <si>
    <t>Carrying value [Member] | Secured debt [Member]</t>
  </si>
  <si>
    <t>Fair Value, Balance Sheet Grouping, Financial Statement Captions [Line Items]</t>
  </si>
  <si>
    <t>Debt instrument, fair value disclosure</t>
  </si>
  <si>
    <t>Carrying value [Member] | Unsecured debt [Member]</t>
  </si>
  <si>
    <t>Carrying value [Member] | Unsecured line of credit [Member]</t>
  </si>
  <si>
    <t>Fair value [Member] | Secured debt [Member] | Fair value (Level 2) [Member]</t>
  </si>
  <si>
    <t>Fair value [Member] | Unsecured debt [Member] | Fair value (Level 2) [Member]</t>
  </si>
  <si>
    <t>Fair value [Member] | Unsecured line of credit [Member] | Fair value (Level 2) [Member]</t>
  </si>
  <si>
    <t>Other Significant Events - Narrative (Details) $ in Thousands</t>
  </si>
  <si>
    <t>Sep. 30, 2019USD ($)</t>
  </si>
  <si>
    <t>Jun. 30, 2019USD ($)</t>
  </si>
  <si>
    <t>Mar. 31, 2019USD ($)</t>
  </si>
  <si>
    <t>Sep. 30, 2018USD ($)</t>
  </si>
  <si>
    <t>Jun. 30, 2018USD ($)tenant</t>
  </si>
  <si>
    <t>Mar. 31, 2018USD ($)</t>
  </si>
  <si>
    <t>Accounts, Notes, Loans and Financing Receivable [Line Items]</t>
  </si>
  <si>
    <t>Provision for bad debts</t>
  </si>
  <si>
    <t>Provisions for bad debts, increase (decrease)</t>
  </si>
  <si>
    <t>Tenant one [Member]</t>
  </si>
  <si>
    <t>Number of tenants | tenant</t>
  </si>
  <si>
    <t>Rental [Member]</t>
  </si>
  <si>
    <t>Rental [Member] | Accounting Standards Update 2016-02 [Member]</t>
  </si>
  <si>
    <t>Rental [Member] | Accounting Standards Update 2016-02 [Member] | Tenant one [Member]</t>
  </si>
  <si>
    <t>Rental [Member] | Accounting Standards Update 2016-02 [Member] | Other tenants [Member]</t>
  </si>
  <si>
    <t>Net Income Available to Common Stockholders Per Share of the Company - Basic and Diluted Net Income Per Share (Details) - USD ($) $ / shares in Units, $ in Thousands</t>
  </si>
  <si>
    <t>Sep. 30, 2018</t>
  </si>
  <si>
    <t>Numerator:</t>
  </si>
  <si>
    <t>Net income attributable to Kilroy Realty Corporation</t>
  </si>
  <si>
    <t>Allocation to participating securities</t>
  </si>
  <si>
    <t>Numerator for basic and diluted net income available to common stockholders</t>
  </si>
  <si>
    <t>Denominator:</t>
  </si>
  <si>
    <t>Basic weighted average vested shares/units outstanding (in shares/units)</t>
  </si>
  <si>
    <t>Effect of dilutive securities (in shares)</t>
  </si>
  <si>
    <t>Diluted weighted average vested shares and common stock/ unit equivalents outstanding (in shares/units)</t>
  </si>
  <si>
    <t>Basic earnings per share:</t>
  </si>
  <si>
    <t>Diluted earnings per share:</t>
  </si>
  <si>
    <t>Net Income Available to Common Unitholders Per Unit of the Operating Partnership - Basic and Diluted Net Income Per Share (Details) - USD ($) $ / shares in Units, $ in Thousands</t>
  </si>
  <si>
    <t>Net income attributable to Kilroy Realty, L.P.</t>
  </si>
  <si>
    <t>Effect of dilutive securities (in units)</t>
  </si>
  <si>
    <t>Basic earnings per unit:</t>
  </si>
  <si>
    <t>Diluted earnings per unit:</t>
  </si>
  <si>
    <t>Supplemental Cash Flow Information of the Company - Supplemental Cash Flow (Details) - USD ($) $ in Thousands</t>
  </si>
  <si>
    <t>SUPPLEMENTAL CASH FLOWS INFORMATION:</t>
  </si>
  <si>
    <t>Cash paid for interest, net of capitalized interest of $77,666, $65,627, and $44,757 as of December 31, 2019, 2018 and 2017, respectively</t>
  </si>
  <si>
    <t>Capitalized interest</t>
  </si>
  <si>
    <t>Cash paid for amounts included in the measurement of ground lease liabilities</t>
  </si>
  <si>
    <t>NON-CASH INVESTING TRANSACTIONS:</t>
  </si>
  <si>
    <t>Accrual for expenditures for operating properties and development properties</t>
  </si>
  <si>
    <t>Assumption of other assets and liabilities in connection with operating and development property acquisitions, net (Note 3)</t>
  </si>
  <si>
    <t>Tenant improvements funded directly by tenants</t>
  </si>
  <si>
    <t>Initial measurement of operating right of use ground lease assets (Notes 2, 3 and 18)</t>
  </si>
  <si>
    <t>Initial measurement of operating ground lease liabilities (Notes 2, 3 and 18)</t>
  </si>
  <si>
    <t>NON-CASH FINANCING TRANSACTIONS:</t>
  </si>
  <si>
    <t>Accrual of dividends and distributions payable to common stockholders and common unitholders (Notes 13 and 28)</t>
  </si>
  <si>
    <t>Exchange of common units of the Operating Partnership into shares of the Company’s common stock</t>
  </si>
  <si>
    <t>Supplemental Cash Flow Information of the Company - Cash and Cash Equivalents and Restricted Cash (Details) - USD ($) $ in Thousands</t>
  </si>
  <si>
    <t>Cash, Cash Equivalents, Restricted Cash and Restricted Cash Equivalents [Roll Forward]</t>
  </si>
  <si>
    <t>Cash and cash equivalents</t>
  </si>
  <si>
    <t>Cash and cash equivalents and restricted cash</t>
  </si>
  <si>
    <t>Supplemental Cash Flow Information of the Operating Partnership - Supplemental Cash Flow (Details) - USD ($) $ in Thousands</t>
  </si>
  <si>
    <t>Assumption of accrued liabilities in connection with acquisitions (Note 3)</t>
  </si>
  <si>
    <t>Accrual of dividends and distributions payable to common stockholders and common unitholders (Notes 14 and 28)</t>
  </si>
  <si>
    <t>Supplemental Cash Flow Information of the Operating Partnership - Cash and Cash Equivalents and Restricted Cash (Details) - USD ($) $ in Thousands</t>
  </si>
  <si>
    <t>Tax Treatment of Distributions - Dividends (Details) - $ / shares</t>
  </si>
  <si>
    <t>Jan. 13, 2017</t>
  </si>
  <si>
    <t>Dividends paid per common share (in dollars per share)</t>
  </si>
  <si>
    <t>Less: Dividends declared in the current year and paid in the following year (in dollars per share)</t>
  </si>
  <si>
    <t>Add: Dividends declared in the prior year and paid in the current year (in dollars per share)</t>
  </si>
  <si>
    <t>Special Dividend [Member]</t>
  </si>
  <si>
    <t>Tax Treatment of Distributions - Dividends Tax Treatment (Details) - $ / shares</t>
  </si>
  <si>
    <t>Income Tax Treatment of Dividends Paid [Line Items]</t>
  </si>
  <si>
    <t>Capital gains, federal statutory tax rate</t>
  </si>
  <si>
    <t>Tax Treatment, Ordinary income [Member] | Common Stock [Member]</t>
  </si>
  <si>
    <t>Dividends paid per common share, percentage</t>
  </si>
  <si>
    <t>49.95%</t>
  </si>
  <si>
    <t>83.73%</t>
  </si>
  <si>
    <t>70.87%</t>
  </si>
  <si>
    <t>Tax Treatment, Qualified dividend [Member] | Common Stock [Member]</t>
  </si>
  <si>
    <t>0.21%</t>
  </si>
  <si>
    <t>0.19%</t>
  </si>
  <si>
    <t>0.11%</t>
  </si>
  <si>
    <t>Tax Treatment, Return of capital [Member] | Common Stock [Member]</t>
  </si>
  <si>
    <t>16.62%</t>
  </si>
  <si>
    <t>15.64%</t>
  </si>
  <si>
    <t>18.00%</t>
  </si>
  <si>
    <t>Tax Treatment, Capital gains [Member] | Common Stock [Member]</t>
  </si>
  <si>
    <t>31.93%</t>
  </si>
  <si>
    <t>0.44%</t>
  </si>
  <si>
    <t>Tax Treatment, Unrecaptured section 1250 gains [Member] | Common Stock [Member]</t>
  </si>
  <si>
    <t>1.29%</t>
  </si>
  <si>
    <t>11.02%</t>
  </si>
  <si>
    <t>Tax treatment [Member] | Common Stock [Member]</t>
  </si>
  <si>
    <t>Quarterly Financial Information of the Company (Unaudited) - Summarized Quarterly Financial Data (Details) - USD ($) $ / shares in Units, $ in Thousands</t>
  </si>
  <si>
    <t>Net income available to common stockholders per share/ unit—basic (dollars per share/ unit)</t>
  </si>
  <si>
    <t>Net income available to common stockholders per share/ unit—diluted (dollars per share/ unit)</t>
  </si>
  <si>
    <t>Quarterly Financial Information of the Operating Partnership (Unaudited) - Summarized Quarterly Financial Data (Details) - USD ($) $ / shares in Units, $ in Thousands</t>
  </si>
  <si>
    <t>Effect of Fourth Quarter Events [Line Items]</t>
  </si>
  <si>
    <t>Net income attributable to the Operating Partnership</t>
  </si>
  <si>
    <t>Subsequent Events - Narrative (Details) - USD ($) $ in Millions</t>
  </si>
  <si>
    <t>Jan. 31, 2020</t>
  </si>
  <si>
    <t>Jan. 15, 2020</t>
  </si>
  <si>
    <t>Subsequent Event [Line Items]</t>
  </si>
  <si>
    <t>Subsequent event [Member]</t>
  </si>
  <si>
    <t>Payments of dividends</t>
  </si>
  <si>
    <t>Subsequent event [Member] | Kilroy Realty 2006 Incentive Award Plan [Member] | Time-Based Restricted Stock Units (RSUs) [Member] | Chief Executive Officer [Member]</t>
  </si>
  <si>
    <t>Subsequent event [Member] | Kilroy Realty 2006 Incentive Award Plan [Member] | Market measure-based Restricted Stock Units (RSUs) [Member] | Chief Executive Officer [Member]</t>
  </si>
  <si>
    <t>Recognition period</t>
  </si>
  <si>
    <t>Schedule II - Valuation and Qualifying Accounts - Allowances (Details) - USD ($) $ in Thousands</t>
  </si>
  <si>
    <t>SEC Schedule, 12-09, Movement in Valuation Allowances and Reserves [Roll Forward]</t>
  </si>
  <si>
    <t>Notes receivable, valuation allowance</t>
  </si>
  <si>
    <t>Uncollectible tenant receivables [Member]</t>
  </si>
  <si>
    <t>Balance at Beginning of Period (1)</t>
  </si>
  <si>
    <t>Charged to Costs and Expenses</t>
  </si>
  <si>
    <t>Recoveries (Deductions)</t>
  </si>
  <si>
    <t>Balance at End of Period</t>
  </si>
  <si>
    <t>Allowance for deferred rent [Member]</t>
  </si>
  <si>
    <t>Schedule III - Real Estate and Accumulated Depreciation - Schedule of Real Estate and Accumulated Depreciation (Details) $ in Thousands</t>
  </si>
  <si>
    <t>Dec. 31, 2019USD ($)ft²</t>
  </si>
  <si>
    <t>Dec. 21, 2018ft²</t>
  </si>
  <si>
    <t>Real Estate and Accumulated Depreciation [Line Items]</t>
  </si>
  <si>
    <t>Initial cost, encumbrances</t>
  </si>
  <si>
    <t>Initial cost, land and improvements</t>
  </si>
  <si>
    <t>Initial cost, buildings and Improvements</t>
  </si>
  <si>
    <t>Costs capitalized subsequent to acquisition/ improvement</t>
  </si>
  <si>
    <t>Land and improvements, gross</t>
  </si>
  <si>
    <t>Buildings and improvements, gross</t>
  </si>
  <si>
    <t>Land and improvements and buildings and improvements, gross</t>
  </si>
  <si>
    <t>Accumulated depreciation</t>
  </si>
  <si>
    <t>Office Building [Member]</t>
  </si>
  <si>
    <t>Office Building [Member] | 3077-3243 S. La Cienega Blvd., Culver City, CA [Member]</t>
  </si>
  <si>
    <t>Depreciation life</t>
  </si>
  <si>
    <t>35 years</t>
  </si>
  <si>
    <t>Office Building [Member] | 2240 E. Imperial Highway, El Segundo, CA [Member]</t>
  </si>
  <si>
    <t>Office Building [Member] | 2250 E. Imperial Highway, El Segundo, CA [Member]</t>
  </si>
  <si>
    <t>Office Building [Member] | 2260 E. Imperial Highway, El Segundo, CA [Member]</t>
  </si>
  <si>
    <t>Office Building [Member] | 909 N. Pacific Coast Highway, El Segundo, CA [Member]</t>
  </si>
  <si>
    <t>Office Building [Member] | 999 N. Pacific Coast Highway, El Segundo, CA [Member]</t>
  </si>
  <si>
    <t>Office Building [Member] | 6115 W. Sunset Blvd., Los Angeles, CA [Member]</t>
  </si>
  <si>
    <t>Office Building [Member] | 6121 W. Sunset Blvd., Los Angeles, CA [Member]</t>
  </si>
  <si>
    <t>Office Building [Member] | 1525 N. Gower Street, Los Angeles, CA [Member]</t>
  </si>
  <si>
    <t>Office Building [Member] | 1575 N. Gower Street, Los Angeles, CA [Member]</t>
  </si>
  <si>
    <t>Office Building [Member] | 1500 N. El Centro Avenue, Los Angeles, CA [Member]</t>
  </si>
  <si>
    <t>Office Building [Member] | 1550 N. El Centro Avenue, Los Angeles, CA [Member]</t>
  </si>
  <si>
    <t>Office Building [Member] | 6255 W. Sunset Blvd., Los Angeles, CA [Member]</t>
  </si>
  <si>
    <t>Office Building [Member] | 3750 Kilroy Airport Way, Long Beach, CA [Member]</t>
  </si>
  <si>
    <t>Office Building [Member] | 3760 Kilroy Airport Way, Long Beach, CA [Member]</t>
  </si>
  <si>
    <t>Office Building [Member] | 3780 Kilroy Airport Way, Long Beach, CA [Member]</t>
  </si>
  <si>
    <t>Office Building [Member] | 3800 Kilroy Airport Way, Long Beach, CA [Member]</t>
  </si>
  <si>
    <t>Office Building [Member] | 3840 Kilroy Airport Way, Long Beach, CA [Member]</t>
  </si>
  <si>
    <t>Office Building [Member] | 3880 Kilroy Airport Way, Long Beach, CA [Member]</t>
  </si>
  <si>
    <t>Office Building [Member] | 3900 Kilroy Airport Way, Long Beach, CA [Member]</t>
  </si>
  <si>
    <t>Office Building [Member] | Kilroy Airport Center, Phase IV, Long Beach, CA [Member]</t>
  </si>
  <si>
    <t>Office Building [Member] | 8560 W. Sunset Blvd, West Hollywood, CA [Member]</t>
  </si>
  <si>
    <t>Office Building [Member] | 8570 W. Sunset Blvd, West Hollywood, CA [Member]</t>
  </si>
  <si>
    <t>Office Building [Member] | 8580 W. Sunset Blvd, West Hollywood, CA [Member]</t>
  </si>
  <si>
    <t>Office Building [Member] | 8590 W. Sunset Blvd, West Hollywood, CA [Member]</t>
  </si>
  <si>
    <t>Office Building [Member] | 12100 W. Olympic Blvd., Los Angeles, CA [Member]</t>
  </si>
  <si>
    <t>Office Building [Member] | 12200 W. Olympic Blvd., Los Angeles, CA [Member]</t>
  </si>
  <si>
    <t>Office Building [Member] | 12233 Olympic Blvd., Los Angeles, CA [Member]</t>
  </si>
  <si>
    <t>Office Building [Member] | 12312 W. Olympic Blvd., Los Angeles, CA [Member]</t>
  </si>
  <si>
    <t>Office Building [Member] | 1633 26th St., Santa Monica, CA [Member]</t>
  </si>
  <si>
    <t>Office Building [Member] | 2100/2110 Colorado Ave., Santa Monica, CA [Member]</t>
  </si>
  <si>
    <t>Office Building [Member] | 3130 Wilshire Blvd., Santa Monica, [Member]</t>
  </si>
  <si>
    <t>Office Building [Member] | 501 Santa Monica Blvd., Santa Monica, CA [Member]</t>
  </si>
  <si>
    <t>Office Building [Member] | 12225 El Camino Real, Del Mar, CA [Member]</t>
  </si>
  <si>
    <t>Office Building [Member] | 12235 El Camino Real, Del Mar, CA [Member]</t>
  </si>
  <si>
    <t>Office Building [Member] | 12340 El Camino Real, Del Mar, CA [Member]</t>
  </si>
  <si>
    <t>Office Building [Member] | 12390 El Camino Real, Del Mar, CA [Member]</t>
  </si>
  <si>
    <t>Office Building [Member] | 12348 High Bluff Dr., Del Mar, CA [Member]</t>
  </si>
  <si>
    <t>Office Building [Member] | 12400 High Bluff Dr., Del Mar, CA [Member]</t>
  </si>
  <si>
    <t>Office Building [Member] | 3579 Valley Centre Dr., Del Mar, CA [Member]</t>
  </si>
  <si>
    <t>Office Building [Member] | 3611 Valley Centre Dr., Del Mar, CA [Member]</t>
  </si>
  <si>
    <t>Office Building [Member] | 3661 Valley Centre Dr., Del Mar, CA [Member]</t>
  </si>
  <si>
    <t>Office Building [Member] | 3721 Valley Centre Dr., Del Mar, CA [Member]</t>
  </si>
  <si>
    <t>Office Building [Member] | 3811 Valley Centre Dr., Del Mar, CA [Member]</t>
  </si>
  <si>
    <t>Office Building [Member] | 12770 El Camino Real, Del Mar, CA [Member]</t>
  </si>
  <si>
    <t>Office Building [Member] | 12780 El Camino Real, Del Mar, CA [Member]</t>
  </si>
  <si>
    <t>Office Building [Member] | 12790 El Camino Real, Del Mar, CA [Member]</t>
  </si>
  <si>
    <t>Office Building [Member] | 3745 Paseo Place, Del Mar, CA (Retail) [Member]</t>
  </si>
  <si>
    <t>Office Building [Member] | 3200 Paseo Village Way, San Diego, CA (Resi Phase I) (16) [Member]</t>
  </si>
  <si>
    <t>Office Building [Member] | 13280 Evening Creek Dr. South, I-15 Corridor, CA [Member]</t>
  </si>
  <si>
    <t>Office Building [Member] | 13290 Evening Creek Dr. South, I-15 Corridor, CA [Member]</t>
  </si>
  <si>
    <t>Office Building [Member] | 13480 Evening Creek Dr. South, I-15 Corridor, CA [Member]</t>
  </si>
  <si>
    <t>Office Building [Member] | 13500 Evening Creek Dr. South, I-15 Corridor, CA [Member]</t>
  </si>
  <si>
    <t>Office Building [Member] | 13520 Evening Creek Dr. South, I-15 Corridor, CA [Member]</t>
  </si>
  <si>
    <t>Office Building [Member] | 2305 Historic Decatur Rd., Point Loma, CA [Member]</t>
  </si>
  <si>
    <t>Office Building [Member] | 4690 Executive Dr., University Towne Centre, CA [Member]</t>
  </si>
  <si>
    <t>Office Building [Member] | Bohannon Drive 4100, Menlo Park, CA [Member]</t>
  </si>
  <si>
    <t>Office Building [Member] | Bohannon Drive 4200, Menlo Park, CA [Member]</t>
  </si>
  <si>
    <t>Office Building [Member] | Bohannon Drive 4300, Menlo Park, CA [Member]</t>
  </si>
  <si>
    <t>Office Building [Member] | Bohannon Drive 4400, Menlo Park, CA [Member]</t>
  </si>
  <si>
    <t>Office Building [Member] | Bohannon Drive 4500, Menlo Park, CA [Member]</t>
  </si>
  <si>
    <t>Office Building [Member] | Bohannon Drive 4600, Menlo Park, CA [Member]</t>
  </si>
  <si>
    <t>Office Building [Member] | Bohannon Drive 4700, Menlo Park, CA [Member]</t>
  </si>
  <si>
    <t>Office Building [Member] | 1290-1300 Terra Bella Avenue, Mountain View, CA [Member]</t>
  </si>
  <si>
    <t>Office Building [Member] | 331 Fairchild Dr., Mountain View, CA [Member]</t>
  </si>
  <si>
    <t>Office Building [Member] | 680 E Middlefield Road, Mountain View, CA [Member]</t>
  </si>
  <si>
    <t>Office Building [Member] | 690 E Middlefield Road, Mountain View, CA [Member]</t>
  </si>
  <si>
    <t>Office Building [Member] | 1701 Page Mill Rd, Palo Alto, CA [Member]</t>
  </si>
  <si>
    <t>Office Building [Member] | 3150 Porter Drive, Palo Alto, CA [Member]</t>
  </si>
  <si>
    <t>Office Building [Member] | 900 Jefferson Ave., Redwood City, CA [Member]</t>
  </si>
  <si>
    <t>Office Building [Member] | 900 Middlefield Road, Redwood City, CA [Member]</t>
  </si>
  <si>
    <t>Office Building [Member] | 303 Second St., San Francisco, CA [Member]</t>
  </si>
  <si>
    <t>Office Building [Member] | 100 First St., San Francisco, CA [Member]</t>
  </si>
  <si>
    <t>Office Building [Member] | 250 Brannan St., San Francisco, CA [Member]</t>
  </si>
  <si>
    <t>Office Building [Member] | 201 Third St., San Francisco, CA [Member]</t>
  </si>
  <si>
    <t>Office Building [Member] | 301 Brannan St., San Francisco, CA [Member]</t>
  </si>
  <si>
    <t>Office Building [Member] | 360 Third St., San Francisco, CA [Member]</t>
  </si>
  <si>
    <t>Office Building [Member] | 333 Brannan St., San Francisco, CA [Member]</t>
  </si>
  <si>
    <t>Office Building [Member] | 350 Mission St., San Francisco, CA [Member]</t>
  </si>
  <si>
    <t>Office Building [Member] | 100 Hooper Street, San Francisco, CA [Member]</t>
  </si>
  <si>
    <t>Office Building [Member] | 345 Brannan Street, San Francisco, CA [Member]</t>
  </si>
  <si>
    <t>Office Building [Member] | 345 Oyster Point Blvd., South San Francisco, CA [Member]</t>
  </si>
  <si>
    <t>Office Building [Member] | 347 Oyster Point Blvd., South San Francisco, CA [Member]</t>
  </si>
  <si>
    <t>Office Building [Member] | 349 Oyster Point Blvd., South San Francisco, CA [Member]</t>
  </si>
  <si>
    <t>Office Building [Member] | 505 Mathilda Ave., Sunnyvale, CA [Member]</t>
  </si>
  <si>
    <t>Office Building [Member] | 555 Mathilda Ave., Sunnyvale, CA [Member]</t>
  </si>
  <si>
    <t>Office Building [Member] | 605 Mathilda Ave., Sunnyvale, CA [Member]</t>
  </si>
  <si>
    <t>Office Building [Member] | 599 Mathilda Ave., Sunnyvale, CA [Member]</t>
  </si>
  <si>
    <t>Office Building [Member] | 1800 Owens St., San Francisco, CA [Member]</t>
  </si>
  <si>
    <t>Office Building [Member] | 601 108th Ave., Bellevue, WA [Member]</t>
  </si>
  <si>
    <t>Office Building [Member] | 10900 NE 4th St., Bellevue, WA [Member]</t>
  </si>
  <si>
    <t>Office Building [Member] | 837 N. 34th St., Lake Union, WA [Member]</t>
  </si>
  <si>
    <t>Office Building [Member] | 701 N. 34th St., Lake Union, WA [Member]</t>
  </si>
  <si>
    <t>Office Building [Member] | 801 N. 34th St., Lake Union, WA [Member]</t>
  </si>
  <si>
    <t>Office Building [Member] | 320 Westlake Avenue North, WA [Member]</t>
  </si>
  <si>
    <t>Office Building [Member] | 321 Terry Avenue North, Lake Union, WA [Member]</t>
  </si>
  <si>
    <t>Office Building [Member] | 401 Terry Avenue North, Lake Union, WA [Member]</t>
  </si>
  <si>
    <t>Undeveloped land and construction in progress [Member]</t>
  </si>
  <si>
    <t>Schedule III - Real Estate and Accumulated Depreciation - Narrative (Details) $ in Thousands</t>
  </si>
  <si>
    <t>Dec. 31, 2019USD ($)ft²projectproperty_unitsproperty_unit</t>
  </si>
  <si>
    <t>Initial cost, encumbrances | $</t>
  </si>
  <si>
    <t>Rentable square feet</t>
  </si>
  <si>
    <t>Investment in real estate, federal Income tax basis | $</t>
  </si>
  <si>
    <t>Investment in real estate, held in VIE | $</t>
  </si>
  <si>
    <t>Unamortized debt issuance expense | $</t>
  </si>
  <si>
    <t>Number of building units | property_units</t>
  </si>
  <si>
    <t>Office Building [Member] | W. Olympic Blvd., Los Angeles, CA [Member]</t>
  </si>
  <si>
    <t>Office Building [Member] | 320 Westlake Ave. North, WA and 321 Terry Avenue North, Lake Union, WA [Member]</t>
  </si>
  <si>
    <t>Number of buildings | property_unit</t>
  </si>
  <si>
    <t>Building [Member]</t>
  </si>
  <si>
    <t>Tenant Improvements [Member] | Minimum [Member]</t>
  </si>
  <si>
    <t>Tenant Improvements [Member] | Maximum [Member]</t>
  </si>
  <si>
    <t>Retail site [Member] | 3745 Paseo Place, Del Mar, CA (Retail) [Member] | In-process development projects - under construction [Member]</t>
  </si>
  <si>
    <t>Retail site [Member] | 1800 Owens St., San Francisco, CA [Member] | In-process development projects - under construction [Member]</t>
  </si>
  <si>
    <t>Schedule III - Real Estate and Accumulated Depreciation - Historical Cost Real Estate Reconciliation (Details) - USD ($) $ in Thousands</t>
  </si>
  <si>
    <t>SEC Schedule, 12-28, Real Estate Companies, Investment in Real Estate [Roll Forward]</t>
  </si>
  <si>
    <t>Total real estate held for investment, beginning of year</t>
  </si>
  <si>
    <t>Improvements, etc.</t>
  </si>
  <si>
    <t>Total additions during period</t>
  </si>
  <si>
    <t>Cost of real estate sold</t>
  </si>
  <si>
    <t>Other</t>
  </si>
  <si>
    <t>Total deductions during period</t>
  </si>
  <si>
    <t>Total real estate held for investment, end of year</t>
  </si>
  <si>
    <t>Schedule III - Real Estate and Accumulated Depreciation - Accumulated Depreciation Reconciliation (Details) - USD ($) $ in Thousands</t>
  </si>
  <si>
    <t>SEC Schedule, 12-28, Real Estate Companies, Investment in Real Estate, Accumulated Depreciation [Roll Forward]</t>
  </si>
  <si>
    <t>Accumulated depreciation, beginning of year</t>
  </si>
  <si>
    <t>Write-offs due to sale</t>
  </si>
  <si>
    <t>Properties held for sale</t>
  </si>
  <si>
    <t>Accumulated depreciation, end of year</t>
  </si>
  <si>
    <t>Label</t>
  </si>
  <si>
    <t>Element</t>
  </si>
  <si>
    <t>Value</t>
  </si>
  <si>
    <t>Accounting Standards Update 2016-02 [Member] |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0_);_(&quot;$ &quot;(#,##0.0000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7416459726</v>
      </c>
    </row>
    <row r="36" spans="1:4">
      <c r="A36" s="4" t="s">
        <v>63</v>
      </c>
      <c r="C36" s="6" t="n">
        <v>106167149</v>
      </c>
    </row>
    <row r="37" spans="1:4">
      <c r="A37" s="4" t="s">
        <v>64</v>
      </c>
      <c r="B37" s="4" t="s">
        <v>65</v>
      </c>
    </row>
    <row r="38" spans="1:4">
      <c r="A38" s="4" t="s">
        <v>66</v>
      </c>
    </row>
    <row r="39" spans="1:4">
      <c r="A39" s="3" t="s">
        <v>5</v>
      </c>
    </row>
    <row r="40" spans="1:4">
      <c r="A40" s="4" t="s">
        <v>14</v>
      </c>
      <c r="B40" s="4" t="s">
        <v>67</v>
      </c>
    </row>
    <row r="41" spans="1:4">
      <c r="A41" s="4" t="s">
        <v>16</v>
      </c>
      <c r="B41" s="4" t="s">
        <v>68</v>
      </c>
    </row>
    <row r="42" spans="1:4">
      <c r="A42" s="4" t="s">
        <v>18</v>
      </c>
      <c r="B42" s="4" t="s">
        <v>69</v>
      </c>
    </row>
    <row r="43" spans="1:4">
      <c r="A43" s="4" t="s">
        <v>20</v>
      </c>
      <c r="B43" s="4" t="s">
        <v>21</v>
      </c>
    </row>
    <row r="44" spans="1:4">
      <c r="A44" s="4" t="s">
        <v>22</v>
      </c>
      <c r="B44" s="4" t="s">
        <v>23</v>
      </c>
    </row>
    <row r="45" spans="1:4">
      <c r="A45" s="4" t="s">
        <v>24</v>
      </c>
      <c r="B45" s="4" t="s">
        <v>25</v>
      </c>
    </row>
    <row r="46" spans="1:4">
      <c r="A46" s="4" t="s">
        <v>26</v>
      </c>
      <c r="B46" s="4" t="s">
        <v>13</v>
      </c>
    </row>
    <row r="47" spans="1:4">
      <c r="A47" s="4" t="s">
        <v>27</v>
      </c>
      <c r="B47" s="4" t="s">
        <v>70</v>
      </c>
    </row>
    <row r="48" spans="1:4">
      <c r="A48" s="4" t="s">
        <v>29</v>
      </c>
      <c r="B48" s="4" t="s">
        <v>71</v>
      </c>
    </row>
    <row r="49" spans="1:4">
      <c r="A49" s="4" t="s">
        <v>72</v>
      </c>
      <c r="B49" s="4" t="s">
        <v>73</v>
      </c>
    </row>
    <row r="50" spans="1:4">
      <c r="A50" s="4" t="s">
        <v>51</v>
      </c>
      <c r="B50" s="4" t="s">
        <v>52</v>
      </c>
    </row>
    <row r="51" spans="1:4">
      <c r="A51" s="4" t="s">
        <v>53</v>
      </c>
      <c r="B51" s="4" t="s">
        <v>54</v>
      </c>
    </row>
    <row r="52" spans="1:4">
      <c r="A52" s="4" t="s">
        <v>55</v>
      </c>
      <c r="B52" s="4" t="s">
        <v>52</v>
      </c>
    </row>
    <row r="53" spans="1:4">
      <c r="A53" s="4" t="s">
        <v>56</v>
      </c>
      <c r="B53" s="4" t="s">
        <v>52</v>
      </c>
    </row>
    <row r="54" spans="1:4">
      <c r="A54" s="4" t="s">
        <v>57</v>
      </c>
      <c r="B54" s="4" t="s">
        <v>74</v>
      </c>
    </row>
    <row r="55" spans="1:4">
      <c r="A55" s="4" t="s">
        <v>59</v>
      </c>
      <c r="B55" s="4" t="s">
        <v>13</v>
      </c>
    </row>
    <row r="56" spans="1:4">
      <c r="A56" s="4" t="s">
        <v>60</v>
      </c>
      <c r="B56" s="4" t="s">
        <v>13</v>
      </c>
    </row>
    <row r="57" spans="1:4">
      <c r="A57" s="4" t="s">
        <v>61</v>
      </c>
      <c r="B5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v>
      </c>
      <c r="B1" s="2" t="s">
        <v>1</v>
      </c>
    </row>
    <row r="2" spans="1:4">
      <c r="B2" s="2" t="s">
        <v>2</v>
      </c>
      <c r="C2" s="2" t="s">
        <v>76</v>
      </c>
      <c r="D2" s="2" t="s">
        <v>123</v>
      </c>
    </row>
    <row r="3" spans="1:4">
      <c r="A3" s="3" t="s">
        <v>124</v>
      </c>
    </row>
    <row r="4" spans="1:4">
      <c r="A4" s="4" t="s">
        <v>125</v>
      </c>
      <c r="B4" s="5" t="n">
        <v>837454</v>
      </c>
      <c r="C4" s="5" t="n">
        <v>747298</v>
      </c>
      <c r="D4" s="5" t="n">
        <v>719001</v>
      </c>
    </row>
    <row r="5" spans="1:4">
      <c r="A5" s="3" t="s">
        <v>126</v>
      </c>
    </row>
    <row r="6" spans="1:4">
      <c r="A6" s="4" t="s">
        <v>127</v>
      </c>
      <c r="B6" s="6" t="n">
        <v>78097</v>
      </c>
      <c r="C6" s="6" t="n">
        <v>70820</v>
      </c>
      <c r="D6" s="6" t="n">
        <v>66449</v>
      </c>
    </row>
    <row r="7" spans="1:4">
      <c r="A7" s="4" t="s">
        <v>128</v>
      </c>
      <c r="B7" s="6" t="n">
        <v>0</v>
      </c>
      <c r="C7" s="6" t="n">
        <v>5685</v>
      </c>
      <c r="D7" s="6" t="n">
        <v>3269</v>
      </c>
    </row>
    <row r="8" spans="1:4">
      <c r="A8" s="4" t="s">
        <v>129</v>
      </c>
      <c r="B8" s="6" t="n">
        <v>8113</v>
      </c>
    </row>
    <row r="9" spans="1:4">
      <c r="A9" s="4" t="s">
        <v>129</v>
      </c>
      <c r="C9" s="6" t="n">
        <v>6176</v>
      </c>
      <c r="D9" s="6" t="n">
        <v>6337</v>
      </c>
    </row>
    <row r="10" spans="1:4">
      <c r="A10" s="4" t="s">
        <v>130</v>
      </c>
      <c r="B10" s="6" t="n">
        <v>88139</v>
      </c>
      <c r="C10" s="6" t="n">
        <v>90471</v>
      </c>
      <c r="D10" s="6" t="n">
        <v>60581</v>
      </c>
    </row>
    <row r="11" spans="1:4">
      <c r="A11" s="4" t="s">
        <v>131</v>
      </c>
      <c r="B11" s="6" t="n">
        <v>7615</v>
      </c>
    </row>
    <row r="12" spans="1:4">
      <c r="A12" s="4" t="s">
        <v>132</v>
      </c>
      <c r="B12" s="6" t="n">
        <v>273130</v>
      </c>
      <c r="C12" s="6" t="n">
        <v>254281</v>
      </c>
      <c r="D12" s="6" t="n">
        <v>245886</v>
      </c>
    </row>
    <row r="13" spans="1:4">
      <c r="A13" s="4" t="s">
        <v>133</v>
      </c>
      <c r="B13" s="6" t="n">
        <v>615131</v>
      </c>
      <c r="C13" s="6" t="n">
        <v>561220</v>
      </c>
      <c r="D13" s="6" t="n">
        <v>512493</v>
      </c>
    </row>
    <row r="14" spans="1:4">
      <c r="A14" s="3" t="s">
        <v>134</v>
      </c>
    </row>
    <row r="15" spans="1:4">
      <c r="A15" s="4" t="s">
        <v>135</v>
      </c>
      <c r="B15" s="6" t="n">
        <v>4641</v>
      </c>
      <c r="C15" s="6" t="n">
        <v>-559</v>
      </c>
      <c r="D15" s="6" t="n">
        <v>5503</v>
      </c>
    </row>
    <row r="16" spans="1:4">
      <c r="A16" s="4" t="s">
        <v>136</v>
      </c>
      <c r="B16" s="6" t="n">
        <v>-48537</v>
      </c>
      <c r="C16" s="6" t="n">
        <v>-49721</v>
      </c>
      <c r="D16" s="6" t="n">
        <v>-66040</v>
      </c>
    </row>
    <row r="17" spans="1:4">
      <c r="A17" s="4" t="s">
        <v>137</v>
      </c>
      <c r="B17" s="6" t="n">
        <v>0</v>
      </c>
      <c r="C17" s="6" t="n">
        <v>-12623</v>
      </c>
      <c r="D17" s="6" t="n">
        <v>-5312</v>
      </c>
    </row>
    <row r="18" spans="1:4">
      <c r="A18" s="4" t="s">
        <v>138</v>
      </c>
      <c r="B18" s="6" t="n">
        <v>0</v>
      </c>
      <c r="C18" s="6" t="n">
        <v>11825</v>
      </c>
      <c r="D18" s="6" t="n">
        <v>449</v>
      </c>
    </row>
    <row r="19" spans="1:4">
      <c r="A19" s="4" t="s">
        <v>139</v>
      </c>
      <c r="B19" s="6" t="n">
        <v>36802</v>
      </c>
      <c r="C19" s="6" t="n">
        <v>142926</v>
      </c>
      <c r="D19" s="6" t="n">
        <v>39507</v>
      </c>
    </row>
    <row r="20" spans="1:4">
      <c r="A20" s="4" t="s">
        <v>140</v>
      </c>
      <c r="B20" s="6" t="n">
        <v>-7094</v>
      </c>
      <c r="C20" s="6" t="n">
        <v>91848</v>
      </c>
      <c r="D20" s="6" t="n">
        <v>-25893</v>
      </c>
    </row>
    <row r="21" spans="1:4">
      <c r="A21" s="4" t="s">
        <v>141</v>
      </c>
      <c r="B21" s="6" t="n">
        <v>215229</v>
      </c>
      <c r="C21" s="6" t="n">
        <v>277926</v>
      </c>
      <c r="D21" s="6" t="n">
        <v>180615</v>
      </c>
    </row>
    <row r="22" spans="1:4">
      <c r="A22" s="4" t="s">
        <v>262</v>
      </c>
      <c r="B22" s="6" t="n">
        <v>-19786</v>
      </c>
      <c r="C22" s="6" t="n">
        <v>-19511</v>
      </c>
      <c r="D22" s="6" t="n">
        <v>-16003</v>
      </c>
    </row>
    <row r="23" spans="1:4">
      <c r="A23" s="4" t="s">
        <v>145</v>
      </c>
      <c r="B23" s="6" t="n">
        <v>195443</v>
      </c>
      <c r="C23" s="6" t="n">
        <v>258415</v>
      </c>
      <c r="D23" s="6" t="n">
        <v>164612</v>
      </c>
    </row>
    <row r="24" spans="1:4">
      <c r="A24" s="4" t="s">
        <v>263</v>
      </c>
      <c r="B24" s="6" t="n">
        <v>0</v>
      </c>
      <c r="C24" s="6" t="n">
        <v>0</v>
      </c>
      <c r="D24" s="6" t="n">
        <v>-5774</v>
      </c>
    </row>
    <row r="25" spans="1:4">
      <c r="A25" s="4" t="s">
        <v>264</v>
      </c>
      <c r="B25" s="6" t="n">
        <v>0</v>
      </c>
      <c r="C25" s="6" t="n">
        <v>0</v>
      </c>
      <c r="D25" s="6" t="n">
        <v>-7589</v>
      </c>
    </row>
    <row r="26" spans="1:4">
      <c r="A26" s="4" t="s">
        <v>265</v>
      </c>
      <c r="B26" s="6" t="n">
        <v>0</v>
      </c>
      <c r="C26" s="6" t="n">
        <v>0</v>
      </c>
      <c r="D26" s="6" t="n">
        <v>-13363</v>
      </c>
    </row>
    <row r="27" spans="1:4">
      <c r="A27" s="4" t="s">
        <v>149</v>
      </c>
      <c r="B27" s="5" t="n">
        <v>195443</v>
      </c>
      <c r="C27" s="5" t="n">
        <v>258415</v>
      </c>
      <c r="D27" s="5" t="n">
        <v>151249</v>
      </c>
    </row>
    <row r="28" spans="1:4">
      <c r="A28" s="4" t="s">
        <v>266</v>
      </c>
      <c r="B28" s="7" t="n">
        <v>1.87</v>
      </c>
      <c r="C28" s="7" t="n">
        <v>2.56</v>
      </c>
      <c r="D28" s="7" t="n">
        <v>1.52</v>
      </c>
    </row>
    <row r="29" spans="1:4">
      <c r="A29" s="4" t="s">
        <v>267</v>
      </c>
      <c r="B29" s="7" t="n">
        <v>1.86</v>
      </c>
      <c r="C29" s="7" t="n">
        <v>2.55</v>
      </c>
      <c r="D29" s="7" t="n">
        <v>1.51</v>
      </c>
    </row>
    <row r="30" spans="1:4">
      <c r="A30" s="4" t="s">
        <v>268</v>
      </c>
      <c r="B30" s="6" t="n">
        <v>103200568</v>
      </c>
      <c r="C30" s="6" t="n">
        <v>99972359</v>
      </c>
      <c r="D30" s="6" t="n">
        <v>98113561</v>
      </c>
    </row>
    <row r="31" spans="1:4">
      <c r="A31" s="4" t="s">
        <v>269</v>
      </c>
      <c r="B31" s="6" t="n">
        <v>103849168</v>
      </c>
      <c r="C31" s="6" t="n">
        <v>100482365</v>
      </c>
      <c r="D31" s="6" t="n">
        <v>98727331</v>
      </c>
    </row>
    <row r="32" spans="1:4">
      <c r="A32" s="4" t="s">
        <v>154</v>
      </c>
    </row>
    <row r="33" spans="1:4">
      <c r="A33" s="3" t="s">
        <v>124</v>
      </c>
    </row>
    <row r="34" spans="1:4">
      <c r="A34" s="4" t="s">
        <v>125</v>
      </c>
      <c r="B34" s="5" t="n">
        <v>826472</v>
      </c>
      <c r="C34" s="5" t="n">
        <v>656631</v>
      </c>
      <c r="D34" s="5" t="n">
        <v>633896</v>
      </c>
    </row>
    <row r="35" spans="1:4">
      <c r="A35" s="4" t="s">
        <v>155</v>
      </c>
    </row>
    <row r="36" spans="1:4">
      <c r="A36" s="3" t="s">
        <v>124</v>
      </c>
    </row>
    <row r="37" spans="1:4">
      <c r="A37" s="4" t="s">
        <v>125</v>
      </c>
      <c r="B37" s="6" t="n">
        <v>0</v>
      </c>
      <c r="C37" s="6" t="n">
        <v>80982</v>
      </c>
      <c r="D37" s="6" t="n">
        <v>76559</v>
      </c>
    </row>
    <row r="38" spans="1:4">
      <c r="A38" s="4" t="s">
        <v>156</v>
      </c>
    </row>
    <row r="39" spans="1:4">
      <c r="A39" s="3" t="s">
        <v>124</v>
      </c>
    </row>
    <row r="40" spans="1:4">
      <c r="A40" s="4" t="s">
        <v>125</v>
      </c>
      <c r="B40" s="6" t="n">
        <v>10982</v>
      </c>
      <c r="C40" s="6" t="n">
        <v>9685</v>
      </c>
      <c r="D40" s="6" t="n">
        <v>8546</v>
      </c>
    </row>
    <row r="41" spans="1:4">
      <c r="A41" s="4" t="s">
        <v>157</v>
      </c>
    </row>
    <row r="42" spans="1:4">
      <c r="A42" s="3" t="s">
        <v>126</v>
      </c>
    </row>
    <row r="43" spans="1:4">
      <c r="A43" s="4" t="s">
        <v>158</v>
      </c>
      <c r="B43" s="6" t="n">
        <v>160037</v>
      </c>
      <c r="C43" s="6" t="n">
        <v>133787</v>
      </c>
      <c r="D43" s="6" t="n">
        <v>129971</v>
      </c>
    </row>
    <row r="44" spans="1:4">
      <c r="A44" s="4" t="s">
        <v>66</v>
      </c>
    </row>
    <row r="45" spans="1:4">
      <c r="A45" s="3" t="s">
        <v>124</v>
      </c>
    </row>
    <row r="46" spans="1:4">
      <c r="A46" s="4" t="s">
        <v>125</v>
      </c>
      <c r="B46" s="6" t="n">
        <v>837454</v>
      </c>
      <c r="C46" s="6" t="n">
        <v>747298</v>
      </c>
      <c r="D46" s="6" t="n">
        <v>719001</v>
      </c>
    </row>
    <row r="47" spans="1:4">
      <c r="A47" s="3" t="s">
        <v>126</v>
      </c>
    </row>
    <row r="48" spans="1:4">
      <c r="A48" s="4" t="s">
        <v>127</v>
      </c>
      <c r="B48" s="6" t="n">
        <v>78097</v>
      </c>
      <c r="C48" s="6" t="n">
        <v>70820</v>
      </c>
      <c r="D48" s="6" t="n">
        <v>66449</v>
      </c>
    </row>
    <row r="49" spans="1:4">
      <c r="A49" s="4" t="s">
        <v>128</v>
      </c>
      <c r="B49" s="6" t="n">
        <v>0</v>
      </c>
      <c r="C49" s="6" t="n">
        <v>5685</v>
      </c>
      <c r="D49" s="6" t="n">
        <v>3269</v>
      </c>
    </row>
    <row r="50" spans="1:4">
      <c r="A50" s="4" t="s">
        <v>129</v>
      </c>
      <c r="B50" s="6" t="n">
        <v>8113</v>
      </c>
    </row>
    <row r="51" spans="1:4">
      <c r="A51" s="4" t="s">
        <v>129</v>
      </c>
      <c r="C51" s="6" t="n">
        <v>6176</v>
      </c>
      <c r="D51" s="6" t="n">
        <v>6337</v>
      </c>
    </row>
    <row r="52" spans="1:4">
      <c r="A52" s="4" t="s">
        <v>130</v>
      </c>
      <c r="B52" s="6" t="n">
        <v>88139</v>
      </c>
      <c r="C52" s="6" t="n">
        <v>90471</v>
      </c>
      <c r="D52" s="6" t="n">
        <v>60581</v>
      </c>
    </row>
    <row r="53" spans="1:4">
      <c r="A53" s="4" t="s">
        <v>131</v>
      </c>
      <c r="B53" s="6" t="n">
        <v>7615</v>
      </c>
    </row>
    <row r="54" spans="1:4">
      <c r="A54" s="4" t="s">
        <v>132</v>
      </c>
      <c r="B54" s="6" t="n">
        <v>273130</v>
      </c>
      <c r="C54" s="6" t="n">
        <v>254281</v>
      </c>
      <c r="D54" s="6" t="n">
        <v>245886</v>
      </c>
    </row>
    <row r="55" spans="1:4">
      <c r="A55" s="4" t="s">
        <v>133</v>
      </c>
      <c r="B55" s="6" t="n">
        <v>615131</v>
      </c>
      <c r="C55" s="6" t="n">
        <v>561220</v>
      </c>
      <c r="D55" s="6" t="n">
        <v>512493</v>
      </c>
    </row>
    <row r="56" spans="1:4">
      <c r="A56" s="3" t="s">
        <v>134</v>
      </c>
    </row>
    <row r="57" spans="1:4">
      <c r="A57" s="4" t="s">
        <v>135</v>
      </c>
      <c r="B57" s="6" t="n">
        <v>4641</v>
      </c>
      <c r="C57" s="6" t="n">
        <v>-559</v>
      </c>
      <c r="D57" s="6" t="n">
        <v>5503</v>
      </c>
    </row>
    <row r="58" spans="1:4">
      <c r="A58" s="4" t="s">
        <v>136</v>
      </c>
      <c r="B58" s="6" t="n">
        <v>-48537</v>
      </c>
      <c r="C58" s="6" t="n">
        <v>-49721</v>
      </c>
      <c r="D58" s="6" t="n">
        <v>-66040</v>
      </c>
    </row>
    <row r="59" spans="1:4">
      <c r="A59" s="4" t="s">
        <v>137</v>
      </c>
      <c r="B59" s="6" t="n">
        <v>0</v>
      </c>
      <c r="C59" s="6" t="n">
        <v>-12623</v>
      </c>
      <c r="D59" s="6" t="n">
        <v>-5312</v>
      </c>
    </row>
    <row r="60" spans="1:4">
      <c r="A60" s="4" t="s">
        <v>138</v>
      </c>
      <c r="B60" s="6" t="n">
        <v>0</v>
      </c>
      <c r="C60" s="6" t="n">
        <v>11825</v>
      </c>
      <c r="D60" s="6" t="n">
        <v>449</v>
      </c>
    </row>
    <row r="61" spans="1:4">
      <c r="A61" s="4" t="s">
        <v>139</v>
      </c>
      <c r="B61" s="6" t="n">
        <v>36802</v>
      </c>
      <c r="C61" s="6" t="n">
        <v>142926</v>
      </c>
      <c r="D61" s="6" t="n">
        <v>39507</v>
      </c>
    </row>
    <row r="62" spans="1:4">
      <c r="A62" s="4" t="s">
        <v>140</v>
      </c>
      <c r="B62" s="6" t="n">
        <v>-7094</v>
      </c>
      <c r="C62" s="6" t="n">
        <v>91848</v>
      </c>
      <c r="D62" s="6" t="n">
        <v>-25893</v>
      </c>
    </row>
    <row r="63" spans="1:4">
      <c r="A63" s="4" t="s">
        <v>141</v>
      </c>
      <c r="B63" s="6" t="n">
        <v>215229</v>
      </c>
      <c r="C63" s="6" t="n">
        <v>277926</v>
      </c>
      <c r="D63" s="6" t="n">
        <v>180615</v>
      </c>
    </row>
    <row r="64" spans="1:4">
      <c r="A64" s="4" t="s">
        <v>262</v>
      </c>
      <c r="B64" s="6" t="n">
        <v>-16491</v>
      </c>
      <c r="C64" s="6" t="n">
        <v>-14716</v>
      </c>
      <c r="D64" s="6" t="n">
        <v>-13175</v>
      </c>
    </row>
    <row r="65" spans="1:4">
      <c r="A65" s="4" t="s">
        <v>145</v>
      </c>
      <c r="B65" s="6" t="n">
        <v>198738</v>
      </c>
      <c r="C65" s="6" t="n">
        <v>263210</v>
      </c>
      <c r="D65" s="6" t="n">
        <v>167440</v>
      </c>
    </row>
    <row r="66" spans="1:4">
      <c r="A66" s="4" t="s">
        <v>263</v>
      </c>
      <c r="B66" s="6" t="n">
        <v>0</v>
      </c>
      <c r="C66" s="6" t="n">
        <v>0</v>
      </c>
      <c r="D66" s="6" t="n">
        <v>-5774</v>
      </c>
    </row>
    <row r="67" spans="1:4">
      <c r="A67" s="4" t="s">
        <v>264</v>
      </c>
      <c r="B67" s="6" t="n">
        <v>0</v>
      </c>
      <c r="C67" s="6" t="n">
        <v>0</v>
      </c>
    </row>
    <row r="68" spans="1:4">
      <c r="A68" s="4" t="s">
        <v>265</v>
      </c>
      <c r="B68" s="6" t="n">
        <v>0</v>
      </c>
      <c r="C68" s="6" t="n">
        <v>0</v>
      </c>
      <c r="D68" s="6" t="n">
        <v>-13363</v>
      </c>
    </row>
    <row r="69" spans="1:4">
      <c r="A69" s="4" t="s">
        <v>149</v>
      </c>
      <c r="B69" s="5" t="n">
        <v>198738</v>
      </c>
      <c r="C69" s="5" t="n">
        <v>263210</v>
      </c>
      <c r="D69" s="5" t="n">
        <v>154077</v>
      </c>
    </row>
    <row r="70" spans="1:4">
      <c r="A70" s="4" t="s">
        <v>266</v>
      </c>
      <c r="B70" s="7" t="n">
        <v>1.87</v>
      </c>
      <c r="C70" s="7" t="n">
        <v>2.56</v>
      </c>
      <c r="D70" s="7" t="n">
        <v>1.52</v>
      </c>
    </row>
    <row r="71" spans="1:4">
      <c r="A71" s="4" t="s">
        <v>267</v>
      </c>
      <c r="B71" s="7" t="n">
        <v>1.86</v>
      </c>
      <c r="C71" s="7" t="n">
        <v>2.55</v>
      </c>
      <c r="D71" s="7" t="n">
        <v>1.51</v>
      </c>
    </row>
    <row r="72" spans="1:4">
      <c r="A72" s="4" t="s">
        <v>268</v>
      </c>
      <c r="B72" s="6" t="n">
        <v>105223975</v>
      </c>
      <c r="C72" s="6" t="n">
        <v>102025276</v>
      </c>
      <c r="D72" s="6" t="n">
        <v>100246567</v>
      </c>
    </row>
    <row r="73" spans="1:4">
      <c r="A73" s="4" t="s">
        <v>269</v>
      </c>
      <c r="B73" s="6" t="n">
        <v>105872575</v>
      </c>
      <c r="C73" s="6" t="n">
        <v>102535282</v>
      </c>
      <c r="D73" s="6" t="n">
        <v>100860337</v>
      </c>
    </row>
    <row r="74" spans="1:4">
      <c r="A74" s="4" t="s">
        <v>270</v>
      </c>
    </row>
    <row r="75" spans="1:4">
      <c r="A75" s="3" t="s">
        <v>124</v>
      </c>
    </row>
    <row r="76" spans="1:4">
      <c r="A76" s="4" t="s">
        <v>125</v>
      </c>
      <c r="B76" s="5" t="n">
        <v>826472</v>
      </c>
      <c r="C76" s="5" t="n">
        <v>656631</v>
      </c>
      <c r="D76" s="5" t="n">
        <v>633896</v>
      </c>
    </row>
    <row r="77" spans="1:4">
      <c r="A77" s="4" t="s">
        <v>271</v>
      </c>
    </row>
    <row r="78" spans="1:4">
      <c r="A78" s="3" t="s">
        <v>124</v>
      </c>
    </row>
    <row r="79" spans="1:4">
      <c r="A79" s="4" t="s">
        <v>125</v>
      </c>
      <c r="B79" s="6" t="n">
        <v>0</v>
      </c>
      <c r="C79" s="6" t="n">
        <v>80982</v>
      </c>
      <c r="D79" s="6" t="n">
        <v>76559</v>
      </c>
    </row>
    <row r="80" spans="1:4">
      <c r="A80" s="4" t="s">
        <v>272</v>
      </c>
    </row>
    <row r="81" spans="1:4">
      <c r="A81" s="3" t="s">
        <v>124</v>
      </c>
    </row>
    <row r="82" spans="1:4">
      <c r="A82" s="4" t="s">
        <v>125</v>
      </c>
      <c r="B82" s="6" t="n">
        <v>10982</v>
      </c>
      <c r="C82" s="6" t="n">
        <v>9685</v>
      </c>
      <c r="D82" s="6" t="n">
        <v>8546</v>
      </c>
    </row>
    <row r="83" spans="1:4">
      <c r="A83" s="4" t="s">
        <v>273</v>
      </c>
    </row>
    <row r="84" spans="1:4">
      <c r="A84" s="3" t="s">
        <v>126</v>
      </c>
    </row>
    <row r="85" spans="1:4">
      <c r="A85" s="4" t="s">
        <v>158</v>
      </c>
      <c r="B85" s="5" t="n">
        <v>160037</v>
      </c>
      <c r="C85" s="5" t="n">
        <v>133787</v>
      </c>
      <c r="D85" s="5" t="n">
        <v>12997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73</v>
      </c>
      <c r="B1" s="2" t="s">
        <v>1004</v>
      </c>
      <c r="C1" s="2" t="s">
        <v>1005</v>
      </c>
      <c r="D1" s="2" t="s">
        <v>1006</v>
      </c>
      <c r="E1" s="2" t="s">
        <v>1074</v>
      </c>
      <c r="F1" s="2" t="s">
        <v>1007</v>
      </c>
      <c r="G1" s="2" t="s">
        <v>1075</v>
      </c>
      <c r="H1" s="2" t="s">
        <v>1009</v>
      </c>
      <c r="I1" s="2" t="s">
        <v>1010</v>
      </c>
      <c r="J1" s="2" t="s">
        <v>2</v>
      </c>
    </row>
    <row r="2" spans="1:10">
      <c r="A2" s="4" t="s">
        <v>1076</v>
      </c>
    </row>
    <row r="3" spans="1:10">
      <c r="A3" s="3" t="s">
        <v>503</v>
      </c>
    </row>
    <row r="4" spans="1:10">
      <c r="A4" s="4" t="s">
        <v>1026</v>
      </c>
      <c r="J4" s="4" t="s">
        <v>1045</v>
      </c>
    </row>
    <row r="5" spans="1:10">
      <c r="A5" s="4" t="s">
        <v>1028</v>
      </c>
      <c r="J5" s="4" t="s">
        <v>1045</v>
      </c>
    </row>
    <row r="6" spans="1:10">
      <c r="A6" s="4" t="s">
        <v>1077</v>
      </c>
    </row>
    <row r="7" spans="1:10">
      <c r="A7" s="3" t="s">
        <v>503</v>
      </c>
    </row>
    <row r="8" spans="1:10">
      <c r="A8" s="4" t="s">
        <v>1030</v>
      </c>
      <c r="B8" s="10" t="n">
        <v>10.1</v>
      </c>
    </row>
    <row r="9" spans="1:10">
      <c r="A9" s="4" t="s">
        <v>1078</v>
      </c>
      <c r="B9" s="7" t="n">
        <v>69.89</v>
      </c>
    </row>
    <row r="10" spans="1:10">
      <c r="A10" s="4" t="s">
        <v>1021</v>
      </c>
    </row>
    <row r="11" spans="1:10">
      <c r="A11" s="3" t="s">
        <v>503</v>
      </c>
    </row>
    <row r="12" spans="1:10">
      <c r="A12" s="4" t="s">
        <v>1030</v>
      </c>
      <c r="C12" s="10" t="n">
        <v>18.5</v>
      </c>
    </row>
    <row r="13" spans="1:10">
      <c r="A13" s="4" t="s">
        <v>1078</v>
      </c>
      <c r="C13" s="5" t="n">
        <v>62</v>
      </c>
    </row>
    <row r="14" spans="1:10">
      <c r="A14" s="4" t="s">
        <v>1079</v>
      </c>
    </row>
    <row r="15" spans="1:10">
      <c r="A15" s="3" t="s">
        <v>503</v>
      </c>
    </row>
    <row r="16" spans="1:10">
      <c r="A16" s="4" t="s">
        <v>1030</v>
      </c>
      <c r="I16" s="10" t="n">
        <v>8.4</v>
      </c>
    </row>
    <row r="17" spans="1:10">
      <c r="A17" s="4" t="s">
        <v>1078</v>
      </c>
      <c r="D17" s="7" t="n">
        <v>66.45999999999999</v>
      </c>
      <c r="E17" s="7" t="n">
        <v>70.37</v>
      </c>
      <c r="I17" s="7" t="n">
        <v>70.37</v>
      </c>
    </row>
    <row r="18" spans="1:10">
      <c r="A18" s="4" t="s">
        <v>1080</v>
      </c>
      <c r="D18" s="6" t="n">
        <v>67818</v>
      </c>
      <c r="E18" s="6" t="n">
        <v>56015</v>
      </c>
    </row>
    <row r="19" spans="1:10">
      <c r="A19" s="4" t="s">
        <v>1081</v>
      </c>
    </row>
    <row r="20" spans="1:10">
      <c r="A20" s="3" t="s">
        <v>503</v>
      </c>
    </row>
    <row r="21" spans="1:10">
      <c r="A21" s="4" t="s">
        <v>1030</v>
      </c>
      <c r="H21" s="10" t="n">
        <v>7.5</v>
      </c>
    </row>
    <row r="22" spans="1:10">
      <c r="A22" s="4" t="s">
        <v>1078</v>
      </c>
      <c r="F22" s="7" t="n">
        <v>77.16</v>
      </c>
      <c r="G22" s="7" t="n">
        <v>73.3</v>
      </c>
    </row>
    <row r="23" spans="1:10">
      <c r="A23" s="4" t="s">
        <v>1080</v>
      </c>
      <c r="F23" s="6" t="n">
        <v>57901</v>
      </c>
      <c r="G23" s="6" t="n">
        <v>411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76</v>
      </c>
      <c r="D2" s="2" t="s">
        <v>123</v>
      </c>
    </row>
    <row r="3" spans="1:4">
      <c r="A3" s="3" t="s">
        <v>1083</v>
      </c>
    </row>
    <row r="4" spans="1:4">
      <c r="A4" s="4" t="s">
        <v>1084</v>
      </c>
      <c r="B4" s="6" t="n">
        <v>-265737</v>
      </c>
      <c r="C4" s="6" t="n">
        <v>-265918</v>
      </c>
      <c r="D4" s="6" t="n">
        <v>-194991</v>
      </c>
    </row>
    <row r="5" spans="1:4">
      <c r="A5" s="3" t="s">
        <v>1085</v>
      </c>
    </row>
    <row r="6" spans="1:4">
      <c r="A6" s="4" t="s">
        <v>1086</v>
      </c>
      <c r="B6" s="7" t="n">
        <v>67.29000000000001</v>
      </c>
    </row>
    <row r="7" spans="1:4">
      <c r="A7" s="4" t="s">
        <v>1031</v>
      </c>
      <c r="B7" s="12" t="n">
        <v>71.12</v>
      </c>
    </row>
    <row r="8" spans="1:4">
      <c r="A8" s="4" t="s">
        <v>1087</v>
      </c>
      <c r="B8" s="12" t="n">
        <v>57.08</v>
      </c>
    </row>
    <row r="9" spans="1:4">
      <c r="A9" s="4" t="s">
        <v>1088</v>
      </c>
      <c r="B9" s="12" t="n">
        <v>74.11</v>
      </c>
    </row>
    <row r="10" spans="1:4">
      <c r="A10" s="4" t="s">
        <v>1089</v>
      </c>
      <c r="B10" s="12" t="n">
        <v>70.06999999999999</v>
      </c>
    </row>
    <row r="11" spans="1:4">
      <c r="A11" s="4" t="s">
        <v>1090</v>
      </c>
      <c r="B11" s="7" t="n">
        <v>71.04000000000001</v>
      </c>
      <c r="C11" s="7" t="n">
        <v>67.29000000000001</v>
      </c>
    </row>
    <row r="12" spans="1:4">
      <c r="A12" s="4" t="s">
        <v>1091</v>
      </c>
    </row>
    <row r="13" spans="1:4">
      <c r="A13" s="3" t="s">
        <v>1083</v>
      </c>
    </row>
    <row r="14" spans="1:4">
      <c r="A14" s="4" t="s">
        <v>1092</v>
      </c>
      <c r="B14" s="6" t="n">
        <v>1018337</v>
      </c>
    </row>
    <row r="15" spans="1:4">
      <c r="A15" s="4" t="s">
        <v>1093</v>
      </c>
      <c r="B15" s="6" t="n">
        <v>231191</v>
      </c>
      <c r="C15" s="6" t="n">
        <v>601012</v>
      </c>
      <c r="D15" s="6" t="n">
        <v>170994</v>
      </c>
    </row>
    <row r="16" spans="1:4">
      <c r="A16" s="4" t="s">
        <v>1084</v>
      </c>
      <c r="B16" s="6" t="n">
        <v>-261990</v>
      </c>
    </row>
    <row r="17" spans="1:4">
      <c r="A17" s="4" t="s">
        <v>1094</v>
      </c>
      <c r="B17" s="6" t="n">
        <v>23254</v>
      </c>
    </row>
    <row r="18" spans="1:4">
      <c r="A18" s="4" t="s">
        <v>1095</v>
      </c>
      <c r="B18" s="6" t="n">
        <v>-78117</v>
      </c>
    </row>
    <row r="19" spans="1:4">
      <c r="A19" s="4" t="s">
        <v>1096</v>
      </c>
      <c r="B19" s="6" t="n">
        <v>932675</v>
      </c>
      <c r="C19" s="6" t="n">
        <v>1018337</v>
      </c>
    </row>
    <row r="20" spans="1:4">
      <c r="A20" s="3" t="s">
        <v>1085</v>
      </c>
    </row>
    <row r="21" spans="1:4">
      <c r="A21" s="4" t="s">
        <v>1031</v>
      </c>
      <c r="B21" s="7" t="n">
        <v>71.12</v>
      </c>
      <c r="C21" s="7" t="n">
        <v>68.51000000000001</v>
      </c>
      <c r="D21" s="7" t="n">
        <v>78.97</v>
      </c>
    </row>
    <row r="22" spans="1:4">
      <c r="A22" s="4" t="s">
        <v>1097</v>
      </c>
    </row>
    <row r="23" spans="1:4">
      <c r="A23" s="3" t="s">
        <v>1083</v>
      </c>
    </row>
    <row r="24" spans="1:4">
      <c r="A24" s="4" t="s">
        <v>1098</v>
      </c>
      <c r="B24" s="6" t="n">
        <v>35761</v>
      </c>
    </row>
    <row r="25" spans="1:4">
      <c r="A25" s="4" t="s">
        <v>1093</v>
      </c>
      <c r="B25" s="6" t="n">
        <v>1155</v>
      </c>
    </row>
    <row r="26" spans="1:4">
      <c r="A26" s="4" t="s">
        <v>1084</v>
      </c>
      <c r="B26" s="6" t="n">
        <v>-261990</v>
      </c>
    </row>
    <row r="27" spans="1:4">
      <c r="A27" s="4" t="s">
        <v>1099</v>
      </c>
      <c r="B27" s="6" t="n">
        <v>-264814</v>
      </c>
    </row>
    <row r="28" spans="1:4">
      <c r="A28" s="4" t="s">
        <v>1094</v>
      </c>
      <c r="B28" s="6" t="n">
        <v>2592</v>
      </c>
    </row>
    <row r="29" spans="1:4">
      <c r="A29" s="4" t="s">
        <v>1095</v>
      </c>
      <c r="B29" s="6" t="n">
        <v>-5</v>
      </c>
    </row>
    <row r="30" spans="1:4">
      <c r="A30" s="4" t="s">
        <v>1100</v>
      </c>
      <c r="B30" s="6" t="n">
        <v>36679</v>
      </c>
      <c r="C30" s="6" t="n">
        <v>35761</v>
      </c>
    </row>
    <row r="31" spans="1:4">
      <c r="A31" s="4" t="s">
        <v>971</v>
      </c>
    </row>
    <row r="32" spans="1:4">
      <c r="A32" s="3" t="s">
        <v>1083</v>
      </c>
    </row>
    <row r="33" spans="1:4">
      <c r="A33" s="4" t="s">
        <v>1101</v>
      </c>
      <c r="B33" s="6" t="n">
        <v>1054098</v>
      </c>
    </row>
    <row r="34" spans="1:4">
      <c r="A34" s="4" t="s">
        <v>1093</v>
      </c>
      <c r="B34" s="6" t="n">
        <v>232346</v>
      </c>
    </row>
    <row r="35" spans="1:4">
      <c r="A35" s="4" t="s">
        <v>1084</v>
      </c>
      <c r="B35" s="6" t="n">
        <v>0</v>
      </c>
    </row>
    <row r="36" spans="1:4">
      <c r="A36" s="4" t="s">
        <v>1099</v>
      </c>
      <c r="B36" s="6" t="n">
        <v>-264814</v>
      </c>
    </row>
    <row r="37" spans="1:4">
      <c r="A37" s="4" t="s">
        <v>1094</v>
      </c>
      <c r="B37" s="6" t="n">
        <v>25846</v>
      </c>
    </row>
    <row r="38" spans="1:4">
      <c r="A38" s="4" t="s">
        <v>1095</v>
      </c>
      <c r="B38" s="6" t="n">
        <v>-78122</v>
      </c>
    </row>
    <row r="39" spans="1:4">
      <c r="A39" s="4" t="s">
        <v>1102</v>
      </c>
      <c r="B39" s="6" t="n">
        <v>969354</v>
      </c>
      <c r="C39" s="6" t="n">
        <v>1054098</v>
      </c>
    </row>
    <row r="40" spans="1:4">
      <c r="A40" s="4" t="s">
        <v>1103</v>
      </c>
    </row>
    <row r="41" spans="1:4">
      <c r="A41" s="3" t="s">
        <v>1083</v>
      </c>
    </row>
    <row r="42" spans="1:4">
      <c r="A42" s="4" t="s">
        <v>1099</v>
      </c>
      <c r="B42" s="6" t="n">
        <v>-1252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76</v>
      </c>
      <c r="D2" s="2" t="s">
        <v>123</v>
      </c>
    </row>
    <row r="3" spans="1:4">
      <c r="A3" s="3" t="s">
        <v>503</v>
      </c>
    </row>
    <row r="4" spans="1:4">
      <c r="A4" s="4" t="s">
        <v>1031</v>
      </c>
      <c r="B4" s="7" t="n">
        <v>71.12</v>
      </c>
    </row>
    <row r="5" spans="1:4">
      <c r="A5" s="4" t="s">
        <v>1084</v>
      </c>
      <c r="B5" s="6" t="n">
        <v>-265737</v>
      </c>
      <c r="C5" s="6" t="n">
        <v>-265918</v>
      </c>
      <c r="D5" s="6" t="n">
        <v>-194991</v>
      </c>
    </row>
    <row r="6" spans="1:4">
      <c r="A6" s="4" t="s">
        <v>1091</v>
      </c>
    </row>
    <row r="7" spans="1:4">
      <c r="A7" s="3" t="s">
        <v>503</v>
      </c>
    </row>
    <row r="8" spans="1:4">
      <c r="A8" s="4" t="s">
        <v>1093</v>
      </c>
      <c r="B8" s="6" t="n">
        <v>231191</v>
      </c>
      <c r="C8" s="6" t="n">
        <v>601012</v>
      </c>
      <c r="D8" s="6" t="n">
        <v>170994</v>
      </c>
    </row>
    <row r="9" spans="1:4">
      <c r="A9" s="4" t="s">
        <v>1031</v>
      </c>
      <c r="B9" s="7" t="n">
        <v>71.12</v>
      </c>
      <c r="C9" s="7" t="n">
        <v>68.51000000000001</v>
      </c>
      <c r="D9" s="7" t="n">
        <v>78.97</v>
      </c>
    </row>
    <row r="10" spans="1:4">
      <c r="A10" s="4" t="s">
        <v>1084</v>
      </c>
      <c r="B10" s="6" t="n">
        <v>-261990</v>
      </c>
    </row>
    <row r="11" spans="1:4">
      <c r="A11" s="4" t="s">
        <v>1105</v>
      </c>
    </row>
    <row r="12" spans="1:4">
      <c r="A12" s="3" t="s">
        <v>503</v>
      </c>
    </row>
    <row r="13" spans="1:4">
      <c r="A13" s="4" t="s">
        <v>1093</v>
      </c>
      <c r="B13" s="6" t="n">
        <v>1155</v>
      </c>
    </row>
    <row r="14" spans="1:4">
      <c r="A14" s="4" t="s">
        <v>1084</v>
      </c>
      <c r="B14" s="6" t="n">
        <v>-261990</v>
      </c>
    </row>
    <row r="15" spans="1:4">
      <c r="A15" s="4" t="s">
        <v>1106</v>
      </c>
      <c r="B15" s="5" t="n">
        <v>18703</v>
      </c>
      <c r="C15" s="5" t="n">
        <v>18906</v>
      </c>
      <c r="D15" s="5" t="n">
        <v>1427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76</v>
      </c>
      <c r="D2" s="2" t="s">
        <v>123</v>
      </c>
    </row>
    <row r="3" spans="1:4">
      <c r="A3" s="3" t="s">
        <v>1083</v>
      </c>
    </row>
    <row r="4" spans="1:4">
      <c r="A4" s="4" t="s">
        <v>1084</v>
      </c>
      <c r="B4" s="6" t="n">
        <v>182219</v>
      </c>
      <c r="C4" s="6" t="n">
        <v>214131</v>
      </c>
      <c r="D4" s="6" t="n">
        <v>228095</v>
      </c>
    </row>
    <row r="5" spans="1:4">
      <c r="A5" s="4" t="s">
        <v>1091</v>
      </c>
    </row>
    <row r="6" spans="1:4">
      <c r="A6" s="3" t="s">
        <v>1083</v>
      </c>
    </row>
    <row r="7" spans="1:4">
      <c r="A7" s="4" t="s">
        <v>1092</v>
      </c>
      <c r="B7" s="6" t="n">
        <v>586779</v>
      </c>
    </row>
    <row r="8" spans="1:4">
      <c r="A8" s="4" t="s">
        <v>1093</v>
      </c>
      <c r="B8" s="6" t="n">
        <v>153005</v>
      </c>
      <c r="C8" s="6" t="n">
        <v>437216</v>
      </c>
      <c r="D8" s="6" t="n">
        <v>142101</v>
      </c>
    </row>
    <row r="9" spans="1:4">
      <c r="A9" s="4" t="s">
        <v>1084</v>
      </c>
      <c r="B9" s="6" t="n">
        <v>153464</v>
      </c>
    </row>
    <row r="10" spans="1:4">
      <c r="A10" s="4" t="s">
        <v>1094</v>
      </c>
      <c r="B10" s="6" t="n">
        <v>13341</v>
      </c>
    </row>
    <row r="11" spans="1:4">
      <c r="A11" s="4" t="s">
        <v>1095</v>
      </c>
      <c r="B11" s="6" t="n">
        <v>-55813</v>
      </c>
    </row>
    <row r="12" spans="1:4">
      <c r="A12" s="4" t="s">
        <v>1096</v>
      </c>
      <c r="B12" s="6" t="n">
        <v>543848</v>
      </c>
      <c r="C12" s="6" t="n">
        <v>586779</v>
      </c>
    </row>
    <row r="13" spans="1:4">
      <c r="A13" s="3" t="s">
        <v>1085</v>
      </c>
    </row>
    <row r="14" spans="1:4">
      <c r="A14" s="4" t="s">
        <v>1086</v>
      </c>
      <c r="B14" s="7" t="n">
        <v>65.87</v>
      </c>
    </row>
    <row r="15" spans="1:4">
      <c r="A15" s="4" t="s">
        <v>1031</v>
      </c>
      <c r="B15" s="12" t="n">
        <v>70.31</v>
      </c>
      <c r="C15" s="7" t="n">
        <v>64.20999999999999</v>
      </c>
      <c r="D15" s="7" t="n">
        <v>74.91</v>
      </c>
    </row>
    <row r="16" spans="1:4">
      <c r="A16" s="4" t="s">
        <v>1087</v>
      </c>
      <c r="B16" s="12" t="n">
        <v>67.26000000000001</v>
      </c>
    </row>
    <row r="17" spans="1:4">
      <c r="A17" s="4" t="s">
        <v>1088</v>
      </c>
      <c r="B17" s="12" t="n">
        <v>74.72</v>
      </c>
    </row>
    <row r="18" spans="1:4">
      <c r="A18" s="4" t="s">
        <v>1089</v>
      </c>
      <c r="B18" s="12" t="n">
        <v>68.70999999999999</v>
      </c>
    </row>
    <row r="19" spans="1:4">
      <c r="A19" s="4" t="s">
        <v>1090</v>
      </c>
      <c r="B19" s="7" t="n">
        <v>66.66</v>
      </c>
      <c r="C19" s="7" t="n">
        <v>65.87</v>
      </c>
    </row>
    <row r="20" spans="1:4">
      <c r="A20" s="4" t="s">
        <v>1105</v>
      </c>
    </row>
    <row r="21" spans="1:4">
      <c r="A21" s="3" t="s">
        <v>1083</v>
      </c>
    </row>
    <row r="22" spans="1:4">
      <c r="A22" s="4" t="s">
        <v>1098</v>
      </c>
      <c r="B22" s="6" t="n">
        <v>1089088</v>
      </c>
    </row>
    <row r="23" spans="1:4">
      <c r="A23" s="4" t="s">
        <v>1093</v>
      </c>
      <c r="B23" s="6" t="n">
        <v>0</v>
      </c>
    </row>
    <row r="24" spans="1:4">
      <c r="A24" s="4" t="s">
        <v>1084</v>
      </c>
      <c r="B24" s="6" t="n">
        <v>153464</v>
      </c>
    </row>
    <row r="25" spans="1:4">
      <c r="A25" s="4" t="s">
        <v>1099</v>
      </c>
      <c r="B25" s="6" t="n">
        <v>-198183</v>
      </c>
    </row>
    <row r="26" spans="1:4">
      <c r="A26" s="4" t="s">
        <v>1094</v>
      </c>
      <c r="B26" s="6" t="n">
        <v>28755</v>
      </c>
    </row>
    <row r="27" spans="1:4">
      <c r="A27" s="4" t="s">
        <v>1095</v>
      </c>
      <c r="B27" s="6" t="n">
        <v>0</v>
      </c>
    </row>
    <row r="28" spans="1:4">
      <c r="A28" s="4" t="s">
        <v>1108</v>
      </c>
      <c r="B28" s="6" t="n">
        <v>-1746</v>
      </c>
    </row>
    <row r="29" spans="1:4">
      <c r="A29" s="4" t="s">
        <v>1100</v>
      </c>
      <c r="B29" s="6" t="n">
        <v>1071378</v>
      </c>
      <c r="C29" s="6" t="n">
        <v>1089088</v>
      </c>
    </row>
    <row r="30" spans="1:4">
      <c r="A30" s="4" t="s">
        <v>971</v>
      </c>
    </row>
    <row r="31" spans="1:4">
      <c r="A31" s="3" t="s">
        <v>1083</v>
      </c>
    </row>
    <row r="32" spans="1:4">
      <c r="A32" s="4" t="s">
        <v>1101</v>
      </c>
      <c r="B32" s="6" t="n">
        <v>1675867</v>
      </c>
    </row>
    <row r="33" spans="1:4">
      <c r="A33" s="4" t="s">
        <v>1093</v>
      </c>
      <c r="B33" s="6" t="n">
        <v>153005</v>
      </c>
    </row>
    <row r="34" spans="1:4">
      <c r="A34" s="4" t="s">
        <v>1084</v>
      </c>
      <c r="B34" s="6" t="n">
        <v>0</v>
      </c>
    </row>
    <row r="35" spans="1:4">
      <c r="A35" s="4" t="s">
        <v>1099</v>
      </c>
      <c r="B35" s="6" t="n">
        <v>-198183</v>
      </c>
    </row>
    <row r="36" spans="1:4">
      <c r="A36" s="4" t="s">
        <v>1094</v>
      </c>
      <c r="B36" s="6" t="n">
        <v>42096</v>
      </c>
    </row>
    <row r="37" spans="1:4">
      <c r="A37" s="4" t="s">
        <v>1095</v>
      </c>
      <c r="B37" s="6" t="n">
        <v>-55813</v>
      </c>
    </row>
    <row r="38" spans="1:4">
      <c r="A38" s="4" t="s">
        <v>1108</v>
      </c>
      <c r="B38" s="6" t="n">
        <v>-1746</v>
      </c>
    </row>
    <row r="39" spans="1:4">
      <c r="A39" s="4" t="s">
        <v>1102</v>
      </c>
      <c r="B39" s="6" t="n">
        <v>1615226</v>
      </c>
      <c r="C39" s="6" t="n">
        <v>1675867</v>
      </c>
    </row>
    <row r="40" spans="1:4">
      <c r="A40" s="4" t="s">
        <v>1109</v>
      </c>
    </row>
    <row r="41" spans="1:4">
      <c r="A41" s="3" t="s">
        <v>1083</v>
      </c>
    </row>
    <row r="42" spans="1:4">
      <c r="A42" s="4" t="s">
        <v>1099</v>
      </c>
      <c r="B42" s="6" t="n">
        <v>-8264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76</v>
      </c>
      <c r="D2" s="2" t="s">
        <v>123</v>
      </c>
    </row>
    <row r="3" spans="1:4">
      <c r="A3" s="3" t="s">
        <v>503</v>
      </c>
    </row>
    <row r="4" spans="1:4">
      <c r="A4" s="4" t="s">
        <v>1084</v>
      </c>
      <c r="B4" s="6" t="n">
        <v>-182219</v>
      </c>
      <c r="C4" s="6" t="n">
        <v>-214131</v>
      </c>
      <c r="D4" s="6" t="n">
        <v>-228095</v>
      </c>
    </row>
    <row r="5" spans="1:4">
      <c r="A5" s="4" t="s">
        <v>1091</v>
      </c>
    </row>
    <row r="6" spans="1:4">
      <c r="A6" s="3" t="s">
        <v>503</v>
      </c>
    </row>
    <row r="7" spans="1:4">
      <c r="A7" s="4" t="s">
        <v>1093</v>
      </c>
      <c r="B7" s="6" t="n">
        <v>153005</v>
      </c>
      <c r="C7" s="6" t="n">
        <v>437216</v>
      </c>
      <c r="D7" s="6" t="n">
        <v>142101</v>
      </c>
    </row>
    <row r="8" spans="1:4">
      <c r="A8" s="4" t="s">
        <v>1031</v>
      </c>
      <c r="B8" s="7" t="n">
        <v>70.31</v>
      </c>
      <c r="C8" s="7" t="n">
        <v>64.20999999999999</v>
      </c>
      <c r="D8" s="7" t="n">
        <v>74.91</v>
      </c>
    </row>
    <row r="9" spans="1:4">
      <c r="A9" s="4" t="s">
        <v>1084</v>
      </c>
      <c r="B9" s="6" t="n">
        <v>-153464</v>
      </c>
    </row>
    <row r="10" spans="1:4">
      <c r="A10" s="4" t="s">
        <v>1105</v>
      </c>
    </row>
    <row r="11" spans="1:4">
      <c r="A11" s="3" t="s">
        <v>503</v>
      </c>
    </row>
    <row r="12" spans="1:4">
      <c r="A12" s="4" t="s">
        <v>1093</v>
      </c>
      <c r="B12" s="6" t="n">
        <v>0</v>
      </c>
    </row>
    <row r="13" spans="1:4">
      <c r="A13" s="4" t="s">
        <v>1084</v>
      </c>
      <c r="B13" s="6" t="n">
        <v>-153464</v>
      </c>
    </row>
    <row r="14" spans="1:4">
      <c r="A14" s="4" t="s">
        <v>1106</v>
      </c>
      <c r="B14" s="5" t="n">
        <v>12277</v>
      </c>
      <c r="C14" s="5" t="n">
        <v>14768</v>
      </c>
      <c r="D14" s="5" t="n">
        <v>1673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76</v>
      </c>
      <c r="D2" s="2" t="s">
        <v>123</v>
      </c>
    </row>
    <row r="3" spans="1:4">
      <c r="A3" s="3" t="s">
        <v>503</v>
      </c>
    </row>
    <row r="4" spans="1:4">
      <c r="A4" s="4" t="s">
        <v>1084</v>
      </c>
      <c r="B4" s="6" t="n">
        <v>-182219</v>
      </c>
      <c r="C4" s="6" t="n">
        <v>-214131</v>
      </c>
      <c r="D4" s="6" t="n">
        <v>-228095</v>
      </c>
    </row>
    <row r="5" spans="1:4">
      <c r="A5" s="4" t="s">
        <v>1091</v>
      </c>
    </row>
    <row r="6" spans="1:4">
      <c r="A6" s="3" t="s">
        <v>503</v>
      </c>
    </row>
    <row r="7" spans="1:4">
      <c r="A7" s="4" t="s">
        <v>1093</v>
      </c>
      <c r="B7" s="6" t="n">
        <v>153005</v>
      </c>
      <c r="C7" s="6" t="n">
        <v>437216</v>
      </c>
      <c r="D7" s="6" t="n">
        <v>142101</v>
      </c>
    </row>
    <row r="8" spans="1:4">
      <c r="A8" s="4" t="s">
        <v>1031</v>
      </c>
      <c r="B8" s="7" t="n">
        <v>70.31</v>
      </c>
      <c r="C8" s="7" t="n">
        <v>64.20999999999999</v>
      </c>
      <c r="D8" s="7" t="n">
        <v>74.91</v>
      </c>
    </row>
    <row r="9" spans="1:4">
      <c r="A9" s="4" t="s">
        <v>1084</v>
      </c>
      <c r="B9" s="6" t="n">
        <v>-153464</v>
      </c>
    </row>
    <row r="10" spans="1:4">
      <c r="A10" s="4" t="s">
        <v>1105</v>
      </c>
    </row>
    <row r="11" spans="1:4">
      <c r="A11" s="3" t="s">
        <v>503</v>
      </c>
    </row>
    <row r="12" spans="1:4">
      <c r="A12" s="4" t="s">
        <v>1093</v>
      </c>
      <c r="B12" s="6" t="n">
        <v>0</v>
      </c>
    </row>
    <row r="13" spans="1:4">
      <c r="A13" s="4" t="s">
        <v>1084</v>
      </c>
      <c r="B13" s="6" t="n">
        <v>-153464</v>
      </c>
    </row>
    <row r="14" spans="1:4">
      <c r="A14" s="4" t="s">
        <v>1106</v>
      </c>
      <c r="B14" s="5" t="n">
        <v>12277</v>
      </c>
      <c r="C14" s="5" t="n">
        <v>14768</v>
      </c>
      <c r="D14" s="5" t="n">
        <v>1673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76</v>
      </c>
      <c r="C2" s="2" t="s">
        <v>123</v>
      </c>
    </row>
    <row r="3" spans="1:3">
      <c r="A3" s="4" t="s">
        <v>1091</v>
      </c>
    </row>
    <row r="4" spans="1:3">
      <c r="A4" s="3" t="s">
        <v>503</v>
      </c>
    </row>
    <row r="5" spans="1:3">
      <c r="A5" s="4" t="s">
        <v>1093</v>
      </c>
      <c r="B5" s="6" t="n">
        <v>0</v>
      </c>
      <c r="C5" s="6" t="n">
        <v>0</v>
      </c>
    </row>
    <row r="6" spans="1:3">
      <c r="A6" s="4" t="s">
        <v>1031</v>
      </c>
      <c r="B6" s="5" t="n">
        <v>0</v>
      </c>
      <c r="C6" s="5" t="n">
        <v>0</v>
      </c>
    </row>
    <row r="7" spans="1:3">
      <c r="A7" s="4" t="s">
        <v>1105</v>
      </c>
    </row>
    <row r="8" spans="1:3">
      <c r="A8" s="3" t="s">
        <v>503</v>
      </c>
    </row>
    <row r="9" spans="1:3">
      <c r="A9" s="4" t="s">
        <v>1084</v>
      </c>
      <c r="B9" s="6" t="n">
        <v>-22884</v>
      </c>
      <c r="C9" s="6" t="n">
        <v>-24261</v>
      </c>
    </row>
    <row r="10" spans="1:3">
      <c r="A10" s="4" t="s">
        <v>1106</v>
      </c>
      <c r="B10" s="5" t="n">
        <v>1652</v>
      </c>
      <c r="C10" s="5" t="n">
        <v>178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1113</v>
      </c>
      <c r="B1" s="2" t="s">
        <v>1</v>
      </c>
    </row>
    <row r="2" spans="1:5">
      <c r="B2" s="2" t="s">
        <v>2</v>
      </c>
      <c r="C2" s="2" t="s">
        <v>76</v>
      </c>
      <c r="D2" s="2" t="s">
        <v>123</v>
      </c>
      <c r="E2" s="2" t="s">
        <v>1005</v>
      </c>
    </row>
    <row r="3" spans="1:5">
      <c r="A3" s="3" t="s">
        <v>503</v>
      </c>
    </row>
    <row r="4" spans="1:5">
      <c r="A4" s="4" t="s">
        <v>1114</v>
      </c>
      <c r="B4" s="10" t="n">
        <v>32.8</v>
      </c>
      <c r="C4" s="10" t="n">
        <v>35.9</v>
      </c>
      <c r="D4" s="10" t="n">
        <v>26.3</v>
      </c>
    </row>
    <row r="5" spans="1:5">
      <c r="A5" s="4" t="s">
        <v>1115</v>
      </c>
      <c r="B5" s="11" t="n">
        <v>5.8</v>
      </c>
      <c r="C5" s="6" t="n">
        <v>8</v>
      </c>
      <c r="D5" s="10" t="n">
        <v>7.3</v>
      </c>
    </row>
    <row r="6" spans="1:5">
      <c r="A6" s="4" t="s">
        <v>1116</v>
      </c>
      <c r="B6" s="10" t="n">
        <v>50.5</v>
      </c>
    </row>
    <row r="7" spans="1:5">
      <c r="A7" s="4" t="s">
        <v>1117</v>
      </c>
      <c r="B7" s="4" t="s">
        <v>1118</v>
      </c>
    </row>
    <row r="8" spans="1:5">
      <c r="A8" s="4" t="s">
        <v>1119</v>
      </c>
    </row>
    <row r="9" spans="1:5">
      <c r="A9" s="3" t="s">
        <v>503</v>
      </c>
    </row>
    <row r="10" spans="1:5">
      <c r="A10" s="4" t="s">
        <v>1120</v>
      </c>
      <c r="E10" s="10" t="n">
        <v>13.2</v>
      </c>
    </row>
    <row r="11" spans="1:5">
      <c r="A11" s="4" t="s">
        <v>1121</v>
      </c>
      <c r="E11" s="10" t="n">
        <v>16.2</v>
      </c>
    </row>
    <row r="12" spans="1:5">
      <c r="A12" s="4" t="s">
        <v>1122</v>
      </c>
      <c r="B12" s="10" t="n">
        <v>1.5</v>
      </c>
      <c r="C12" s="10" t="n">
        <v>12.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3</v>
      </c>
      <c r="B1" s="2" t="s">
        <v>1</v>
      </c>
    </row>
    <row r="2" spans="1:5">
      <c r="B2" s="2" t="s">
        <v>2</v>
      </c>
      <c r="C2" s="2" t="s">
        <v>76</v>
      </c>
      <c r="D2" s="2" t="s">
        <v>123</v>
      </c>
      <c r="E2" s="2" t="s">
        <v>1124</v>
      </c>
    </row>
    <row r="3" spans="1:5">
      <c r="A3" s="3" t="s">
        <v>355</v>
      </c>
    </row>
    <row r="4" spans="1:5">
      <c r="A4" s="4" t="s">
        <v>1125</v>
      </c>
      <c r="B4" s="4" t="s">
        <v>1126</v>
      </c>
    </row>
    <row r="5" spans="1:5">
      <c r="A5" s="4" t="s">
        <v>1127</v>
      </c>
      <c r="B5" s="4" t="s">
        <v>1128</v>
      </c>
    </row>
    <row r="6" spans="1:5">
      <c r="A6" s="4" t="s">
        <v>1129</v>
      </c>
      <c r="B6" s="7" t="n">
        <v>0.5</v>
      </c>
    </row>
    <row r="7" spans="1:5">
      <c r="A7" s="4" t="s">
        <v>1130</v>
      </c>
      <c r="B7" s="4" t="s">
        <v>1131</v>
      </c>
    </row>
    <row r="8" spans="1:5">
      <c r="A8" s="4" t="s">
        <v>1132</v>
      </c>
      <c r="B8" s="5" t="n">
        <v>1600000</v>
      </c>
      <c r="C8" s="5" t="n">
        <v>1500000</v>
      </c>
      <c r="D8" s="5" t="n">
        <v>1300000</v>
      </c>
    </row>
    <row r="9" spans="1:5">
      <c r="A9" s="4" t="s">
        <v>1133</v>
      </c>
      <c r="E9" s="4" t="s">
        <v>1134</v>
      </c>
    </row>
    <row r="10" spans="1:5">
      <c r="A10" s="4" t="s">
        <v>1135</v>
      </c>
      <c r="E10" s="4" t="s">
        <v>628</v>
      </c>
    </row>
    <row r="11" spans="1:5">
      <c r="A11" s="4" t="s">
        <v>1136</v>
      </c>
      <c r="E11" s="4" t="s">
        <v>1131</v>
      </c>
    </row>
    <row r="12" spans="1:5">
      <c r="A12" s="4" t="s">
        <v>1137</v>
      </c>
      <c r="B12" s="5" t="n">
        <v>27000000</v>
      </c>
      <c r="C12" s="5" t="n">
        <v>2170000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76</v>
      </c>
    </row>
    <row r="2" spans="1:3">
      <c r="A2" s="3" t="s">
        <v>520</v>
      </c>
    </row>
    <row r="3" spans="1:3">
      <c r="A3" s="4" t="s">
        <v>899</v>
      </c>
      <c r="B3" s="5" t="n">
        <v>675636</v>
      </c>
    </row>
    <row r="4" spans="1:3">
      <c r="A4" s="4" t="s">
        <v>900</v>
      </c>
      <c r="B4" s="6" t="n">
        <v>728736</v>
      </c>
    </row>
    <row r="5" spans="1:3">
      <c r="A5" s="4" t="s">
        <v>901</v>
      </c>
      <c r="B5" s="6" t="n">
        <v>785239</v>
      </c>
    </row>
    <row r="6" spans="1:3">
      <c r="A6" s="4" t="s">
        <v>902</v>
      </c>
      <c r="B6" s="6" t="n">
        <v>769294</v>
      </c>
    </row>
    <row r="7" spans="1:3">
      <c r="A7" s="4" t="s">
        <v>903</v>
      </c>
      <c r="B7" s="6" t="n">
        <v>727399</v>
      </c>
    </row>
    <row r="8" spans="1:3">
      <c r="A8" s="4" t="s">
        <v>904</v>
      </c>
      <c r="B8" s="6" t="n">
        <v>4054487</v>
      </c>
    </row>
    <row r="9" spans="1:3">
      <c r="A9" s="4" t="s">
        <v>160</v>
      </c>
      <c r="B9" s="5" t="n">
        <v>7740791</v>
      </c>
    </row>
    <row r="10" spans="1:3">
      <c r="A10" s="3" t="s">
        <v>520</v>
      </c>
    </row>
    <row r="11" spans="1:3">
      <c r="A11" s="4" t="s">
        <v>23</v>
      </c>
      <c r="C11" s="5" t="n">
        <v>566783</v>
      </c>
    </row>
    <row r="12" spans="1:3">
      <c r="A12" s="4" t="s">
        <v>899</v>
      </c>
      <c r="C12" s="6" t="n">
        <v>632875</v>
      </c>
    </row>
    <row r="13" spans="1:3">
      <c r="A13" s="4" t="s">
        <v>900</v>
      </c>
      <c r="C13" s="6" t="n">
        <v>631835</v>
      </c>
    </row>
    <row r="14" spans="1:3">
      <c r="A14" s="4" t="s">
        <v>901</v>
      </c>
      <c r="C14" s="6" t="n">
        <v>620684</v>
      </c>
    </row>
    <row r="15" spans="1:3">
      <c r="A15" s="4" t="s">
        <v>902</v>
      </c>
      <c r="C15" s="6" t="n">
        <v>586371</v>
      </c>
    </row>
    <row r="16" spans="1:3">
      <c r="A16" s="4" t="s">
        <v>904</v>
      </c>
      <c r="C16" s="6" t="n">
        <v>3240143</v>
      </c>
    </row>
    <row r="17" spans="1:3">
      <c r="A17" s="4" t="s">
        <v>160</v>
      </c>
      <c r="C17" s="5" t="n">
        <v>62786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274</v>
      </c>
      <c r="B1" s="2" t="s">
        <v>196</v>
      </c>
      <c r="F1" s="2" t="s">
        <v>1</v>
      </c>
    </row>
    <row r="2" spans="1:9">
      <c r="B2" s="2" t="s">
        <v>2</v>
      </c>
      <c r="C2" s="2" t="s">
        <v>275</v>
      </c>
      <c r="D2" s="2" t="s">
        <v>76</v>
      </c>
      <c r="E2" s="2" t="s">
        <v>276</v>
      </c>
      <c r="F2" s="2" t="s">
        <v>2</v>
      </c>
      <c r="G2" s="2" t="s">
        <v>76</v>
      </c>
      <c r="H2" s="2" t="s">
        <v>123</v>
      </c>
      <c r="I2" s="2" t="s">
        <v>277</v>
      </c>
    </row>
    <row r="3" spans="1:9">
      <c r="A3" s="3" t="s">
        <v>169</v>
      </c>
    </row>
    <row r="4" spans="1:9">
      <c r="A4" s="4" t="s">
        <v>170</v>
      </c>
      <c r="B4" s="5" t="n">
        <v>77922</v>
      </c>
      <c r="C4" s="5" t="n">
        <v>41794</v>
      </c>
      <c r="D4" s="5" t="n">
        <v>166890</v>
      </c>
      <c r="E4" s="5" t="n">
        <v>40971</v>
      </c>
      <c r="F4" s="5" t="n">
        <v>215229</v>
      </c>
      <c r="G4" s="5" t="n">
        <v>277926</v>
      </c>
      <c r="H4" s="5" t="n">
        <v>180615</v>
      </c>
    </row>
    <row r="5" spans="1:9">
      <c r="A5" s="4" t="s">
        <v>171</v>
      </c>
      <c r="H5" s="6" t="n">
        <v>-200000</v>
      </c>
    </row>
    <row r="6" spans="1:9">
      <c r="A6" s="4" t="s">
        <v>175</v>
      </c>
      <c r="F6" s="6" t="n">
        <v>32813</v>
      </c>
      <c r="G6" s="6" t="n">
        <v>35890</v>
      </c>
      <c r="H6" s="6" t="n">
        <v>26319</v>
      </c>
    </row>
    <row r="7" spans="1:9">
      <c r="A7" s="4" t="s">
        <v>278</v>
      </c>
      <c r="F7" s="6" t="n">
        <v>0</v>
      </c>
      <c r="G7" s="6" t="n">
        <v>0</v>
      </c>
      <c r="H7" s="6" t="n">
        <v>0</v>
      </c>
    </row>
    <row r="8" spans="1:9">
      <c r="A8" s="4" t="s">
        <v>185</v>
      </c>
      <c r="F8" s="6" t="n">
        <v>-12952</v>
      </c>
      <c r="G8" s="6" t="n">
        <v>-11803</v>
      </c>
      <c r="H8" s="6" t="n">
        <v>-16542</v>
      </c>
    </row>
    <row r="9" spans="1:9">
      <c r="A9" s="4" t="s">
        <v>187</v>
      </c>
      <c r="H9" s="6" t="n">
        <v>-5774</v>
      </c>
    </row>
    <row r="10" spans="1:9">
      <c r="A10" s="4" t="s">
        <v>279</v>
      </c>
    </row>
    <row r="11" spans="1:9">
      <c r="A11" s="3" t="s">
        <v>169</v>
      </c>
    </row>
    <row r="12" spans="1:9">
      <c r="A12" s="4" t="s">
        <v>280</v>
      </c>
      <c r="I12" s="5" t="n">
        <v>-3146</v>
      </c>
    </row>
    <row r="13" spans="1:9">
      <c r="A13" s="4" t="s">
        <v>281</v>
      </c>
    </row>
    <row r="14" spans="1:9">
      <c r="A14" s="3" t="s">
        <v>169</v>
      </c>
    </row>
    <row r="15" spans="1:9">
      <c r="A15" s="4" t="s">
        <v>170</v>
      </c>
      <c r="F15" s="6" t="n">
        <v>19786</v>
      </c>
      <c r="G15" s="6" t="n">
        <v>19511</v>
      </c>
      <c r="H15" s="6" t="n">
        <v>16003</v>
      </c>
    </row>
    <row r="16" spans="1:9">
      <c r="A16" s="4" t="s">
        <v>185</v>
      </c>
      <c r="F16" s="6" t="n">
        <v>-12952</v>
      </c>
      <c r="G16" s="6" t="n">
        <v>-11803</v>
      </c>
      <c r="H16" s="6" t="n">
        <v>-16542</v>
      </c>
    </row>
    <row r="17" spans="1:9">
      <c r="A17" s="4" t="s">
        <v>66</v>
      </c>
    </row>
    <row r="18" spans="1:9">
      <c r="A18" s="3" t="s">
        <v>169</v>
      </c>
    </row>
    <row r="19" spans="1:9">
      <c r="A19" s="4" t="s">
        <v>282</v>
      </c>
      <c r="C19" s="6" t="n">
        <v>4201261</v>
      </c>
      <c r="E19" s="6" t="n">
        <v>3960316</v>
      </c>
      <c r="F19" s="6" t="n">
        <v>4201261</v>
      </c>
      <c r="G19" s="6" t="n">
        <v>3960316</v>
      </c>
      <c r="H19" s="6" t="n">
        <v>3759317</v>
      </c>
    </row>
    <row r="20" spans="1:9">
      <c r="A20" s="4" t="s">
        <v>170</v>
      </c>
      <c r="B20" s="6" t="n">
        <v>77922</v>
      </c>
      <c r="C20" s="6" t="n">
        <v>41794</v>
      </c>
      <c r="D20" s="6" t="n">
        <v>166890</v>
      </c>
      <c r="E20" s="6" t="n">
        <v>40971</v>
      </c>
      <c r="F20" s="6" t="n">
        <v>215229</v>
      </c>
      <c r="G20" s="6" t="n">
        <v>277926</v>
      </c>
      <c r="H20" s="6" t="n">
        <v>180615</v>
      </c>
    </row>
    <row r="21" spans="1:9">
      <c r="A21" s="4" t="s">
        <v>171</v>
      </c>
      <c r="H21" s="6" t="n">
        <v>-200000</v>
      </c>
    </row>
    <row r="22" spans="1:9">
      <c r="A22" s="4" t="s">
        <v>283</v>
      </c>
      <c r="F22" s="6" t="n">
        <v>353722</v>
      </c>
      <c r="G22" s="6" t="n">
        <v>130693</v>
      </c>
      <c r="H22" s="6" t="n">
        <v>326058</v>
      </c>
    </row>
    <row r="23" spans="1:9">
      <c r="A23" s="4" t="s">
        <v>174</v>
      </c>
      <c r="F23" s="6" t="n">
        <v>4664</v>
      </c>
      <c r="G23" s="6" t="n">
        <v>3926</v>
      </c>
      <c r="H23" s="6" t="n">
        <v>5890</v>
      </c>
    </row>
    <row r="24" spans="1:9">
      <c r="A24" s="4" t="s">
        <v>175</v>
      </c>
      <c r="F24" s="6" t="n">
        <v>32813</v>
      </c>
      <c r="G24" s="6" t="n">
        <v>35890</v>
      </c>
      <c r="H24" s="6" t="n">
        <v>26319</v>
      </c>
    </row>
    <row r="25" spans="1:9">
      <c r="A25" s="4" t="s">
        <v>176</v>
      </c>
      <c r="F25" s="6" t="n">
        <v>703</v>
      </c>
      <c r="G25" s="6" t="n">
        <v>41</v>
      </c>
      <c r="H25" s="6" t="n">
        <v>12179</v>
      </c>
    </row>
    <row r="26" spans="1:9">
      <c r="A26" s="4" t="s">
        <v>278</v>
      </c>
      <c r="F26" s="6" t="n">
        <v>0</v>
      </c>
      <c r="G26" s="6" t="n">
        <v>0</v>
      </c>
      <c r="H26" s="6" t="n">
        <v>0</v>
      </c>
    </row>
    <row r="27" spans="1:9">
      <c r="A27" s="4" t="s">
        <v>284</v>
      </c>
      <c r="F27" s="6" t="n">
        <v>-14861</v>
      </c>
      <c r="G27" s="6" t="n">
        <v>-16553</v>
      </c>
      <c r="H27" s="6" t="n">
        <v>-12986</v>
      </c>
    </row>
    <row r="28" spans="1:9">
      <c r="A28" s="4" t="s">
        <v>285</v>
      </c>
      <c r="G28" s="6" t="n">
        <v>8273</v>
      </c>
      <c r="H28" s="6" t="n">
        <v>54604</v>
      </c>
    </row>
    <row r="29" spans="1:9">
      <c r="A29" s="4" t="s">
        <v>185</v>
      </c>
      <c r="F29" s="6" t="n">
        <v>-12952</v>
      </c>
      <c r="G29" s="6" t="n">
        <v>-11803</v>
      </c>
      <c r="H29" s="6" t="n">
        <v>-16542</v>
      </c>
    </row>
    <row r="30" spans="1:9">
      <c r="A30" s="4" t="s">
        <v>187</v>
      </c>
      <c r="H30" s="6" t="n">
        <v>-5774</v>
      </c>
    </row>
    <row r="31" spans="1:9">
      <c r="A31" s="4" t="s">
        <v>286</v>
      </c>
      <c r="F31" s="6" t="n">
        <v>-206575</v>
      </c>
      <c r="G31" s="6" t="n">
        <v>-187448</v>
      </c>
      <c r="H31" s="6" t="n">
        <v>-169364</v>
      </c>
    </row>
    <row r="32" spans="1:9">
      <c r="A32" s="4" t="s">
        <v>287</v>
      </c>
      <c r="B32" s="6" t="n">
        <v>4570858</v>
      </c>
      <c r="D32" s="6" t="n">
        <v>4201261</v>
      </c>
      <c r="F32" s="6" t="n">
        <v>4570858</v>
      </c>
      <c r="G32" s="6" t="n">
        <v>4201261</v>
      </c>
      <c r="H32" s="6" t="n">
        <v>3960316</v>
      </c>
    </row>
    <row r="33" spans="1:9">
      <c r="A33" s="4" t="s">
        <v>288</v>
      </c>
    </row>
    <row r="34" spans="1:9">
      <c r="A34" s="3" t="s">
        <v>169</v>
      </c>
    </row>
    <row r="35" spans="1:9">
      <c r="A35" s="4" t="s">
        <v>280</v>
      </c>
      <c r="I35" s="6" t="n">
        <v>-3146</v>
      </c>
    </row>
    <row r="36" spans="1:9">
      <c r="A36" s="4" t="s">
        <v>289</v>
      </c>
    </row>
    <row r="37" spans="1:9">
      <c r="A37" s="3" t="s">
        <v>169</v>
      </c>
    </row>
    <row r="38" spans="1:9">
      <c r="A38" s="4" t="s">
        <v>282</v>
      </c>
      <c r="C38" s="6" t="n">
        <v>4003700</v>
      </c>
      <c r="E38" s="6" t="n">
        <v>3773941</v>
      </c>
      <c r="F38" s="6" t="n">
        <v>4003700</v>
      </c>
      <c r="G38" s="6" t="n">
        <v>3773941</v>
      </c>
      <c r="H38" s="6" t="n">
        <v>3624179</v>
      </c>
    </row>
    <row r="39" spans="1:9">
      <c r="A39" s="4" t="s">
        <v>170</v>
      </c>
      <c r="F39" s="6" t="n">
        <v>198738</v>
      </c>
      <c r="G39" s="6" t="n">
        <v>263210</v>
      </c>
      <c r="H39" s="6" t="n">
        <v>167440</v>
      </c>
    </row>
    <row r="40" spans="1:9">
      <c r="A40" s="4" t="s">
        <v>171</v>
      </c>
      <c r="H40" s="6" t="n">
        <v>-200000</v>
      </c>
    </row>
    <row r="41" spans="1:9">
      <c r="A41" s="4" t="s">
        <v>283</v>
      </c>
      <c r="F41" s="6" t="n">
        <v>353722</v>
      </c>
      <c r="G41" s="6" t="n">
        <v>130693</v>
      </c>
      <c r="H41" s="6" t="n">
        <v>326058</v>
      </c>
    </row>
    <row r="42" spans="1:9">
      <c r="A42" s="4" t="s">
        <v>174</v>
      </c>
      <c r="F42" s="6" t="n">
        <v>4664</v>
      </c>
      <c r="G42" s="6" t="n">
        <v>3926</v>
      </c>
      <c r="H42" s="6" t="n">
        <v>5890</v>
      </c>
    </row>
    <row r="43" spans="1:9">
      <c r="A43" s="4" t="s">
        <v>175</v>
      </c>
      <c r="F43" s="6" t="n">
        <v>32813</v>
      </c>
      <c r="G43" s="6" t="n">
        <v>35890</v>
      </c>
      <c r="H43" s="6" t="n">
        <v>26319</v>
      </c>
    </row>
    <row r="44" spans="1:9">
      <c r="A44" s="4" t="s">
        <v>176</v>
      </c>
      <c r="F44" s="6" t="n">
        <v>703</v>
      </c>
      <c r="G44" s="6" t="n">
        <v>41</v>
      </c>
      <c r="H44" s="6" t="n">
        <v>12179</v>
      </c>
    </row>
    <row r="45" spans="1:9">
      <c r="A45" s="4" t="s">
        <v>284</v>
      </c>
      <c r="F45" s="6" t="n">
        <v>-14861</v>
      </c>
      <c r="G45" s="6" t="n">
        <v>-16553</v>
      </c>
      <c r="H45" s="6" t="n">
        <v>-12986</v>
      </c>
    </row>
    <row r="46" spans="1:9">
      <c r="A46" s="4" t="s">
        <v>187</v>
      </c>
      <c r="H46" s="6" t="n">
        <v>-5774</v>
      </c>
    </row>
    <row r="47" spans="1:9">
      <c r="A47" s="4" t="s">
        <v>286</v>
      </c>
      <c r="F47" s="6" t="n">
        <v>-206575</v>
      </c>
      <c r="G47" s="6" t="n">
        <v>-187448</v>
      </c>
      <c r="H47" s="6" t="n">
        <v>-169364</v>
      </c>
    </row>
    <row r="48" spans="1:9">
      <c r="A48" s="4" t="s">
        <v>287</v>
      </c>
      <c r="B48" s="6" t="n">
        <v>4369758</v>
      </c>
      <c r="D48" s="6" t="n">
        <v>4003700</v>
      </c>
      <c r="F48" s="6" t="n">
        <v>4369758</v>
      </c>
      <c r="G48" s="6" t="n">
        <v>4003700</v>
      </c>
      <c r="H48" s="6" t="n">
        <v>3773941</v>
      </c>
    </row>
    <row r="49" spans="1:9">
      <c r="A49" s="4" t="s">
        <v>290</v>
      </c>
    </row>
    <row r="50" spans="1:9">
      <c r="A50" s="3" t="s">
        <v>169</v>
      </c>
    </row>
    <row r="51" spans="1:9">
      <c r="A51" s="4" t="s">
        <v>280</v>
      </c>
      <c r="I51" s="6" t="n">
        <v>-3146</v>
      </c>
    </row>
    <row r="52" spans="1:9">
      <c r="A52" s="4" t="s">
        <v>291</v>
      </c>
    </row>
    <row r="53" spans="1:9">
      <c r="A53" s="3" t="s">
        <v>169</v>
      </c>
    </row>
    <row r="54" spans="1:9">
      <c r="A54" s="4" t="s">
        <v>282</v>
      </c>
      <c r="C54" s="6" t="n">
        <v>0</v>
      </c>
      <c r="E54" s="6" t="n">
        <v>0</v>
      </c>
      <c r="F54" s="6" t="n">
        <v>0</v>
      </c>
      <c r="G54" s="6" t="n">
        <v>0</v>
      </c>
      <c r="H54" s="6" t="n">
        <v>192411</v>
      </c>
    </row>
    <row r="55" spans="1:9">
      <c r="A55" s="4" t="s">
        <v>171</v>
      </c>
      <c r="H55" s="6" t="n">
        <v>-192411</v>
      </c>
    </row>
    <row r="56" spans="1:9">
      <c r="A56" s="4" t="s">
        <v>287</v>
      </c>
      <c r="B56" s="6" t="n">
        <v>0</v>
      </c>
      <c r="D56" s="6" t="n">
        <v>0</v>
      </c>
      <c r="F56" s="6" t="n">
        <v>0</v>
      </c>
      <c r="G56" s="6" t="n">
        <v>0</v>
      </c>
      <c r="H56" s="6" t="n">
        <v>0</v>
      </c>
    </row>
    <row r="57" spans="1:9">
      <c r="A57" s="4" t="s">
        <v>292</v>
      </c>
    </row>
    <row r="58" spans="1:9">
      <c r="A58" s="3" t="s">
        <v>169</v>
      </c>
    </row>
    <row r="59" spans="1:9">
      <c r="A59" s="4" t="s">
        <v>282</v>
      </c>
      <c r="C59" s="5" t="n">
        <v>4003700</v>
      </c>
      <c r="E59" s="5" t="n">
        <v>3773941</v>
      </c>
      <c r="F59" s="5" t="n">
        <v>4003700</v>
      </c>
      <c r="G59" s="5" t="n">
        <v>3773941</v>
      </c>
      <c r="H59" s="5" t="n">
        <v>3431768</v>
      </c>
    </row>
    <row r="60" spans="1:9">
      <c r="A60" s="4" t="s">
        <v>293</v>
      </c>
      <c r="C60" s="6" t="n">
        <v>102772275</v>
      </c>
      <c r="E60" s="6" t="n">
        <v>100697526</v>
      </c>
      <c r="F60" s="6" t="n">
        <v>102772275</v>
      </c>
      <c r="G60" s="6" t="n">
        <v>100697526</v>
      </c>
      <c r="H60" s="6" t="n">
        <v>95600982</v>
      </c>
    </row>
    <row r="61" spans="1:9">
      <c r="A61" s="4" t="s">
        <v>170</v>
      </c>
      <c r="F61" s="5" t="n">
        <v>198738</v>
      </c>
      <c r="G61" s="5" t="n">
        <v>263210</v>
      </c>
      <c r="H61" s="5" t="n">
        <v>167440</v>
      </c>
    </row>
    <row r="62" spans="1:9">
      <c r="A62" s="4" t="s">
        <v>171</v>
      </c>
      <c r="H62" s="6" t="n">
        <v>-7589</v>
      </c>
    </row>
    <row r="63" spans="1:9">
      <c r="A63" s="4" t="s">
        <v>283</v>
      </c>
      <c r="F63" s="5" t="n">
        <v>353722</v>
      </c>
      <c r="G63" s="5" t="n">
        <v>130693</v>
      </c>
      <c r="H63" s="5" t="n">
        <v>326058</v>
      </c>
    </row>
    <row r="64" spans="1:9">
      <c r="A64" s="4" t="s">
        <v>294</v>
      </c>
      <c r="F64" s="6" t="n">
        <v>5000000</v>
      </c>
      <c r="G64" s="6" t="n">
        <v>1817195</v>
      </c>
      <c r="H64" s="6" t="n">
        <v>4662577</v>
      </c>
    </row>
    <row r="65" spans="1:9">
      <c r="A65" s="4" t="s">
        <v>174</v>
      </c>
      <c r="F65" s="5" t="n">
        <v>4664</v>
      </c>
      <c r="G65" s="5" t="n">
        <v>3926</v>
      </c>
      <c r="H65" s="5" t="n">
        <v>5890</v>
      </c>
    </row>
    <row r="66" spans="1:9">
      <c r="A66" s="4" t="s">
        <v>175</v>
      </c>
      <c r="F66" s="6" t="n">
        <v>32813</v>
      </c>
      <c r="G66" s="6" t="n">
        <v>35890</v>
      </c>
      <c r="H66" s="6" t="n">
        <v>26319</v>
      </c>
    </row>
    <row r="67" spans="1:9">
      <c r="A67" s="4" t="s">
        <v>176</v>
      </c>
      <c r="F67" s="5" t="n">
        <v>703</v>
      </c>
      <c r="G67" s="5" t="n">
        <v>41</v>
      </c>
      <c r="H67" s="5" t="n">
        <v>12179</v>
      </c>
    </row>
    <row r="68" spans="1:9">
      <c r="A68" s="4" t="s">
        <v>295</v>
      </c>
      <c r="F68" s="6" t="n">
        <v>16500</v>
      </c>
      <c r="G68" s="6" t="n">
        <v>1000</v>
      </c>
      <c r="H68" s="6" t="n">
        <v>285000</v>
      </c>
    </row>
    <row r="69" spans="1:9">
      <c r="A69" s="4" t="s">
        <v>296</v>
      </c>
      <c r="F69" s="6" t="n">
        <v>463276</v>
      </c>
      <c r="G69" s="6" t="n">
        <v>488354</v>
      </c>
      <c r="H69" s="6" t="n">
        <v>317848</v>
      </c>
    </row>
    <row r="70" spans="1:9">
      <c r="A70" s="4" t="s">
        <v>284</v>
      </c>
      <c r="F70" s="5" t="n">
        <v>-14861</v>
      </c>
      <c r="G70" s="5" t="n">
        <v>-16553</v>
      </c>
      <c r="H70" s="5" t="n">
        <v>-12986</v>
      </c>
    </row>
    <row r="71" spans="1:9">
      <c r="A71" s="4" t="s">
        <v>297</v>
      </c>
      <c r="F71" s="6" t="n">
        <v>-212477</v>
      </c>
      <c r="G71" s="6" t="n">
        <v>-231800</v>
      </c>
      <c r="H71" s="6" t="n">
        <v>-168881</v>
      </c>
    </row>
    <row r="72" spans="1:9">
      <c r="A72" s="4" t="s">
        <v>187</v>
      </c>
      <c r="H72" s="5" t="n">
        <v>-5774</v>
      </c>
    </row>
    <row r="73" spans="1:9">
      <c r="A73" s="4" t="s">
        <v>286</v>
      </c>
      <c r="F73" s="5" t="n">
        <v>-206575</v>
      </c>
      <c r="G73" s="5" t="n">
        <v>-187448</v>
      </c>
      <c r="H73" s="6" t="n">
        <v>-169364</v>
      </c>
    </row>
    <row r="74" spans="1:9">
      <c r="A74" s="4" t="s">
        <v>287</v>
      </c>
      <c r="B74" s="5" t="n">
        <v>4369758</v>
      </c>
      <c r="D74" s="5" t="n">
        <v>4003700</v>
      </c>
      <c r="F74" s="5" t="n">
        <v>4369758</v>
      </c>
      <c r="G74" s="5" t="n">
        <v>4003700</v>
      </c>
      <c r="H74" s="5" t="n">
        <v>3773941</v>
      </c>
    </row>
    <row r="75" spans="1:9">
      <c r="A75" s="4" t="s">
        <v>298</v>
      </c>
      <c r="B75" s="6" t="n">
        <v>108039574</v>
      </c>
      <c r="D75" s="6" t="n">
        <v>102772275</v>
      </c>
      <c r="F75" s="6" t="n">
        <v>108039574</v>
      </c>
      <c r="G75" s="6" t="n">
        <v>102772275</v>
      </c>
      <c r="H75" s="6" t="n">
        <v>100697526</v>
      </c>
    </row>
    <row r="76" spans="1:9">
      <c r="A76" s="4" t="s">
        <v>299</v>
      </c>
    </row>
    <row r="77" spans="1:9">
      <c r="A77" s="3" t="s">
        <v>169</v>
      </c>
    </row>
    <row r="78" spans="1:9">
      <c r="A78" s="4" t="s">
        <v>280</v>
      </c>
      <c r="I78" s="5" t="n">
        <v>-3146</v>
      </c>
    </row>
    <row r="79" spans="1:9">
      <c r="A79" s="4" t="s">
        <v>300</v>
      </c>
    </row>
    <row r="80" spans="1:9">
      <c r="A80" s="3" t="s">
        <v>169</v>
      </c>
    </row>
    <row r="81" spans="1:9">
      <c r="A81" s="4" t="s">
        <v>282</v>
      </c>
      <c r="C81" s="5" t="n">
        <v>197561</v>
      </c>
      <c r="E81" s="5" t="n">
        <v>186375</v>
      </c>
      <c r="F81" s="5" t="n">
        <v>197561</v>
      </c>
      <c r="G81" s="5" t="n">
        <v>186375</v>
      </c>
      <c r="H81" s="5" t="n">
        <v>135138</v>
      </c>
    </row>
    <row r="82" spans="1:9">
      <c r="A82" s="4" t="s">
        <v>170</v>
      </c>
      <c r="F82" s="6" t="n">
        <v>16491</v>
      </c>
      <c r="G82" s="6" t="n">
        <v>14716</v>
      </c>
      <c r="H82" s="6" t="n">
        <v>13175</v>
      </c>
    </row>
    <row r="83" spans="1:9">
      <c r="A83" s="4" t="s">
        <v>285</v>
      </c>
      <c r="G83" s="6" t="n">
        <v>8273</v>
      </c>
      <c r="H83" s="6" t="n">
        <v>54604</v>
      </c>
    </row>
    <row r="84" spans="1:9">
      <c r="A84" s="4" t="s">
        <v>185</v>
      </c>
      <c r="F84" s="6" t="n">
        <v>-12952</v>
      </c>
      <c r="G84" s="6" t="n">
        <v>-11803</v>
      </c>
      <c r="H84" s="6" t="n">
        <v>-16542</v>
      </c>
    </row>
    <row r="85" spans="1:9">
      <c r="A85" s="4" t="s">
        <v>287</v>
      </c>
      <c r="B85" s="5" t="n">
        <v>201100</v>
      </c>
      <c r="D85" s="5" t="n">
        <v>197561</v>
      </c>
      <c r="F85" s="5" t="n">
        <v>201100</v>
      </c>
      <c r="G85" s="5" t="n">
        <v>197561</v>
      </c>
      <c r="H85" s="5" t="n">
        <v>186375</v>
      </c>
    </row>
  </sheetData>
  <mergeCells count="3">
    <mergeCell ref="A1:A2"/>
    <mergeCell ref="B1:E1"/>
    <mergeCell ref="F1:H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139</v>
      </c>
      <c r="B1" s="2" t="s">
        <v>1</v>
      </c>
    </row>
    <row r="2" spans="1:3">
      <c r="B2" s="2" t="s">
        <v>1140</v>
      </c>
      <c r="C2" s="2" t="s">
        <v>766</v>
      </c>
    </row>
    <row r="3" spans="1:3">
      <c r="A3" s="3" t="s">
        <v>1141</v>
      </c>
    </row>
    <row r="4" spans="1:3">
      <c r="A4" s="4" t="s">
        <v>1142</v>
      </c>
      <c r="B4" s="5" t="n">
        <v>1000</v>
      </c>
    </row>
    <row r="5" spans="1:3">
      <c r="A5" s="4" t="s">
        <v>1143</v>
      </c>
      <c r="B5" s="4" t="s">
        <v>1144</v>
      </c>
    </row>
    <row r="6" spans="1:3">
      <c r="A6" s="4" t="s">
        <v>1145</v>
      </c>
      <c r="B6" s="10" t="n">
        <v>2.9</v>
      </c>
    </row>
    <row r="7" spans="1:3">
      <c r="A7" s="4" t="s">
        <v>1146</v>
      </c>
      <c r="B7" s="4" t="s">
        <v>1147</v>
      </c>
      <c r="C7" s="4" t="s">
        <v>1147</v>
      </c>
    </row>
    <row r="8" spans="1:3">
      <c r="A8" s="4" t="s">
        <v>1148</v>
      </c>
      <c r="B8" s="5" t="n">
        <v>1</v>
      </c>
      <c r="C8" s="5" t="n">
        <v>1</v>
      </c>
    </row>
    <row r="9" spans="1:3">
      <c r="A9" s="4" t="s">
        <v>1149</v>
      </c>
      <c r="B9" s="4" t="s">
        <v>1147</v>
      </c>
    </row>
    <row r="10" spans="1:3">
      <c r="A10" s="4" t="s">
        <v>1150</v>
      </c>
      <c r="B10" s="4" t="s">
        <v>1045</v>
      </c>
    </row>
    <row r="11" spans="1:3">
      <c r="A11" s="4" t="s">
        <v>1151</v>
      </c>
      <c r="B11" s="4" t="s">
        <v>1152</v>
      </c>
    </row>
    <row r="12" spans="1:3">
      <c r="A12" s="4" t="s">
        <v>1153</v>
      </c>
      <c r="B12" s="4" t="s">
        <v>1128</v>
      </c>
      <c r="C12" s="4" t="s">
        <v>1128</v>
      </c>
    </row>
    <row r="13" spans="1:3">
      <c r="A13" s="4" t="s">
        <v>1154</v>
      </c>
      <c r="B13" s="4" t="s">
        <v>872</v>
      </c>
    </row>
    <row r="14" spans="1:3">
      <c r="A14" s="4" t="s">
        <v>1155</v>
      </c>
    </row>
    <row r="15" spans="1:3">
      <c r="A15" s="3" t="s">
        <v>1141</v>
      </c>
    </row>
    <row r="16" spans="1:3">
      <c r="A16" s="4" t="s">
        <v>1156</v>
      </c>
      <c r="B16" s="6" t="n">
        <v>3</v>
      </c>
    </row>
    <row r="17" spans="1:3">
      <c r="A17" s="4" t="s">
        <v>1157</v>
      </c>
      <c r="C17" s="4" t="s">
        <v>1152</v>
      </c>
    </row>
    <row r="18" spans="1:3">
      <c r="A18" s="4" t="s">
        <v>1158</v>
      </c>
    </row>
    <row r="19" spans="1:3">
      <c r="A19" s="3" t="s">
        <v>1141</v>
      </c>
    </row>
    <row r="20" spans="1:3">
      <c r="A20" s="4" t="s">
        <v>1156</v>
      </c>
      <c r="B20" s="6" t="n">
        <v>1</v>
      </c>
    </row>
    <row r="21" spans="1:3">
      <c r="A21" s="4" t="s">
        <v>1157</v>
      </c>
      <c r="B21" s="4" t="s">
        <v>1159</v>
      </c>
    </row>
    <row r="22" spans="1:3">
      <c r="A22" s="4" t="s">
        <v>1160</v>
      </c>
    </row>
    <row r="23" spans="1:3">
      <c r="A23" s="3" t="s">
        <v>1141</v>
      </c>
    </row>
    <row r="24" spans="1:3">
      <c r="A24" s="4" t="s">
        <v>1161</v>
      </c>
      <c r="B24" s="10" t="n">
        <v>80.7</v>
      </c>
      <c r="C24" s="10" t="n">
        <v>83.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2</v>
      </c>
      <c r="B1" s="2" t="s">
        <v>2</v>
      </c>
      <c r="C1" s="2" t="s">
        <v>277</v>
      </c>
      <c r="D1" s="2" t="s">
        <v>76</v>
      </c>
    </row>
    <row r="2" spans="1:4">
      <c r="A2" s="3" t="s">
        <v>1163</v>
      </c>
    </row>
    <row r="3" spans="1:4">
      <c r="A3" s="4" t="s">
        <v>899</v>
      </c>
      <c r="B3" s="5" t="n">
        <v>5641</v>
      </c>
    </row>
    <row r="4" spans="1:4">
      <c r="A4" s="4" t="s">
        <v>900</v>
      </c>
      <c r="B4" s="6" t="n">
        <v>5641</v>
      </c>
    </row>
    <row r="5" spans="1:4">
      <c r="A5" s="4" t="s">
        <v>901</v>
      </c>
      <c r="B5" s="6" t="n">
        <v>5642</v>
      </c>
    </row>
    <row r="6" spans="1:4">
      <c r="A6" s="4" t="s">
        <v>902</v>
      </c>
      <c r="B6" s="6" t="n">
        <v>5662</v>
      </c>
    </row>
    <row r="7" spans="1:4">
      <c r="A7" s="4" t="s">
        <v>903</v>
      </c>
      <c r="B7" s="6" t="n">
        <v>5662</v>
      </c>
    </row>
    <row r="8" spans="1:4">
      <c r="A8" s="4" t="s">
        <v>904</v>
      </c>
      <c r="B8" s="6" t="n">
        <v>286385</v>
      </c>
    </row>
    <row r="9" spans="1:4">
      <c r="A9" s="4" t="s">
        <v>160</v>
      </c>
      <c r="B9" s="6" t="n">
        <v>314633</v>
      </c>
    </row>
    <row r="10" spans="1:4">
      <c r="A10" s="4" t="s">
        <v>1164</v>
      </c>
      <c r="B10" s="6" t="n">
        <v>-216233</v>
      </c>
    </row>
    <row r="11" spans="1:4">
      <c r="A11" s="4" t="s">
        <v>654</v>
      </c>
      <c r="B11" s="5" t="n">
        <v>98400</v>
      </c>
      <c r="C11" s="5" t="n">
        <v>98349</v>
      </c>
    </row>
    <row r="12" spans="1:4">
      <c r="A12" s="3" t="s">
        <v>1163</v>
      </c>
    </row>
    <row r="13" spans="1:4">
      <c r="A13" s="4" t="s">
        <v>23</v>
      </c>
      <c r="D13" s="5" t="n">
        <v>5154</v>
      </c>
    </row>
    <row r="14" spans="1:4">
      <c r="A14" s="4" t="s">
        <v>899</v>
      </c>
      <c r="D14" s="6" t="n">
        <v>5154</v>
      </c>
    </row>
    <row r="15" spans="1:4">
      <c r="A15" s="4" t="s">
        <v>900</v>
      </c>
      <c r="D15" s="6" t="n">
        <v>5154</v>
      </c>
    </row>
    <row r="16" spans="1:4">
      <c r="A16" s="4" t="s">
        <v>901</v>
      </c>
      <c r="D16" s="6" t="n">
        <v>5154</v>
      </c>
    </row>
    <row r="17" spans="1:4">
      <c r="A17" s="4" t="s">
        <v>902</v>
      </c>
      <c r="D17" s="6" t="n">
        <v>5154</v>
      </c>
    </row>
    <row r="18" spans="1:4">
      <c r="A18" s="4" t="s">
        <v>904</v>
      </c>
      <c r="D18" s="6" t="n">
        <v>233619</v>
      </c>
    </row>
    <row r="19" spans="1:4">
      <c r="A19" s="4" t="s">
        <v>160</v>
      </c>
      <c r="D19" s="5" t="n">
        <v>25938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76</v>
      </c>
      <c r="D2" s="2" t="s">
        <v>123</v>
      </c>
    </row>
    <row r="3" spans="1:4">
      <c r="A3" s="3" t="s">
        <v>1166</v>
      </c>
    </row>
    <row r="4" spans="1:4">
      <c r="A4" s="4" t="s">
        <v>1167</v>
      </c>
      <c r="B4" s="5" t="n">
        <v>3885</v>
      </c>
      <c r="C4" s="5" t="n">
        <v>-1851</v>
      </c>
      <c r="D4" s="5" t="n">
        <v>3023</v>
      </c>
    </row>
    <row r="5" spans="1:4">
      <c r="A5" s="4" t="s">
        <v>1168</v>
      </c>
    </row>
    <row r="6" spans="1:4">
      <c r="A6" s="3" t="s">
        <v>1169</v>
      </c>
    </row>
    <row r="7" spans="1:4">
      <c r="A7" s="4" t="s">
        <v>1170</v>
      </c>
      <c r="B7" s="5" t="n">
        <v>27098</v>
      </c>
      <c r="C7" s="5" t="n">
        <v>2177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76</v>
      </c>
    </row>
    <row r="2" spans="1:3">
      <c r="A2" s="4" t="s">
        <v>1172</v>
      </c>
    </row>
    <row r="3" spans="1:3">
      <c r="A3" s="3" t="s">
        <v>1173</v>
      </c>
    </row>
    <row r="4" spans="1:3">
      <c r="A4" s="4" t="s">
        <v>1174</v>
      </c>
      <c r="B4" s="5" t="n">
        <v>258593</v>
      </c>
      <c r="C4" s="5" t="n">
        <v>335531</v>
      </c>
    </row>
    <row r="5" spans="1:3">
      <c r="A5" s="4" t="s">
        <v>1175</v>
      </c>
    </row>
    <row r="6" spans="1:3">
      <c r="A6" s="3" t="s">
        <v>1173</v>
      </c>
    </row>
    <row r="7" spans="1:3">
      <c r="A7" s="4" t="s">
        <v>1174</v>
      </c>
      <c r="B7" s="6" t="n">
        <v>3049185</v>
      </c>
      <c r="C7" s="6" t="n">
        <v>2552070</v>
      </c>
    </row>
    <row r="8" spans="1:3">
      <c r="A8" s="4" t="s">
        <v>1176</v>
      </c>
    </row>
    <row r="9" spans="1:3">
      <c r="A9" s="3" t="s">
        <v>1173</v>
      </c>
    </row>
    <row r="10" spans="1:3">
      <c r="A10" s="4" t="s">
        <v>1174</v>
      </c>
      <c r="B10" s="6" t="n">
        <v>245000</v>
      </c>
      <c r="C10" s="6" t="n">
        <v>45000</v>
      </c>
    </row>
    <row r="11" spans="1:3">
      <c r="A11" s="4" t="s">
        <v>1177</v>
      </c>
    </row>
    <row r="12" spans="1:3">
      <c r="A12" s="3" t="s">
        <v>1173</v>
      </c>
    </row>
    <row r="13" spans="1:3">
      <c r="A13" s="4" t="s">
        <v>1174</v>
      </c>
      <c r="B13" s="6" t="n">
        <v>272997</v>
      </c>
      <c r="C13" s="6" t="n">
        <v>335885</v>
      </c>
    </row>
    <row r="14" spans="1:3">
      <c r="A14" s="4" t="s">
        <v>1178</v>
      </c>
    </row>
    <row r="15" spans="1:3">
      <c r="A15" s="3" t="s">
        <v>1173</v>
      </c>
    </row>
    <row r="16" spans="1:3">
      <c r="A16" s="4" t="s">
        <v>1174</v>
      </c>
      <c r="B16" s="6" t="n">
        <v>3252217</v>
      </c>
      <c r="C16" s="6" t="n">
        <v>2546386</v>
      </c>
    </row>
    <row r="17" spans="1:3">
      <c r="A17" s="4" t="s">
        <v>1179</v>
      </c>
    </row>
    <row r="18" spans="1:3">
      <c r="A18" s="3" t="s">
        <v>1173</v>
      </c>
    </row>
    <row r="19" spans="1:3">
      <c r="A19" s="4" t="s">
        <v>1174</v>
      </c>
      <c r="B19" s="5" t="n">
        <v>245195</v>
      </c>
      <c r="C19" s="5" t="n">
        <v>4505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s>
  <sheetData>
    <row r="1" spans="1:12">
      <c r="A1" s="1" t="s">
        <v>1180</v>
      </c>
      <c r="B1" s="2" t="s">
        <v>196</v>
      </c>
      <c r="J1" s="2" t="s">
        <v>1</v>
      </c>
    </row>
    <row r="2" spans="1:12">
      <c r="B2" s="2" t="s">
        <v>633</v>
      </c>
      <c r="C2" s="2" t="s">
        <v>1181</v>
      </c>
      <c r="D2" s="2" t="s">
        <v>1182</v>
      </c>
      <c r="E2" s="2" t="s">
        <v>1183</v>
      </c>
      <c r="F2" s="2" t="s">
        <v>766</v>
      </c>
      <c r="G2" s="2" t="s">
        <v>1184</v>
      </c>
      <c r="H2" s="2" t="s">
        <v>1185</v>
      </c>
      <c r="I2" s="2" t="s">
        <v>1186</v>
      </c>
      <c r="J2" s="2" t="s">
        <v>633</v>
      </c>
      <c r="K2" s="2" t="s">
        <v>766</v>
      </c>
      <c r="L2" s="2" t="s">
        <v>641</v>
      </c>
    </row>
    <row r="3" spans="1:12">
      <c r="A3" s="3" t="s">
        <v>1187</v>
      </c>
    </row>
    <row r="4" spans="1:12">
      <c r="A4" s="4" t="s">
        <v>125</v>
      </c>
      <c r="B4" s="5" t="n">
        <v>220235</v>
      </c>
      <c r="C4" s="5" t="n">
        <v>215525</v>
      </c>
      <c r="D4" s="5" t="n">
        <v>200492</v>
      </c>
      <c r="E4" s="5" t="n">
        <v>201202</v>
      </c>
      <c r="F4" s="5" t="n">
        <v>190842</v>
      </c>
      <c r="G4" s="5" t="n">
        <v>186562</v>
      </c>
      <c r="H4" s="5" t="n">
        <v>187072</v>
      </c>
      <c r="I4" s="5" t="n">
        <v>182822</v>
      </c>
      <c r="J4" s="5" t="n">
        <v>837454</v>
      </c>
      <c r="K4" s="5" t="n">
        <v>747298</v>
      </c>
      <c r="L4" s="5" t="n">
        <v>719001</v>
      </c>
    </row>
    <row r="5" spans="1:12">
      <c r="A5" s="4" t="s">
        <v>1188</v>
      </c>
      <c r="J5" s="6" t="n">
        <v>0</v>
      </c>
      <c r="K5" s="6" t="n">
        <v>5685</v>
      </c>
      <c r="L5" s="6" t="n">
        <v>3269</v>
      </c>
    </row>
    <row r="6" spans="1:12">
      <c r="A6" s="4" t="s">
        <v>1189</v>
      </c>
      <c r="H6" s="6" t="n">
        <v>-1400</v>
      </c>
    </row>
    <row r="7" spans="1:12">
      <c r="A7" s="4" t="s">
        <v>1190</v>
      </c>
    </row>
    <row r="8" spans="1:12">
      <c r="A8" s="3" t="s">
        <v>1187</v>
      </c>
    </row>
    <row r="9" spans="1:12">
      <c r="A9" s="4" t="s">
        <v>1188</v>
      </c>
      <c r="H9" s="5" t="n">
        <v>7000</v>
      </c>
    </row>
    <row r="10" spans="1:12">
      <c r="A10" s="4" t="s">
        <v>1191</v>
      </c>
      <c r="H10" s="6" t="n">
        <v>1</v>
      </c>
    </row>
    <row r="11" spans="1:12">
      <c r="A11" s="4" t="s">
        <v>1192</v>
      </c>
    </row>
    <row r="12" spans="1:12">
      <c r="A12" s="3" t="s">
        <v>1187</v>
      </c>
    </row>
    <row r="13" spans="1:12">
      <c r="A13" s="4" t="s">
        <v>125</v>
      </c>
      <c r="J13" s="6" t="n">
        <v>826472</v>
      </c>
      <c r="K13" s="5" t="n">
        <v>656631</v>
      </c>
      <c r="L13" s="5" t="n">
        <v>633896</v>
      </c>
    </row>
    <row r="14" spans="1:12">
      <c r="A14" s="4" t="s">
        <v>1193</v>
      </c>
    </row>
    <row r="15" spans="1:12">
      <c r="A15" s="3" t="s">
        <v>1187</v>
      </c>
    </row>
    <row r="16" spans="1:12">
      <c r="A16" s="4" t="s">
        <v>125</v>
      </c>
      <c r="J16" s="6" t="n">
        <v>2900</v>
      </c>
    </row>
    <row r="17" spans="1:12">
      <c r="A17" s="4" t="s">
        <v>1194</v>
      </c>
    </row>
    <row r="18" spans="1:12">
      <c r="A18" s="3" t="s">
        <v>1187</v>
      </c>
    </row>
    <row r="19" spans="1:12">
      <c r="A19" s="4" t="s">
        <v>125</v>
      </c>
      <c r="J19" s="6" t="n">
        <v>4200</v>
      </c>
    </row>
    <row r="20" spans="1:12">
      <c r="A20" s="4" t="s">
        <v>1195</v>
      </c>
    </row>
    <row r="21" spans="1:12">
      <c r="A21" s="3" t="s">
        <v>1187</v>
      </c>
    </row>
    <row r="22" spans="1:12">
      <c r="A22" s="4" t="s">
        <v>125</v>
      </c>
      <c r="J22" s="5" t="n">
        <v>-130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196</v>
      </c>
      <c r="J1" s="2" t="s">
        <v>1</v>
      </c>
    </row>
    <row r="2" spans="1:12">
      <c r="B2" s="2" t="s">
        <v>2</v>
      </c>
      <c r="C2" s="2" t="s">
        <v>587</v>
      </c>
      <c r="D2" s="2" t="s">
        <v>4</v>
      </c>
      <c r="E2" s="2" t="s">
        <v>275</v>
      </c>
      <c r="F2" s="2" t="s">
        <v>76</v>
      </c>
      <c r="G2" s="2" t="s">
        <v>1197</v>
      </c>
      <c r="H2" s="2" t="s">
        <v>939</v>
      </c>
      <c r="I2" s="2" t="s">
        <v>276</v>
      </c>
      <c r="J2" s="2" t="s">
        <v>2</v>
      </c>
      <c r="K2" s="2" t="s">
        <v>76</v>
      </c>
      <c r="L2" s="2" t="s">
        <v>123</v>
      </c>
    </row>
    <row r="3" spans="1:12">
      <c r="A3" s="3" t="s">
        <v>1198</v>
      </c>
    </row>
    <row r="4" spans="1:12">
      <c r="A4" s="4" t="s">
        <v>1199</v>
      </c>
      <c r="J4" s="5" t="n">
        <v>195443</v>
      </c>
      <c r="K4" s="5" t="n">
        <v>258415</v>
      </c>
      <c r="L4" s="5" t="n">
        <v>164612</v>
      </c>
    </row>
    <row r="5" spans="1:12">
      <c r="A5" s="4" t="s">
        <v>187</v>
      </c>
      <c r="J5" s="6" t="n">
        <v>0</v>
      </c>
      <c r="K5" s="6" t="n">
        <v>0</v>
      </c>
      <c r="L5" s="6" t="n">
        <v>-13363</v>
      </c>
    </row>
    <row r="6" spans="1:12">
      <c r="A6" s="4" t="s">
        <v>1200</v>
      </c>
      <c r="J6" s="6" t="n">
        <v>-2119</v>
      </c>
      <c r="K6" s="6" t="n">
        <v>-2004</v>
      </c>
      <c r="L6" s="6" t="n">
        <v>-1975</v>
      </c>
    </row>
    <row r="7" spans="1:12">
      <c r="A7" s="4" t="s">
        <v>1201</v>
      </c>
      <c r="J7" s="5" t="n">
        <v>193324</v>
      </c>
      <c r="K7" s="5" t="n">
        <v>256411</v>
      </c>
      <c r="L7" s="5" t="n">
        <v>149274</v>
      </c>
    </row>
    <row r="8" spans="1:12">
      <c r="A8" s="3" t="s">
        <v>1202</v>
      </c>
    </row>
    <row r="9" spans="1:12">
      <c r="A9" s="4" t="s">
        <v>1203</v>
      </c>
      <c r="J9" s="6" t="n">
        <v>103200568</v>
      </c>
      <c r="K9" s="6" t="n">
        <v>99972359</v>
      </c>
      <c r="L9" s="6" t="n">
        <v>98113561</v>
      </c>
    </row>
    <row r="10" spans="1:12">
      <c r="A10" s="4" t="s">
        <v>1204</v>
      </c>
      <c r="J10" s="6" t="n">
        <v>648600</v>
      </c>
      <c r="K10" s="6" t="n">
        <v>510006</v>
      </c>
      <c r="L10" s="6" t="n">
        <v>613770</v>
      </c>
    </row>
    <row r="11" spans="1:12">
      <c r="A11" s="4" t="s">
        <v>1205</v>
      </c>
      <c r="J11" s="6" t="n">
        <v>103849168</v>
      </c>
      <c r="K11" s="6" t="n">
        <v>100482365</v>
      </c>
      <c r="L11" s="6" t="n">
        <v>98727331</v>
      </c>
    </row>
    <row r="12" spans="1:12">
      <c r="A12" s="3" t="s">
        <v>1206</v>
      </c>
    </row>
    <row r="13" spans="1:12">
      <c r="A13" s="4" t="s">
        <v>150</v>
      </c>
      <c r="B13" s="7" t="n">
        <v>0.68</v>
      </c>
      <c r="C13" s="7" t="n">
        <v>0.41</v>
      </c>
      <c r="D13" s="7" t="n">
        <v>0.41</v>
      </c>
      <c r="E13" s="7" t="n">
        <v>0.36</v>
      </c>
      <c r="F13" s="7" t="n">
        <v>1.59</v>
      </c>
      <c r="G13" s="7" t="n">
        <v>0.34</v>
      </c>
      <c r="H13" s="7" t="n">
        <v>0.27</v>
      </c>
      <c r="I13" s="7" t="n">
        <v>0.36</v>
      </c>
      <c r="J13" s="7" t="n">
        <v>1.87</v>
      </c>
      <c r="K13" s="7" t="n">
        <v>2.56</v>
      </c>
      <c r="L13" s="7" t="n">
        <v>1.52</v>
      </c>
    </row>
    <row r="14" spans="1:12">
      <c r="A14" s="3" t="s">
        <v>1207</v>
      </c>
    </row>
    <row r="15" spans="1:12">
      <c r="A15" s="4" t="s">
        <v>151</v>
      </c>
      <c r="B15" s="7" t="n">
        <v>0.67</v>
      </c>
      <c r="C15" s="7" t="n">
        <v>0.41</v>
      </c>
      <c r="D15" s="7" t="n">
        <v>0.41</v>
      </c>
      <c r="E15" s="7" t="n">
        <v>0.36</v>
      </c>
      <c r="F15" s="7" t="n">
        <v>1.58</v>
      </c>
      <c r="G15" s="7" t="n">
        <v>0.33</v>
      </c>
      <c r="H15" s="7" t="n">
        <v>0.27</v>
      </c>
      <c r="I15" s="7" t="n">
        <v>0.36</v>
      </c>
      <c r="J15" s="7" t="n">
        <v>1.86</v>
      </c>
      <c r="K15" s="7" t="n">
        <v>2.55</v>
      </c>
      <c r="L15" s="7" t="n">
        <v>1.5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196</v>
      </c>
      <c r="J1" s="2" t="s">
        <v>1</v>
      </c>
    </row>
    <row r="2" spans="1:12">
      <c r="B2" s="2" t="s">
        <v>2</v>
      </c>
      <c r="C2" s="2" t="s">
        <v>587</v>
      </c>
      <c r="D2" s="2" t="s">
        <v>4</v>
      </c>
      <c r="E2" s="2" t="s">
        <v>275</v>
      </c>
      <c r="F2" s="2" t="s">
        <v>76</v>
      </c>
      <c r="G2" s="2" t="s">
        <v>1197</v>
      </c>
      <c r="H2" s="2" t="s">
        <v>939</v>
      </c>
      <c r="I2" s="2" t="s">
        <v>276</v>
      </c>
      <c r="J2" s="2" t="s">
        <v>2</v>
      </c>
      <c r="K2" s="2" t="s">
        <v>76</v>
      </c>
      <c r="L2" s="2" t="s">
        <v>123</v>
      </c>
    </row>
    <row r="3" spans="1:12">
      <c r="A3" s="3" t="s">
        <v>1198</v>
      </c>
    </row>
    <row r="4" spans="1:12">
      <c r="A4" s="4" t="s">
        <v>1209</v>
      </c>
      <c r="J4" s="5" t="n">
        <v>195443</v>
      </c>
      <c r="K4" s="5" t="n">
        <v>258415</v>
      </c>
      <c r="L4" s="5" t="n">
        <v>164612</v>
      </c>
    </row>
    <row r="5" spans="1:12">
      <c r="A5" s="4" t="s">
        <v>187</v>
      </c>
      <c r="J5" s="6" t="n">
        <v>0</v>
      </c>
      <c r="K5" s="6" t="n">
        <v>0</v>
      </c>
      <c r="L5" s="6" t="n">
        <v>-13363</v>
      </c>
    </row>
    <row r="6" spans="1:12">
      <c r="A6" s="4" t="s">
        <v>1200</v>
      </c>
      <c r="J6" s="6" t="n">
        <v>-2119</v>
      </c>
      <c r="K6" s="6" t="n">
        <v>-2004</v>
      </c>
      <c r="L6" s="6" t="n">
        <v>-1975</v>
      </c>
    </row>
    <row r="7" spans="1:12">
      <c r="A7" s="4" t="s">
        <v>1201</v>
      </c>
      <c r="J7" s="5" t="n">
        <v>193324</v>
      </c>
      <c r="K7" s="5" t="n">
        <v>256411</v>
      </c>
      <c r="L7" s="5" t="n">
        <v>149274</v>
      </c>
    </row>
    <row r="8" spans="1:12">
      <c r="A8" s="3" t="s">
        <v>1202</v>
      </c>
    </row>
    <row r="9" spans="1:12">
      <c r="A9" s="4" t="s">
        <v>1203</v>
      </c>
      <c r="J9" s="6" t="n">
        <v>103200568</v>
      </c>
      <c r="K9" s="6" t="n">
        <v>99972359</v>
      </c>
      <c r="L9" s="6" t="n">
        <v>98113561</v>
      </c>
    </row>
    <row r="10" spans="1:12">
      <c r="A10" s="4" t="s">
        <v>1210</v>
      </c>
      <c r="J10" s="6" t="n">
        <v>648600</v>
      </c>
      <c r="K10" s="6" t="n">
        <v>510006</v>
      </c>
      <c r="L10" s="6" t="n">
        <v>613770</v>
      </c>
    </row>
    <row r="11" spans="1:12">
      <c r="A11" s="4" t="s">
        <v>1205</v>
      </c>
      <c r="J11" s="6" t="n">
        <v>103849168</v>
      </c>
      <c r="K11" s="6" t="n">
        <v>100482365</v>
      </c>
      <c r="L11" s="6" t="n">
        <v>98727331</v>
      </c>
    </row>
    <row r="12" spans="1:12">
      <c r="A12" s="3" t="s">
        <v>1211</v>
      </c>
    </row>
    <row r="13" spans="1:12">
      <c r="A13" s="4" t="s">
        <v>266</v>
      </c>
      <c r="B13" s="7" t="n">
        <v>0.68</v>
      </c>
      <c r="C13" s="7" t="n">
        <v>0.41</v>
      </c>
      <c r="D13" s="7" t="n">
        <v>0.41</v>
      </c>
      <c r="E13" s="7" t="n">
        <v>0.36</v>
      </c>
      <c r="F13" s="7" t="n">
        <v>1.59</v>
      </c>
      <c r="G13" s="7" t="n">
        <v>0.34</v>
      </c>
      <c r="H13" s="7" t="n">
        <v>0.27</v>
      </c>
      <c r="I13" s="7" t="n">
        <v>0.36</v>
      </c>
      <c r="J13" s="7" t="n">
        <v>1.87</v>
      </c>
      <c r="K13" s="7" t="n">
        <v>2.56</v>
      </c>
      <c r="L13" s="7" t="n">
        <v>1.52</v>
      </c>
    </row>
    <row r="14" spans="1:12">
      <c r="A14" s="3" t="s">
        <v>1212</v>
      </c>
    </row>
    <row r="15" spans="1:12">
      <c r="A15" s="4" t="s">
        <v>267</v>
      </c>
      <c r="B15" s="12" t="n">
        <v>0.67</v>
      </c>
      <c r="C15" s="12" t="n">
        <v>0.41</v>
      </c>
      <c r="D15" s="12" t="n">
        <v>0.41</v>
      </c>
      <c r="E15" s="12" t="n">
        <v>0.36</v>
      </c>
      <c r="F15" s="12" t="n">
        <v>1.58</v>
      </c>
      <c r="G15" s="12" t="n">
        <v>0.33</v>
      </c>
      <c r="H15" s="12" t="n">
        <v>0.27</v>
      </c>
      <c r="I15" s="12" t="n">
        <v>0.36</v>
      </c>
      <c r="J15" s="7" t="n">
        <v>1.86</v>
      </c>
      <c r="K15" s="7" t="n">
        <v>2.55</v>
      </c>
      <c r="L15" s="7" t="n">
        <v>1.51</v>
      </c>
    </row>
    <row r="16" spans="1:12">
      <c r="A16" s="4" t="s">
        <v>66</v>
      </c>
    </row>
    <row r="17" spans="1:12">
      <c r="A17" s="3" t="s">
        <v>1198</v>
      </c>
    </row>
    <row r="18" spans="1:12">
      <c r="A18" s="4" t="s">
        <v>1209</v>
      </c>
      <c r="J18" s="5" t="n">
        <v>198738</v>
      </c>
      <c r="K18" s="5" t="n">
        <v>263210</v>
      </c>
      <c r="L18" s="5" t="n">
        <v>167440</v>
      </c>
    </row>
    <row r="19" spans="1:12">
      <c r="A19" s="4" t="s">
        <v>187</v>
      </c>
      <c r="J19" s="6" t="n">
        <v>0</v>
      </c>
      <c r="K19" s="6" t="n">
        <v>0</v>
      </c>
      <c r="L19" s="6" t="n">
        <v>-13363</v>
      </c>
    </row>
    <row r="20" spans="1:12">
      <c r="A20" s="4" t="s">
        <v>1200</v>
      </c>
      <c r="J20" s="6" t="n">
        <v>-2119</v>
      </c>
      <c r="K20" s="6" t="n">
        <v>-2004</v>
      </c>
      <c r="L20" s="6" t="n">
        <v>-1975</v>
      </c>
    </row>
    <row r="21" spans="1:12">
      <c r="A21" s="4" t="s">
        <v>1201</v>
      </c>
      <c r="J21" s="5" t="n">
        <v>196619</v>
      </c>
      <c r="K21" s="5" t="n">
        <v>261206</v>
      </c>
      <c r="L21" s="5" t="n">
        <v>152102</v>
      </c>
    </row>
    <row r="22" spans="1:12">
      <c r="A22" s="3" t="s">
        <v>1202</v>
      </c>
    </row>
    <row r="23" spans="1:12">
      <c r="A23" s="4" t="s">
        <v>1203</v>
      </c>
      <c r="J23" s="6" t="n">
        <v>105223975</v>
      </c>
      <c r="K23" s="6" t="n">
        <v>102025276</v>
      </c>
      <c r="L23" s="6" t="n">
        <v>100246567</v>
      </c>
    </row>
    <row r="24" spans="1:12">
      <c r="A24" s="4" t="s">
        <v>1210</v>
      </c>
      <c r="J24" s="6" t="n">
        <v>648600</v>
      </c>
      <c r="K24" s="6" t="n">
        <v>510006</v>
      </c>
      <c r="L24" s="6" t="n">
        <v>613770</v>
      </c>
    </row>
    <row r="25" spans="1:12">
      <c r="A25" s="4" t="s">
        <v>1205</v>
      </c>
      <c r="J25" s="6" t="n">
        <v>105872575</v>
      </c>
      <c r="K25" s="6" t="n">
        <v>102535282</v>
      </c>
      <c r="L25" s="6" t="n">
        <v>100860337</v>
      </c>
    </row>
    <row r="26" spans="1:12">
      <c r="A26" s="3" t="s">
        <v>1211</v>
      </c>
    </row>
    <row r="27" spans="1:12">
      <c r="A27" s="4" t="s">
        <v>266</v>
      </c>
      <c r="B27" s="12" t="n">
        <v>0.68</v>
      </c>
      <c r="C27" s="12" t="n">
        <v>0.41</v>
      </c>
      <c r="D27" s="12" t="n">
        <v>0.41</v>
      </c>
      <c r="E27" s="12" t="n">
        <v>0.36</v>
      </c>
      <c r="F27" s="12" t="n">
        <v>1.58</v>
      </c>
      <c r="G27" s="12" t="n">
        <v>0.34</v>
      </c>
      <c r="H27" s="12" t="n">
        <v>0.27</v>
      </c>
      <c r="I27" s="12" t="n">
        <v>0.36</v>
      </c>
      <c r="J27" s="7" t="n">
        <v>1.87</v>
      </c>
      <c r="K27" s="7" t="n">
        <v>2.56</v>
      </c>
      <c r="L27" s="7" t="n">
        <v>1.52</v>
      </c>
    </row>
    <row r="28" spans="1:12">
      <c r="A28" s="3" t="s">
        <v>1212</v>
      </c>
    </row>
    <row r="29" spans="1:12">
      <c r="A29" s="4" t="s">
        <v>267</v>
      </c>
      <c r="B29" s="7" t="n">
        <v>0.67</v>
      </c>
      <c r="C29" s="7" t="n">
        <v>0.41</v>
      </c>
      <c r="D29" s="7" t="n">
        <v>0.41</v>
      </c>
      <c r="E29" s="7" t="n">
        <v>0.36</v>
      </c>
      <c r="F29" s="7" t="n">
        <v>1.57</v>
      </c>
      <c r="G29" s="7" t="n">
        <v>0.33</v>
      </c>
      <c r="H29" s="7" t="n">
        <v>0.27</v>
      </c>
      <c r="I29" s="7" t="n">
        <v>0.36</v>
      </c>
      <c r="J29" s="7" t="n">
        <v>1.86</v>
      </c>
      <c r="K29" s="7" t="n">
        <v>2.55</v>
      </c>
      <c r="L29" s="7" t="n">
        <v>1.5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3</v>
      </c>
      <c r="B1" s="2" t="s">
        <v>1</v>
      </c>
    </row>
    <row r="2" spans="1:5">
      <c r="B2" s="2" t="s">
        <v>2</v>
      </c>
      <c r="C2" s="2" t="s">
        <v>76</v>
      </c>
      <c r="D2" s="2" t="s">
        <v>123</v>
      </c>
      <c r="E2" s="2" t="s">
        <v>277</v>
      </c>
    </row>
    <row r="3" spans="1:5">
      <c r="A3" s="3" t="s">
        <v>1214</v>
      </c>
    </row>
    <row r="4" spans="1:5">
      <c r="A4" s="4" t="s">
        <v>1215</v>
      </c>
      <c r="B4" s="5" t="n">
        <v>43607</v>
      </c>
      <c r="C4" s="5" t="n">
        <v>44697</v>
      </c>
      <c r="D4" s="5" t="n">
        <v>67336</v>
      </c>
    </row>
    <row r="5" spans="1:5">
      <c r="A5" s="4" t="s">
        <v>1216</v>
      </c>
      <c r="B5" s="6" t="n">
        <v>77666</v>
      </c>
      <c r="C5" s="6" t="n">
        <v>65627</v>
      </c>
      <c r="D5" s="6" t="n">
        <v>44757</v>
      </c>
    </row>
    <row r="6" spans="1:5">
      <c r="A6" s="4" t="s">
        <v>1217</v>
      </c>
      <c r="B6" s="6" t="n">
        <v>5224</v>
      </c>
    </row>
    <row r="7" spans="1:5">
      <c r="A7" s="4" t="s">
        <v>1217</v>
      </c>
      <c r="C7" s="6" t="n">
        <v>4398</v>
      </c>
      <c r="D7" s="6" t="n">
        <v>4809</v>
      </c>
    </row>
    <row r="8" spans="1:5">
      <c r="A8" s="3" t="s">
        <v>1218</v>
      </c>
    </row>
    <row r="9" spans="1:5">
      <c r="A9" s="4" t="s">
        <v>1219</v>
      </c>
      <c r="B9" s="6" t="n">
        <v>162654</v>
      </c>
      <c r="C9" s="6" t="n">
        <v>158626</v>
      </c>
      <c r="D9" s="6" t="n">
        <v>116089</v>
      </c>
    </row>
    <row r="10" spans="1:5">
      <c r="A10" s="4" t="s">
        <v>1220</v>
      </c>
      <c r="B10" s="6" t="n">
        <v>10267</v>
      </c>
      <c r="C10" s="6" t="n">
        <v>40624</v>
      </c>
      <c r="D10" s="6" t="n">
        <v>1443</v>
      </c>
    </row>
    <row r="11" spans="1:5">
      <c r="A11" s="4" t="s">
        <v>1221</v>
      </c>
      <c r="B11" s="6" t="n">
        <v>10268</v>
      </c>
      <c r="C11" s="6" t="n">
        <v>13968</v>
      </c>
      <c r="D11" s="6" t="n">
        <v>15314</v>
      </c>
    </row>
    <row r="12" spans="1:5">
      <c r="A12" s="4" t="s">
        <v>1222</v>
      </c>
      <c r="B12" s="6" t="n">
        <v>96348</v>
      </c>
      <c r="E12" s="5" t="n">
        <v>96272</v>
      </c>
    </row>
    <row r="13" spans="1:5">
      <c r="A13" s="4" t="s">
        <v>1223</v>
      </c>
      <c r="B13" s="6" t="n">
        <v>98400</v>
      </c>
      <c r="E13" s="5" t="n">
        <v>98349</v>
      </c>
    </row>
    <row r="14" spans="1:5">
      <c r="A14" s="3" t="s">
        <v>1224</v>
      </c>
    </row>
    <row r="15" spans="1:5">
      <c r="A15" s="4" t="s">
        <v>1225</v>
      </c>
      <c r="B15" s="6" t="n">
        <v>53219</v>
      </c>
      <c r="C15" s="6" t="n">
        <v>47559</v>
      </c>
      <c r="D15" s="6" t="n">
        <v>43448</v>
      </c>
    </row>
    <row r="16" spans="1:5">
      <c r="A16" s="4" t="s">
        <v>1226</v>
      </c>
      <c r="B16" s="5" t="n">
        <v>78</v>
      </c>
      <c r="C16" s="5" t="n">
        <v>1962</v>
      </c>
      <c r="D16" s="5" t="n">
        <v>1093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7</v>
      </c>
      <c r="B1" s="2" t="s">
        <v>2</v>
      </c>
      <c r="C1" s="2" t="s">
        <v>76</v>
      </c>
      <c r="D1" s="2" t="s">
        <v>123</v>
      </c>
      <c r="E1" s="2" t="s">
        <v>197</v>
      </c>
    </row>
    <row r="2" spans="1:5">
      <c r="A2" s="3" t="s">
        <v>1228</v>
      </c>
    </row>
    <row r="3" spans="1:5">
      <c r="A3" s="4" t="s">
        <v>1229</v>
      </c>
      <c r="B3" s="5" t="n">
        <v>60044</v>
      </c>
      <c r="C3" s="5" t="n">
        <v>51604</v>
      </c>
      <c r="D3" s="5" t="n">
        <v>57649</v>
      </c>
      <c r="E3" s="5" t="n">
        <v>193418</v>
      </c>
    </row>
    <row r="4" spans="1:5">
      <c r="A4" s="4" t="s">
        <v>674</v>
      </c>
      <c r="B4" s="6" t="n">
        <v>16300</v>
      </c>
      <c r="C4" s="6" t="n">
        <v>119430</v>
      </c>
      <c r="D4" s="6" t="n">
        <v>9149</v>
      </c>
      <c r="E4" s="6" t="n">
        <v>56711</v>
      </c>
    </row>
    <row r="5" spans="1:5">
      <c r="A5" s="4" t="s">
        <v>1230</v>
      </c>
      <c r="B5" s="5" t="n">
        <v>76344</v>
      </c>
      <c r="C5" s="5" t="n">
        <v>171034</v>
      </c>
      <c r="D5" s="5" t="n">
        <v>66798</v>
      </c>
      <c r="E5" s="5" t="n">
        <v>25012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1</v>
      </c>
      <c r="B1" s="2" t="s">
        <v>1</v>
      </c>
    </row>
    <row r="2" spans="1:5">
      <c r="B2" s="2" t="s">
        <v>2</v>
      </c>
      <c r="C2" s="2" t="s">
        <v>76</v>
      </c>
      <c r="D2" s="2" t="s">
        <v>123</v>
      </c>
      <c r="E2" s="2" t="s">
        <v>277</v>
      </c>
    </row>
    <row r="3" spans="1:5">
      <c r="A3" s="3" t="s">
        <v>1214</v>
      </c>
    </row>
    <row r="4" spans="1:5">
      <c r="A4" s="4" t="s">
        <v>1215</v>
      </c>
      <c r="B4" s="5" t="n">
        <v>43607</v>
      </c>
      <c r="C4" s="5" t="n">
        <v>44697</v>
      </c>
      <c r="D4" s="5" t="n">
        <v>67336</v>
      </c>
    </row>
    <row r="5" spans="1:5">
      <c r="A5" s="4" t="s">
        <v>1216</v>
      </c>
      <c r="B5" s="6" t="n">
        <v>77666</v>
      </c>
      <c r="C5" s="6" t="n">
        <v>65627</v>
      </c>
      <c r="D5" s="6" t="n">
        <v>44757</v>
      </c>
    </row>
    <row r="6" spans="1:5">
      <c r="A6" s="4" t="s">
        <v>1217</v>
      </c>
      <c r="B6" s="6" t="n">
        <v>5224</v>
      </c>
    </row>
    <row r="7" spans="1:5">
      <c r="A7" s="4" t="s">
        <v>1217</v>
      </c>
      <c r="C7" s="6" t="n">
        <v>4398</v>
      </c>
      <c r="D7" s="6" t="n">
        <v>4809</v>
      </c>
    </row>
    <row r="8" spans="1:5">
      <c r="A8" s="3" t="s">
        <v>1218</v>
      </c>
    </row>
    <row r="9" spans="1:5">
      <c r="A9" s="4" t="s">
        <v>1219</v>
      </c>
      <c r="B9" s="6" t="n">
        <v>162654</v>
      </c>
      <c r="C9" s="6" t="n">
        <v>158626</v>
      </c>
      <c r="D9" s="6" t="n">
        <v>116089</v>
      </c>
    </row>
    <row r="10" spans="1:5">
      <c r="A10" s="4" t="s">
        <v>1232</v>
      </c>
      <c r="B10" s="6" t="n">
        <v>10267</v>
      </c>
      <c r="C10" s="6" t="n">
        <v>40624</v>
      </c>
      <c r="D10" s="6" t="n">
        <v>1443</v>
      </c>
    </row>
    <row r="11" spans="1:5">
      <c r="A11" s="4" t="s">
        <v>1221</v>
      </c>
      <c r="B11" s="6" t="n">
        <v>10268</v>
      </c>
      <c r="C11" s="6" t="n">
        <v>13968</v>
      </c>
      <c r="D11" s="6" t="n">
        <v>15314</v>
      </c>
    </row>
    <row r="12" spans="1:5">
      <c r="A12" s="4" t="s">
        <v>1222</v>
      </c>
      <c r="B12" s="6" t="n">
        <v>96348</v>
      </c>
      <c r="E12" s="5" t="n">
        <v>96272</v>
      </c>
    </row>
    <row r="13" spans="1:5">
      <c r="A13" s="4" t="s">
        <v>1223</v>
      </c>
      <c r="B13" s="6" t="n">
        <v>98400</v>
      </c>
      <c r="E13" s="6" t="n">
        <v>98349</v>
      </c>
    </row>
    <row r="14" spans="1:5">
      <c r="A14" s="3" t="s">
        <v>1224</v>
      </c>
    </row>
    <row r="15" spans="1:5">
      <c r="A15" s="4" t="s">
        <v>1233</v>
      </c>
      <c r="B15" s="6" t="n">
        <v>53219</v>
      </c>
      <c r="C15" s="6" t="n">
        <v>47559</v>
      </c>
      <c r="D15" s="6" t="n">
        <v>43448</v>
      </c>
    </row>
    <row r="16" spans="1:5">
      <c r="A16" s="4" t="s">
        <v>66</v>
      </c>
    </row>
    <row r="17" spans="1:5">
      <c r="A17" s="3" t="s">
        <v>1214</v>
      </c>
    </row>
    <row r="18" spans="1:5">
      <c r="A18" s="4" t="s">
        <v>1215</v>
      </c>
      <c r="B18" s="6" t="n">
        <v>43607</v>
      </c>
      <c r="C18" s="6" t="n">
        <v>44697</v>
      </c>
      <c r="D18" s="6" t="n">
        <v>67336</v>
      </c>
    </row>
    <row r="19" spans="1:5">
      <c r="A19" s="4" t="s">
        <v>1216</v>
      </c>
      <c r="B19" s="6" t="n">
        <v>77666</v>
      </c>
      <c r="C19" s="6" t="n">
        <v>65627</v>
      </c>
      <c r="D19" s="6" t="n">
        <v>44757</v>
      </c>
    </row>
    <row r="20" spans="1:5">
      <c r="A20" s="4" t="s">
        <v>1217</v>
      </c>
      <c r="B20" s="6" t="n">
        <v>5224</v>
      </c>
    </row>
    <row r="21" spans="1:5">
      <c r="A21" s="4" t="s">
        <v>1217</v>
      </c>
      <c r="C21" s="6" t="n">
        <v>4398</v>
      </c>
      <c r="D21" s="6" t="n">
        <v>4809</v>
      </c>
    </row>
    <row r="22" spans="1:5">
      <c r="A22" s="3" t="s">
        <v>1218</v>
      </c>
    </row>
    <row r="23" spans="1:5">
      <c r="A23" s="4" t="s">
        <v>1219</v>
      </c>
      <c r="B23" s="6" t="n">
        <v>162654</v>
      </c>
      <c r="C23" s="6" t="n">
        <v>158626</v>
      </c>
      <c r="D23" s="6" t="n">
        <v>116089</v>
      </c>
    </row>
    <row r="24" spans="1:5">
      <c r="A24" s="4" t="s">
        <v>1232</v>
      </c>
      <c r="B24" s="6" t="n">
        <v>10267</v>
      </c>
      <c r="C24" s="6" t="n">
        <v>40624</v>
      </c>
      <c r="D24" s="6" t="n">
        <v>1443</v>
      </c>
    </row>
    <row r="25" spans="1:5">
      <c r="A25" s="4" t="s">
        <v>1221</v>
      </c>
      <c r="B25" s="6" t="n">
        <v>10268</v>
      </c>
      <c r="C25" s="6" t="n">
        <v>13968</v>
      </c>
      <c r="D25" s="6" t="n">
        <v>15314</v>
      </c>
    </row>
    <row r="26" spans="1:5">
      <c r="A26" s="4" t="s">
        <v>1222</v>
      </c>
      <c r="B26" s="6" t="n">
        <v>96348</v>
      </c>
      <c r="E26" s="6" t="n">
        <v>96272</v>
      </c>
    </row>
    <row r="27" spans="1:5">
      <c r="A27" s="4" t="s">
        <v>1223</v>
      </c>
      <c r="B27" s="6" t="n">
        <v>98400</v>
      </c>
      <c r="E27" s="5" t="n">
        <v>98349</v>
      </c>
    </row>
    <row r="28" spans="1:5">
      <c r="A28" s="3" t="s">
        <v>1224</v>
      </c>
    </row>
    <row r="29" spans="1:5">
      <c r="A29" s="4" t="s">
        <v>1233</v>
      </c>
      <c r="B29" s="5" t="n">
        <v>53219</v>
      </c>
      <c r="C29" s="5" t="n">
        <v>47559</v>
      </c>
      <c r="D29" s="5" t="n">
        <v>4344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76</v>
      </c>
      <c r="D2" s="2" t="s">
        <v>123</v>
      </c>
    </row>
    <row r="3" spans="1:4">
      <c r="A3" s="4" t="s">
        <v>66</v>
      </c>
    </row>
    <row r="4" spans="1:4">
      <c r="A4" s="4" t="s">
        <v>302</v>
      </c>
      <c r="B4" s="9" t="n">
        <v>1.91</v>
      </c>
      <c r="C4" s="9" t="n">
        <v>1.79</v>
      </c>
      <c r="D4" s="8" t="n">
        <v>1.65</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4</v>
      </c>
      <c r="B1" s="2" t="s">
        <v>2</v>
      </c>
      <c r="C1" s="2" t="s">
        <v>76</v>
      </c>
      <c r="D1" s="2" t="s">
        <v>123</v>
      </c>
      <c r="E1" s="2" t="s">
        <v>197</v>
      </c>
    </row>
    <row r="2" spans="1:5">
      <c r="A2" s="3" t="s">
        <v>1228</v>
      </c>
    </row>
    <row r="3" spans="1:5">
      <c r="A3" s="4" t="s">
        <v>1229</v>
      </c>
      <c r="B3" s="5" t="n">
        <v>60044</v>
      </c>
      <c r="C3" s="5" t="n">
        <v>51604</v>
      </c>
      <c r="D3" s="5" t="n">
        <v>57649</v>
      </c>
      <c r="E3" s="5" t="n">
        <v>193418</v>
      </c>
    </row>
    <row r="4" spans="1:5">
      <c r="A4" s="4" t="s">
        <v>674</v>
      </c>
      <c r="B4" s="6" t="n">
        <v>16300</v>
      </c>
      <c r="C4" s="6" t="n">
        <v>119430</v>
      </c>
      <c r="D4" s="6" t="n">
        <v>9149</v>
      </c>
      <c r="E4" s="6" t="n">
        <v>56711</v>
      </c>
    </row>
    <row r="5" spans="1:5">
      <c r="A5" s="4" t="s">
        <v>1230</v>
      </c>
      <c r="B5" s="6" t="n">
        <v>76344</v>
      </c>
      <c r="C5" s="6" t="n">
        <v>171034</v>
      </c>
      <c r="D5" s="6" t="n">
        <v>66798</v>
      </c>
      <c r="E5" s="6" t="n">
        <v>250129</v>
      </c>
    </row>
    <row r="6" spans="1:5">
      <c r="A6" s="4" t="s">
        <v>66</v>
      </c>
    </row>
    <row r="7" spans="1:5">
      <c r="A7" s="3" t="s">
        <v>1228</v>
      </c>
    </row>
    <row r="8" spans="1:5">
      <c r="A8" s="4" t="s">
        <v>1229</v>
      </c>
      <c r="B8" s="6" t="n">
        <v>60044</v>
      </c>
      <c r="C8" s="6" t="n">
        <v>51604</v>
      </c>
      <c r="D8" s="6" t="n">
        <v>57649</v>
      </c>
      <c r="E8" s="6" t="n">
        <v>193418</v>
      </c>
    </row>
    <row r="9" spans="1:5">
      <c r="A9" s="4" t="s">
        <v>674</v>
      </c>
      <c r="B9" s="6" t="n">
        <v>16300</v>
      </c>
      <c r="C9" s="6" t="n">
        <v>119430</v>
      </c>
      <c r="D9" s="6" t="n">
        <v>9149</v>
      </c>
      <c r="E9" s="6" t="n">
        <v>56711</v>
      </c>
    </row>
    <row r="10" spans="1:5">
      <c r="A10" s="4" t="s">
        <v>1230</v>
      </c>
      <c r="B10" s="5" t="n">
        <v>76344</v>
      </c>
      <c r="C10" s="5" t="n">
        <v>171034</v>
      </c>
      <c r="D10" s="5" t="n">
        <v>66798</v>
      </c>
      <c r="E10" s="5" t="n">
        <v>25012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35</v>
      </c>
      <c r="B1" s="2" t="s">
        <v>1236</v>
      </c>
      <c r="C1" s="2" t="s">
        <v>197</v>
      </c>
      <c r="D1" s="2" t="s">
        <v>123</v>
      </c>
      <c r="E1" s="2" t="s">
        <v>197</v>
      </c>
      <c r="F1" s="2" t="s">
        <v>2</v>
      </c>
      <c r="G1" s="2" t="s">
        <v>76</v>
      </c>
      <c r="H1" s="2" t="s">
        <v>123</v>
      </c>
    </row>
    <row r="2" spans="1:8">
      <c r="A2" s="3" t="s">
        <v>496</v>
      </c>
    </row>
    <row r="3" spans="1:8">
      <c r="A3" s="4" t="s">
        <v>199</v>
      </c>
      <c r="D3" s="8" t="n">
        <v>0.375</v>
      </c>
      <c r="E3" s="8" t="n">
        <v>0.375</v>
      </c>
      <c r="F3" s="9" t="n">
        <v>1.91</v>
      </c>
      <c r="G3" s="7" t="n">
        <v>1.79</v>
      </c>
      <c r="H3" s="7" t="n">
        <v>1.65</v>
      </c>
    </row>
    <row r="4" spans="1:8">
      <c r="A4" s="4" t="s">
        <v>1237</v>
      </c>
      <c r="B4" s="8" t="n">
        <v>0.313</v>
      </c>
    </row>
    <row r="5" spans="1:8">
      <c r="A5" s="4" t="s">
        <v>163</v>
      </c>
    </row>
    <row r="6" spans="1:8">
      <c r="A6" s="3" t="s">
        <v>496</v>
      </c>
    </row>
    <row r="7" spans="1:8">
      <c r="A7" s="4" t="s">
        <v>199</v>
      </c>
      <c r="E7" s="13" t="n">
        <v>2.275</v>
      </c>
      <c r="F7" s="13" t="n">
        <v>1.91</v>
      </c>
      <c r="G7" s="13" t="n">
        <v>1.79</v>
      </c>
      <c r="H7" s="13" t="n">
        <v>1.65</v>
      </c>
    </row>
    <row r="8" spans="1:8">
      <c r="A8" s="4" t="s">
        <v>1238</v>
      </c>
      <c r="F8" s="13" t="n">
        <v>-0.485</v>
      </c>
      <c r="G8" s="13" t="n">
        <v>-0.455</v>
      </c>
      <c r="H8" s="13" t="n">
        <v>-0.425</v>
      </c>
    </row>
    <row r="9" spans="1:8">
      <c r="A9" s="4" t="s">
        <v>1239</v>
      </c>
      <c r="F9" s="13" t="n">
        <v>0.455</v>
      </c>
      <c r="G9" s="13" t="n">
        <v>0.425</v>
      </c>
      <c r="H9" s="13" t="n">
        <v>2.275</v>
      </c>
    </row>
    <row r="10" spans="1:8">
      <c r="A10" s="4" t="s">
        <v>1237</v>
      </c>
      <c r="F10" s="8" t="n">
        <v>1.88</v>
      </c>
      <c r="G10" s="8" t="n">
        <v>1.76</v>
      </c>
      <c r="H10" s="8" t="n">
        <v>3.5</v>
      </c>
    </row>
    <row r="11" spans="1:8">
      <c r="A11" s="4" t="s">
        <v>1240</v>
      </c>
    </row>
    <row r="12" spans="1:8">
      <c r="A12" s="3" t="s">
        <v>496</v>
      </c>
    </row>
    <row r="13" spans="1:8">
      <c r="A13" s="4" t="s">
        <v>199</v>
      </c>
      <c r="E13" s="7" t="n">
        <v>1.9</v>
      </c>
    </row>
    <row r="14" spans="1:8">
      <c r="A14" s="4" t="s">
        <v>1237</v>
      </c>
      <c r="C14" s="8" t="n">
        <v>1.58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1</v>
      </c>
      <c r="B1" s="2" t="s">
        <v>1236</v>
      </c>
      <c r="C1" s="2" t="s">
        <v>2</v>
      </c>
      <c r="D1" s="2" t="s">
        <v>76</v>
      </c>
      <c r="E1" s="2" t="s">
        <v>123</v>
      </c>
    </row>
    <row r="2" spans="1:5">
      <c r="A2" s="3" t="s">
        <v>1242</v>
      </c>
    </row>
    <row r="3" spans="1:5">
      <c r="A3" s="4" t="s">
        <v>1237</v>
      </c>
      <c r="B3" s="8" t="n">
        <v>0.313</v>
      </c>
    </row>
    <row r="4" spans="1:5">
      <c r="A4" s="4" t="s">
        <v>1243</v>
      </c>
      <c r="C4" s="4" t="s">
        <v>1054</v>
      </c>
    </row>
    <row r="5" spans="1:5">
      <c r="A5" s="4" t="s">
        <v>163</v>
      </c>
    </row>
    <row r="6" spans="1:5">
      <c r="A6" s="3" t="s">
        <v>1242</v>
      </c>
    </row>
    <row r="7" spans="1:5">
      <c r="A7" s="4" t="s">
        <v>1237</v>
      </c>
      <c r="C7" s="8" t="n">
        <v>1.88</v>
      </c>
      <c r="D7" s="8" t="n">
        <v>1.76</v>
      </c>
      <c r="E7" s="8" t="n">
        <v>3.5</v>
      </c>
    </row>
    <row r="8" spans="1:5">
      <c r="A8" s="4" t="s">
        <v>1244</v>
      </c>
    </row>
    <row r="9" spans="1:5">
      <c r="A9" s="3" t="s">
        <v>1242</v>
      </c>
    </row>
    <row r="10" spans="1:5">
      <c r="A10" s="4" t="s">
        <v>1237</v>
      </c>
      <c r="C10" s="8" t="n">
        <v>0.9389999999999999</v>
      </c>
      <c r="D10" s="8" t="n">
        <v>1.474</v>
      </c>
      <c r="E10" s="8" t="n">
        <v>1.356</v>
      </c>
    </row>
    <row r="11" spans="1:5">
      <c r="A11" s="4" t="s">
        <v>1245</v>
      </c>
      <c r="C11" s="4" t="s">
        <v>1246</v>
      </c>
      <c r="D11" s="4" t="s">
        <v>1247</v>
      </c>
      <c r="E11" s="4" t="s">
        <v>1248</v>
      </c>
    </row>
    <row r="12" spans="1:5">
      <c r="A12" s="4" t="s">
        <v>1249</v>
      </c>
    </row>
    <row r="13" spans="1:5">
      <c r="A13" s="3" t="s">
        <v>1242</v>
      </c>
    </row>
    <row r="14" spans="1:5">
      <c r="A14" s="4" t="s">
        <v>1237</v>
      </c>
      <c r="C14" s="8" t="n">
        <v>0.004</v>
      </c>
      <c r="D14" s="8" t="n">
        <v>0.003</v>
      </c>
      <c r="E14" s="8" t="n">
        <v>0.002</v>
      </c>
    </row>
    <row r="15" spans="1:5">
      <c r="A15" s="4" t="s">
        <v>1245</v>
      </c>
      <c r="C15" s="4" t="s">
        <v>1250</v>
      </c>
      <c r="D15" s="4" t="s">
        <v>1251</v>
      </c>
      <c r="E15" s="4" t="s">
        <v>1252</v>
      </c>
    </row>
    <row r="16" spans="1:5">
      <c r="A16" s="4" t="s">
        <v>1253</v>
      </c>
    </row>
    <row r="17" spans="1:5">
      <c r="A17" s="3" t="s">
        <v>1242</v>
      </c>
    </row>
    <row r="18" spans="1:5">
      <c r="A18" s="4" t="s">
        <v>1237</v>
      </c>
      <c r="C18" s="8" t="n">
        <v>0.312</v>
      </c>
      <c r="D18" s="8" t="n">
        <v>0.275</v>
      </c>
      <c r="E18" s="8" t="n">
        <v>0.344</v>
      </c>
    </row>
    <row r="19" spans="1:5">
      <c r="A19" s="4" t="s">
        <v>1245</v>
      </c>
      <c r="C19" s="4" t="s">
        <v>1254</v>
      </c>
      <c r="D19" s="4" t="s">
        <v>1255</v>
      </c>
      <c r="E19" s="4" t="s">
        <v>1256</v>
      </c>
    </row>
    <row r="20" spans="1:5">
      <c r="A20" s="4" t="s">
        <v>1257</v>
      </c>
    </row>
    <row r="21" spans="1:5">
      <c r="A21" s="3" t="s">
        <v>1242</v>
      </c>
    </row>
    <row r="22" spans="1:5">
      <c r="A22" s="4" t="s">
        <v>1237</v>
      </c>
      <c r="C22" s="8" t="n">
        <v>0.6</v>
      </c>
      <c r="D22" s="8" t="n">
        <v>0.008</v>
      </c>
      <c r="E22" s="5" t="n">
        <v>0</v>
      </c>
    </row>
    <row r="23" spans="1:5">
      <c r="A23" s="4" t="s">
        <v>1245</v>
      </c>
      <c r="C23" s="4" t="s">
        <v>1258</v>
      </c>
      <c r="D23" s="4" t="s">
        <v>1259</v>
      </c>
      <c r="E23" s="4" t="s">
        <v>1040</v>
      </c>
    </row>
    <row r="24" spans="1:5">
      <c r="A24" s="4" t="s">
        <v>1260</v>
      </c>
    </row>
    <row r="25" spans="1:5">
      <c r="A25" s="3" t="s">
        <v>1242</v>
      </c>
    </row>
    <row r="26" spans="1:5">
      <c r="A26" s="4" t="s">
        <v>1237</v>
      </c>
      <c r="C26" s="8" t="n">
        <v>0.025</v>
      </c>
      <c r="D26" s="5" t="n">
        <v>0</v>
      </c>
      <c r="E26" s="8" t="n">
        <v>0.211</v>
      </c>
    </row>
    <row r="27" spans="1:5">
      <c r="A27" s="4" t="s">
        <v>1245</v>
      </c>
      <c r="C27" s="4" t="s">
        <v>1261</v>
      </c>
      <c r="D27" s="4" t="s">
        <v>1040</v>
      </c>
      <c r="E27" s="4" t="s">
        <v>1262</v>
      </c>
    </row>
    <row r="28" spans="1:5">
      <c r="A28" s="4" t="s">
        <v>1263</v>
      </c>
    </row>
    <row r="29" spans="1:5">
      <c r="A29" s="3" t="s">
        <v>1242</v>
      </c>
    </row>
    <row r="30" spans="1:5">
      <c r="A30" s="4" t="s">
        <v>1237</v>
      </c>
      <c r="C30" s="8" t="n">
        <v>1.88</v>
      </c>
      <c r="D30" s="8" t="n">
        <v>1.76</v>
      </c>
      <c r="E30" s="8" t="n">
        <v>1.913</v>
      </c>
    </row>
    <row r="31" spans="1:5">
      <c r="A31" s="4" t="s">
        <v>1245</v>
      </c>
      <c r="C31" s="4" t="s">
        <v>628</v>
      </c>
      <c r="D31" s="4" t="s">
        <v>628</v>
      </c>
      <c r="E31" s="4" t="s">
        <v>62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196</v>
      </c>
      <c r="J1" s="2" t="s">
        <v>1</v>
      </c>
    </row>
    <row r="2" spans="1:12">
      <c r="B2" s="2" t="s">
        <v>2</v>
      </c>
      <c r="C2" s="2" t="s">
        <v>587</v>
      </c>
      <c r="D2" s="2" t="s">
        <v>4</v>
      </c>
      <c r="E2" s="2" t="s">
        <v>275</v>
      </c>
      <c r="F2" s="2" t="s">
        <v>76</v>
      </c>
      <c r="G2" s="2" t="s">
        <v>1197</v>
      </c>
      <c r="H2" s="2" t="s">
        <v>939</v>
      </c>
      <c r="I2" s="2" t="s">
        <v>276</v>
      </c>
      <c r="J2" s="2" t="s">
        <v>2</v>
      </c>
      <c r="K2" s="2" t="s">
        <v>76</v>
      </c>
      <c r="L2" s="2" t="s">
        <v>123</v>
      </c>
    </row>
    <row r="3" spans="1:12">
      <c r="A3" s="3" t="s">
        <v>382</v>
      </c>
    </row>
    <row r="4" spans="1:12">
      <c r="A4" s="4" t="s">
        <v>125</v>
      </c>
      <c r="B4" s="5" t="n">
        <v>220235</v>
      </c>
      <c r="C4" s="5" t="n">
        <v>215525</v>
      </c>
      <c r="D4" s="5" t="n">
        <v>200492</v>
      </c>
      <c r="E4" s="5" t="n">
        <v>201202</v>
      </c>
      <c r="F4" s="5" t="n">
        <v>190842</v>
      </c>
      <c r="G4" s="5" t="n">
        <v>186562</v>
      </c>
      <c r="H4" s="5" t="n">
        <v>187072</v>
      </c>
      <c r="I4" s="5" t="n">
        <v>182822</v>
      </c>
      <c r="J4" s="5" t="n">
        <v>837454</v>
      </c>
      <c r="K4" s="5" t="n">
        <v>747298</v>
      </c>
      <c r="L4" s="5" t="n">
        <v>719001</v>
      </c>
    </row>
    <row r="5" spans="1:12">
      <c r="A5" s="4" t="s">
        <v>170</v>
      </c>
      <c r="B5" s="6" t="n">
        <v>77922</v>
      </c>
      <c r="C5" s="6" t="n">
        <v>48298</v>
      </c>
      <c r="D5" s="6" t="n">
        <v>47215</v>
      </c>
      <c r="E5" s="6" t="n">
        <v>41794</v>
      </c>
      <c r="F5" s="6" t="n">
        <v>166890</v>
      </c>
      <c r="G5" s="6" t="n">
        <v>38310</v>
      </c>
      <c r="H5" s="6" t="n">
        <v>31755</v>
      </c>
      <c r="I5" s="6" t="n">
        <v>40971</v>
      </c>
      <c r="J5" s="6" t="n">
        <v>215229</v>
      </c>
      <c r="K5" s="6" t="n">
        <v>277926</v>
      </c>
      <c r="L5" s="6" t="n">
        <v>180615</v>
      </c>
    </row>
    <row r="6" spans="1:12">
      <c r="A6" s="4" t="s">
        <v>1199</v>
      </c>
      <c r="B6" s="6" t="n">
        <v>72500</v>
      </c>
      <c r="C6" s="6" t="n">
        <v>43846</v>
      </c>
      <c r="D6" s="6" t="n">
        <v>42194</v>
      </c>
      <c r="E6" s="6" t="n">
        <v>36903</v>
      </c>
      <c r="F6" s="6" t="n">
        <v>160220</v>
      </c>
      <c r="G6" s="6" t="n">
        <v>34400</v>
      </c>
      <c r="H6" s="6" t="n">
        <v>27549</v>
      </c>
      <c r="I6" s="6" t="n">
        <v>36246</v>
      </c>
      <c r="J6" s="6" t="n">
        <v>195443</v>
      </c>
      <c r="K6" s="6" t="n">
        <v>258415</v>
      </c>
      <c r="L6" s="6" t="n">
        <v>164612</v>
      </c>
    </row>
    <row r="7" spans="1:12">
      <c r="A7" s="4" t="s">
        <v>537</v>
      </c>
      <c r="B7" s="5" t="n">
        <v>72500</v>
      </c>
      <c r="C7" s="5" t="n">
        <v>43846</v>
      </c>
      <c r="D7" s="5" t="n">
        <v>42194</v>
      </c>
      <c r="E7" s="5" t="n">
        <v>36903</v>
      </c>
      <c r="F7" s="5" t="n">
        <v>160220</v>
      </c>
      <c r="G7" s="5" t="n">
        <v>34400</v>
      </c>
      <c r="H7" s="5" t="n">
        <v>27549</v>
      </c>
      <c r="I7" s="5" t="n">
        <v>36246</v>
      </c>
      <c r="J7" s="5" t="n">
        <v>195443</v>
      </c>
      <c r="K7" s="5" t="n">
        <v>258415</v>
      </c>
      <c r="L7" s="5" t="n">
        <v>151249</v>
      </c>
    </row>
    <row r="8" spans="1:12">
      <c r="A8" s="4" t="s">
        <v>1265</v>
      </c>
      <c r="B8" s="7" t="n">
        <v>0.68</v>
      </c>
      <c r="C8" s="7" t="n">
        <v>0.41</v>
      </c>
      <c r="D8" s="7" t="n">
        <v>0.41</v>
      </c>
      <c r="E8" s="7" t="n">
        <v>0.36</v>
      </c>
      <c r="F8" s="7" t="n">
        <v>1.59</v>
      </c>
      <c r="G8" s="7" t="n">
        <v>0.34</v>
      </c>
      <c r="H8" s="7" t="n">
        <v>0.27</v>
      </c>
      <c r="I8" s="7" t="n">
        <v>0.36</v>
      </c>
      <c r="J8" s="7" t="n">
        <v>1.87</v>
      </c>
      <c r="K8" s="7" t="n">
        <v>2.56</v>
      </c>
      <c r="L8" s="7" t="n">
        <v>1.52</v>
      </c>
    </row>
    <row r="9" spans="1:12">
      <c r="A9" s="4" t="s">
        <v>1266</v>
      </c>
      <c r="B9" s="7" t="n">
        <v>0.67</v>
      </c>
      <c r="C9" s="7" t="n">
        <v>0.41</v>
      </c>
      <c r="D9" s="7" t="n">
        <v>0.41</v>
      </c>
      <c r="E9" s="7" t="n">
        <v>0.36</v>
      </c>
      <c r="F9" s="7" t="n">
        <v>1.58</v>
      </c>
      <c r="G9" s="7" t="n">
        <v>0.33</v>
      </c>
      <c r="H9" s="7" t="n">
        <v>0.27</v>
      </c>
      <c r="I9" s="7" t="n">
        <v>0.36</v>
      </c>
      <c r="J9" s="7" t="n">
        <v>1.86</v>
      </c>
      <c r="K9" s="7" t="n">
        <v>2.55</v>
      </c>
      <c r="L9" s="7" t="n">
        <v>1.5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196</v>
      </c>
      <c r="J1" s="2" t="s">
        <v>1</v>
      </c>
    </row>
    <row r="2" spans="1:12">
      <c r="B2" s="2" t="s">
        <v>2</v>
      </c>
      <c r="C2" s="2" t="s">
        <v>587</v>
      </c>
      <c r="D2" s="2" t="s">
        <v>4</v>
      </c>
      <c r="E2" s="2" t="s">
        <v>275</v>
      </c>
      <c r="F2" s="2" t="s">
        <v>76</v>
      </c>
      <c r="G2" s="2" t="s">
        <v>1197</v>
      </c>
      <c r="H2" s="2" t="s">
        <v>939</v>
      </c>
      <c r="I2" s="2" t="s">
        <v>276</v>
      </c>
      <c r="J2" s="2" t="s">
        <v>2</v>
      </c>
      <c r="K2" s="2" t="s">
        <v>76</v>
      </c>
      <c r="L2" s="2" t="s">
        <v>123</v>
      </c>
    </row>
    <row r="3" spans="1:12">
      <c r="A3" s="3" t="s">
        <v>1268</v>
      </c>
    </row>
    <row r="4" spans="1:12">
      <c r="A4" s="4" t="s">
        <v>125</v>
      </c>
      <c r="B4" s="5" t="n">
        <v>220235</v>
      </c>
      <c r="C4" s="5" t="n">
        <v>215525</v>
      </c>
      <c r="D4" s="5" t="n">
        <v>200492</v>
      </c>
      <c r="E4" s="5" t="n">
        <v>201202</v>
      </c>
      <c r="F4" s="5" t="n">
        <v>190842</v>
      </c>
      <c r="G4" s="5" t="n">
        <v>186562</v>
      </c>
      <c r="H4" s="5" t="n">
        <v>187072</v>
      </c>
      <c r="I4" s="5" t="n">
        <v>182822</v>
      </c>
      <c r="J4" s="5" t="n">
        <v>837454</v>
      </c>
      <c r="K4" s="5" t="n">
        <v>747298</v>
      </c>
      <c r="L4" s="5" t="n">
        <v>719001</v>
      </c>
    </row>
    <row r="5" spans="1:12">
      <c r="A5" s="4" t="s">
        <v>170</v>
      </c>
      <c r="B5" s="6" t="n">
        <v>77922</v>
      </c>
      <c r="C5" s="6" t="n">
        <v>48298</v>
      </c>
      <c r="D5" s="6" t="n">
        <v>47215</v>
      </c>
      <c r="E5" s="6" t="n">
        <v>41794</v>
      </c>
      <c r="F5" s="6" t="n">
        <v>166890</v>
      </c>
      <c r="G5" s="6" t="n">
        <v>38310</v>
      </c>
      <c r="H5" s="6" t="n">
        <v>31755</v>
      </c>
      <c r="I5" s="6" t="n">
        <v>40971</v>
      </c>
      <c r="J5" s="6" t="n">
        <v>215229</v>
      </c>
      <c r="K5" s="6" t="n">
        <v>277926</v>
      </c>
      <c r="L5" s="6" t="n">
        <v>180615</v>
      </c>
    </row>
    <row r="6" spans="1:12">
      <c r="A6" s="4" t="s">
        <v>1269</v>
      </c>
      <c r="B6" s="6" t="n">
        <v>72500</v>
      </c>
      <c r="C6" s="6" t="n">
        <v>43846</v>
      </c>
      <c r="D6" s="6" t="n">
        <v>42194</v>
      </c>
      <c r="E6" s="6" t="n">
        <v>36903</v>
      </c>
      <c r="F6" s="6" t="n">
        <v>160220</v>
      </c>
      <c r="G6" s="6" t="n">
        <v>34400</v>
      </c>
      <c r="H6" s="6" t="n">
        <v>27549</v>
      </c>
      <c r="I6" s="6" t="n">
        <v>36246</v>
      </c>
      <c r="J6" s="6" t="n">
        <v>195443</v>
      </c>
      <c r="K6" s="6" t="n">
        <v>258415</v>
      </c>
      <c r="L6" s="6" t="n">
        <v>164612</v>
      </c>
    </row>
    <row r="7" spans="1:12">
      <c r="A7" s="4" t="s">
        <v>537</v>
      </c>
      <c r="B7" s="5" t="n">
        <v>72500</v>
      </c>
      <c r="C7" s="5" t="n">
        <v>43846</v>
      </c>
      <c r="D7" s="5" t="n">
        <v>42194</v>
      </c>
      <c r="E7" s="5" t="n">
        <v>36903</v>
      </c>
      <c r="F7" s="5" t="n">
        <v>160220</v>
      </c>
      <c r="G7" s="5" t="n">
        <v>34400</v>
      </c>
      <c r="H7" s="5" t="n">
        <v>27549</v>
      </c>
      <c r="I7" s="5" t="n">
        <v>36246</v>
      </c>
      <c r="J7" s="5" t="n">
        <v>195443</v>
      </c>
      <c r="K7" s="5" t="n">
        <v>258415</v>
      </c>
      <c r="L7" s="5" t="n">
        <v>151249</v>
      </c>
    </row>
    <row r="8" spans="1:12">
      <c r="A8" s="4" t="s">
        <v>1265</v>
      </c>
      <c r="B8" s="7" t="n">
        <v>0.68</v>
      </c>
      <c r="C8" s="7" t="n">
        <v>0.41</v>
      </c>
      <c r="D8" s="7" t="n">
        <v>0.41</v>
      </c>
      <c r="E8" s="7" t="n">
        <v>0.36</v>
      </c>
      <c r="F8" s="7" t="n">
        <v>1.59</v>
      </c>
      <c r="G8" s="7" t="n">
        <v>0.34</v>
      </c>
      <c r="H8" s="7" t="n">
        <v>0.27</v>
      </c>
      <c r="I8" s="7" t="n">
        <v>0.36</v>
      </c>
      <c r="J8" s="7" t="n">
        <v>1.87</v>
      </c>
      <c r="K8" s="7" t="n">
        <v>2.56</v>
      </c>
      <c r="L8" s="7" t="n">
        <v>1.52</v>
      </c>
    </row>
    <row r="9" spans="1:12">
      <c r="A9" s="4" t="s">
        <v>1266</v>
      </c>
      <c r="B9" s="7" t="n">
        <v>0.67</v>
      </c>
      <c r="C9" s="7" t="n">
        <v>0.41</v>
      </c>
      <c r="D9" s="7" t="n">
        <v>0.41</v>
      </c>
      <c r="E9" s="7" t="n">
        <v>0.36</v>
      </c>
      <c r="F9" s="7" t="n">
        <v>1.58</v>
      </c>
      <c r="G9" s="7" t="n">
        <v>0.33</v>
      </c>
      <c r="H9" s="7" t="n">
        <v>0.27</v>
      </c>
      <c r="I9" s="7" t="n">
        <v>0.36</v>
      </c>
      <c r="J9" s="7" t="n">
        <v>1.86</v>
      </c>
      <c r="K9" s="7" t="n">
        <v>2.55</v>
      </c>
      <c r="L9" s="7" t="n">
        <v>1.51</v>
      </c>
    </row>
    <row r="10" spans="1:12">
      <c r="A10" s="4" t="s">
        <v>66</v>
      </c>
    </row>
    <row r="11" spans="1:12">
      <c r="A11" s="3" t="s">
        <v>1268</v>
      </c>
    </row>
    <row r="12" spans="1:12">
      <c r="A12" s="4" t="s">
        <v>125</v>
      </c>
      <c r="B12" s="5" t="n">
        <v>220235</v>
      </c>
      <c r="C12" s="5" t="n">
        <v>215525</v>
      </c>
      <c r="D12" s="5" t="n">
        <v>200492</v>
      </c>
      <c r="E12" s="5" t="n">
        <v>201202</v>
      </c>
      <c r="F12" s="5" t="n">
        <v>190842</v>
      </c>
      <c r="G12" s="5" t="n">
        <v>186562</v>
      </c>
      <c r="H12" s="5" t="n">
        <v>187072</v>
      </c>
      <c r="I12" s="5" t="n">
        <v>182822</v>
      </c>
      <c r="J12" s="5" t="n">
        <v>837454</v>
      </c>
      <c r="K12" s="5" t="n">
        <v>747298</v>
      </c>
      <c r="L12" s="5" t="n">
        <v>719001</v>
      </c>
    </row>
    <row r="13" spans="1:12">
      <c r="A13" s="4" t="s">
        <v>170</v>
      </c>
      <c r="B13" s="6" t="n">
        <v>77922</v>
      </c>
      <c r="C13" s="6" t="n">
        <v>48298</v>
      </c>
      <c r="D13" s="6" t="n">
        <v>47215</v>
      </c>
      <c r="E13" s="6" t="n">
        <v>41794</v>
      </c>
      <c r="F13" s="6" t="n">
        <v>166890</v>
      </c>
      <c r="G13" s="6" t="n">
        <v>38310</v>
      </c>
      <c r="H13" s="6" t="n">
        <v>31755</v>
      </c>
      <c r="I13" s="6" t="n">
        <v>40971</v>
      </c>
      <c r="J13" s="6" t="n">
        <v>215229</v>
      </c>
      <c r="K13" s="6" t="n">
        <v>277926</v>
      </c>
      <c r="L13" s="6" t="n">
        <v>180615</v>
      </c>
    </row>
    <row r="14" spans="1:12">
      <c r="A14" s="4" t="s">
        <v>1269</v>
      </c>
      <c r="B14" s="6" t="n">
        <v>73740</v>
      </c>
      <c r="C14" s="6" t="n">
        <v>44589</v>
      </c>
      <c r="D14" s="6" t="n">
        <v>42901</v>
      </c>
      <c r="E14" s="6" t="n">
        <v>37508</v>
      </c>
      <c r="F14" s="6" t="n">
        <v>163309</v>
      </c>
      <c r="G14" s="6" t="n">
        <v>34993</v>
      </c>
      <c r="H14" s="6" t="n">
        <v>28015</v>
      </c>
      <c r="I14" s="6" t="n">
        <v>36893</v>
      </c>
      <c r="J14" s="6" t="n">
        <v>198738</v>
      </c>
      <c r="K14" s="6" t="n">
        <v>263210</v>
      </c>
      <c r="L14" s="6" t="n">
        <v>167440</v>
      </c>
    </row>
    <row r="15" spans="1:12">
      <c r="A15" s="4" t="s">
        <v>537</v>
      </c>
      <c r="B15" s="5" t="n">
        <v>73740</v>
      </c>
      <c r="C15" s="5" t="n">
        <v>44589</v>
      </c>
      <c r="D15" s="5" t="n">
        <v>42901</v>
      </c>
      <c r="E15" s="5" t="n">
        <v>37508</v>
      </c>
      <c r="F15" s="5" t="n">
        <v>163309</v>
      </c>
      <c r="G15" s="5" t="n">
        <v>34993</v>
      </c>
      <c r="H15" s="5" t="n">
        <v>28015</v>
      </c>
      <c r="I15" s="5" t="n">
        <v>36893</v>
      </c>
      <c r="J15" s="5" t="n">
        <v>198738</v>
      </c>
      <c r="K15" s="5" t="n">
        <v>263210</v>
      </c>
      <c r="L15" s="5" t="n">
        <v>154077</v>
      </c>
    </row>
    <row r="16" spans="1:12">
      <c r="A16" s="4" t="s">
        <v>1265</v>
      </c>
      <c r="B16" s="7" t="n">
        <v>0.68</v>
      </c>
      <c r="C16" s="7" t="n">
        <v>0.41</v>
      </c>
      <c r="D16" s="7" t="n">
        <v>0.41</v>
      </c>
      <c r="E16" s="7" t="n">
        <v>0.36</v>
      </c>
      <c r="F16" s="7" t="n">
        <v>1.58</v>
      </c>
      <c r="G16" s="7" t="n">
        <v>0.34</v>
      </c>
      <c r="H16" s="7" t="n">
        <v>0.27</v>
      </c>
      <c r="I16" s="7" t="n">
        <v>0.36</v>
      </c>
      <c r="J16" s="7" t="n">
        <v>1.87</v>
      </c>
      <c r="K16" s="7" t="n">
        <v>2.56</v>
      </c>
      <c r="L16" s="7" t="n">
        <v>1.52</v>
      </c>
    </row>
    <row r="17" spans="1:12">
      <c r="A17" s="4" t="s">
        <v>1266</v>
      </c>
      <c r="B17" s="7" t="n">
        <v>0.67</v>
      </c>
      <c r="C17" s="7" t="n">
        <v>0.41</v>
      </c>
      <c r="D17" s="7" t="n">
        <v>0.41</v>
      </c>
      <c r="E17" s="7" t="n">
        <v>0.36</v>
      </c>
      <c r="F17" s="7" t="n">
        <v>1.57</v>
      </c>
      <c r="G17" s="7" t="n">
        <v>0.33</v>
      </c>
      <c r="H17" s="7" t="n">
        <v>0.27</v>
      </c>
      <c r="I17" s="7" t="n">
        <v>0.36</v>
      </c>
      <c r="J17" s="7" t="n">
        <v>1.86</v>
      </c>
      <c r="K17" s="7" t="n">
        <v>2.55</v>
      </c>
      <c r="L17" s="7" t="n">
        <v>1.5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0</v>
      </c>
      <c r="B1" s="2" t="s">
        <v>1271</v>
      </c>
      <c r="C1" s="2" t="s">
        <v>1272</v>
      </c>
      <c r="D1" s="2" t="s">
        <v>2</v>
      </c>
    </row>
    <row r="2" spans="1:4">
      <c r="A2" s="4" t="s">
        <v>999</v>
      </c>
    </row>
    <row r="3" spans="1:4">
      <c r="A3" s="3" t="s">
        <v>1273</v>
      </c>
    </row>
    <row r="4" spans="1:4">
      <c r="A4" s="4" t="s">
        <v>1000</v>
      </c>
      <c r="D4" s="6" t="n">
        <v>400000</v>
      </c>
    </row>
    <row r="5" spans="1:4">
      <c r="A5" s="4" t="s">
        <v>1274</v>
      </c>
    </row>
    <row r="6" spans="1:4">
      <c r="A6" s="3" t="s">
        <v>1273</v>
      </c>
    </row>
    <row r="7" spans="1:4">
      <c r="A7" s="4" t="s">
        <v>1275</v>
      </c>
      <c r="C7" s="10" t="n">
        <v>53.2</v>
      </c>
    </row>
    <row r="8" spans="1:4">
      <c r="A8" s="4" t="s">
        <v>1276</v>
      </c>
    </row>
    <row r="9" spans="1:4">
      <c r="A9" s="3" t="s">
        <v>1273</v>
      </c>
    </row>
    <row r="10" spans="1:4">
      <c r="A10" s="4" t="s">
        <v>1000</v>
      </c>
      <c r="B10" s="6" t="n">
        <v>109359</v>
      </c>
    </row>
    <row r="11" spans="1:4">
      <c r="A11" s="4" t="s">
        <v>1277</v>
      </c>
    </row>
    <row r="12" spans="1:4">
      <c r="A12" s="3" t="s">
        <v>1273</v>
      </c>
    </row>
    <row r="13" spans="1:4">
      <c r="A13" s="4" t="s">
        <v>1000</v>
      </c>
      <c r="B13" s="6" t="n">
        <v>154267</v>
      </c>
    </row>
    <row r="14" spans="1:4">
      <c r="A14" s="4" t="s">
        <v>1278</v>
      </c>
      <c r="B14" s="4" t="s">
        <v>102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76</v>
      </c>
      <c r="D2" s="2" t="s">
        <v>123</v>
      </c>
    </row>
    <row r="3" spans="1:4">
      <c r="A3" s="3" t="s">
        <v>1280</v>
      </c>
    </row>
    <row r="4" spans="1:4">
      <c r="A4" s="4" t="s">
        <v>1281</v>
      </c>
      <c r="B4" s="5" t="n">
        <v>700</v>
      </c>
    </row>
    <row r="5" spans="1:4">
      <c r="A5" s="4" t="s">
        <v>1281</v>
      </c>
      <c r="B5" s="6" t="n">
        <v>3600</v>
      </c>
      <c r="C5" s="5" t="n">
        <v>2900</v>
      </c>
    </row>
    <row r="6" spans="1:4">
      <c r="A6" s="4" t="s">
        <v>1282</v>
      </c>
    </row>
    <row r="7" spans="1:4">
      <c r="A7" s="3" t="s">
        <v>1280</v>
      </c>
    </row>
    <row r="8" spans="1:4">
      <c r="A8" s="4" t="s">
        <v>1283</v>
      </c>
      <c r="B8" s="6" t="n">
        <v>4639</v>
      </c>
      <c r="C8" s="6" t="n">
        <v>2309</v>
      </c>
      <c r="D8" s="5" t="n">
        <v>1712</v>
      </c>
    </row>
    <row r="9" spans="1:4">
      <c r="A9" s="4" t="s">
        <v>1283</v>
      </c>
      <c r="B9" s="6" t="n">
        <v>512</v>
      </c>
    </row>
    <row r="10" spans="1:4">
      <c r="A10" s="4" t="s">
        <v>1284</v>
      </c>
      <c r="B10" s="6" t="n">
        <v>907</v>
      </c>
      <c r="C10" s="6" t="n">
        <v>2604</v>
      </c>
      <c r="D10" s="6" t="n">
        <v>1517</v>
      </c>
    </row>
    <row r="11" spans="1:4">
      <c r="A11" s="4" t="s">
        <v>1285</v>
      </c>
      <c r="B11" s="6" t="n">
        <v>-248</v>
      </c>
      <c r="C11" s="6" t="n">
        <v>-274</v>
      </c>
      <c r="D11" s="6" t="n">
        <v>-920</v>
      </c>
    </row>
    <row r="12" spans="1:4">
      <c r="A12" s="4" t="s">
        <v>1286</v>
      </c>
      <c r="B12" s="6" t="n">
        <v>1171</v>
      </c>
      <c r="C12" s="6" t="n">
        <v>4639</v>
      </c>
      <c r="D12" s="6" t="n">
        <v>2309</v>
      </c>
    </row>
    <row r="13" spans="1:4">
      <c r="A13" s="4" t="s">
        <v>1286</v>
      </c>
      <c r="C13" s="6" t="n">
        <v>512</v>
      </c>
    </row>
    <row r="14" spans="1:4">
      <c r="A14" s="4" t="s">
        <v>1287</v>
      </c>
    </row>
    <row r="15" spans="1:4">
      <c r="A15" s="3" t="s">
        <v>1280</v>
      </c>
    </row>
    <row r="16" spans="1:4">
      <c r="A16" s="4" t="s">
        <v>1283</v>
      </c>
      <c r="B16" s="6" t="n">
        <v>3339</v>
      </c>
      <c r="C16" s="6" t="n">
        <v>3238</v>
      </c>
      <c r="D16" s="6" t="n">
        <v>1524</v>
      </c>
    </row>
    <row r="17" spans="1:4">
      <c r="A17" s="4" t="s">
        <v>1283</v>
      </c>
      <c r="B17" s="6" t="n">
        <v>195</v>
      </c>
    </row>
    <row r="18" spans="1:4">
      <c r="A18" s="4" t="s">
        <v>1284</v>
      </c>
      <c r="B18" s="6" t="n">
        <v>1357</v>
      </c>
      <c r="C18" s="6" t="n">
        <v>165</v>
      </c>
      <c r="D18" s="6" t="n">
        <v>1752</v>
      </c>
    </row>
    <row r="19" spans="1:4">
      <c r="A19" s="4" t="s">
        <v>1285</v>
      </c>
      <c r="B19" s="6" t="n">
        <v>0</v>
      </c>
      <c r="C19" s="6" t="n">
        <v>-64</v>
      </c>
      <c r="D19" s="6" t="n">
        <v>-38</v>
      </c>
    </row>
    <row r="20" spans="1:4">
      <c r="A20" s="4" t="s">
        <v>1286</v>
      </c>
      <c r="B20" s="5" t="n">
        <v>1552</v>
      </c>
      <c r="C20" s="6" t="n">
        <v>3339</v>
      </c>
      <c r="D20" s="5" t="n">
        <v>3238</v>
      </c>
    </row>
    <row r="21" spans="1:4">
      <c r="A21" s="4" t="s">
        <v>1286</v>
      </c>
      <c r="C21" s="5" t="n">
        <v>19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10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 customWidth="1" max="5" min="5" width="21"/>
    <col customWidth="1" max="6" min="6" width="21"/>
  </cols>
  <sheetData>
    <row r="1" spans="1:6">
      <c r="A1" s="1" t="s">
        <v>1288</v>
      </c>
      <c r="B1" s="2" t="s">
        <v>1</v>
      </c>
    </row>
    <row r="2" spans="1:6">
      <c r="B2" s="2" t="s">
        <v>1289</v>
      </c>
      <c r="C2" s="2" t="s">
        <v>766</v>
      </c>
      <c r="D2" s="2" t="s">
        <v>1290</v>
      </c>
      <c r="E2" s="2" t="s">
        <v>641</v>
      </c>
      <c r="F2" s="2" t="s">
        <v>729</v>
      </c>
    </row>
    <row r="3" spans="1:6">
      <c r="A3" s="3" t="s">
        <v>1291</v>
      </c>
    </row>
    <row r="4" spans="1:6">
      <c r="A4" s="4" t="s">
        <v>1292</v>
      </c>
      <c r="B4" s="5" t="n">
        <v>259502</v>
      </c>
    </row>
    <row r="5" spans="1:6">
      <c r="A5" s="4" t="s">
        <v>1293</v>
      </c>
      <c r="B5" s="6" t="n">
        <v>2472173</v>
      </c>
    </row>
    <row r="6" spans="1:6">
      <c r="A6" s="4" t="s">
        <v>1294</v>
      </c>
      <c r="B6" s="6" t="n">
        <v>2717671</v>
      </c>
    </row>
    <row r="7" spans="1:6">
      <c r="A7" s="4" t="s">
        <v>1295</v>
      </c>
      <c r="B7" s="6" t="n">
        <v>4438929</v>
      </c>
    </row>
    <row r="8" spans="1:6">
      <c r="A8" s="4" t="s">
        <v>1296</v>
      </c>
      <c r="B8" s="6" t="n">
        <v>2524342</v>
      </c>
    </row>
    <row r="9" spans="1:6">
      <c r="A9" s="4" t="s">
        <v>1297</v>
      </c>
      <c r="B9" s="6" t="n">
        <v>7104432</v>
      </c>
    </row>
    <row r="10" spans="1:6">
      <c r="A10" s="4" t="s">
        <v>1298</v>
      </c>
      <c r="B10" s="6" t="n">
        <v>9628773</v>
      </c>
    </row>
    <row r="11" spans="1:6">
      <c r="A11" s="4" t="s">
        <v>1299</v>
      </c>
      <c r="B11" s="5" t="n">
        <v>1561361</v>
      </c>
      <c r="C11" s="5" t="n">
        <v>1391368</v>
      </c>
      <c r="E11" s="5" t="n">
        <v>1264162</v>
      </c>
      <c r="F11" s="5" t="n">
        <v>1139853</v>
      </c>
    </row>
    <row r="12" spans="1:6">
      <c r="A12" s="4" t="s">
        <v>748</v>
      </c>
      <c r="B12" s="6" t="n">
        <v>13475795</v>
      </c>
    </row>
    <row r="13" spans="1:6">
      <c r="A13" s="4" t="s">
        <v>697</v>
      </c>
    </row>
    <row r="14" spans="1:6">
      <c r="A14" s="3" t="s">
        <v>1291</v>
      </c>
    </row>
    <row r="15" spans="1:6">
      <c r="A15" s="4" t="s">
        <v>748</v>
      </c>
      <c r="D15" s="6" t="n">
        <v>110050</v>
      </c>
    </row>
    <row r="16" spans="1:6">
      <c r="A16" s="4" t="s">
        <v>1300</v>
      </c>
    </row>
    <row r="17" spans="1:6">
      <c r="A17" s="3" t="s">
        <v>1291</v>
      </c>
    </row>
    <row r="18" spans="1:6">
      <c r="A18" s="4" t="s">
        <v>1292</v>
      </c>
      <c r="B18" s="5" t="n">
        <v>259502</v>
      </c>
    </row>
    <row r="19" spans="1:6">
      <c r="A19" s="4" t="s">
        <v>1293</v>
      </c>
      <c r="B19" s="6" t="n">
        <v>1413997</v>
      </c>
    </row>
    <row r="20" spans="1:6">
      <c r="A20" s="4" t="s">
        <v>1294</v>
      </c>
      <c r="B20" s="6" t="n">
        <v>2717671</v>
      </c>
    </row>
    <row r="21" spans="1:6">
      <c r="A21" s="4" t="s">
        <v>1295</v>
      </c>
      <c r="B21" s="6" t="n">
        <v>3200975</v>
      </c>
    </row>
    <row r="22" spans="1:6">
      <c r="A22" s="4" t="s">
        <v>1296</v>
      </c>
      <c r="B22" s="6" t="n">
        <v>1466166</v>
      </c>
    </row>
    <row r="23" spans="1:6">
      <c r="A23" s="4" t="s">
        <v>1297</v>
      </c>
      <c r="B23" s="6" t="n">
        <v>5866477</v>
      </c>
    </row>
    <row r="24" spans="1:6">
      <c r="A24" s="4" t="s">
        <v>1298</v>
      </c>
      <c r="B24" s="6" t="n">
        <v>7332643</v>
      </c>
    </row>
    <row r="25" spans="1:6">
      <c r="A25" s="4" t="s">
        <v>1299</v>
      </c>
      <c r="B25" s="5" t="n">
        <v>1561361</v>
      </c>
    </row>
    <row r="26" spans="1:6">
      <c r="A26" s="4" t="s">
        <v>748</v>
      </c>
      <c r="B26" s="6" t="n">
        <v>13475795</v>
      </c>
    </row>
    <row r="27" spans="1:6">
      <c r="A27" s="4" t="s">
        <v>1301</v>
      </c>
    </row>
    <row r="28" spans="1:6">
      <c r="A28" s="3" t="s">
        <v>1291</v>
      </c>
    </row>
    <row r="29" spans="1:6">
      <c r="A29" s="4" t="s">
        <v>1293</v>
      </c>
      <c r="B29" s="5" t="n">
        <v>150718</v>
      </c>
    </row>
    <row r="30" spans="1:6">
      <c r="A30" s="4" t="s">
        <v>1294</v>
      </c>
      <c r="B30" s="6" t="n">
        <v>31032</v>
      </c>
    </row>
    <row r="31" spans="1:6">
      <c r="A31" s="4" t="s">
        <v>1295</v>
      </c>
      <c r="B31" s="6" t="n">
        <v>2</v>
      </c>
    </row>
    <row r="32" spans="1:6">
      <c r="A32" s="4" t="s">
        <v>1296</v>
      </c>
      <c r="B32" s="6" t="n">
        <v>150718</v>
      </c>
    </row>
    <row r="33" spans="1:6">
      <c r="A33" s="4" t="s">
        <v>1297</v>
      </c>
      <c r="B33" s="6" t="n">
        <v>31034</v>
      </c>
    </row>
    <row r="34" spans="1:6">
      <c r="A34" s="4" t="s">
        <v>1298</v>
      </c>
      <c r="B34" s="6" t="n">
        <v>181752</v>
      </c>
    </row>
    <row r="35" spans="1:6">
      <c r="A35" s="4" t="s">
        <v>1299</v>
      </c>
      <c r="B35" s="5" t="n">
        <v>1227</v>
      </c>
    </row>
    <row r="36" spans="1:6">
      <c r="A36" s="4" t="s">
        <v>1302</v>
      </c>
      <c r="B36" s="4" t="s">
        <v>1303</v>
      </c>
    </row>
    <row r="37" spans="1:6">
      <c r="A37" s="4" t="s">
        <v>748</v>
      </c>
      <c r="B37" s="6" t="n">
        <v>151908</v>
      </c>
    </row>
    <row r="38" spans="1:6">
      <c r="A38" s="4" t="s">
        <v>1304</v>
      </c>
    </row>
    <row r="39" spans="1:6">
      <c r="A39" s="3" t="s">
        <v>1291</v>
      </c>
    </row>
    <row r="40" spans="1:6">
      <c r="A40" s="4" t="s">
        <v>1293</v>
      </c>
      <c r="B40" s="5" t="n">
        <v>1044</v>
      </c>
    </row>
    <row r="41" spans="1:6">
      <c r="A41" s="4" t="s">
        <v>1294</v>
      </c>
      <c r="B41" s="6" t="n">
        <v>11763</v>
      </c>
    </row>
    <row r="42" spans="1:6">
      <c r="A42" s="4" t="s">
        <v>1295</v>
      </c>
      <c r="B42" s="6" t="n">
        <v>29542</v>
      </c>
    </row>
    <row r="43" spans="1:6">
      <c r="A43" s="4" t="s">
        <v>1296</v>
      </c>
      <c r="B43" s="6" t="n">
        <v>1048</v>
      </c>
    </row>
    <row r="44" spans="1:6">
      <c r="A44" s="4" t="s">
        <v>1297</v>
      </c>
      <c r="B44" s="6" t="n">
        <v>41301</v>
      </c>
    </row>
    <row r="45" spans="1:6">
      <c r="A45" s="4" t="s">
        <v>1298</v>
      </c>
      <c r="B45" s="6" t="n">
        <v>42349</v>
      </c>
    </row>
    <row r="46" spans="1:6">
      <c r="A46" s="4" t="s">
        <v>1299</v>
      </c>
      <c r="B46" s="5" t="n">
        <v>26943</v>
      </c>
    </row>
    <row r="47" spans="1:6">
      <c r="A47" s="4" t="s">
        <v>1302</v>
      </c>
      <c r="B47" s="4" t="s">
        <v>1303</v>
      </c>
    </row>
    <row r="48" spans="1:6">
      <c r="A48" s="4" t="s">
        <v>748</v>
      </c>
      <c r="B48" s="6" t="n">
        <v>122870</v>
      </c>
    </row>
    <row r="49" spans="1:6">
      <c r="A49" s="4" t="s">
        <v>1305</v>
      </c>
    </row>
    <row r="50" spans="1:6">
      <c r="A50" s="3" t="s">
        <v>1291</v>
      </c>
    </row>
    <row r="51" spans="1:6">
      <c r="A51" s="4" t="s">
        <v>1293</v>
      </c>
      <c r="B51" s="5" t="n">
        <v>2579</v>
      </c>
    </row>
    <row r="52" spans="1:6">
      <c r="A52" s="4" t="s">
        <v>1294</v>
      </c>
      <c r="B52" s="6" t="n">
        <v>29062</v>
      </c>
    </row>
    <row r="53" spans="1:6">
      <c r="A53" s="4" t="s">
        <v>1295</v>
      </c>
      <c r="B53" s="6" t="n">
        <v>36294</v>
      </c>
    </row>
    <row r="54" spans="1:6">
      <c r="A54" s="4" t="s">
        <v>1296</v>
      </c>
      <c r="B54" s="6" t="n">
        <v>2547</v>
      </c>
    </row>
    <row r="55" spans="1:6">
      <c r="A55" s="4" t="s">
        <v>1297</v>
      </c>
      <c r="B55" s="6" t="n">
        <v>65388</v>
      </c>
    </row>
    <row r="56" spans="1:6">
      <c r="A56" s="4" t="s">
        <v>1298</v>
      </c>
      <c r="B56" s="6" t="n">
        <v>67935</v>
      </c>
    </row>
    <row r="57" spans="1:6">
      <c r="A57" s="4" t="s">
        <v>1299</v>
      </c>
      <c r="B57" s="5" t="n">
        <v>54789</v>
      </c>
    </row>
    <row r="58" spans="1:6">
      <c r="A58" s="4" t="s">
        <v>1302</v>
      </c>
      <c r="B58" s="4" t="s">
        <v>1303</v>
      </c>
    </row>
    <row r="59" spans="1:6">
      <c r="A59" s="4" t="s">
        <v>748</v>
      </c>
      <c r="B59" s="6" t="n">
        <v>298728</v>
      </c>
    </row>
    <row r="60" spans="1:6">
      <c r="A60" s="4" t="s">
        <v>1306</v>
      </c>
    </row>
    <row r="61" spans="1:6">
      <c r="A61" s="3" t="s">
        <v>1291</v>
      </c>
    </row>
    <row r="62" spans="1:6">
      <c r="A62" s="4" t="s">
        <v>1293</v>
      </c>
      <c r="B62" s="5" t="n">
        <v>2518</v>
      </c>
    </row>
    <row r="63" spans="1:6">
      <c r="A63" s="4" t="s">
        <v>1294</v>
      </c>
      <c r="B63" s="6" t="n">
        <v>28370</v>
      </c>
    </row>
    <row r="64" spans="1:6">
      <c r="A64" s="4" t="s">
        <v>1295</v>
      </c>
      <c r="B64" s="6" t="n">
        <v>36764</v>
      </c>
    </row>
    <row r="65" spans="1:6">
      <c r="A65" s="4" t="s">
        <v>1296</v>
      </c>
      <c r="B65" s="6" t="n">
        <v>2547</v>
      </c>
    </row>
    <row r="66" spans="1:6">
      <c r="A66" s="4" t="s">
        <v>1297</v>
      </c>
      <c r="B66" s="6" t="n">
        <v>65105</v>
      </c>
    </row>
    <row r="67" spans="1:6">
      <c r="A67" s="4" t="s">
        <v>1298</v>
      </c>
      <c r="B67" s="6" t="n">
        <v>67652</v>
      </c>
    </row>
    <row r="68" spans="1:6">
      <c r="A68" s="4" t="s">
        <v>1299</v>
      </c>
      <c r="B68" s="5" t="n">
        <v>16320</v>
      </c>
    </row>
    <row r="69" spans="1:6">
      <c r="A69" s="4" t="s">
        <v>1302</v>
      </c>
      <c r="B69" s="4" t="s">
        <v>1303</v>
      </c>
    </row>
    <row r="70" spans="1:6">
      <c r="A70" s="4" t="s">
        <v>748</v>
      </c>
      <c r="B70" s="6" t="n">
        <v>298728</v>
      </c>
    </row>
    <row r="71" spans="1:6">
      <c r="A71" s="4" t="s">
        <v>1307</v>
      </c>
    </row>
    <row r="72" spans="1:6">
      <c r="A72" s="3" t="s">
        <v>1291</v>
      </c>
    </row>
    <row r="73" spans="1:6">
      <c r="A73" s="4" t="s">
        <v>1293</v>
      </c>
      <c r="B73" s="5" t="n">
        <v>3577</v>
      </c>
    </row>
    <row r="74" spans="1:6">
      <c r="A74" s="4" t="s">
        <v>1294</v>
      </c>
      <c r="B74" s="6" t="n">
        <v>34042</v>
      </c>
    </row>
    <row r="75" spans="1:6">
      <c r="A75" s="4" t="s">
        <v>1295</v>
      </c>
      <c r="B75" s="6" t="n">
        <v>50104</v>
      </c>
    </row>
    <row r="76" spans="1:6">
      <c r="A76" s="4" t="s">
        <v>1296</v>
      </c>
      <c r="B76" s="6" t="n">
        <v>3577</v>
      </c>
    </row>
    <row r="77" spans="1:6">
      <c r="A77" s="4" t="s">
        <v>1297</v>
      </c>
      <c r="B77" s="6" t="n">
        <v>84146</v>
      </c>
    </row>
    <row r="78" spans="1:6">
      <c r="A78" s="4" t="s">
        <v>1298</v>
      </c>
      <c r="B78" s="6" t="n">
        <v>87723</v>
      </c>
    </row>
    <row r="79" spans="1:6">
      <c r="A79" s="4" t="s">
        <v>1299</v>
      </c>
      <c r="B79" s="5" t="n">
        <v>41765</v>
      </c>
    </row>
    <row r="80" spans="1:6">
      <c r="A80" s="4" t="s">
        <v>1302</v>
      </c>
      <c r="B80" s="4" t="s">
        <v>1303</v>
      </c>
    </row>
    <row r="81" spans="1:6">
      <c r="A81" s="4" t="s">
        <v>748</v>
      </c>
      <c r="B81" s="6" t="n">
        <v>244136</v>
      </c>
    </row>
    <row r="82" spans="1:6">
      <c r="A82" s="4" t="s">
        <v>1308</v>
      </c>
    </row>
    <row r="83" spans="1:6">
      <c r="A83" s="3" t="s">
        <v>1291</v>
      </c>
    </row>
    <row r="84" spans="1:6">
      <c r="A84" s="4" t="s">
        <v>1293</v>
      </c>
      <c r="B84" s="5" t="n">
        <v>1407</v>
      </c>
    </row>
    <row r="85" spans="1:6">
      <c r="A85" s="4" t="s">
        <v>1294</v>
      </c>
      <c r="B85" s="6" t="n">
        <v>34326</v>
      </c>
    </row>
    <row r="86" spans="1:6">
      <c r="A86" s="4" t="s">
        <v>1295</v>
      </c>
      <c r="B86" s="6" t="n">
        <v>16897</v>
      </c>
    </row>
    <row r="87" spans="1:6">
      <c r="A87" s="4" t="s">
        <v>1296</v>
      </c>
      <c r="B87" s="6" t="n">
        <v>1407</v>
      </c>
    </row>
    <row r="88" spans="1:6">
      <c r="A88" s="4" t="s">
        <v>1297</v>
      </c>
      <c r="B88" s="6" t="n">
        <v>51223</v>
      </c>
    </row>
    <row r="89" spans="1:6">
      <c r="A89" s="4" t="s">
        <v>1298</v>
      </c>
      <c r="B89" s="6" t="n">
        <v>52630</v>
      </c>
    </row>
    <row r="90" spans="1:6">
      <c r="A90" s="4" t="s">
        <v>1299</v>
      </c>
      <c r="B90" s="5" t="n">
        <v>25350</v>
      </c>
    </row>
    <row r="91" spans="1:6">
      <c r="A91" s="4" t="s">
        <v>1302</v>
      </c>
      <c r="B91" s="4" t="s">
        <v>1303</v>
      </c>
    </row>
    <row r="92" spans="1:6">
      <c r="A92" s="4" t="s">
        <v>748</v>
      </c>
      <c r="B92" s="6" t="n">
        <v>128588</v>
      </c>
    </row>
    <row r="93" spans="1:6">
      <c r="A93" s="4" t="s">
        <v>1309</v>
      </c>
    </row>
    <row r="94" spans="1:6">
      <c r="A94" s="3" t="s">
        <v>1291</v>
      </c>
    </row>
    <row r="95" spans="1:6">
      <c r="A95" s="4" t="s">
        <v>1293</v>
      </c>
      <c r="B95" s="5" t="n">
        <v>1313</v>
      </c>
    </row>
    <row r="96" spans="1:6">
      <c r="A96" s="4" t="s">
        <v>1294</v>
      </c>
      <c r="B96" s="6" t="n">
        <v>3</v>
      </c>
    </row>
    <row r="97" spans="1:6">
      <c r="A97" s="4" t="s">
        <v>1295</v>
      </c>
      <c r="B97" s="6" t="n">
        <v>16436</v>
      </c>
    </row>
    <row r="98" spans="1:6">
      <c r="A98" s="4" t="s">
        <v>1296</v>
      </c>
      <c r="B98" s="6" t="n">
        <v>2455</v>
      </c>
    </row>
    <row r="99" spans="1:6">
      <c r="A99" s="4" t="s">
        <v>1297</v>
      </c>
      <c r="B99" s="6" t="n">
        <v>15297</v>
      </c>
    </row>
    <row r="100" spans="1:6">
      <c r="A100" s="4" t="s">
        <v>1298</v>
      </c>
      <c r="B100" s="6" t="n">
        <v>17752</v>
      </c>
    </row>
    <row r="101" spans="1:6">
      <c r="A101" s="4" t="s">
        <v>1299</v>
      </c>
      <c r="B101" s="5" t="n">
        <v>2165</v>
      </c>
    </row>
    <row r="102" spans="1:6">
      <c r="A102" s="4" t="s">
        <v>1302</v>
      </c>
      <c r="B102" s="4" t="s">
        <v>1303</v>
      </c>
    </row>
    <row r="103" spans="1:6">
      <c r="A103" s="4" t="s">
        <v>748</v>
      </c>
      <c r="B103" s="6" t="n">
        <v>26105</v>
      </c>
    </row>
    <row r="104" spans="1:6">
      <c r="A104" s="4" t="s">
        <v>1310</v>
      </c>
    </row>
    <row r="105" spans="1:6">
      <c r="A105" s="3" t="s">
        <v>1291</v>
      </c>
    </row>
    <row r="106" spans="1:6">
      <c r="A106" s="4" t="s">
        <v>1293</v>
      </c>
      <c r="B106" s="5" t="n">
        <v>11120</v>
      </c>
    </row>
    <row r="107" spans="1:6">
      <c r="A107" s="4" t="s">
        <v>1294</v>
      </c>
      <c r="B107" s="6" t="n">
        <v>4256</v>
      </c>
    </row>
    <row r="108" spans="1:6">
      <c r="A108" s="4" t="s">
        <v>1295</v>
      </c>
      <c r="B108" s="6" t="n">
        <v>43971</v>
      </c>
    </row>
    <row r="109" spans="1:6">
      <c r="A109" s="4" t="s">
        <v>1296</v>
      </c>
      <c r="B109" s="6" t="n">
        <v>8703</v>
      </c>
    </row>
    <row r="110" spans="1:6">
      <c r="A110" s="4" t="s">
        <v>1297</v>
      </c>
      <c r="B110" s="6" t="n">
        <v>50644</v>
      </c>
    </row>
    <row r="111" spans="1:6">
      <c r="A111" s="4" t="s">
        <v>1298</v>
      </c>
      <c r="B111" s="6" t="n">
        <v>59347</v>
      </c>
    </row>
    <row r="112" spans="1:6">
      <c r="A112" s="4" t="s">
        <v>1299</v>
      </c>
      <c r="B112" s="5" t="n">
        <v>7262</v>
      </c>
    </row>
    <row r="113" spans="1:6">
      <c r="A113" s="4" t="s">
        <v>1302</v>
      </c>
      <c r="B113" s="4" t="s">
        <v>1303</v>
      </c>
    </row>
    <row r="114" spans="1:6">
      <c r="A114" s="4" t="s">
        <v>748</v>
      </c>
      <c r="B114" s="6" t="n">
        <v>91173</v>
      </c>
    </row>
    <row r="115" spans="1:6">
      <c r="A115" s="4" t="s">
        <v>1311</v>
      </c>
    </row>
    <row r="116" spans="1:6">
      <c r="A116" s="3" t="s">
        <v>1291</v>
      </c>
    </row>
    <row r="117" spans="1:6">
      <c r="A117" s="4" t="s">
        <v>1293</v>
      </c>
      <c r="B117" s="5" t="n">
        <v>1318</v>
      </c>
    </row>
    <row r="118" spans="1:6">
      <c r="A118" s="4" t="s">
        <v>1294</v>
      </c>
      <c r="B118" s="6" t="n">
        <v>3</v>
      </c>
    </row>
    <row r="119" spans="1:6">
      <c r="A119" s="4" t="s">
        <v>1295</v>
      </c>
      <c r="B119" s="6" t="n">
        <v>9641</v>
      </c>
    </row>
    <row r="120" spans="1:6">
      <c r="A120" s="4" t="s">
        <v>1296</v>
      </c>
      <c r="B120" s="6" t="n">
        <v>1318</v>
      </c>
    </row>
    <row r="121" spans="1:6">
      <c r="A121" s="4" t="s">
        <v>1297</v>
      </c>
      <c r="B121" s="6" t="n">
        <v>9644</v>
      </c>
    </row>
    <row r="122" spans="1:6">
      <c r="A122" s="4" t="s">
        <v>1298</v>
      </c>
      <c r="B122" s="6" t="n">
        <v>10962</v>
      </c>
    </row>
    <row r="123" spans="1:6">
      <c r="A123" s="4" t="s">
        <v>1299</v>
      </c>
      <c r="B123" s="5" t="n">
        <v>1206</v>
      </c>
    </row>
    <row r="124" spans="1:6">
      <c r="A124" s="4" t="s">
        <v>1302</v>
      </c>
      <c r="B124" s="4" t="s">
        <v>1303</v>
      </c>
    </row>
    <row r="125" spans="1:6">
      <c r="A125" s="4" t="s">
        <v>748</v>
      </c>
      <c r="B125" s="6" t="n">
        <v>9610</v>
      </c>
    </row>
    <row r="126" spans="1:6">
      <c r="A126" s="4" t="s">
        <v>1312</v>
      </c>
    </row>
    <row r="127" spans="1:6">
      <c r="A127" s="3" t="s">
        <v>1291</v>
      </c>
    </row>
    <row r="128" spans="1:6">
      <c r="A128" s="4" t="s">
        <v>1293</v>
      </c>
      <c r="B128" s="5" t="n">
        <v>22153</v>
      </c>
    </row>
    <row r="129" spans="1:6">
      <c r="A129" s="4" t="s">
        <v>1294</v>
      </c>
      <c r="B129" s="6" t="n">
        <v>51</v>
      </c>
    </row>
    <row r="130" spans="1:6">
      <c r="A130" s="4" t="s">
        <v>1295</v>
      </c>
      <c r="B130" s="6" t="n">
        <v>119460</v>
      </c>
    </row>
    <row r="131" spans="1:6">
      <c r="A131" s="4" t="s">
        <v>1296</v>
      </c>
      <c r="B131" s="6" t="n">
        <v>22153</v>
      </c>
    </row>
    <row r="132" spans="1:6">
      <c r="A132" s="4" t="s">
        <v>1297</v>
      </c>
      <c r="B132" s="6" t="n">
        <v>119511</v>
      </c>
    </row>
    <row r="133" spans="1:6">
      <c r="A133" s="4" t="s">
        <v>1298</v>
      </c>
      <c r="B133" s="6" t="n">
        <v>141664</v>
      </c>
    </row>
    <row r="134" spans="1:6">
      <c r="A134" s="4" t="s">
        <v>1299</v>
      </c>
      <c r="B134" s="5" t="n">
        <v>11813</v>
      </c>
    </row>
    <row r="135" spans="1:6">
      <c r="A135" s="4" t="s">
        <v>1302</v>
      </c>
      <c r="B135" s="4" t="s">
        <v>1303</v>
      </c>
    </row>
    <row r="136" spans="1:6">
      <c r="A136" s="4" t="s">
        <v>748</v>
      </c>
      <c r="B136" s="6" t="n">
        <v>251245</v>
      </c>
    </row>
    <row r="137" spans="1:6">
      <c r="A137" s="4" t="s">
        <v>1313</v>
      </c>
    </row>
    <row r="138" spans="1:6">
      <c r="A138" s="3" t="s">
        <v>1291</v>
      </c>
    </row>
    <row r="139" spans="1:6">
      <c r="A139" s="4" t="s">
        <v>1293</v>
      </c>
      <c r="B139" s="5" t="n">
        <v>9235</v>
      </c>
    </row>
    <row r="140" spans="1:6">
      <c r="A140" s="4" t="s">
        <v>1294</v>
      </c>
      <c r="B140" s="6" t="n">
        <v>21</v>
      </c>
    </row>
    <row r="141" spans="1:6">
      <c r="A141" s="4" t="s">
        <v>1295</v>
      </c>
      <c r="B141" s="6" t="n">
        <v>58603</v>
      </c>
    </row>
    <row r="142" spans="1:6">
      <c r="A142" s="4" t="s">
        <v>1296</v>
      </c>
      <c r="B142" s="6" t="n">
        <v>9235</v>
      </c>
    </row>
    <row r="143" spans="1:6">
      <c r="A143" s="4" t="s">
        <v>1297</v>
      </c>
      <c r="B143" s="6" t="n">
        <v>58624</v>
      </c>
    </row>
    <row r="144" spans="1:6">
      <c r="A144" s="4" t="s">
        <v>1298</v>
      </c>
      <c r="B144" s="6" t="n">
        <v>67859</v>
      </c>
    </row>
    <row r="145" spans="1:6">
      <c r="A145" s="4" t="s">
        <v>1299</v>
      </c>
      <c r="B145" s="5" t="n">
        <v>6208</v>
      </c>
    </row>
    <row r="146" spans="1:6">
      <c r="A146" s="4" t="s">
        <v>1302</v>
      </c>
      <c r="B146" s="4" t="s">
        <v>1303</v>
      </c>
    </row>
    <row r="147" spans="1:6">
      <c r="A147" s="4" t="s">
        <v>748</v>
      </c>
      <c r="B147" s="6" t="n">
        <v>104504</v>
      </c>
    </row>
    <row r="148" spans="1:6">
      <c r="A148" s="4" t="s">
        <v>1314</v>
      </c>
    </row>
    <row r="149" spans="1:6">
      <c r="A149" s="3" t="s">
        <v>1291</v>
      </c>
    </row>
    <row r="150" spans="1:6">
      <c r="A150" s="4" t="s">
        <v>1293</v>
      </c>
      <c r="B150" s="5" t="n">
        <v>16970</v>
      </c>
    </row>
    <row r="151" spans="1:6">
      <c r="A151" s="4" t="s">
        <v>1294</v>
      </c>
      <c r="B151" s="6" t="n">
        <v>39</v>
      </c>
    </row>
    <row r="152" spans="1:6">
      <c r="A152" s="4" t="s">
        <v>1295</v>
      </c>
      <c r="B152" s="6" t="n">
        <v>135847</v>
      </c>
    </row>
    <row r="153" spans="1:6">
      <c r="A153" s="4" t="s">
        <v>1296</v>
      </c>
      <c r="B153" s="6" t="n">
        <v>16970</v>
      </c>
    </row>
    <row r="154" spans="1:6">
      <c r="A154" s="4" t="s">
        <v>1297</v>
      </c>
      <c r="B154" s="6" t="n">
        <v>135886</v>
      </c>
    </row>
    <row r="155" spans="1:6">
      <c r="A155" s="4" t="s">
        <v>1298</v>
      </c>
      <c r="B155" s="6" t="n">
        <v>152856</v>
      </c>
    </row>
    <row r="156" spans="1:6">
      <c r="A156" s="4" t="s">
        <v>1299</v>
      </c>
      <c r="B156" s="5" t="n">
        <v>13895</v>
      </c>
    </row>
    <row r="157" spans="1:6">
      <c r="A157" s="4" t="s">
        <v>1302</v>
      </c>
      <c r="B157" s="4" t="s">
        <v>1303</v>
      </c>
    </row>
    <row r="158" spans="1:6">
      <c r="A158" s="4" t="s">
        <v>748</v>
      </c>
      <c r="B158" s="6" t="n">
        <v>0</v>
      </c>
    </row>
    <row r="159" spans="1:6">
      <c r="A159" s="4" t="s">
        <v>1315</v>
      </c>
    </row>
    <row r="160" spans="1:6">
      <c r="A160" s="3" t="s">
        <v>1291</v>
      </c>
    </row>
    <row r="161" spans="1:6">
      <c r="A161" s="4" t="s">
        <v>1293</v>
      </c>
      <c r="B161" s="5" t="n">
        <v>18111</v>
      </c>
    </row>
    <row r="162" spans="1:6">
      <c r="A162" s="4" t="s">
        <v>1294</v>
      </c>
      <c r="B162" s="6" t="n">
        <v>60320</v>
      </c>
    </row>
    <row r="163" spans="1:6">
      <c r="A163" s="4" t="s">
        <v>1295</v>
      </c>
      <c r="B163" s="6" t="n">
        <v>46112</v>
      </c>
    </row>
    <row r="164" spans="1:6">
      <c r="A164" s="4" t="s">
        <v>1296</v>
      </c>
      <c r="B164" s="6" t="n">
        <v>18111</v>
      </c>
    </row>
    <row r="165" spans="1:6">
      <c r="A165" s="4" t="s">
        <v>1297</v>
      </c>
      <c r="B165" s="6" t="n">
        <v>106432</v>
      </c>
    </row>
    <row r="166" spans="1:6">
      <c r="A166" s="4" t="s">
        <v>1298</v>
      </c>
      <c r="B166" s="6" t="n">
        <v>124543</v>
      </c>
    </row>
    <row r="167" spans="1:6">
      <c r="A167" s="4" t="s">
        <v>1299</v>
      </c>
      <c r="B167" s="5" t="n">
        <v>35548</v>
      </c>
    </row>
    <row r="168" spans="1:6">
      <c r="A168" s="4" t="s">
        <v>1302</v>
      </c>
      <c r="B168" s="4" t="s">
        <v>1303</v>
      </c>
    </row>
    <row r="169" spans="1:6">
      <c r="A169" s="4" t="s">
        <v>748</v>
      </c>
      <c r="B169" s="6" t="n">
        <v>323920</v>
      </c>
    </row>
    <row r="170" spans="1:6">
      <c r="A170" s="4" t="s">
        <v>1316</v>
      </c>
    </row>
    <row r="171" spans="1:6">
      <c r="A171" s="3" t="s">
        <v>1291</v>
      </c>
    </row>
    <row r="172" spans="1:6">
      <c r="A172" s="4" t="s">
        <v>1293</v>
      </c>
      <c r="B172" s="5" t="n">
        <v>0</v>
      </c>
    </row>
    <row r="173" spans="1:6">
      <c r="A173" s="4" t="s">
        <v>1294</v>
      </c>
      <c r="B173" s="6" t="n">
        <v>1941</v>
      </c>
    </row>
    <row r="174" spans="1:6">
      <c r="A174" s="4" t="s">
        <v>1295</v>
      </c>
      <c r="B174" s="6" t="n">
        <v>11610</v>
      </c>
    </row>
    <row r="175" spans="1:6">
      <c r="A175" s="4" t="s">
        <v>1296</v>
      </c>
      <c r="B175" s="6" t="n">
        <v>0</v>
      </c>
    </row>
    <row r="176" spans="1:6">
      <c r="A176" s="4" t="s">
        <v>1297</v>
      </c>
      <c r="B176" s="6" t="n">
        <v>13551</v>
      </c>
    </row>
    <row r="177" spans="1:6">
      <c r="A177" s="4" t="s">
        <v>1298</v>
      </c>
      <c r="B177" s="6" t="n">
        <v>13551</v>
      </c>
    </row>
    <row r="178" spans="1:6">
      <c r="A178" s="4" t="s">
        <v>1299</v>
      </c>
      <c r="B178" s="5" t="n">
        <v>10822</v>
      </c>
    </row>
    <row r="179" spans="1:6">
      <c r="A179" s="4" t="s">
        <v>1302</v>
      </c>
      <c r="B179" s="4" t="s">
        <v>1303</v>
      </c>
    </row>
    <row r="180" spans="1:6">
      <c r="A180" s="4" t="s">
        <v>748</v>
      </c>
      <c r="B180" s="6" t="n">
        <v>10457</v>
      </c>
    </row>
    <row r="181" spans="1:6">
      <c r="A181" s="4" t="s">
        <v>1317</v>
      </c>
    </row>
    <row r="182" spans="1:6">
      <c r="A182" s="3" t="s">
        <v>1291</v>
      </c>
    </row>
    <row r="183" spans="1:6">
      <c r="A183" s="4" t="s">
        <v>1293</v>
      </c>
      <c r="B183" s="5" t="n">
        <v>0</v>
      </c>
    </row>
    <row r="184" spans="1:6">
      <c r="A184" s="4" t="s">
        <v>1294</v>
      </c>
      <c r="B184" s="6" t="n">
        <v>17467</v>
      </c>
    </row>
    <row r="185" spans="1:6">
      <c r="A185" s="4" t="s">
        <v>1295</v>
      </c>
      <c r="B185" s="6" t="n">
        <v>14902</v>
      </c>
    </row>
    <row r="186" spans="1:6">
      <c r="A186" s="4" t="s">
        <v>1296</v>
      </c>
      <c r="B186" s="6" t="n">
        <v>0</v>
      </c>
    </row>
    <row r="187" spans="1:6">
      <c r="A187" s="4" t="s">
        <v>1297</v>
      </c>
      <c r="B187" s="6" t="n">
        <v>32369</v>
      </c>
    </row>
    <row r="188" spans="1:6">
      <c r="A188" s="4" t="s">
        <v>1298</v>
      </c>
      <c r="B188" s="6" t="n">
        <v>32369</v>
      </c>
    </row>
    <row r="189" spans="1:6">
      <c r="A189" s="4" t="s">
        <v>1299</v>
      </c>
      <c r="B189" s="5" t="n">
        <v>26878</v>
      </c>
    </row>
    <row r="190" spans="1:6">
      <c r="A190" s="4" t="s">
        <v>1302</v>
      </c>
      <c r="B190" s="4" t="s">
        <v>1303</v>
      </c>
    </row>
    <row r="191" spans="1:6">
      <c r="A191" s="4" t="s">
        <v>748</v>
      </c>
      <c r="B191" s="6" t="n">
        <v>165278</v>
      </c>
    </row>
    <row r="192" spans="1:6">
      <c r="A192" s="4" t="s">
        <v>1318</v>
      </c>
    </row>
    <row r="193" spans="1:6">
      <c r="A193" s="3" t="s">
        <v>1291</v>
      </c>
    </row>
    <row r="194" spans="1:6">
      <c r="A194" s="4" t="s">
        <v>1293</v>
      </c>
      <c r="B194" s="5" t="n">
        <v>0</v>
      </c>
    </row>
    <row r="195" spans="1:6">
      <c r="A195" s="4" t="s">
        <v>1294</v>
      </c>
      <c r="B195" s="6" t="n">
        <v>22319</v>
      </c>
    </row>
    <row r="196" spans="1:6">
      <c r="A196" s="4" t="s">
        <v>1295</v>
      </c>
      <c r="B196" s="6" t="n">
        <v>26442</v>
      </c>
    </row>
    <row r="197" spans="1:6">
      <c r="A197" s="4" t="s">
        <v>1296</v>
      </c>
      <c r="B197" s="6" t="n">
        <v>0</v>
      </c>
    </row>
    <row r="198" spans="1:6">
      <c r="A198" s="4" t="s">
        <v>1297</v>
      </c>
      <c r="B198" s="6" t="n">
        <v>48761</v>
      </c>
    </row>
    <row r="199" spans="1:6">
      <c r="A199" s="4" t="s">
        <v>1298</v>
      </c>
      <c r="B199" s="6" t="n">
        <v>48761</v>
      </c>
    </row>
    <row r="200" spans="1:6">
      <c r="A200" s="4" t="s">
        <v>1299</v>
      </c>
      <c r="B200" s="5" t="n">
        <v>39320</v>
      </c>
    </row>
    <row r="201" spans="1:6">
      <c r="A201" s="4" t="s">
        <v>1302</v>
      </c>
      <c r="B201" s="4" t="s">
        <v>1303</v>
      </c>
    </row>
    <row r="202" spans="1:6">
      <c r="A202" s="4" t="s">
        <v>748</v>
      </c>
      <c r="B202" s="6" t="n">
        <v>221452</v>
      </c>
    </row>
    <row r="203" spans="1:6">
      <c r="A203" s="4" t="s">
        <v>1319</v>
      </c>
    </row>
    <row r="204" spans="1:6">
      <c r="A204" s="3" t="s">
        <v>1291</v>
      </c>
    </row>
    <row r="205" spans="1:6">
      <c r="A205" s="4" t="s">
        <v>1293</v>
      </c>
      <c r="B205" s="5" t="n">
        <v>0</v>
      </c>
    </row>
    <row r="206" spans="1:6">
      <c r="A206" s="4" t="s">
        <v>1294</v>
      </c>
      <c r="B206" s="6" t="n">
        <v>19408</v>
      </c>
    </row>
    <row r="207" spans="1:6">
      <c r="A207" s="4" t="s">
        <v>1295</v>
      </c>
      <c r="B207" s="6" t="n">
        <v>21806</v>
      </c>
    </row>
    <row r="208" spans="1:6">
      <c r="A208" s="4" t="s">
        <v>1296</v>
      </c>
      <c r="B208" s="6" t="n">
        <v>0</v>
      </c>
    </row>
    <row r="209" spans="1:6">
      <c r="A209" s="4" t="s">
        <v>1297</v>
      </c>
      <c r="B209" s="6" t="n">
        <v>41214</v>
      </c>
    </row>
    <row r="210" spans="1:6">
      <c r="A210" s="4" t="s">
        <v>1298</v>
      </c>
      <c r="B210" s="6" t="n">
        <v>41214</v>
      </c>
    </row>
    <row r="211" spans="1:6">
      <c r="A211" s="4" t="s">
        <v>1299</v>
      </c>
      <c r="B211" s="5" t="n">
        <v>24877</v>
      </c>
    </row>
    <row r="212" spans="1:6">
      <c r="A212" s="4" t="s">
        <v>1302</v>
      </c>
      <c r="B212" s="4" t="s">
        <v>1303</v>
      </c>
    </row>
    <row r="213" spans="1:6">
      <c r="A213" s="4" t="s">
        <v>748</v>
      </c>
      <c r="B213" s="6" t="n">
        <v>192476</v>
      </c>
    </row>
    <row r="214" spans="1:6">
      <c r="A214" s="4" t="s">
        <v>1320</v>
      </c>
    </row>
    <row r="215" spans="1:6">
      <c r="A215" s="3" t="s">
        <v>1291</v>
      </c>
    </row>
    <row r="216" spans="1:6">
      <c r="A216" s="4" t="s">
        <v>1293</v>
      </c>
      <c r="B216" s="5" t="n">
        <v>0</v>
      </c>
    </row>
    <row r="217" spans="1:6">
      <c r="A217" s="4" t="s">
        <v>1294</v>
      </c>
      <c r="B217" s="6" t="n">
        <v>13586</v>
      </c>
    </row>
    <row r="218" spans="1:6">
      <c r="A218" s="4" t="s">
        <v>1295</v>
      </c>
      <c r="B218" s="6" t="n">
        <v>10666</v>
      </c>
    </row>
    <row r="219" spans="1:6">
      <c r="A219" s="4" t="s">
        <v>1296</v>
      </c>
      <c r="B219" s="6" t="n">
        <v>0</v>
      </c>
    </row>
    <row r="220" spans="1:6">
      <c r="A220" s="4" t="s">
        <v>1297</v>
      </c>
      <c r="B220" s="6" t="n">
        <v>24252</v>
      </c>
    </row>
    <row r="221" spans="1:6">
      <c r="A221" s="4" t="s">
        <v>1298</v>
      </c>
      <c r="B221" s="6" t="n">
        <v>24252</v>
      </c>
    </row>
    <row r="222" spans="1:6">
      <c r="A222" s="4" t="s">
        <v>1299</v>
      </c>
      <c r="B222" s="5" t="n">
        <v>16162</v>
      </c>
    </row>
    <row r="223" spans="1:6">
      <c r="A223" s="4" t="s">
        <v>1302</v>
      </c>
      <c r="B223" s="4" t="s">
        <v>1303</v>
      </c>
    </row>
    <row r="224" spans="1:6">
      <c r="A224" s="4" t="s">
        <v>748</v>
      </c>
      <c r="B224" s="6" t="n">
        <v>136026</v>
      </c>
    </row>
    <row r="225" spans="1:6">
      <c r="A225" s="4" t="s">
        <v>1321</v>
      </c>
    </row>
    <row r="226" spans="1:6">
      <c r="A226" s="3" t="s">
        <v>1291</v>
      </c>
    </row>
    <row r="227" spans="1:6">
      <c r="A227" s="4" t="s">
        <v>1293</v>
      </c>
      <c r="B227" s="5" t="n">
        <v>0</v>
      </c>
    </row>
    <row r="228" spans="1:6">
      <c r="A228" s="4" t="s">
        <v>1294</v>
      </c>
      <c r="B228" s="6" t="n">
        <v>9704</v>
      </c>
    </row>
    <row r="229" spans="1:6">
      <c r="A229" s="4" t="s">
        <v>1295</v>
      </c>
      <c r="B229" s="6" t="n">
        <v>11463</v>
      </c>
    </row>
    <row r="230" spans="1:6">
      <c r="A230" s="4" t="s">
        <v>1296</v>
      </c>
      <c r="B230" s="6" t="n">
        <v>0</v>
      </c>
    </row>
    <row r="231" spans="1:6">
      <c r="A231" s="4" t="s">
        <v>1297</v>
      </c>
      <c r="B231" s="6" t="n">
        <v>21167</v>
      </c>
    </row>
    <row r="232" spans="1:6">
      <c r="A232" s="4" t="s">
        <v>1298</v>
      </c>
      <c r="B232" s="6" t="n">
        <v>21167</v>
      </c>
    </row>
    <row r="233" spans="1:6">
      <c r="A233" s="4" t="s">
        <v>1299</v>
      </c>
      <c r="B233" s="5" t="n">
        <v>4517</v>
      </c>
    </row>
    <row r="234" spans="1:6">
      <c r="A234" s="4" t="s">
        <v>1302</v>
      </c>
      <c r="B234" s="4" t="s">
        <v>1303</v>
      </c>
    </row>
    <row r="235" spans="1:6">
      <c r="A235" s="4" t="s">
        <v>748</v>
      </c>
      <c r="B235" s="6" t="n">
        <v>96035</v>
      </c>
    </row>
    <row r="236" spans="1:6">
      <c r="A236" s="4" t="s">
        <v>1322</v>
      </c>
    </row>
    <row r="237" spans="1:6">
      <c r="A237" s="3" t="s">
        <v>1291</v>
      </c>
    </row>
    <row r="238" spans="1:6">
      <c r="A238" s="4" t="s">
        <v>1293</v>
      </c>
      <c r="B238" s="5" t="n">
        <v>0</v>
      </c>
    </row>
    <row r="239" spans="1:6">
      <c r="A239" s="4" t="s">
        <v>1294</v>
      </c>
      <c r="B239" s="6" t="n">
        <v>12615</v>
      </c>
    </row>
    <row r="240" spans="1:6">
      <c r="A240" s="4" t="s">
        <v>1295</v>
      </c>
      <c r="B240" s="6" t="n">
        <v>12433</v>
      </c>
    </row>
    <row r="241" spans="1:6">
      <c r="A241" s="4" t="s">
        <v>1296</v>
      </c>
      <c r="B241" s="6" t="n">
        <v>0</v>
      </c>
    </row>
    <row r="242" spans="1:6">
      <c r="A242" s="4" t="s">
        <v>1297</v>
      </c>
      <c r="B242" s="6" t="n">
        <v>25048</v>
      </c>
    </row>
    <row r="243" spans="1:6">
      <c r="A243" s="4" t="s">
        <v>1298</v>
      </c>
      <c r="B243" s="6" t="n">
        <v>25048</v>
      </c>
    </row>
    <row r="244" spans="1:6">
      <c r="A244" s="4" t="s">
        <v>1299</v>
      </c>
      <c r="B244" s="5" t="n">
        <v>18248</v>
      </c>
    </row>
    <row r="245" spans="1:6">
      <c r="A245" s="4" t="s">
        <v>1302</v>
      </c>
      <c r="B245" s="4" t="s">
        <v>1303</v>
      </c>
    </row>
    <row r="246" spans="1:6">
      <c r="A246" s="4" t="s">
        <v>748</v>
      </c>
      <c r="B246" s="6" t="n">
        <v>129893</v>
      </c>
    </row>
    <row r="247" spans="1:6">
      <c r="A247" s="4" t="s">
        <v>1323</v>
      </c>
    </row>
    <row r="248" spans="1:6">
      <c r="A248" s="3" t="s">
        <v>1291</v>
      </c>
    </row>
    <row r="249" spans="1:6">
      <c r="A249" s="4" t="s">
        <v>1293</v>
      </c>
      <c r="B249" s="5" t="n">
        <v>0</v>
      </c>
    </row>
    <row r="250" spans="1:6">
      <c r="A250" s="4" t="s">
        <v>1294</v>
      </c>
      <c r="B250" s="6" t="n">
        <v>0</v>
      </c>
    </row>
    <row r="251" spans="1:6">
      <c r="A251" s="4" t="s">
        <v>1295</v>
      </c>
      <c r="B251" s="6" t="n">
        <v>4997</v>
      </c>
    </row>
    <row r="252" spans="1:6">
      <c r="A252" s="4" t="s">
        <v>1296</v>
      </c>
      <c r="B252" s="6" t="n">
        <v>0</v>
      </c>
    </row>
    <row r="253" spans="1:6">
      <c r="A253" s="4" t="s">
        <v>1297</v>
      </c>
      <c r="B253" s="6" t="n">
        <v>4997</v>
      </c>
    </row>
    <row r="254" spans="1:6">
      <c r="A254" s="4" t="s">
        <v>1298</v>
      </c>
      <c r="B254" s="6" t="n">
        <v>4997</v>
      </c>
    </row>
    <row r="255" spans="1:6">
      <c r="A255" s="4" t="s">
        <v>1299</v>
      </c>
      <c r="B255" s="5" t="n">
        <v>4997</v>
      </c>
    </row>
    <row r="256" spans="1:6">
      <c r="A256" s="4" t="s">
        <v>1302</v>
      </c>
      <c r="B256" s="4" t="s">
        <v>1303</v>
      </c>
    </row>
    <row r="257" spans="1:6">
      <c r="A257" s="4" t="s">
        <v>748</v>
      </c>
      <c r="B257" s="6" t="n">
        <v>0</v>
      </c>
    </row>
    <row r="258" spans="1:6">
      <c r="A258" s="4" t="s">
        <v>1324</v>
      </c>
    </row>
    <row r="259" spans="1:6">
      <c r="A259" s="3" t="s">
        <v>1291</v>
      </c>
    </row>
    <row r="260" spans="1:6">
      <c r="A260" s="4" t="s">
        <v>1293</v>
      </c>
      <c r="B260" s="5" t="n">
        <v>9720</v>
      </c>
    </row>
    <row r="261" spans="1:6">
      <c r="A261" s="4" t="s">
        <v>1294</v>
      </c>
      <c r="B261" s="6" t="n">
        <v>50956</v>
      </c>
    </row>
    <row r="262" spans="1:6">
      <c r="A262" s="4" t="s">
        <v>1295</v>
      </c>
      <c r="B262" s="6" t="n">
        <v>1587</v>
      </c>
    </row>
    <row r="263" spans="1:6">
      <c r="A263" s="4" t="s">
        <v>1296</v>
      </c>
      <c r="B263" s="6" t="n">
        <v>9720</v>
      </c>
    </row>
    <row r="264" spans="1:6">
      <c r="A264" s="4" t="s">
        <v>1297</v>
      </c>
      <c r="B264" s="6" t="n">
        <v>52543</v>
      </c>
    </row>
    <row r="265" spans="1:6">
      <c r="A265" s="4" t="s">
        <v>1298</v>
      </c>
      <c r="B265" s="6" t="n">
        <v>62263</v>
      </c>
    </row>
    <row r="266" spans="1:6">
      <c r="A266" s="4" t="s">
        <v>1299</v>
      </c>
      <c r="B266" s="5" t="n">
        <v>6289</v>
      </c>
    </row>
    <row r="267" spans="1:6">
      <c r="A267" s="4" t="s">
        <v>1302</v>
      </c>
      <c r="B267" s="4" t="s">
        <v>1303</v>
      </c>
    </row>
    <row r="268" spans="1:6">
      <c r="A268" s="4" t="s">
        <v>748</v>
      </c>
      <c r="B268" s="6" t="n">
        <v>71875</v>
      </c>
    </row>
    <row r="269" spans="1:6">
      <c r="A269" s="4" t="s">
        <v>1325</v>
      </c>
    </row>
    <row r="270" spans="1:6">
      <c r="A270" s="3" t="s">
        <v>1291</v>
      </c>
    </row>
    <row r="271" spans="1:6">
      <c r="A271" s="4" t="s">
        <v>1293</v>
      </c>
      <c r="B271" s="5" t="n">
        <v>31693</v>
      </c>
    </row>
    <row r="272" spans="1:6">
      <c r="A272" s="4" t="s">
        <v>1294</v>
      </c>
      <c r="B272" s="6" t="n">
        <v>27974</v>
      </c>
    </row>
    <row r="273" spans="1:6">
      <c r="A273" s="4" t="s">
        <v>1295</v>
      </c>
      <c r="B273" s="6" t="n">
        <v>4589</v>
      </c>
    </row>
    <row r="274" spans="1:6">
      <c r="A274" s="4" t="s">
        <v>1296</v>
      </c>
      <c r="B274" s="6" t="n">
        <v>31693</v>
      </c>
    </row>
    <row r="275" spans="1:6">
      <c r="A275" s="4" t="s">
        <v>1297</v>
      </c>
      <c r="B275" s="6" t="n">
        <v>32563</v>
      </c>
    </row>
    <row r="276" spans="1:6">
      <c r="A276" s="4" t="s">
        <v>1298</v>
      </c>
      <c r="B276" s="6" t="n">
        <v>64256</v>
      </c>
    </row>
    <row r="277" spans="1:6">
      <c r="A277" s="4" t="s">
        <v>1299</v>
      </c>
      <c r="B277" s="5" t="n">
        <v>3090</v>
      </c>
    </row>
    <row r="278" spans="1:6">
      <c r="A278" s="4" t="s">
        <v>1302</v>
      </c>
      <c r="B278" s="4" t="s">
        <v>1303</v>
      </c>
    </row>
    <row r="279" spans="1:6">
      <c r="A279" s="4" t="s">
        <v>748</v>
      </c>
      <c r="B279" s="6" t="n">
        <v>43603</v>
      </c>
    </row>
    <row r="280" spans="1:6">
      <c r="A280" s="4" t="s">
        <v>1326</v>
      </c>
    </row>
    <row r="281" spans="1:6">
      <c r="A281" s="3" t="s">
        <v>1291</v>
      </c>
    </row>
    <row r="282" spans="1:6">
      <c r="A282" s="4" t="s">
        <v>1293</v>
      </c>
      <c r="B282" s="5" t="n">
        <v>10013</v>
      </c>
    </row>
    <row r="283" spans="1:6">
      <c r="A283" s="4" t="s">
        <v>1294</v>
      </c>
      <c r="B283" s="6" t="n">
        <v>3695</v>
      </c>
    </row>
    <row r="284" spans="1:6">
      <c r="A284" s="4" t="s">
        <v>1295</v>
      </c>
      <c r="B284" s="6" t="n">
        <v>648</v>
      </c>
    </row>
    <row r="285" spans="1:6">
      <c r="A285" s="4" t="s">
        <v>1296</v>
      </c>
      <c r="B285" s="6" t="n">
        <v>10013</v>
      </c>
    </row>
    <row r="286" spans="1:6">
      <c r="A286" s="4" t="s">
        <v>1297</v>
      </c>
      <c r="B286" s="6" t="n">
        <v>4343</v>
      </c>
    </row>
    <row r="287" spans="1:6">
      <c r="A287" s="4" t="s">
        <v>1298</v>
      </c>
      <c r="B287" s="6" t="n">
        <v>14356</v>
      </c>
    </row>
    <row r="288" spans="1:6">
      <c r="A288" s="4" t="s">
        <v>1299</v>
      </c>
      <c r="B288" s="5" t="n">
        <v>392</v>
      </c>
    </row>
    <row r="289" spans="1:6">
      <c r="A289" s="4" t="s">
        <v>1302</v>
      </c>
      <c r="B289" s="4" t="s">
        <v>1303</v>
      </c>
    </row>
    <row r="290" spans="1:6">
      <c r="A290" s="4" t="s">
        <v>748</v>
      </c>
      <c r="B290" s="6" t="n">
        <v>7126</v>
      </c>
    </row>
    <row r="291" spans="1:6">
      <c r="A291" s="4" t="s">
        <v>1327</v>
      </c>
    </row>
    <row r="292" spans="1:6">
      <c r="A292" s="3" t="s">
        <v>1291</v>
      </c>
    </row>
    <row r="293" spans="1:6">
      <c r="A293" s="4" t="s">
        <v>1293</v>
      </c>
      <c r="B293" s="5" t="n">
        <v>39954</v>
      </c>
    </row>
    <row r="294" spans="1:6">
      <c r="A294" s="4" t="s">
        <v>1294</v>
      </c>
      <c r="B294" s="6" t="n">
        <v>27884</v>
      </c>
    </row>
    <row r="295" spans="1:6">
      <c r="A295" s="4" t="s">
        <v>1295</v>
      </c>
      <c r="B295" s="6" t="n">
        <v>5192</v>
      </c>
    </row>
    <row r="296" spans="1:6">
      <c r="A296" s="4" t="s">
        <v>1296</v>
      </c>
      <c r="B296" s="6" t="n">
        <v>39954</v>
      </c>
    </row>
    <row r="297" spans="1:6">
      <c r="A297" s="4" t="s">
        <v>1297</v>
      </c>
      <c r="B297" s="6" t="n">
        <v>33076</v>
      </c>
    </row>
    <row r="298" spans="1:6">
      <c r="A298" s="4" t="s">
        <v>1298</v>
      </c>
      <c r="B298" s="6" t="n">
        <v>73030</v>
      </c>
    </row>
    <row r="299" spans="1:6">
      <c r="A299" s="4" t="s">
        <v>1299</v>
      </c>
      <c r="B299" s="5" t="n">
        <v>3370</v>
      </c>
    </row>
    <row r="300" spans="1:6">
      <c r="A300" s="4" t="s">
        <v>1302</v>
      </c>
      <c r="B300" s="4" t="s">
        <v>1303</v>
      </c>
    </row>
    <row r="301" spans="1:6">
      <c r="A301" s="4" t="s">
        <v>748</v>
      </c>
      <c r="B301" s="6" t="n">
        <v>56095</v>
      </c>
    </row>
    <row r="302" spans="1:6">
      <c r="A302" s="4" t="s">
        <v>1328</v>
      </c>
    </row>
    <row r="303" spans="1:6">
      <c r="A303" s="3" t="s">
        <v>1291</v>
      </c>
    </row>
    <row r="304" spans="1:6">
      <c r="A304" s="4" t="s">
        <v>1292</v>
      </c>
      <c r="B304" s="5" t="n">
        <v>170000</v>
      </c>
    </row>
    <row r="305" spans="1:6">
      <c r="A305" s="4" t="s">
        <v>1293</v>
      </c>
      <c r="B305" s="6" t="n">
        <v>352</v>
      </c>
    </row>
    <row r="306" spans="1:6">
      <c r="A306" s="4" t="s">
        <v>1294</v>
      </c>
      <c r="B306" s="6" t="n">
        <v>45611</v>
      </c>
    </row>
    <row r="307" spans="1:6">
      <c r="A307" s="4" t="s">
        <v>1295</v>
      </c>
      <c r="B307" s="6" t="n">
        <v>18617</v>
      </c>
    </row>
    <row r="308" spans="1:6">
      <c r="A308" s="4" t="s">
        <v>1296</v>
      </c>
      <c r="B308" s="6" t="n">
        <v>9633</v>
      </c>
    </row>
    <row r="309" spans="1:6">
      <c r="A309" s="4" t="s">
        <v>1297</v>
      </c>
      <c r="B309" s="6" t="n">
        <v>54947</v>
      </c>
    </row>
    <row r="310" spans="1:6">
      <c r="A310" s="4" t="s">
        <v>1298</v>
      </c>
      <c r="B310" s="6" t="n">
        <v>64580</v>
      </c>
    </row>
    <row r="311" spans="1:6">
      <c r="A311" s="4" t="s">
        <v>1299</v>
      </c>
      <c r="B311" s="5" t="n">
        <v>29197</v>
      </c>
    </row>
    <row r="312" spans="1:6">
      <c r="A312" s="4" t="s">
        <v>1302</v>
      </c>
      <c r="B312" s="4" t="s">
        <v>1303</v>
      </c>
    </row>
    <row r="313" spans="1:6">
      <c r="A313" s="4" t="s">
        <v>748</v>
      </c>
      <c r="B313" s="6" t="n">
        <v>152048</v>
      </c>
    </row>
    <row r="314" spans="1:6">
      <c r="A314" s="4" t="s">
        <v>1329</v>
      </c>
    </row>
    <row r="315" spans="1:6">
      <c r="A315" s="3" t="s">
        <v>1291</v>
      </c>
    </row>
    <row r="316" spans="1:6">
      <c r="A316" s="4" t="s">
        <v>1293</v>
      </c>
      <c r="B316" s="5" t="n">
        <v>4329</v>
      </c>
    </row>
    <row r="317" spans="1:6">
      <c r="A317" s="4" t="s">
        <v>1294</v>
      </c>
      <c r="B317" s="6" t="n">
        <v>35488</v>
      </c>
    </row>
    <row r="318" spans="1:6">
      <c r="A318" s="4" t="s">
        <v>1295</v>
      </c>
      <c r="B318" s="6" t="n">
        <v>24224</v>
      </c>
    </row>
    <row r="319" spans="1:6">
      <c r="A319" s="4" t="s">
        <v>1296</v>
      </c>
      <c r="B319" s="6" t="n">
        <v>3977</v>
      </c>
    </row>
    <row r="320" spans="1:6">
      <c r="A320" s="4" t="s">
        <v>1297</v>
      </c>
      <c r="B320" s="6" t="n">
        <v>60064</v>
      </c>
    </row>
    <row r="321" spans="1:6">
      <c r="A321" s="4" t="s">
        <v>1298</v>
      </c>
      <c r="B321" s="6" t="n">
        <v>64041</v>
      </c>
    </row>
    <row r="322" spans="1:6">
      <c r="A322" s="4" t="s">
        <v>1299</v>
      </c>
      <c r="B322" s="5" t="n">
        <v>39654</v>
      </c>
    </row>
    <row r="323" spans="1:6">
      <c r="A323" s="4" t="s">
        <v>1302</v>
      </c>
      <c r="B323" s="4" t="s">
        <v>1303</v>
      </c>
    </row>
    <row r="324" spans="1:6">
      <c r="A324" s="4" t="s">
        <v>748</v>
      </c>
      <c r="B324" s="6" t="n">
        <v>150832</v>
      </c>
    </row>
    <row r="325" spans="1:6">
      <c r="A325" s="4" t="s">
        <v>1330</v>
      </c>
    </row>
    <row r="326" spans="1:6">
      <c r="A326" s="3" t="s">
        <v>1291</v>
      </c>
    </row>
    <row r="327" spans="1:6">
      <c r="A327" s="4" t="s">
        <v>1293</v>
      </c>
      <c r="B327" s="5" t="n">
        <v>22100</v>
      </c>
    </row>
    <row r="328" spans="1:6">
      <c r="A328" s="4" t="s">
        <v>1294</v>
      </c>
      <c r="B328" s="6" t="n">
        <v>53170</v>
      </c>
    </row>
    <row r="329" spans="1:6">
      <c r="A329" s="4" t="s">
        <v>1295</v>
      </c>
      <c r="B329" s="6" t="n">
        <v>4676</v>
      </c>
    </row>
    <row r="330" spans="1:6">
      <c r="A330" s="4" t="s">
        <v>1296</v>
      </c>
      <c r="B330" s="6" t="n">
        <v>22100</v>
      </c>
    </row>
    <row r="331" spans="1:6">
      <c r="A331" s="4" t="s">
        <v>1297</v>
      </c>
      <c r="B331" s="6" t="n">
        <v>57846</v>
      </c>
    </row>
    <row r="332" spans="1:6">
      <c r="A332" s="4" t="s">
        <v>1298</v>
      </c>
      <c r="B332" s="6" t="n">
        <v>79946</v>
      </c>
    </row>
    <row r="333" spans="1:6">
      <c r="A333" s="4" t="s">
        <v>1299</v>
      </c>
      <c r="B333" s="5" t="n">
        <v>14055</v>
      </c>
    </row>
    <row r="334" spans="1:6">
      <c r="A334" s="4" t="s">
        <v>1302</v>
      </c>
      <c r="B334" s="4" t="s">
        <v>1303</v>
      </c>
    </row>
    <row r="335" spans="1:6">
      <c r="A335" s="4" t="s">
        <v>748</v>
      </c>
      <c r="B335" s="6" t="n">
        <v>151029</v>
      </c>
    </row>
    <row r="336" spans="1:6">
      <c r="A336" s="4" t="s">
        <v>1331</v>
      </c>
    </row>
    <row r="337" spans="1:6">
      <c r="A337" s="3" t="s">
        <v>1291</v>
      </c>
    </row>
    <row r="338" spans="1:6">
      <c r="A338" s="4" t="s">
        <v>1293</v>
      </c>
      <c r="B338" s="5" t="n">
        <v>3325</v>
      </c>
    </row>
    <row r="339" spans="1:6">
      <c r="A339" s="4" t="s">
        <v>1294</v>
      </c>
      <c r="B339" s="6" t="n">
        <v>12202</v>
      </c>
    </row>
    <row r="340" spans="1:6">
      <c r="A340" s="4" t="s">
        <v>1295</v>
      </c>
      <c r="B340" s="6" t="n">
        <v>12346</v>
      </c>
    </row>
    <row r="341" spans="1:6">
      <c r="A341" s="4" t="s">
        <v>1296</v>
      </c>
      <c r="B341" s="6" t="n">
        <v>3399</v>
      </c>
    </row>
    <row r="342" spans="1:6">
      <c r="A342" s="4" t="s">
        <v>1297</v>
      </c>
      <c r="B342" s="6" t="n">
        <v>24474</v>
      </c>
    </row>
    <row r="343" spans="1:6">
      <c r="A343" s="4" t="s">
        <v>1298</v>
      </c>
      <c r="B343" s="6" t="n">
        <v>27873</v>
      </c>
    </row>
    <row r="344" spans="1:6">
      <c r="A344" s="4" t="s">
        <v>1299</v>
      </c>
      <c r="B344" s="5" t="n">
        <v>13463</v>
      </c>
    </row>
    <row r="345" spans="1:6">
      <c r="A345" s="4" t="s">
        <v>1302</v>
      </c>
      <c r="B345" s="4" t="s">
        <v>1303</v>
      </c>
    </row>
    <row r="346" spans="1:6">
      <c r="A346" s="4" t="s">
        <v>748</v>
      </c>
      <c r="B346" s="6" t="n">
        <v>76644</v>
      </c>
    </row>
    <row r="347" spans="1:6">
      <c r="A347" s="4" t="s">
        <v>1332</v>
      </c>
    </row>
    <row r="348" spans="1:6">
      <c r="A348" s="3" t="s">
        <v>1291</v>
      </c>
    </row>
    <row r="349" spans="1:6">
      <c r="A349" s="4" t="s">
        <v>1293</v>
      </c>
      <c r="B349" s="5" t="n">
        <v>2080</v>
      </c>
    </row>
    <row r="350" spans="1:6">
      <c r="A350" s="4" t="s">
        <v>1294</v>
      </c>
      <c r="B350" s="6" t="n">
        <v>6672</v>
      </c>
    </row>
    <row r="351" spans="1:6">
      <c r="A351" s="4" t="s">
        <v>1295</v>
      </c>
      <c r="B351" s="6" t="n">
        <v>3581</v>
      </c>
    </row>
    <row r="352" spans="1:6">
      <c r="A352" s="4" t="s">
        <v>1296</v>
      </c>
      <c r="B352" s="6" t="n">
        <v>2040</v>
      </c>
    </row>
    <row r="353" spans="1:6">
      <c r="A353" s="4" t="s">
        <v>1297</v>
      </c>
      <c r="B353" s="6" t="n">
        <v>10293</v>
      </c>
    </row>
    <row r="354" spans="1:6">
      <c r="A354" s="4" t="s">
        <v>1298</v>
      </c>
      <c r="B354" s="6" t="n">
        <v>12333</v>
      </c>
    </row>
    <row r="355" spans="1:6">
      <c r="A355" s="4" t="s">
        <v>1299</v>
      </c>
      <c r="B355" s="5" t="n">
        <v>7177</v>
      </c>
    </row>
    <row r="356" spans="1:6">
      <c r="A356" s="4" t="s">
        <v>1302</v>
      </c>
      <c r="B356" s="4" t="s">
        <v>1303</v>
      </c>
    </row>
    <row r="357" spans="1:6">
      <c r="A357" s="4" t="s">
        <v>748</v>
      </c>
      <c r="B357" s="6" t="n">
        <v>43857</v>
      </c>
    </row>
    <row r="358" spans="1:6">
      <c r="A358" s="4" t="s">
        <v>1333</v>
      </c>
    </row>
    <row r="359" spans="1:6">
      <c r="A359" s="3" t="s">
        <v>1291</v>
      </c>
    </row>
    <row r="360" spans="1:6">
      <c r="A360" s="4" t="s">
        <v>1293</v>
      </c>
      <c r="B360" s="5" t="n">
        <v>5474</v>
      </c>
    </row>
    <row r="361" spans="1:6">
      <c r="A361" s="4" t="s">
        <v>1294</v>
      </c>
      <c r="B361" s="6" t="n">
        <v>26087</v>
      </c>
    </row>
    <row r="362" spans="1:6">
      <c r="A362" s="4" t="s">
        <v>1295</v>
      </c>
      <c r="B362" s="6" t="n">
        <v>14678</v>
      </c>
    </row>
    <row r="363" spans="1:6">
      <c r="A363" s="4" t="s">
        <v>1296</v>
      </c>
      <c r="B363" s="6" t="n">
        <v>5476</v>
      </c>
    </row>
    <row r="364" spans="1:6">
      <c r="A364" s="4" t="s">
        <v>1297</v>
      </c>
      <c r="B364" s="6" t="n">
        <v>40763</v>
      </c>
    </row>
    <row r="365" spans="1:6">
      <c r="A365" s="4" t="s">
        <v>1298</v>
      </c>
      <c r="B365" s="6" t="n">
        <v>46239</v>
      </c>
    </row>
    <row r="366" spans="1:6">
      <c r="A366" s="4" t="s">
        <v>1299</v>
      </c>
      <c r="B366" s="5" t="n">
        <v>25730</v>
      </c>
    </row>
    <row r="367" spans="1:6">
      <c r="A367" s="4" t="s">
        <v>1302</v>
      </c>
      <c r="B367" s="4" t="s">
        <v>1303</v>
      </c>
    </row>
    <row r="368" spans="1:6">
      <c r="A368" s="4" t="s">
        <v>748</v>
      </c>
      <c r="B368" s="6" t="n">
        <v>102864</v>
      </c>
    </row>
    <row r="369" spans="1:6">
      <c r="A369" s="4" t="s">
        <v>1334</v>
      </c>
    </row>
    <row r="370" spans="1:6">
      <c r="A370" s="3" t="s">
        <v>1291</v>
      </c>
    </row>
    <row r="371" spans="1:6">
      <c r="A371" s="4" t="s">
        <v>1293</v>
      </c>
      <c r="B371" s="5" t="n">
        <v>8921</v>
      </c>
    </row>
    <row r="372" spans="1:6">
      <c r="A372" s="4" t="s">
        <v>1294</v>
      </c>
      <c r="B372" s="6" t="n">
        <v>6579</v>
      </c>
    </row>
    <row r="373" spans="1:6">
      <c r="A373" s="4" t="s">
        <v>1295</v>
      </c>
      <c r="B373" s="6" t="n">
        <v>16799</v>
      </c>
    </row>
    <row r="374" spans="1:6">
      <c r="A374" s="4" t="s">
        <v>1296</v>
      </c>
      <c r="B374" s="6" t="n">
        <v>9188</v>
      </c>
    </row>
    <row r="375" spans="1:6">
      <c r="A375" s="4" t="s">
        <v>1297</v>
      </c>
      <c r="B375" s="6" t="n">
        <v>23111</v>
      </c>
    </row>
    <row r="376" spans="1:6">
      <c r="A376" s="4" t="s">
        <v>1298</v>
      </c>
      <c r="B376" s="6" t="n">
        <v>32299</v>
      </c>
    </row>
    <row r="377" spans="1:6">
      <c r="A377" s="4" t="s">
        <v>1299</v>
      </c>
      <c r="B377" s="5" t="n">
        <v>15989</v>
      </c>
    </row>
    <row r="378" spans="1:6">
      <c r="A378" s="4" t="s">
        <v>1302</v>
      </c>
      <c r="B378" s="4" t="s">
        <v>1303</v>
      </c>
    </row>
    <row r="379" spans="1:6">
      <c r="A379" s="4" t="s">
        <v>748</v>
      </c>
      <c r="B379" s="6" t="n">
        <v>90074</v>
      </c>
    </row>
    <row r="380" spans="1:6">
      <c r="A380" s="4" t="s">
        <v>1335</v>
      </c>
    </row>
    <row r="381" spans="1:6">
      <c r="A381" s="3" t="s">
        <v>1291</v>
      </c>
    </row>
    <row r="382" spans="1:6">
      <c r="A382" s="4" t="s">
        <v>1293</v>
      </c>
      <c r="B382" s="5" t="n">
        <v>4547</v>
      </c>
    </row>
    <row r="383" spans="1:6">
      <c r="A383" s="4" t="s">
        <v>1294</v>
      </c>
      <c r="B383" s="6" t="n">
        <v>12044</v>
      </c>
    </row>
    <row r="384" spans="1:6">
      <c r="A384" s="4" t="s">
        <v>1295</v>
      </c>
      <c r="B384" s="6" t="n">
        <v>15889</v>
      </c>
    </row>
    <row r="385" spans="1:6">
      <c r="A385" s="4" t="s">
        <v>1296</v>
      </c>
      <c r="B385" s="6" t="n">
        <v>4551</v>
      </c>
    </row>
    <row r="386" spans="1:6">
      <c r="A386" s="4" t="s">
        <v>1297</v>
      </c>
      <c r="B386" s="6" t="n">
        <v>27929</v>
      </c>
    </row>
    <row r="387" spans="1:6">
      <c r="A387" s="4" t="s">
        <v>1298</v>
      </c>
      <c r="B387" s="6" t="n">
        <v>32480</v>
      </c>
    </row>
    <row r="388" spans="1:6">
      <c r="A388" s="4" t="s">
        <v>1299</v>
      </c>
      <c r="B388" s="5" t="n">
        <v>17346</v>
      </c>
    </row>
    <row r="389" spans="1:6">
      <c r="A389" s="4" t="s">
        <v>1302</v>
      </c>
      <c r="B389" s="4" t="s">
        <v>1303</v>
      </c>
    </row>
    <row r="390" spans="1:6">
      <c r="A390" s="4" t="s">
        <v>748</v>
      </c>
      <c r="B390" s="6" t="n">
        <v>76803</v>
      </c>
    </row>
    <row r="391" spans="1:6">
      <c r="A391" s="4" t="s">
        <v>1336</v>
      </c>
    </row>
    <row r="392" spans="1:6">
      <c r="A392" s="3" t="s">
        <v>1291</v>
      </c>
    </row>
    <row r="393" spans="1:6">
      <c r="A393" s="4" t="s">
        <v>1293</v>
      </c>
      <c r="B393" s="5" t="n">
        <v>1700</v>
      </c>
    </row>
    <row r="394" spans="1:6">
      <c r="A394" s="4" t="s">
        <v>1294</v>
      </c>
      <c r="B394" s="6" t="n">
        <v>9633</v>
      </c>
    </row>
    <row r="395" spans="1:6">
      <c r="A395" s="4" t="s">
        <v>1295</v>
      </c>
      <c r="B395" s="6" t="n">
        <v>3714</v>
      </c>
    </row>
    <row r="396" spans="1:6">
      <c r="A396" s="4" t="s">
        <v>1296</v>
      </c>
      <c r="B396" s="6" t="n">
        <v>1673</v>
      </c>
    </row>
    <row r="397" spans="1:6">
      <c r="A397" s="4" t="s">
        <v>1297</v>
      </c>
      <c r="B397" s="6" t="n">
        <v>13374</v>
      </c>
    </row>
    <row r="398" spans="1:6">
      <c r="A398" s="4" t="s">
        <v>1298</v>
      </c>
      <c r="B398" s="6" t="n">
        <v>15047</v>
      </c>
    </row>
    <row r="399" spans="1:6">
      <c r="A399" s="4" t="s">
        <v>1299</v>
      </c>
      <c r="B399" s="5" t="n">
        <v>9224</v>
      </c>
    </row>
    <row r="400" spans="1:6">
      <c r="A400" s="4" t="s">
        <v>1302</v>
      </c>
      <c r="B400" s="4" t="s">
        <v>1303</v>
      </c>
    </row>
    <row r="401" spans="1:6">
      <c r="A401" s="4" t="s">
        <v>748</v>
      </c>
      <c r="B401" s="6" t="n">
        <v>58401</v>
      </c>
    </row>
    <row r="402" spans="1:6">
      <c r="A402" s="4" t="s">
        <v>1337</v>
      </c>
    </row>
    <row r="403" spans="1:6">
      <c r="A403" s="3" t="s">
        <v>1291</v>
      </c>
    </row>
    <row r="404" spans="1:6">
      <c r="A404" s="4" t="s">
        <v>1293</v>
      </c>
      <c r="B404" s="5" t="n">
        <v>1507</v>
      </c>
    </row>
    <row r="405" spans="1:6">
      <c r="A405" s="4" t="s">
        <v>1294</v>
      </c>
      <c r="B405" s="6" t="n">
        <v>8543</v>
      </c>
    </row>
    <row r="406" spans="1:6">
      <c r="A406" s="4" t="s">
        <v>1295</v>
      </c>
      <c r="B406" s="6" t="n">
        <v>9022</v>
      </c>
    </row>
    <row r="407" spans="1:6">
      <c r="A407" s="4" t="s">
        <v>1296</v>
      </c>
      <c r="B407" s="6" t="n">
        <v>1540</v>
      </c>
    </row>
    <row r="408" spans="1:6">
      <c r="A408" s="4" t="s">
        <v>1297</v>
      </c>
      <c r="B408" s="6" t="n">
        <v>17532</v>
      </c>
    </row>
    <row r="409" spans="1:6">
      <c r="A409" s="4" t="s">
        <v>1298</v>
      </c>
      <c r="B409" s="6" t="n">
        <v>19072</v>
      </c>
    </row>
    <row r="410" spans="1:6">
      <c r="A410" s="4" t="s">
        <v>1299</v>
      </c>
      <c r="B410" s="5" t="n">
        <v>10435</v>
      </c>
    </row>
    <row r="411" spans="1:6">
      <c r="A411" s="4" t="s">
        <v>1302</v>
      </c>
      <c r="B411" s="4" t="s">
        <v>1303</v>
      </c>
    </row>
    <row r="412" spans="1:6">
      <c r="A412" s="4" t="s">
        <v>748</v>
      </c>
      <c r="B412" s="6" t="n">
        <v>53751</v>
      </c>
    </row>
    <row r="413" spans="1:6">
      <c r="A413" s="4" t="s">
        <v>1338</v>
      </c>
    </row>
    <row r="414" spans="1:6">
      <c r="A414" s="3" t="s">
        <v>1291</v>
      </c>
    </row>
    <row r="415" spans="1:6">
      <c r="A415" s="4" t="s">
        <v>1293</v>
      </c>
      <c r="B415" s="5" t="n">
        <v>4201</v>
      </c>
    </row>
    <row r="416" spans="1:6">
      <c r="A416" s="4" t="s">
        <v>1294</v>
      </c>
      <c r="B416" s="6" t="n">
        <v>13896</v>
      </c>
    </row>
    <row r="417" spans="1:6">
      <c r="A417" s="4" t="s">
        <v>1295</v>
      </c>
      <c r="B417" s="6" t="n">
        <v>11660</v>
      </c>
    </row>
    <row r="418" spans="1:6">
      <c r="A418" s="4" t="s">
        <v>1296</v>
      </c>
      <c r="B418" s="6" t="n">
        <v>4201</v>
      </c>
    </row>
    <row r="419" spans="1:6">
      <c r="A419" s="4" t="s">
        <v>1297</v>
      </c>
      <c r="B419" s="6" t="n">
        <v>25556</v>
      </c>
    </row>
    <row r="420" spans="1:6">
      <c r="A420" s="4" t="s">
        <v>1298</v>
      </c>
      <c r="B420" s="6" t="n">
        <v>29757</v>
      </c>
    </row>
    <row r="421" spans="1:6">
      <c r="A421" s="4" t="s">
        <v>1299</v>
      </c>
      <c r="B421" s="5" t="n">
        <v>12128</v>
      </c>
    </row>
    <row r="422" spans="1:6">
      <c r="A422" s="4" t="s">
        <v>1302</v>
      </c>
      <c r="B422" s="4" t="s">
        <v>1303</v>
      </c>
    </row>
    <row r="423" spans="1:6">
      <c r="A423" s="4" t="s">
        <v>748</v>
      </c>
      <c r="B423" s="6" t="n">
        <v>89272</v>
      </c>
    </row>
    <row r="424" spans="1:6">
      <c r="A424" s="4" t="s">
        <v>1339</v>
      </c>
    </row>
    <row r="425" spans="1:6">
      <c r="A425" s="3" t="s">
        <v>1291</v>
      </c>
    </row>
    <row r="426" spans="1:6">
      <c r="A426" s="4" t="s">
        <v>1293</v>
      </c>
      <c r="B426" s="5" t="n">
        <v>3453</v>
      </c>
    </row>
    <row r="427" spans="1:6">
      <c r="A427" s="4" t="s">
        <v>1294</v>
      </c>
      <c r="B427" s="6" t="n">
        <v>11981</v>
      </c>
    </row>
    <row r="428" spans="1:6">
      <c r="A428" s="4" t="s">
        <v>1295</v>
      </c>
      <c r="B428" s="6" t="n">
        <v>8804</v>
      </c>
    </row>
    <row r="429" spans="1:6">
      <c r="A429" s="4" t="s">
        <v>1296</v>
      </c>
      <c r="B429" s="6" t="n">
        <v>3453</v>
      </c>
    </row>
    <row r="430" spans="1:6">
      <c r="A430" s="4" t="s">
        <v>1297</v>
      </c>
      <c r="B430" s="6" t="n">
        <v>20785</v>
      </c>
    </row>
    <row r="431" spans="1:6">
      <c r="A431" s="4" t="s">
        <v>1298</v>
      </c>
      <c r="B431" s="6" t="n">
        <v>24238</v>
      </c>
    </row>
    <row r="432" spans="1:6">
      <c r="A432" s="4" t="s">
        <v>1299</v>
      </c>
      <c r="B432" s="5" t="n">
        <v>9540</v>
      </c>
    </row>
    <row r="433" spans="1:6">
      <c r="A433" s="4" t="s">
        <v>1302</v>
      </c>
      <c r="B433" s="4" t="s">
        <v>1303</v>
      </c>
    </row>
    <row r="434" spans="1:6">
      <c r="A434" s="4" t="s">
        <v>748</v>
      </c>
      <c r="B434" s="6" t="n">
        <v>70140</v>
      </c>
    </row>
    <row r="435" spans="1:6">
      <c r="A435" s="4" t="s">
        <v>1340</v>
      </c>
    </row>
    <row r="436" spans="1:6">
      <c r="A436" s="3" t="s">
        <v>1291</v>
      </c>
    </row>
    <row r="437" spans="1:6">
      <c r="A437" s="4" t="s">
        <v>1293</v>
      </c>
      <c r="B437" s="5" t="n">
        <v>1629</v>
      </c>
    </row>
    <row r="438" spans="1:6">
      <c r="A438" s="4" t="s">
        <v>1294</v>
      </c>
      <c r="B438" s="6" t="n">
        <v>3096</v>
      </c>
    </row>
    <row r="439" spans="1:6">
      <c r="A439" s="4" t="s">
        <v>1295</v>
      </c>
      <c r="B439" s="6" t="n">
        <v>6323</v>
      </c>
    </row>
    <row r="440" spans="1:6">
      <c r="A440" s="4" t="s">
        <v>1296</v>
      </c>
      <c r="B440" s="6" t="n">
        <v>1629</v>
      </c>
    </row>
    <row r="441" spans="1:6">
      <c r="A441" s="4" t="s">
        <v>1297</v>
      </c>
      <c r="B441" s="6" t="n">
        <v>9419</v>
      </c>
    </row>
    <row r="442" spans="1:6">
      <c r="A442" s="4" t="s">
        <v>1298</v>
      </c>
      <c r="B442" s="6" t="n">
        <v>11048</v>
      </c>
    </row>
    <row r="443" spans="1:6">
      <c r="A443" s="4" t="s">
        <v>1299</v>
      </c>
      <c r="B443" s="5" t="n">
        <v>6636</v>
      </c>
    </row>
    <row r="444" spans="1:6">
      <c r="A444" s="4" t="s">
        <v>1302</v>
      </c>
      <c r="B444" s="4" t="s">
        <v>1303</v>
      </c>
    </row>
    <row r="445" spans="1:6">
      <c r="A445" s="4" t="s">
        <v>748</v>
      </c>
      <c r="B445" s="6" t="n">
        <v>38806</v>
      </c>
    </row>
    <row r="446" spans="1:6">
      <c r="A446" s="4" t="s">
        <v>1341</v>
      </c>
    </row>
    <row r="447" spans="1:6">
      <c r="A447" s="3" t="s">
        <v>1291</v>
      </c>
    </row>
    <row r="448" spans="1:6">
      <c r="A448" s="4" t="s">
        <v>1293</v>
      </c>
      <c r="B448" s="5" t="n">
        <v>15167</v>
      </c>
    </row>
    <row r="449" spans="1:6">
      <c r="A449" s="4" t="s">
        <v>1294</v>
      </c>
      <c r="B449" s="6" t="n">
        <v>40497</v>
      </c>
    </row>
    <row r="450" spans="1:6">
      <c r="A450" s="4" t="s">
        <v>1295</v>
      </c>
      <c r="B450" s="6" t="n">
        <v>14473</v>
      </c>
    </row>
    <row r="451" spans="1:6">
      <c r="A451" s="4" t="s">
        <v>1296</v>
      </c>
      <c r="B451" s="6" t="n">
        <v>15167</v>
      </c>
    </row>
    <row r="452" spans="1:6">
      <c r="A452" s="4" t="s">
        <v>1297</v>
      </c>
      <c r="B452" s="6" t="n">
        <v>54970</v>
      </c>
    </row>
    <row r="453" spans="1:6">
      <c r="A453" s="4" t="s">
        <v>1298</v>
      </c>
      <c r="B453" s="6" t="n">
        <v>70137</v>
      </c>
    </row>
    <row r="454" spans="1:6">
      <c r="A454" s="4" t="s">
        <v>1299</v>
      </c>
      <c r="B454" s="5" t="n">
        <v>28866</v>
      </c>
    </row>
    <row r="455" spans="1:6">
      <c r="A455" s="4" t="s">
        <v>1302</v>
      </c>
      <c r="B455" s="4" t="s">
        <v>1303</v>
      </c>
    </row>
    <row r="456" spans="1:6">
      <c r="A456" s="4" t="s">
        <v>748</v>
      </c>
      <c r="B456" s="6" t="n">
        <v>209220</v>
      </c>
    </row>
    <row r="457" spans="1:6">
      <c r="A457" s="4" t="s">
        <v>1342</v>
      </c>
    </row>
    <row r="458" spans="1:6">
      <c r="A458" s="3" t="s">
        <v>1291</v>
      </c>
    </row>
    <row r="459" spans="1:6">
      <c r="A459" s="4" t="s">
        <v>1293</v>
      </c>
      <c r="B459" s="5" t="n">
        <v>2167</v>
      </c>
    </row>
    <row r="460" spans="1:6">
      <c r="A460" s="4" t="s">
        <v>1294</v>
      </c>
      <c r="B460" s="6" t="n">
        <v>6897</v>
      </c>
    </row>
    <row r="461" spans="1:6">
      <c r="A461" s="4" t="s">
        <v>1295</v>
      </c>
      <c r="B461" s="6" t="n">
        <v>7628</v>
      </c>
    </row>
    <row r="462" spans="1:6">
      <c r="A462" s="4" t="s">
        <v>1296</v>
      </c>
      <c r="B462" s="6" t="n">
        <v>2858</v>
      </c>
    </row>
    <row r="463" spans="1:6">
      <c r="A463" s="4" t="s">
        <v>1297</v>
      </c>
      <c r="B463" s="6" t="n">
        <v>13834</v>
      </c>
    </row>
    <row r="464" spans="1:6">
      <c r="A464" s="4" t="s">
        <v>1298</v>
      </c>
      <c r="B464" s="6" t="n">
        <v>16692</v>
      </c>
    </row>
    <row r="465" spans="1:6">
      <c r="A465" s="4" t="s">
        <v>1299</v>
      </c>
      <c r="B465" s="5" t="n">
        <v>10015</v>
      </c>
    </row>
    <row r="466" spans="1:6">
      <c r="A466" s="4" t="s">
        <v>1302</v>
      </c>
      <c r="B466" s="4" t="s">
        <v>1303</v>
      </c>
    </row>
    <row r="467" spans="1:6">
      <c r="A467" s="4" t="s">
        <v>748</v>
      </c>
      <c r="B467" s="6" t="n">
        <v>54960</v>
      </c>
    </row>
    <row r="468" spans="1:6">
      <c r="A468" s="4" t="s">
        <v>1343</v>
      </c>
    </row>
    <row r="469" spans="1:6">
      <c r="A469" s="3" t="s">
        <v>1291</v>
      </c>
    </row>
    <row r="470" spans="1:6">
      <c r="A470" s="4" t="s">
        <v>1293</v>
      </c>
      <c r="B470" s="5" t="n">
        <v>4184</v>
      </c>
    </row>
    <row r="471" spans="1:6">
      <c r="A471" s="4" t="s">
        <v>1294</v>
      </c>
      <c r="B471" s="6" t="n">
        <v>19352</v>
      </c>
    </row>
    <row r="472" spans="1:6">
      <c r="A472" s="4" t="s">
        <v>1295</v>
      </c>
      <c r="B472" s="6" t="n">
        <v>19881</v>
      </c>
    </row>
    <row r="473" spans="1:6">
      <c r="A473" s="4" t="s">
        <v>1296</v>
      </c>
      <c r="B473" s="6" t="n">
        <v>5259</v>
      </c>
    </row>
    <row r="474" spans="1:6">
      <c r="A474" s="4" t="s">
        <v>1297</v>
      </c>
      <c r="B474" s="6" t="n">
        <v>38158</v>
      </c>
    </row>
    <row r="475" spans="1:6">
      <c r="A475" s="4" t="s">
        <v>1298</v>
      </c>
      <c r="B475" s="6" t="n">
        <v>43417</v>
      </c>
    </row>
    <row r="476" spans="1:6">
      <c r="A476" s="4" t="s">
        <v>1299</v>
      </c>
      <c r="B476" s="5" t="n">
        <v>25713</v>
      </c>
    </row>
    <row r="477" spans="1:6">
      <c r="A477" s="4" t="s">
        <v>1302</v>
      </c>
      <c r="B477" s="4" t="s">
        <v>1303</v>
      </c>
    </row>
    <row r="478" spans="1:6">
      <c r="A478" s="4" t="s">
        <v>748</v>
      </c>
      <c r="B478" s="6" t="n">
        <v>129656</v>
      </c>
    </row>
    <row r="479" spans="1:6">
      <c r="A479" s="4" t="s">
        <v>1344</v>
      </c>
    </row>
    <row r="480" spans="1:6">
      <c r="A480" s="3" t="s">
        <v>1291</v>
      </c>
    </row>
    <row r="481" spans="1:6">
      <c r="A481" s="4" t="s">
        <v>1293</v>
      </c>
      <c r="B481" s="5" t="n">
        <v>4038</v>
      </c>
    </row>
    <row r="482" spans="1:6">
      <c r="A482" s="4" t="s">
        <v>1294</v>
      </c>
      <c r="B482" s="6" t="n">
        <v>21144</v>
      </c>
    </row>
    <row r="483" spans="1:6">
      <c r="A483" s="4" t="s">
        <v>1295</v>
      </c>
      <c r="B483" s="6" t="n">
        <v>18843</v>
      </c>
    </row>
    <row r="484" spans="1:6">
      <c r="A484" s="4" t="s">
        <v>1296</v>
      </c>
      <c r="B484" s="6" t="n">
        <v>4725</v>
      </c>
    </row>
    <row r="485" spans="1:6">
      <c r="A485" s="4" t="s">
        <v>1297</v>
      </c>
      <c r="B485" s="6" t="n">
        <v>39300</v>
      </c>
    </row>
    <row r="486" spans="1:6">
      <c r="A486" s="4" t="s">
        <v>1298</v>
      </c>
      <c r="B486" s="6" t="n">
        <v>44025</v>
      </c>
    </row>
    <row r="487" spans="1:6">
      <c r="A487" s="4" t="s">
        <v>1299</v>
      </c>
      <c r="B487" s="5" t="n">
        <v>22291</v>
      </c>
    </row>
    <row r="488" spans="1:6">
      <c r="A488" s="4" t="s">
        <v>1302</v>
      </c>
      <c r="B488" s="4" t="s">
        <v>1303</v>
      </c>
    </row>
    <row r="489" spans="1:6">
      <c r="A489" s="4" t="s">
        <v>748</v>
      </c>
      <c r="B489" s="6" t="n">
        <v>128364</v>
      </c>
    </row>
    <row r="490" spans="1:6">
      <c r="A490" s="4" t="s">
        <v>1345</v>
      </c>
    </row>
    <row r="491" spans="1:6">
      <c r="A491" s="3" t="s">
        <v>1291</v>
      </c>
    </row>
    <row r="492" spans="1:6">
      <c r="A492" s="4" t="s">
        <v>1293</v>
      </c>
      <c r="B492" s="5" t="n">
        <v>4297</v>
      </c>
    </row>
    <row r="493" spans="1:6">
      <c r="A493" s="4" t="s">
        <v>1294</v>
      </c>
      <c r="B493" s="6" t="n">
        <v>18967</v>
      </c>
    </row>
    <row r="494" spans="1:6">
      <c r="A494" s="4" t="s">
        <v>1295</v>
      </c>
      <c r="B494" s="6" t="n">
        <v>14705</v>
      </c>
    </row>
    <row r="495" spans="1:6">
      <c r="A495" s="4" t="s">
        <v>1296</v>
      </c>
      <c r="B495" s="6" t="n">
        <v>4254</v>
      </c>
    </row>
    <row r="496" spans="1:6">
      <c r="A496" s="4" t="s">
        <v>1297</v>
      </c>
      <c r="B496" s="6" t="n">
        <v>33715</v>
      </c>
    </row>
    <row r="497" spans="1:6">
      <c r="A497" s="4" t="s">
        <v>1298</v>
      </c>
      <c r="B497" s="6" t="n">
        <v>37969</v>
      </c>
    </row>
    <row r="498" spans="1:6">
      <c r="A498" s="4" t="s">
        <v>1299</v>
      </c>
      <c r="B498" s="5" t="n">
        <v>17509</v>
      </c>
    </row>
    <row r="499" spans="1:6">
      <c r="A499" s="4" t="s">
        <v>1302</v>
      </c>
      <c r="B499" s="4" t="s">
        <v>1303</v>
      </c>
    </row>
    <row r="500" spans="1:6">
      <c r="A500" s="4" t="s">
        <v>748</v>
      </c>
      <c r="B500" s="6" t="n">
        <v>115193</v>
      </c>
    </row>
    <row r="501" spans="1:6">
      <c r="A501" s="4" t="s">
        <v>1346</v>
      </c>
    </row>
    <row r="502" spans="1:6">
      <c r="A502" s="3" t="s">
        <v>1291</v>
      </c>
    </row>
    <row r="503" spans="1:6">
      <c r="A503" s="4" t="s">
        <v>1293</v>
      </c>
      <c r="B503" s="5" t="n">
        <v>3452</v>
      </c>
    </row>
    <row r="504" spans="1:6">
      <c r="A504" s="4" t="s">
        <v>1294</v>
      </c>
      <c r="B504" s="6" t="n">
        <v>16152</v>
      </c>
    </row>
    <row r="505" spans="1:6">
      <c r="A505" s="4" t="s">
        <v>1295</v>
      </c>
      <c r="B505" s="6" t="n">
        <v>20234</v>
      </c>
    </row>
    <row r="506" spans="1:6">
      <c r="A506" s="4" t="s">
        <v>1296</v>
      </c>
      <c r="B506" s="6" t="n">
        <v>4457</v>
      </c>
    </row>
    <row r="507" spans="1:6">
      <c r="A507" s="4" t="s">
        <v>1297</v>
      </c>
      <c r="B507" s="6" t="n">
        <v>35381</v>
      </c>
    </row>
    <row r="508" spans="1:6">
      <c r="A508" s="4" t="s">
        <v>1298</v>
      </c>
      <c r="B508" s="6" t="n">
        <v>39838</v>
      </c>
    </row>
    <row r="509" spans="1:6">
      <c r="A509" s="4" t="s">
        <v>1299</v>
      </c>
      <c r="B509" s="5" t="n">
        <v>22848</v>
      </c>
    </row>
    <row r="510" spans="1:6">
      <c r="A510" s="4" t="s">
        <v>1302</v>
      </c>
      <c r="B510" s="4" t="s">
        <v>1303</v>
      </c>
    </row>
    <row r="511" spans="1:6">
      <c r="A511" s="4" t="s">
        <v>748</v>
      </c>
      <c r="B511" s="6" t="n">
        <v>112067</v>
      </c>
    </row>
    <row r="512" spans="1:6">
      <c r="A512" s="4" t="s">
        <v>1347</v>
      </c>
    </row>
    <row r="513" spans="1:6">
      <c r="A513" s="3" t="s">
        <v>1291</v>
      </c>
    </row>
    <row r="514" spans="1:6">
      <c r="A514" s="4" t="s">
        <v>1293</v>
      </c>
      <c r="B514" s="5" t="n">
        <v>9360</v>
      </c>
    </row>
    <row r="515" spans="1:6">
      <c r="A515" s="4" t="s">
        <v>1294</v>
      </c>
      <c r="B515" s="6" t="n">
        <v>0</v>
      </c>
    </row>
    <row r="516" spans="1:6">
      <c r="A516" s="4" t="s">
        <v>1295</v>
      </c>
      <c r="B516" s="6" t="n">
        <v>33708</v>
      </c>
    </row>
    <row r="517" spans="1:6">
      <c r="A517" s="4" t="s">
        <v>1296</v>
      </c>
      <c r="B517" s="6" t="n">
        <v>9360</v>
      </c>
    </row>
    <row r="518" spans="1:6">
      <c r="A518" s="4" t="s">
        <v>1297</v>
      </c>
      <c r="B518" s="6" t="n">
        <v>33708</v>
      </c>
    </row>
    <row r="519" spans="1:6">
      <c r="A519" s="4" t="s">
        <v>1298</v>
      </c>
      <c r="B519" s="6" t="n">
        <v>43068</v>
      </c>
    </row>
    <row r="520" spans="1:6">
      <c r="A520" s="4" t="s">
        <v>1299</v>
      </c>
      <c r="B520" s="5" t="n">
        <v>3281</v>
      </c>
    </row>
    <row r="521" spans="1:6">
      <c r="A521" s="4" t="s">
        <v>1302</v>
      </c>
      <c r="B521" s="4" t="s">
        <v>1303</v>
      </c>
    </row>
    <row r="522" spans="1:6">
      <c r="A522" s="4" t="s">
        <v>748</v>
      </c>
      <c r="B522" s="6" t="n">
        <v>73032</v>
      </c>
    </row>
    <row r="523" spans="1:6">
      <c r="A523" s="4" t="s">
        <v>1348</v>
      </c>
    </row>
    <row r="524" spans="1:6">
      <c r="A524" s="3" t="s">
        <v>1291</v>
      </c>
    </row>
    <row r="525" spans="1:6">
      <c r="A525" s="4" t="s">
        <v>1293</v>
      </c>
      <c r="B525" s="5" t="n">
        <v>18398</v>
      </c>
    </row>
    <row r="526" spans="1:6">
      <c r="A526" s="4" t="s">
        <v>1294</v>
      </c>
      <c r="B526" s="6" t="n">
        <v>54954</v>
      </c>
    </row>
    <row r="527" spans="1:6">
      <c r="A527" s="4" t="s">
        <v>1295</v>
      </c>
      <c r="B527" s="6" t="n">
        <v>19637</v>
      </c>
    </row>
    <row r="528" spans="1:6">
      <c r="A528" s="4" t="s">
        <v>1296</v>
      </c>
      <c r="B528" s="6" t="n">
        <v>18398</v>
      </c>
    </row>
    <row r="529" spans="1:6">
      <c r="A529" s="4" t="s">
        <v>1297</v>
      </c>
      <c r="B529" s="6" t="n">
        <v>74591</v>
      </c>
    </row>
    <row r="530" spans="1:6">
      <c r="A530" s="4" t="s">
        <v>1298</v>
      </c>
      <c r="B530" s="6" t="n">
        <v>92989</v>
      </c>
    </row>
    <row r="531" spans="1:6">
      <c r="A531" s="4" t="s">
        <v>1299</v>
      </c>
      <c r="B531" s="5" t="n">
        <v>15891</v>
      </c>
    </row>
    <row r="532" spans="1:6">
      <c r="A532" s="4" t="s">
        <v>1302</v>
      </c>
      <c r="B532" s="4" t="s">
        <v>1303</v>
      </c>
    </row>
    <row r="533" spans="1:6">
      <c r="A533" s="4" t="s">
        <v>748</v>
      </c>
      <c r="B533" s="6" t="n">
        <v>140591</v>
      </c>
    </row>
    <row r="534" spans="1:6">
      <c r="A534" s="4" t="s">
        <v>1349</v>
      </c>
    </row>
    <row r="535" spans="1:6">
      <c r="A535" s="3" t="s">
        <v>1291</v>
      </c>
    </row>
    <row r="536" spans="1:6">
      <c r="A536" s="4" t="s">
        <v>1293</v>
      </c>
      <c r="B536" s="5" t="n">
        <v>10252</v>
      </c>
    </row>
    <row r="537" spans="1:6">
      <c r="A537" s="4" t="s">
        <v>1294</v>
      </c>
      <c r="B537" s="6" t="n">
        <v>21236</v>
      </c>
    </row>
    <row r="538" spans="1:6">
      <c r="A538" s="4" t="s">
        <v>1295</v>
      </c>
      <c r="B538" s="6" t="n">
        <v>1915</v>
      </c>
    </row>
    <row r="539" spans="1:6">
      <c r="A539" s="4" t="s">
        <v>1296</v>
      </c>
      <c r="B539" s="6" t="n">
        <v>10252</v>
      </c>
    </row>
    <row r="540" spans="1:6">
      <c r="A540" s="4" t="s">
        <v>1297</v>
      </c>
      <c r="B540" s="6" t="n">
        <v>23151</v>
      </c>
    </row>
    <row r="541" spans="1:6">
      <c r="A541" s="4" t="s">
        <v>1298</v>
      </c>
      <c r="B541" s="6" t="n">
        <v>33403</v>
      </c>
    </row>
    <row r="542" spans="1:6">
      <c r="A542" s="4" t="s">
        <v>1299</v>
      </c>
      <c r="B542" s="5" t="n">
        <v>5768</v>
      </c>
    </row>
    <row r="543" spans="1:6">
      <c r="A543" s="4" t="s">
        <v>1302</v>
      </c>
      <c r="B543" s="4" t="s">
        <v>1303</v>
      </c>
    </row>
    <row r="544" spans="1:6">
      <c r="A544" s="4" t="s">
        <v>748</v>
      </c>
      <c r="B544" s="6" t="n">
        <v>78836</v>
      </c>
    </row>
    <row r="545" spans="1:6">
      <c r="A545" s="4" t="s">
        <v>1350</v>
      </c>
    </row>
    <row r="546" spans="1:6">
      <c r="A546" s="3" t="s">
        <v>1291</v>
      </c>
    </row>
    <row r="547" spans="1:6">
      <c r="A547" s="4" t="s">
        <v>1293</v>
      </c>
      <c r="B547" s="5" t="n">
        <v>24358</v>
      </c>
    </row>
    <row r="548" spans="1:6">
      <c r="A548" s="4" t="s">
        <v>1294</v>
      </c>
      <c r="B548" s="6" t="n">
        <v>0</v>
      </c>
    </row>
    <row r="549" spans="1:6">
      <c r="A549" s="4" t="s">
        <v>1295</v>
      </c>
      <c r="B549" s="6" t="n">
        <v>71800</v>
      </c>
    </row>
    <row r="550" spans="1:6">
      <c r="A550" s="4" t="s">
        <v>1296</v>
      </c>
      <c r="B550" s="6" t="n">
        <v>24358</v>
      </c>
    </row>
    <row r="551" spans="1:6">
      <c r="A551" s="4" t="s">
        <v>1297</v>
      </c>
      <c r="B551" s="6" t="n">
        <v>71800</v>
      </c>
    </row>
    <row r="552" spans="1:6">
      <c r="A552" s="4" t="s">
        <v>1298</v>
      </c>
      <c r="B552" s="6" t="n">
        <v>96158</v>
      </c>
    </row>
    <row r="553" spans="1:6">
      <c r="A553" s="4" t="s">
        <v>1299</v>
      </c>
      <c r="B553" s="5" t="n">
        <v>1683</v>
      </c>
    </row>
    <row r="554" spans="1:6">
      <c r="A554" s="4" t="s">
        <v>1302</v>
      </c>
      <c r="B554" s="4" t="s">
        <v>1303</v>
      </c>
    </row>
    <row r="555" spans="1:6">
      <c r="A555" s="4" t="s">
        <v>748</v>
      </c>
      <c r="B555" s="6" t="n">
        <v>0</v>
      </c>
    </row>
    <row r="556" spans="1:6">
      <c r="A556" s="4" t="s">
        <v>1351</v>
      </c>
    </row>
    <row r="557" spans="1:6">
      <c r="A557" s="3" t="s">
        <v>1291</v>
      </c>
    </row>
    <row r="558" spans="1:6">
      <c r="A558" s="4" t="s">
        <v>1293</v>
      </c>
      <c r="B558" s="5" t="n">
        <v>40186</v>
      </c>
    </row>
    <row r="559" spans="1:6">
      <c r="A559" s="4" t="s">
        <v>1294</v>
      </c>
      <c r="B559" s="6" t="n">
        <v>0</v>
      </c>
    </row>
    <row r="560" spans="1:6">
      <c r="A560" s="4" t="s">
        <v>1295</v>
      </c>
      <c r="B560" s="6" t="n">
        <v>102749</v>
      </c>
    </row>
    <row r="561" spans="1:6">
      <c r="A561" s="4" t="s">
        <v>1296</v>
      </c>
      <c r="B561" s="6" t="n">
        <v>40186</v>
      </c>
    </row>
    <row r="562" spans="1:6">
      <c r="A562" s="4" t="s">
        <v>1297</v>
      </c>
      <c r="B562" s="6" t="n">
        <v>102749</v>
      </c>
    </row>
    <row r="563" spans="1:6">
      <c r="A563" s="4" t="s">
        <v>1298</v>
      </c>
      <c r="B563" s="6" t="n">
        <v>142935</v>
      </c>
    </row>
    <row r="564" spans="1:6">
      <c r="A564" s="4" t="s">
        <v>1299</v>
      </c>
      <c r="B564" s="5" t="n">
        <v>937</v>
      </c>
    </row>
    <row r="565" spans="1:6">
      <c r="A565" s="4" t="s">
        <v>1302</v>
      </c>
      <c r="B565" s="4" t="s">
        <v>1303</v>
      </c>
    </row>
    <row r="566" spans="1:6">
      <c r="A566" s="4" t="s">
        <v>748</v>
      </c>
      <c r="B566" s="6" t="n">
        <v>0</v>
      </c>
    </row>
    <row r="567" spans="1:6">
      <c r="A567" s="4" t="s">
        <v>1352</v>
      </c>
    </row>
    <row r="568" spans="1:6">
      <c r="A568" s="3" t="s">
        <v>1291</v>
      </c>
    </row>
    <row r="569" spans="1:6">
      <c r="A569" s="4" t="s">
        <v>1293</v>
      </c>
      <c r="B569" s="5" t="n">
        <v>3701</v>
      </c>
    </row>
    <row r="570" spans="1:6">
      <c r="A570" s="4" t="s">
        <v>1294</v>
      </c>
      <c r="B570" s="6" t="n">
        <v>8398</v>
      </c>
    </row>
    <row r="571" spans="1:6">
      <c r="A571" s="4" t="s">
        <v>1295</v>
      </c>
      <c r="B571" s="6" t="n">
        <v>4729</v>
      </c>
    </row>
    <row r="572" spans="1:6">
      <c r="A572" s="4" t="s">
        <v>1296</v>
      </c>
      <c r="B572" s="6" t="n">
        <v>3701</v>
      </c>
    </row>
    <row r="573" spans="1:6">
      <c r="A573" s="4" t="s">
        <v>1297</v>
      </c>
      <c r="B573" s="6" t="n">
        <v>13127</v>
      </c>
    </row>
    <row r="574" spans="1:6">
      <c r="A574" s="4" t="s">
        <v>1298</v>
      </c>
      <c r="B574" s="6" t="n">
        <v>16828</v>
      </c>
    </row>
    <row r="575" spans="1:6">
      <c r="A575" s="4" t="s">
        <v>1299</v>
      </c>
      <c r="B575" s="5" t="n">
        <v>5809</v>
      </c>
    </row>
    <row r="576" spans="1:6">
      <c r="A576" s="4" t="s">
        <v>1302</v>
      </c>
      <c r="B576" s="4" t="s">
        <v>1303</v>
      </c>
    </row>
    <row r="577" spans="1:6">
      <c r="A577" s="4" t="s">
        <v>748</v>
      </c>
      <c r="B577" s="6" t="n">
        <v>41196</v>
      </c>
    </row>
    <row r="578" spans="1:6">
      <c r="A578" s="4" t="s">
        <v>1353</v>
      </c>
    </row>
    <row r="579" spans="1:6">
      <c r="A579" s="3" t="s">
        <v>1291</v>
      </c>
    </row>
    <row r="580" spans="1:6">
      <c r="A580" s="4" t="s">
        <v>1293</v>
      </c>
      <c r="B580" s="5" t="n">
        <v>5229</v>
      </c>
    </row>
    <row r="581" spans="1:6">
      <c r="A581" s="4" t="s">
        <v>1294</v>
      </c>
      <c r="B581" s="6" t="n">
        <v>11871</v>
      </c>
    </row>
    <row r="582" spans="1:6">
      <c r="A582" s="4" t="s">
        <v>1295</v>
      </c>
      <c r="B582" s="6" t="n">
        <v>6128</v>
      </c>
    </row>
    <row r="583" spans="1:6">
      <c r="A583" s="4" t="s">
        <v>1296</v>
      </c>
      <c r="B583" s="6" t="n">
        <v>5229</v>
      </c>
    </row>
    <row r="584" spans="1:6">
      <c r="A584" s="4" t="s">
        <v>1297</v>
      </c>
      <c r="B584" s="6" t="n">
        <v>17999</v>
      </c>
    </row>
    <row r="585" spans="1:6">
      <c r="A585" s="4" t="s">
        <v>1298</v>
      </c>
      <c r="B585" s="6" t="n">
        <v>23228</v>
      </c>
    </row>
    <row r="586" spans="1:6">
      <c r="A586" s="4" t="s">
        <v>1299</v>
      </c>
      <c r="B586" s="5" t="n">
        <v>6797</v>
      </c>
    </row>
    <row r="587" spans="1:6">
      <c r="A587" s="4" t="s">
        <v>1302</v>
      </c>
      <c r="B587" s="4" t="s">
        <v>1303</v>
      </c>
    </row>
    <row r="588" spans="1:6">
      <c r="A588" s="4" t="s">
        <v>748</v>
      </c>
      <c r="B588" s="6" t="n">
        <v>61180</v>
      </c>
    </row>
    <row r="589" spans="1:6">
      <c r="A589" s="4" t="s">
        <v>1354</v>
      </c>
    </row>
    <row r="590" spans="1:6">
      <c r="A590" s="3" t="s">
        <v>1291</v>
      </c>
    </row>
    <row r="591" spans="1:6">
      <c r="A591" s="4" t="s">
        <v>1293</v>
      </c>
      <c r="B591" s="5" t="n">
        <v>7997</v>
      </c>
    </row>
    <row r="592" spans="1:6">
      <c r="A592" s="4" t="s">
        <v>1294</v>
      </c>
      <c r="B592" s="6" t="n">
        <v>0</v>
      </c>
    </row>
    <row r="593" spans="1:6">
      <c r="A593" s="4" t="s">
        <v>1295</v>
      </c>
      <c r="B593" s="6" t="n">
        <v>52826</v>
      </c>
    </row>
    <row r="594" spans="1:6">
      <c r="A594" s="4" t="s">
        <v>1296</v>
      </c>
      <c r="B594" s="6" t="n">
        <v>7997</v>
      </c>
    </row>
    <row r="595" spans="1:6">
      <c r="A595" s="4" t="s">
        <v>1297</v>
      </c>
      <c r="B595" s="6" t="n">
        <v>52826</v>
      </c>
    </row>
    <row r="596" spans="1:6">
      <c r="A596" s="4" t="s">
        <v>1298</v>
      </c>
      <c r="B596" s="6" t="n">
        <v>60823</v>
      </c>
    </row>
    <row r="597" spans="1:6">
      <c r="A597" s="4" t="s">
        <v>1299</v>
      </c>
      <c r="B597" s="5" t="n">
        <v>20167</v>
      </c>
    </row>
    <row r="598" spans="1:6">
      <c r="A598" s="4" t="s">
        <v>1302</v>
      </c>
      <c r="B598" s="4" t="s">
        <v>1303</v>
      </c>
    </row>
    <row r="599" spans="1:6">
      <c r="A599" s="4" t="s">
        <v>748</v>
      </c>
      <c r="B599" s="6" t="n">
        <v>154157</v>
      </c>
    </row>
    <row r="600" spans="1:6">
      <c r="A600" s="4" t="s">
        <v>1355</v>
      </c>
    </row>
    <row r="601" spans="1:6">
      <c r="A601" s="3" t="s">
        <v>1291</v>
      </c>
    </row>
    <row r="602" spans="1:6">
      <c r="A602" s="4" t="s">
        <v>1293</v>
      </c>
      <c r="B602" s="5" t="n">
        <v>7581</v>
      </c>
    </row>
    <row r="603" spans="1:6">
      <c r="A603" s="4" t="s">
        <v>1294</v>
      </c>
      <c r="B603" s="6" t="n">
        <v>35903</v>
      </c>
    </row>
    <row r="604" spans="1:6">
      <c r="A604" s="4" t="s">
        <v>1295</v>
      </c>
      <c r="B604" s="6" t="n">
        <v>18106</v>
      </c>
    </row>
    <row r="605" spans="1:6">
      <c r="A605" s="4" t="s">
        <v>1296</v>
      </c>
      <c r="B605" s="6" t="n">
        <v>7581</v>
      </c>
    </row>
    <row r="606" spans="1:6">
      <c r="A606" s="4" t="s">
        <v>1297</v>
      </c>
      <c r="B606" s="6" t="n">
        <v>54009</v>
      </c>
    </row>
    <row r="607" spans="1:6">
      <c r="A607" s="4" t="s">
        <v>1298</v>
      </c>
      <c r="B607" s="6" t="n">
        <v>61590</v>
      </c>
    </row>
    <row r="608" spans="1:6">
      <c r="A608" s="4" t="s">
        <v>1299</v>
      </c>
      <c r="B608" s="5" t="n">
        <v>22402</v>
      </c>
    </row>
    <row r="609" spans="1:6">
      <c r="A609" s="4" t="s">
        <v>1302</v>
      </c>
      <c r="B609" s="4" t="s">
        <v>1303</v>
      </c>
    </row>
    <row r="610" spans="1:6">
      <c r="A610" s="4" t="s">
        <v>748</v>
      </c>
      <c r="B610" s="6" t="n">
        <v>137658</v>
      </c>
    </row>
    <row r="611" spans="1:6">
      <c r="A611" s="4" t="s">
        <v>1356</v>
      </c>
    </row>
    <row r="612" spans="1:6">
      <c r="A612" s="3" t="s">
        <v>1291</v>
      </c>
    </row>
    <row r="613" spans="1:6">
      <c r="A613" s="4" t="s">
        <v>1293</v>
      </c>
      <c r="B613" s="5" t="n">
        <v>7580</v>
      </c>
    </row>
    <row r="614" spans="1:6">
      <c r="A614" s="4" t="s">
        <v>1294</v>
      </c>
      <c r="B614" s="6" t="n">
        <v>35903</v>
      </c>
    </row>
    <row r="615" spans="1:6">
      <c r="A615" s="4" t="s">
        <v>1295</v>
      </c>
      <c r="B615" s="6" t="n">
        <v>17778</v>
      </c>
    </row>
    <row r="616" spans="1:6">
      <c r="A616" s="4" t="s">
        <v>1296</v>
      </c>
      <c r="B616" s="6" t="n">
        <v>7580</v>
      </c>
    </row>
    <row r="617" spans="1:6">
      <c r="A617" s="4" t="s">
        <v>1297</v>
      </c>
      <c r="B617" s="6" t="n">
        <v>53681</v>
      </c>
    </row>
    <row r="618" spans="1:6">
      <c r="A618" s="4" t="s">
        <v>1298</v>
      </c>
      <c r="B618" s="6" t="n">
        <v>61261</v>
      </c>
    </row>
    <row r="619" spans="1:6">
      <c r="A619" s="4" t="s">
        <v>1299</v>
      </c>
      <c r="B619" s="5" t="n">
        <v>24885</v>
      </c>
    </row>
    <row r="620" spans="1:6">
      <c r="A620" s="4" t="s">
        <v>1302</v>
      </c>
      <c r="B620" s="4" t="s">
        <v>1303</v>
      </c>
    </row>
    <row r="621" spans="1:6">
      <c r="A621" s="4" t="s">
        <v>748</v>
      </c>
      <c r="B621" s="6" t="n">
        <v>146701</v>
      </c>
    </row>
    <row r="622" spans="1:6">
      <c r="A622" s="4" t="s">
        <v>1357</v>
      </c>
    </row>
    <row r="623" spans="1:6">
      <c r="A623" s="3" t="s">
        <v>1291</v>
      </c>
    </row>
    <row r="624" spans="1:6">
      <c r="A624" s="4" t="s">
        <v>1293</v>
      </c>
      <c r="B624" s="5" t="n">
        <v>5240</v>
      </c>
    </row>
    <row r="625" spans="1:6">
      <c r="A625" s="4" t="s">
        <v>1294</v>
      </c>
      <c r="B625" s="6" t="n">
        <v>22220</v>
      </c>
    </row>
    <row r="626" spans="1:6">
      <c r="A626" s="4" t="s">
        <v>1295</v>
      </c>
      <c r="B626" s="6" t="n">
        <v>7309</v>
      </c>
    </row>
    <row r="627" spans="1:6">
      <c r="A627" s="4" t="s">
        <v>1296</v>
      </c>
      <c r="B627" s="6" t="n">
        <v>5240</v>
      </c>
    </row>
    <row r="628" spans="1:6">
      <c r="A628" s="4" t="s">
        <v>1297</v>
      </c>
      <c r="B628" s="6" t="n">
        <v>29529</v>
      </c>
    </row>
    <row r="629" spans="1:6">
      <c r="A629" s="4" t="s">
        <v>1298</v>
      </c>
      <c r="B629" s="6" t="n">
        <v>34769</v>
      </c>
    </row>
    <row r="630" spans="1:6">
      <c r="A630" s="4" t="s">
        <v>1299</v>
      </c>
      <c r="B630" s="5" t="n">
        <v>10801</v>
      </c>
    </row>
    <row r="631" spans="1:6">
      <c r="A631" s="4" t="s">
        <v>1302</v>
      </c>
      <c r="B631" s="4" t="s">
        <v>1303</v>
      </c>
    </row>
    <row r="632" spans="1:6">
      <c r="A632" s="4" t="s">
        <v>748</v>
      </c>
      <c r="B632" s="6" t="n">
        <v>107456</v>
      </c>
    </row>
    <row r="633" spans="1:6">
      <c r="A633" s="4" t="s">
        <v>1358</v>
      </c>
    </row>
    <row r="634" spans="1:6">
      <c r="A634" s="3" t="s">
        <v>1291</v>
      </c>
    </row>
    <row r="635" spans="1:6">
      <c r="A635" s="4" t="s">
        <v>1293</v>
      </c>
      <c r="B635" s="5" t="n">
        <v>1623</v>
      </c>
    </row>
    <row r="636" spans="1:6">
      <c r="A636" s="4" t="s">
        <v>1294</v>
      </c>
      <c r="B636" s="6" t="n">
        <v>7926</v>
      </c>
    </row>
    <row r="637" spans="1:6">
      <c r="A637" s="4" t="s">
        <v>1295</v>
      </c>
      <c r="B637" s="6" t="n">
        <v>3722</v>
      </c>
    </row>
    <row r="638" spans="1:6">
      <c r="A638" s="4" t="s">
        <v>1296</v>
      </c>
      <c r="B638" s="6" t="n">
        <v>1623</v>
      </c>
    </row>
    <row r="639" spans="1:6">
      <c r="A639" s="4" t="s">
        <v>1297</v>
      </c>
      <c r="B639" s="6" t="n">
        <v>11648</v>
      </c>
    </row>
    <row r="640" spans="1:6">
      <c r="A640" s="4" t="s">
        <v>1298</v>
      </c>
      <c r="B640" s="6" t="n">
        <v>13271</v>
      </c>
    </row>
    <row r="641" spans="1:6">
      <c r="A641" s="4" t="s">
        <v>1299</v>
      </c>
      <c r="B641" s="5" t="n">
        <v>7829</v>
      </c>
    </row>
    <row r="642" spans="1:6">
      <c r="A642" s="4" t="s">
        <v>1302</v>
      </c>
      <c r="B642" s="4" t="s">
        <v>1303</v>
      </c>
    </row>
    <row r="643" spans="1:6">
      <c r="A643" s="4" t="s">
        <v>748</v>
      </c>
      <c r="B643" s="6" t="n">
        <v>47846</v>
      </c>
    </row>
    <row r="644" spans="1:6">
      <c r="A644" s="4" t="s">
        <v>1359</v>
      </c>
    </row>
    <row r="645" spans="1:6">
      <c r="A645" s="3" t="s">
        <v>1291</v>
      </c>
    </row>
    <row r="646" spans="1:6">
      <c r="A646" s="4" t="s">
        <v>1293</v>
      </c>
      <c r="B646" s="5" t="n">
        <v>4835</v>
      </c>
    </row>
    <row r="647" spans="1:6">
      <c r="A647" s="4" t="s">
        <v>1294</v>
      </c>
      <c r="B647" s="6" t="n">
        <v>15526</v>
      </c>
    </row>
    <row r="648" spans="1:6">
      <c r="A648" s="4" t="s">
        <v>1295</v>
      </c>
      <c r="B648" s="6" t="n">
        <v>567</v>
      </c>
    </row>
    <row r="649" spans="1:6">
      <c r="A649" s="4" t="s">
        <v>1296</v>
      </c>
      <c r="B649" s="6" t="n">
        <v>4860</v>
      </c>
    </row>
    <row r="650" spans="1:6">
      <c r="A650" s="4" t="s">
        <v>1297</v>
      </c>
      <c r="B650" s="6" t="n">
        <v>16068</v>
      </c>
    </row>
    <row r="651" spans="1:6">
      <c r="A651" s="4" t="s">
        <v>1298</v>
      </c>
      <c r="B651" s="6" t="n">
        <v>20928</v>
      </c>
    </row>
    <row r="652" spans="1:6">
      <c r="A652" s="4" t="s">
        <v>1299</v>
      </c>
      <c r="B652" s="5" t="n">
        <v>4557</v>
      </c>
    </row>
    <row r="653" spans="1:6">
      <c r="A653" s="4" t="s">
        <v>1302</v>
      </c>
      <c r="B653" s="4" t="s">
        <v>1303</v>
      </c>
    </row>
    <row r="654" spans="1:6">
      <c r="A654" s="4" t="s">
        <v>748</v>
      </c>
      <c r="B654" s="6" t="n">
        <v>47379</v>
      </c>
    </row>
    <row r="655" spans="1:6">
      <c r="A655" s="4" t="s">
        <v>1360</v>
      </c>
    </row>
    <row r="656" spans="1:6">
      <c r="A656" s="3" t="s">
        <v>1291</v>
      </c>
    </row>
    <row r="657" spans="1:6">
      <c r="A657" s="4" t="s">
        <v>1293</v>
      </c>
      <c r="B657" s="5" t="n">
        <v>4798</v>
      </c>
    </row>
    <row r="658" spans="1:6">
      <c r="A658" s="4" t="s">
        <v>1294</v>
      </c>
      <c r="B658" s="6" t="n">
        <v>15406</v>
      </c>
    </row>
    <row r="659" spans="1:6">
      <c r="A659" s="4" t="s">
        <v>1295</v>
      </c>
      <c r="B659" s="6" t="n">
        <v>3703</v>
      </c>
    </row>
    <row r="660" spans="1:6">
      <c r="A660" s="4" t="s">
        <v>1296</v>
      </c>
      <c r="B660" s="6" t="n">
        <v>4662</v>
      </c>
    </row>
    <row r="661" spans="1:6">
      <c r="A661" s="4" t="s">
        <v>1297</v>
      </c>
      <c r="B661" s="6" t="n">
        <v>19245</v>
      </c>
    </row>
    <row r="662" spans="1:6">
      <c r="A662" s="4" t="s">
        <v>1298</v>
      </c>
      <c r="B662" s="6" t="n">
        <v>23907</v>
      </c>
    </row>
    <row r="663" spans="1:6">
      <c r="A663" s="4" t="s">
        <v>1299</v>
      </c>
      <c r="B663" s="5" t="n">
        <v>5788</v>
      </c>
    </row>
    <row r="664" spans="1:6">
      <c r="A664" s="4" t="s">
        <v>1302</v>
      </c>
      <c r="B664" s="4" t="s">
        <v>1303</v>
      </c>
    </row>
    <row r="665" spans="1:6">
      <c r="A665" s="4" t="s">
        <v>748</v>
      </c>
      <c r="B665" s="6" t="n">
        <v>45451</v>
      </c>
    </row>
    <row r="666" spans="1:6">
      <c r="A666" s="4" t="s">
        <v>1361</v>
      </c>
    </row>
    <row r="667" spans="1:6">
      <c r="A667" s="3" t="s">
        <v>1291</v>
      </c>
    </row>
    <row r="668" spans="1:6">
      <c r="A668" s="4" t="s">
        <v>1293</v>
      </c>
      <c r="B668" s="5" t="n">
        <v>6527</v>
      </c>
    </row>
    <row r="669" spans="1:6">
      <c r="A669" s="4" t="s">
        <v>1294</v>
      </c>
      <c r="B669" s="6" t="n">
        <v>20958</v>
      </c>
    </row>
    <row r="670" spans="1:6">
      <c r="A670" s="4" t="s">
        <v>1295</v>
      </c>
      <c r="B670" s="6" t="n">
        <v>3248</v>
      </c>
    </row>
    <row r="671" spans="1:6">
      <c r="A671" s="4" t="s">
        <v>1296</v>
      </c>
      <c r="B671" s="6" t="n">
        <v>6470</v>
      </c>
    </row>
    <row r="672" spans="1:6">
      <c r="A672" s="4" t="s">
        <v>1297</v>
      </c>
      <c r="B672" s="6" t="n">
        <v>24263</v>
      </c>
    </row>
    <row r="673" spans="1:6">
      <c r="A673" s="4" t="s">
        <v>1298</v>
      </c>
      <c r="B673" s="6" t="n">
        <v>30733</v>
      </c>
    </row>
    <row r="674" spans="1:6">
      <c r="A674" s="4" t="s">
        <v>1299</v>
      </c>
      <c r="B674" s="5" t="n">
        <v>7803</v>
      </c>
    </row>
    <row r="675" spans="1:6">
      <c r="A675" s="4" t="s">
        <v>1302</v>
      </c>
      <c r="B675" s="4" t="s">
        <v>1303</v>
      </c>
    </row>
    <row r="676" spans="1:6">
      <c r="A676" s="4" t="s">
        <v>748</v>
      </c>
      <c r="B676" s="6" t="n">
        <v>63079</v>
      </c>
    </row>
    <row r="677" spans="1:6">
      <c r="A677" s="4" t="s">
        <v>1362</v>
      </c>
    </row>
    <row r="678" spans="1:6">
      <c r="A678" s="3" t="s">
        <v>1291</v>
      </c>
    </row>
    <row r="679" spans="1:6">
      <c r="A679" s="4" t="s">
        <v>1293</v>
      </c>
      <c r="B679" s="5" t="n">
        <v>4798</v>
      </c>
    </row>
    <row r="680" spans="1:6">
      <c r="A680" s="4" t="s">
        <v>1294</v>
      </c>
      <c r="B680" s="6" t="n">
        <v>15406</v>
      </c>
    </row>
    <row r="681" spans="1:6">
      <c r="A681" s="4" t="s">
        <v>1295</v>
      </c>
      <c r="B681" s="6" t="n">
        <v>2905</v>
      </c>
    </row>
    <row r="682" spans="1:6">
      <c r="A682" s="4" t="s">
        <v>1296</v>
      </c>
      <c r="B682" s="6" t="n">
        <v>4939</v>
      </c>
    </row>
    <row r="683" spans="1:6">
      <c r="A683" s="4" t="s">
        <v>1297</v>
      </c>
      <c r="B683" s="6" t="n">
        <v>18170</v>
      </c>
    </row>
    <row r="684" spans="1:6">
      <c r="A684" s="4" t="s">
        <v>1298</v>
      </c>
      <c r="B684" s="6" t="n">
        <v>23109</v>
      </c>
    </row>
    <row r="685" spans="1:6">
      <c r="A685" s="4" t="s">
        <v>1299</v>
      </c>
      <c r="B685" s="5" t="n">
        <v>5779</v>
      </c>
    </row>
    <row r="686" spans="1:6">
      <c r="A686" s="4" t="s">
        <v>1302</v>
      </c>
      <c r="B686" s="4" t="s">
        <v>1303</v>
      </c>
    </row>
    <row r="687" spans="1:6">
      <c r="A687" s="4" t="s">
        <v>748</v>
      </c>
      <c r="B687" s="6" t="n">
        <v>48146</v>
      </c>
    </row>
    <row r="688" spans="1:6">
      <c r="A688" s="4" t="s">
        <v>1363</v>
      </c>
    </row>
    <row r="689" spans="1:6">
      <c r="A689" s="3" t="s">
        <v>1291</v>
      </c>
    </row>
    <row r="690" spans="1:6">
      <c r="A690" s="4" t="s">
        <v>1293</v>
      </c>
      <c r="B690" s="5" t="n">
        <v>6527</v>
      </c>
    </row>
    <row r="691" spans="1:6">
      <c r="A691" s="4" t="s">
        <v>1294</v>
      </c>
      <c r="B691" s="6" t="n">
        <v>20957</v>
      </c>
    </row>
    <row r="692" spans="1:6">
      <c r="A692" s="4" t="s">
        <v>1295</v>
      </c>
      <c r="B692" s="6" t="n">
        <v>3422</v>
      </c>
    </row>
    <row r="693" spans="1:6">
      <c r="A693" s="4" t="s">
        <v>1296</v>
      </c>
      <c r="B693" s="6" t="n">
        <v>6470</v>
      </c>
    </row>
    <row r="694" spans="1:6">
      <c r="A694" s="4" t="s">
        <v>1297</v>
      </c>
      <c r="B694" s="6" t="n">
        <v>24436</v>
      </c>
    </row>
    <row r="695" spans="1:6">
      <c r="A695" s="4" t="s">
        <v>1298</v>
      </c>
      <c r="B695" s="6" t="n">
        <v>30906</v>
      </c>
    </row>
    <row r="696" spans="1:6">
      <c r="A696" s="4" t="s">
        <v>1299</v>
      </c>
      <c r="B696" s="5" t="n">
        <v>6552</v>
      </c>
    </row>
    <row r="697" spans="1:6">
      <c r="A697" s="4" t="s">
        <v>1302</v>
      </c>
      <c r="B697" s="4" t="s">
        <v>1303</v>
      </c>
    </row>
    <row r="698" spans="1:6">
      <c r="A698" s="4" t="s">
        <v>748</v>
      </c>
      <c r="B698" s="6" t="n">
        <v>63078</v>
      </c>
    </row>
    <row r="699" spans="1:6">
      <c r="A699" s="4" t="s">
        <v>1364</v>
      </c>
    </row>
    <row r="700" spans="1:6">
      <c r="A700" s="3" t="s">
        <v>1291</v>
      </c>
    </row>
    <row r="701" spans="1:6">
      <c r="A701" s="4" t="s">
        <v>1293</v>
      </c>
      <c r="B701" s="5" t="n">
        <v>4798</v>
      </c>
    </row>
    <row r="702" spans="1:6">
      <c r="A702" s="4" t="s">
        <v>1294</v>
      </c>
      <c r="B702" s="6" t="n">
        <v>15406</v>
      </c>
    </row>
    <row r="703" spans="1:6">
      <c r="A703" s="4" t="s">
        <v>1295</v>
      </c>
      <c r="B703" s="6" t="n">
        <v>3571</v>
      </c>
    </row>
    <row r="704" spans="1:6">
      <c r="A704" s="4" t="s">
        <v>1296</v>
      </c>
      <c r="B704" s="6" t="n">
        <v>4939</v>
      </c>
    </row>
    <row r="705" spans="1:6">
      <c r="A705" s="4" t="s">
        <v>1297</v>
      </c>
      <c r="B705" s="6" t="n">
        <v>18836</v>
      </c>
    </row>
    <row r="706" spans="1:6">
      <c r="A706" s="4" t="s">
        <v>1298</v>
      </c>
      <c r="B706" s="6" t="n">
        <v>23775</v>
      </c>
    </row>
    <row r="707" spans="1:6">
      <c r="A707" s="4" t="s">
        <v>1299</v>
      </c>
      <c r="B707" s="5" t="n">
        <v>5660</v>
      </c>
    </row>
    <row r="708" spans="1:6">
      <c r="A708" s="4" t="s">
        <v>1302</v>
      </c>
      <c r="B708" s="4" t="s">
        <v>1303</v>
      </c>
    </row>
    <row r="709" spans="1:6">
      <c r="A709" s="4" t="s">
        <v>748</v>
      </c>
      <c r="B709" s="6" t="n">
        <v>48147</v>
      </c>
    </row>
    <row r="710" spans="1:6">
      <c r="A710" s="4" t="s">
        <v>1365</v>
      </c>
    </row>
    <row r="711" spans="1:6">
      <c r="A711" s="3" t="s">
        <v>1291</v>
      </c>
    </row>
    <row r="712" spans="1:6">
      <c r="A712" s="4" t="s">
        <v>1293</v>
      </c>
      <c r="B712" s="5" t="n">
        <v>6527</v>
      </c>
    </row>
    <row r="713" spans="1:6">
      <c r="A713" s="4" t="s">
        <v>1294</v>
      </c>
      <c r="B713" s="6" t="n">
        <v>20958</v>
      </c>
    </row>
    <row r="714" spans="1:6">
      <c r="A714" s="4" t="s">
        <v>1295</v>
      </c>
      <c r="B714" s="6" t="n">
        <v>1488</v>
      </c>
    </row>
    <row r="715" spans="1:6">
      <c r="A715" s="4" t="s">
        <v>1296</v>
      </c>
      <c r="B715" s="6" t="n">
        <v>6470</v>
      </c>
    </row>
    <row r="716" spans="1:6">
      <c r="A716" s="4" t="s">
        <v>1297</v>
      </c>
      <c r="B716" s="6" t="n">
        <v>22503</v>
      </c>
    </row>
    <row r="717" spans="1:6">
      <c r="A717" s="4" t="s">
        <v>1298</v>
      </c>
      <c r="B717" s="6" t="n">
        <v>28973</v>
      </c>
    </row>
    <row r="718" spans="1:6">
      <c r="A718" s="4" t="s">
        <v>1299</v>
      </c>
      <c r="B718" s="5" t="n">
        <v>6326</v>
      </c>
    </row>
    <row r="719" spans="1:6">
      <c r="A719" s="4" t="s">
        <v>1302</v>
      </c>
      <c r="B719" s="4" t="s">
        <v>1303</v>
      </c>
    </row>
    <row r="720" spans="1:6">
      <c r="A720" s="4" t="s">
        <v>748</v>
      </c>
      <c r="B720" s="6" t="n">
        <v>63078</v>
      </c>
    </row>
    <row r="721" spans="1:6">
      <c r="A721" s="4" t="s">
        <v>1366</v>
      </c>
    </row>
    <row r="722" spans="1:6">
      <c r="A722" s="3" t="s">
        <v>1291</v>
      </c>
    </row>
    <row r="723" spans="1:6">
      <c r="A723" s="4" t="s">
        <v>1293</v>
      </c>
      <c r="B723" s="5" t="n">
        <v>28730</v>
      </c>
    </row>
    <row r="724" spans="1:6">
      <c r="A724" s="4" t="s">
        <v>1294</v>
      </c>
      <c r="B724" s="6" t="n">
        <v>27555</v>
      </c>
    </row>
    <row r="725" spans="1:6">
      <c r="A725" s="4" t="s">
        <v>1295</v>
      </c>
      <c r="B725" s="6" t="n">
        <v>61</v>
      </c>
    </row>
    <row r="726" spans="1:6">
      <c r="A726" s="4" t="s">
        <v>1296</v>
      </c>
      <c r="B726" s="6" t="n">
        <v>28730</v>
      </c>
    </row>
    <row r="727" spans="1:6">
      <c r="A727" s="4" t="s">
        <v>1297</v>
      </c>
      <c r="B727" s="6" t="n">
        <v>27616</v>
      </c>
    </row>
    <row r="728" spans="1:6">
      <c r="A728" s="4" t="s">
        <v>1298</v>
      </c>
      <c r="B728" s="6" t="n">
        <v>56346</v>
      </c>
    </row>
    <row r="729" spans="1:6">
      <c r="A729" s="4" t="s">
        <v>1299</v>
      </c>
      <c r="B729" s="5" t="n">
        <v>4809</v>
      </c>
    </row>
    <row r="730" spans="1:6">
      <c r="A730" s="4" t="s">
        <v>1302</v>
      </c>
      <c r="B730" s="4" t="s">
        <v>1303</v>
      </c>
    </row>
    <row r="731" spans="1:6">
      <c r="A731" s="4" t="s">
        <v>748</v>
      </c>
      <c r="B731" s="6" t="n">
        <v>114175</v>
      </c>
    </row>
    <row r="732" spans="1:6">
      <c r="A732" s="4" t="s">
        <v>1367</v>
      </c>
    </row>
    <row r="733" spans="1:6">
      <c r="A733" s="3" t="s">
        <v>1291</v>
      </c>
    </row>
    <row r="734" spans="1:6">
      <c r="A734" s="4" t="s">
        <v>1293</v>
      </c>
      <c r="B734" s="5" t="n">
        <v>18396</v>
      </c>
    </row>
    <row r="735" spans="1:6">
      <c r="A735" s="4" t="s">
        <v>1294</v>
      </c>
      <c r="B735" s="6" t="n">
        <v>17712</v>
      </c>
    </row>
    <row r="736" spans="1:6">
      <c r="A736" s="4" t="s">
        <v>1295</v>
      </c>
      <c r="B736" s="6" t="n">
        <v>7962</v>
      </c>
    </row>
    <row r="737" spans="1:6">
      <c r="A737" s="4" t="s">
        <v>1296</v>
      </c>
      <c r="B737" s="6" t="n">
        <v>18396</v>
      </c>
    </row>
    <row r="738" spans="1:6">
      <c r="A738" s="4" t="s">
        <v>1297</v>
      </c>
      <c r="B738" s="6" t="n">
        <v>25674</v>
      </c>
    </row>
    <row r="739" spans="1:6">
      <c r="A739" s="4" t="s">
        <v>1298</v>
      </c>
      <c r="B739" s="6" t="n">
        <v>44070</v>
      </c>
    </row>
    <row r="740" spans="1:6">
      <c r="A740" s="4" t="s">
        <v>1299</v>
      </c>
      <c r="B740" s="5" t="n">
        <v>5575</v>
      </c>
    </row>
    <row r="741" spans="1:6">
      <c r="A741" s="4" t="s">
        <v>1302</v>
      </c>
      <c r="B741" s="4" t="s">
        <v>1303</v>
      </c>
    </row>
    <row r="742" spans="1:6">
      <c r="A742" s="4" t="s">
        <v>748</v>
      </c>
      <c r="B742" s="6" t="n">
        <v>87147</v>
      </c>
    </row>
    <row r="743" spans="1:6">
      <c r="A743" s="4" t="s">
        <v>1368</v>
      </c>
    </row>
    <row r="744" spans="1:6">
      <c r="A744" s="3" t="s">
        <v>1291</v>
      </c>
    </row>
    <row r="745" spans="1:6">
      <c r="A745" s="4" t="s">
        <v>1293</v>
      </c>
      <c r="B745" s="5" t="n">
        <v>34605</v>
      </c>
    </row>
    <row r="746" spans="1:6">
      <c r="A746" s="4" t="s">
        <v>1294</v>
      </c>
      <c r="B746" s="6" t="n">
        <v>0</v>
      </c>
    </row>
    <row r="747" spans="1:6">
      <c r="A747" s="4" t="s">
        <v>1295</v>
      </c>
      <c r="B747" s="6" t="n">
        <v>56470</v>
      </c>
    </row>
    <row r="748" spans="1:6">
      <c r="A748" s="4" t="s">
        <v>1296</v>
      </c>
      <c r="B748" s="6" t="n">
        <v>34605</v>
      </c>
    </row>
    <row r="749" spans="1:6">
      <c r="A749" s="4" t="s">
        <v>1297</v>
      </c>
      <c r="B749" s="6" t="n">
        <v>56470</v>
      </c>
    </row>
    <row r="750" spans="1:6">
      <c r="A750" s="4" t="s">
        <v>1298</v>
      </c>
      <c r="B750" s="6" t="n">
        <v>91075</v>
      </c>
    </row>
    <row r="751" spans="1:6">
      <c r="A751" s="4" t="s">
        <v>1299</v>
      </c>
      <c r="B751" s="5" t="n">
        <v>9813</v>
      </c>
    </row>
    <row r="752" spans="1:6">
      <c r="A752" s="4" t="s">
        <v>1302</v>
      </c>
      <c r="B752" s="4" t="s">
        <v>1303</v>
      </c>
    </row>
    <row r="753" spans="1:6">
      <c r="A753" s="4" t="s">
        <v>748</v>
      </c>
      <c r="B753" s="6" t="n">
        <v>170090</v>
      </c>
    </row>
    <row r="754" spans="1:6">
      <c r="A754" s="4" t="s">
        <v>1369</v>
      </c>
    </row>
    <row r="755" spans="1:6">
      <c r="A755" s="3" t="s">
        <v>1291</v>
      </c>
    </row>
    <row r="756" spans="1:6">
      <c r="A756" s="4" t="s">
        <v>1293</v>
      </c>
      <c r="B756" s="5" t="n">
        <v>34755</v>
      </c>
    </row>
    <row r="757" spans="1:6">
      <c r="A757" s="4" t="s">
        <v>1294</v>
      </c>
      <c r="B757" s="6" t="n">
        <v>0</v>
      </c>
    </row>
    <row r="758" spans="1:6">
      <c r="A758" s="4" t="s">
        <v>1295</v>
      </c>
      <c r="B758" s="6" t="n">
        <v>56713</v>
      </c>
    </row>
    <row r="759" spans="1:6">
      <c r="A759" s="4" t="s">
        <v>1296</v>
      </c>
      <c r="B759" s="6" t="n">
        <v>34755</v>
      </c>
    </row>
    <row r="760" spans="1:6">
      <c r="A760" s="4" t="s">
        <v>1297</v>
      </c>
      <c r="B760" s="6" t="n">
        <v>56713</v>
      </c>
    </row>
    <row r="761" spans="1:6">
      <c r="A761" s="4" t="s">
        <v>1298</v>
      </c>
      <c r="B761" s="6" t="n">
        <v>91468</v>
      </c>
    </row>
    <row r="762" spans="1:6">
      <c r="A762" s="4" t="s">
        <v>1299</v>
      </c>
      <c r="B762" s="5" t="n">
        <v>9855</v>
      </c>
    </row>
    <row r="763" spans="1:6">
      <c r="A763" s="4" t="s">
        <v>1302</v>
      </c>
      <c r="B763" s="4" t="s">
        <v>1303</v>
      </c>
    </row>
    <row r="764" spans="1:6">
      <c r="A764" s="4" t="s">
        <v>748</v>
      </c>
      <c r="B764" s="6" t="n">
        <v>170823</v>
      </c>
    </row>
    <row r="765" spans="1:6">
      <c r="A765" s="4" t="s">
        <v>1370</v>
      </c>
    </row>
    <row r="766" spans="1:6">
      <c r="A766" s="3" t="s">
        <v>1291</v>
      </c>
    </row>
    <row r="767" spans="1:6">
      <c r="A767" s="4" t="s">
        <v>1293</v>
      </c>
      <c r="B767" s="5" t="n">
        <v>0</v>
      </c>
    </row>
    <row r="768" spans="1:6">
      <c r="A768" s="4" t="s">
        <v>1294</v>
      </c>
      <c r="B768" s="6" t="n">
        <v>99522</v>
      </c>
    </row>
    <row r="769" spans="1:6">
      <c r="A769" s="4" t="s">
        <v>1295</v>
      </c>
      <c r="B769" s="6" t="n">
        <v>30</v>
      </c>
    </row>
    <row r="770" spans="1:6">
      <c r="A770" s="4" t="s">
        <v>1296</v>
      </c>
      <c r="B770" s="6" t="n">
        <v>0</v>
      </c>
    </row>
    <row r="771" spans="1:6">
      <c r="A771" s="4" t="s">
        <v>1297</v>
      </c>
      <c r="B771" s="6" t="n">
        <v>99552</v>
      </c>
    </row>
    <row r="772" spans="1:6">
      <c r="A772" s="4" t="s">
        <v>1298</v>
      </c>
      <c r="B772" s="6" t="n">
        <v>99552</v>
      </c>
    </row>
    <row r="773" spans="1:6">
      <c r="A773" s="4" t="s">
        <v>1299</v>
      </c>
      <c r="B773" s="5" t="n">
        <v>9002</v>
      </c>
    </row>
    <row r="774" spans="1:6">
      <c r="A774" s="4" t="s">
        <v>1302</v>
      </c>
      <c r="B774" s="4" t="s">
        <v>1303</v>
      </c>
    </row>
    <row r="775" spans="1:6">
      <c r="A775" s="4" t="s">
        <v>748</v>
      </c>
      <c r="B775" s="6" t="n">
        <v>128688</v>
      </c>
    </row>
    <row r="776" spans="1:6">
      <c r="A776" s="4" t="s">
        <v>1371</v>
      </c>
    </row>
    <row r="777" spans="1:6">
      <c r="A777" s="3" t="s">
        <v>1291</v>
      </c>
    </row>
    <row r="778" spans="1:6">
      <c r="A778" s="4" t="s">
        <v>1293</v>
      </c>
      <c r="B778" s="5" t="n">
        <v>0</v>
      </c>
    </row>
    <row r="779" spans="1:6">
      <c r="A779" s="4" t="s">
        <v>1294</v>
      </c>
      <c r="B779" s="6" t="n">
        <v>21715</v>
      </c>
    </row>
    <row r="780" spans="1:6">
      <c r="A780" s="4" t="s">
        <v>1295</v>
      </c>
      <c r="B780" s="6" t="n">
        <v>4</v>
      </c>
    </row>
    <row r="781" spans="1:6">
      <c r="A781" s="4" t="s">
        <v>1296</v>
      </c>
      <c r="B781" s="6" t="n">
        <v>0</v>
      </c>
    </row>
    <row r="782" spans="1:6">
      <c r="A782" s="4" t="s">
        <v>1297</v>
      </c>
      <c r="B782" s="6" t="n">
        <v>21719</v>
      </c>
    </row>
    <row r="783" spans="1:6">
      <c r="A783" s="4" t="s">
        <v>1298</v>
      </c>
      <c r="B783" s="6" t="n">
        <v>21719</v>
      </c>
    </row>
    <row r="784" spans="1:6">
      <c r="A784" s="4" t="s">
        <v>1299</v>
      </c>
      <c r="B784" s="5" t="n">
        <v>2387</v>
      </c>
    </row>
    <row r="785" spans="1:6">
      <c r="A785" s="4" t="s">
        <v>1302</v>
      </c>
      <c r="B785" s="4" t="s">
        <v>1303</v>
      </c>
    </row>
    <row r="786" spans="1:6">
      <c r="A786" s="4" t="s">
        <v>748</v>
      </c>
      <c r="B786" s="6" t="n">
        <v>36897</v>
      </c>
    </row>
    <row r="787" spans="1:6">
      <c r="A787" s="4" t="s">
        <v>1372</v>
      </c>
    </row>
    <row r="788" spans="1:6">
      <c r="A788" s="3" t="s">
        <v>1291</v>
      </c>
    </row>
    <row r="789" spans="1:6">
      <c r="A789" s="4" t="s">
        <v>1293</v>
      </c>
      <c r="B789" s="5" t="n">
        <v>16668</v>
      </c>
    </row>
    <row r="790" spans="1:6">
      <c r="A790" s="4" t="s">
        <v>1294</v>
      </c>
      <c r="B790" s="6" t="n">
        <v>0</v>
      </c>
    </row>
    <row r="791" spans="1:6">
      <c r="A791" s="4" t="s">
        <v>1295</v>
      </c>
      <c r="B791" s="6" t="n">
        <v>109375</v>
      </c>
    </row>
    <row r="792" spans="1:6">
      <c r="A792" s="4" t="s">
        <v>1296</v>
      </c>
      <c r="B792" s="6" t="n">
        <v>18063</v>
      </c>
    </row>
    <row r="793" spans="1:6">
      <c r="A793" s="4" t="s">
        <v>1297</v>
      </c>
      <c r="B793" s="6" t="n">
        <v>107980</v>
      </c>
    </row>
    <row r="794" spans="1:6">
      <c r="A794" s="4" t="s">
        <v>1298</v>
      </c>
      <c r="B794" s="6" t="n">
        <v>126043</v>
      </c>
    </row>
    <row r="795" spans="1:6">
      <c r="A795" s="4" t="s">
        <v>1299</v>
      </c>
      <c r="B795" s="5" t="n">
        <v>15824</v>
      </c>
    </row>
    <row r="796" spans="1:6">
      <c r="A796" s="4" t="s">
        <v>1302</v>
      </c>
      <c r="B796" s="4" t="s">
        <v>1303</v>
      </c>
    </row>
    <row r="797" spans="1:6">
      <c r="A797" s="4" t="s">
        <v>748</v>
      </c>
      <c r="B797" s="6" t="n">
        <v>228505</v>
      </c>
    </row>
    <row r="798" spans="1:6">
      <c r="A798" s="4" t="s">
        <v>1373</v>
      </c>
    </row>
    <row r="799" spans="1:6">
      <c r="A799" s="3" t="s">
        <v>1291</v>
      </c>
    </row>
    <row r="800" spans="1:6">
      <c r="A800" s="4" t="s">
        <v>1293</v>
      </c>
      <c r="B800" s="5" t="n">
        <v>7959</v>
      </c>
    </row>
    <row r="801" spans="1:6">
      <c r="A801" s="4" t="s">
        <v>1294</v>
      </c>
      <c r="B801" s="6" t="n">
        <v>0</v>
      </c>
    </row>
    <row r="802" spans="1:6">
      <c r="A802" s="4" t="s">
        <v>1295</v>
      </c>
      <c r="B802" s="6" t="n">
        <v>50114</v>
      </c>
    </row>
    <row r="803" spans="1:6">
      <c r="A803" s="4" t="s">
        <v>1296</v>
      </c>
      <c r="B803" s="6" t="n">
        <v>8626</v>
      </c>
    </row>
    <row r="804" spans="1:6">
      <c r="A804" s="4" t="s">
        <v>1297</v>
      </c>
      <c r="B804" s="6" t="n">
        <v>49447</v>
      </c>
    </row>
    <row r="805" spans="1:6">
      <c r="A805" s="4" t="s">
        <v>1298</v>
      </c>
      <c r="B805" s="6" t="n">
        <v>58073</v>
      </c>
    </row>
    <row r="806" spans="1:6">
      <c r="A806" s="4" t="s">
        <v>1299</v>
      </c>
      <c r="B806" s="5" t="n">
        <v>6941</v>
      </c>
    </row>
    <row r="807" spans="1:6">
      <c r="A807" s="4" t="s">
        <v>1302</v>
      </c>
      <c r="B807" s="4" t="s">
        <v>1303</v>
      </c>
    </row>
    <row r="808" spans="1:6">
      <c r="A808" s="4" t="s">
        <v>748</v>
      </c>
      <c r="B808" s="6" t="n">
        <v>118764</v>
      </c>
    </row>
    <row r="809" spans="1:6">
      <c r="A809" s="4" t="s">
        <v>1374</v>
      </c>
    </row>
    <row r="810" spans="1:6">
      <c r="A810" s="3" t="s">
        <v>1291</v>
      </c>
    </row>
    <row r="811" spans="1:6">
      <c r="A811" s="4" t="s">
        <v>1293</v>
      </c>
      <c r="B811" s="5" t="n">
        <v>63550</v>
      </c>
    </row>
    <row r="812" spans="1:6">
      <c r="A812" s="4" t="s">
        <v>1294</v>
      </c>
      <c r="B812" s="6" t="n">
        <v>154153</v>
      </c>
    </row>
    <row r="813" spans="1:6">
      <c r="A813" s="4" t="s">
        <v>1295</v>
      </c>
      <c r="B813" s="6" t="n">
        <v>84572</v>
      </c>
    </row>
    <row r="814" spans="1:6">
      <c r="A814" s="4" t="s">
        <v>1296</v>
      </c>
      <c r="B814" s="6" t="n">
        <v>63550</v>
      </c>
    </row>
    <row r="815" spans="1:6">
      <c r="A815" s="4" t="s">
        <v>1297</v>
      </c>
      <c r="B815" s="6" t="n">
        <v>238725</v>
      </c>
    </row>
    <row r="816" spans="1:6">
      <c r="A816" s="4" t="s">
        <v>1298</v>
      </c>
      <c r="B816" s="6" t="n">
        <v>302275</v>
      </c>
    </row>
    <row r="817" spans="1:6">
      <c r="A817" s="4" t="s">
        <v>1299</v>
      </c>
      <c r="B817" s="5" t="n">
        <v>83973</v>
      </c>
    </row>
    <row r="818" spans="1:6">
      <c r="A818" s="4" t="s">
        <v>1302</v>
      </c>
      <c r="B818" s="4" t="s">
        <v>1303</v>
      </c>
    </row>
    <row r="819" spans="1:6">
      <c r="A819" s="4" t="s">
        <v>748</v>
      </c>
      <c r="B819" s="6" t="n">
        <v>784658</v>
      </c>
    </row>
    <row r="820" spans="1:6">
      <c r="A820" s="4" t="s">
        <v>1375</v>
      </c>
    </row>
    <row r="821" spans="1:6">
      <c r="A821" s="3" t="s">
        <v>1291</v>
      </c>
    </row>
    <row r="822" spans="1:6">
      <c r="A822" s="4" t="s">
        <v>1293</v>
      </c>
      <c r="B822" s="5" t="n">
        <v>49150</v>
      </c>
    </row>
    <row r="823" spans="1:6">
      <c r="A823" s="4" t="s">
        <v>1294</v>
      </c>
      <c r="B823" s="6" t="n">
        <v>131238</v>
      </c>
    </row>
    <row r="824" spans="1:6">
      <c r="A824" s="4" t="s">
        <v>1295</v>
      </c>
      <c r="B824" s="6" t="n">
        <v>64883</v>
      </c>
    </row>
    <row r="825" spans="1:6">
      <c r="A825" s="4" t="s">
        <v>1296</v>
      </c>
      <c r="B825" s="6" t="n">
        <v>49150</v>
      </c>
    </row>
    <row r="826" spans="1:6">
      <c r="A826" s="4" t="s">
        <v>1297</v>
      </c>
      <c r="B826" s="6" t="n">
        <v>196121</v>
      </c>
    </row>
    <row r="827" spans="1:6">
      <c r="A827" s="4" t="s">
        <v>1298</v>
      </c>
      <c r="B827" s="6" t="n">
        <v>245271</v>
      </c>
    </row>
    <row r="828" spans="1:6">
      <c r="A828" s="4" t="s">
        <v>1299</v>
      </c>
      <c r="B828" s="5" t="n">
        <v>62989</v>
      </c>
    </row>
    <row r="829" spans="1:6">
      <c r="A829" s="4" t="s">
        <v>1302</v>
      </c>
      <c r="B829" s="4" t="s">
        <v>1303</v>
      </c>
    </row>
    <row r="830" spans="1:6">
      <c r="A830" s="4" t="s">
        <v>748</v>
      </c>
      <c r="B830" s="6" t="n">
        <v>467095</v>
      </c>
    </row>
    <row r="831" spans="1:6">
      <c r="A831" s="4" t="s">
        <v>1376</v>
      </c>
    </row>
    <row r="832" spans="1:6">
      <c r="A832" s="3" t="s">
        <v>1291</v>
      </c>
    </row>
    <row r="833" spans="1:6">
      <c r="A833" s="4" t="s">
        <v>1293</v>
      </c>
      <c r="B833" s="5" t="n">
        <v>7630</v>
      </c>
    </row>
    <row r="834" spans="1:6">
      <c r="A834" s="4" t="s">
        <v>1294</v>
      </c>
      <c r="B834" s="6" t="n">
        <v>22770</v>
      </c>
    </row>
    <row r="835" spans="1:6">
      <c r="A835" s="4" t="s">
        <v>1295</v>
      </c>
      <c r="B835" s="6" t="n">
        <v>9932</v>
      </c>
    </row>
    <row r="836" spans="1:6">
      <c r="A836" s="4" t="s">
        <v>1296</v>
      </c>
      <c r="B836" s="6" t="n">
        <v>7630</v>
      </c>
    </row>
    <row r="837" spans="1:6">
      <c r="A837" s="4" t="s">
        <v>1297</v>
      </c>
      <c r="B837" s="6" t="n">
        <v>32702</v>
      </c>
    </row>
    <row r="838" spans="1:6">
      <c r="A838" s="4" t="s">
        <v>1298</v>
      </c>
      <c r="B838" s="6" t="n">
        <v>40332</v>
      </c>
    </row>
    <row r="839" spans="1:6">
      <c r="A839" s="4" t="s">
        <v>1299</v>
      </c>
      <c r="B839" s="5" t="n">
        <v>10651</v>
      </c>
    </row>
    <row r="840" spans="1:6">
      <c r="A840" s="4" t="s">
        <v>1302</v>
      </c>
      <c r="B840" s="4" t="s">
        <v>1303</v>
      </c>
    </row>
    <row r="841" spans="1:6">
      <c r="A841" s="4" t="s">
        <v>748</v>
      </c>
      <c r="B841" s="6" t="n">
        <v>100850</v>
      </c>
    </row>
    <row r="842" spans="1:6">
      <c r="A842" s="4" t="s">
        <v>1377</v>
      </c>
    </row>
    <row r="843" spans="1:6">
      <c r="A843" s="3" t="s">
        <v>1291</v>
      </c>
    </row>
    <row r="844" spans="1:6">
      <c r="A844" s="4" t="s">
        <v>1293</v>
      </c>
      <c r="B844" s="5" t="n">
        <v>19260</v>
      </c>
    </row>
    <row r="845" spans="1:6">
      <c r="A845" s="4" t="s">
        <v>1294</v>
      </c>
      <c r="B845" s="6" t="n">
        <v>84018</v>
      </c>
    </row>
    <row r="846" spans="1:6">
      <c r="A846" s="4" t="s">
        <v>1295</v>
      </c>
      <c r="B846" s="6" t="n">
        <v>66962</v>
      </c>
    </row>
    <row r="847" spans="1:6">
      <c r="A847" s="4" t="s">
        <v>1296</v>
      </c>
      <c r="B847" s="6" t="n">
        <v>19260</v>
      </c>
    </row>
    <row r="848" spans="1:6">
      <c r="A848" s="4" t="s">
        <v>1297</v>
      </c>
      <c r="B848" s="6" t="n">
        <v>150980</v>
      </c>
    </row>
    <row r="849" spans="1:6">
      <c r="A849" s="4" t="s">
        <v>1298</v>
      </c>
      <c r="B849" s="6" t="n">
        <v>170240</v>
      </c>
    </row>
    <row r="850" spans="1:6">
      <c r="A850" s="4" t="s">
        <v>1299</v>
      </c>
      <c r="B850" s="5" t="n">
        <v>55837</v>
      </c>
    </row>
    <row r="851" spans="1:6">
      <c r="A851" s="4" t="s">
        <v>1302</v>
      </c>
      <c r="B851" s="4" t="s">
        <v>1303</v>
      </c>
    </row>
    <row r="852" spans="1:6">
      <c r="A852" s="4" t="s">
        <v>748</v>
      </c>
      <c r="B852" s="6" t="n">
        <v>346538</v>
      </c>
    </row>
    <row r="853" spans="1:6">
      <c r="A853" s="4" t="s">
        <v>1378</v>
      </c>
    </row>
    <row r="854" spans="1:6">
      <c r="A854" s="3" t="s">
        <v>1291</v>
      </c>
    </row>
    <row r="855" spans="1:6">
      <c r="A855" s="4" t="s">
        <v>1293</v>
      </c>
      <c r="B855" s="5" t="n">
        <v>5910</v>
      </c>
    </row>
    <row r="856" spans="1:6">
      <c r="A856" s="4" t="s">
        <v>1294</v>
      </c>
      <c r="B856" s="6" t="n">
        <v>22450</v>
      </c>
    </row>
    <row r="857" spans="1:6">
      <c r="A857" s="4" t="s">
        <v>1295</v>
      </c>
      <c r="B857" s="6" t="n">
        <v>8174</v>
      </c>
    </row>
    <row r="858" spans="1:6">
      <c r="A858" s="4" t="s">
        <v>1296</v>
      </c>
      <c r="B858" s="6" t="n">
        <v>5910</v>
      </c>
    </row>
    <row r="859" spans="1:6">
      <c r="A859" s="4" t="s">
        <v>1297</v>
      </c>
      <c r="B859" s="6" t="n">
        <v>30624</v>
      </c>
    </row>
    <row r="860" spans="1:6">
      <c r="A860" s="4" t="s">
        <v>1298</v>
      </c>
      <c r="B860" s="6" t="n">
        <v>36534</v>
      </c>
    </row>
    <row r="861" spans="1:6">
      <c r="A861" s="4" t="s">
        <v>1299</v>
      </c>
      <c r="B861" s="5" t="n">
        <v>10091</v>
      </c>
    </row>
    <row r="862" spans="1:6">
      <c r="A862" s="4" t="s">
        <v>1302</v>
      </c>
      <c r="B862" s="4" t="s">
        <v>1303</v>
      </c>
    </row>
    <row r="863" spans="1:6">
      <c r="A863" s="4" t="s">
        <v>748</v>
      </c>
      <c r="B863" s="6" t="n">
        <v>82834</v>
      </c>
    </row>
    <row r="864" spans="1:6">
      <c r="A864" s="4" t="s">
        <v>1379</v>
      </c>
    </row>
    <row r="865" spans="1:6">
      <c r="A865" s="3" t="s">
        <v>1291</v>
      </c>
    </row>
    <row r="866" spans="1:6">
      <c r="A866" s="4" t="s">
        <v>1293</v>
      </c>
      <c r="B866" s="5" t="n">
        <v>0</v>
      </c>
    </row>
    <row r="867" spans="1:6">
      <c r="A867" s="4" t="s">
        <v>1294</v>
      </c>
      <c r="B867" s="6" t="n">
        <v>88235</v>
      </c>
    </row>
    <row r="868" spans="1:6">
      <c r="A868" s="4" t="s">
        <v>1295</v>
      </c>
      <c r="B868" s="6" t="n">
        <v>121323</v>
      </c>
    </row>
    <row r="869" spans="1:6">
      <c r="A869" s="4" t="s">
        <v>1296</v>
      </c>
      <c r="B869" s="6" t="n">
        <v>28504</v>
      </c>
    </row>
    <row r="870" spans="1:6">
      <c r="A870" s="4" t="s">
        <v>1297</v>
      </c>
      <c r="B870" s="6" t="n">
        <v>181054</v>
      </c>
    </row>
    <row r="871" spans="1:6">
      <c r="A871" s="4" t="s">
        <v>1298</v>
      </c>
      <c r="B871" s="6" t="n">
        <v>209558</v>
      </c>
    </row>
    <row r="872" spans="1:6">
      <c r="A872" s="4" t="s">
        <v>1299</v>
      </c>
      <c r="B872" s="5" t="n">
        <v>46907</v>
      </c>
    </row>
    <row r="873" spans="1:6">
      <c r="A873" s="4" t="s">
        <v>1302</v>
      </c>
      <c r="B873" s="4" t="s">
        <v>1303</v>
      </c>
    </row>
    <row r="874" spans="1:6">
      <c r="A874" s="4" t="s">
        <v>748</v>
      </c>
      <c r="B874" s="6" t="n">
        <v>429796</v>
      </c>
    </row>
    <row r="875" spans="1:6">
      <c r="A875" s="4" t="s">
        <v>1380</v>
      </c>
    </row>
    <row r="876" spans="1:6">
      <c r="A876" s="3" t="s">
        <v>1291</v>
      </c>
    </row>
    <row r="877" spans="1:6">
      <c r="A877" s="4" t="s">
        <v>1293</v>
      </c>
      <c r="B877" s="5" t="n">
        <v>18645</v>
      </c>
    </row>
    <row r="878" spans="1:6">
      <c r="A878" s="4" t="s">
        <v>1294</v>
      </c>
      <c r="B878" s="6" t="n">
        <v>0</v>
      </c>
    </row>
    <row r="879" spans="1:6">
      <c r="A879" s="4" t="s">
        <v>1295</v>
      </c>
      <c r="B879" s="6" t="n">
        <v>81016</v>
      </c>
    </row>
    <row r="880" spans="1:6">
      <c r="A880" s="4" t="s">
        <v>1296</v>
      </c>
      <c r="B880" s="6" t="n">
        <v>18645</v>
      </c>
    </row>
    <row r="881" spans="1:6">
      <c r="A881" s="4" t="s">
        <v>1297</v>
      </c>
      <c r="B881" s="6" t="n">
        <v>81016</v>
      </c>
    </row>
    <row r="882" spans="1:6">
      <c r="A882" s="4" t="s">
        <v>1298</v>
      </c>
      <c r="B882" s="6" t="n">
        <v>99661</v>
      </c>
    </row>
    <row r="883" spans="1:6">
      <c r="A883" s="4" t="s">
        <v>1299</v>
      </c>
      <c r="B883" s="5" t="n">
        <v>8826</v>
      </c>
    </row>
    <row r="884" spans="1:6">
      <c r="A884" s="4" t="s">
        <v>1302</v>
      </c>
      <c r="B884" s="4" t="s">
        <v>1303</v>
      </c>
    </row>
    <row r="885" spans="1:6">
      <c r="A885" s="4" t="s">
        <v>748</v>
      </c>
      <c r="B885" s="6" t="n">
        <v>185602</v>
      </c>
    </row>
    <row r="886" spans="1:6">
      <c r="A886" s="4" t="s">
        <v>1381</v>
      </c>
    </row>
    <row r="887" spans="1:6">
      <c r="A887" s="3" t="s">
        <v>1291</v>
      </c>
    </row>
    <row r="888" spans="1:6">
      <c r="A888" s="4" t="s">
        <v>1293</v>
      </c>
      <c r="B888" s="5" t="n">
        <v>52815</v>
      </c>
    </row>
    <row r="889" spans="1:6">
      <c r="A889" s="4" t="s">
        <v>1294</v>
      </c>
      <c r="B889" s="6" t="n">
        <v>0</v>
      </c>
    </row>
    <row r="890" spans="1:6">
      <c r="A890" s="4" t="s">
        <v>1295</v>
      </c>
      <c r="B890" s="6" t="n">
        <v>213450</v>
      </c>
    </row>
    <row r="891" spans="1:6">
      <c r="A891" s="4" t="s">
        <v>1296</v>
      </c>
      <c r="B891" s="6" t="n">
        <v>52815</v>
      </c>
    </row>
    <row r="892" spans="1:6">
      <c r="A892" s="4" t="s">
        <v>1297</v>
      </c>
      <c r="B892" s="6" t="n">
        <v>213450</v>
      </c>
    </row>
    <row r="893" spans="1:6">
      <c r="A893" s="4" t="s">
        <v>1298</v>
      </c>
      <c r="B893" s="6" t="n">
        <v>266265</v>
      </c>
    </row>
    <row r="894" spans="1:6">
      <c r="A894" s="4" t="s">
        <v>1299</v>
      </c>
      <c r="B894" s="5" t="n">
        <v>24500</v>
      </c>
    </row>
    <row r="895" spans="1:6">
      <c r="A895" s="4" t="s">
        <v>1302</v>
      </c>
      <c r="B895" s="4" t="s">
        <v>1303</v>
      </c>
    </row>
    <row r="896" spans="1:6">
      <c r="A896" s="4" t="s">
        <v>748</v>
      </c>
      <c r="B896" s="6" t="n">
        <v>455340</v>
      </c>
    </row>
    <row r="897" spans="1:6">
      <c r="A897" s="4" t="s">
        <v>1382</v>
      </c>
    </row>
    <row r="898" spans="1:6">
      <c r="A898" s="3" t="s">
        <v>1291</v>
      </c>
    </row>
    <row r="899" spans="1:6">
      <c r="A899" s="4" t="s">
        <v>1293</v>
      </c>
      <c r="B899" s="5" t="n">
        <v>78564</v>
      </c>
    </row>
    <row r="900" spans="1:6">
      <c r="A900" s="4" t="s">
        <v>1294</v>
      </c>
      <c r="B900" s="6" t="n">
        <v>0</v>
      </c>
    </row>
    <row r="901" spans="1:6">
      <c r="A901" s="4" t="s">
        <v>1295</v>
      </c>
      <c r="B901" s="6" t="n">
        <v>196251</v>
      </c>
    </row>
    <row r="902" spans="1:6">
      <c r="A902" s="4" t="s">
        <v>1296</v>
      </c>
      <c r="B902" s="6" t="n">
        <v>88510</v>
      </c>
    </row>
    <row r="903" spans="1:6">
      <c r="A903" s="4" t="s">
        <v>1297</v>
      </c>
      <c r="B903" s="6" t="n">
        <v>186305</v>
      </c>
    </row>
    <row r="904" spans="1:6">
      <c r="A904" s="4" t="s">
        <v>1298</v>
      </c>
      <c r="B904" s="6" t="n">
        <v>274815</v>
      </c>
    </row>
    <row r="905" spans="1:6">
      <c r="A905" s="4" t="s">
        <v>1299</v>
      </c>
      <c r="B905" s="5" t="n">
        <v>5978</v>
      </c>
    </row>
    <row r="906" spans="1:6">
      <c r="A906" s="4" t="s">
        <v>1302</v>
      </c>
      <c r="B906" s="4" t="s">
        <v>1303</v>
      </c>
    </row>
    <row r="907" spans="1:6">
      <c r="A907" s="4" t="s">
        <v>748</v>
      </c>
      <c r="B907" s="6" t="n">
        <v>394340</v>
      </c>
    </row>
    <row r="908" spans="1:6">
      <c r="A908" s="4" t="s">
        <v>1383</v>
      </c>
    </row>
    <row r="909" spans="1:6">
      <c r="A909" s="3" t="s">
        <v>1291</v>
      </c>
    </row>
    <row r="910" spans="1:6">
      <c r="A910" s="4" t="s">
        <v>1293</v>
      </c>
      <c r="B910" s="5" t="n">
        <v>29405</v>
      </c>
    </row>
    <row r="911" spans="1:6">
      <c r="A911" s="4" t="s">
        <v>1294</v>
      </c>
      <c r="B911" s="6" t="n">
        <v>113179</v>
      </c>
    </row>
    <row r="912" spans="1:6">
      <c r="A912" s="4" t="s">
        <v>1295</v>
      </c>
      <c r="B912" s="6" t="n">
        <v>1322</v>
      </c>
    </row>
    <row r="913" spans="1:6">
      <c r="A913" s="4" t="s">
        <v>1296</v>
      </c>
      <c r="B913" s="6" t="n">
        <v>29403</v>
      </c>
    </row>
    <row r="914" spans="1:6">
      <c r="A914" s="4" t="s">
        <v>1297</v>
      </c>
      <c r="B914" s="6" t="n">
        <v>114503</v>
      </c>
    </row>
    <row r="915" spans="1:6">
      <c r="A915" s="4" t="s">
        <v>1298</v>
      </c>
      <c r="B915" s="6" t="n">
        <v>143906</v>
      </c>
    </row>
    <row r="916" spans="1:6">
      <c r="A916" s="4" t="s">
        <v>1299</v>
      </c>
      <c r="B916" s="5" t="n">
        <v>3697</v>
      </c>
    </row>
    <row r="917" spans="1:6">
      <c r="A917" s="4" t="s">
        <v>1302</v>
      </c>
      <c r="B917" s="4" t="s">
        <v>1303</v>
      </c>
    </row>
    <row r="918" spans="1:6">
      <c r="A918" s="4" t="s">
        <v>748</v>
      </c>
      <c r="B918" s="6" t="n">
        <v>110050</v>
      </c>
    </row>
    <row r="919" spans="1:6">
      <c r="A919" s="4" t="s">
        <v>1384</v>
      </c>
    </row>
    <row r="920" spans="1:6">
      <c r="A920" s="3" t="s">
        <v>1291</v>
      </c>
    </row>
    <row r="921" spans="1:6">
      <c r="A921" s="4" t="s">
        <v>1293</v>
      </c>
      <c r="B921" s="5" t="n">
        <v>13745</v>
      </c>
    </row>
    <row r="922" spans="1:6">
      <c r="A922" s="4" t="s">
        <v>1294</v>
      </c>
      <c r="B922" s="6" t="n">
        <v>18575</v>
      </c>
    </row>
    <row r="923" spans="1:6">
      <c r="A923" s="4" t="s">
        <v>1295</v>
      </c>
      <c r="B923" s="6" t="n">
        <v>1</v>
      </c>
    </row>
    <row r="924" spans="1:6">
      <c r="A924" s="4" t="s">
        <v>1296</v>
      </c>
      <c r="B924" s="6" t="n">
        <v>13745</v>
      </c>
    </row>
    <row r="925" spans="1:6">
      <c r="A925" s="4" t="s">
        <v>1297</v>
      </c>
      <c r="B925" s="6" t="n">
        <v>18576</v>
      </c>
    </row>
    <row r="926" spans="1:6">
      <c r="A926" s="4" t="s">
        <v>1298</v>
      </c>
      <c r="B926" s="6" t="n">
        <v>32321</v>
      </c>
    </row>
    <row r="927" spans="1:6">
      <c r="A927" s="4" t="s">
        <v>1299</v>
      </c>
      <c r="B927" s="5" t="n">
        <v>1167</v>
      </c>
    </row>
    <row r="928" spans="1:6">
      <c r="A928" s="4" t="s">
        <v>1302</v>
      </c>
      <c r="B928" s="4" t="s">
        <v>1303</v>
      </c>
    </row>
    <row r="929" spans="1:6">
      <c r="A929" s="4" t="s">
        <v>748</v>
      </c>
      <c r="B929" s="6" t="n">
        <v>40410</v>
      </c>
    </row>
    <row r="930" spans="1:6">
      <c r="A930" s="4" t="s">
        <v>1385</v>
      </c>
    </row>
    <row r="931" spans="1:6">
      <c r="A931" s="3" t="s">
        <v>1291</v>
      </c>
    </row>
    <row r="932" spans="1:6">
      <c r="A932" s="4" t="s">
        <v>1293</v>
      </c>
      <c r="B932" s="5" t="n">
        <v>14071</v>
      </c>
    </row>
    <row r="933" spans="1:6">
      <c r="A933" s="4" t="s">
        <v>1294</v>
      </c>
      <c r="B933" s="6" t="n">
        <v>18289</v>
      </c>
    </row>
    <row r="934" spans="1:6">
      <c r="A934" s="4" t="s">
        <v>1295</v>
      </c>
      <c r="B934" s="6" t="n">
        <v>44</v>
      </c>
    </row>
    <row r="935" spans="1:6">
      <c r="A935" s="4" t="s">
        <v>1296</v>
      </c>
      <c r="B935" s="6" t="n">
        <v>14071</v>
      </c>
    </row>
    <row r="936" spans="1:6">
      <c r="A936" s="4" t="s">
        <v>1297</v>
      </c>
      <c r="B936" s="6" t="n">
        <v>18333</v>
      </c>
    </row>
    <row r="937" spans="1:6">
      <c r="A937" s="4" t="s">
        <v>1298</v>
      </c>
      <c r="B937" s="6" t="n">
        <v>32404</v>
      </c>
    </row>
    <row r="938" spans="1:6">
      <c r="A938" s="4" t="s">
        <v>1299</v>
      </c>
      <c r="B938" s="5" t="n">
        <v>1150</v>
      </c>
    </row>
    <row r="939" spans="1:6">
      <c r="A939" s="4" t="s">
        <v>1302</v>
      </c>
      <c r="B939" s="4" t="s">
        <v>1303</v>
      </c>
    </row>
    <row r="940" spans="1:6">
      <c r="A940" s="4" t="s">
        <v>748</v>
      </c>
      <c r="B940" s="6" t="n">
        <v>39780</v>
      </c>
    </row>
    <row r="941" spans="1:6">
      <c r="A941" s="4" t="s">
        <v>1386</v>
      </c>
    </row>
    <row r="942" spans="1:6">
      <c r="A942" s="3" t="s">
        <v>1291</v>
      </c>
    </row>
    <row r="943" spans="1:6">
      <c r="A943" s="4" t="s">
        <v>1293</v>
      </c>
      <c r="B943" s="5" t="n">
        <v>23112</v>
      </c>
    </row>
    <row r="944" spans="1:6">
      <c r="A944" s="4" t="s">
        <v>1294</v>
      </c>
      <c r="B944" s="6" t="n">
        <v>22601</v>
      </c>
    </row>
    <row r="945" spans="1:6">
      <c r="A945" s="4" t="s">
        <v>1295</v>
      </c>
      <c r="B945" s="6" t="n">
        <v>324</v>
      </c>
    </row>
    <row r="946" spans="1:6">
      <c r="A946" s="4" t="s">
        <v>1296</v>
      </c>
      <c r="B946" s="6" t="n">
        <v>23112</v>
      </c>
    </row>
    <row r="947" spans="1:6">
      <c r="A947" s="4" t="s">
        <v>1297</v>
      </c>
      <c r="B947" s="6" t="n">
        <v>22925</v>
      </c>
    </row>
    <row r="948" spans="1:6">
      <c r="A948" s="4" t="s">
        <v>1298</v>
      </c>
      <c r="B948" s="6" t="n">
        <v>46037</v>
      </c>
    </row>
    <row r="949" spans="1:6">
      <c r="A949" s="4" t="s">
        <v>1299</v>
      </c>
      <c r="B949" s="5" t="n">
        <v>1926</v>
      </c>
    </row>
    <row r="950" spans="1:6">
      <c r="A950" s="4" t="s">
        <v>1302</v>
      </c>
      <c r="B950" s="4" t="s">
        <v>1303</v>
      </c>
    </row>
    <row r="951" spans="1:6">
      <c r="A951" s="4" t="s">
        <v>748</v>
      </c>
      <c r="B951" s="6" t="n">
        <v>65340</v>
      </c>
    </row>
    <row r="952" spans="1:6">
      <c r="A952" s="4" t="s">
        <v>1387</v>
      </c>
    </row>
    <row r="953" spans="1:6">
      <c r="A953" s="3" t="s">
        <v>1291</v>
      </c>
    </row>
    <row r="954" spans="1:6">
      <c r="A954" s="4" t="s">
        <v>1293</v>
      </c>
      <c r="B954" s="5" t="n">
        <v>37843</v>
      </c>
    </row>
    <row r="955" spans="1:6">
      <c r="A955" s="4" t="s">
        <v>1294</v>
      </c>
      <c r="B955" s="6" t="n">
        <v>1163</v>
      </c>
    </row>
    <row r="956" spans="1:6">
      <c r="A956" s="4" t="s">
        <v>1295</v>
      </c>
      <c r="B956" s="6" t="n">
        <v>50450</v>
      </c>
    </row>
    <row r="957" spans="1:6">
      <c r="A957" s="4" t="s">
        <v>1296</v>
      </c>
      <c r="B957" s="6" t="n">
        <v>37943</v>
      </c>
    </row>
    <row r="958" spans="1:6">
      <c r="A958" s="4" t="s">
        <v>1297</v>
      </c>
      <c r="B958" s="6" t="n">
        <v>51513</v>
      </c>
    </row>
    <row r="959" spans="1:6">
      <c r="A959" s="4" t="s">
        <v>1298</v>
      </c>
      <c r="B959" s="6" t="n">
        <v>89456</v>
      </c>
    </row>
    <row r="960" spans="1:6">
      <c r="A960" s="4" t="s">
        <v>1299</v>
      </c>
      <c r="B960" s="5" t="n">
        <v>7827</v>
      </c>
    </row>
    <row r="961" spans="1:6">
      <c r="A961" s="4" t="s">
        <v>1302</v>
      </c>
      <c r="B961" s="4" t="s">
        <v>1303</v>
      </c>
    </row>
    <row r="962" spans="1:6">
      <c r="A962" s="4" t="s">
        <v>748</v>
      </c>
      <c r="B962" s="6" t="n">
        <v>212322</v>
      </c>
    </row>
    <row r="963" spans="1:6">
      <c r="A963" s="4" t="s">
        <v>1388</v>
      </c>
    </row>
    <row r="964" spans="1:6">
      <c r="A964" s="3" t="s">
        <v>1291</v>
      </c>
    </row>
    <row r="965" spans="1:6">
      <c r="A965" s="4" t="s">
        <v>1293</v>
      </c>
      <c r="B965" s="5" t="n">
        <v>37843</v>
      </c>
    </row>
    <row r="966" spans="1:6">
      <c r="A966" s="4" t="s">
        <v>1294</v>
      </c>
      <c r="B966" s="6" t="n">
        <v>1163</v>
      </c>
    </row>
    <row r="967" spans="1:6">
      <c r="A967" s="4" t="s">
        <v>1295</v>
      </c>
      <c r="B967" s="6" t="n">
        <v>50447</v>
      </c>
    </row>
    <row r="968" spans="1:6">
      <c r="A968" s="4" t="s">
        <v>1296</v>
      </c>
      <c r="B968" s="6" t="n">
        <v>37943</v>
      </c>
    </row>
    <row r="969" spans="1:6">
      <c r="A969" s="4" t="s">
        <v>1297</v>
      </c>
      <c r="B969" s="6" t="n">
        <v>51510</v>
      </c>
    </row>
    <row r="970" spans="1:6">
      <c r="A970" s="4" t="s">
        <v>1298</v>
      </c>
      <c r="B970" s="6" t="n">
        <v>89453</v>
      </c>
    </row>
    <row r="971" spans="1:6">
      <c r="A971" s="4" t="s">
        <v>1299</v>
      </c>
      <c r="B971" s="5" t="n">
        <v>7827</v>
      </c>
    </row>
    <row r="972" spans="1:6">
      <c r="A972" s="4" t="s">
        <v>1302</v>
      </c>
      <c r="B972" s="4" t="s">
        <v>1303</v>
      </c>
    </row>
    <row r="973" spans="1:6">
      <c r="A973" s="4" t="s">
        <v>748</v>
      </c>
      <c r="B973" s="6" t="n">
        <v>212322</v>
      </c>
    </row>
    <row r="974" spans="1:6">
      <c r="A974" s="4" t="s">
        <v>1389</v>
      </c>
    </row>
    <row r="975" spans="1:6">
      <c r="A975" s="3" t="s">
        <v>1291</v>
      </c>
    </row>
    <row r="976" spans="1:6">
      <c r="A976" s="4" t="s">
        <v>1293</v>
      </c>
      <c r="B976" s="5" t="n">
        <v>29014</v>
      </c>
    </row>
    <row r="977" spans="1:6">
      <c r="A977" s="4" t="s">
        <v>1294</v>
      </c>
      <c r="B977" s="6" t="n">
        <v>891</v>
      </c>
    </row>
    <row r="978" spans="1:6">
      <c r="A978" s="4" t="s">
        <v>1295</v>
      </c>
      <c r="B978" s="6" t="n">
        <v>77281</v>
      </c>
    </row>
    <row r="979" spans="1:6">
      <c r="A979" s="4" t="s">
        <v>1296</v>
      </c>
      <c r="B979" s="6" t="n">
        <v>29090</v>
      </c>
    </row>
    <row r="980" spans="1:6">
      <c r="A980" s="4" t="s">
        <v>1297</v>
      </c>
      <c r="B980" s="6" t="n">
        <v>78096</v>
      </c>
    </row>
    <row r="981" spans="1:6">
      <c r="A981" s="4" t="s">
        <v>1298</v>
      </c>
      <c r="B981" s="6" t="n">
        <v>107186</v>
      </c>
    </row>
    <row r="982" spans="1:6">
      <c r="A982" s="4" t="s">
        <v>1299</v>
      </c>
      <c r="B982" s="5" t="n">
        <v>17289</v>
      </c>
    </row>
    <row r="983" spans="1:6">
      <c r="A983" s="4" t="s">
        <v>1302</v>
      </c>
      <c r="B983" s="4" t="s">
        <v>1303</v>
      </c>
    </row>
    <row r="984" spans="1:6">
      <c r="A984" s="4" t="s">
        <v>748</v>
      </c>
      <c r="B984" s="6" t="n">
        <v>162785</v>
      </c>
    </row>
    <row r="985" spans="1:6">
      <c r="A985" s="4" t="s">
        <v>1390</v>
      </c>
    </row>
    <row r="986" spans="1:6">
      <c r="A986" s="3" t="s">
        <v>1291</v>
      </c>
    </row>
    <row r="987" spans="1:6">
      <c r="A987" s="4" t="s">
        <v>1293</v>
      </c>
      <c r="B987" s="5" t="n">
        <v>13538</v>
      </c>
    </row>
    <row r="988" spans="1:6">
      <c r="A988" s="4" t="s">
        <v>1294</v>
      </c>
      <c r="B988" s="6" t="n">
        <v>12559</v>
      </c>
    </row>
    <row r="989" spans="1:6">
      <c r="A989" s="4" t="s">
        <v>1295</v>
      </c>
      <c r="B989" s="6" t="n">
        <v>139</v>
      </c>
    </row>
    <row r="990" spans="1:6">
      <c r="A990" s="4" t="s">
        <v>1296</v>
      </c>
      <c r="B990" s="6" t="n">
        <v>13538</v>
      </c>
    </row>
    <row r="991" spans="1:6">
      <c r="A991" s="4" t="s">
        <v>1297</v>
      </c>
      <c r="B991" s="6" t="n">
        <v>12698</v>
      </c>
    </row>
    <row r="992" spans="1:6">
      <c r="A992" s="4" t="s">
        <v>1298</v>
      </c>
      <c r="B992" s="6" t="n">
        <v>26236</v>
      </c>
    </row>
    <row r="993" spans="1:6">
      <c r="A993" s="4" t="s">
        <v>1299</v>
      </c>
      <c r="B993" s="5" t="n">
        <v>4147</v>
      </c>
    </row>
    <row r="994" spans="1:6">
      <c r="A994" s="4" t="s">
        <v>1302</v>
      </c>
      <c r="B994" s="4" t="s">
        <v>1303</v>
      </c>
    </row>
    <row r="995" spans="1:6">
      <c r="A995" s="4" t="s">
        <v>748</v>
      </c>
      <c r="B995" s="6" t="n">
        <v>76031</v>
      </c>
    </row>
    <row r="996" spans="1:6">
      <c r="A996" s="4" t="s">
        <v>1391</v>
      </c>
    </row>
    <row r="997" spans="1:6">
      <c r="A997" s="3" t="s">
        <v>1291</v>
      </c>
    </row>
    <row r="998" spans="1:6">
      <c r="A998" s="4" t="s">
        <v>1293</v>
      </c>
      <c r="B998" s="5" t="n">
        <v>95388</v>
      </c>
    </row>
    <row r="999" spans="1:6">
      <c r="A999" s="4" t="s">
        <v>1294</v>
      </c>
      <c r="B999" s="6" t="n">
        <v>0</v>
      </c>
    </row>
    <row r="1000" spans="1:6">
      <c r="A1000" s="4" t="s">
        <v>1295</v>
      </c>
      <c r="B1000" s="6" t="n">
        <v>428066</v>
      </c>
    </row>
    <row r="1001" spans="1:6">
      <c r="A1001" s="4" t="s">
        <v>1296</v>
      </c>
      <c r="B1001" s="6" t="n">
        <v>95388</v>
      </c>
    </row>
    <row r="1002" spans="1:6">
      <c r="A1002" s="4" t="s">
        <v>1297</v>
      </c>
      <c r="B1002" s="6" t="n">
        <v>428066</v>
      </c>
    </row>
    <row r="1003" spans="1:6">
      <c r="A1003" s="4" t="s">
        <v>1298</v>
      </c>
      <c r="B1003" s="6" t="n">
        <v>523454</v>
      </c>
    </row>
    <row r="1004" spans="1:6">
      <c r="A1004" s="4" t="s">
        <v>1299</v>
      </c>
      <c r="B1004" s="5" t="n">
        <v>4467</v>
      </c>
    </row>
    <row r="1005" spans="1:6">
      <c r="A1005" s="4" t="s">
        <v>1302</v>
      </c>
      <c r="B1005" s="4" t="s">
        <v>1303</v>
      </c>
    </row>
    <row r="1006" spans="1:6">
      <c r="A1006" s="4" t="s">
        <v>748</v>
      </c>
      <c r="B1006" s="6" t="n">
        <v>0</v>
      </c>
    </row>
    <row r="1007" spans="1:6">
      <c r="A1007" s="4" t="s">
        <v>1392</v>
      </c>
    </row>
    <row r="1008" spans="1:6">
      <c r="A1008" s="3" t="s">
        <v>1291</v>
      </c>
    </row>
    <row r="1009" spans="1:6">
      <c r="A1009" s="4" t="s">
        <v>1293</v>
      </c>
      <c r="B1009" s="5" t="n">
        <v>0</v>
      </c>
    </row>
    <row r="1010" spans="1:6">
      <c r="A1010" s="4" t="s">
        <v>1294</v>
      </c>
      <c r="B1010" s="6" t="n">
        <v>214095</v>
      </c>
    </row>
    <row r="1011" spans="1:6">
      <c r="A1011" s="4" t="s">
        <v>1295</v>
      </c>
      <c r="B1011" s="6" t="n">
        <v>38536</v>
      </c>
    </row>
    <row r="1012" spans="1:6">
      <c r="A1012" s="4" t="s">
        <v>1296</v>
      </c>
      <c r="B1012" s="6" t="n">
        <v>0</v>
      </c>
    </row>
    <row r="1013" spans="1:6">
      <c r="A1013" s="4" t="s">
        <v>1297</v>
      </c>
      <c r="B1013" s="6" t="n">
        <v>252631</v>
      </c>
    </row>
    <row r="1014" spans="1:6">
      <c r="A1014" s="4" t="s">
        <v>1298</v>
      </c>
      <c r="B1014" s="6" t="n">
        <v>252631</v>
      </c>
    </row>
    <row r="1015" spans="1:6">
      <c r="A1015" s="4" t="s">
        <v>1299</v>
      </c>
      <c r="B1015" s="5" t="n">
        <v>79397</v>
      </c>
    </row>
    <row r="1016" spans="1:6">
      <c r="A1016" s="4" t="s">
        <v>1302</v>
      </c>
      <c r="B1016" s="4" t="s">
        <v>1303</v>
      </c>
    </row>
    <row r="1017" spans="1:6">
      <c r="A1017" s="4" t="s">
        <v>748</v>
      </c>
      <c r="B1017" s="6" t="n">
        <v>488470</v>
      </c>
    </row>
    <row r="1018" spans="1:6">
      <c r="A1018" s="4" t="s">
        <v>1393</v>
      </c>
    </row>
    <row r="1019" spans="1:6">
      <c r="A1019" s="3" t="s">
        <v>1291</v>
      </c>
    </row>
    <row r="1020" spans="1:6">
      <c r="A1020" s="4" t="s">
        <v>1293</v>
      </c>
      <c r="B1020" s="5" t="n">
        <v>25080</v>
      </c>
    </row>
    <row r="1021" spans="1:6">
      <c r="A1021" s="4" t="s">
        <v>1294</v>
      </c>
      <c r="B1021" s="6" t="n">
        <v>150877</v>
      </c>
    </row>
    <row r="1022" spans="1:6">
      <c r="A1022" s="4" t="s">
        <v>1295</v>
      </c>
      <c r="B1022" s="6" t="n">
        <v>40547</v>
      </c>
    </row>
    <row r="1023" spans="1:6">
      <c r="A1023" s="4" t="s">
        <v>1296</v>
      </c>
      <c r="B1023" s="6" t="n">
        <v>25080</v>
      </c>
    </row>
    <row r="1024" spans="1:6">
      <c r="A1024" s="4" t="s">
        <v>1297</v>
      </c>
      <c r="B1024" s="6" t="n">
        <v>191424</v>
      </c>
    </row>
    <row r="1025" spans="1:6">
      <c r="A1025" s="4" t="s">
        <v>1298</v>
      </c>
      <c r="B1025" s="6" t="n">
        <v>216504</v>
      </c>
    </row>
    <row r="1026" spans="1:6">
      <c r="A1026" s="4" t="s">
        <v>1299</v>
      </c>
      <c r="B1026" s="5" t="n">
        <v>54159</v>
      </c>
    </row>
    <row r="1027" spans="1:6">
      <c r="A1027" s="4" t="s">
        <v>1302</v>
      </c>
      <c r="B1027" s="4" t="s">
        <v>1303</v>
      </c>
    </row>
    <row r="1028" spans="1:6">
      <c r="A1028" s="4" t="s">
        <v>748</v>
      </c>
      <c r="B1028" s="6" t="n">
        <v>428557</v>
      </c>
    </row>
    <row r="1029" spans="1:6">
      <c r="A1029" s="4" t="s">
        <v>1394</v>
      </c>
    </row>
    <row r="1030" spans="1:6">
      <c r="A1030" s="3" t="s">
        <v>1291</v>
      </c>
    </row>
    <row r="1031" spans="1:6">
      <c r="A1031" s="4" t="s">
        <v>1293</v>
      </c>
      <c r="B1031" s="5" t="n">
        <v>0</v>
      </c>
    </row>
    <row r="1032" spans="1:6">
      <c r="A1032" s="4" t="s">
        <v>1294</v>
      </c>
      <c r="B1032" s="6" t="n">
        <v>37404</v>
      </c>
    </row>
    <row r="1033" spans="1:6">
      <c r="A1033" s="4" t="s">
        <v>1295</v>
      </c>
      <c r="B1033" s="6" t="n">
        <v>4950</v>
      </c>
    </row>
    <row r="1034" spans="1:6">
      <c r="A1034" s="4" t="s">
        <v>1296</v>
      </c>
      <c r="B1034" s="6" t="n">
        <v>0</v>
      </c>
    </row>
    <row r="1035" spans="1:6">
      <c r="A1035" s="4" t="s">
        <v>1297</v>
      </c>
      <c r="B1035" s="6" t="n">
        <v>42354</v>
      </c>
    </row>
    <row r="1036" spans="1:6">
      <c r="A1036" s="4" t="s">
        <v>1298</v>
      </c>
      <c r="B1036" s="6" t="n">
        <v>42354</v>
      </c>
    </row>
    <row r="1037" spans="1:6">
      <c r="A1037" s="4" t="s">
        <v>1299</v>
      </c>
      <c r="B1037" s="5" t="n">
        <v>11132</v>
      </c>
    </row>
    <row r="1038" spans="1:6">
      <c r="A1038" s="4" t="s">
        <v>1302</v>
      </c>
      <c r="B1038" s="4" t="s">
        <v>1303</v>
      </c>
    </row>
    <row r="1039" spans="1:6">
      <c r="A1039" s="4" t="s">
        <v>748</v>
      </c>
      <c r="B1039" s="6" t="n">
        <v>112487</v>
      </c>
    </row>
    <row r="1040" spans="1:6">
      <c r="A1040" s="4" t="s">
        <v>1395</v>
      </c>
    </row>
    <row r="1041" spans="1:6">
      <c r="A1041" s="3" t="s">
        <v>1291</v>
      </c>
    </row>
    <row r="1042" spans="1:6">
      <c r="A1042" s="4" t="s">
        <v>1293</v>
      </c>
      <c r="B1042" s="5" t="n">
        <v>0</v>
      </c>
    </row>
    <row r="1043" spans="1:6">
      <c r="A1043" s="4" t="s">
        <v>1294</v>
      </c>
      <c r="B1043" s="6" t="n">
        <v>48027</v>
      </c>
    </row>
    <row r="1044" spans="1:6">
      <c r="A1044" s="4" t="s">
        <v>1295</v>
      </c>
      <c r="B1044" s="6" t="n">
        <v>8226</v>
      </c>
    </row>
    <row r="1045" spans="1:6">
      <c r="A1045" s="4" t="s">
        <v>1296</v>
      </c>
      <c r="B1045" s="6" t="n">
        <v>0</v>
      </c>
    </row>
    <row r="1046" spans="1:6">
      <c r="A1046" s="4" t="s">
        <v>1297</v>
      </c>
      <c r="B1046" s="6" t="n">
        <v>56253</v>
      </c>
    </row>
    <row r="1047" spans="1:6">
      <c r="A1047" s="4" t="s">
        <v>1298</v>
      </c>
      <c r="B1047" s="6" t="n">
        <v>56253</v>
      </c>
    </row>
    <row r="1048" spans="1:6">
      <c r="A1048" s="4" t="s">
        <v>1299</v>
      </c>
      <c r="B1048" s="5" t="n">
        <v>15982</v>
      </c>
    </row>
    <row r="1049" spans="1:6">
      <c r="A1049" s="4" t="s">
        <v>1302</v>
      </c>
      <c r="B1049" s="4" t="s">
        <v>1303</v>
      </c>
    </row>
    <row r="1050" spans="1:6">
      <c r="A1050" s="4" t="s">
        <v>748</v>
      </c>
      <c r="B1050" s="6" t="n">
        <v>141860</v>
      </c>
    </row>
    <row r="1051" spans="1:6">
      <c r="A1051" s="4" t="s">
        <v>1396</v>
      </c>
    </row>
    <row r="1052" spans="1:6">
      <c r="A1052" s="3" t="s">
        <v>1291</v>
      </c>
    </row>
    <row r="1053" spans="1:6">
      <c r="A1053" s="4" t="s">
        <v>1293</v>
      </c>
      <c r="B1053" s="5" t="n">
        <v>0</v>
      </c>
    </row>
    <row r="1054" spans="1:6">
      <c r="A1054" s="4" t="s">
        <v>1294</v>
      </c>
      <c r="B1054" s="6" t="n">
        <v>58537</v>
      </c>
    </row>
    <row r="1055" spans="1:6">
      <c r="A1055" s="4" t="s">
        <v>1295</v>
      </c>
      <c r="B1055" s="6" t="n">
        <v>17222</v>
      </c>
    </row>
    <row r="1056" spans="1:6">
      <c r="A1056" s="4" t="s">
        <v>1296</v>
      </c>
      <c r="B1056" s="6" t="n">
        <v>0</v>
      </c>
    </row>
    <row r="1057" spans="1:6">
      <c r="A1057" s="4" t="s">
        <v>1297</v>
      </c>
      <c r="B1057" s="6" t="n">
        <v>75759</v>
      </c>
    </row>
    <row r="1058" spans="1:6">
      <c r="A1058" s="4" t="s">
        <v>1298</v>
      </c>
      <c r="B1058" s="6" t="n">
        <v>75759</v>
      </c>
    </row>
    <row r="1059" spans="1:6">
      <c r="A1059" s="4" t="s">
        <v>1299</v>
      </c>
      <c r="B1059" s="5" t="n">
        <v>16318</v>
      </c>
    </row>
    <row r="1060" spans="1:6">
      <c r="A1060" s="4" t="s">
        <v>1302</v>
      </c>
      <c r="B1060" s="4" t="s">
        <v>1303</v>
      </c>
    </row>
    <row r="1061" spans="1:6">
      <c r="A1061" s="4" t="s">
        <v>748</v>
      </c>
      <c r="B1061" s="6" t="n">
        <v>169412</v>
      </c>
    </row>
    <row r="1062" spans="1:6">
      <c r="A1062" s="4" t="s">
        <v>1397</v>
      </c>
    </row>
    <row r="1063" spans="1:6">
      <c r="A1063" s="3" t="s">
        <v>1291</v>
      </c>
    </row>
    <row r="1064" spans="1:6">
      <c r="A1064" s="4" t="s">
        <v>1292</v>
      </c>
      <c r="B1064" s="5" t="n">
        <v>89502</v>
      </c>
    </row>
    <row r="1065" spans="1:6">
      <c r="A1065" s="4" t="s">
        <v>1293</v>
      </c>
      <c r="B1065" s="6" t="n">
        <v>14710</v>
      </c>
    </row>
    <row r="1066" spans="1:6">
      <c r="A1066" s="4" t="s">
        <v>1294</v>
      </c>
      <c r="B1066" s="6" t="n">
        <v>82018</v>
      </c>
    </row>
    <row r="1067" spans="1:6">
      <c r="A1067" s="4" t="s">
        <v>1295</v>
      </c>
      <c r="B1067" s="6" t="n">
        <v>14378</v>
      </c>
    </row>
    <row r="1068" spans="1:6">
      <c r="A1068" s="4" t="s">
        <v>1296</v>
      </c>
      <c r="B1068" s="6" t="n">
        <v>14710</v>
      </c>
    </row>
    <row r="1069" spans="1:6">
      <c r="A1069" s="4" t="s">
        <v>1297</v>
      </c>
      <c r="B1069" s="6" t="n">
        <v>96396</v>
      </c>
    </row>
    <row r="1070" spans="1:6">
      <c r="A1070" s="4" t="s">
        <v>1298</v>
      </c>
      <c r="B1070" s="6" t="n">
        <v>111106</v>
      </c>
    </row>
    <row r="1071" spans="1:6">
      <c r="A1071" s="4" t="s">
        <v>1299</v>
      </c>
      <c r="B1071" s="5" t="n">
        <v>19817</v>
      </c>
    </row>
    <row r="1072" spans="1:6">
      <c r="A1072" s="4" t="s">
        <v>1302</v>
      </c>
      <c r="B1072" s="4" t="s">
        <v>1303</v>
      </c>
    </row>
    <row r="1073" spans="1:6">
      <c r="A1073" s="4" t="s">
        <v>748</v>
      </c>
      <c r="B1073" s="6" t="n">
        <v>184644</v>
      </c>
    </row>
    <row r="1074" spans="1:6">
      <c r="A1074" s="4" t="s">
        <v>1398</v>
      </c>
    </row>
    <row r="1075" spans="1:6">
      <c r="A1075" s="3" t="s">
        <v>1291</v>
      </c>
    </row>
    <row r="1076" spans="1:6">
      <c r="A1076" s="4" t="s">
        <v>1293</v>
      </c>
      <c r="B1076" s="5" t="n">
        <v>10430</v>
      </c>
    </row>
    <row r="1077" spans="1:6">
      <c r="A1077" s="4" t="s">
        <v>1294</v>
      </c>
      <c r="B1077" s="6" t="n">
        <v>60003</v>
      </c>
    </row>
    <row r="1078" spans="1:6">
      <c r="A1078" s="4" t="s">
        <v>1295</v>
      </c>
      <c r="B1078" s="6" t="n">
        <v>10321</v>
      </c>
    </row>
    <row r="1079" spans="1:6">
      <c r="A1079" s="4" t="s">
        <v>1296</v>
      </c>
      <c r="B1079" s="6" t="n">
        <v>10430</v>
      </c>
    </row>
    <row r="1080" spans="1:6">
      <c r="A1080" s="4" t="s">
        <v>1297</v>
      </c>
      <c r="B1080" s="6" t="n">
        <v>70324</v>
      </c>
    </row>
    <row r="1081" spans="1:6">
      <c r="A1081" s="4" t="s">
        <v>1298</v>
      </c>
      <c r="B1081" s="6" t="n">
        <v>80754</v>
      </c>
    </row>
    <row r="1082" spans="1:6">
      <c r="A1082" s="4" t="s">
        <v>1299</v>
      </c>
      <c r="B1082" s="5" t="n">
        <v>15561</v>
      </c>
    </row>
    <row r="1083" spans="1:6">
      <c r="A1083" s="4" t="s">
        <v>1302</v>
      </c>
      <c r="B1083" s="4" t="s">
        <v>1303</v>
      </c>
    </row>
    <row r="1084" spans="1:6">
      <c r="A1084" s="4" t="s">
        <v>748</v>
      </c>
      <c r="B1084" s="6" t="n">
        <v>135755</v>
      </c>
    </row>
    <row r="1085" spans="1:6">
      <c r="A1085" s="4" t="s">
        <v>1399</v>
      </c>
    </row>
    <row r="1086" spans="1:6">
      <c r="A1086" s="3" t="s">
        <v>1291</v>
      </c>
    </row>
    <row r="1087" spans="1:6">
      <c r="A1087" s="4" t="s">
        <v>1293</v>
      </c>
      <c r="B1087" s="5" t="n">
        <v>22500</v>
      </c>
    </row>
    <row r="1088" spans="1:6">
      <c r="A1088" s="4" t="s">
        <v>1294</v>
      </c>
      <c r="B1088" s="6" t="n">
        <v>77046</v>
      </c>
    </row>
    <row r="1089" spans="1:6">
      <c r="A1089" s="4" t="s">
        <v>1295</v>
      </c>
      <c r="B1089" s="6" t="n">
        <v>13</v>
      </c>
    </row>
    <row r="1090" spans="1:6">
      <c r="A1090" s="4" t="s">
        <v>1296</v>
      </c>
      <c r="B1090" s="6" t="n">
        <v>22500</v>
      </c>
    </row>
    <row r="1091" spans="1:6">
      <c r="A1091" s="4" t="s">
        <v>1297</v>
      </c>
      <c r="B1091" s="6" t="n">
        <v>77059</v>
      </c>
    </row>
    <row r="1092" spans="1:6">
      <c r="A1092" s="4" t="s">
        <v>1298</v>
      </c>
      <c r="B1092" s="6" t="n">
        <v>99559</v>
      </c>
    </row>
    <row r="1093" spans="1:6">
      <c r="A1093" s="4" t="s">
        <v>1299</v>
      </c>
      <c r="B1093" s="5" t="n">
        <v>15556</v>
      </c>
    </row>
    <row r="1094" spans="1:6">
      <c r="A1094" s="4" t="s">
        <v>1302</v>
      </c>
      <c r="B1094" s="4" t="s">
        <v>1303</v>
      </c>
    </row>
    <row r="1095" spans="1:6">
      <c r="A1095" s="4" t="s">
        <v>748</v>
      </c>
      <c r="B1095" s="6" t="n">
        <v>140605</v>
      </c>
    </row>
    <row r="1096" spans="1:6">
      <c r="A1096" s="4" t="s">
        <v>1400</v>
      </c>
    </row>
    <row r="1097" spans="1:6">
      <c r="A1097" s="3" t="s">
        <v>1291</v>
      </c>
    </row>
    <row r="1098" spans="1:6">
      <c r="A1098" s="4" t="s">
        <v>1292</v>
      </c>
      <c r="B1098" s="5" t="n">
        <v>0</v>
      </c>
    </row>
    <row r="1099" spans="1:6">
      <c r="A1099" s="4" t="s">
        <v>1293</v>
      </c>
      <c r="B1099" s="6" t="n">
        <v>1058176</v>
      </c>
    </row>
    <row r="1100" spans="1:6">
      <c r="A1100" s="4" t="s">
        <v>1294</v>
      </c>
      <c r="B1100" s="6" t="n">
        <v>0</v>
      </c>
    </row>
    <row r="1101" spans="1:6">
      <c r="A1101" s="4" t="s">
        <v>1295</v>
      </c>
      <c r="B1101" s="6" t="n">
        <v>1237954</v>
      </c>
    </row>
    <row r="1102" spans="1:6">
      <c r="A1102" s="4" t="s">
        <v>1296</v>
      </c>
      <c r="B1102" s="6" t="n">
        <v>1058176</v>
      </c>
    </row>
    <row r="1103" spans="1:6">
      <c r="A1103" s="4" t="s">
        <v>1297</v>
      </c>
      <c r="B1103" s="6" t="n">
        <v>1237954</v>
      </c>
    </row>
    <row r="1104" spans="1:6">
      <c r="A1104" s="4" t="s">
        <v>1298</v>
      </c>
      <c r="B1104" s="6" t="n">
        <v>2296130</v>
      </c>
    </row>
    <row r="1105" spans="1:6">
      <c r="A1105" s="4" t="s">
        <v>1299</v>
      </c>
      <c r="B1105" s="5" t="n">
        <v>0</v>
      </c>
    </row>
    <row r="1106" spans="1:6">
      <c r="A1106" s="4" t="s">
        <v>748</v>
      </c>
      <c r="B1106" s="6" t="n">
        <v>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58"/>
  </cols>
  <sheetData>
    <row r="1" spans="1:2">
      <c r="A1" s="1" t="s">
        <v>1401</v>
      </c>
      <c r="B1" s="2" t="s">
        <v>1</v>
      </c>
    </row>
    <row r="2" spans="1:2">
      <c r="B2" s="2" t="s">
        <v>1402</v>
      </c>
    </row>
    <row r="3" spans="1:2">
      <c r="A3" s="3" t="s">
        <v>1291</v>
      </c>
    </row>
    <row r="4" spans="1:2">
      <c r="A4" s="4" t="s">
        <v>1403</v>
      </c>
      <c r="B4" s="5" t="n">
        <v>259502</v>
      </c>
    </row>
    <row r="5" spans="1:2">
      <c r="A5" s="4" t="s">
        <v>1404</v>
      </c>
      <c r="B5" s="6" t="n">
        <v>13475795</v>
      </c>
    </row>
    <row r="6" spans="1:2">
      <c r="A6" s="4" t="s">
        <v>1405</v>
      </c>
      <c r="B6" s="5" t="n">
        <v>7900000</v>
      </c>
    </row>
    <row r="7" spans="1:2">
      <c r="A7" s="4" t="s">
        <v>1406</v>
      </c>
      <c r="B7" s="5" t="n">
        <v>200000</v>
      </c>
    </row>
    <row r="8" spans="1:2">
      <c r="A8" s="4" t="s">
        <v>580</v>
      </c>
    </row>
    <row r="9" spans="1:2">
      <c r="A9" s="3" t="s">
        <v>1291</v>
      </c>
    </row>
    <row r="10" spans="1:2">
      <c r="A10" s="4" t="s">
        <v>1404</v>
      </c>
      <c r="B10" s="6" t="n">
        <v>2291000</v>
      </c>
    </row>
    <row r="11" spans="1:2">
      <c r="A11" s="4" t="s">
        <v>579</v>
      </c>
      <c r="B11" s="6" t="n">
        <v>6</v>
      </c>
    </row>
    <row r="12" spans="1:2">
      <c r="A12" s="4" t="s">
        <v>1300</v>
      </c>
    </row>
    <row r="13" spans="1:2">
      <c r="A13" s="3" t="s">
        <v>1291</v>
      </c>
    </row>
    <row r="14" spans="1:2">
      <c r="A14" s="4" t="s">
        <v>1403</v>
      </c>
      <c r="B14" s="5" t="n">
        <v>259502</v>
      </c>
    </row>
    <row r="15" spans="1:2">
      <c r="A15" s="4" t="s">
        <v>1404</v>
      </c>
      <c r="B15" s="6" t="n">
        <v>13475795</v>
      </c>
    </row>
    <row r="16" spans="1:2">
      <c r="A16" s="4" t="s">
        <v>1407</v>
      </c>
      <c r="B16" s="5" t="n">
        <v>-900</v>
      </c>
    </row>
    <row r="17" spans="1:2">
      <c r="A17" s="4" t="s">
        <v>1314</v>
      </c>
    </row>
    <row r="18" spans="1:2">
      <c r="A18" s="3" t="s">
        <v>1291</v>
      </c>
    </row>
    <row r="19" spans="1:2">
      <c r="A19" s="4" t="s">
        <v>1302</v>
      </c>
      <c r="B19" s="4" t="s">
        <v>1303</v>
      </c>
    </row>
    <row r="20" spans="1:2">
      <c r="A20" s="4" t="s">
        <v>1408</v>
      </c>
      <c r="B20" s="6" t="n">
        <v>200</v>
      </c>
    </row>
    <row r="21" spans="1:2">
      <c r="A21" s="4" t="s">
        <v>1404</v>
      </c>
      <c r="B21" s="6" t="n">
        <v>0</v>
      </c>
    </row>
    <row r="22" spans="1:2">
      <c r="A22" s="4" t="s">
        <v>1409</v>
      </c>
    </row>
    <row r="23" spans="1:2">
      <c r="A23" s="3" t="s">
        <v>1291</v>
      </c>
    </row>
    <row r="24" spans="1:2">
      <c r="A24" s="4" t="s">
        <v>1403</v>
      </c>
      <c r="B24" s="5" t="n">
        <v>170000</v>
      </c>
    </row>
    <row r="25" spans="1:2">
      <c r="A25" s="4" t="s">
        <v>1410</v>
      </c>
    </row>
    <row r="26" spans="1:2">
      <c r="A26" s="3" t="s">
        <v>1291</v>
      </c>
    </row>
    <row r="27" spans="1:2">
      <c r="A27" s="4" t="s">
        <v>1403</v>
      </c>
      <c r="B27" s="5" t="n">
        <v>89500</v>
      </c>
    </row>
    <row r="28" spans="1:2">
      <c r="A28" s="4" t="s">
        <v>1350</v>
      </c>
    </row>
    <row r="29" spans="1:2">
      <c r="A29" s="3" t="s">
        <v>1291</v>
      </c>
    </row>
    <row r="30" spans="1:2">
      <c r="A30" s="4" t="s">
        <v>1302</v>
      </c>
      <c r="B30" s="4" t="s">
        <v>1303</v>
      </c>
    </row>
    <row r="31" spans="1:2">
      <c r="A31" s="4" t="s">
        <v>1404</v>
      </c>
      <c r="B31" s="6" t="n">
        <v>0</v>
      </c>
    </row>
    <row r="32" spans="1:2">
      <c r="A32" s="4" t="s">
        <v>1351</v>
      </c>
    </row>
    <row r="33" spans="1:2">
      <c r="A33" s="3" t="s">
        <v>1291</v>
      </c>
    </row>
    <row r="34" spans="1:2">
      <c r="A34" s="4" t="s">
        <v>1302</v>
      </c>
      <c r="B34" s="4" t="s">
        <v>1303</v>
      </c>
    </row>
    <row r="35" spans="1:2">
      <c r="A35" s="4" t="s">
        <v>1404</v>
      </c>
      <c r="B35" s="6" t="n">
        <v>0</v>
      </c>
    </row>
    <row r="36" spans="1:2">
      <c r="A36" s="4" t="s">
        <v>1411</v>
      </c>
      <c r="B36" s="6" t="n">
        <v>237</v>
      </c>
    </row>
    <row r="37" spans="1:2">
      <c r="A37" s="4" t="s">
        <v>1391</v>
      </c>
    </row>
    <row r="38" spans="1:2">
      <c r="A38" s="3" t="s">
        <v>1291</v>
      </c>
    </row>
    <row r="39" spans="1:2">
      <c r="A39" s="4" t="s">
        <v>1302</v>
      </c>
      <c r="B39" s="4" t="s">
        <v>1303</v>
      </c>
    </row>
    <row r="40" spans="1:2">
      <c r="A40" s="4" t="s">
        <v>1404</v>
      </c>
      <c r="B40" s="6" t="n">
        <v>0</v>
      </c>
    </row>
    <row r="41" spans="1:2">
      <c r="A41" s="4" t="s">
        <v>1412</v>
      </c>
    </row>
    <row r="42" spans="1:2">
      <c r="A42" s="3" t="s">
        <v>1291</v>
      </c>
    </row>
    <row r="43" spans="1:2">
      <c r="A43" s="4" t="s">
        <v>1302</v>
      </c>
      <c r="B43" s="4" t="s">
        <v>1303</v>
      </c>
    </row>
    <row r="44" spans="1:2">
      <c r="A44" s="4" t="s">
        <v>1413</v>
      </c>
    </row>
    <row r="45" spans="1:2">
      <c r="A45" s="3" t="s">
        <v>1291</v>
      </c>
    </row>
    <row r="46" spans="1:2">
      <c r="A46" s="4" t="s">
        <v>663</v>
      </c>
      <c r="B46" s="4" t="s">
        <v>597</v>
      </c>
    </row>
    <row r="47" spans="1:2">
      <c r="A47" s="4" t="s">
        <v>1414</v>
      </c>
    </row>
    <row r="48" spans="1:2">
      <c r="A48" s="3" t="s">
        <v>1291</v>
      </c>
    </row>
    <row r="49" spans="1:2">
      <c r="A49" s="4" t="s">
        <v>663</v>
      </c>
      <c r="B49" s="4" t="s">
        <v>669</v>
      </c>
    </row>
    <row r="50" spans="1:2">
      <c r="A50" s="4" t="s">
        <v>1415</v>
      </c>
    </row>
    <row r="51" spans="1:2">
      <c r="A51" s="3" t="s">
        <v>1291</v>
      </c>
    </row>
    <row r="52" spans="1:2">
      <c r="A52" s="4" t="s">
        <v>1404</v>
      </c>
      <c r="B52" s="6" t="n">
        <v>96000</v>
      </c>
    </row>
    <row r="53" spans="1:2">
      <c r="A53" s="4" t="s">
        <v>1416</v>
      </c>
    </row>
    <row r="54" spans="1:2">
      <c r="A54" s="3" t="s">
        <v>1291</v>
      </c>
    </row>
    <row r="55" spans="1:2">
      <c r="A55" s="4" t="s">
        <v>1404</v>
      </c>
      <c r="B55" s="6" t="n">
        <v>75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76</v>
      </c>
      <c r="D2" s="2" t="s">
        <v>123</v>
      </c>
    </row>
    <row r="3" spans="1:4">
      <c r="A3" s="3" t="s">
        <v>1418</v>
      </c>
    </row>
    <row r="4" spans="1:4">
      <c r="A4" s="4" t="s">
        <v>1419</v>
      </c>
      <c r="B4" s="5" t="n">
        <v>8426632</v>
      </c>
      <c r="C4" s="5" t="n">
        <v>7417777</v>
      </c>
      <c r="D4" s="5" t="n">
        <v>7060754</v>
      </c>
    </row>
    <row r="5" spans="1:4">
      <c r="A5" s="4" t="s">
        <v>317</v>
      </c>
      <c r="B5" s="6" t="n">
        <v>460512</v>
      </c>
      <c r="C5" s="6" t="n">
        <v>581671</v>
      </c>
      <c r="D5" s="6" t="n">
        <v>19829</v>
      </c>
    </row>
    <row r="6" spans="1:4">
      <c r="A6" s="4" t="s">
        <v>1420</v>
      </c>
      <c r="B6" s="6" t="n">
        <v>890654</v>
      </c>
      <c r="C6" s="6" t="n">
        <v>724016</v>
      </c>
      <c r="D6" s="6" t="n">
        <v>533939</v>
      </c>
    </row>
    <row r="7" spans="1:4">
      <c r="A7" s="4" t="s">
        <v>1421</v>
      </c>
      <c r="B7" s="6" t="n">
        <v>1351166</v>
      </c>
      <c r="C7" s="6" t="n">
        <v>1305687</v>
      </c>
      <c r="D7" s="6" t="n">
        <v>553768</v>
      </c>
    </row>
    <row r="8" spans="1:4">
      <c r="A8" s="4" t="s">
        <v>1422</v>
      </c>
      <c r="B8" s="6" t="n">
        <v>-120788</v>
      </c>
      <c r="C8" s="6" t="n">
        <v>-286623</v>
      </c>
      <c r="D8" s="6" t="n">
        <v>-191610</v>
      </c>
    </row>
    <row r="9" spans="1:4">
      <c r="A9" s="4" t="s">
        <v>1423</v>
      </c>
      <c r="B9" s="6" t="n">
        <v>-28237</v>
      </c>
      <c r="C9" s="6" t="n">
        <v>-10209</v>
      </c>
      <c r="D9" s="6" t="n">
        <v>-5135</v>
      </c>
    </row>
    <row r="10" spans="1:4">
      <c r="A10" s="4" t="s">
        <v>1424</v>
      </c>
      <c r="B10" s="6" t="n">
        <v>-149025</v>
      </c>
      <c r="C10" s="6" t="n">
        <v>-296832</v>
      </c>
      <c r="D10" s="6" t="n">
        <v>-196745</v>
      </c>
    </row>
    <row r="11" spans="1:4">
      <c r="A11" s="4" t="s">
        <v>1425</v>
      </c>
      <c r="B11" s="5" t="n">
        <v>9628773</v>
      </c>
      <c r="C11" s="5" t="n">
        <v>8426632</v>
      </c>
      <c r="D11" s="5" t="n">
        <v>741777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76</v>
      </c>
      <c r="D2" s="2" t="s">
        <v>123</v>
      </c>
    </row>
    <row r="3" spans="1:4">
      <c r="A3" s="3" t="s">
        <v>201</v>
      </c>
    </row>
    <row r="4" spans="1:4">
      <c r="A4" s="4" t="s">
        <v>170</v>
      </c>
      <c r="B4" s="5" t="n">
        <v>215229</v>
      </c>
      <c r="C4" s="5" t="n">
        <v>277926</v>
      </c>
      <c r="D4" s="5" t="n">
        <v>180615</v>
      </c>
    </row>
    <row r="5" spans="1:4">
      <c r="A5" s="3" t="s">
        <v>202</v>
      </c>
    </row>
    <row r="6" spans="1:4">
      <c r="A6" s="4" t="s">
        <v>203</v>
      </c>
      <c r="B6" s="6" t="n">
        <v>268045</v>
      </c>
      <c r="C6" s="6" t="n">
        <v>249882</v>
      </c>
      <c r="D6" s="6" t="n">
        <v>241862</v>
      </c>
    </row>
    <row r="7" spans="1:4">
      <c r="A7" s="4" t="s">
        <v>204</v>
      </c>
      <c r="B7" s="6" t="n">
        <v>5085</v>
      </c>
      <c r="C7" s="6" t="n">
        <v>4400</v>
      </c>
      <c r="D7" s="6" t="n">
        <v>4024</v>
      </c>
    </row>
    <row r="8" spans="1:4">
      <c r="A8" s="4" t="s">
        <v>205</v>
      </c>
      <c r="B8" s="6" t="n">
        <v>-3433</v>
      </c>
      <c r="C8" s="6" t="n">
        <v>5685</v>
      </c>
      <c r="D8" s="6" t="n">
        <v>3269</v>
      </c>
    </row>
    <row r="9" spans="1:4">
      <c r="A9" s="4" t="s">
        <v>206</v>
      </c>
      <c r="B9" s="6" t="n">
        <v>27007</v>
      </c>
      <c r="C9" s="6" t="n">
        <v>27932</v>
      </c>
      <c r="D9" s="6" t="n">
        <v>19046</v>
      </c>
    </row>
    <row r="10" spans="1:4">
      <c r="A10" s="4" t="s">
        <v>207</v>
      </c>
      <c r="B10" s="6" t="n">
        <v>1427</v>
      </c>
      <c r="C10" s="6" t="n">
        <v>1084</v>
      </c>
      <c r="D10" s="6" t="n">
        <v>3247</v>
      </c>
    </row>
    <row r="11" spans="1:4">
      <c r="A11" s="4" t="s">
        <v>208</v>
      </c>
      <c r="B11" s="6" t="n">
        <v>-9206</v>
      </c>
      <c r="C11" s="6" t="n">
        <v>-9748</v>
      </c>
      <c r="D11" s="6" t="n">
        <v>-8528</v>
      </c>
    </row>
    <row r="12" spans="1:4">
      <c r="A12" s="4" t="s">
        <v>139</v>
      </c>
      <c r="B12" s="6" t="n">
        <v>-36802</v>
      </c>
      <c r="C12" s="6" t="n">
        <v>-142926</v>
      </c>
      <c r="D12" s="6" t="n">
        <v>-39507</v>
      </c>
    </row>
    <row r="13" spans="1:4">
      <c r="A13" s="4" t="s">
        <v>209</v>
      </c>
      <c r="B13" s="6" t="n">
        <v>-19190</v>
      </c>
      <c r="C13" s="6" t="n">
        <v>-18429</v>
      </c>
      <c r="D13" s="6" t="n">
        <v>-16767</v>
      </c>
    </row>
    <row r="14" spans="1:4">
      <c r="A14" s="4" t="s">
        <v>210</v>
      </c>
      <c r="B14" s="6" t="n">
        <v>-72023</v>
      </c>
      <c r="C14" s="6" t="n">
        <v>-26976</v>
      </c>
      <c r="D14" s="6" t="n">
        <v>-33275</v>
      </c>
    </row>
    <row r="15" spans="1:4">
      <c r="A15" s="4" t="s">
        <v>304</v>
      </c>
      <c r="B15" s="6" t="n">
        <v>683</v>
      </c>
    </row>
    <row r="16" spans="1:4">
      <c r="A16" s="4" t="s">
        <v>137</v>
      </c>
      <c r="B16" s="6" t="n">
        <v>0</v>
      </c>
      <c r="C16" s="6" t="n">
        <v>12623</v>
      </c>
      <c r="D16" s="6" t="n">
        <v>5312</v>
      </c>
    </row>
    <row r="17" spans="1:4">
      <c r="A17" s="4" t="s">
        <v>212</v>
      </c>
      <c r="B17" s="6" t="n">
        <v>0</v>
      </c>
      <c r="C17" s="6" t="n">
        <v>-11825</v>
      </c>
      <c r="D17" s="6" t="n">
        <v>-449</v>
      </c>
    </row>
    <row r="18" spans="1:4">
      <c r="A18" s="4" t="s">
        <v>213</v>
      </c>
      <c r="B18" s="6" t="n">
        <v>-14476</v>
      </c>
      <c r="C18" s="6" t="n">
        <v>-7930</v>
      </c>
      <c r="D18" s="6" t="n">
        <v>-17732</v>
      </c>
    </row>
    <row r="19" spans="1:4">
      <c r="A19" s="4" t="s">
        <v>214</v>
      </c>
      <c r="B19" s="6" t="n">
        <v>24175</v>
      </c>
      <c r="C19" s="6" t="n">
        <v>48345</v>
      </c>
      <c r="D19" s="6" t="n">
        <v>5895</v>
      </c>
    </row>
    <row r="20" spans="1:4">
      <c r="A20" s="4" t="s">
        <v>215</v>
      </c>
      <c r="B20" s="6" t="n">
        <v>386521</v>
      </c>
      <c r="C20" s="6" t="n">
        <v>410043</v>
      </c>
      <c r="D20" s="6" t="n">
        <v>347012</v>
      </c>
    </row>
    <row r="21" spans="1:4">
      <c r="A21" s="3" t="s">
        <v>216</v>
      </c>
    </row>
    <row r="22" spans="1:4">
      <c r="A22" s="4" t="s">
        <v>217</v>
      </c>
      <c r="B22" s="6" t="n">
        <v>-845464</v>
      </c>
      <c r="C22" s="6" t="n">
        <v>-489236</v>
      </c>
      <c r="D22" s="6" t="n">
        <v>-397440</v>
      </c>
    </row>
    <row r="23" spans="1:4">
      <c r="A23" s="4" t="s">
        <v>218</v>
      </c>
      <c r="B23" s="6" t="n">
        <v>-173291</v>
      </c>
      <c r="C23" s="6" t="n">
        <v>-311299</v>
      </c>
      <c r="D23" s="6" t="n">
        <v>-19829</v>
      </c>
    </row>
    <row r="24" spans="1:4">
      <c r="A24" s="4" t="s">
        <v>219</v>
      </c>
      <c r="B24" s="6" t="n">
        <v>-186258</v>
      </c>
      <c r="C24" s="6" t="n">
        <v>-257340</v>
      </c>
      <c r="D24" s="6" t="n">
        <v>0</v>
      </c>
    </row>
    <row r="25" spans="1:4">
      <c r="A25" s="4" t="s">
        <v>220</v>
      </c>
      <c r="B25" s="6" t="n">
        <v>-147687</v>
      </c>
      <c r="C25" s="6" t="n">
        <v>-166440</v>
      </c>
      <c r="D25" s="6" t="n">
        <v>-88425</v>
      </c>
    </row>
    <row r="26" spans="1:4">
      <c r="A26" s="4" t="s">
        <v>221</v>
      </c>
      <c r="B26" s="6" t="n">
        <v>124421</v>
      </c>
      <c r="C26" s="6" t="n">
        <v>364300</v>
      </c>
      <c r="D26" s="6" t="n">
        <v>182492</v>
      </c>
    </row>
    <row r="27" spans="1:4">
      <c r="A27" s="4" t="s">
        <v>222</v>
      </c>
      <c r="D27" s="6" t="n">
        <v>-35900</v>
      </c>
    </row>
    <row r="28" spans="1:4">
      <c r="A28" s="4" t="s">
        <v>222</v>
      </c>
      <c r="B28" s="6" t="n">
        <v>0</v>
      </c>
      <c r="C28" s="6" t="n">
        <v>36000</v>
      </c>
    </row>
    <row r="29" spans="1:4">
      <c r="A29" s="4" t="s">
        <v>223</v>
      </c>
      <c r="B29" s="6" t="n">
        <v>0</v>
      </c>
      <c r="C29" s="6" t="n">
        <v>15100</v>
      </c>
      <c r="D29" s="6" t="n">
        <v>0</v>
      </c>
    </row>
    <row r="30" spans="1:4">
      <c r="A30" s="4" t="s">
        <v>224</v>
      </c>
      <c r="B30" s="6" t="n">
        <v>-1228279</v>
      </c>
      <c r="C30" s="6" t="n">
        <v>-808915</v>
      </c>
      <c r="D30" s="6" t="n">
        <v>-359102</v>
      </c>
    </row>
    <row r="31" spans="1:4">
      <c r="A31" s="3" t="s">
        <v>225</v>
      </c>
    </row>
    <row r="32" spans="1:4">
      <c r="A32" s="4" t="s">
        <v>305</v>
      </c>
      <c r="B32" s="6" t="n">
        <v>353722</v>
      </c>
      <c r="C32" s="6" t="n">
        <v>130693</v>
      </c>
      <c r="D32" s="6" t="n">
        <v>326058</v>
      </c>
    </row>
    <row r="33" spans="1:4">
      <c r="A33" s="4" t="s">
        <v>306</v>
      </c>
      <c r="B33" s="6" t="n">
        <v>0</v>
      </c>
      <c r="C33" s="6" t="n">
        <v>0</v>
      </c>
      <c r="D33" s="6" t="n">
        <v>-200000</v>
      </c>
    </row>
    <row r="34" spans="1:4">
      <c r="A34" s="4" t="s">
        <v>228</v>
      </c>
      <c r="B34" s="6" t="n">
        <v>499390</v>
      </c>
      <c r="C34" s="6" t="n">
        <v>648537</v>
      </c>
      <c r="D34" s="6" t="n">
        <v>674447</v>
      </c>
    </row>
    <row r="35" spans="1:4">
      <c r="A35" s="4" t="s">
        <v>229</v>
      </c>
      <c r="B35" s="6" t="n">
        <v>0</v>
      </c>
      <c r="C35" s="6" t="n">
        <v>-261823</v>
      </c>
      <c r="D35" s="6" t="n">
        <v>-519024</v>
      </c>
    </row>
    <row r="36" spans="1:4">
      <c r="A36" s="4" t="s">
        <v>230</v>
      </c>
      <c r="B36" s="6" t="n">
        <v>1110000</v>
      </c>
      <c r="C36" s="6" t="n">
        <v>765000</v>
      </c>
      <c r="D36" s="6" t="n">
        <v>270000</v>
      </c>
    </row>
    <row r="37" spans="1:4">
      <c r="A37" s="4" t="s">
        <v>231</v>
      </c>
      <c r="B37" s="6" t="n">
        <v>-910000</v>
      </c>
      <c r="C37" s="6" t="n">
        <v>-690000</v>
      </c>
      <c r="D37" s="6" t="n">
        <v>-270000</v>
      </c>
    </row>
    <row r="38" spans="1:4">
      <c r="A38" s="4" t="s">
        <v>232</v>
      </c>
      <c r="B38" s="6" t="n">
        <v>0</v>
      </c>
      <c r="C38" s="6" t="n">
        <v>120000</v>
      </c>
      <c r="D38" s="6" t="n">
        <v>0</v>
      </c>
    </row>
    <row r="39" spans="1:4">
      <c r="A39" s="4" t="s">
        <v>233</v>
      </c>
      <c r="B39" s="6" t="n">
        <v>-76309</v>
      </c>
      <c r="C39" s="6" t="n">
        <v>-3584</v>
      </c>
      <c r="D39" s="6" t="n">
        <v>-130371</v>
      </c>
    </row>
    <row r="40" spans="1:4">
      <c r="A40" s="4" t="s">
        <v>234</v>
      </c>
      <c r="B40" s="6" t="n">
        <v>-6678</v>
      </c>
      <c r="C40" s="6" t="n">
        <v>-6262</v>
      </c>
      <c r="D40" s="6" t="n">
        <v>-11500</v>
      </c>
    </row>
    <row r="41" spans="1:4">
      <c r="A41" s="4" t="s">
        <v>307</v>
      </c>
      <c r="B41" s="6" t="n">
        <v>-14556</v>
      </c>
      <c r="C41" s="6" t="n">
        <v>-16553</v>
      </c>
      <c r="D41" s="6" t="n">
        <v>-12986</v>
      </c>
    </row>
    <row r="42" spans="1:4">
      <c r="A42" s="4" t="s">
        <v>236</v>
      </c>
      <c r="B42" s="6" t="n">
        <v>703</v>
      </c>
      <c r="C42" s="6" t="n">
        <v>41</v>
      </c>
      <c r="D42" s="6" t="n">
        <v>12179</v>
      </c>
    </row>
    <row r="43" spans="1:4">
      <c r="A43" s="4" t="s">
        <v>308</v>
      </c>
      <c r="B43" s="6" t="n">
        <v>0</v>
      </c>
      <c r="C43" s="6" t="n">
        <v>8273</v>
      </c>
      <c r="D43" s="6" t="n">
        <v>54604</v>
      </c>
    </row>
    <row r="44" spans="1:4">
      <c r="A44" s="4" t="s">
        <v>185</v>
      </c>
      <c r="B44" s="6" t="n">
        <v>-12952</v>
      </c>
      <c r="C44" s="6" t="n">
        <v>-11803</v>
      </c>
      <c r="D44" s="6" t="n">
        <v>-16542</v>
      </c>
    </row>
    <row r="45" spans="1:4">
      <c r="A45" s="4" t="s">
        <v>309</v>
      </c>
      <c r="B45" s="6" t="n">
        <v>-196252</v>
      </c>
      <c r="C45" s="6" t="n">
        <v>-179411</v>
      </c>
      <c r="D45" s="6" t="n">
        <v>-340697</v>
      </c>
    </row>
    <row r="46" spans="1:4">
      <c r="A46" s="4" t="s">
        <v>310</v>
      </c>
      <c r="B46" s="6" t="n">
        <v>0</v>
      </c>
      <c r="C46" s="6" t="n">
        <v>0</v>
      </c>
      <c r="D46" s="6" t="n">
        <v>-7409</v>
      </c>
    </row>
    <row r="47" spans="1:4">
      <c r="A47" s="4" t="s">
        <v>240</v>
      </c>
      <c r="B47" s="6" t="n">
        <v>747068</v>
      </c>
      <c r="C47" s="6" t="n">
        <v>503108</v>
      </c>
      <c r="D47" s="6" t="n">
        <v>-171241</v>
      </c>
    </row>
    <row r="48" spans="1:4">
      <c r="A48" s="4" t="s">
        <v>241</v>
      </c>
      <c r="B48" s="6" t="n">
        <v>-94690</v>
      </c>
      <c r="C48" s="6" t="n">
        <v>104236</v>
      </c>
      <c r="D48" s="6" t="n">
        <v>-183331</v>
      </c>
    </row>
    <row r="49" spans="1:4">
      <c r="A49" s="4" t="s">
        <v>242</v>
      </c>
      <c r="B49" s="6" t="n">
        <v>171034</v>
      </c>
      <c r="C49" s="6" t="n">
        <v>66798</v>
      </c>
      <c r="D49" s="6" t="n">
        <v>250129</v>
      </c>
    </row>
    <row r="50" spans="1:4">
      <c r="A50" s="4" t="s">
        <v>243</v>
      </c>
      <c r="B50" s="6" t="n">
        <v>76344</v>
      </c>
      <c r="C50" s="6" t="n">
        <v>171034</v>
      </c>
      <c r="D50" s="6" t="n">
        <v>66798</v>
      </c>
    </row>
    <row r="51" spans="1:4">
      <c r="A51" s="4" t="s">
        <v>66</v>
      </c>
    </row>
    <row r="52" spans="1:4">
      <c r="A52" s="3" t="s">
        <v>201</v>
      </c>
    </row>
    <row r="53" spans="1:4">
      <c r="A53" s="4" t="s">
        <v>170</v>
      </c>
      <c r="B53" s="6" t="n">
        <v>215229</v>
      </c>
      <c r="C53" s="6" t="n">
        <v>277926</v>
      </c>
      <c r="D53" s="6" t="n">
        <v>180615</v>
      </c>
    </row>
    <row r="54" spans="1:4">
      <c r="A54" s="3" t="s">
        <v>202</v>
      </c>
    </row>
    <row r="55" spans="1:4">
      <c r="A55" s="4" t="s">
        <v>203</v>
      </c>
      <c r="B55" s="6" t="n">
        <v>268045</v>
      </c>
      <c r="C55" s="6" t="n">
        <v>249882</v>
      </c>
      <c r="D55" s="6" t="n">
        <v>241862</v>
      </c>
    </row>
    <row r="56" spans="1:4">
      <c r="A56" s="4" t="s">
        <v>204</v>
      </c>
      <c r="B56" s="6" t="n">
        <v>5085</v>
      </c>
      <c r="C56" s="6" t="n">
        <v>4400</v>
      </c>
      <c r="D56" s="6" t="n">
        <v>4024</v>
      </c>
    </row>
    <row r="57" spans="1:4">
      <c r="A57" s="4" t="s">
        <v>205</v>
      </c>
      <c r="B57" s="6" t="n">
        <v>-3433</v>
      </c>
      <c r="C57" s="6" t="n">
        <v>5685</v>
      </c>
      <c r="D57" s="6" t="n">
        <v>3269</v>
      </c>
    </row>
    <row r="58" spans="1:4">
      <c r="A58" s="4" t="s">
        <v>206</v>
      </c>
      <c r="B58" s="6" t="n">
        <v>27007</v>
      </c>
      <c r="C58" s="6" t="n">
        <v>27932</v>
      </c>
      <c r="D58" s="6" t="n">
        <v>19046</v>
      </c>
    </row>
    <row r="59" spans="1:4">
      <c r="A59" s="4" t="s">
        <v>207</v>
      </c>
      <c r="B59" s="6" t="n">
        <v>1427</v>
      </c>
      <c r="C59" s="6" t="n">
        <v>1084</v>
      </c>
      <c r="D59" s="6" t="n">
        <v>3247</v>
      </c>
    </row>
    <row r="60" spans="1:4">
      <c r="A60" s="4" t="s">
        <v>208</v>
      </c>
      <c r="B60" s="6" t="n">
        <v>-9206</v>
      </c>
      <c r="C60" s="6" t="n">
        <v>-9748</v>
      </c>
      <c r="D60" s="6" t="n">
        <v>-8528</v>
      </c>
    </row>
    <row r="61" spans="1:4">
      <c r="A61" s="4" t="s">
        <v>139</v>
      </c>
      <c r="B61" s="6" t="n">
        <v>-36802</v>
      </c>
      <c r="C61" s="6" t="n">
        <v>-142926</v>
      </c>
      <c r="D61" s="6" t="n">
        <v>-39507</v>
      </c>
    </row>
    <row r="62" spans="1:4">
      <c r="A62" s="4" t="s">
        <v>209</v>
      </c>
      <c r="B62" s="6" t="n">
        <v>-19190</v>
      </c>
      <c r="C62" s="6" t="n">
        <v>-18429</v>
      </c>
      <c r="D62" s="6" t="n">
        <v>-16767</v>
      </c>
    </row>
    <row r="63" spans="1:4">
      <c r="A63" s="4" t="s">
        <v>210</v>
      </c>
      <c r="B63" s="6" t="n">
        <v>-72023</v>
      </c>
      <c r="C63" s="6" t="n">
        <v>-26976</v>
      </c>
      <c r="D63" s="6" t="n">
        <v>-33275</v>
      </c>
    </row>
    <row r="64" spans="1:4">
      <c r="A64" s="4" t="s">
        <v>304</v>
      </c>
      <c r="B64" s="6" t="n">
        <v>683</v>
      </c>
    </row>
    <row r="65" spans="1:4">
      <c r="A65" s="4" t="s">
        <v>137</v>
      </c>
      <c r="B65" s="6" t="n">
        <v>0</v>
      </c>
      <c r="C65" s="6" t="n">
        <v>12623</v>
      </c>
      <c r="D65" s="6" t="n">
        <v>5312</v>
      </c>
    </row>
    <row r="66" spans="1:4">
      <c r="A66" s="4" t="s">
        <v>212</v>
      </c>
      <c r="B66" s="6" t="n">
        <v>0</v>
      </c>
      <c r="C66" s="6" t="n">
        <v>-11825</v>
      </c>
      <c r="D66" s="6" t="n">
        <v>-449</v>
      </c>
    </row>
    <row r="67" spans="1:4">
      <c r="A67" s="4" t="s">
        <v>213</v>
      </c>
      <c r="B67" s="6" t="n">
        <v>-14476</v>
      </c>
      <c r="C67" s="6" t="n">
        <v>-7930</v>
      </c>
      <c r="D67" s="6" t="n">
        <v>-17732</v>
      </c>
    </row>
    <row r="68" spans="1:4">
      <c r="A68" s="4" t="s">
        <v>214</v>
      </c>
      <c r="B68" s="6" t="n">
        <v>24175</v>
      </c>
      <c r="C68" s="6" t="n">
        <v>48345</v>
      </c>
      <c r="D68" s="6" t="n">
        <v>5895</v>
      </c>
    </row>
    <row r="69" spans="1:4">
      <c r="A69" s="4" t="s">
        <v>215</v>
      </c>
      <c r="B69" s="6" t="n">
        <v>386521</v>
      </c>
      <c r="C69" s="6" t="n">
        <v>410043</v>
      </c>
      <c r="D69" s="6" t="n">
        <v>347012</v>
      </c>
    </row>
    <row r="70" spans="1:4">
      <c r="A70" s="3" t="s">
        <v>216</v>
      </c>
    </row>
    <row r="71" spans="1:4">
      <c r="A71" s="4" t="s">
        <v>217</v>
      </c>
      <c r="B71" s="6" t="n">
        <v>-845464</v>
      </c>
      <c r="C71" s="6" t="n">
        <v>-489236</v>
      </c>
      <c r="D71" s="6" t="n">
        <v>-397440</v>
      </c>
    </row>
    <row r="72" spans="1:4">
      <c r="A72" s="4" t="s">
        <v>218</v>
      </c>
      <c r="B72" s="6" t="n">
        <v>-173291</v>
      </c>
      <c r="C72" s="6" t="n">
        <v>-311299</v>
      </c>
      <c r="D72" s="6" t="n">
        <v>-19829</v>
      </c>
    </row>
    <row r="73" spans="1:4">
      <c r="A73" s="4" t="s">
        <v>219</v>
      </c>
      <c r="B73" s="6" t="n">
        <v>-186258</v>
      </c>
      <c r="C73" s="6" t="n">
        <v>-257340</v>
      </c>
      <c r="D73" s="6" t="n">
        <v>0</v>
      </c>
    </row>
    <row r="74" spans="1:4">
      <c r="A74" s="4" t="s">
        <v>220</v>
      </c>
      <c r="B74" s="6" t="n">
        <v>-147687</v>
      </c>
      <c r="C74" s="6" t="n">
        <v>-166440</v>
      </c>
      <c r="D74" s="6" t="n">
        <v>-88425</v>
      </c>
    </row>
    <row r="75" spans="1:4">
      <c r="A75" s="4" t="s">
        <v>221</v>
      </c>
      <c r="B75" s="6" t="n">
        <v>124421</v>
      </c>
      <c r="C75" s="6" t="n">
        <v>364300</v>
      </c>
      <c r="D75" s="6" t="n">
        <v>182492</v>
      </c>
    </row>
    <row r="76" spans="1:4">
      <c r="A76" s="4" t="s">
        <v>222</v>
      </c>
      <c r="B76" s="6" t="n">
        <v>0</v>
      </c>
      <c r="D76" s="6" t="n">
        <v>-35900</v>
      </c>
    </row>
    <row r="77" spans="1:4">
      <c r="A77" s="4" t="s">
        <v>222</v>
      </c>
      <c r="C77" s="6" t="n">
        <v>36000</v>
      </c>
    </row>
    <row r="78" spans="1:4">
      <c r="A78" s="4" t="s">
        <v>223</v>
      </c>
      <c r="B78" s="6" t="n">
        <v>0</v>
      </c>
      <c r="C78" s="6" t="n">
        <v>15100</v>
      </c>
      <c r="D78" s="6" t="n">
        <v>0</v>
      </c>
    </row>
    <row r="79" spans="1:4">
      <c r="A79" s="4" t="s">
        <v>224</v>
      </c>
      <c r="B79" s="6" t="n">
        <v>-1228279</v>
      </c>
      <c r="C79" s="6" t="n">
        <v>-808915</v>
      </c>
      <c r="D79" s="6" t="n">
        <v>-359102</v>
      </c>
    </row>
    <row r="80" spans="1:4">
      <c r="A80" s="3" t="s">
        <v>225</v>
      </c>
    </row>
    <row r="81" spans="1:4">
      <c r="A81" s="4" t="s">
        <v>305</v>
      </c>
      <c r="B81" s="6" t="n">
        <v>353722</v>
      </c>
      <c r="C81" s="6" t="n">
        <v>130693</v>
      </c>
      <c r="D81" s="6" t="n">
        <v>326058</v>
      </c>
    </row>
    <row r="82" spans="1:4">
      <c r="A82" s="4" t="s">
        <v>306</v>
      </c>
      <c r="B82" s="6" t="n">
        <v>0</v>
      </c>
      <c r="C82" s="6" t="n">
        <v>0</v>
      </c>
      <c r="D82" s="6" t="n">
        <v>-200000</v>
      </c>
    </row>
    <row r="83" spans="1:4">
      <c r="A83" s="4" t="s">
        <v>228</v>
      </c>
      <c r="B83" s="6" t="n">
        <v>499390</v>
      </c>
      <c r="C83" s="6" t="n">
        <v>648537</v>
      </c>
      <c r="D83" s="6" t="n">
        <v>674447</v>
      </c>
    </row>
    <row r="84" spans="1:4">
      <c r="A84" s="4" t="s">
        <v>229</v>
      </c>
      <c r="B84" s="6" t="n">
        <v>0</v>
      </c>
      <c r="C84" s="6" t="n">
        <v>-261823</v>
      </c>
      <c r="D84" s="6" t="n">
        <v>-519024</v>
      </c>
    </row>
    <row r="85" spans="1:4">
      <c r="A85" s="4" t="s">
        <v>230</v>
      </c>
      <c r="B85" s="6" t="n">
        <v>1110000</v>
      </c>
      <c r="C85" s="6" t="n">
        <v>765000</v>
      </c>
      <c r="D85" s="6" t="n">
        <v>270000</v>
      </c>
    </row>
    <row r="86" spans="1:4">
      <c r="A86" s="4" t="s">
        <v>231</v>
      </c>
      <c r="B86" s="6" t="n">
        <v>-910000</v>
      </c>
      <c r="C86" s="6" t="n">
        <v>-690000</v>
      </c>
      <c r="D86" s="6" t="n">
        <v>-270000</v>
      </c>
    </row>
    <row r="87" spans="1:4">
      <c r="A87" s="4" t="s">
        <v>232</v>
      </c>
      <c r="B87" s="6" t="n">
        <v>0</v>
      </c>
      <c r="C87" s="6" t="n">
        <v>120000</v>
      </c>
      <c r="D87" s="6" t="n">
        <v>0</v>
      </c>
    </row>
    <row r="88" spans="1:4">
      <c r="A88" s="4" t="s">
        <v>233</v>
      </c>
      <c r="B88" s="6" t="n">
        <v>-76309</v>
      </c>
      <c r="C88" s="6" t="n">
        <v>-3584</v>
      </c>
      <c r="D88" s="6" t="n">
        <v>-130371</v>
      </c>
    </row>
    <row r="89" spans="1:4">
      <c r="A89" s="4" t="s">
        <v>234</v>
      </c>
      <c r="B89" s="6" t="n">
        <v>-6678</v>
      </c>
      <c r="C89" s="6" t="n">
        <v>-6262</v>
      </c>
      <c r="D89" s="6" t="n">
        <v>-11500</v>
      </c>
    </row>
    <row r="90" spans="1:4">
      <c r="A90" s="4" t="s">
        <v>307</v>
      </c>
      <c r="B90" s="6" t="n">
        <v>-14556</v>
      </c>
      <c r="C90" s="6" t="n">
        <v>-16553</v>
      </c>
      <c r="D90" s="6" t="n">
        <v>-12986</v>
      </c>
    </row>
    <row r="91" spans="1:4">
      <c r="A91" s="4" t="s">
        <v>236</v>
      </c>
      <c r="B91" s="6" t="n">
        <v>703</v>
      </c>
      <c r="C91" s="6" t="n">
        <v>41</v>
      </c>
      <c r="D91" s="6" t="n">
        <v>12179</v>
      </c>
    </row>
    <row r="92" spans="1:4">
      <c r="A92" s="4" t="s">
        <v>308</v>
      </c>
      <c r="B92" s="6" t="n">
        <v>0</v>
      </c>
      <c r="C92" s="6" t="n">
        <v>8273</v>
      </c>
      <c r="D92" s="6" t="n">
        <v>54604</v>
      </c>
    </row>
    <row r="93" spans="1:4">
      <c r="A93" s="4" t="s">
        <v>185</v>
      </c>
      <c r="B93" s="6" t="n">
        <v>-12952</v>
      </c>
      <c r="C93" s="6" t="n">
        <v>-11803</v>
      </c>
      <c r="D93" s="6" t="n">
        <v>-16542</v>
      </c>
    </row>
    <row r="94" spans="1:4">
      <c r="A94" s="4" t="s">
        <v>309</v>
      </c>
      <c r="B94" s="6" t="n">
        <v>-196252</v>
      </c>
      <c r="C94" s="6" t="n">
        <v>-179411</v>
      </c>
      <c r="D94" s="6" t="n">
        <v>-340697</v>
      </c>
    </row>
    <row r="95" spans="1:4">
      <c r="A95" s="4" t="s">
        <v>310</v>
      </c>
      <c r="B95" s="6" t="n">
        <v>0</v>
      </c>
      <c r="C95" s="6" t="n">
        <v>0</v>
      </c>
      <c r="D95" s="6" t="n">
        <v>-7409</v>
      </c>
    </row>
    <row r="96" spans="1:4">
      <c r="A96" s="4" t="s">
        <v>240</v>
      </c>
      <c r="B96" s="6" t="n">
        <v>747068</v>
      </c>
      <c r="C96" s="6" t="n">
        <v>503108</v>
      </c>
      <c r="D96" s="6" t="n">
        <v>-171241</v>
      </c>
    </row>
    <row r="97" spans="1:4">
      <c r="A97" s="4" t="s">
        <v>241</v>
      </c>
      <c r="B97" s="6" t="n">
        <v>-94690</v>
      </c>
      <c r="C97" s="6" t="n">
        <v>104236</v>
      </c>
      <c r="D97" s="6" t="n">
        <v>-183331</v>
      </c>
    </row>
    <row r="98" spans="1:4">
      <c r="A98" s="4" t="s">
        <v>242</v>
      </c>
      <c r="B98" s="6" t="n">
        <v>171034</v>
      </c>
      <c r="C98" s="6" t="n">
        <v>66798</v>
      </c>
      <c r="D98" s="6" t="n">
        <v>250129</v>
      </c>
    </row>
    <row r="99" spans="1:4">
      <c r="A99" s="4" t="s">
        <v>243</v>
      </c>
      <c r="B99" s="5" t="n">
        <v>76344</v>
      </c>
      <c r="C99" s="5" t="n">
        <v>171034</v>
      </c>
      <c r="D99" s="5" t="n">
        <v>66798</v>
      </c>
    </row>
  </sheetData>
  <mergeCells count="2">
    <mergeCell ref="A1:A2"/>
    <mergeCell ref="B1:D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76</v>
      </c>
      <c r="D2" s="2" t="s">
        <v>123</v>
      </c>
    </row>
    <row r="3" spans="1:4">
      <c r="A3" s="3" t="s">
        <v>1427</v>
      </c>
    </row>
    <row r="4" spans="1:4">
      <c r="A4" s="4" t="s">
        <v>1428</v>
      </c>
      <c r="B4" s="5" t="n">
        <v>1391368</v>
      </c>
      <c r="C4" s="5" t="n">
        <v>1264162</v>
      </c>
      <c r="D4" s="5" t="n">
        <v>1139853</v>
      </c>
    </row>
    <row r="5" spans="1:4">
      <c r="A5" s="4" t="s">
        <v>660</v>
      </c>
      <c r="B5" s="6" t="n">
        <v>211893</v>
      </c>
      <c r="C5" s="6" t="n">
        <v>198578</v>
      </c>
      <c r="D5" s="6" t="n">
        <v>190515</v>
      </c>
    </row>
    <row r="6" spans="1:4">
      <c r="A6" s="4" t="s">
        <v>1421</v>
      </c>
      <c r="B6" s="6" t="n">
        <v>211893</v>
      </c>
      <c r="C6" s="6" t="n">
        <v>198578</v>
      </c>
      <c r="D6" s="6" t="n">
        <v>190515</v>
      </c>
    </row>
    <row r="7" spans="1:4">
      <c r="A7" s="4" t="s">
        <v>1429</v>
      </c>
      <c r="B7" s="6" t="n">
        <v>-41655</v>
      </c>
      <c r="C7" s="6" t="n">
        <v>-71372</v>
      </c>
      <c r="D7" s="6" t="n">
        <v>-66206</v>
      </c>
    </row>
    <row r="8" spans="1:4">
      <c r="A8" s="4" t="s">
        <v>1430</v>
      </c>
      <c r="B8" s="6" t="n">
        <v>0</v>
      </c>
      <c r="C8" s="6" t="n">
        <v>0</v>
      </c>
      <c r="D8" s="6" t="n">
        <v>0</v>
      </c>
    </row>
    <row r="9" spans="1:4">
      <c r="A9" s="4" t="s">
        <v>1423</v>
      </c>
      <c r="B9" s="6" t="n">
        <v>-245</v>
      </c>
      <c r="C9" s="6" t="n">
        <v>0</v>
      </c>
      <c r="D9" s="6" t="n">
        <v>0</v>
      </c>
    </row>
    <row r="10" spans="1:4">
      <c r="A10" s="4" t="s">
        <v>1424</v>
      </c>
      <c r="B10" s="6" t="n">
        <v>-41900</v>
      </c>
      <c r="C10" s="6" t="n">
        <v>-71372</v>
      </c>
      <c r="D10" s="6" t="n">
        <v>-66206</v>
      </c>
    </row>
    <row r="11" spans="1:4">
      <c r="A11" s="4" t="s">
        <v>1431</v>
      </c>
      <c r="B11" s="5" t="n">
        <v>1561361</v>
      </c>
      <c r="C11" s="5" t="n">
        <v>1391368</v>
      </c>
      <c r="D11" s="5" t="n">
        <v>126416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432</v>
      </c>
      <c r="B1" s="1" t="s">
        <v>1433</v>
      </c>
      <c r="C1" s="2" t="s">
        <v>1434</v>
      </c>
    </row>
    <row r="2" spans="1:3">
      <c r="A2" s="4" t="s">
        <v>1435</v>
      </c>
    </row>
    <row r="3" spans="1:3">
      <c r="A3" s="4" t="s">
        <v>1436</v>
      </c>
      <c r="B3" s="4" t="s">
        <v>1437</v>
      </c>
      <c r="C3" s="5" t="n">
        <v>-3146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5" t="n">
        <v>1466166</v>
      </c>
      <c r="C3" s="5" t="n">
        <v>1160138</v>
      </c>
    </row>
    <row r="4" spans="1:3">
      <c r="A4" s="4" t="s">
        <v>79</v>
      </c>
      <c r="B4" s="6" t="n">
        <v>5866477</v>
      </c>
      <c r="C4" s="6" t="n">
        <v>5207984</v>
      </c>
    </row>
    <row r="5" spans="1:3">
      <c r="A5" s="4" t="s">
        <v>80</v>
      </c>
      <c r="B5" s="6" t="n">
        <v>2296130</v>
      </c>
      <c r="C5" s="6" t="n">
        <v>2058510</v>
      </c>
    </row>
    <row r="6" spans="1:3">
      <c r="A6" s="4" t="s">
        <v>81</v>
      </c>
      <c r="B6" s="6" t="n">
        <v>9628773</v>
      </c>
      <c r="C6" s="6" t="n">
        <v>8426632</v>
      </c>
    </row>
    <row r="7" spans="1:3">
      <c r="A7" s="4" t="s">
        <v>82</v>
      </c>
      <c r="B7" s="6" t="n">
        <v>-1561361</v>
      </c>
      <c r="C7" s="6" t="n">
        <v>-1391368</v>
      </c>
    </row>
    <row r="8" spans="1:3">
      <c r="A8" s="4" t="s">
        <v>83</v>
      </c>
      <c r="B8" s="6" t="n">
        <v>8067412</v>
      </c>
      <c r="C8" s="6" t="n">
        <v>7035264</v>
      </c>
    </row>
    <row r="9" spans="1:3">
      <c r="A9" s="4" t="s">
        <v>84</v>
      </c>
      <c r="B9" s="6" t="n">
        <v>60044</v>
      </c>
      <c r="C9" s="6" t="n">
        <v>51604</v>
      </c>
    </row>
    <row r="10" spans="1:3">
      <c r="A10" s="4" t="s">
        <v>85</v>
      </c>
      <c r="B10" s="6" t="n">
        <v>16300</v>
      </c>
      <c r="C10" s="6" t="n">
        <v>119430</v>
      </c>
    </row>
    <row r="11" spans="1:3">
      <c r="A11" s="4" t="s">
        <v>86</v>
      </c>
      <c r="B11" s="6" t="n">
        <v>27098</v>
      </c>
      <c r="C11" s="6" t="n">
        <v>21779</v>
      </c>
    </row>
    <row r="12" spans="1:3">
      <c r="A12" s="4" t="s">
        <v>87</v>
      </c>
      <c r="B12" s="6" t="n">
        <v>26489</v>
      </c>
      <c r="C12" s="6" t="n">
        <v>20176</v>
      </c>
    </row>
    <row r="13" spans="1:3">
      <c r="A13" s="4" t="s">
        <v>88</v>
      </c>
      <c r="B13" s="6" t="n">
        <v>337937</v>
      </c>
      <c r="C13" s="6" t="n">
        <v>267007</v>
      </c>
    </row>
    <row r="14" spans="1:3">
      <c r="A14" s="4" t="s">
        <v>89</v>
      </c>
      <c r="B14" s="6" t="n">
        <v>212805</v>
      </c>
      <c r="C14" s="6" t="n">
        <v>197574</v>
      </c>
    </row>
    <row r="15" spans="1:3">
      <c r="A15" s="4" t="s">
        <v>90</v>
      </c>
      <c r="B15" s="6" t="n">
        <v>96348</v>
      </c>
    </row>
    <row r="16" spans="1:3">
      <c r="A16" s="4" t="s">
        <v>91</v>
      </c>
      <c r="B16" s="6" t="n">
        <v>55661</v>
      </c>
      <c r="C16" s="6" t="n">
        <v>52873</v>
      </c>
    </row>
    <row r="17" spans="1:3">
      <c r="A17" s="4" t="s">
        <v>92</v>
      </c>
      <c r="B17" s="6" t="n">
        <v>8900094</v>
      </c>
      <c r="C17" s="6" t="n">
        <v>7765707</v>
      </c>
    </row>
    <row r="18" spans="1:3">
      <c r="A18" s="3" t="s">
        <v>93</v>
      </c>
    </row>
    <row r="19" spans="1:3">
      <c r="A19" s="4" t="s">
        <v>94</v>
      </c>
      <c r="B19" s="6" t="n">
        <v>258593</v>
      </c>
      <c r="C19" s="6" t="n">
        <v>335531</v>
      </c>
    </row>
    <row r="20" spans="1:3">
      <c r="A20" s="4" t="s">
        <v>95</v>
      </c>
      <c r="B20" s="6" t="n">
        <v>3049185</v>
      </c>
      <c r="C20" s="6" t="n">
        <v>2552070</v>
      </c>
    </row>
    <row r="21" spans="1:3">
      <c r="A21" s="4" t="s">
        <v>96</v>
      </c>
      <c r="B21" s="6" t="n">
        <v>245000</v>
      </c>
      <c r="C21" s="6" t="n">
        <v>45000</v>
      </c>
    </row>
    <row r="22" spans="1:3">
      <c r="A22" s="4" t="s">
        <v>97</v>
      </c>
      <c r="B22" s="6" t="n">
        <v>418848</v>
      </c>
      <c r="C22" s="6" t="n">
        <v>374415</v>
      </c>
    </row>
    <row r="23" spans="1:3">
      <c r="A23" s="4" t="s">
        <v>98</v>
      </c>
      <c r="B23" s="6" t="n">
        <v>98400</v>
      </c>
    </row>
    <row r="24" spans="1:3">
      <c r="A24" s="4" t="s">
        <v>99</v>
      </c>
      <c r="B24" s="6" t="n">
        <v>53219</v>
      </c>
      <c r="C24" s="6" t="n">
        <v>47559</v>
      </c>
    </row>
    <row r="25" spans="1:3">
      <c r="A25" s="4" t="s">
        <v>100</v>
      </c>
      <c r="B25" s="6" t="n">
        <v>139488</v>
      </c>
      <c r="C25" s="6" t="n">
        <v>149646</v>
      </c>
    </row>
    <row r="26" spans="1:3">
      <c r="A26" s="4" t="s">
        <v>101</v>
      </c>
      <c r="B26" s="6" t="n">
        <v>66503</v>
      </c>
      <c r="C26" s="6" t="n">
        <v>60225</v>
      </c>
    </row>
    <row r="27" spans="1:3">
      <c r="A27" s="4" t="s">
        <v>102</v>
      </c>
      <c r="B27" s="6" t="n">
        <v>4329236</v>
      </c>
      <c r="C27" s="6" t="n">
        <v>3564446</v>
      </c>
    </row>
    <row r="28" spans="1:3">
      <c r="A28" s="4" t="s">
        <v>103</v>
      </c>
      <c r="B28" s="4" t="s">
        <v>104</v>
      </c>
      <c r="C28" s="4" t="s">
        <v>104</v>
      </c>
    </row>
    <row r="29" spans="1:3">
      <c r="A29" s="3" t="s">
        <v>105</v>
      </c>
    </row>
    <row r="30" spans="1:3">
      <c r="A30" s="4" t="s">
        <v>106</v>
      </c>
      <c r="B30" s="6" t="n">
        <v>1060</v>
      </c>
      <c r="C30" s="6" t="n">
        <v>1007</v>
      </c>
    </row>
    <row r="31" spans="1:3">
      <c r="A31" s="4" t="s">
        <v>107</v>
      </c>
      <c r="B31" s="6" t="n">
        <v>4350917</v>
      </c>
      <c r="C31" s="6" t="n">
        <v>3976953</v>
      </c>
    </row>
    <row r="32" spans="1:3">
      <c r="A32" s="4" t="s">
        <v>108</v>
      </c>
      <c r="B32" s="6" t="n">
        <v>-58467</v>
      </c>
      <c r="C32" s="6" t="n">
        <v>-48053</v>
      </c>
    </row>
    <row r="33" spans="1:3">
      <c r="A33" s="4" t="s">
        <v>109</v>
      </c>
      <c r="B33" s="6" t="n">
        <v>4293510</v>
      </c>
      <c r="C33" s="6" t="n">
        <v>3929907</v>
      </c>
    </row>
    <row r="34" spans="1:3">
      <c r="A34" s="3" t="s">
        <v>110</v>
      </c>
    </row>
    <row r="35" spans="1:3">
      <c r="A35" s="4" t="s">
        <v>111</v>
      </c>
      <c r="B35" s="6" t="n">
        <v>81917</v>
      </c>
      <c r="C35" s="6" t="n">
        <v>78991</v>
      </c>
    </row>
    <row r="36" spans="1:3">
      <c r="A36" s="4" t="s">
        <v>112</v>
      </c>
      <c r="B36" s="6" t="n">
        <v>195431</v>
      </c>
      <c r="C36" s="6" t="n">
        <v>192363</v>
      </c>
    </row>
    <row r="37" spans="1:3">
      <c r="A37" s="4" t="s">
        <v>113</v>
      </c>
      <c r="B37" s="6" t="n">
        <v>277348</v>
      </c>
      <c r="C37" s="6" t="n">
        <v>271354</v>
      </c>
    </row>
    <row r="38" spans="1:3">
      <c r="A38" s="4" t="s">
        <v>114</v>
      </c>
      <c r="B38" s="6" t="n">
        <v>4570858</v>
      </c>
      <c r="C38" s="6" t="n">
        <v>4201261</v>
      </c>
    </row>
    <row r="39" spans="1:3">
      <c r="A39" s="4" t="s">
        <v>115</v>
      </c>
      <c r="B39" s="5" t="n">
        <v>8900094</v>
      </c>
      <c r="C39" s="5" t="n">
        <v>7765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336</v>
      </c>
    </row>
    <row r="4" spans="1:2">
      <c r="A4" s="4" t="s">
        <v>335</v>
      </c>
      <c r="B4" s="4" t="s">
        <v>334</v>
      </c>
    </row>
    <row r="5" spans="1:2">
      <c r="A5" s="4" t="s">
        <v>66</v>
      </c>
    </row>
    <row r="6" spans="1:2">
      <c r="A6" s="3" t="s">
        <v>336</v>
      </c>
    </row>
    <row r="7" spans="1:2">
      <c r="A7" s="4" t="s">
        <v>335</v>
      </c>
      <c r="B7" s="4" t="s">
        <v>3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2</v>
      </c>
    </row>
    <row r="4" spans="1:2">
      <c r="A4" s="4" t="s">
        <v>344</v>
      </c>
      <c r="B4"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76</v>
      </c>
    </row>
    <row r="2" spans="1:3">
      <c r="A2" s="3" t="s">
        <v>117</v>
      </c>
    </row>
    <row r="3" spans="1:3">
      <c r="A3" s="4" t="s">
        <v>118</v>
      </c>
      <c r="B3" s="7" t="n">
        <v>0.01</v>
      </c>
      <c r="C3" s="7" t="n">
        <v>0.01</v>
      </c>
    </row>
    <row r="4" spans="1:3">
      <c r="A4" s="4" t="s">
        <v>119</v>
      </c>
      <c r="B4" s="6" t="n">
        <v>150000000</v>
      </c>
      <c r="C4" s="6" t="n">
        <v>150000000</v>
      </c>
    </row>
    <row r="5" spans="1:3">
      <c r="A5" s="4" t="s">
        <v>120</v>
      </c>
      <c r="B5" s="6" t="n">
        <v>106016287</v>
      </c>
      <c r="C5" s="6" t="n">
        <v>100746988</v>
      </c>
    </row>
    <row r="6" spans="1:3">
      <c r="A6" s="4" t="s">
        <v>121</v>
      </c>
      <c r="B6" s="6" t="n">
        <v>106016287</v>
      </c>
      <c r="C6" s="6" t="n">
        <v>100746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6</v>
      </c>
      <c r="B1" s="2" t="s">
        <v>1</v>
      </c>
    </row>
    <row r="2" spans="1:2">
      <c r="B2" s="2" t="s">
        <v>2</v>
      </c>
    </row>
    <row r="3" spans="1:2">
      <c r="A3" s="3" t="s">
        <v>327</v>
      </c>
    </row>
    <row r="4" spans="1:2">
      <c r="A4" s="4" t="s">
        <v>366</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66</v>
      </c>
    </row>
    <row r="4" spans="1:2">
      <c r="A4" s="3" t="s">
        <v>371</v>
      </c>
    </row>
    <row r="5" spans="1:2">
      <c r="A5" s="4" t="s">
        <v>372</v>
      </c>
      <c r="B5"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375</v>
      </c>
    </row>
    <row r="4" spans="1:2">
      <c r="A4" s="4" t="s">
        <v>377</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76</v>
      </c>
      <c r="D2" s="2" t="s">
        <v>123</v>
      </c>
    </row>
    <row r="3" spans="1:4">
      <c r="A3" s="3" t="s">
        <v>124</v>
      </c>
    </row>
    <row r="4" spans="1:4">
      <c r="A4" s="4" t="s">
        <v>125</v>
      </c>
      <c r="B4" s="5" t="n">
        <v>837454</v>
      </c>
      <c r="C4" s="5" t="n">
        <v>747298</v>
      </c>
      <c r="D4" s="5" t="n">
        <v>719001</v>
      </c>
    </row>
    <row r="5" spans="1:4">
      <c r="A5" s="3" t="s">
        <v>126</v>
      </c>
    </row>
    <row r="6" spans="1:4">
      <c r="A6" s="4" t="s">
        <v>127</v>
      </c>
      <c r="B6" s="6" t="n">
        <v>78097</v>
      </c>
      <c r="C6" s="6" t="n">
        <v>70820</v>
      </c>
      <c r="D6" s="6" t="n">
        <v>66449</v>
      </c>
    </row>
    <row r="7" spans="1:4">
      <c r="A7" s="4" t="s">
        <v>128</v>
      </c>
      <c r="B7" s="6" t="n">
        <v>0</v>
      </c>
      <c r="C7" s="6" t="n">
        <v>5685</v>
      </c>
      <c r="D7" s="6" t="n">
        <v>3269</v>
      </c>
    </row>
    <row r="8" spans="1:4">
      <c r="A8" s="4" t="s">
        <v>129</v>
      </c>
      <c r="B8" s="6" t="n">
        <v>8113</v>
      </c>
    </row>
    <row r="9" spans="1:4">
      <c r="A9" s="4" t="s">
        <v>129</v>
      </c>
      <c r="C9" s="6" t="n">
        <v>6176</v>
      </c>
      <c r="D9" s="6" t="n">
        <v>6337</v>
      </c>
    </row>
    <row r="10" spans="1:4">
      <c r="A10" s="4" t="s">
        <v>130</v>
      </c>
      <c r="B10" s="6" t="n">
        <v>88139</v>
      </c>
      <c r="C10" s="6" t="n">
        <v>90471</v>
      </c>
      <c r="D10" s="6" t="n">
        <v>60581</v>
      </c>
    </row>
    <row r="11" spans="1:4">
      <c r="A11" s="4" t="s">
        <v>131</v>
      </c>
      <c r="B11" s="6" t="n">
        <v>7615</v>
      </c>
    </row>
    <row r="12" spans="1:4">
      <c r="A12" s="4" t="s">
        <v>132</v>
      </c>
      <c r="B12" s="6" t="n">
        <v>273130</v>
      </c>
      <c r="C12" s="6" t="n">
        <v>254281</v>
      </c>
      <c r="D12" s="6" t="n">
        <v>245886</v>
      </c>
    </row>
    <row r="13" spans="1:4">
      <c r="A13" s="4" t="s">
        <v>133</v>
      </c>
      <c r="B13" s="6" t="n">
        <v>615131</v>
      </c>
      <c r="C13" s="6" t="n">
        <v>561220</v>
      </c>
      <c r="D13" s="6" t="n">
        <v>512493</v>
      </c>
    </row>
    <row r="14" spans="1:4">
      <c r="A14" s="3" t="s">
        <v>134</v>
      </c>
    </row>
    <row r="15" spans="1:4">
      <c r="A15" s="4" t="s">
        <v>135</v>
      </c>
      <c r="B15" s="6" t="n">
        <v>4641</v>
      </c>
      <c r="C15" s="6" t="n">
        <v>-559</v>
      </c>
      <c r="D15" s="6" t="n">
        <v>5503</v>
      </c>
    </row>
    <row r="16" spans="1:4">
      <c r="A16" s="4" t="s">
        <v>136</v>
      </c>
      <c r="B16" s="6" t="n">
        <v>-48537</v>
      </c>
      <c r="C16" s="6" t="n">
        <v>-49721</v>
      </c>
      <c r="D16" s="6" t="n">
        <v>-66040</v>
      </c>
    </row>
    <row r="17" spans="1:4">
      <c r="A17" s="4" t="s">
        <v>137</v>
      </c>
      <c r="B17" s="6" t="n">
        <v>0</v>
      </c>
      <c r="C17" s="6" t="n">
        <v>-12623</v>
      </c>
      <c r="D17" s="6" t="n">
        <v>-5312</v>
      </c>
    </row>
    <row r="18" spans="1:4">
      <c r="A18" s="4" t="s">
        <v>138</v>
      </c>
      <c r="B18" s="6" t="n">
        <v>0</v>
      </c>
      <c r="C18" s="6" t="n">
        <v>11825</v>
      </c>
      <c r="D18" s="6" t="n">
        <v>449</v>
      </c>
    </row>
    <row r="19" spans="1:4">
      <c r="A19" s="4" t="s">
        <v>139</v>
      </c>
      <c r="B19" s="6" t="n">
        <v>36802</v>
      </c>
      <c r="C19" s="6" t="n">
        <v>142926</v>
      </c>
      <c r="D19" s="6" t="n">
        <v>39507</v>
      </c>
    </row>
    <row r="20" spans="1:4">
      <c r="A20" s="4" t="s">
        <v>140</v>
      </c>
      <c r="B20" s="6" t="n">
        <v>-7094</v>
      </c>
      <c r="C20" s="6" t="n">
        <v>91848</v>
      </c>
      <c r="D20" s="6" t="n">
        <v>-25893</v>
      </c>
    </row>
    <row r="21" spans="1:4">
      <c r="A21" s="4" t="s">
        <v>141</v>
      </c>
      <c r="B21" s="6" t="n">
        <v>215229</v>
      </c>
      <c r="C21" s="6" t="n">
        <v>277926</v>
      </c>
      <c r="D21" s="6" t="n">
        <v>180615</v>
      </c>
    </row>
    <row r="22" spans="1:4">
      <c r="A22" s="4" t="s">
        <v>142</v>
      </c>
      <c r="B22" s="6" t="n">
        <v>-3766</v>
      </c>
      <c r="C22" s="6" t="n">
        <v>-5193</v>
      </c>
      <c r="D22" s="6" t="n">
        <v>-3223</v>
      </c>
    </row>
    <row r="23" spans="1:4">
      <c r="A23" s="4" t="s">
        <v>143</v>
      </c>
      <c r="B23" s="6" t="n">
        <v>-16020</v>
      </c>
      <c r="C23" s="6" t="n">
        <v>-14318</v>
      </c>
      <c r="D23" s="6" t="n">
        <v>-12780</v>
      </c>
    </row>
    <row r="24" spans="1:4">
      <c r="A24" s="4" t="s">
        <v>144</v>
      </c>
      <c r="B24" s="6" t="n">
        <v>-19786</v>
      </c>
      <c r="C24" s="6" t="n">
        <v>-19511</v>
      </c>
      <c r="D24" s="6" t="n">
        <v>-16003</v>
      </c>
    </row>
    <row r="25" spans="1:4">
      <c r="A25" s="4" t="s">
        <v>145</v>
      </c>
      <c r="B25" s="6" t="n">
        <v>195443</v>
      </c>
      <c r="C25" s="6" t="n">
        <v>258415</v>
      </c>
      <c r="D25" s="6" t="n">
        <v>164612</v>
      </c>
    </row>
    <row r="26" spans="1:4">
      <c r="A26" s="4" t="s">
        <v>146</v>
      </c>
      <c r="B26" s="6" t="n">
        <v>0</v>
      </c>
      <c r="C26" s="6" t="n">
        <v>0</v>
      </c>
      <c r="D26" s="6" t="n">
        <v>-5774</v>
      </c>
    </row>
    <row r="27" spans="1:4">
      <c r="A27" s="4" t="s">
        <v>147</v>
      </c>
      <c r="B27" s="6" t="n">
        <v>0</v>
      </c>
      <c r="C27" s="6" t="n">
        <v>0</v>
      </c>
      <c r="D27" s="6" t="n">
        <v>-7589</v>
      </c>
    </row>
    <row r="28" spans="1:4">
      <c r="A28" s="4" t="s">
        <v>148</v>
      </c>
      <c r="B28" s="6" t="n">
        <v>0</v>
      </c>
      <c r="C28" s="6" t="n">
        <v>0</v>
      </c>
      <c r="D28" s="6" t="n">
        <v>-13363</v>
      </c>
    </row>
    <row r="29" spans="1:4">
      <c r="A29" s="4" t="s">
        <v>149</v>
      </c>
      <c r="B29" s="5" t="n">
        <v>195443</v>
      </c>
      <c r="C29" s="5" t="n">
        <v>258415</v>
      </c>
      <c r="D29" s="5" t="n">
        <v>151249</v>
      </c>
    </row>
    <row r="30" spans="1:4">
      <c r="A30" s="4" t="s">
        <v>150</v>
      </c>
      <c r="B30" s="7" t="n">
        <v>1.87</v>
      </c>
      <c r="C30" s="7" t="n">
        <v>2.56</v>
      </c>
      <c r="D30" s="7" t="n">
        <v>1.52</v>
      </c>
    </row>
    <row r="31" spans="1:4">
      <c r="A31" s="4" t="s">
        <v>151</v>
      </c>
      <c r="B31" s="7" t="n">
        <v>1.86</v>
      </c>
      <c r="C31" s="7" t="n">
        <v>2.55</v>
      </c>
      <c r="D31" s="7" t="n">
        <v>1.51</v>
      </c>
    </row>
    <row r="32" spans="1:4">
      <c r="A32" s="4" t="s">
        <v>152</v>
      </c>
      <c r="B32" s="6" t="n">
        <v>103200568</v>
      </c>
      <c r="C32" s="6" t="n">
        <v>99972359</v>
      </c>
      <c r="D32" s="6" t="n">
        <v>98113561</v>
      </c>
    </row>
    <row r="33" spans="1:4">
      <c r="A33" s="4" t="s">
        <v>153</v>
      </c>
      <c r="B33" s="6" t="n">
        <v>103849168</v>
      </c>
      <c r="C33" s="6" t="n">
        <v>100482365</v>
      </c>
      <c r="D33" s="6" t="n">
        <v>98727331</v>
      </c>
    </row>
    <row r="34" spans="1:4">
      <c r="A34" s="4" t="s">
        <v>154</v>
      </c>
    </row>
    <row r="35" spans="1:4">
      <c r="A35" s="3" t="s">
        <v>124</v>
      </c>
    </row>
    <row r="36" spans="1:4">
      <c r="A36" s="4" t="s">
        <v>125</v>
      </c>
      <c r="B36" s="5" t="n">
        <v>826472</v>
      </c>
      <c r="C36" s="5" t="n">
        <v>656631</v>
      </c>
      <c r="D36" s="5" t="n">
        <v>633896</v>
      </c>
    </row>
    <row r="37" spans="1:4">
      <c r="A37" s="4" t="s">
        <v>155</v>
      </c>
    </row>
    <row r="38" spans="1:4">
      <c r="A38" s="3" t="s">
        <v>124</v>
      </c>
    </row>
    <row r="39" spans="1:4">
      <c r="A39" s="4" t="s">
        <v>125</v>
      </c>
      <c r="B39" s="6" t="n">
        <v>0</v>
      </c>
      <c r="C39" s="6" t="n">
        <v>80982</v>
      </c>
      <c r="D39" s="6" t="n">
        <v>76559</v>
      </c>
    </row>
    <row r="40" spans="1:4">
      <c r="A40" s="4" t="s">
        <v>156</v>
      </c>
    </row>
    <row r="41" spans="1:4">
      <c r="A41" s="3" t="s">
        <v>124</v>
      </c>
    </row>
    <row r="42" spans="1:4">
      <c r="A42" s="4" t="s">
        <v>125</v>
      </c>
      <c r="B42" s="6" t="n">
        <v>10982</v>
      </c>
      <c r="C42" s="6" t="n">
        <v>9685</v>
      </c>
      <c r="D42" s="6" t="n">
        <v>8546</v>
      </c>
    </row>
    <row r="43" spans="1:4">
      <c r="A43" s="4" t="s">
        <v>157</v>
      </c>
    </row>
    <row r="44" spans="1:4">
      <c r="A44" s="3" t="s">
        <v>126</v>
      </c>
    </row>
    <row r="45" spans="1:4">
      <c r="A45" s="4" t="s">
        <v>158</v>
      </c>
      <c r="B45" s="5" t="n">
        <v>160037</v>
      </c>
      <c r="C45" s="5" t="n">
        <v>133787</v>
      </c>
      <c r="D45" s="5" t="n">
        <v>1299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v>
      </c>
    </row>
    <row r="3" spans="1:2">
      <c r="A3" s="4" t="s">
        <v>384</v>
      </c>
      <c r="B3" s="4" t="s">
        <v>383</v>
      </c>
    </row>
    <row r="4" spans="1:2">
      <c r="A4" s="4" t="s">
        <v>66</v>
      </c>
    </row>
    <row r="5" spans="1:2">
      <c r="A5" s="4" t="s">
        <v>384</v>
      </c>
      <c r="B5"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6</v>
      </c>
      <c r="B1" s="2" t="s">
        <v>1</v>
      </c>
    </row>
    <row r="2" spans="1:2">
      <c r="B2" s="2" t="s">
        <v>2</v>
      </c>
    </row>
    <row r="3" spans="1:2">
      <c r="A3" s="3" t="s">
        <v>387</v>
      </c>
    </row>
    <row r="4" spans="1:2">
      <c r="A4" s="4" t="s">
        <v>386</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2</v>
      </c>
    </row>
    <row r="3" spans="1:2">
      <c r="A3" s="3" t="s">
        <v>390</v>
      </c>
    </row>
    <row r="4" spans="1:2">
      <c r="A4" s="4" t="s">
        <v>389</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2</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15</v>
      </c>
    </row>
    <row r="4" spans="1:2">
      <c r="A4" s="4" t="s">
        <v>396</v>
      </c>
      <c r="B4" s="4" t="s">
        <v>397</v>
      </c>
    </row>
    <row r="5" spans="1:2">
      <c r="A5" s="4" t="s">
        <v>398</v>
      </c>
      <c r="B5" s="4" t="s">
        <v>399</v>
      </c>
    </row>
    <row r="6" spans="1:2">
      <c r="A6" s="4" t="s">
        <v>400</v>
      </c>
      <c r="B6" s="4" t="s">
        <v>401</v>
      </c>
    </row>
    <row r="7" spans="1:2">
      <c r="A7" s="4" t="s">
        <v>402</v>
      </c>
      <c r="B7" s="4" t="s">
        <v>403</v>
      </c>
    </row>
    <row r="8" spans="1:2">
      <c r="A8" s="4" t="s">
        <v>317</v>
      </c>
      <c r="B8" s="4" t="s">
        <v>404</v>
      </c>
    </row>
    <row r="9" spans="1:2">
      <c r="A9" s="4" t="s">
        <v>405</v>
      </c>
      <c r="B9" s="4" t="s">
        <v>406</v>
      </c>
    </row>
    <row r="10" spans="1:2">
      <c r="A10" s="4" t="s">
        <v>407</v>
      </c>
      <c r="B10" s="4" t="s">
        <v>408</v>
      </c>
    </row>
    <row r="11" spans="1:2">
      <c r="A11" s="4" t="s">
        <v>409</v>
      </c>
      <c r="B11" s="4" t="s">
        <v>409</v>
      </c>
    </row>
    <row r="12" spans="1:2">
      <c r="A12" s="4" t="s">
        <v>410</v>
      </c>
      <c r="B12" s="4" t="s">
        <v>411</v>
      </c>
    </row>
    <row r="13" spans="1:2">
      <c r="A13" s="4" t="s">
        <v>412</v>
      </c>
      <c r="B13" s="4" t="s">
        <v>413</v>
      </c>
    </row>
    <row r="14" spans="1:2">
      <c r="A14" s="4" t="s">
        <v>414</v>
      </c>
      <c r="B14" s="4" t="s">
        <v>415</v>
      </c>
    </row>
    <row r="15" spans="1:2">
      <c r="A15" s="4" t="s">
        <v>416</v>
      </c>
      <c r="B15" s="4" t="s">
        <v>417</v>
      </c>
    </row>
    <row r="16" spans="1:2">
      <c r="A16" s="4" t="s">
        <v>418</v>
      </c>
      <c r="B16" s="4" t="s">
        <v>419</v>
      </c>
    </row>
    <row r="17" spans="1:2">
      <c r="A17" s="4" t="s">
        <v>420</v>
      </c>
      <c r="B17" s="4" t="s">
        <v>421</v>
      </c>
    </row>
    <row r="18" spans="1:2">
      <c r="A18" s="4" t="s">
        <v>422</v>
      </c>
      <c r="B18" s="4" t="s">
        <v>423</v>
      </c>
    </row>
    <row r="19" spans="1:2">
      <c r="A19" s="4" t="s">
        <v>424</v>
      </c>
      <c r="B19" s="4" t="s">
        <v>425</v>
      </c>
    </row>
    <row r="20" spans="1:2">
      <c r="A20" s="4" t="s">
        <v>426</v>
      </c>
      <c r="B20" s="4" t="s">
        <v>427</v>
      </c>
    </row>
    <row r="21" spans="1:2">
      <c r="A21" s="4" t="s">
        <v>428</v>
      </c>
      <c r="B21" s="4" t="s">
        <v>429</v>
      </c>
    </row>
    <row r="22" spans="1:2">
      <c r="A22" s="4" t="s">
        <v>430</v>
      </c>
      <c r="B22" s="4" t="s">
        <v>431</v>
      </c>
    </row>
    <row r="23" spans="1:2">
      <c r="A23" s="4" t="s">
        <v>432</v>
      </c>
      <c r="B23" s="4" t="s">
        <v>433</v>
      </c>
    </row>
    <row r="24" spans="1:2">
      <c r="A24" s="4" t="s">
        <v>434</v>
      </c>
      <c r="B24" s="4" t="s">
        <v>435</v>
      </c>
    </row>
    <row r="25" spans="1:2">
      <c r="A25" s="4" t="s">
        <v>436</v>
      </c>
      <c r="B25" s="4" t="s">
        <v>437</v>
      </c>
    </row>
    <row r="26" spans="1:2">
      <c r="A26" s="4" t="s">
        <v>438</v>
      </c>
      <c r="B26"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12</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43</v>
      </c>
      <c r="B1" s="2" t="s">
        <v>1</v>
      </c>
    </row>
    <row r="2" spans="1:2">
      <c r="B2" s="2" t="s">
        <v>2</v>
      </c>
    </row>
    <row r="3" spans="1:2">
      <c r="A3" s="3" t="s">
        <v>315</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18</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v>
      </c>
    </row>
    <row r="3" spans="1:2">
      <c r="A3" s="3" t="s">
        <v>321</v>
      </c>
    </row>
    <row r="4" spans="1:2">
      <c r="A4" s="4" t="s">
        <v>454</v>
      </c>
      <c r="B4"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24</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5"/>
    <col customWidth="1" max="5" min="5" width="22"/>
    <col customWidth="1" max="6" min="6" width="36"/>
    <col customWidth="1" max="7" min="7" width="45"/>
    <col customWidth="1" max="8" min="8" width="34"/>
  </cols>
  <sheetData>
    <row r="1" spans="1:8">
      <c r="A1" s="1" t="s">
        <v>159</v>
      </c>
      <c r="B1" s="2" t="s">
        <v>160</v>
      </c>
      <c r="C1" s="2" t="s">
        <v>161</v>
      </c>
      <c r="D1" s="2" t="s">
        <v>162</v>
      </c>
      <c r="E1" s="2" t="s">
        <v>163</v>
      </c>
      <c r="F1" s="2" t="s">
        <v>164</v>
      </c>
      <c r="G1" s="2" t="s">
        <v>165</v>
      </c>
      <c r="H1" s="2" t="s">
        <v>166</v>
      </c>
    </row>
    <row r="2" spans="1:8">
      <c r="A2" s="4" t="s">
        <v>167</v>
      </c>
      <c r="B2" s="5" t="n">
        <v>3759317</v>
      </c>
      <c r="C2" s="5" t="n">
        <v>3542995</v>
      </c>
      <c r="D2" s="5" t="n">
        <v>192411</v>
      </c>
      <c r="E2" s="5" t="n">
        <v>932</v>
      </c>
      <c r="F2" s="5" t="n">
        <v>3457649</v>
      </c>
      <c r="G2" s="5" t="n">
        <v>-107997</v>
      </c>
      <c r="H2" s="5" t="n">
        <v>216322</v>
      </c>
    </row>
    <row r="3" spans="1:8">
      <c r="A3" s="4" t="s">
        <v>168</v>
      </c>
      <c r="E3" s="6" t="n">
        <v>93219439</v>
      </c>
    </row>
    <row r="4" spans="1:8">
      <c r="A4" s="3" t="s">
        <v>169</v>
      </c>
    </row>
    <row r="5" spans="1:8">
      <c r="A5" s="4" t="s">
        <v>170</v>
      </c>
      <c r="B5" s="6" t="n">
        <v>180615</v>
      </c>
      <c r="C5" s="6" t="n">
        <v>164612</v>
      </c>
      <c r="G5" s="6" t="n">
        <v>164612</v>
      </c>
      <c r="H5" s="6" t="n">
        <v>16003</v>
      </c>
    </row>
    <row r="6" spans="1:8">
      <c r="A6" s="4" t="s">
        <v>171</v>
      </c>
      <c r="B6" s="6" t="n">
        <v>-200000</v>
      </c>
      <c r="C6" s="6" t="n">
        <v>-200000</v>
      </c>
      <c r="D6" s="6" t="n">
        <v>-192411</v>
      </c>
      <c r="G6" s="6" t="n">
        <v>-7589</v>
      </c>
    </row>
    <row r="7" spans="1:8">
      <c r="A7" s="4" t="s">
        <v>172</v>
      </c>
      <c r="B7" s="6" t="n">
        <v>326058</v>
      </c>
      <c r="C7" s="6" t="n">
        <v>326058</v>
      </c>
      <c r="E7" s="5" t="n">
        <v>46</v>
      </c>
      <c r="F7" s="6" t="n">
        <v>326012</v>
      </c>
    </row>
    <row r="8" spans="1:8">
      <c r="A8" s="4" t="s">
        <v>173</v>
      </c>
      <c r="E8" s="6" t="n">
        <v>4662577</v>
      </c>
    </row>
    <row r="9" spans="1:8">
      <c r="A9" s="4" t="s">
        <v>174</v>
      </c>
      <c r="B9" s="6" t="n">
        <v>5890</v>
      </c>
      <c r="C9" s="6" t="n">
        <v>5890</v>
      </c>
      <c r="F9" s="6" t="n">
        <v>5890</v>
      </c>
    </row>
    <row r="10" spans="1:8">
      <c r="A10" s="4" t="s">
        <v>175</v>
      </c>
      <c r="B10" s="6" t="n">
        <v>26319</v>
      </c>
      <c r="C10" s="6" t="n">
        <v>26319</v>
      </c>
      <c r="F10" s="6" t="n">
        <v>26319</v>
      </c>
    </row>
    <row r="11" spans="1:8">
      <c r="A11" s="4" t="s">
        <v>176</v>
      </c>
      <c r="B11" s="6" t="n">
        <v>12179</v>
      </c>
      <c r="C11" s="6" t="n">
        <v>12179</v>
      </c>
      <c r="E11" s="5" t="n">
        <v>4</v>
      </c>
      <c r="F11" s="6" t="n">
        <v>12175</v>
      </c>
    </row>
    <row r="12" spans="1:8">
      <c r="A12" s="4" t="s">
        <v>177</v>
      </c>
      <c r="E12" s="6" t="n">
        <v>285000</v>
      </c>
    </row>
    <row r="13" spans="1:8">
      <c r="A13" s="4" t="s">
        <v>178</v>
      </c>
      <c r="B13" s="6" t="n">
        <v>0</v>
      </c>
      <c r="E13" s="5" t="n">
        <v>3</v>
      </c>
      <c r="F13" s="6" t="n">
        <v>-3</v>
      </c>
    </row>
    <row r="14" spans="1:8">
      <c r="A14" s="4" t="s">
        <v>179</v>
      </c>
      <c r="E14" s="6" t="n">
        <v>317848</v>
      </c>
    </row>
    <row r="15" spans="1:8">
      <c r="A15" s="4" t="s">
        <v>180</v>
      </c>
      <c r="B15" s="6" t="n">
        <v>-12986</v>
      </c>
      <c r="E15" s="5" t="n">
        <v>-2</v>
      </c>
      <c r="F15" s="6" t="n">
        <v>-12984</v>
      </c>
    </row>
    <row r="16" spans="1:8">
      <c r="A16" s="4" t="s">
        <v>181</v>
      </c>
      <c r="E16" s="6" t="n">
        <v>-168881</v>
      </c>
    </row>
    <row r="17" spans="1:8">
      <c r="A17" s="4" t="s">
        <v>182</v>
      </c>
      <c r="B17" s="6" t="n">
        <v>0</v>
      </c>
      <c r="C17" s="6" t="n">
        <v>10939</v>
      </c>
      <c r="E17" s="5" t="n">
        <v>3</v>
      </c>
      <c r="F17" s="6" t="n">
        <v>10936</v>
      </c>
      <c r="H17" s="6" t="n">
        <v>-10939</v>
      </c>
    </row>
    <row r="18" spans="1:8">
      <c r="A18" s="4" t="s">
        <v>183</v>
      </c>
      <c r="E18" s="6" t="n">
        <v>304350</v>
      </c>
    </row>
    <row r="19" spans="1:8">
      <c r="A19" s="4" t="s">
        <v>184</v>
      </c>
      <c r="B19" s="6" t="n">
        <v>54604</v>
      </c>
      <c r="C19" s="6" t="n">
        <v>0</v>
      </c>
      <c r="F19" s="6" t="n">
        <v>0</v>
      </c>
      <c r="H19" s="6" t="n">
        <v>54604</v>
      </c>
    </row>
    <row r="20" spans="1:8">
      <c r="A20" s="4" t="s">
        <v>185</v>
      </c>
      <c r="B20" s="6" t="n">
        <v>-16542</v>
      </c>
      <c r="H20" s="6" t="n">
        <v>-16542</v>
      </c>
    </row>
    <row r="21" spans="1:8">
      <c r="A21" s="4" t="s">
        <v>186</v>
      </c>
      <c r="B21" s="6" t="n">
        <v>0</v>
      </c>
      <c r="C21" s="6" t="n">
        <v>-3502</v>
      </c>
      <c r="F21" s="6" t="n">
        <v>-3502</v>
      </c>
      <c r="H21" s="6" t="n">
        <v>3502</v>
      </c>
    </row>
    <row r="22" spans="1:8">
      <c r="A22" s="4" t="s">
        <v>187</v>
      </c>
      <c r="B22" s="6" t="n">
        <v>-5774</v>
      </c>
      <c r="C22" s="6" t="n">
        <v>-5774</v>
      </c>
      <c r="G22" s="6" t="n">
        <v>-5774</v>
      </c>
    </row>
    <row r="23" spans="1:8">
      <c r="A23" s="4" t="s">
        <v>188</v>
      </c>
      <c r="B23" s="6" t="n">
        <v>-169364</v>
      </c>
      <c r="C23" s="6" t="n">
        <v>-165937</v>
      </c>
      <c r="G23" s="6" t="n">
        <v>-165937</v>
      </c>
      <c r="H23" s="6" t="n">
        <v>-3427</v>
      </c>
    </row>
    <row r="24" spans="1:8">
      <c r="A24" s="4" t="s">
        <v>189</v>
      </c>
      <c r="B24" s="6" t="n">
        <v>3960316</v>
      </c>
      <c r="C24" s="6" t="n">
        <v>3700793</v>
      </c>
      <c r="D24" s="6" t="n">
        <v>0</v>
      </c>
      <c r="E24" s="5" t="n">
        <v>986</v>
      </c>
      <c r="F24" s="6" t="n">
        <v>3822492</v>
      </c>
      <c r="G24" s="6" t="n">
        <v>-122685</v>
      </c>
      <c r="H24" s="6" t="n">
        <v>259523</v>
      </c>
    </row>
    <row r="25" spans="1:8">
      <c r="A25" s="4" t="s">
        <v>190</v>
      </c>
      <c r="E25" s="6" t="n">
        <v>98620333</v>
      </c>
    </row>
    <row r="26" spans="1:8">
      <c r="A26" s="3" t="s">
        <v>169</v>
      </c>
    </row>
    <row r="27" spans="1:8">
      <c r="A27" s="4" t="s">
        <v>170</v>
      </c>
      <c r="B27" s="6" t="n">
        <v>277926</v>
      </c>
      <c r="C27" s="6" t="n">
        <v>258415</v>
      </c>
      <c r="G27" s="6" t="n">
        <v>258415</v>
      </c>
      <c r="H27" s="6" t="n">
        <v>19511</v>
      </c>
    </row>
    <row r="28" spans="1:8">
      <c r="A28" s="4" t="s">
        <v>172</v>
      </c>
      <c r="B28" s="6" t="n">
        <v>130693</v>
      </c>
      <c r="C28" s="6" t="n">
        <v>130693</v>
      </c>
      <c r="E28" s="5" t="n">
        <v>18</v>
      </c>
      <c r="F28" s="6" t="n">
        <v>130675</v>
      </c>
    </row>
    <row r="29" spans="1:8">
      <c r="A29" s="4" t="s">
        <v>173</v>
      </c>
      <c r="E29" s="6" t="n">
        <v>1817195</v>
      </c>
    </row>
    <row r="30" spans="1:8">
      <c r="A30" s="4" t="s">
        <v>174</v>
      </c>
      <c r="B30" s="6" t="n">
        <v>3926</v>
      </c>
      <c r="C30" s="6" t="n">
        <v>3926</v>
      </c>
      <c r="F30" s="6" t="n">
        <v>3926</v>
      </c>
    </row>
    <row r="31" spans="1:8">
      <c r="A31" s="4" t="s">
        <v>175</v>
      </c>
      <c r="B31" s="6" t="n">
        <v>35890</v>
      </c>
      <c r="C31" s="6" t="n">
        <v>35890</v>
      </c>
      <c r="F31" s="6" t="n">
        <v>35890</v>
      </c>
    </row>
    <row r="32" spans="1:8">
      <c r="A32" s="4" t="s">
        <v>176</v>
      </c>
      <c r="B32" s="6" t="n">
        <v>41</v>
      </c>
      <c r="C32" s="6" t="n">
        <v>41</v>
      </c>
      <c r="F32" s="6" t="n">
        <v>41</v>
      </c>
    </row>
    <row r="33" spans="1:8">
      <c r="A33" s="4" t="s">
        <v>177</v>
      </c>
      <c r="E33" s="6" t="n">
        <v>1000</v>
      </c>
    </row>
    <row r="34" spans="1:8">
      <c r="A34" s="4" t="s">
        <v>178</v>
      </c>
      <c r="B34" s="6" t="n">
        <v>0</v>
      </c>
      <c r="E34" s="5" t="n">
        <v>4</v>
      </c>
      <c r="F34" s="6" t="n">
        <v>-4</v>
      </c>
    </row>
    <row r="35" spans="1:8">
      <c r="A35" s="4" t="s">
        <v>179</v>
      </c>
      <c r="E35" s="6" t="n">
        <v>488354</v>
      </c>
    </row>
    <row r="36" spans="1:8">
      <c r="A36" s="4" t="s">
        <v>180</v>
      </c>
      <c r="B36" s="6" t="n">
        <v>-16553</v>
      </c>
      <c r="C36" s="6" t="n">
        <v>-16553</v>
      </c>
      <c r="E36" s="5" t="n">
        <v>-2</v>
      </c>
      <c r="F36" s="6" t="n">
        <v>-16551</v>
      </c>
    </row>
    <row r="37" spans="1:8">
      <c r="A37" s="4" t="s">
        <v>181</v>
      </c>
      <c r="E37" s="6" t="n">
        <v>-231800</v>
      </c>
    </row>
    <row r="38" spans="1:8">
      <c r="A38" s="4" t="s">
        <v>182</v>
      </c>
      <c r="B38" s="6" t="n">
        <v>0</v>
      </c>
      <c r="C38" s="6" t="n">
        <v>1962</v>
      </c>
      <c r="E38" s="5" t="n">
        <v>1</v>
      </c>
      <c r="F38" s="6" t="n">
        <v>1961</v>
      </c>
      <c r="H38" s="6" t="n">
        <v>-1962</v>
      </c>
    </row>
    <row r="39" spans="1:8">
      <c r="A39" s="4" t="s">
        <v>183</v>
      </c>
      <c r="E39" s="6" t="n">
        <v>51906</v>
      </c>
    </row>
    <row r="40" spans="1:8">
      <c r="A40" s="4" t="s">
        <v>184</v>
      </c>
      <c r="B40" s="6" t="n">
        <v>8273</v>
      </c>
      <c r="H40" s="6" t="n">
        <v>8273</v>
      </c>
    </row>
    <row r="41" spans="1:8">
      <c r="A41" s="4" t="s">
        <v>185</v>
      </c>
      <c r="B41" s="6" t="n">
        <v>-11803</v>
      </c>
      <c r="H41" s="6" t="n">
        <v>-11803</v>
      </c>
    </row>
    <row r="42" spans="1:8">
      <c r="A42" s="4" t="s">
        <v>186</v>
      </c>
      <c r="B42" s="6" t="n">
        <v>0</v>
      </c>
      <c r="C42" s="6" t="n">
        <v>-1477</v>
      </c>
      <c r="F42" s="6" t="n">
        <v>-1477</v>
      </c>
      <c r="H42" s="6" t="n">
        <v>1477</v>
      </c>
    </row>
    <row r="43" spans="1:8">
      <c r="A43" s="4" t="s">
        <v>188</v>
      </c>
      <c r="B43" s="6" t="n">
        <v>-187448</v>
      </c>
      <c r="C43" s="6" t="n">
        <v>-183783</v>
      </c>
      <c r="G43" s="6" t="n">
        <v>-183783</v>
      </c>
      <c r="H43" s="6" t="n">
        <v>-3665</v>
      </c>
    </row>
    <row r="44" spans="1:8">
      <c r="A44" s="4" t="s">
        <v>191</v>
      </c>
      <c r="B44" s="5" t="n">
        <v>4201261</v>
      </c>
      <c r="C44" s="6" t="n">
        <v>3929907</v>
      </c>
      <c r="D44" s="6" t="n">
        <v>0</v>
      </c>
      <c r="E44" s="5" t="n">
        <v>1007</v>
      </c>
      <c r="F44" s="6" t="n">
        <v>3976953</v>
      </c>
      <c r="G44" s="6" t="n">
        <v>-48053</v>
      </c>
      <c r="H44" s="6" t="n">
        <v>271354</v>
      </c>
    </row>
    <row r="45" spans="1:8">
      <c r="A45" s="4" t="s">
        <v>192</v>
      </c>
      <c r="B45" s="6" t="n">
        <v>100746988</v>
      </c>
      <c r="E45" s="6" t="n">
        <v>100746988</v>
      </c>
    </row>
    <row r="46" spans="1:8">
      <c r="A46" s="3" t="s">
        <v>169</v>
      </c>
    </row>
    <row r="47" spans="1:8">
      <c r="A47" s="4" t="s">
        <v>170</v>
      </c>
      <c r="B47" s="5" t="n">
        <v>215229</v>
      </c>
      <c r="C47" s="6" t="n">
        <v>195443</v>
      </c>
      <c r="G47" s="6" t="n">
        <v>195443</v>
      </c>
      <c r="H47" s="6" t="n">
        <v>19786</v>
      </c>
    </row>
    <row r="48" spans="1:8">
      <c r="A48" s="4" t="s">
        <v>172</v>
      </c>
      <c r="B48" s="6" t="n">
        <v>353722</v>
      </c>
      <c r="C48" s="6" t="n">
        <v>353722</v>
      </c>
      <c r="E48" s="5" t="n">
        <v>50</v>
      </c>
      <c r="F48" s="6" t="n">
        <v>353672</v>
      </c>
    </row>
    <row r="49" spans="1:8">
      <c r="A49" s="4" t="s">
        <v>173</v>
      </c>
      <c r="E49" s="6" t="n">
        <v>5000000</v>
      </c>
    </row>
    <row r="50" spans="1:8">
      <c r="A50" s="4" t="s">
        <v>174</v>
      </c>
      <c r="B50" s="6" t="n">
        <v>4664</v>
      </c>
      <c r="C50" s="6" t="n">
        <v>4664</v>
      </c>
      <c r="F50" s="6" t="n">
        <v>4664</v>
      </c>
    </row>
    <row r="51" spans="1:8">
      <c r="A51" s="4" t="s">
        <v>175</v>
      </c>
      <c r="B51" s="6" t="n">
        <v>32813</v>
      </c>
      <c r="C51" s="6" t="n">
        <v>32813</v>
      </c>
      <c r="F51" s="6" t="n">
        <v>32813</v>
      </c>
    </row>
    <row r="52" spans="1:8">
      <c r="A52" s="4" t="s">
        <v>176</v>
      </c>
      <c r="B52" s="6" t="n">
        <v>703</v>
      </c>
      <c r="C52" s="6" t="n">
        <v>703</v>
      </c>
      <c r="F52" s="6" t="n">
        <v>703</v>
      </c>
    </row>
    <row r="53" spans="1:8">
      <c r="A53" s="4" t="s">
        <v>177</v>
      </c>
      <c r="E53" s="6" t="n">
        <v>16500</v>
      </c>
    </row>
    <row r="54" spans="1:8">
      <c r="A54" s="4" t="s">
        <v>178</v>
      </c>
      <c r="B54" s="6" t="n">
        <v>0</v>
      </c>
      <c r="E54" s="5" t="n">
        <v>5</v>
      </c>
      <c r="F54" s="6" t="n">
        <v>-5</v>
      </c>
    </row>
    <row r="55" spans="1:8">
      <c r="A55" s="4" t="s">
        <v>179</v>
      </c>
      <c r="E55" s="6" t="n">
        <v>463276</v>
      </c>
    </row>
    <row r="56" spans="1:8">
      <c r="A56" s="4" t="s">
        <v>180</v>
      </c>
      <c r="B56" s="6" t="n">
        <v>-14861</v>
      </c>
      <c r="C56" s="6" t="n">
        <v>-14861</v>
      </c>
      <c r="E56" s="5" t="n">
        <v>-2</v>
      </c>
      <c r="F56" s="6" t="n">
        <v>-14859</v>
      </c>
    </row>
    <row r="57" spans="1:8">
      <c r="A57" s="4" t="s">
        <v>181</v>
      </c>
      <c r="E57" s="6" t="n">
        <v>-212477</v>
      </c>
    </row>
    <row r="58" spans="1:8">
      <c r="A58" s="4" t="s">
        <v>182</v>
      </c>
      <c r="B58" s="6" t="n">
        <v>0</v>
      </c>
      <c r="C58" s="6" t="n">
        <v>78</v>
      </c>
      <c r="F58" s="6" t="n">
        <v>78</v>
      </c>
      <c r="H58" s="6" t="n">
        <v>-78</v>
      </c>
    </row>
    <row r="59" spans="1:8">
      <c r="A59" s="4" t="s">
        <v>185</v>
      </c>
      <c r="B59" s="6" t="n">
        <v>-12952</v>
      </c>
      <c r="H59" s="6" t="n">
        <v>-12952</v>
      </c>
    </row>
    <row r="60" spans="1:8">
      <c r="A60" s="4" t="s">
        <v>186</v>
      </c>
      <c r="B60" s="6" t="n">
        <v>0</v>
      </c>
      <c r="C60" s="6" t="n">
        <v>-3102</v>
      </c>
      <c r="F60" s="6" t="n">
        <v>-3102</v>
      </c>
      <c r="H60" s="6" t="n">
        <v>3102</v>
      </c>
    </row>
    <row r="61" spans="1:8">
      <c r="A61" s="4" t="s">
        <v>188</v>
      </c>
      <c r="B61" s="6" t="n">
        <v>-206575</v>
      </c>
      <c r="C61" s="6" t="n">
        <v>-202711</v>
      </c>
      <c r="G61" s="6" t="n">
        <v>-202711</v>
      </c>
      <c r="H61" s="6" t="n">
        <v>-3864</v>
      </c>
    </row>
    <row r="62" spans="1:8">
      <c r="A62" s="4" t="s">
        <v>193</v>
      </c>
      <c r="B62" s="5" t="n">
        <v>4570858</v>
      </c>
      <c r="C62" s="5" t="n">
        <v>4293510</v>
      </c>
      <c r="D62" s="5" t="n">
        <v>0</v>
      </c>
      <c r="E62" s="5" t="n">
        <v>1060</v>
      </c>
      <c r="F62" s="5" t="n">
        <v>4350917</v>
      </c>
      <c r="G62" s="5" t="n">
        <v>-58467</v>
      </c>
      <c r="H62" s="5" t="n">
        <v>277348</v>
      </c>
    </row>
    <row r="63" spans="1:8">
      <c r="A63" s="4" t="s">
        <v>194</v>
      </c>
      <c r="B63" s="6" t="n">
        <v>106016287</v>
      </c>
      <c r="E63" s="6" t="n">
        <v>1060162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63</v>
      </c>
      <c r="B1" s="2" t="s">
        <v>1</v>
      </c>
    </row>
    <row r="2" spans="1:2">
      <c r="B2" s="2" t="s">
        <v>2</v>
      </c>
    </row>
    <row r="3" spans="1:2">
      <c r="A3" s="3" t="s">
        <v>327</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8</v>
      </c>
      <c r="B1" s="2" t="s">
        <v>1</v>
      </c>
    </row>
    <row r="2" spans="1:2">
      <c r="B2" s="2" t="s">
        <v>2</v>
      </c>
    </row>
    <row r="3" spans="1:2">
      <c r="A3" s="3" t="s">
        <v>330</v>
      </c>
    </row>
    <row r="4" spans="1:2">
      <c r="A4" s="4" t="s">
        <v>469</v>
      </c>
      <c r="B4"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36</v>
      </c>
    </row>
    <row r="4" spans="1:2">
      <c r="A4" s="4" t="s">
        <v>472</v>
      </c>
      <c r="B4" s="4" t="s">
        <v>473</v>
      </c>
    </row>
    <row r="5" spans="1:2">
      <c r="A5" s="4" t="s">
        <v>474</v>
      </c>
      <c r="B5" s="4" t="s">
        <v>475</v>
      </c>
    </row>
    <row r="6" spans="1:2">
      <c r="A6" s="4" t="s">
        <v>476</v>
      </c>
      <c r="B6" s="4" t="s">
        <v>477</v>
      </c>
    </row>
    <row r="7" spans="1:2">
      <c r="A7" s="4" t="s">
        <v>478</v>
      </c>
    </row>
    <row r="8" spans="1:2">
      <c r="A8" s="3" t="s">
        <v>336</v>
      </c>
    </row>
    <row r="9" spans="1:2">
      <c r="A9" s="4" t="s">
        <v>479</v>
      </c>
      <c r="B9" s="4" t="s">
        <v>480</v>
      </c>
    </row>
    <row r="10" spans="1:2">
      <c r="A10" s="4" t="s">
        <v>481</v>
      </c>
    </row>
    <row r="11" spans="1:2">
      <c r="A11" s="3" t="s">
        <v>336</v>
      </c>
    </row>
    <row r="12" spans="1:2">
      <c r="A12" s="4" t="s">
        <v>479</v>
      </c>
      <c r="B12"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39</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46</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496</v>
      </c>
    </row>
    <row r="4" spans="1:2">
      <c r="A4" s="4" t="s">
        <v>489</v>
      </c>
      <c r="B4" s="4" t="s">
        <v>490</v>
      </c>
    </row>
    <row r="5" spans="1:2">
      <c r="A5" s="4" t="s">
        <v>491</v>
      </c>
      <c r="B5" s="4" t="s">
        <v>492</v>
      </c>
    </row>
    <row r="6" spans="1:2">
      <c r="A6" s="4" t="s">
        <v>493</v>
      </c>
      <c r="B6" s="4" t="s">
        <v>494</v>
      </c>
    </row>
    <row r="7" spans="1:2">
      <c r="A7" s="4" t="s">
        <v>66</v>
      </c>
    </row>
    <row r="8" spans="1:2">
      <c r="A8" s="3" t="s">
        <v>496</v>
      </c>
    </row>
    <row r="9" spans="1:2">
      <c r="A9" s="4" t="s">
        <v>489</v>
      </c>
      <c r="B9" s="4" t="s">
        <v>497</v>
      </c>
    </row>
    <row r="10" spans="1:2">
      <c r="A10" s="4" t="s">
        <v>498</v>
      </c>
      <c r="B10" s="4" t="s">
        <v>499</v>
      </c>
    </row>
    <row r="11" spans="1:2">
      <c r="A11" s="4" t="s">
        <v>491</v>
      </c>
      <c r="B11" s="4" t="s">
        <v>500</v>
      </c>
    </row>
    <row r="12" spans="1:2">
      <c r="A12" s="4" t="s">
        <v>493</v>
      </c>
      <c r="B12" s="4" t="s">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502</v>
      </c>
      <c r="B1" s="2" t="s">
        <v>1</v>
      </c>
    </row>
    <row r="2" spans="1:2">
      <c r="B2" s="2" t="s">
        <v>2</v>
      </c>
    </row>
    <row r="3" spans="1:2">
      <c r="A3" s="3" t="s">
        <v>503</v>
      </c>
    </row>
    <row r="4" spans="1:2">
      <c r="A4" s="4" t="s">
        <v>504</v>
      </c>
      <c r="B4" s="4" t="s">
        <v>505</v>
      </c>
    </row>
    <row r="5" spans="1:2">
      <c r="A5" s="4" t="s">
        <v>506</v>
      </c>
      <c r="B5" s="4" t="s">
        <v>507</v>
      </c>
    </row>
    <row r="6" spans="1:2">
      <c r="A6" s="4" t="s">
        <v>508</v>
      </c>
      <c r="B6" s="4" t="s">
        <v>507</v>
      </c>
    </row>
    <row r="7" spans="1:2">
      <c r="A7" s="4" t="s">
        <v>509</v>
      </c>
    </row>
    <row r="8" spans="1:2">
      <c r="A8" s="3" t="s">
        <v>503</v>
      </c>
    </row>
    <row r="9" spans="1:2">
      <c r="A9" s="4" t="s">
        <v>510</v>
      </c>
      <c r="B9" s="4" t="s">
        <v>511</v>
      </c>
    </row>
    <row r="10" spans="1:2">
      <c r="A10" s="4" t="s">
        <v>512</v>
      </c>
    </row>
    <row r="11" spans="1:2">
      <c r="A11" s="3" t="s">
        <v>503</v>
      </c>
    </row>
    <row r="12" spans="1:2">
      <c r="A12" s="4" t="s">
        <v>513</v>
      </c>
      <c r="B12" s="4" t="s">
        <v>514</v>
      </c>
    </row>
    <row r="13" spans="1:2">
      <c r="A13" s="4" t="s">
        <v>515</v>
      </c>
    </row>
    <row r="14" spans="1:2">
      <c r="A14" s="3" t="s">
        <v>503</v>
      </c>
    </row>
    <row r="15" spans="1:2">
      <c r="A15" s="4" t="s">
        <v>513</v>
      </c>
      <c r="B15" s="4" t="s">
        <v>516</v>
      </c>
    </row>
    <row r="16" spans="1:2">
      <c r="A16" s="4" t="s">
        <v>517</v>
      </c>
    </row>
    <row r="17" spans="1:2">
      <c r="A17" s="3" t="s">
        <v>503</v>
      </c>
    </row>
    <row r="18" spans="1:2">
      <c r="A18" s="4" t="s">
        <v>510</v>
      </c>
      <c r="B18" s="4" t="s">
        <v>5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19</v>
      </c>
      <c r="B1" s="2" t="s">
        <v>1</v>
      </c>
    </row>
    <row r="2" spans="1:2">
      <c r="B2" s="2" t="s">
        <v>2</v>
      </c>
    </row>
    <row r="3" spans="1:2">
      <c r="A3" s="3" t="s">
        <v>358</v>
      </c>
    </row>
    <row r="4" spans="1:2">
      <c r="A4" s="4" t="s">
        <v>520</v>
      </c>
      <c r="B4" s="4" t="s">
        <v>521</v>
      </c>
    </row>
    <row r="5" spans="1:2">
      <c r="A5" s="4" t="s">
        <v>520</v>
      </c>
      <c r="B5"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523</v>
      </c>
      <c r="B1" s="2" t="s">
        <v>1</v>
      </c>
    </row>
    <row r="2" spans="1:2">
      <c r="B2" s="2" t="s">
        <v>2</v>
      </c>
    </row>
    <row r="3" spans="1:2">
      <c r="A3" s="3" t="s">
        <v>361</v>
      </c>
    </row>
    <row r="4" spans="1:2">
      <c r="A4" s="4" t="s">
        <v>524</v>
      </c>
      <c r="B4" s="4" t="s">
        <v>525</v>
      </c>
    </row>
    <row r="5" spans="1:2">
      <c r="A5" s="4" t="s">
        <v>526</v>
      </c>
      <c r="B5" s="4" t="s">
        <v>527</v>
      </c>
    </row>
    <row r="6" spans="1:2">
      <c r="A6" s="4" t="s">
        <v>526</v>
      </c>
      <c r="B6" s="4" t="s">
        <v>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29</v>
      </c>
      <c r="B1" s="2" t="s">
        <v>1</v>
      </c>
    </row>
    <row r="2" spans="1:2">
      <c r="B2" s="2" t="s">
        <v>2</v>
      </c>
    </row>
    <row r="3" spans="1:2">
      <c r="A3" s="3" t="s">
        <v>364</v>
      </c>
    </row>
    <row r="4" spans="1:2">
      <c r="A4" s="4" t="s">
        <v>530</v>
      </c>
      <c r="B4" s="4" t="s">
        <v>531</v>
      </c>
    </row>
    <row r="5" spans="1:2">
      <c r="A5" s="4" t="s">
        <v>532</v>
      </c>
      <c r="B5" s="4" t="s">
        <v>533</v>
      </c>
    </row>
    <row r="6" spans="1:2">
      <c r="A6" s="4" t="s">
        <v>534</v>
      </c>
      <c r="B6" s="4" t="s">
        <v>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195</v>
      </c>
      <c r="B1" s="2" t="s">
        <v>196</v>
      </c>
      <c r="D1" s="2" t="s">
        <v>1</v>
      </c>
    </row>
    <row r="2" spans="1:6">
      <c r="B2" s="2" t="s">
        <v>123</v>
      </c>
      <c r="C2" s="2" t="s">
        <v>197</v>
      </c>
      <c r="D2" s="2" t="s">
        <v>2</v>
      </c>
      <c r="E2" s="2" t="s">
        <v>76</v>
      </c>
      <c r="F2" s="2" t="s">
        <v>123</v>
      </c>
    </row>
    <row r="3" spans="1:6">
      <c r="A3" s="3" t="s">
        <v>198</v>
      </c>
    </row>
    <row r="4" spans="1:6">
      <c r="A4" s="4" t="s">
        <v>199</v>
      </c>
      <c r="B4" s="8" t="n">
        <v>0.375</v>
      </c>
      <c r="C4" s="8" t="n">
        <v>0.375</v>
      </c>
      <c r="D4" s="9" t="n">
        <v>1.91</v>
      </c>
      <c r="E4" s="7" t="n">
        <v>1.79</v>
      </c>
      <c r="F4" s="7" t="n">
        <v>1.65</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36</v>
      </c>
      <c r="B1" s="2" t="s">
        <v>1</v>
      </c>
    </row>
    <row r="2" spans="1:2">
      <c r="B2" s="2" t="s">
        <v>2</v>
      </c>
    </row>
    <row r="3" spans="1:2">
      <c r="A3" s="3" t="s">
        <v>368</v>
      </c>
    </row>
    <row r="4" spans="1:2">
      <c r="A4" s="4" t="s">
        <v>537</v>
      </c>
      <c r="B4" s="4" t="s">
        <v>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71</v>
      </c>
    </row>
    <row r="4" spans="1:2">
      <c r="A4" s="4" t="s">
        <v>540</v>
      </c>
      <c r="B4" s="4" t="s">
        <v>538</v>
      </c>
    </row>
    <row r="5" spans="1:2">
      <c r="A5" s="4" t="s">
        <v>66</v>
      </c>
    </row>
    <row r="6" spans="1:2">
      <c r="A6" s="3" t="s">
        <v>371</v>
      </c>
    </row>
    <row r="7" spans="1:2">
      <c r="A7" s="4" t="s">
        <v>540</v>
      </c>
      <c r="B7" s="4" t="s">
        <v>5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42</v>
      </c>
      <c r="B1" s="2" t="s">
        <v>1</v>
      </c>
    </row>
    <row r="2" spans="1:2">
      <c r="B2" s="2" t="s">
        <v>2</v>
      </c>
    </row>
    <row r="3" spans="1:2">
      <c r="A3" s="3" t="s">
        <v>375</v>
      </c>
    </row>
    <row r="4" spans="1:2">
      <c r="A4" s="4" t="s">
        <v>543</v>
      </c>
      <c r="B4" s="4" t="s">
        <v>544</v>
      </c>
    </row>
    <row r="5" spans="1:2">
      <c r="A5" s="4" t="s">
        <v>545</v>
      </c>
      <c r="B5" s="4" t="s">
        <v>5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47</v>
      </c>
      <c r="B1" s="2" t="s">
        <v>1</v>
      </c>
    </row>
    <row r="2" spans="1:2">
      <c r="B2" s="2" t="s">
        <v>2</v>
      </c>
    </row>
    <row r="3" spans="1:2">
      <c r="A3" s="3" t="s">
        <v>375</v>
      </c>
    </row>
    <row r="4" spans="1:2">
      <c r="A4" s="4" t="s">
        <v>548</v>
      </c>
      <c r="B4" s="4" t="s">
        <v>544</v>
      </c>
    </row>
    <row r="5" spans="1:2">
      <c r="A5" s="4" t="s">
        <v>545</v>
      </c>
      <c r="B5" s="4" t="s">
        <v>5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549</v>
      </c>
      <c r="B1" s="2" t="s">
        <v>1</v>
      </c>
    </row>
    <row r="2" spans="1:2">
      <c r="B2" s="2" t="s">
        <v>2</v>
      </c>
    </row>
    <row r="3" spans="1:2">
      <c r="A3" s="3" t="s">
        <v>496</v>
      </c>
    </row>
    <row r="4" spans="1:2">
      <c r="A4" s="4" t="s">
        <v>550</v>
      </c>
      <c r="B4" s="4" t="s">
        <v>551</v>
      </c>
    </row>
    <row r="5" spans="1:2">
      <c r="A5" s="4" t="s">
        <v>163</v>
      </c>
    </row>
    <row r="6" spans="1:2">
      <c r="A6" s="3" t="s">
        <v>496</v>
      </c>
    </row>
    <row r="7" spans="1:2">
      <c r="A7" s="4" t="s">
        <v>550</v>
      </c>
      <c r="B7" s="4" t="s">
        <v>5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53</v>
      </c>
      <c r="B1" s="2" t="s">
        <v>1</v>
      </c>
    </row>
    <row r="2" spans="1:2">
      <c r="B2" s="2" t="s">
        <v>2</v>
      </c>
    </row>
    <row r="3" spans="1:2">
      <c r="A3" s="3" t="s">
        <v>382</v>
      </c>
    </row>
    <row r="4" spans="1:2">
      <c r="A4" s="4" t="s">
        <v>554</v>
      </c>
      <c r="B4" s="4" t="s">
        <v>5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4" t="s">
        <v>554</v>
      </c>
      <c r="B3" s="4" t="s">
        <v>555</v>
      </c>
    </row>
    <row r="4" spans="1:2">
      <c r="A4" s="4" t="s">
        <v>66</v>
      </c>
    </row>
    <row r="5" spans="1:2">
      <c r="A5" s="4" t="s">
        <v>554</v>
      </c>
      <c r="B5" s="4" t="s">
        <v>5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9"/>
    <col customWidth="1" max="5" min="5" width="7"/>
    <col customWidth="1" max="6" min="6" width="8"/>
    <col customWidth="1" max="7" min="7" width="17"/>
    <col customWidth="1" max="8" min="8" width="7"/>
  </cols>
  <sheetData>
    <row r="1" spans="1:8">
      <c r="A1" s="1" t="s">
        <v>558</v>
      </c>
      <c r="B1" s="2" t="s">
        <v>559</v>
      </c>
      <c r="C1" s="2" t="s">
        <v>560</v>
      </c>
      <c r="D1" s="2" t="s">
        <v>561</v>
      </c>
      <c r="E1" s="2" t="s">
        <v>160</v>
      </c>
      <c r="F1" s="2" t="s">
        <v>562</v>
      </c>
      <c r="G1" s="2" t="s">
        <v>563</v>
      </c>
      <c r="H1" s="2" t="s">
        <v>564</v>
      </c>
    </row>
    <row r="2" spans="1:8">
      <c r="A2" s="3" t="s">
        <v>565</v>
      </c>
    </row>
    <row r="3" spans="1:8">
      <c r="A3" s="4" t="s">
        <v>566</v>
      </c>
      <c r="D3" s="6" t="n">
        <v>13475795</v>
      </c>
    </row>
    <row r="4" spans="1:8">
      <c r="A4" s="4" t="s">
        <v>567</v>
      </c>
    </row>
    <row r="5" spans="1:8">
      <c r="A5" s="3" t="s">
        <v>565</v>
      </c>
    </row>
    <row r="6" spans="1:8">
      <c r="A6" s="4" t="s">
        <v>568</v>
      </c>
      <c r="B6" s="6" t="n">
        <v>112</v>
      </c>
      <c r="C6" s="6" t="n">
        <v>4</v>
      </c>
    </row>
    <row r="7" spans="1:8">
      <c r="A7" s="4" t="s">
        <v>566</v>
      </c>
      <c r="D7" s="6" t="n">
        <v>13475795</v>
      </c>
    </row>
    <row r="8" spans="1:8">
      <c r="A8" s="4" t="s">
        <v>569</v>
      </c>
      <c r="H8" s="6" t="n">
        <v>451</v>
      </c>
    </row>
    <row r="9" spans="1:8">
      <c r="A9" s="4" t="s">
        <v>570</v>
      </c>
      <c r="E9" s="4" t="s">
        <v>571</v>
      </c>
    </row>
    <row r="10" spans="1:8">
      <c r="A10" s="4" t="s">
        <v>572</v>
      </c>
      <c r="E10" s="4" t="s">
        <v>573</v>
      </c>
    </row>
    <row r="11" spans="1:8">
      <c r="A11" s="4" t="s">
        <v>574</v>
      </c>
    </row>
    <row r="12" spans="1:8">
      <c r="A12" s="3" t="s">
        <v>565</v>
      </c>
    </row>
    <row r="13" spans="1:8">
      <c r="A13" s="4" t="s">
        <v>575</v>
      </c>
      <c r="B13" s="6" t="n">
        <v>1</v>
      </c>
    </row>
    <row r="14" spans="1:8">
      <c r="A14" s="4" t="s">
        <v>570</v>
      </c>
      <c r="E14" s="4" t="s">
        <v>576</v>
      </c>
    </row>
    <row r="15" spans="1:8">
      <c r="A15" s="4" t="s">
        <v>577</v>
      </c>
      <c r="B15" s="6" t="n">
        <v>200</v>
      </c>
    </row>
    <row r="16" spans="1:8">
      <c r="A16" s="4" t="s">
        <v>578</v>
      </c>
    </row>
    <row r="17" spans="1:8">
      <c r="A17" s="3" t="s">
        <v>565</v>
      </c>
    </row>
    <row r="18" spans="1:8">
      <c r="A18" s="4" t="s">
        <v>579</v>
      </c>
      <c r="F18" s="6" t="n">
        <v>2</v>
      </c>
    </row>
    <row r="19" spans="1:8">
      <c r="A19" s="4" t="s">
        <v>566</v>
      </c>
      <c r="D19" s="6" t="n">
        <v>846000</v>
      </c>
    </row>
    <row r="20" spans="1:8">
      <c r="A20" s="4" t="s">
        <v>580</v>
      </c>
    </row>
    <row r="21" spans="1:8">
      <c r="A21" s="3" t="s">
        <v>565</v>
      </c>
    </row>
    <row r="22" spans="1:8">
      <c r="A22" s="4" t="s">
        <v>579</v>
      </c>
      <c r="F22" s="6" t="n">
        <v>6</v>
      </c>
    </row>
    <row r="23" spans="1:8">
      <c r="A23" s="4" t="s">
        <v>566</v>
      </c>
      <c r="D23" s="6" t="n">
        <v>2291000</v>
      </c>
    </row>
    <row r="24" spans="1:8">
      <c r="A24" s="4" t="s">
        <v>581</v>
      </c>
    </row>
    <row r="25" spans="1:8">
      <c r="A25" s="3" t="s">
        <v>565</v>
      </c>
    </row>
    <row r="26" spans="1:8">
      <c r="A26" s="4" t="s">
        <v>579</v>
      </c>
      <c r="F26" s="6" t="n">
        <v>1</v>
      </c>
    </row>
    <row r="27" spans="1:8">
      <c r="A27" s="4" t="s">
        <v>582</v>
      </c>
      <c r="G27" s="6" t="n">
        <v>237</v>
      </c>
    </row>
    <row r="28" spans="1:8">
      <c r="A28" s="4" t="s">
        <v>583</v>
      </c>
    </row>
    <row r="29" spans="1:8">
      <c r="A29" s="3" t="s">
        <v>565</v>
      </c>
    </row>
    <row r="30" spans="1:8">
      <c r="A30" s="4" t="s">
        <v>584</v>
      </c>
      <c r="G30" s="6" t="n">
        <v>5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17"/>
    <col customWidth="1" max="6" min="6" width="14"/>
    <col customWidth="1" max="7" min="7" width="15"/>
    <col customWidth="1" max="8" min="8" width="34"/>
    <col customWidth="1" max="9" min="9" width="21"/>
    <col customWidth="1" max="10" min="10" width="14"/>
  </cols>
  <sheetData>
    <row r="1" spans="1:10">
      <c r="A1" s="1" t="s">
        <v>585</v>
      </c>
      <c r="B1" s="2" t="s">
        <v>586</v>
      </c>
      <c r="C1" s="2" t="s">
        <v>1</v>
      </c>
    </row>
    <row r="2" spans="1:10">
      <c r="B2" s="2" t="s">
        <v>587</v>
      </c>
      <c r="C2" s="2" t="s">
        <v>588</v>
      </c>
      <c r="D2" s="2" t="s">
        <v>589</v>
      </c>
      <c r="E2" s="2" t="s">
        <v>590</v>
      </c>
      <c r="F2" s="2" t="s">
        <v>2</v>
      </c>
      <c r="G2" s="2" t="s">
        <v>591</v>
      </c>
      <c r="H2" s="2" t="s">
        <v>592</v>
      </c>
      <c r="I2" s="2" t="s">
        <v>593</v>
      </c>
      <c r="J2" s="2" t="s">
        <v>76</v>
      </c>
    </row>
    <row r="3" spans="1:10">
      <c r="A3" s="3" t="s">
        <v>565</v>
      </c>
    </row>
    <row r="4" spans="1:10">
      <c r="A4" s="4" t="s">
        <v>594</v>
      </c>
      <c r="B4" s="4" t="s">
        <v>595</v>
      </c>
    </row>
    <row r="5" spans="1:10">
      <c r="A5" s="4" t="s">
        <v>596</v>
      </c>
      <c r="B5" s="4" t="s">
        <v>597</v>
      </c>
    </row>
    <row r="6" spans="1:10">
      <c r="A6" s="4" t="s">
        <v>598</v>
      </c>
      <c r="F6" s="4" t="s">
        <v>599</v>
      </c>
      <c r="J6" s="4" t="s">
        <v>600</v>
      </c>
    </row>
    <row r="7" spans="1:10">
      <c r="A7" s="4" t="s">
        <v>601</v>
      </c>
    </row>
    <row r="8" spans="1:10">
      <c r="A8" s="3" t="s">
        <v>565</v>
      </c>
    </row>
    <row r="9" spans="1:10">
      <c r="A9" s="4" t="s">
        <v>602</v>
      </c>
      <c r="C9" s="4" t="s">
        <v>603</v>
      </c>
    </row>
    <row r="10" spans="1:10">
      <c r="A10" s="4" t="s">
        <v>604</v>
      </c>
    </row>
    <row r="11" spans="1:10">
      <c r="A11" s="3" t="s">
        <v>565</v>
      </c>
    </row>
    <row r="12" spans="1:10">
      <c r="A12" s="4" t="s">
        <v>605</v>
      </c>
      <c r="F12" s="4" t="s">
        <v>606</v>
      </c>
    </row>
    <row r="13" spans="1:10">
      <c r="A13" s="4" t="s">
        <v>607</v>
      </c>
    </row>
    <row r="14" spans="1:10">
      <c r="A14" s="3" t="s">
        <v>565</v>
      </c>
    </row>
    <row r="15" spans="1:10">
      <c r="A15" s="4" t="s">
        <v>605</v>
      </c>
      <c r="F15" s="4" t="s">
        <v>608</v>
      </c>
    </row>
    <row r="16" spans="1:10">
      <c r="A16" s="4" t="s">
        <v>609</v>
      </c>
    </row>
    <row r="17" spans="1:10">
      <c r="A17" s="3" t="s">
        <v>565</v>
      </c>
    </row>
    <row r="18" spans="1:10">
      <c r="A18" s="4" t="s">
        <v>605</v>
      </c>
      <c r="F18" s="4" t="s">
        <v>610</v>
      </c>
      <c r="J18" s="4" t="s">
        <v>611</v>
      </c>
    </row>
    <row r="19" spans="1:10">
      <c r="A19" s="4" t="s">
        <v>612</v>
      </c>
    </row>
    <row r="20" spans="1:10">
      <c r="A20" s="3" t="s">
        <v>565</v>
      </c>
    </row>
    <row r="21" spans="1:10">
      <c r="A21" s="4" t="s">
        <v>605</v>
      </c>
      <c r="C21" s="4" t="s">
        <v>613</v>
      </c>
    </row>
    <row r="22" spans="1:10">
      <c r="A22" s="4" t="s">
        <v>614</v>
      </c>
    </row>
    <row r="23" spans="1:10">
      <c r="A23" s="3" t="s">
        <v>565</v>
      </c>
    </row>
    <row r="24" spans="1:10">
      <c r="A24" s="4" t="s">
        <v>615</v>
      </c>
      <c r="C24" s="6" t="n">
        <v>1</v>
      </c>
      <c r="D24" s="6" t="n">
        <v>8</v>
      </c>
    </row>
    <row r="25" spans="1:10">
      <c r="A25" s="4" t="s">
        <v>616</v>
      </c>
      <c r="I25" s="6" t="n">
        <v>1</v>
      </c>
    </row>
    <row r="26" spans="1:10">
      <c r="A26" s="4" t="s">
        <v>617</v>
      </c>
    </row>
    <row r="27" spans="1:10">
      <c r="A27" s="3" t="s">
        <v>565</v>
      </c>
    </row>
    <row r="28" spans="1:10">
      <c r="A28" s="4" t="s">
        <v>615</v>
      </c>
      <c r="H28" s="6" t="n">
        <v>3</v>
      </c>
      <c r="I28" s="6" t="n">
        <v>2</v>
      </c>
    </row>
    <row r="29" spans="1:10">
      <c r="A29" s="4" t="s">
        <v>618</v>
      </c>
      <c r="G29" s="6" t="n">
        <v>61</v>
      </c>
    </row>
    <row r="30" spans="1:10">
      <c r="A30" s="4" t="s">
        <v>619</v>
      </c>
    </row>
    <row r="31" spans="1:10">
      <c r="A31" s="3" t="s">
        <v>565</v>
      </c>
    </row>
    <row r="32" spans="1:10">
      <c r="A32" s="4" t="s">
        <v>620</v>
      </c>
      <c r="H32" s="6" t="n">
        <v>2</v>
      </c>
    </row>
    <row r="33" spans="1:10">
      <c r="A33" s="4" t="s">
        <v>621</v>
      </c>
    </row>
    <row r="34" spans="1:10">
      <c r="A34" s="3" t="s">
        <v>565</v>
      </c>
    </row>
    <row r="35" spans="1:10">
      <c r="A35" s="4" t="s">
        <v>615</v>
      </c>
      <c r="C35" s="6" t="n">
        <v>112</v>
      </c>
      <c r="D35" s="6" t="n">
        <v>4</v>
      </c>
    </row>
    <row r="36" spans="1:10">
      <c r="A36" s="4" t="s">
        <v>622</v>
      </c>
    </row>
    <row r="37" spans="1:10">
      <c r="A37" s="3" t="s">
        <v>565</v>
      </c>
    </row>
    <row r="38" spans="1:10">
      <c r="A38" s="4" t="s">
        <v>615</v>
      </c>
      <c r="D38" s="6" t="n">
        <v>1</v>
      </c>
    </row>
    <row r="39" spans="1:10">
      <c r="A39" s="4" t="s">
        <v>623</v>
      </c>
    </row>
    <row r="40" spans="1:10">
      <c r="A40" s="3" t="s">
        <v>565</v>
      </c>
    </row>
    <row r="41" spans="1:10">
      <c r="A41" s="4" t="s">
        <v>615</v>
      </c>
      <c r="D41" s="6" t="n">
        <v>2</v>
      </c>
    </row>
    <row r="42" spans="1:10">
      <c r="A42" s="4" t="s">
        <v>624</v>
      </c>
    </row>
    <row r="43" spans="1:10">
      <c r="A43" s="3" t="s">
        <v>565</v>
      </c>
    </row>
    <row r="44" spans="1:10">
      <c r="A44" s="4" t="s">
        <v>625</v>
      </c>
      <c r="I44" s="6" t="n">
        <v>5</v>
      </c>
    </row>
    <row r="45" spans="1:10">
      <c r="A45" s="4" t="s">
        <v>626</v>
      </c>
    </row>
    <row r="46" spans="1:10">
      <c r="A46" s="3" t="s">
        <v>565</v>
      </c>
    </row>
    <row r="47" spans="1:10">
      <c r="A47" s="4" t="s">
        <v>627</v>
      </c>
      <c r="C47" s="4" t="s">
        <v>628</v>
      </c>
    </row>
    <row r="48" spans="1:10">
      <c r="A48" s="4" t="s">
        <v>629</v>
      </c>
    </row>
    <row r="49" spans="1:10">
      <c r="A49" s="3" t="s">
        <v>565</v>
      </c>
    </row>
    <row r="50" spans="1:10">
      <c r="A50" s="4" t="s">
        <v>615</v>
      </c>
      <c r="D50" s="6" t="n">
        <v>1</v>
      </c>
    </row>
    <row r="51" spans="1:10">
      <c r="A51" s="4" t="s">
        <v>630</v>
      </c>
    </row>
    <row r="52" spans="1:10">
      <c r="A52" s="3" t="s">
        <v>565</v>
      </c>
    </row>
    <row r="53" spans="1:10">
      <c r="A53" s="4" t="s">
        <v>631</v>
      </c>
      <c r="E53" s="6" t="n">
        <v>394340</v>
      </c>
    </row>
  </sheetData>
  <mergeCells count="2">
    <mergeCell ref="A1:A2"/>
    <mergeCell ref="D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633</v>
      </c>
    </row>
    <row r="3" spans="1:2">
      <c r="A3" s="3" t="s">
        <v>315</v>
      </c>
    </row>
    <row r="4" spans="1:2">
      <c r="A4" s="4" t="s">
        <v>634</v>
      </c>
      <c r="B4" s="5" t="n">
        <v>710557</v>
      </c>
    </row>
    <row r="5" spans="1:2">
      <c r="A5" s="4" t="s">
        <v>635</v>
      </c>
      <c r="B5" s="6" t="n">
        <v>115915</v>
      </c>
    </row>
    <row r="6" spans="1:2">
      <c r="A6" s="4" t="s">
        <v>636</v>
      </c>
      <c r="B6" s="5" t="n">
        <v>8264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76</v>
      </c>
      <c r="D2" s="2" t="s">
        <v>123</v>
      </c>
    </row>
    <row r="3" spans="1:4">
      <c r="A3" s="3" t="s">
        <v>201</v>
      </c>
    </row>
    <row r="4" spans="1:4">
      <c r="A4" s="4" t="s">
        <v>170</v>
      </c>
      <c r="B4" s="5" t="n">
        <v>215229</v>
      </c>
      <c r="C4" s="5" t="n">
        <v>277926</v>
      </c>
      <c r="D4" s="5" t="n">
        <v>180615</v>
      </c>
    </row>
    <row r="5" spans="1:4">
      <c r="A5" s="3" t="s">
        <v>202</v>
      </c>
    </row>
    <row r="6" spans="1:4">
      <c r="A6" s="4" t="s">
        <v>203</v>
      </c>
      <c r="B6" s="6" t="n">
        <v>268045</v>
      </c>
      <c r="C6" s="6" t="n">
        <v>249882</v>
      </c>
      <c r="D6" s="6" t="n">
        <v>241862</v>
      </c>
    </row>
    <row r="7" spans="1:4">
      <c r="A7" s="4" t="s">
        <v>204</v>
      </c>
      <c r="B7" s="6" t="n">
        <v>5085</v>
      </c>
      <c r="C7" s="6" t="n">
        <v>4400</v>
      </c>
      <c r="D7" s="6" t="n">
        <v>4024</v>
      </c>
    </row>
    <row r="8" spans="1:4">
      <c r="A8" s="4" t="s">
        <v>205</v>
      </c>
      <c r="B8" s="6" t="n">
        <v>-3433</v>
      </c>
      <c r="C8" s="6" t="n">
        <v>5685</v>
      </c>
      <c r="D8" s="6" t="n">
        <v>3269</v>
      </c>
    </row>
    <row r="9" spans="1:4">
      <c r="A9" s="4" t="s">
        <v>206</v>
      </c>
      <c r="B9" s="6" t="n">
        <v>27007</v>
      </c>
      <c r="C9" s="6" t="n">
        <v>27932</v>
      </c>
      <c r="D9" s="6" t="n">
        <v>19046</v>
      </c>
    </row>
    <row r="10" spans="1:4">
      <c r="A10" s="4" t="s">
        <v>207</v>
      </c>
      <c r="B10" s="6" t="n">
        <v>1427</v>
      </c>
      <c r="C10" s="6" t="n">
        <v>1084</v>
      </c>
      <c r="D10" s="6" t="n">
        <v>3247</v>
      </c>
    </row>
    <row r="11" spans="1:4">
      <c r="A11" s="4" t="s">
        <v>208</v>
      </c>
      <c r="B11" s="6" t="n">
        <v>-9206</v>
      </c>
      <c r="C11" s="6" t="n">
        <v>-9748</v>
      </c>
      <c r="D11" s="6" t="n">
        <v>-8528</v>
      </c>
    </row>
    <row r="12" spans="1:4">
      <c r="A12" s="4" t="s">
        <v>139</v>
      </c>
      <c r="B12" s="6" t="n">
        <v>-36802</v>
      </c>
      <c r="C12" s="6" t="n">
        <v>-142926</v>
      </c>
      <c r="D12" s="6" t="n">
        <v>-39507</v>
      </c>
    </row>
    <row r="13" spans="1:4">
      <c r="A13" s="4" t="s">
        <v>209</v>
      </c>
      <c r="B13" s="6" t="n">
        <v>-19190</v>
      </c>
      <c r="C13" s="6" t="n">
        <v>-18429</v>
      </c>
      <c r="D13" s="6" t="n">
        <v>-16767</v>
      </c>
    </row>
    <row r="14" spans="1:4">
      <c r="A14" s="4" t="s">
        <v>210</v>
      </c>
      <c r="B14" s="6" t="n">
        <v>-72023</v>
      </c>
      <c r="C14" s="6" t="n">
        <v>-26976</v>
      </c>
      <c r="D14" s="6" t="n">
        <v>-33275</v>
      </c>
    </row>
    <row r="15" spans="1:4">
      <c r="A15" s="4" t="s">
        <v>211</v>
      </c>
      <c r="B15" s="6" t="n">
        <v>683</v>
      </c>
    </row>
    <row r="16" spans="1:4">
      <c r="A16" s="4" t="s">
        <v>137</v>
      </c>
      <c r="B16" s="6" t="n">
        <v>0</v>
      </c>
      <c r="C16" s="6" t="n">
        <v>12623</v>
      </c>
      <c r="D16" s="6" t="n">
        <v>5312</v>
      </c>
    </row>
    <row r="17" spans="1:4">
      <c r="A17" s="4" t="s">
        <v>212</v>
      </c>
      <c r="B17" s="6" t="n">
        <v>0</v>
      </c>
      <c r="C17" s="6" t="n">
        <v>-11825</v>
      </c>
      <c r="D17" s="6" t="n">
        <v>-449</v>
      </c>
    </row>
    <row r="18" spans="1:4">
      <c r="A18" s="4" t="s">
        <v>213</v>
      </c>
      <c r="B18" s="6" t="n">
        <v>-14476</v>
      </c>
      <c r="C18" s="6" t="n">
        <v>-7930</v>
      </c>
      <c r="D18" s="6" t="n">
        <v>-17732</v>
      </c>
    </row>
    <row r="19" spans="1:4">
      <c r="A19" s="4" t="s">
        <v>214</v>
      </c>
      <c r="B19" s="6" t="n">
        <v>24175</v>
      </c>
      <c r="C19" s="6" t="n">
        <v>48345</v>
      </c>
      <c r="D19" s="6" t="n">
        <v>5895</v>
      </c>
    </row>
    <row r="20" spans="1:4">
      <c r="A20" s="4" t="s">
        <v>215</v>
      </c>
      <c r="B20" s="6" t="n">
        <v>386521</v>
      </c>
      <c r="C20" s="6" t="n">
        <v>410043</v>
      </c>
      <c r="D20" s="6" t="n">
        <v>347012</v>
      </c>
    </row>
    <row r="21" spans="1:4">
      <c r="A21" s="3" t="s">
        <v>216</v>
      </c>
    </row>
    <row r="22" spans="1:4">
      <c r="A22" s="4" t="s">
        <v>217</v>
      </c>
      <c r="B22" s="6" t="n">
        <v>-845464</v>
      </c>
      <c r="C22" s="6" t="n">
        <v>-489236</v>
      </c>
      <c r="D22" s="6" t="n">
        <v>-397440</v>
      </c>
    </row>
    <row r="23" spans="1:4">
      <c r="A23" s="4" t="s">
        <v>218</v>
      </c>
      <c r="B23" s="6" t="n">
        <v>-173291</v>
      </c>
      <c r="C23" s="6" t="n">
        <v>-311299</v>
      </c>
      <c r="D23" s="6" t="n">
        <v>-19829</v>
      </c>
    </row>
    <row r="24" spans="1:4">
      <c r="A24" s="4" t="s">
        <v>219</v>
      </c>
      <c r="B24" s="6" t="n">
        <v>-186258</v>
      </c>
      <c r="C24" s="6" t="n">
        <v>-257340</v>
      </c>
      <c r="D24" s="6" t="n">
        <v>0</v>
      </c>
    </row>
    <row r="25" spans="1:4">
      <c r="A25" s="4" t="s">
        <v>220</v>
      </c>
      <c r="B25" s="6" t="n">
        <v>-147687</v>
      </c>
      <c r="C25" s="6" t="n">
        <v>-166440</v>
      </c>
      <c r="D25" s="6" t="n">
        <v>-88425</v>
      </c>
    </row>
    <row r="26" spans="1:4">
      <c r="A26" s="4" t="s">
        <v>221</v>
      </c>
      <c r="B26" s="6" t="n">
        <v>124421</v>
      </c>
      <c r="C26" s="6" t="n">
        <v>364300</v>
      </c>
      <c r="D26" s="6" t="n">
        <v>182492</v>
      </c>
    </row>
    <row r="27" spans="1:4">
      <c r="A27" s="4" t="s">
        <v>222</v>
      </c>
      <c r="B27" s="6" t="n">
        <v>0</v>
      </c>
      <c r="C27" s="6" t="n">
        <v>36000</v>
      </c>
    </row>
    <row r="28" spans="1:4">
      <c r="A28" s="4" t="s">
        <v>222</v>
      </c>
      <c r="D28" s="6" t="n">
        <v>-35900</v>
      </c>
    </row>
    <row r="29" spans="1:4">
      <c r="A29" s="4" t="s">
        <v>223</v>
      </c>
      <c r="B29" s="6" t="n">
        <v>0</v>
      </c>
      <c r="C29" s="6" t="n">
        <v>15100</v>
      </c>
      <c r="D29" s="6" t="n">
        <v>0</v>
      </c>
    </row>
    <row r="30" spans="1:4">
      <c r="A30" s="4" t="s">
        <v>224</v>
      </c>
      <c r="B30" s="6" t="n">
        <v>-1228279</v>
      </c>
      <c r="C30" s="6" t="n">
        <v>-808915</v>
      </c>
      <c r="D30" s="6" t="n">
        <v>-359102</v>
      </c>
    </row>
    <row r="31" spans="1:4">
      <c r="A31" s="3" t="s">
        <v>225</v>
      </c>
    </row>
    <row r="32" spans="1:4">
      <c r="A32" s="4" t="s">
        <v>226</v>
      </c>
      <c r="B32" s="6" t="n">
        <v>353722</v>
      </c>
      <c r="C32" s="6" t="n">
        <v>130693</v>
      </c>
      <c r="D32" s="6" t="n">
        <v>326058</v>
      </c>
    </row>
    <row r="33" spans="1:4">
      <c r="A33" s="4" t="s">
        <v>227</v>
      </c>
      <c r="B33" s="6" t="n">
        <v>0</v>
      </c>
      <c r="C33" s="6" t="n">
        <v>0</v>
      </c>
      <c r="D33" s="6" t="n">
        <v>-200000</v>
      </c>
    </row>
    <row r="34" spans="1:4">
      <c r="A34" s="4" t="s">
        <v>228</v>
      </c>
      <c r="B34" s="6" t="n">
        <v>499390</v>
      </c>
      <c r="C34" s="6" t="n">
        <v>648537</v>
      </c>
      <c r="D34" s="6" t="n">
        <v>674447</v>
      </c>
    </row>
    <row r="35" spans="1:4">
      <c r="A35" s="4" t="s">
        <v>229</v>
      </c>
      <c r="B35" s="6" t="n">
        <v>0</v>
      </c>
      <c r="C35" s="6" t="n">
        <v>-261823</v>
      </c>
      <c r="D35" s="6" t="n">
        <v>-519024</v>
      </c>
    </row>
    <row r="36" spans="1:4">
      <c r="A36" s="4" t="s">
        <v>230</v>
      </c>
      <c r="B36" s="6" t="n">
        <v>1110000</v>
      </c>
      <c r="C36" s="6" t="n">
        <v>765000</v>
      </c>
      <c r="D36" s="6" t="n">
        <v>270000</v>
      </c>
    </row>
    <row r="37" spans="1:4">
      <c r="A37" s="4" t="s">
        <v>231</v>
      </c>
      <c r="B37" s="6" t="n">
        <v>-910000</v>
      </c>
      <c r="C37" s="6" t="n">
        <v>-690000</v>
      </c>
      <c r="D37" s="6" t="n">
        <v>-270000</v>
      </c>
    </row>
    <row r="38" spans="1:4">
      <c r="A38" s="4" t="s">
        <v>232</v>
      </c>
      <c r="B38" s="6" t="n">
        <v>0</v>
      </c>
      <c r="C38" s="6" t="n">
        <v>120000</v>
      </c>
      <c r="D38" s="6" t="n">
        <v>0</v>
      </c>
    </row>
    <row r="39" spans="1:4">
      <c r="A39" s="4" t="s">
        <v>233</v>
      </c>
      <c r="B39" s="6" t="n">
        <v>-76309</v>
      </c>
      <c r="C39" s="6" t="n">
        <v>-3584</v>
      </c>
      <c r="D39" s="6" t="n">
        <v>-130371</v>
      </c>
    </row>
    <row r="40" spans="1:4">
      <c r="A40" s="4" t="s">
        <v>234</v>
      </c>
      <c r="B40" s="6" t="n">
        <v>-6678</v>
      </c>
      <c r="C40" s="6" t="n">
        <v>-6262</v>
      </c>
      <c r="D40" s="6" t="n">
        <v>-11500</v>
      </c>
    </row>
    <row r="41" spans="1:4">
      <c r="A41" s="4" t="s">
        <v>235</v>
      </c>
      <c r="B41" s="6" t="n">
        <v>-14556</v>
      </c>
      <c r="C41" s="6" t="n">
        <v>-16553</v>
      </c>
      <c r="D41" s="6" t="n">
        <v>-12986</v>
      </c>
    </row>
    <row r="42" spans="1:4">
      <c r="A42" s="4" t="s">
        <v>236</v>
      </c>
      <c r="B42" s="6" t="n">
        <v>703</v>
      </c>
      <c r="C42" s="6" t="n">
        <v>41</v>
      </c>
      <c r="D42" s="6" t="n">
        <v>12179</v>
      </c>
    </row>
    <row r="43" spans="1:4">
      <c r="A43" s="4" t="s">
        <v>237</v>
      </c>
      <c r="B43" s="6" t="n">
        <v>0</v>
      </c>
      <c r="C43" s="6" t="n">
        <v>8273</v>
      </c>
      <c r="D43" s="6" t="n">
        <v>54604</v>
      </c>
    </row>
    <row r="44" spans="1:4">
      <c r="A44" s="4" t="s">
        <v>185</v>
      </c>
      <c r="B44" s="6" t="n">
        <v>-12952</v>
      </c>
      <c r="C44" s="6" t="n">
        <v>-11803</v>
      </c>
      <c r="D44" s="6" t="n">
        <v>-16542</v>
      </c>
    </row>
    <row r="45" spans="1:4">
      <c r="A45" s="4" t="s">
        <v>238</v>
      </c>
      <c r="B45" s="6" t="n">
        <v>-196252</v>
      </c>
      <c r="C45" s="6" t="n">
        <v>-179411</v>
      </c>
      <c r="D45" s="6" t="n">
        <v>-340697</v>
      </c>
    </row>
    <row r="46" spans="1:4">
      <c r="A46" s="4" t="s">
        <v>239</v>
      </c>
      <c r="B46" s="6" t="n">
        <v>0</v>
      </c>
      <c r="C46" s="6" t="n">
        <v>0</v>
      </c>
      <c r="D46" s="6" t="n">
        <v>-7409</v>
      </c>
    </row>
    <row r="47" spans="1:4">
      <c r="A47" s="4" t="s">
        <v>240</v>
      </c>
      <c r="B47" s="6" t="n">
        <v>747068</v>
      </c>
      <c r="C47" s="6" t="n">
        <v>503108</v>
      </c>
      <c r="D47" s="6" t="n">
        <v>-171241</v>
      </c>
    </row>
    <row r="48" spans="1:4">
      <c r="A48" s="4" t="s">
        <v>241</v>
      </c>
      <c r="B48" s="6" t="n">
        <v>-94690</v>
      </c>
      <c r="C48" s="6" t="n">
        <v>104236</v>
      </c>
      <c r="D48" s="6" t="n">
        <v>-183331</v>
      </c>
    </row>
    <row r="49" spans="1:4">
      <c r="A49" s="4" t="s">
        <v>242</v>
      </c>
      <c r="B49" s="6" t="n">
        <v>171034</v>
      </c>
      <c r="C49" s="6" t="n">
        <v>66798</v>
      </c>
      <c r="D49" s="6" t="n">
        <v>250129</v>
      </c>
    </row>
    <row r="50" spans="1:4">
      <c r="A50" s="4" t="s">
        <v>243</v>
      </c>
      <c r="B50" s="5" t="n">
        <v>76344</v>
      </c>
      <c r="C50" s="5" t="n">
        <v>171034</v>
      </c>
      <c r="D50" s="5" t="n">
        <v>667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45"/>
    <col customWidth="1" max="3" min="3" width="72"/>
    <col customWidth="1" max="4" min="4" width="65"/>
    <col customWidth="1" max="5" min="5" width="21"/>
    <col customWidth="1" max="6" min="6" width="22"/>
    <col customWidth="1" max="7" min="7" width="22"/>
    <col customWidth="1" max="8" min="8" width="14"/>
    <col customWidth="1" max="9" min="9" width="34"/>
    <col customWidth="1" max="10" min="10" width="21"/>
    <col customWidth="1" max="11" min="11" width="33"/>
  </cols>
  <sheetData>
    <row r="1" spans="1:11">
      <c r="A1" s="1" t="s">
        <v>637</v>
      </c>
      <c r="B1" s="2" t="s">
        <v>196</v>
      </c>
      <c r="C1" s="2" t="s">
        <v>1</v>
      </c>
    </row>
    <row r="2" spans="1:11">
      <c r="B2" s="2" t="s">
        <v>638</v>
      </c>
      <c r="C2" s="2" t="s">
        <v>639</v>
      </c>
      <c r="D2" s="2" t="s">
        <v>640</v>
      </c>
      <c r="E2" s="2" t="s">
        <v>641</v>
      </c>
      <c r="F2" s="2" t="s">
        <v>588</v>
      </c>
      <c r="G2" s="2" t="s">
        <v>589</v>
      </c>
      <c r="H2" s="2" t="s">
        <v>2</v>
      </c>
      <c r="I2" s="2" t="s">
        <v>592</v>
      </c>
      <c r="J2" s="2" t="s">
        <v>593</v>
      </c>
      <c r="K2" s="2" t="s">
        <v>642</v>
      </c>
    </row>
    <row r="3" spans="1:11">
      <c r="A3" s="3" t="s">
        <v>643</v>
      </c>
    </row>
    <row r="4" spans="1:11">
      <c r="A4" s="4" t="s">
        <v>644</v>
      </c>
      <c r="C4" s="6" t="n">
        <v>4</v>
      </c>
      <c r="D4" s="6" t="n">
        <v>3</v>
      </c>
    </row>
    <row r="5" spans="1:11">
      <c r="A5" s="4" t="s">
        <v>645</v>
      </c>
      <c r="B5" s="5" t="n">
        <v>676700000</v>
      </c>
      <c r="C5" s="5" t="n">
        <v>676700000</v>
      </c>
      <c r="D5" s="5" t="n">
        <v>615400000</v>
      </c>
    </row>
    <row r="6" spans="1:11">
      <c r="A6" s="4" t="s">
        <v>646</v>
      </c>
      <c r="B6" s="6" t="n">
        <v>40100000</v>
      </c>
      <c r="C6" s="6" t="n">
        <v>40100000</v>
      </c>
      <c r="D6" s="6" t="n">
        <v>45100000</v>
      </c>
    </row>
    <row r="7" spans="1:11">
      <c r="A7" s="4" t="s">
        <v>647</v>
      </c>
      <c r="B7" s="6" t="n">
        <v>195431000</v>
      </c>
      <c r="C7" s="6" t="n">
        <v>195431000</v>
      </c>
      <c r="D7" s="6" t="n">
        <v>192363000</v>
      </c>
    </row>
    <row r="8" spans="1:11">
      <c r="A8" s="4" t="s">
        <v>648</v>
      </c>
      <c r="C8" s="6" t="n">
        <v>826472000</v>
      </c>
    </row>
    <row r="9" spans="1:11">
      <c r="A9" s="4" t="s">
        <v>649</v>
      </c>
      <c r="C9" s="6" t="n">
        <v>7615000</v>
      </c>
    </row>
    <row r="10" spans="1:11">
      <c r="A10" s="4" t="s">
        <v>650</v>
      </c>
      <c r="K10" s="6" t="n">
        <v>4</v>
      </c>
    </row>
    <row r="11" spans="1:11">
      <c r="A11" s="4" t="s">
        <v>651</v>
      </c>
      <c r="H11" s="4" t="s">
        <v>652</v>
      </c>
    </row>
    <row r="12" spans="1:11">
      <c r="A12" s="4" t="s">
        <v>653</v>
      </c>
      <c r="B12" s="6" t="n">
        <v>96348000</v>
      </c>
      <c r="C12" s="6" t="n">
        <v>96348000</v>
      </c>
      <c r="K12" s="5" t="n">
        <v>96272000</v>
      </c>
    </row>
    <row r="13" spans="1:11">
      <c r="A13" s="4" t="s">
        <v>654</v>
      </c>
      <c r="B13" s="5" t="n">
        <v>98400000</v>
      </c>
      <c r="C13" s="5" t="n">
        <v>98400000</v>
      </c>
      <c r="K13" s="6" t="n">
        <v>98349000</v>
      </c>
    </row>
    <row r="14" spans="1:11">
      <c r="A14" s="4" t="s">
        <v>655</v>
      </c>
      <c r="C14" s="6" t="n">
        <v>3</v>
      </c>
    </row>
    <row r="15" spans="1:11">
      <c r="A15" s="4" t="s">
        <v>656</v>
      </c>
      <c r="C15" s="6" t="n">
        <v>1</v>
      </c>
    </row>
    <row r="16" spans="1:11">
      <c r="A16" s="4" t="s">
        <v>657</v>
      </c>
      <c r="C16" s="5" t="n">
        <v>0</v>
      </c>
      <c r="D16" s="6" t="n">
        <v>0</v>
      </c>
      <c r="E16" s="5" t="n">
        <v>0</v>
      </c>
    </row>
    <row r="17" spans="1:11">
      <c r="A17" s="4" t="s">
        <v>658</v>
      </c>
      <c r="C17" s="6" t="n">
        <v>1</v>
      </c>
    </row>
    <row r="18" spans="1:11">
      <c r="A18" s="4" t="s">
        <v>614</v>
      </c>
    </row>
    <row r="19" spans="1:11">
      <c r="A19" s="3" t="s">
        <v>643</v>
      </c>
    </row>
    <row r="20" spans="1:11">
      <c r="A20" s="4" t="s">
        <v>568</v>
      </c>
      <c r="F20" s="6" t="n">
        <v>1</v>
      </c>
      <c r="G20" s="6" t="n">
        <v>8</v>
      </c>
    </row>
    <row r="21" spans="1:11">
      <c r="A21" s="4" t="s">
        <v>616</v>
      </c>
      <c r="J21" s="6" t="n">
        <v>1</v>
      </c>
    </row>
    <row r="22" spans="1:11">
      <c r="A22" s="4" t="s">
        <v>659</v>
      </c>
    </row>
    <row r="23" spans="1:11">
      <c r="A23" s="3" t="s">
        <v>643</v>
      </c>
    </row>
    <row r="24" spans="1:11">
      <c r="A24" s="4" t="s">
        <v>660</v>
      </c>
      <c r="C24" s="5" t="n">
        <v>211900000</v>
      </c>
      <c r="D24" s="6" t="n">
        <v>198600000</v>
      </c>
      <c r="E24" s="5" t="n">
        <v>190500000</v>
      </c>
    </row>
    <row r="25" spans="1:11">
      <c r="A25" s="4" t="s">
        <v>601</v>
      </c>
    </row>
    <row r="26" spans="1:11">
      <c r="A26" s="3" t="s">
        <v>643</v>
      </c>
    </row>
    <row r="27" spans="1:11">
      <c r="A27" s="4" t="s">
        <v>661</v>
      </c>
      <c r="C27" s="4" t="s">
        <v>603</v>
      </c>
    </row>
    <row r="28" spans="1:11">
      <c r="A28" s="4" t="s">
        <v>662</v>
      </c>
    </row>
    <row r="29" spans="1:11">
      <c r="A29" s="3" t="s">
        <v>643</v>
      </c>
    </row>
    <row r="30" spans="1:11">
      <c r="A30" s="4" t="s">
        <v>663</v>
      </c>
      <c r="C30" s="4" t="s">
        <v>664</v>
      </c>
    </row>
    <row r="31" spans="1:11">
      <c r="A31" s="4" t="s">
        <v>665</v>
      </c>
    </row>
    <row r="32" spans="1:11">
      <c r="A32" s="3" t="s">
        <v>643</v>
      </c>
    </row>
    <row r="33" spans="1:11">
      <c r="A33" s="4" t="s">
        <v>663</v>
      </c>
      <c r="C33" s="4" t="s">
        <v>597</v>
      </c>
    </row>
    <row r="34" spans="1:11">
      <c r="A34" s="4" t="s">
        <v>666</v>
      </c>
    </row>
    <row r="35" spans="1:11">
      <c r="A35" s="3" t="s">
        <v>643</v>
      </c>
    </row>
    <row r="36" spans="1:11">
      <c r="A36" s="4" t="s">
        <v>663</v>
      </c>
      <c r="C36" s="4" t="s">
        <v>667</v>
      </c>
    </row>
    <row r="37" spans="1:11">
      <c r="A37" s="4" t="s">
        <v>668</v>
      </c>
    </row>
    <row r="38" spans="1:11">
      <c r="A38" s="3" t="s">
        <v>643</v>
      </c>
    </row>
    <row r="39" spans="1:11">
      <c r="A39" s="4" t="s">
        <v>663</v>
      </c>
      <c r="C39" s="4" t="s">
        <v>669</v>
      </c>
    </row>
    <row r="40" spans="1:11">
      <c r="A40" s="4" t="s">
        <v>670</v>
      </c>
    </row>
    <row r="41" spans="1:11">
      <c r="A41" s="3" t="s">
        <v>643</v>
      </c>
    </row>
    <row r="42" spans="1:11">
      <c r="A42" s="4" t="s">
        <v>671</v>
      </c>
      <c r="C42" s="4" t="s">
        <v>597</v>
      </c>
    </row>
    <row r="43" spans="1:11">
      <c r="A43" s="4" t="s">
        <v>672</v>
      </c>
    </row>
    <row r="44" spans="1:11">
      <c r="A44" s="3" t="s">
        <v>643</v>
      </c>
    </row>
    <row r="45" spans="1:11">
      <c r="A45" s="4" t="s">
        <v>671</v>
      </c>
      <c r="C45" s="4" t="s">
        <v>669</v>
      </c>
    </row>
    <row r="46" spans="1:11">
      <c r="A46" s="4" t="s">
        <v>673</v>
      </c>
    </row>
    <row r="47" spans="1:11">
      <c r="A47" s="3" t="s">
        <v>643</v>
      </c>
    </row>
    <row r="48" spans="1:11">
      <c r="A48" s="4" t="s">
        <v>674</v>
      </c>
      <c r="D48" s="5" t="n">
        <v>113100000</v>
      </c>
    </row>
    <row r="49" spans="1:11">
      <c r="A49" s="4" t="s">
        <v>675</v>
      </c>
    </row>
    <row r="50" spans="1:11">
      <c r="A50" s="3" t="s">
        <v>643</v>
      </c>
    </row>
    <row r="51" spans="1:11">
      <c r="A51" s="4" t="s">
        <v>676</v>
      </c>
      <c r="B51" s="6" t="n">
        <v>2</v>
      </c>
      <c r="D51" s="6" t="n">
        <v>2</v>
      </c>
    </row>
    <row r="52" spans="1:11">
      <c r="A52" s="4" t="s">
        <v>647</v>
      </c>
      <c r="B52" s="5" t="n">
        <v>189600000</v>
      </c>
      <c r="C52" s="5" t="n">
        <v>189600000</v>
      </c>
      <c r="D52" s="5" t="n">
        <v>186400000</v>
      </c>
    </row>
    <row r="53" spans="1:11">
      <c r="A53" s="4" t="s">
        <v>677</v>
      </c>
    </row>
    <row r="54" spans="1:11">
      <c r="A54" s="3" t="s">
        <v>643</v>
      </c>
    </row>
    <row r="55" spans="1:11">
      <c r="A55" s="4" t="s">
        <v>645</v>
      </c>
      <c r="B55" s="5" t="n">
        <v>598000000</v>
      </c>
      <c r="C55" s="6" t="n">
        <v>598000000</v>
      </c>
      <c r="D55" s="5" t="n">
        <v>543900000</v>
      </c>
    </row>
    <row r="56" spans="1:11">
      <c r="A56" s="4" t="s">
        <v>279</v>
      </c>
    </row>
    <row r="57" spans="1:11">
      <c r="A57" s="3" t="s">
        <v>643</v>
      </c>
    </row>
    <row r="58" spans="1:11">
      <c r="A58" s="4" t="s">
        <v>649</v>
      </c>
      <c r="C58" s="6" t="n">
        <v>11400000</v>
      </c>
    </row>
    <row r="59" spans="1:11">
      <c r="A59" s="4" t="s">
        <v>678</v>
      </c>
      <c r="K59" s="6" t="n">
        <v>-3146000</v>
      </c>
    </row>
    <row r="60" spans="1:11">
      <c r="A60" s="4" t="s">
        <v>653</v>
      </c>
      <c r="K60" s="6" t="n">
        <v>82900000</v>
      </c>
    </row>
    <row r="61" spans="1:11">
      <c r="A61" s="4" t="s">
        <v>654</v>
      </c>
      <c r="K61" s="6" t="n">
        <v>87400000</v>
      </c>
    </row>
    <row r="62" spans="1:11">
      <c r="A62" s="4" t="s">
        <v>679</v>
      </c>
    </row>
    <row r="63" spans="1:11">
      <c r="A63" s="3" t="s">
        <v>643</v>
      </c>
    </row>
    <row r="64" spans="1:11">
      <c r="A64" s="4" t="s">
        <v>678</v>
      </c>
      <c r="K64" s="5" t="n">
        <v>-3146000</v>
      </c>
    </row>
    <row r="65" spans="1:11">
      <c r="A65" s="4" t="s">
        <v>680</v>
      </c>
    </row>
    <row r="66" spans="1:11">
      <c r="A66" s="3" t="s">
        <v>643</v>
      </c>
    </row>
    <row r="67" spans="1:11">
      <c r="A67" s="4" t="s">
        <v>648</v>
      </c>
      <c r="C67" s="5" t="n">
        <v>13900000</v>
      </c>
    </row>
    <row r="68" spans="1:11">
      <c r="A68" s="4" t="s">
        <v>617</v>
      </c>
    </row>
    <row r="69" spans="1:11">
      <c r="A69" s="3" t="s">
        <v>643</v>
      </c>
    </row>
    <row r="70" spans="1:11">
      <c r="A70" s="4" t="s">
        <v>568</v>
      </c>
      <c r="I70" s="6" t="n">
        <v>3</v>
      </c>
      <c r="J70" s="6" t="n">
        <v>2</v>
      </c>
    </row>
    <row r="71" spans="1:11">
      <c r="A71" s="4" t="s">
        <v>681</v>
      </c>
    </row>
    <row r="72" spans="1:11">
      <c r="A72" s="3" t="s">
        <v>643</v>
      </c>
    </row>
    <row r="73" spans="1:11">
      <c r="A73" s="4" t="s">
        <v>682</v>
      </c>
      <c r="I73" s="6" t="n">
        <v>2</v>
      </c>
    </row>
  </sheetData>
  <mergeCells count="3">
    <mergeCell ref="A1:A2"/>
    <mergeCell ref="C1:E1"/>
    <mergeCell ref="F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s>
  <sheetData>
    <row r="1" spans="1:6">
      <c r="A1" s="1" t="s">
        <v>683</v>
      </c>
      <c r="B1" s="2" t="s">
        <v>684</v>
      </c>
      <c r="C1" s="2" t="s">
        <v>685</v>
      </c>
      <c r="D1" s="2" t="s">
        <v>686</v>
      </c>
      <c r="E1" s="2" t="s">
        <v>687</v>
      </c>
      <c r="F1" s="2" t="s">
        <v>688</v>
      </c>
    </row>
    <row r="2" spans="1:6">
      <c r="A2" s="3" t="s">
        <v>689</v>
      </c>
    </row>
    <row r="3" spans="1:6">
      <c r="A3" s="4" t="s">
        <v>690</v>
      </c>
      <c r="E3" s="6" t="n">
        <v>13475795</v>
      </c>
    </row>
    <row r="4" spans="1:6">
      <c r="A4" s="4" t="s">
        <v>691</v>
      </c>
      <c r="E4" s="5" t="n">
        <v>173</v>
      </c>
      <c r="F4" s="10" t="n">
        <v>308.2</v>
      </c>
    </row>
    <row r="5" spans="1:6">
      <c r="A5" s="4" t="s">
        <v>692</v>
      </c>
      <c r="E5" s="11" t="n">
        <v>3.7</v>
      </c>
      <c r="F5" s="6" t="n">
        <v>8</v>
      </c>
    </row>
    <row r="6" spans="1:6">
      <c r="A6" s="4" t="s">
        <v>693</v>
      </c>
      <c r="E6" s="10" t="n">
        <v>-0.1</v>
      </c>
      <c r="F6" s="10" t="n">
        <v>1.7</v>
      </c>
    </row>
    <row r="7" spans="1:6">
      <c r="A7" s="4" t="s">
        <v>694</v>
      </c>
    </row>
    <row r="8" spans="1:6">
      <c r="A8" s="3" t="s">
        <v>689</v>
      </c>
    </row>
    <row r="9" spans="1:6">
      <c r="A9" s="4" t="s">
        <v>575</v>
      </c>
      <c r="B9" s="6" t="n">
        <v>19</v>
      </c>
      <c r="E9" s="6" t="n">
        <v>19</v>
      </c>
    </row>
    <row r="10" spans="1:6">
      <c r="A10" s="4" t="s">
        <v>690</v>
      </c>
      <c r="B10" s="6" t="n">
        <v>151908</v>
      </c>
    </row>
    <row r="11" spans="1:6">
      <c r="A11" s="4" t="s">
        <v>695</v>
      </c>
      <c r="E11" s="4" t="s">
        <v>628</v>
      </c>
    </row>
    <row r="12" spans="1:6">
      <c r="A12" s="4" t="s">
        <v>691</v>
      </c>
      <c r="B12" s="5" t="n">
        <v>186</v>
      </c>
    </row>
    <row r="13" spans="1:6">
      <c r="A13" s="4" t="s">
        <v>696</v>
      </c>
    </row>
    <row r="14" spans="1:6">
      <c r="A14" s="3" t="s">
        <v>689</v>
      </c>
    </row>
    <row r="15" spans="1:6">
      <c r="A15" s="4" t="s">
        <v>575</v>
      </c>
      <c r="D15" s="6" t="n">
        <v>3</v>
      </c>
    </row>
    <row r="16" spans="1:6">
      <c r="A16" s="4" t="s">
        <v>690</v>
      </c>
      <c r="D16" s="6" t="n">
        <v>145530</v>
      </c>
    </row>
    <row r="17" spans="1:6">
      <c r="A17" s="4" t="s">
        <v>695</v>
      </c>
      <c r="E17" s="4" t="s">
        <v>628</v>
      </c>
    </row>
    <row r="18" spans="1:6">
      <c r="A18" s="4" t="s">
        <v>691</v>
      </c>
      <c r="D18" s="5" t="n">
        <v>111</v>
      </c>
    </row>
    <row r="19" spans="1:6">
      <c r="A19" s="4" t="s">
        <v>697</v>
      </c>
    </row>
    <row r="20" spans="1:6">
      <c r="A20" s="3" t="s">
        <v>689</v>
      </c>
    </row>
    <row r="21" spans="1:6">
      <c r="A21" s="4" t="s">
        <v>575</v>
      </c>
      <c r="C21" s="6" t="n">
        <v>1</v>
      </c>
    </row>
    <row r="22" spans="1:6">
      <c r="A22" s="4" t="s">
        <v>690</v>
      </c>
      <c r="C22" s="6" t="n">
        <v>110050</v>
      </c>
    </row>
    <row r="23" spans="1:6">
      <c r="A23" s="4" t="s">
        <v>695</v>
      </c>
      <c r="E23" s="4" t="s">
        <v>698</v>
      </c>
    </row>
    <row r="24" spans="1:6">
      <c r="A24" s="4" t="s">
        <v>691</v>
      </c>
      <c r="C24" s="5" t="n">
        <v>146</v>
      </c>
    </row>
    <row r="25" spans="1:6">
      <c r="A25" s="4" t="s">
        <v>699</v>
      </c>
    </row>
    <row r="26" spans="1:6">
      <c r="A26" s="3" t="s">
        <v>689</v>
      </c>
    </row>
    <row r="27" spans="1:6">
      <c r="A27" s="4" t="s">
        <v>575</v>
      </c>
      <c r="F27" s="6" t="n">
        <v>4</v>
      </c>
    </row>
    <row r="28" spans="1:6">
      <c r="A28" s="4" t="s">
        <v>690</v>
      </c>
      <c r="F28" s="6" t="n">
        <v>255580</v>
      </c>
    </row>
    <row r="29" spans="1:6">
      <c r="A29" s="4" t="s">
        <v>691</v>
      </c>
      <c r="F29" s="5" t="n">
        <v>2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32"/>
  </cols>
  <sheetData>
    <row r="1" spans="1:3">
      <c r="A1" s="1" t="s">
        <v>700</v>
      </c>
      <c r="B1" s="2" t="s">
        <v>1</v>
      </c>
    </row>
    <row r="2" spans="1:3">
      <c r="B2" s="2" t="s">
        <v>633</v>
      </c>
      <c r="C2" s="2" t="s">
        <v>701</v>
      </c>
    </row>
    <row r="3" spans="1:3">
      <c r="A3" s="3" t="s">
        <v>702</v>
      </c>
    </row>
    <row r="4" spans="1:3">
      <c r="A4" s="4" t="s">
        <v>78</v>
      </c>
      <c r="B4" s="5" t="n">
        <v>150561</v>
      </c>
      <c r="C4" s="5" t="n">
        <v>80269</v>
      </c>
    </row>
    <row r="5" spans="1:3">
      <c r="A5" s="4" t="s">
        <v>79</v>
      </c>
      <c r="B5" s="6" t="n">
        <v>30932</v>
      </c>
      <c r="C5" s="6" t="n">
        <v>172059</v>
      </c>
    </row>
    <row r="6" spans="1:3">
      <c r="A6" s="4" t="s">
        <v>703</v>
      </c>
      <c r="B6" s="6" t="n">
        <v>12063</v>
      </c>
      <c r="C6" s="6" t="n">
        <v>13593</v>
      </c>
    </row>
    <row r="7" spans="1:3">
      <c r="A7" s="4" t="s">
        <v>704</v>
      </c>
      <c r="B7" s="6" t="n">
        <v>13334</v>
      </c>
    </row>
    <row r="8" spans="1:3">
      <c r="A8" s="4" t="s">
        <v>705</v>
      </c>
      <c r="B8" s="6" t="n">
        <v>206890</v>
      </c>
      <c r="C8" s="6" t="n">
        <v>265921</v>
      </c>
    </row>
    <row r="9" spans="1:3">
      <c r="A9" s="3" t="s">
        <v>706</v>
      </c>
    </row>
    <row r="10" spans="1:3">
      <c r="A10" s="4" t="s">
        <v>707</v>
      </c>
      <c r="B10" s="6" t="n">
        <v>9950</v>
      </c>
      <c r="C10" s="6" t="n">
        <v>8921</v>
      </c>
    </row>
    <row r="11" spans="1:3">
      <c r="A11" s="4" t="s">
        <v>708</v>
      </c>
      <c r="B11" s="6" t="n">
        <v>10940</v>
      </c>
    </row>
    <row r="12" spans="1:3">
      <c r="A12" s="4" t="s">
        <v>709</v>
      </c>
      <c r="B12" s="6" t="n">
        <v>20890</v>
      </c>
      <c r="C12" s="6" t="n">
        <v>8921</v>
      </c>
    </row>
    <row r="13" spans="1:3">
      <c r="A13" s="4" t="s">
        <v>710</v>
      </c>
      <c r="B13" s="5" t="n">
        <v>186000</v>
      </c>
      <c r="C13" s="5" t="n">
        <v>257000</v>
      </c>
    </row>
    <row r="14" spans="1:3">
      <c r="A14" s="4" t="s">
        <v>711</v>
      </c>
      <c r="C14" s="6" t="n">
        <v>2</v>
      </c>
    </row>
    <row r="15" spans="1:3">
      <c r="A15" s="4" t="s">
        <v>712</v>
      </c>
      <c r="B15" s="4" t="s">
        <v>713</v>
      </c>
    </row>
    <row r="16" spans="1:3">
      <c r="A16" s="4" t="s">
        <v>714</v>
      </c>
      <c r="B16" s="5" t="n">
        <v>10000</v>
      </c>
      <c r="C16" s="5" t="n">
        <v>8900</v>
      </c>
    </row>
    <row r="17" spans="1:3">
      <c r="A17" s="4" t="s">
        <v>715</v>
      </c>
      <c r="B17" s="4" t="s">
        <v>716</v>
      </c>
      <c r="C17" s="4" t="s">
        <v>717</v>
      </c>
    </row>
    <row r="18" spans="1:3">
      <c r="A18" s="4" t="s">
        <v>718</v>
      </c>
    </row>
    <row r="19" spans="1:3">
      <c r="A19" s="3" t="s">
        <v>702</v>
      </c>
    </row>
    <row r="20" spans="1:3">
      <c r="A20" s="4" t="s">
        <v>703</v>
      </c>
      <c r="B20" s="5" t="n">
        <v>9200</v>
      </c>
      <c r="C20" s="5" t="n">
        <v>11800</v>
      </c>
    </row>
    <row r="21" spans="1:3">
      <c r="A21" s="3" t="s">
        <v>706</v>
      </c>
    </row>
    <row r="22" spans="1:3">
      <c r="A22" s="4" t="s">
        <v>719</v>
      </c>
      <c r="B22" s="4" t="s">
        <v>720</v>
      </c>
      <c r="C22" s="4" t="s">
        <v>721</v>
      </c>
    </row>
    <row r="23" spans="1:3">
      <c r="A23" s="4" t="s">
        <v>722</v>
      </c>
    </row>
    <row r="24" spans="1:3">
      <c r="A24" s="3" t="s">
        <v>702</v>
      </c>
    </row>
    <row r="25" spans="1:3">
      <c r="A25" s="4" t="s">
        <v>703</v>
      </c>
      <c r="B25" s="5" t="n">
        <v>2900</v>
      </c>
      <c r="C25" s="5" t="n">
        <v>1800</v>
      </c>
    </row>
    <row r="26" spans="1:3">
      <c r="A26" s="3" t="s">
        <v>706</v>
      </c>
    </row>
    <row r="27" spans="1:3">
      <c r="A27" s="4" t="s">
        <v>719</v>
      </c>
      <c r="B27" s="4" t="s">
        <v>716</v>
      </c>
      <c r="C27" s="4" t="s">
        <v>7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r="1" spans="1:8">
      <c r="A1" s="1" t="s">
        <v>724</v>
      </c>
      <c r="B1" s="2" t="s">
        <v>725</v>
      </c>
      <c r="C1" s="2" t="s">
        <v>726</v>
      </c>
      <c r="D1" s="2" t="s">
        <v>727</v>
      </c>
      <c r="E1" s="2" t="s">
        <v>633</v>
      </c>
      <c r="F1" s="2" t="s">
        <v>728</v>
      </c>
      <c r="G1" s="2" t="s">
        <v>641</v>
      </c>
      <c r="H1" s="2" t="s">
        <v>729</v>
      </c>
    </row>
    <row r="2" spans="1:8">
      <c r="A2" s="3" t="s">
        <v>689</v>
      </c>
    </row>
    <row r="3" spans="1:8">
      <c r="A3" s="4" t="s">
        <v>691</v>
      </c>
      <c r="E3" s="5" t="n">
        <v>173000</v>
      </c>
      <c r="F3" s="5" t="n">
        <v>308200</v>
      </c>
    </row>
    <row r="4" spans="1:8">
      <c r="A4" s="4" t="s">
        <v>730</v>
      </c>
      <c r="E4" s="6" t="n">
        <v>20890</v>
      </c>
      <c r="F4" s="6" t="n">
        <v>8921</v>
      </c>
    </row>
    <row r="5" spans="1:8">
      <c r="A5" s="4" t="s">
        <v>674</v>
      </c>
      <c r="E5" s="6" t="n">
        <v>16300</v>
      </c>
      <c r="F5" s="6" t="n">
        <v>119430</v>
      </c>
      <c r="G5" s="5" t="n">
        <v>9149</v>
      </c>
      <c r="H5" s="5" t="n">
        <v>56711</v>
      </c>
    </row>
    <row r="6" spans="1:8">
      <c r="A6" s="4" t="s">
        <v>731</v>
      </c>
      <c r="E6" s="6" t="n">
        <v>99500</v>
      </c>
    </row>
    <row r="7" spans="1:8">
      <c r="A7" s="4" t="s">
        <v>732</v>
      </c>
      <c r="E7" s="6" t="n">
        <v>1600</v>
      </c>
      <c r="F7" s="5" t="n">
        <v>3800</v>
      </c>
      <c r="G7" s="5" t="n">
        <v>4600</v>
      </c>
    </row>
    <row r="8" spans="1:8">
      <c r="A8" s="4" t="s">
        <v>733</v>
      </c>
    </row>
    <row r="9" spans="1:8">
      <c r="A9" s="3" t="s">
        <v>689</v>
      </c>
    </row>
    <row r="10" spans="1:8">
      <c r="A10" s="4" t="s">
        <v>691</v>
      </c>
      <c r="C10" s="5" t="n">
        <v>40000</v>
      </c>
    </row>
    <row r="11" spans="1:8">
      <c r="A11" s="4" t="s">
        <v>730</v>
      </c>
      <c r="C11" s="5" t="n">
        <v>4000</v>
      </c>
    </row>
    <row r="12" spans="1:8">
      <c r="A12" s="4" t="s">
        <v>734</v>
      </c>
    </row>
    <row r="13" spans="1:8">
      <c r="A13" s="3" t="s">
        <v>689</v>
      </c>
    </row>
    <row r="14" spans="1:8">
      <c r="A14" s="4" t="s">
        <v>691</v>
      </c>
      <c r="B14" s="5" t="n">
        <v>133000</v>
      </c>
    </row>
    <row r="15" spans="1:8">
      <c r="A15" s="4" t="s">
        <v>730</v>
      </c>
      <c r="E15" s="6" t="n">
        <v>6300</v>
      </c>
    </row>
    <row r="16" spans="1:8">
      <c r="A16" s="4" t="s">
        <v>674</v>
      </c>
      <c r="E16" s="5" t="n">
        <v>10000</v>
      </c>
    </row>
    <row r="17" spans="1:8">
      <c r="A17" s="4" t="s">
        <v>735</v>
      </c>
    </row>
    <row r="18" spans="1:8">
      <c r="A18" s="3" t="s">
        <v>689</v>
      </c>
    </row>
    <row r="19" spans="1:8">
      <c r="A19" s="4" t="s">
        <v>736</v>
      </c>
      <c r="F19" s="6" t="n">
        <v>3</v>
      </c>
    </row>
    <row r="20" spans="1:8">
      <c r="A20" s="4" t="s">
        <v>691</v>
      </c>
      <c r="D20" s="5" t="n">
        <v>308200</v>
      </c>
    </row>
    <row r="21" spans="1:8">
      <c r="A21" s="4" t="s">
        <v>730</v>
      </c>
      <c r="D21" s="5" t="n">
        <v>40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32"/>
    <col customWidth="1" max="5" min="5" width="32"/>
    <col customWidth="1" max="6" min="6" width="33"/>
    <col customWidth="1" max="7" min="7" width="32"/>
    <col customWidth="1" max="8" min="8" width="32"/>
    <col customWidth="1" max="9" min="9" width="32"/>
    <col customWidth="1" max="10" min="10" width="32"/>
  </cols>
  <sheetData>
    <row r="1" spans="1:10">
      <c r="A1" s="1" t="s">
        <v>737</v>
      </c>
      <c r="B1" s="2" t="s">
        <v>738</v>
      </c>
      <c r="H1" s="2" t="s">
        <v>1</v>
      </c>
    </row>
    <row r="2" spans="1:10">
      <c r="B2" s="2" t="s">
        <v>739</v>
      </c>
      <c r="C2" s="2" t="s">
        <v>740</v>
      </c>
      <c r="D2" s="2" t="s">
        <v>741</v>
      </c>
      <c r="E2" s="2" t="s">
        <v>742</v>
      </c>
      <c r="F2" s="2" t="s">
        <v>743</v>
      </c>
      <c r="G2" s="2" t="s">
        <v>744</v>
      </c>
      <c r="H2" s="2" t="s">
        <v>745</v>
      </c>
      <c r="I2" s="2" t="s">
        <v>741</v>
      </c>
      <c r="J2" s="2" t="s">
        <v>746</v>
      </c>
    </row>
    <row r="3" spans="1:10">
      <c r="A3" s="3" t="s">
        <v>747</v>
      </c>
    </row>
    <row r="4" spans="1:10">
      <c r="A4" s="4" t="s">
        <v>748</v>
      </c>
      <c r="H4" s="6" t="n">
        <v>13475795</v>
      </c>
    </row>
    <row r="5" spans="1:10">
      <c r="A5" s="4" t="s">
        <v>749</v>
      </c>
      <c r="H5" s="5" t="n">
        <v>36802</v>
      </c>
      <c r="I5" s="5" t="n">
        <v>142926</v>
      </c>
      <c r="J5" s="5" t="n">
        <v>39507</v>
      </c>
    </row>
    <row r="6" spans="1:10">
      <c r="A6" s="4" t="s">
        <v>750</v>
      </c>
    </row>
    <row r="7" spans="1:10">
      <c r="A7" s="3" t="s">
        <v>747</v>
      </c>
    </row>
    <row r="8" spans="1:10">
      <c r="A8" s="4" t="s">
        <v>736</v>
      </c>
      <c r="H8" s="6" t="n">
        <v>2</v>
      </c>
    </row>
    <row r="9" spans="1:10">
      <c r="A9" s="4" t="s">
        <v>748</v>
      </c>
      <c r="H9" s="6" t="n">
        <v>355654</v>
      </c>
    </row>
    <row r="10" spans="1:10">
      <c r="A10" s="4" t="s">
        <v>751</v>
      </c>
      <c r="H10" s="5" t="n">
        <v>133800</v>
      </c>
    </row>
    <row r="11" spans="1:10">
      <c r="A11" s="4" t="s">
        <v>752</v>
      </c>
    </row>
    <row r="12" spans="1:10">
      <c r="A12" s="3" t="s">
        <v>747</v>
      </c>
    </row>
    <row r="13" spans="1:10">
      <c r="A13" s="4" t="s">
        <v>736</v>
      </c>
      <c r="C13" s="6" t="n">
        <v>1</v>
      </c>
    </row>
    <row r="14" spans="1:10">
      <c r="A14" s="4" t="s">
        <v>748</v>
      </c>
      <c r="C14" s="6" t="n">
        <v>84098</v>
      </c>
    </row>
    <row r="15" spans="1:10">
      <c r="A15" s="4" t="s">
        <v>751</v>
      </c>
      <c r="C15" s="5" t="n">
        <v>18300</v>
      </c>
    </row>
    <row r="16" spans="1:10">
      <c r="A16" s="4" t="s">
        <v>753</v>
      </c>
    </row>
    <row r="17" spans="1:10">
      <c r="A17" s="3" t="s">
        <v>747</v>
      </c>
    </row>
    <row r="18" spans="1:10">
      <c r="A18" s="4" t="s">
        <v>736</v>
      </c>
      <c r="B18" s="6" t="n">
        <v>1</v>
      </c>
    </row>
    <row r="19" spans="1:10">
      <c r="A19" s="4" t="s">
        <v>748</v>
      </c>
      <c r="B19" s="6" t="n">
        <v>271556</v>
      </c>
    </row>
    <row r="20" spans="1:10">
      <c r="A20" s="4" t="s">
        <v>751</v>
      </c>
      <c r="B20" s="5" t="n">
        <v>115500</v>
      </c>
    </row>
    <row r="21" spans="1:10">
      <c r="A21" s="4" t="s">
        <v>754</v>
      </c>
    </row>
    <row r="22" spans="1:10">
      <c r="A22" s="3" t="s">
        <v>747</v>
      </c>
    </row>
    <row r="23" spans="1:10">
      <c r="A23" s="4" t="s">
        <v>736</v>
      </c>
      <c r="D23" s="6" t="n">
        <v>11</v>
      </c>
      <c r="I23" s="6" t="n">
        <v>11</v>
      </c>
    </row>
    <row r="24" spans="1:10">
      <c r="A24" s="4" t="s">
        <v>748</v>
      </c>
      <c r="D24" s="6" t="n">
        <v>772246</v>
      </c>
      <c r="I24" s="6" t="n">
        <v>772246</v>
      </c>
    </row>
    <row r="25" spans="1:10">
      <c r="A25" s="4" t="s">
        <v>751</v>
      </c>
      <c r="I25" s="5" t="n">
        <v>373000</v>
      </c>
    </row>
    <row r="26" spans="1:10">
      <c r="A26" s="4" t="s">
        <v>755</v>
      </c>
    </row>
    <row r="27" spans="1:10">
      <c r="A27" s="3" t="s">
        <v>747</v>
      </c>
    </row>
    <row r="28" spans="1:10">
      <c r="A28" s="4" t="s">
        <v>736</v>
      </c>
      <c r="E28" s="6" t="n">
        <v>4</v>
      </c>
    </row>
    <row r="29" spans="1:10">
      <c r="A29" s="4" t="s">
        <v>748</v>
      </c>
      <c r="E29" s="6" t="n">
        <v>266982</v>
      </c>
    </row>
    <row r="30" spans="1:10">
      <c r="A30" s="4" t="s">
        <v>751</v>
      </c>
      <c r="E30" s="5" t="n">
        <v>160300</v>
      </c>
    </row>
    <row r="31" spans="1:10">
      <c r="A31" s="4" t="s">
        <v>756</v>
      </c>
    </row>
    <row r="32" spans="1:10">
      <c r="A32" s="3" t="s">
        <v>747</v>
      </c>
    </row>
    <row r="33" spans="1:10">
      <c r="A33" s="4" t="s">
        <v>736</v>
      </c>
      <c r="E33" s="6" t="n">
        <v>4</v>
      </c>
    </row>
    <row r="34" spans="1:10">
      <c r="A34" s="4" t="s">
        <v>748</v>
      </c>
      <c r="E34" s="6" t="n">
        <v>279924</v>
      </c>
    </row>
    <row r="35" spans="1:10">
      <c r="A35" s="4" t="s">
        <v>751</v>
      </c>
      <c r="E35" s="5" t="n">
        <v>134500</v>
      </c>
    </row>
    <row r="36" spans="1:10">
      <c r="A36" s="4" t="s">
        <v>757</v>
      </c>
    </row>
    <row r="37" spans="1:10">
      <c r="A37" s="3" t="s">
        <v>747</v>
      </c>
    </row>
    <row r="38" spans="1:10">
      <c r="A38" s="4" t="s">
        <v>736</v>
      </c>
      <c r="D38" s="6" t="n">
        <v>3</v>
      </c>
      <c r="I38" s="6" t="n">
        <v>3</v>
      </c>
    </row>
    <row r="39" spans="1:10">
      <c r="A39" s="4" t="s">
        <v>748</v>
      </c>
      <c r="D39" s="6" t="n">
        <v>225340</v>
      </c>
      <c r="I39" s="6" t="n">
        <v>225340</v>
      </c>
    </row>
    <row r="40" spans="1:10">
      <c r="A40" s="4" t="s">
        <v>751</v>
      </c>
      <c r="D40" s="5" t="n">
        <v>78200</v>
      </c>
    </row>
    <row r="41" spans="1:10">
      <c r="A41" s="4" t="s">
        <v>758</v>
      </c>
    </row>
    <row r="42" spans="1:10">
      <c r="A42" s="3" t="s">
        <v>747</v>
      </c>
    </row>
    <row r="43" spans="1:10">
      <c r="A43" s="4" t="s">
        <v>736</v>
      </c>
      <c r="J43" s="6" t="n">
        <v>11</v>
      </c>
    </row>
    <row r="44" spans="1:10">
      <c r="A44" s="4" t="s">
        <v>748</v>
      </c>
      <c r="J44" s="6" t="n">
        <v>743138</v>
      </c>
    </row>
    <row r="45" spans="1:10">
      <c r="A45" s="4" t="s">
        <v>751</v>
      </c>
      <c r="J45" s="5" t="n">
        <v>186600</v>
      </c>
    </row>
    <row r="46" spans="1:10">
      <c r="A46" s="4" t="s">
        <v>759</v>
      </c>
    </row>
    <row r="47" spans="1:10">
      <c r="A47" s="3" t="s">
        <v>747</v>
      </c>
    </row>
    <row r="48" spans="1:10">
      <c r="A48" s="4" t="s">
        <v>736</v>
      </c>
      <c r="G48" s="6" t="n">
        <v>1</v>
      </c>
    </row>
    <row r="49" spans="1:10">
      <c r="A49" s="4" t="s">
        <v>748</v>
      </c>
      <c r="G49" s="6" t="n">
        <v>67995</v>
      </c>
    </row>
    <row r="50" spans="1:10">
      <c r="A50" s="4" t="s">
        <v>751</v>
      </c>
      <c r="G50" s="5" t="n">
        <v>12100</v>
      </c>
    </row>
    <row r="51" spans="1:10">
      <c r="A51" s="4" t="s">
        <v>760</v>
      </c>
    </row>
    <row r="52" spans="1:10">
      <c r="A52" s="3" t="s">
        <v>747</v>
      </c>
    </row>
    <row r="53" spans="1:10">
      <c r="A53" s="4" t="s">
        <v>736</v>
      </c>
      <c r="F53" s="6" t="n">
        <v>10</v>
      </c>
    </row>
    <row r="54" spans="1:10">
      <c r="A54" s="4" t="s">
        <v>748</v>
      </c>
      <c r="F54" s="6" t="n">
        <v>675143</v>
      </c>
    </row>
    <row r="55" spans="1:10">
      <c r="A55" s="4" t="s">
        <v>751</v>
      </c>
      <c r="F55" s="5" t="n">
        <v>174500</v>
      </c>
    </row>
    <row r="56" spans="1:10">
      <c r="A56" s="4" t="s">
        <v>761</v>
      </c>
      <c r="F56" s="6" t="n">
        <v>5</v>
      </c>
    </row>
  </sheetData>
  <mergeCells count="3">
    <mergeCell ref="A1:A2"/>
    <mergeCell ref="B1:G1"/>
    <mergeCell ref="H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76</v>
      </c>
      <c r="D2" s="2" t="s">
        <v>123</v>
      </c>
    </row>
    <row r="3" spans="1:4">
      <c r="A3" s="3" t="s">
        <v>747</v>
      </c>
    </row>
    <row r="4" spans="1:4">
      <c r="A4" s="4" t="s">
        <v>763</v>
      </c>
      <c r="B4" s="5" t="n">
        <v>0</v>
      </c>
      <c r="C4" s="5" t="n">
        <v>11825</v>
      </c>
      <c r="D4" s="5" t="n">
        <v>449</v>
      </c>
    </row>
    <row r="5" spans="1:4">
      <c r="A5" s="4" t="s">
        <v>756</v>
      </c>
    </row>
    <row r="6" spans="1:4">
      <c r="A6" s="3" t="s">
        <v>747</v>
      </c>
    </row>
    <row r="7" spans="1:4">
      <c r="A7" s="4" t="s">
        <v>763</v>
      </c>
      <c r="C7" s="5" t="n">
        <v>11800</v>
      </c>
    </row>
    <row r="8" spans="1:4">
      <c r="A8" s="4" t="s">
        <v>764</v>
      </c>
    </row>
    <row r="9" spans="1:4">
      <c r="A9" s="3" t="s">
        <v>747</v>
      </c>
    </row>
    <row r="10" spans="1:4">
      <c r="A10" s="4" t="s">
        <v>763</v>
      </c>
      <c r="D10" s="5" t="n">
        <v>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766</v>
      </c>
    </row>
    <row r="2" spans="1:2">
      <c r="A2" s="4" t="s">
        <v>673</v>
      </c>
    </row>
    <row r="3" spans="1:2">
      <c r="A3" s="3" t="s">
        <v>747</v>
      </c>
    </row>
    <row r="4" spans="1:2">
      <c r="A4" s="4" t="s">
        <v>674</v>
      </c>
      <c r="B4" s="10" t="n">
        <v>11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76</v>
      </c>
    </row>
    <row r="2" spans="1:3">
      <c r="A2" s="3" t="s">
        <v>768</v>
      </c>
    </row>
    <row r="3" spans="1:3">
      <c r="A3" s="4" t="s">
        <v>769</v>
      </c>
      <c r="B3" s="5" t="n">
        <v>212805</v>
      </c>
      <c r="C3" s="5" t="n">
        <v>197574</v>
      </c>
    </row>
    <row r="4" spans="1:3">
      <c r="A4" s="3" t="s">
        <v>770</v>
      </c>
    </row>
    <row r="5" spans="1:3">
      <c r="A5" s="4" t="s">
        <v>771</v>
      </c>
      <c r="B5" s="6" t="n">
        <v>24092</v>
      </c>
      <c r="C5" s="6" t="n">
        <v>29138</v>
      </c>
    </row>
    <row r="6" spans="1:3">
      <c r="A6" s="4" t="s">
        <v>722</v>
      </c>
    </row>
    <row r="7" spans="1:3">
      <c r="A7" s="3" t="s">
        <v>768</v>
      </c>
    </row>
    <row r="8" spans="1:3">
      <c r="A8" s="4" t="s">
        <v>772</v>
      </c>
      <c r="B8" s="6" t="n">
        <v>286026</v>
      </c>
      <c r="C8" s="6" t="n">
        <v>266905</v>
      </c>
    </row>
    <row r="9" spans="1:3">
      <c r="A9" s="4" t="s">
        <v>773</v>
      </c>
      <c r="B9" s="6" t="n">
        <v>-100145</v>
      </c>
      <c r="C9" s="6" t="n">
        <v>-100805</v>
      </c>
    </row>
    <row r="10" spans="1:3">
      <c r="A10" s="4" t="s">
        <v>774</v>
      </c>
      <c r="B10" s="6" t="n">
        <v>185881</v>
      </c>
      <c r="C10" s="6" t="n">
        <v>166100</v>
      </c>
    </row>
    <row r="11" spans="1:3">
      <c r="A11" s="4" t="s">
        <v>775</v>
      </c>
    </row>
    <row r="12" spans="1:3">
      <c r="A12" s="3" t="s">
        <v>768</v>
      </c>
    </row>
    <row r="13" spans="1:3">
      <c r="A13" s="4" t="s">
        <v>772</v>
      </c>
      <c r="B13" s="6" t="n">
        <v>611</v>
      </c>
      <c r="C13" s="6" t="n">
        <v>2836</v>
      </c>
    </row>
    <row r="14" spans="1:3">
      <c r="A14" s="4" t="s">
        <v>773</v>
      </c>
      <c r="B14" s="6" t="n">
        <v>-116</v>
      </c>
      <c r="C14" s="6" t="n">
        <v>-2150</v>
      </c>
    </row>
    <row r="15" spans="1:3">
      <c r="A15" s="4" t="s">
        <v>774</v>
      </c>
      <c r="B15" s="6" t="n">
        <v>495</v>
      </c>
      <c r="C15" s="6" t="n">
        <v>686</v>
      </c>
    </row>
    <row r="16" spans="1:3">
      <c r="A16" s="4" t="s">
        <v>718</v>
      </c>
    </row>
    <row r="17" spans="1:3">
      <c r="A17" s="3" t="s">
        <v>768</v>
      </c>
    </row>
    <row r="18" spans="1:3">
      <c r="A18" s="4" t="s">
        <v>772</v>
      </c>
      <c r="B18" s="6" t="n">
        <v>58076</v>
      </c>
      <c r="C18" s="6" t="n">
        <v>66526</v>
      </c>
    </row>
    <row r="19" spans="1:3">
      <c r="A19" s="4" t="s">
        <v>773</v>
      </c>
      <c r="B19" s="6" t="n">
        <v>-31647</v>
      </c>
      <c r="C19" s="6" t="n">
        <v>-36174</v>
      </c>
    </row>
    <row r="20" spans="1:3">
      <c r="A20" s="4" t="s">
        <v>774</v>
      </c>
      <c r="B20" s="6" t="n">
        <v>26429</v>
      </c>
      <c r="C20" s="6" t="n">
        <v>30352</v>
      </c>
    </row>
    <row r="21" spans="1:3">
      <c r="A21" s="4" t="s">
        <v>776</v>
      </c>
    </row>
    <row r="22" spans="1:3">
      <c r="A22" s="3" t="s">
        <v>768</v>
      </c>
    </row>
    <row r="23" spans="1:3">
      <c r="A23" s="4" t="s">
        <v>772</v>
      </c>
      <c r="B23" s="6" t="n">
        <v>0</v>
      </c>
      <c r="C23" s="6" t="n">
        <v>490</v>
      </c>
    </row>
    <row r="24" spans="1:3">
      <c r="A24" s="4" t="s">
        <v>773</v>
      </c>
      <c r="B24" s="6" t="n">
        <v>0</v>
      </c>
      <c r="C24" s="6" t="n">
        <v>-54</v>
      </c>
    </row>
    <row r="25" spans="1:3">
      <c r="A25" s="4" t="s">
        <v>774</v>
      </c>
      <c r="B25" s="6" t="n">
        <v>0</v>
      </c>
      <c r="C25" s="6" t="n">
        <v>436</v>
      </c>
    </row>
    <row r="26" spans="1:3">
      <c r="A26" s="4" t="s">
        <v>777</v>
      </c>
    </row>
    <row r="27" spans="1:3">
      <c r="A27" s="3" t="s">
        <v>770</v>
      </c>
    </row>
    <row r="28" spans="1:3">
      <c r="A28" s="4" t="s">
        <v>778</v>
      </c>
      <c r="B28" s="6" t="n">
        <v>51263</v>
      </c>
      <c r="C28" s="6" t="n">
        <v>53523</v>
      </c>
    </row>
    <row r="29" spans="1:3">
      <c r="A29" s="4" t="s">
        <v>773</v>
      </c>
      <c r="B29" s="6" t="n">
        <v>-27171</v>
      </c>
      <c r="C29" s="6" t="n">
        <v>-29978</v>
      </c>
    </row>
    <row r="30" spans="1:3">
      <c r="A30" s="4" t="s">
        <v>779</v>
      </c>
      <c r="B30" s="6" t="n">
        <v>24092</v>
      </c>
      <c r="C30" s="6" t="n">
        <v>23545</v>
      </c>
    </row>
    <row r="31" spans="1:3">
      <c r="A31" s="4" t="s">
        <v>780</v>
      </c>
    </row>
    <row r="32" spans="1:3">
      <c r="A32" s="3" t="s">
        <v>770</v>
      </c>
    </row>
    <row r="33" spans="1:3">
      <c r="A33" s="4" t="s">
        <v>778</v>
      </c>
      <c r="B33" s="6" t="n">
        <v>0</v>
      </c>
      <c r="C33" s="6" t="n">
        <v>6320</v>
      </c>
    </row>
    <row r="34" spans="1:3">
      <c r="A34" s="4" t="s">
        <v>773</v>
      </c>
      <c r="B34" s="6" t="n">
        <v>0</v>
      </c>
      <c r="C34" s="6" t="n">
        <v>-727</v>
      </c>
    </row>
    <row r="35" spans="1:3">
      <c r="A35" s="4" t="s">
        <v>779</v>
      </c>
      <c r="B35" s="5" t="n">
        <v>0</v>
      </c>
      <c r="C35" s="5" t="n">
        <v>55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76</v>
      </c>
      <c r="D2" s="2" t="s">
        <v>123</v>
      </c>
    </row>
    <row r="3" spans="1:4">
      <c r="A3" s="3" t="s">
        <v>459</v>
      </c>
    </row>
    <row r="4" spans="1:4">
      <c r="A4" s="4" t="s">
        <v>459</v>
      </c>
      <c r="B4" s="5" t="n">
        <v>45188</v>
      </c>
      <c r="C4" s="5" t="n">
        <v>40415</v>
      </c>
      <c r="D4" s="5" t="n">
        <v>41704</v>
      </c>
    </row>
    <row r="5" spans="1:4">
      <c r="A5" s="4" t="s">
        <v>722</v>
      </c>
    </row>
    <row r="6" spans="1:4">
      <c r="A6" s="3" t="s">
        <v>459</v>
      </c>
    </row>
    <row r="7" spans="1:4">
      <c r="A7" s="4" t="s">
        <v>459</v>
      </c>
      <c r="B7" s="6" t="n">
        <v>35779</v>
      </c>
      <c r="C7" s="6" t="n">
        <v>34341</v>
      </c>
      <c r="D7" s="6" t="n">
        <v>31675</v>
      </c>
    </row>
    <row r="8" spans="1:4">
      <c r="A8" s="3" t="s">
        <v>782</v>
      </c>
    </row>
    <row r="9" spans="1:4">
      <c r="A9" s="4" t="s">
        <v>783</v>
      </c>
      <c r="B9" s="6" t="n">
        <v>30897</v>
      </c>
    </row>
    <row r="10" spans="1:4">
      <c r="A10" s="4" t="s">
        <v>784</v>
      </c>
      <c r="B10" s="6" t="n">
        <v>27043</v>
      </c>
    </row>
    <row r="11" spans="1:4">
      <c r="A11" s="4" t="s">
        <v>785</v>
      </c>
      <c r="B11" s="6" t="n">
        <v>23642</v>
      </c>
    </row>
    <row r="12" spans="1:4">
      <c r="A12" s="4" t="s">
        <v>786</v>
      </c>
      <c r="B12" s="6" t="n">
        <v>19904</v>
      </c>
    </row>
    <row r="13" spans="1:4">
      <c r="A13" s="4" t="s">
        <v>787</v>
      </c>
      <c r="B13" s="6" t="n">
        <v>16976</v>
      </c>
    </row>
    <row r="14" spans="1:4">
      <c r="A14" s="4" t="s">
        <v>788</v>
      </c>
      <c r="B14" s="6" t="n">
        <v>67419</v>
      </c>
    </row>
    <row r="15" spans="1:4">
      <c r="A15" s="4" t="s">
        <v>774</v>
      </c>
      <c r="B15" s="6" t="n">
        <v>185881</v>
      </c>
      <c r="C15" s="6" t="n">
        <v>166100</v>
      </c>
    </row>
    <row r="16" spans="1:4">
      <c r="A16" s="4" t="s">
        <v>775</v>
      </c>
    </row>
    <row r="17" spans="1:4">
      <c r="A17" s="3" t="s">
        <v>459</v>
      </c>
    </row>
    <row r="18" spans="1:4">
      <c r="A18" s="4" t="s">
        <v>459</v>
      </c>
      <c r="B18" s="6" t="n">
        <v>192</v>
      </c>
      <c r="C18" s="6" t="n">
        <v>444</v>
      </c>
      <c r="D18" s="6" t="n">
        <v>2240</v>
      </c>
    </row>
    <row r="19" spans="1:4">
      <c r="A19" s="3" t="s">
        <v>782</v>
      </c>
    </row>
    <row r="20" spans="1:4">
      <c r="A20" s="4" t="s">
        <v>783</v>
      </c>
      <c r="B20" s="6" t="n">
        <v>38</v>
      </c>
    </row>
    <row r="21" spans="1:4">
      <c r="A21" s="4" t="s">
        <v>784</v>
      </c>
      <c r="B21" s="6" t="n">
        <v>38</v>
      </c>
    </row>
    <row r="22" spans="1:4">
      <c r="A22" s="4" t="s">
        <v>785</v>
      </c>
      <c r="B22" s="6" t="n">
        <v>38</v>
      </c>
    </row>
    <row r="23" spans="1:4">
      <c r="A23" s="4" t="s">
        <v>786</v>
      </c>
      <c r="B23" s="6" t="n">
        <v>38</v>
      </c>
    </row>
    <row r="24" spans="1:4">
      <c r="A24" s="4" t="s">
        <v>787</v>
      </c>
      <c r="B24" s="6" t="n">
        <v>38</v>
      </c>
    </row>
    <row r="25" spans="1:4">
      <c r="A25" s="4" t="s">
        <v>788</v>
      </c>
      <c r="B25" s="6" t="n">
        <v>305</v>
      </c>
    </row>
    <row r="26" spans="1:4">
      <c r="A26" s="4" t="s">
        <v>774</v>
      </c>
      <c r="B26" s="6" t="n">
        <v>495</v>
      </c>
      <c r="C26" s="6" t="n">
        <v>686</v>
      </c>
    </row>
    <row r="27" spans="1:4">
      <c r="A27" s="4" t="s">
        <v>718</v>
      </c>
    </row>
    <row r="28" spans="1:4">
      <c r="A28" s="3" t="s">
        <v>459</v>
      </c>
    </row>
    <row r="29" spans="1:4">
      <c r="A29" s="4" t="s">
        <v>459</v>
      </c>
      <c r="B29" s="6" t="n">
        <v>18615</v>
      </c>
      <c r="C29" s="6" t="n">
        <v>15915</v>
      </c>
      <c r="D29" s="6" t="n">
        <v>18650</v>
      </c>
    </row>
    <row r="30" spans="1:4">
      <c r="A30" s="3" t="s">
        <v>782</v>
      </c>
    </row>
    <row r="31" spans="1:4">
      <c r="A31" s="4" t="s">
        <v>783</v>
      </c>
      <c r="B31" s="6" t="n">
        <v>11379</v>
      </c>
    </row>
    <row r="32" spans="1:4">
      <c r="A32" s="4" t="s">
        <v>784</v>
      </c>
      <c r="B32" s="6" t="n">
        <v>6668</v>
      </c>
    </row>
    <row r="33" spans="1:4">
      <c r="A33" s="4" t="s">
        <v>785</v>
      </c>
      <c r="B33" s="6" t="n">
        <v>4001</v>
      </c>
    </row>
    <row r="34" spans="1:4">
      <c r="A34" s="4" t="s">
        <v>786</v>
      </c>
      <c r="B34" s="6" t="n">
        <v>1641</v>
      </c>
    </row>
    <row r="35" spans="1:4">
      <c r="A35" s="4" t="s">
        <v>787</v>
      </c>
      <c r="B35" s="6" t="n">
        <v>602</v>
      </c>
    </row>
    <row r="36" spans="1:4">
      <c r="A36" s="4" t="s">
        <v>788</v>
      </c>
      <c r="B36" s="6" t="n">
        <v>2138</v>
      </c>
    </row>
    <row r="37" spans="1:4">
      <c r="A37" s="4" t="s">
        <v>774</v>
      </c>
      <c r="B37" s="6" t="n">
        <v>26429</v>
      </c>
      <c r="C37" s="6" t="n">
        <v>30352</v>
      </c>
    </row>
    <row r="38" spans="1:4">
      <c r="A38" s="4" t="s">
        <v>789</v>
      </c>
    </row>
    <row r="39" spans="1:4">
      <c r="A39" s="3" t="s">
        <v>459</v>
      </c>
    </row>
    <row r="40" spans="1:4">
      <c r="A40" s="4" t="s">
        <v>459</v>
      </c>
      <c r="B40" s="6" t="n">
        <v>0</v>
      </c>
      <c r="C40" s="6" t="n">
        <v>8</v>
      </c>
      <c r="D40" s="6" t="n">
        <v>8</v>
      </c>
    </row>
    <row r="41" spans="1:4">
      <c r="A41" s="3" t="s">
        <v>782</v>
      </c>
    </row>
    <row r="42" spans="1:4">
      <c r="A42" s="4" t="s">
        <v>774</v>
      </c>
      <c r="B42" s="6" t="n">
        <v>0</v>
      </c>
      <c r="C42" s="6" t="n">
        <v>436</v>
      </c>
    </row>
    <row r="43" spans="1:4">
      <c r="A43" s="4" t="s">
        <v>777</v>
      </c>
    </row>
    <row r="44" spans="1:4">
      <c r="A44" s="3" t="s">
        <v>459</v>
      </c>
    </row>
    <row r="45" spans="1:4">
      <c r="A45" s="4" t="s">
        <v>790</v>
      </c>
      <c r="B45" s="6" t="n">
        <v>-9398</v>
      </c>
      <c r="C45" s="6" t="n">
        <v>-10192</v>
      </c>
      <c r="D45" s="6" t="n">
        <v>-10768</v>
      </c>
    </row>
    <row r="46" spans="1:4">
      <c r="A46" s="3" t="s">
        <v>791</v>
      </c>
    </row>
    <row r="47" spans="1:4">
      <c r="A47" s="4" t="s">
        <v>792</v>
      </c>
      <c r="B47" s="6" t="n">
        <v>-7258</v>
      </c>
    </row>
    <row r="48" spans="1:4">
      <c r="A48" s="4" t="s">
        <v>793</v>
      </c>
      <c r="B48" s="6" t="n">
        <v>-4543</v>
      </c>
    </row>
    <row r="49" spans="1:4">
      <c r="A49" s="4" t="s">
        <v>794</v>
      </c>
      <c r="B49" s="6" t="n">
        <v>-3553</v>
      </c>
    </row>
    <row r="50" spans="1:4">
      <c r="A50" s="4" t="s">
        <v>795</v>
      </c>
      <c r="B50" s="6" t="n">
        <v>-1866</v>
      </c>
    </row>
    <row r="51" spans="1:4">
      <c r="A51" s="4" t="s">
        <v>796</v>
      </c>
      <c r="B51" s="6" t="n">
        <v>-1090</v>
      </c>
    </row>
    <row r="52" spans="1:4">
      <c r="A52" s="4" t="s">
        <v>797</v>
      </c>
      <c r="B52" s="6" t="n">
        <v>-5782</v>
      </c>
    </row>
    <row r="53" spans="1:4">
      <c r="A53" s="4" t="s">
        <v>707</v>
      </c>
      <c r="B53" s="6" t="n">
        <v>-24092</v>
      </c>
      <c r="C53" s="6" t="n">
        <v>-23545</v>
      </c>
    </row>
    <row r="54" spans="1:4">
      <c r="A54" s="4" t="s">
        <v>780</v>
      </c>
    </row>
    <row r="55" spans="1:4">
      <c r="A55" s="3" t="s">
        <v>459</v>
      </c>
    </row>
    <row r="56" spans="1:4">
      <c r="A56" s="4" t="s">
        <v>790</v>
      </c>
      <c r="B56" s="6" t="n">
        <v>0</v>
      </c>
      <c r="C56" s="6" t="n">
        <v>-101</v>
      </c>
      <c r="D56" s="5" t="n">
        <v>-101</v>
      </c>
    </row>
    <row r="57" spans="1:4">
      <c r="A57" s="3" t="s">
        <v>791</v>
      </c>
    </row>
    <row r="58" spans="1:4">
      <c r="A58" s="4" t="s">
        <v>707</v>
      </c>
      <c r="B58" s="5" t="n">
        <v>0</v>
      </c>
      <c r="C58" s="5" t="n">
        <v>-55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76</v>
      </c>
    </row>
    <row r="2" spans="1:3">
      <c r="A2" s="3" t="s">
        <v>799</v>
      </c>
    </row>
    <row r="3" spans="1:3">
      <c r="A3" s="4" t="s">
        <v>800</v>
      </c>
      <c r="B3" s="5" t="n">
        <v>27660</v>
      </c>
      <c r="C3" s="5" t="n">
        <v>24815</v>
      </c>
    </row>
    <row r="4" spans="1:3">
      <c r="A4" s="4" t="s">
        <v>801</v>
      </c>
      <c r="B4" s="6" t="n">
        <v>-1171</v>
      </c>
      <c r="C4" s="6" t="n">
        <v>-4639</v>
      </c>
    </row>
    <row r="5" spans="1:3">
      <c r="A5" s="4" t="s">
        <v>464</v>
      </c>
      <c r="B5" s="6" t="n">
        <v>26489</v>
      </c>
      <c r="C5" s="6" t="n">
        <v>20176</v>
      </c>
    </row>
    <row r="6" spans="1:3">
      <c r="A6" s="3" t="s">
        <v>802</v>
      </c>
    </row>
    <row r="7" spans="1:3">
      <c r="A7" s="4" t="s">
        <v>803</v>
      </c>
      <c r="B7" s="6" t="n">
        <v>339489</v>
      </c>
      <c r="C7" s="6" t="n">
        <v>270346</v>
      </c>
    </row>
    <row r="8" spans="1:3">
      <c r="A8" s="4" t="s">
        <v>804</v>
      </c>
      <c r="B8" s="6" t="n">
        <v>-1552</v>
      </c>
      <c r="C8" s="6" t="n">
        <v>-3339</v>
      </c>
    </row>
    <row r="9" spans="1:3">
      <c r="A9" s="4" t="s">
        <v>466</v>
      </c>
      <c r="B9" s="5" t="n">
        <v>337937</v>
      </c>
      <c r="C9" s="5" t="n">
        <v>2670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76</v>
      </c>
    </row>
    <row r="2" spans="1:3">
      <c r="A2" s="3" t="s">
        <v>77</v>
      </c>
    </row>
    <row r="3" spans="1:3">
      <c r="A3" s="4" t="s">
        <v>78</v>
      </c>
      <c r="B3" s="5" t="n">
        <v>1466166</v>
      </c>
      <c r="C3" s="5" t="n">
        <v>1160138</v>
      </c>
    </row>
    <row r="4" spans="1:3">
      <c r="A4" s="4" t="s">
        <v>79</v>
      </c>
      <c r="B4" s="6" t="n">
        <v>5866477</v>
      </c>
      <c r="C4" s="6" t="n">
        <v>5207984</v>
      </c>
    </row>
    <row r="5" spans="1:3">
      <c r="A5" s="4" t="s">
        <v>80</v>
      </c>
      <c r="B5" s="6" t="n">
        <v>2296130</v>
      </c>
      <c r="C5" s="6" t="n">
        <v>2058510</v>
      </c>
    </row>
    <row r="6" spans="1:3">
      <c r="A6" s="4" t="s">
        <v>81</v>
      </c>
      <c r="B6" s="6" t="n">
        <v>9628773</v>
      </c>
      <c r="C6" s="6" t="n">
        <v>8426632</v>
      </c>
    </row>
    <row r="7" spans="1:3">
      <c r="A7" s="4" t="s">
        <v>82</v>
      </c>
      <c r="B7" s="6" t="n">
        <v>-1561361</v>
      </c>
      <c r="C7" s="6" t="n">
        <v>-1391368</v>
      </c>
    </row>
    <row r="8" spans="1:3">
      <c r="A8" s="4" t="s">
        <v>83</v>
      </c>
      <c r="B8" s="6" t="n">
        <v>8067412</v>
      </c>
      <c r="C8" s="6" t="n">
        <v>7035264</v>
      </c>
    </row>
    <row r="9" spans="1:3">
      <c r="A9" s="4" t="s">
        <v>245</v>
      </c>
      <c r="B9" s="6" t="n">
        <v>60044</v>
      </c>
      <c r="C9" s="6" t="n">
        <v>51604</v>
      </c>
    </row>
    <row r="10" spans="1:3">
      <c r="A10" s="4" t="s">
        <v>246</v>
      </c>
      <c r="B10" s="6" t="n">
        <v>16300</v>
      </c>
      <c r="C10" s="6" t="n">
        <v>119430</v>
      </c>
    </row>
    <row r="11" spans="1:3">
      <c r="A11" s="4" t="s">
        <v>86</v>
      </c>
      <c r="B11" s="6" t="n">
        <v>27098</v>
      </c>
      <c r="C11" s="6" t="n">
        <v>21779</v>
      </c>
    </row>
    <row r="12" spans="1:3">
      <c r="A12" s="4" t="s">
        <v>87</v>
      </c>
      <c r="B12" s="6" t="n">
        <v>26489</v>
      </c>
      <c r="C12" s="6" t="n">
        <v>20176</v>
      </c>
    </row>
    <row r="13" spans="1:3">
      <c r="A13" s="4" t="s">
        <v>88</v>
      </c>
      <c r="B13" s="6" t="n">
        <v>337937</v>
      </c>
      <c r="C13" s="6" t="n">
        <v>267007</v>
      </c>
    </row>
    <row r="14" spans="1:3">
      <c r="A14" s="4" t="s">
        <v>89</v>
      </c>
      <c r="B14" s="6" t="n">
        <v>212805</v>
      </c>
      <c r="C14" s="6" t="n">
        <v>197574</v>
      </c>
    </row>
    <row r="15" spans="1:3">
      <c r="A15" s="4" t="s">
        <v>90</v>
      </c>
      <c r="B15" s="6" t="n">
        <v>96348</v>
      </c>
    </row>
    <row r="16" spans="1:3">
      <c r="A16" s="4" t="s">
        <v>91</v>
      </c>
      <c r="B16" s="6" t="n">
        <v>55661</v>
      </c>
      <c r="C16" s="6" t="n">
        <v>52873</v>
      </c>
    </row>
    <row r="17" spans="1:3">
      <c r="A17" s="4" t="s">
        <v>92</v>
      </c>
      <c r="B17" s="6" t="n">
        <v>8900094</v>
      </c>
      <c r="C17" s="6" t="n">
        <v>7765707</v>
      </c>
    </row>
    <row r="18" spans="1:3">
      <c r="A18" s="3" t="s">
        <v>93</v>
      </c>
    </row>
    <row r="19" spans="1:3">
      <c r="A19" s="4" t="s">
        <v>247</v>
      </c>
      <c r="B19" s="6" t="n">
        <v>258593</v>
      </c>
      <c r="C19" s="6" t="n">
        <v>335531</v>
      </c>
    </row>
    <row r="20" spans="1:3">
      <c r="A20" s="4" t="s">
        <v>248</v>
      </c>
      <c r="B20" s="6" t="n">
        <v>3049185</v>
      </c>
      <c r="C20" s="6" t="n">
        <v>2552070</v>
      </c>
    </row>
    <row r="21" spans="1:3">
      <c r="A21" s="4" t="s">
        <v>249</v>
      </c>
      <c r="B21" s="6" t="n">
        <v>245000</v>
      </c>
      <c r="C21" s="6" t="n">
        <v>45000</v>
      </c>
    </row>
    <row r="22" spans="1:3">
      <c r="A22" s="4" t="s">
        <v>97</v>
      </c>
      <c r="B22" s="6" t="n">
        <v>418848</v>
      </c>
      <c r="C22" s="6" t="n">
        <v>374415</v>
      </c>
    </row>
    <row r="23" spans="1:3">
      <c r="A23" s="4" t="s">
        <v>98</v>
      </c>
      <c r="B23" s="6" t="n">
        <v>98400</v>
      </c>
    </row>
    <row r="24" spans="1:3">
      <c r="A24" s="4" t="s">
        <v>250</v>
      </c>
      <c r="B24" s="6" t="n">
        <v>53219</v>
      </c>
      <c r="C24" s="6" t="n">
        <v>47559</v>
      </c>
    </row>
    <row r="25" spans="1:3">
      <c r="A25" s="4" t="s">
        <v>100</v>
      </c>
      <c r="B25" s="6" t="n">
        <v>139488</v>
      </c>
      <c r="C25" s="6" t="n">
        <v>149646</v>
      </c>
    </row>
    <row r="26" spans="1:3">
      <c r="A26" s="4" t="s">
        <v>101</v>
      </c>
      <c r="B26" s="6" t="n">
        <v>66503</v>
      </c>
      <c r="C26" s="6" t="n">
        <v>60225</v>
      </c>
    </row>
    <row r="27" spans="1:3">
      <c r="A27" s="4" t="s">
        <v>102</v>
      </c>
      <c r="B27" s="6" t="n">
        <v>4329236</v>
      </c>
      <c r="C27" s="6" t="n">
        <v>3564446</v>
      </c>
    </row>
    <row r="28" spans="1:3">
      <c r="A28" s="4" t="s">
        <v>103</v>
      </c>
      <c r="B28" s="4" t="s">
        <v>104</v>
      </c>
      <c r="C28" s="4" t="s">
        <v>104</v>
      </c>
    </row>
    <row r="29" spans="1:3">
      <c r="A29" s="3" t="s">
        <v>251</v>
      </c>
    </row>
    <row r="30" spans="1:3">
      <c r="A30" s="4" t="s">
        <v>115</v>
      </c>
      <c r="B30" s="6" t="n">
        <v>8900094</v>
      </c>
      <c r="C30" s="6" t="n">
        <v>7765707</v>
      </c>
    </row>
    <row r="31" spans="1:3">
      <c r="A31" s="4" t="s">
        <v>66</v>
      </c>
    </row>
    <row r="32" spans="1:3">
      <c r="A32" s="3" t="s">
        <v>77</v>
      </c>
    </row>
    <row r="33" spans="1:3">
      <c r="A33" s="4" t="s">
        <v>78</v>
      </c>
      <c r="B33" s="6" t="n">
        <v>1466166</v>
      </c>
      <c r="C33" s="6" t="n">
        <v>1160138</v>
      </c>
    </row>
    <row r="34" spans="1:3">
      <c r="A34" s="4" t="s">
        <v>79</v>
      </c>
      <c r="B34" s="6" t="n">
        <v>5866477</v>
      </c>
      <c r="C34" s="6" t="n">
        <v>5207984</v>
      </c>
    </row>
    <row r="35" spans="1:3">
      <c r="A35" s="4" t="s">
        <v>80</v>
      </c>
      <c r="B35" s="6" t="n">
        <v>2296130</v>
      </c>
      <c r="C35" s="6" t="n">
        <v>2058510</v>
      </c>
    </row>
    <row r="36" spans="1:3">
      <c r="A36" s="4" t="s">
        <v>81</v>
      </c>
      <c r="B36" s="6" t="n">
        <v>9628773</v>
      </c>
      <c r="C36" s="6" t="n">
        <v>8426632</v>
      </c>
    </row>
    <row r="37" spans="1:3">
      <c r="A37" s="4" t="s">
        <v>82</v>
      </c>
      <c r="B37" s="6" t="n">
        <v>-1561361</v>
      </c>
      <c r="C37" s="6" t="n">
        <v>-1391368</v>
      </c>
    </row>
    <row r="38" spans="1:3">
      <c r="A38" s="4" t="s">
        <v>83</v>
      </c>
      <c r="B38" s="6" t="n">
        <v>8067412</v>
      </c>
      <c r="C38" s="6" t="n">
        <v>7035264</v>
      </c>
    </row>
    <row r="39" spans="1:3">
      <c r="A39" s="4" t="s">
        <v>245</v>
      </c>
      <c r="B39" s="6" t="n">
        <v>60044</v>
      </c>
      <c r="C39" s="6" t="n">
        <v>51604</v>
      </c>
    </row>
    <row r="40" spans="1:3">
      <c r="A40" s="4" t="s">
        <v>246</v>
      </c>
      <c r="B40" s="6" t="n">
        <v>16300</v>
      </c>
      <c r="C40" s="6" t="n">
        <v>119430</v>
      </c>
    </row>
    <row r="41" spans="1:3">
      <c r="A41" s="4" t="s">
        <v>86</v>
      </c>
      <c r="B41" s="6" t="n">
        <v>27098</v>
      </c>
      <c r="C41" s="6" t="n">
        <v>21779</v>
      </c>
    </row>
    <row r="42" spans="1:3">
      <c r="A42" s="4" t="s">
        <v>87</v>
      </c>
      <c r="B42" s="6" t="n">
        <v>26489</v>
      </c>
      <c r="C42" s="6" t="n">
        <v>20176</v>
      </c>
    </row>
    <row r="43" spans="1:3">
      <c r="A43" s="4" t="s">
        <v>88</v>
      </c>
      <c r="B43" s="6" t="n">
        <v>337937</v>
      </c>
      <c r="C43" s="6" t="n">
        <v>267007</v>
      </c>
    </row>
    <row r="44" spans="1:3">
      <c r="A44" s="4" t="s">
        <v>89</v>
      </c>
      <c r="B44" s="6" t="n">
        <v>212805</v>
      </c>
      <c r="C44" s="6" t="n">
        <v>197574</v>
      </c>
    </row>
    <row r="45" spans="1:3">
      <c r="A45" s="4" t="s">
        <v>90</v>
      </c>
      <c r="B45" s="6" t="n">
        <v>96348</v>
      </c>
    </row>
    <row r="46" spans="1:3">
      <c r="A46" s="4" t="s">
        <v>91</v>
      </c>
      <c r="B46" s="6" t="n">
        <v>55661</v>
      </c>
      <c r="C46" s="6" t="n">
        <v>52873</v>
      </c>
    </row>
    <row r="47" spans="1:3">
      <c r="A47" s="4" t="s">
        <v>92</v>
      </c>
      <c r="B47" s="6" t="n">
        <v>8900094</v>
      </c>
      <c r="C47" s="6" t="n">
        <v>7765707</v>
      </c>
    </row>
    <row r="48" spans="1:3">
      <c r="A48" s="3" t="s">
        <v>93</v>
      </c>
    </row>
    <row r="49" spans="1:3">
      <c r="A49" s="4" t="s">
        <v>247</v>
      </c>
      <c r="B49" s="6" t="n">
        <v>258593</v>
      </c>
      <c r="C49" s="6" t="n">
        <v>335531</v>
      </c>
    </row>
    <row r="50" spans="1:3">
      <c r="A50" s="4" t="s">
        <v>248</v>
      </c>
      <c r="B50" s="6" t="n">
        <v>3049185</v>
      </c>
      <c r="C50" s="6" t="n">
        <v>2552070</v>
      </c>
    </row>
    <row r="51" spans="1:3">
      <c r="A51" s="4" t="s">
        <v>249</v>
      </c>
      <c r="B51" s="6" t="n">
        <v>245000</v>
      </c>
      <c r="C51" s="6" t="n">
        <v>45000</v>
      </c>
    </row>
    <row r="52" spans="1:3">
      <c r="A52" s="4" t="s">
        <v>97</v>
      </c>
      <c r="B52" s="6" t="n">
        <v>418848</v>
      </c>
      <c r="C52" s="6" t="n">
        <v>374415</v>
      </c>
    </row>
    <row r="53" spans="1:3">
      <c r="A53" s="4" t="s">
        <v>98</v>
      </c>
      <c r="B53" s="6" t="n">
        <v>98400</v>
      </c>
    </row>
    <row r="54" spans="1:3">
      <c r="A54" s="4" t="s">
        <v>250</v>
      </c>
      <c r="B54" s="6" t="n">
        <v>53219</v>
      </c>
      <c r="C54" s="6" t="n">
        <v>47559</v>
      </c>
    </row>
    <row r="55" spans="1:3">
      <c r="A55" s="4" t="s">
        <v>100</v>
      </c>
      <c r="B55" s="6" t="n">
        <v>139488</v>
      </c>
      <c r="C55" s="6" t="n">
        <v>149646</v>
      </c>
    </row>
    <row r="56" spans="1:3">
      <c r="A56" s="4" t="s">
        <v>101</v>
      </c>
      <c r="B56" s="6" t="n">
        <v>66503</v>
      </c>
      <c r="C56" s="6" t="n">
        <v>60225</v>
      </c>
    </row>
    <row r="57" spans="1:3">
      <c r="A57" s="4" t="s">
        <v>102</v>
      </c>
      <c r="B57" s="6" t="n">
        <v>4329236</v>
      </c>
      <c r="C57" s="6" t="n">
        <v>3564446</v>
      </c>
    </row>
    <row r="58" spans="1:3">
      <c r="A58" s="4" t="s">
        <v>103</v>
      </c>
      <c r="B58" s="4" t="s">
        <v>104</v>
      </c>
      <c r="C58" s="4" t="s">
        <v>104</v>
      </c>
    </row>
    <row r="59" spans="1:3">
      <c r="A59" s="3" t="s">
        <v>251</v>
      </c>
    </row>
    <row r="60" spans="1:3">
      <c r="A60" s="4" t="s">
        <v>252</v>
      </c>
      <c r="B60" s="6" t="n">
        <v>4369758</v>
      </c>
      <c r="C60" s="6" t="n">
        <v>4003700</v>
      </c>
    </row>
    <row r="61" spans="1:3">
      <c r="A61" s="4" t="s">
        <v>253</v>
      </c>
      <c r="B61" s="6" t="n">
        <v>4369758</v>
      </c>
      <c r="C61" s="6" t="n">
        <v>4003700</v>
      </c>
    </row>
    <row r="62" spans="1:3">
      <c r="A62" s="4" t="s">
        <v>254</v>
      </c>
      <c r="B62" s="6" t="n">
        <v>201100</v>
      </c>
      <c r="C62" s="6" t="n">
        <v>197561</v>
      </c>
    </row>
    <row r="63" spans="1:3">
      <c r="A63" s="4" t="s">
        <v>255</v>
      </c>
      <c r="B63" s="6" t="n">
        <v>4570858</v>
      </c>
      <c r="C63" s="6" t="n">
        <v>4201261</v>
      </c>
    </row>
    <row r="64" spans="1:3">
      <c r="A64" s="4" t="s">
        <v>115</v>
      </c>
      <c r="B64" s="5" t="n">
        <v>8900094</v>
      </c>
      <c r="C64" s="5" t="n">
        <v>776570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76</v>
      </c>
    </row>
    <row r="2" spans="1:3">
      <c r="A2" s="3" t="s">
        <v>330</v>
      </c>
    </row>
    <row r="3" spans="1:3">
      <c r="A3" s="4" t="s">
        <v>806</v>
      </c>
      <c r="B3" s="5" t="n">
        <v>35286</v>
      </c>
      <c r="C3" s="5" t="n">
        <v>36833</v>
      </c>
    </row>
    <row r="4" spans="1:3">
      <c r="A4" s="4" t="s">
        <v>807</v>
      </c>
      <c r="B4" s="6" t="n">
        <v>1651</v>
      </c>
      <c r="C4" s="6" t="n">
        <v>2113</v>
      </c>
    </row>
    <row r="5" spans="1:3">
      <c r="A5" s="4" t="s">
        <v>808</v>
      </c>
      <c r="B5" s="6" t="n">
        <v>18724</v>
      </c>
      <c r="C5" s="6" t="n">
        <v>13927</v>
      </c>
    </row>
    <row r="6" spans="1:3">
      <c r="A6" s="4" t="s">
        <v>809</v>
      </c>
      <c r="B6" s="6" t="n">
        <v>55661</v>
      </c>
      <c r="C6" s="6" t="n">
        <v>52873</v>
      </c>
    </row>
    <row r="7" spans="1:3">
      <c r="A7" s="4" t="s">
        <v>810</v>
      </c>
      <c r="B7" s="5" t="n">
        <v>3600</v>
      </c>
      <c r="C7" s="5" t="n">
        <v>2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811</v>
      </c>
      <c r="B1" s="2" t="s">
        <v>2</v>
      </c>
      <c r="C1" s="2" t="s">
        <v>76</v>
      </c>
    </row>
    <row r="2" spans="1:3">
      <c r="A2" s="3" t="s">
        <v>336</v>
      </c>
    </row>
    <row r="3" spans="1:3">
      <c r="A3" s="4" t="s">
        <v>812</v>
      </c>
      <c r="B3" s="5" t="n">
        <v>258593000</v>
      </c>
      <c r="C3" s="5" t="n">
        <v>335531000</v>
      </c>
    </row>
    <row r="4" spans="1:3">
      <c r="A4" s="4" t="s">
        <v>813</v>
      </c>
    </row>
    <row r="5" spans="1:3">
      <c r="A5" s="3" t="s">
        <v>336</v>
      </c>
    </row>
    <row r="6" spans="1:3">
      <c r="A6" s="4" t="s">
        <v>814</v>
      </c>
      <c r="B6" s="6" t="n">
        <v>150000000</v>
      </c>
    </row>
    <row r="7" spans="1:3">
      <c r="A7" s="4" t="s">
        <v>815</v>
      </c>
    </row>
    <row r="8" spans="1:3">
      <c r="A8" s="3" t="s">
        <v>336</v>
      </c>
    </row>
    <row r="9" spans="1:3">
      <c r="A9" s="4" t="s">
        <v>816</v>
      </c>
      <c r="B9" s="5" t="n">
        <v>3300000000</v>
      </c>
      <c r="C9" s="5" t="n">
        <v>26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76</v>
      </c>
    </row>
    <row r="2" spans="1:3">
      <c r="A2" s="3" t="s">
        <v>818</v>
      </c>
    </row>
    <row r="3" spans="1:3">
      <c r="A3" s="4" t="s">
        <v>812</v>
      </c>
      <c r="B3" s="5" t="n">
        <v>258593</v>
      </c>
      <c r="C3" s="5" t="n">
        <v>335531</v>
      </c>
    </row>
    <row r="4" spans="1:3">
      <c r="A4" s="4" t="s">
        <v>66</v>
      </c>
    </row>
    <row r="5" spans="1:3">
      <c r="A5" s="3" t="s">
        <v>818</v>
      </c>
    </row>
    <row r="6" spans="1:3">
      <c r="A6" s="4" t="s">
        <v>819</v>
      </c>
      <c r="B6" s="6" t="n">
        <v>3579502</v>
      </c>
    </row>
    <row r="7" spans="1:3">
      <c r="A7" s="4" t="s">
        <v>812</v>
      </c>
      <c r="B7" s="6" t="n">
        <v>258593</v>
      </c>
      <c r="C7" s="6" t="n">
        <v>335531</v>
      </c>
    </row>
    <row r="8" spans="1:3">
      <c r="A8" s="4" t="s">
        <v>820</v>
      </c>
      <c r="B8" s="6" t="n">
        <v>-20300</v>
      </c>
    </row>
    <row r="9" spans="1:3">
      <c r="A9" s="4" t="s">
        <v>821</v>
      </c>
    </row>
    <row r="10" spans="1:3">
      <c r="A10" s="3" t="s">
        <v>818</v>
      </c>
    </row>
    <row r="11" spans="1:3">
      <c r="A11" s="4" t="s">
        <v>812</v>
      </c>
      <c r="B11" s="6" t="n">
        <v>259502</v>
      </c>
      <c r="C11" s="6" t="n">
        <v>336570</v>
      </c>
    </row>
    <row r="12" spans="1:3">
      <c r="A12" s="4" t="s">
        <v>820</v>
      </c>
      <c r="B12" s="6" t="n">
        <v>-909</v>
      </c>
      <c r="C12" s="6" t="n">
        <v>-1039</v>
      </c>
    </row>
    <row r="13" spans="1:3">
      <c r="A13" s="4" t="s">
        <v>816</v>
      </c>
      <c r="B13" s="6" t="n">
        <v>258593</v>
      </c>
      <c r="C13" s="6" t="n">
        <v>335531</v>
      </c>
    </row>
    <row r="14" spans="1:3">
      <c r="A14" s="4" t="s">
        <v>822</v>
      </c>
      <c r="B14" s="5" t="n">
        <v>251200</v>
      </c>
    </row>
    <row r="15" spans="1:3">
      <c r="A15" s="4" t="s">
        <v>823</v>
      </c>
    </row>
    <row r="16" spans="1:3">
      <c r="A16" s="3" t="s">
        <v>818</v>
      </c>
    </row>
    <row r="17" spans="1:3">
      <c r="A17" s="4" t="s">
        <v>824</v>
      </c>
      <c r="B17" s="4" t="s">
        <v>825</v>
      </c>
    </row>
    <row r="18" spans="1:3">
      <c r="A18" s="4" t="s">
        <v>826</v>
      </c>
      <c r="B18" s="4" t="s">
        <v>825</v>
      </c>
    </row>
    <row r="19" spans="1:3">
      <c r="A19" s="4" t="s">
        <v>819</v>
      </c>
      <c r="B19" s="5" t="n">
        <v>170000</v>
      </c>
      <c r="C19" s="6" t="n">
        <v>170000</v>
      </c>
    </row>
    <row r="20" spans="1:3">
      <c r="A20" s="4" t="s">
        <v>827</v>
      </c>
    </row>
    <row r="21" spans="1:3">
      <c r="A21" s="3" t="s">
        <v>818</v>
      </c>
    </row>
    <row r="22" spans="1:3">
      <c r="A22" s="4" t="s">
        <v>824</v>
      </c>
      <c r="B22" s="4" t="s">
        <v>828</v>
      </c>
    </row>
    <row r="23" spans="1:3">
      <c r="A23" s="4" t="s">
        <v>826</v>
      </c>
      <c r="B23" s="4" t="s">
        <v>828</v>
      </c>
    </row>
    <row r="24" spans="1:3">
      <c r="A24" s="4" t="s">
        <v>819</v>
      </c>
      <c r="B24" s="5" t="n">
        <v>89502</v>
      </c>
      <c r="C24" s="6" t="n">
        <v>91332</v>
      </c>
    </row>
    <row r="25" spans="1:3">
      <c r="A25" s="4" t="s">
        <v>829</v>
      </c>
    </row>
    <row r="26" spans="1:3">
      <c r="A26" s="3" t="s">
        <v>818</v>
      </c>
    </row>
    <row r="27" spans="1:3">
      <c r="A27" s="4" t="s">
        <v>824</v>
      </c>
      <c r="B27" s="4" t="s">
        <v>830</v>
      </c>
    </row>
    <row r="28" spans="1:3">
      <c r="A28" s="4" t="s">
        <v>826</v>
      </c>
      <c r="B28" s="4" t="s">
        <v>831</v>
      </c>
    </row>
    <row r="29" spans="1:3">
      <c r="A29" s="4" t="s">
        <v>819</v>
      </c>
      <c r="B29" s="5" t="n">
        <v>0</v>
      </c>
      <c r="C29" s="5" t="n">
        <v>752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2</v>
      </c>
      <c r="C1" s="2" t="s">
        <v>587</v>
      </c>
      <c r="D1" s="2" t="s">
        <v>76</v>
      </c>
      <c r="E1" s="2" t="s">
        <v>833</v>
      </c>
    </row>
    <row r="2" spans="1:5">
      <c r="A2" s="3" t="s">
        <v>336</v>
      </c>
    </row>
    <row r="3" spans="1:5">
      <c r="A3" s="4" t="s">
        <v>834</v>
      </c>
      <c r="B3" s="5" t="n">
        <v>3049185</v>
      </c>
      <c r="D3" s="5" t="n">
        <v>2552070</v>
      </c>
    </row>
    <row r="4" spans="1:5">
      <c r="A4" s="4" t="s">
        <v>815</v>
      </c>
    </row>
    <row r="5" spans="1:5">
      <c r="A5" s="3" t="s">
        <v>336</v>
      </c>
    </row>
    <row r="6" spans="1:5">
      <c r="A6" s="4" t="s">
        <v>835</v>
      </c>
      <c r="B6" s="6" t="n">
        <v>6500</v>
      </c>
      <c r="D6" s="6" t="n">
        <v>6600</v>
      </c>
    </row>
    <row r="7" spans="1:5">
      <c r="A7" s="4" t="s">
        <v>836</v>
      </c>
      <c r="B7" s="6" t="n">
        <v>18700</v>
      </c>
      <c r="D7" s="6" t="n">
        <v>15400</v>
      </c>
    </row>
    <row r="8" spans="1:5">
      <c r="A8" s="4" t="s">
        <v>66</v>
      </c>
    </row>
    <row r="9" spans="1:5">
      <c r="A9" s="3" t="s">
        <v>336</v>
      </c>
    </row>
    <row r="10" spans="1:5">
      <c r="A10" s="4" t="s">
        <v>836</v>
      </c>
      <c r="B10" s="6" t="n">
        <v>20300</v>
      </c>
    </row>
    <row r="11" spans="1:5">
      <c r="A11" s="4" t="s">
        <v>819</v>
      </c>
      <c r="B11" s="6" t="n">
        <v>3579502</v>
      </c>
    </row>
    <row r="12" spans="1:5">
      <c r="A12" s="4" t="s">
        <v>834</v>
      </c>
      <c r="B12" s="6" t="n">
        <v>3049185</v>
      </c>
      <c r="D12" s="6" t="n">
        <v>2552070</v>
      </c>
    </row>
    <row r="13" spans="1:5">
      <c r="A13" s="4" t="s">
        <v>837</v>
      </c>
    </row>
    <row r="14" spans="1:5">
      <c r="A14" s="3" t="s">
        <v>336</v>
      </c>
    </row>
    <row r="15" spans="1:5">
      <c r="A15" s="4" t="s">
        <v>834</v>
      </c>
      <c r="B15" s="5" t="n">
        <v>2899839</v>
      </c>
      <c r="D15" s="6" t="n">
        <v>2402979</v>
      </c>
    </row>
    <row r="16" spans="1:5">
      <c r="A16" s="4" t="s">
        <v>838</v>
      </c>
    </row>
    <row r="17" spans="1:5">
      <c r="A17" s="3" t="s">
        <v>336</v>
      </c>
    </row>
    <row r="18" spans="1:5">
      <c r="A18" s="4" t="s">
        <v>824</v>
      </c>
      <c r="B18" s="4" t="s">
        <v>839</v>
      </c>
      <c r="C18" s="4" t="s">
        <v>839</v>
      </c>
    </row>
    <row r="19" spans="1:5">
      <c r="A19" s="4" t="s">
        <v>826</v>
      </c>
      <c r="B19" s="4" t="s">
        <v>840</v>
      </c>
    </row>
    <row r="20" spans="1:5">
      <c r="A20" s="4" t="s">
        <v>819</v>
      </c>
      <c r="B20" s="5" t="n">
        <v>500000</v>
      </c>
      <c r="D20" s="6" t="n">
        <v>0</v>
      </c>
    </row>
    <row r="21" spans="1:5">
      <c r="A21" s="4" t="s">
        <v>841</v>
      </c>
      <c r="B21" s="6" t="n">
        <v>-5998</v>
      </c>
      <c r="D21" s="6" t="n">
        <v>0</v>
      </c>
    </row>
    <row r="22" spans="1:5">
      <c r="A22" s="4" t="s">
        <v>834</v>
      </c>
      <c r="B22" s="5" t="n">
        <v>494002</v>
      </c>
      <c r="D22" s="5" t="n">
        <v>0</v>
      </c>
    </row>
    <row r="23" spans="1:5">
      <c r="A23" s="4" t="s">
        <v>842</v>
      </c>
    </row>
    <row r="24" spans="1:5">
      <c r="A24" s="3" t="s">
        <v>336</v>
      </c>
    </row>
    <row r="25" spans="1:5">
      <c r="A25" s="4" t="s">
        <v>824</v>
      </c>
      <c r="D25" s="4" t="s">
        <v>843</v>
      </c>
      <c r="E25" s="4" t="s">
        <v>843</v>
      </c>
    </row>
    <row r="26" spans="1:5">
      <c r="A26" s="4" t="s">
        <v>826</v>
      </c>
      <c r="B26" s="4" t="s">
        <v>844</v>
      </c>
    </row>
    <row r="27" spans="1:5">
      <c r="A27" s="4" t="s">
        <v>819</v>
      </c>
      <c r="B27" s="5" t="n">
        <v>400000</v>
      </c>
      <c r="D27" s="5" t="n">
        <v>400000</v>
      </c>
    </row>
    <row r="28" spans="1:5">
      <c r="A28" s="4" t="s">
        <v>841</v>
      </c>
      <c r="B28" s="6" t="n">
        <v>-4446</v>
      </c>
      <c r="D28" s="6" t="n">
        <v>-4960</v>
      </c>
    </row>
    <row r="29" spans="1:5">
      <c r="A29" s="4" t="s">
        <v>834</v>
      </c>
      <c r="B29" s="5" t="n">
        <v>395554</v>
      </c>
      <c r="D29" s="6" t="n">
        <v>395040</v>
      </c>
    </row>
    <row r="30" spans="1:5">
      <c r="A30" s="4" t="s">
        <v>845</v>
      </c>
    </row>
    <row r="31" spans="1:5">
      <c r="A31" s="3" t="s">
        <v>336</v>
      </c>
    </row>
    <row r="32" spans="1:5">
      <c r="A32" s="4" t="s">
        <v>824</v>
      </c>
      <c r="B32" s="4" t="s">
        <v>846</v>
      </c>
    </row>
    <row r="33" spans="1:5">
      <c r="A33" s="4" t="s">
        <v>826</v>
      </c>
      <c r="B33" s="4" t="s">
        <v>846</v>
      </c>
    </row>
    <row r="34" spans="1:5">
      <c r="A34" s="4" t="s">
        <v>819</v>
      </c>
      <c r="B34" s="5" t="n">
        <v>200000</v>
      </c>
      <c r="D34" s="6" t="n">
        <v>200000</v>
      </c>
    </row>
    <row r="35" spans="1:5">
      <c r="A35" s="4" t="s">
        <v>841</v>
      </c>
      <c r="B35" s="6" t="n">
        <v>-1186</v>
      </c>
      <c r="D35" s="6" t="n">
        <v>-1375</v>
      </c>
    </row>
    <row r="36" spans="1:5">
      <c r="A36" s="4" t="s">
        <v>834</v>
      </c>
      <c r="B36" s="5" t="n">
        <v>198814</v>
      </c>
      <c r="D36" s="6" t="n">
        <v>198625</v>
      </c>
    </row>
    <row r="37" spans="1:5">
      <c r="A37" s="4" t="s">
        <v>847</v>
      </c>
    </row>
    <row r="38" spans="1:5">
      <c r="A38" s="3" t="s">
        <v>336</v>
      </c>
    </row>
    <row r="39" spans="1:5">
      <c r="A39" s="4" t="s">
        <v>824</v>
      </c>
      <c r="B39" s="4" t="s">
        <v>848</v>
      </c>
    </row>
    <row r="40" spans="1:5">
      <c r="A40" s="4" t="s">
        <v>826</v>
      </c>
      <c r="B40" s="4" t="s">
        <v>848</v>
      </c>
    </row>
    <row r="41" spans="1:5">
      <c r="A41" s="4" t="s">
        <v>819</v>
      </c>
      <c r="B41" s="5" t="n">
        <v>50000</v>
      </c>
      <c r="D41" s="6" t="n">
        <v>50000</v>
      </c>
    </row>
    <row r="42" spans="1:5">
      <c r="A42" s="4" t="s">
        <v>841</v>
      </c>
      <c r="B42" s="6" t="n">
        <v>-290</v>
      </c>
      <c r="D42" s="6" t="n">
        <v>-342</v>
      </c>
    </row>
    <row r="43" spans="1:5">
      <c r="A43" s="4" t="s">
        <v>834</v>
      </c>
      <c r="B43" s="5" t="n">
        <v>49710</v>
      </c>
      <c r="D43" s="6" t="n">
        <v>49658</v>
      </c>
    </row>
    <row r="44" spans="1:5">
      <c r="A44" s="4" t="s">
        <v>849</v>
      </c>
    </row>
    <row r="45" spans="1:5">
      <c r="A45" s="3" t="s">
        <v>336</v>
      </c>
    </row>
    <row r="46" spans="1:5">
      <c r="A46" s="4" t="s">
        <v>824</v>
      </c>
      <c r="B46" s="4" t="s">
        <v>850</v>
      </c>
    </row>
    <row r="47" spans="1:5">
      <c r="A47" s="4" t="s">
        <v>826</v>
      </c>
      <c r="B47" s="4" t="s">
        <v>851</v>
      </c>
    </row>
    <row r="48" spans="1:5">
      <c r="A48" s="4" t="s">
        <v>819</v>
      </c>
      <c r="B48" s="5" t="n">
        <v>425000</v>
      </c>
      <c r="D48" s="6" t="n">
        <v>425000</v>
      </c>
    </row>
    <row r="49" spans="1:5">
      <c r="A49" s="4" t="s">
        <v>841</v>
      </c>
      <c r="B49" s="6" t="n">
        <v>-2907</v>
      </c>
      <c r="D49" s="6" t="n">
        <v>-3493</v>
      </c>
    </row>
    <row r="50" spans="1:5">
      <c r="A50" s="4" t="s">
        <v>834</v>
      </c>
      <c r="B50" s="5" t="n">
        <v>422093</v>
      </c>
      <c r="D50" s="6" t="n">
        <v>421507</v>
      </c>
    </row>
    <row r="51" spans="1:5">
      <c r="A51" s="4" t="s">
        <v>849</v>
      </c>
    </row>
    <row r="52" spans="1:5">
      <c r="A52" s="3" t="s">
        <v>336</v>
      </c>
    </row>
    <row r="53" spans="1:5">
      <c r="A53" s="4" t="s">
        <v>824</v>
      </c>
      <c r="B53" s="4" t="s">
        <v>850</v>
      </c>
    </row>
    <row r="54" spans="1:5">
      <c r="A54" s="4" t="s">
        <v>826</v>
      </c>
      <c r="B54" s="4" t="s">
        <v>850</v>
      </c>
    </row>
    <row r="55" spans="1:5">
      <c r="A55" s="4" t="s">
        <v>819</v>
      </c>
      <c r="B55" s="5" t="n">
        <v>75000</v>
      </c>
      <c r="D55" s="6" t="n">
        <v>75000</v>
      </c>
    </row>
    <row r="56" spans="1:5">
      <c r="A56" s="4" t="s">
        <v>841</v>
      </c>
      <c r="B56" s="6" t="n">
        <v>-390</v>
      </c>
      <c r="D56" s="6" t="n">
        <v>-432</v>
      </c>
    </row>
    <row r="57" spans="1:5">
      <c r="A57" s="4" t="s">
        <v>834</v>
      </c>
      <c r="B57" s="5" t="n">
        <v>74610</v>
      </c>
      <c r="D57" s="6" t="n">
        <v>74568</v>
      </c>
    </row>
    <row r="58" spans="1:5">
      <c r="A58" s="4" t="s">
        <v>852</v>
      </c>
    </row>
    <row r="59" spans="1:5">
      <c r="A59" s="3" t="s">
        <v>336</v>
      </c>
    </row>
    <row r="60" spans="1:5">
      <c r="A60" s="4" t="s">
        <v>824</v>
      </c>
      <c r="B60" s="4" t="s">
        <v>853</v>
      </c>
    </row>
    <row r="61" spans="1:5">
      <c r="A61" s="4" t="s">
        <v>826</v>
      </c>
      <c r="B61" s="4" t="s">
        <v>853</v>
      </c>
    </row>
    <row r="62" spans="1:5">
      <c r="A62" s="4" t="s">
        <v>819</v>
      </c>
      <c r="B62" s="5" t="n">
        <v>175000</v>
      </c>
      <c r="D62" s="6" t="n">
        <v>175000</v>
      </c>
    </row>
    <row r="63" spans="1:5">
      <c r="A63" s="4" t="s">
        <v>841</v>
      </c>
      <c r="B63" s="6" t="n">
        <v>-825</v>
      </c>
      <c r="D63" s="6" t="n">
        <v>-941</v>
      </c>
    </row>
    <row r="64" spans="1:5">
      <c r="A64" s="4" t="s">
        <v>834</v>
      </c>
      <c r="B64" s="5" t="n">
        <v>174175</v>
      </c>
      <c r="D64" s="6" t="n">
        <v>174059</v>
      </c>
    </row>
    <row r="65" spans="1:5">
      <c r="A65" s="4" t="s">
        <v>854</v>
      </c>
    </row>
    <row r="66" spans="1:5">
      <c r="A66" s="3" t="s">
        <v>336</v>
      </c>
    </row>
    <row r="67" spans="1:5">
      <c r="A67" s="4" t="s">
        <v>824</v>
      </c>
      <c r="B67" s="4" t="s">
        <v>855</v>
      </c>
    </row>
    <row r="68" spans="1:5">
      <c r="A68" s="4" t="s">
        <v>826</v>
      </c>
      <c r="B68" s="4" t="s">
        <v>856</v>
      </c>
    </row>
    <row r="69" spans="1:5">
      <c r="A69" s="4" t="s">
        <v>819</v>
      </c>
      <c r="B69" s="5" t="n">
        <v>400000</v>
      </c>
      <c r="D69" s="6" t="n">
        <v>400000</v>
      </c>
    </row>
    <row r="70" spans="1:5">
      <c r="A70" s="4" t="s">
        <v>841</v>
      </c>
      <c r="B70" s="6" t="n">
        <v>-3185</v>
      </c>
      <c r="D70" s="6" t="n">
        <v>-3738</v>
      </c>
    </row>
    <row r="71" spans="1:5">
      <c r="A71" s="4" t="s">
        <v>834</v>
      </c>
      <c r="B71" s="5" t="n">
        <v>396815</v>
      </c>
      <c r="D71" s="6" t="n">
        <v>396262</v>
      </c>
    </row>
    <row r="72" spans="1:5">
      <c r="A72" s="4" t="s">
        <v>857</v>
      </c>
    </row>
    <row r="73" spans="1:5">
      <c r="A73" s="3" t="s">
        <v>336</v>
      </c>
    </row>
    <row r="74" spans="1:5">
      <c r="A74" s="4" t="s">
        <v>824</v>
      </c>
      <c r="B74" s="4" t="s">
        <v>858</v>
      </c>
    </row>
    <row r="75" spans="1:5">
      <c r="A75" s="4" t="s">
        <v>826</v>
      </c>
      <c r="B75" s="4" t="s">
        <v>846</v>
      </c>
    </row>
    <row r="76" spans="1:5">
      <c r="A76" s="4" t="s">
        <v>819</v>
      </c>
      <c r="B76" s="5" t="n">
        <v>400000</v>
      </c>
      <c r="D76" s="6" t="n">
        <v>400000</v>
      </c>
    </row>
    <row r="77" spans="1:5">
      <c r="A77" s="4" t="s">
        <v>841</v>
      </c>
      <c r="B77" s="6" t="n">
        <v>-5100</v>
      </c>
      <c r="D77" s="6" t="n">
        <v>-5632</v>
      </c>
    </row>
    <row r="78" spans="1:5">
      <c r="A78" s="4" t="s">
        <v>834</v>
      </c>
      <c r="B78" s="5" t="n">
        <v>394900</v>
      </c>
      <c r="D78" s="6" t="n">
        <v>394368</v>
      </c>
    </row>
    <row r="79" spans="1:5">
      <c r="A79" s="4" t="s">
        <v>859</v>
      </c>
    </row>
    <row r="80" spans="1:5">
      <c r="A80" s="3" t="s">
        <v>336</v>
      </c>
    </row>
    <row r="81" spans="1:5">
      <c r="A81" s="4" t="s">
        <v>824</v>
      </c>
      <c r="B81" s="4" t="s">
        <v>860</v>
      </c>
    </row>
    <row r="82" spans="1:5">
      <c r="A82" s="4" t="s">
        <v>826</v>
      </c>
      <c r="B82" s="4" t="s">
        <v>860</v>
      </c>
    </row>
    <row r="83" spans="1:5">
      <c r="A83" s="4" t="s">
        <v>819</v>
      </c>
      <c r="B83" s="5" t="n">
        <v>300000</v>
      </c>
      <c r="D83" s="6" t="n">
        <v>300000</v>
      </c>
    </row>
    <row r="84" spans="1:5">
      <c r="A84" s="4" t="s">
        <v>841</v>
      </c>
      <c r="B84" s="6" t="n">
        <v>-834</v>
      </c>
      <c r="D84" s="6" t="n">
        <v>-1108</v>
      </c>
    </row>
    <row r="85" spans="1:5">
      <c r="A85" s="4" t="s">
        <v>834</v>
      </c>
      <c r="B85" s="5" t="n">
        <v>299166</v>
      </c>
      <c r="D85" s="5" t="n">
        <v>2988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6"/>
  </cols>
  <sheetData>
    <row r="1" spans="1:7">
      <c r="A1" s="1" t="s">
        <v>861</v>
      </c>
      <c r="B1" s="2" t="s">
        <v>738</v>
      </c>
      <c r="C1" s="2" t="s">
        <v>1</v>
      </c>
    </row>
    <row r="2" spans="1:7">
      <c r="B2" s="2" t="s">
        <v>76</v>
      </c>
      <c r="C2" s="2" t="s">
        <v>2</v>
      </c>
      <c r="D2" s="2" t="s">
        <v>76</v>
      </c>
      <c r="E2" s="2" t="s">
        <v>123</v>
      </c>
      <c r="F2" s="2" t="s">
        <v>587</v>
      </c>
      <c r="G2" s="2" t="s">
        <v>833</v>
      </c>
    </row>
    <row r="3" spans="1:7">
      <c r="A3" s="3" t="s">
        <v>336</v>
      </c>
    </row>
    <row r="4" spans="1:7">
      <c r="A4" s="4" t="s">
        <v>862</v>
      </c>
      <c r="C4" s="5" t="n">
        <v>-6500000</v>
      </c>
    </row>
    <row r="5" spans="1:7">
      <c r="A5" s="4" t="s">
        <v>137</v>
      </c>
      <c r="C5" s="6" t="n">
        <v>0</v>
      </c>
      <c r="D5" s="5" t="n">
        <v>12623000</v>
      </c>
      <c r="E5" s="5" t="n">
        <v>5312000</v>
      </c>
    </row>
    <row r="6" spans="1:7">
      <c r="A6" s="4" t="s">
        <v>815</v>
      </c>
    </row>
    <row r="7" spans="1:7">
      <c r="A7" s="3" t="s">
        <v>336</v>
      </c>
    </row>
    <row r="8" spans="1:7">
      <c r="A8" s="4" t="s">
        <v>816</v>
      </c>
      <c r="B8" s="5" t="n">
        <v>2600000000</v>
      </c>
      <c r="C8" s="6" t="n">
        <v>3300000000</v>
      </c>
      <c r="D8" s="6" t="n">
        <v>2600000000</v>
      </c>
    </row>
    <row r="9" spans="1:7">
      <c r="A9" s="4" t="s">
        <v>66</v>
      </c>
    </row>
    <row r="10" spans="1:7">
      <c r="A10" s="3" t="s">
        <v>336</v>
      </c>
    </row>
    <row r="11" spans="1:7">
      <c r="A11" s="4" t="s">
        <v>137</v>
      </c>
      <c r="C11" s="5" t="n">
        <v>0</v>
      </c>
      <c r="D11" s="6" t="n">
        <v>12623000</v>
      </c>
      <c r="E11" s="5" t="n">
        <v>5312000</v>
      </c>
    </row>
    <row r="12" spans="1:7">
      <c r="A12" s="4" t="s">
        <v>838</v>
      </c>
    </row>
    <row r="13" spans="1:7">
      <c r="A13" s="3" t="s">
        <v>336</v>
      </c>
    </row>
    <row r="14" spans="1:7">
      <c r="A14" s="4" t="s">
        <v>863</v>
      </c>
      <c r="F14" s="5" t="n">
        <v>500000000</v>
      </c>
      <c r="G14" s="5" t="n">
        <v>400000000</v>
      </c>
    </row>
    <row r="15" spans="1:7">
      <c r="A15" s="4" t="s">
        <v>862</v>
      </c>
      <c r="F15" s="5" t="n">
        <v>-600000</v>
      </c>
    </row>
    <row r="16" spans="1:7">
      <c r="A16" s="4" t="s">
        <v>824</v>
      </c>
      <c r="C16" s="4" t="s">
        <v>839</v>
      </c>
      <c r="F16" s="4" t="s">
        <v>839</v>
      </c>
    </row>
    <row r="17" spans="1:7">
      <c r="A17" s="4" t="s">
        <v>842</v>
      </c>
    </row>
    <row r="18" spans="1:7">
      <c r="A18" s="3" t="s">
        <v>336</v>
      </c>
    </row>
    <row r="19" spans="1:7">
      <c r="A19" s="4" t="s">
        <v>863</v>
      </c>
      <c r="B19" s="5" t="n">
        <v>400000000</v>
      </c>
      <c r="D19" s="5" t="n">
        <v>400000000</v>
      </c>
    </row>
    <row r="20" spans="1:7">
      <c r="A20" s="4" t="s">
        <v>862</v>
      </c>
      <c r="G20" s="5" t="n">
        <v>-1500000</v>
      </c>
    </row>
    <row r="21" spans="1:7">
      <c r="A21" s="4" t="s">
        <v>824</v>
      </c>
      <c r="B21" s="4" t="s">
        <v>843</v>
      </c>
      <c r="D21" s="4" t="s">
        <v>843</v>
      </c>
      <c r="G21" s="4" t="s">
        <v>843</v>
      </c>
    </row>
    <row r="22" spans="1:7">
      <c r="A22" s="4" t="s">
        <v>864</v>
      </c>
    </row>
    <row r="23" spans="1:7">
      <c r="A23" s="3" t="s">
        <v>336</v>
      </c>
    </row>
    <row r="24" spans="1:7">
      <c r="A24" s="4" t="s">
        <v>863</v>
      </c>
      <c r="B24" s="5" t="n">
        <v>250000000</v>
      </c>
      <c r="D24" s="5" t="n">
        <v>250000000</v>
      </c>
    </row>
    <row r="25" spans="1:7">
      <c r="A25" s="4" t="s">
        <v>824</v>
      </c>
      <c r="B25" s="4" t="s">
        <v>865</v>
      </c>
      <c r="D25" s="4" t="s">
        <v>865</v>
      </c>
    </row>
    <row r="26" spans="1:7">
      <c r="A26" s="4" t="s">
        <v>137</v>
      </c>
      <c r="B26" s="5" t="n">
        <v>12600000</v>
      </c>
    </row>
    <row r="27" spans="1:7">
      <c r="A27" s="4" t="s">
        <v>866</v>
      </c>
      <c r="B27" s="6" t="n">
        <v>11800000</v>
      </c>
    </row>
    <row r="28" spans="1:7">
      <c r="A28" s="4" t="s">
        <v>867</v>
      </c>
      <c r="B28" s="5" t="n">
        <v>800000</v>
      </c>
    </row>
    <row r="29" spans="1:7">
      <c r="A29" s="4" t="s">
        <v>847</v>
      </c>
    </row>
    <row r="30" spans="1:7">
      <c r="A30" s="3" t="s">
        <v>336</v>
      </c>
    </row>
    <row r="31" spans="1:7">
      <c r="A31" s="4" t="s">
        <v>863</v>
      </c>
      <c r="C31" s="5" t="n">
        <v>50000000</v>
      </c>
    </row>
    <row r="32" spans="1:7">
      <c r="A32" s="4" t="s">
        <v>824</v>
      </c>
      <c r="C32" s="4" t="s">
        <v>848</v>
      </c>
    </row>
    <row r="33" spans="1:7">
      <c r="A33" s="4" t="s">
        <v>845</v>
      </c>
    </row>
    <row r="34" spans="1:7">
      <c r="A34" s="3" t="s">
        <v>336</v>
      </c>
    </row>
    <row r="35" spans="1:7">
      <c r="A35" s="4" t="s">
        <v>863</v>
      </c>
      <c r="C35" s="5" t="n">
        <v>200000000</v>
      </c>
    </row>
    <row r="36" spans="1:7">
      <c r="A36" s="4" t="s">
        <v>824</v>
      </c>
      <c r="C36" s="4" t="s">
        <v>846</v>
      </c>
    </row>
    <row r="37" spans="1:7">
      <c r="A37" s="4" t="s">
        <v>868</v>
      </c>
    </row>
    <row r="38" spans="1:7">
      <c r="A38" s="3" t="s">
        <v>336</v>
      </c>
    </row>
    <row r="39" spans="1:7">
      <c r="A39" s="4" t="s">
        <v>863</v>
      </c>
      <c r="C39" s="5" t="n">
        <v>50000000</v>
      </c>
    </row>
    <row r="40" spans="1:7">
      <c r="A40" s="4" t="s">
        <v>816</v>
      </c>
      <c r="C40" s="6" t="n">
        <v>50000000</v>
      </c>
    </row>
    <row r="41" spans="1:7">
      <c r="A41" s="4" t="s">
        <v>869</v>
      </c>
    </row>
    <row r="42" spans="1:7">
      <c r="A42" s="3" t="s">
        <v>336</v>
      </c>
    </row>
    <row r="43" spans="1:7">
      <c r="A43" s="4" t="s">
        <v>863</v>
      </c>
      <c r="C43" s="6" t="n">
        <v>200000000</v>
      </c>
    </row>
    <row r="44" spans="1:7">
      <c r="A44" s="4" t="s">
        <v>816</v>
      </c>
      <c r="C44" s="5" t="n">
        <v>200000000</v>
      </c>
    </row>
    <row r="45" spans="1:7">
      <c r="A45" s="4" t="s">
        <v>870</v>
      </c>
    </row>
    <row r="46" spans="1:7">
      <c r="A46" s="3" t="s">
        <v>336</v>
      </c>
    </row>
    <row r="47" spans="1:7">
      <c r="A47" s="4" t="s">
        <v>871</v>
      </c>
      <c r="C47" s="4" t="s">
        <v>872</v>
      </c>
    </row>
    <row r="48" spans="1:7">
      <c r="A48" s="4" t="s">
        <v>873</v>
      </c>
      <c r="C48" s="4" t="s">
        <v>628</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74</v>
      </c>
      <c r="B1" s="2" t="s">
        <v>196</v>
      </c>
      <c r="C1" s="2" t="s">
        <v>1</v>
      </c>
    </row>
    <row r="2" spans="1:5">
      <c r="B2" s="2" t="s">
        <v>276</v>
      </c>
      <c r="C2" s="2" t="s">
        <v>2</v>
      </c>
      <c r="D2" s="2" t="s">
        <v>76</v>
      </c>
      <c r="E2" s="2" t="s">
        <v>123</v>
      </c>
    </row>
    <row r="3" spans="1:5">
      <c r="A3" s="3" t="s">
        <v>875</v>
      </c>
    </row>
    <row r="4" spans="1:5">
      <c r="A4" s="4" t="s">
        <v>876</v>
      </c>
      <c r="C4" s="5" t="n">
        <v>245000000</v>
      </c>
      <c r="D4" s="5" t="n">
        <v>45000000</v>
      </c>
    </row>
    <row r="5" spans="1:5">
      <c r="A5" s="4" t="s">
        <v>877</v>
      </c>
      <c r="C5" s="6" t="n">
        <v>0</v>
      </c>
      <c r="D5" s="6" t="n">
        <v>120000000</v>
      </c>
      <c r="E5" s="5" t="n">
        <v>0</v>
      </c>
    </row>
    <row r="6" spans="1:5">
      <c r="A6" s="4" t="s">
        <v>813</v>
      </c>
    </row>
    <row r="7" spans="1:5">
      <c r="A7" s="3" t="s">
        <v>875</v>
      </c>
    </row>
    <row r="8" spans="1:5">
      <c r="A8" s="4" t="s">
        <v>878</v>
      </c>
      <c r="C8" s="6" t="n">
        <v>150000000</v>
      </c>
    </row>
    <row r="9" spans="1:5">
      <c r="A9" s="4" t="s">
        <v>66</v>
      </c>
    </row>
    <row r="10" spans="1:5">
      <c r="A10" s="3" t="s">
        <v>875</v>
      </c>
    </row>
    <row r="11" spans="1:5">
      <c r="A11" s="4" t="s">
        <v>876</v>
      </c>
      <c r="C11" s="6" t="n">
        <v>245000000</v>
      </c>
      <c r="D11" s="6" t="n">
        <v>45000000</v>
      </c>
    </row>
    <row r="12" spans="1:5">
      <c r="A12" s="4" t="s">
        <v>836</v>
      </c>
      <c r="C12" s="6" t="n">
        <v>20300000</v>
      </c>
    </row>
    <row r="13" spans="1:5">
      <c r="A13" s="4" t="s">
        <v>877</v>
      </c>
      <c r="C13" s="6" t="n">
        <v>0</v>
      </c>
      <c r="D13" s="6" t="n">
        <v>120000000</v>
      </c>
      <c r="E13" s="5" t="n">
        <v>0</v>
      </c>
    </row>
    <row r="14" spans="1:5">
      <c r="A14" s="4" t="s">
        <v>879</v>
      </c>
    </row>
    <row r="15" spans="1:5">
      <c r="A15" s="3" t="s">
        <v>875</v>
      </c>
    </row>
    <row r="16" spans="1:5">
      <c r="A16" s="4" t="s">
        <v>876</v>
      </c>
      <c r="C16" s="6" t="n">
        <v>245000000</v>
      </c>
      <c r="D16" s="6" t="n">
        <v>45000000</v>
      </c>
    </row>
    <row r="17" spans="1:5">
      <c r="A17" s="4" t="s">
        <v>880</v>
      </c>
      <c r="C17" s="6" t="n">
        <v>505000000</v>
      </c>
      <c r="D17" s="6" t="n">
        <v>705000000</v>
      </c>
    </row>
    <row r="18" spans="1:5">
      <c r="A18" s="4" t="s">
        <v>878</v>
      </c>
      <c r="C18" s="5" t="n">
        <v>750000000</v>
      </c>
      <c r="D18" s="5" t="n">
        <v>750000000</v>
      </c>
    </row>
    <row r="19" spans="1:5">
      <c r="A19" s="4" t="s">
        <v>881</v>
      </c>
      <c r="C19" s="4" t="s">
        <v>882</v>
      </c>
      <c r="D19" s="4" t="s">
        <v>883</v>
      </c>
    </row>
    <row r="20" spans="1:5">
      <c r="A20" s="4" t="s">
        <v>884</v>
      </c>
      <c r="C20" s="4" t="s">
        <v>885</v>
      </c>
      <c r="D20" s="4" t="s">
        <v>885</v>
      </c>
    </row>
    <row r="21" spans="1:5">
      <c r="A21" s="4" t="s">
        <v>886</v>
      </c>
      <c r="C21" s="5" t="n">
        <v>600000000</v>
      </c>
    </row>
    <row r="22" spans="1:5">
      <c r="A22" s="4" t="s">
        <v>836</v>
      </c>
      <c r="C22" s="6" t="n">
        <v>3400000</v>
      </c>
      <c r="D22" s="5" t="n">
        <v>4700000</v>
      </c>
    </row>
    <row r="23" spans="1:5">
      <c r="A23" s="4" t="s">
        <v>887</v>
      </c>
    </row>
    <row r="24" spans="1:5">
      <c r="A24" s="3" t="s">
        <v>875</v>
      </c>
    </row>
    <row r="25" spans="1:5">
      <c r="A25" s="4" t="s">
        <v>878</v>
      </c>
      <c r="C25" s="6" t="n">
        <v>150000000</v>
      </c>
      <c r="D25" s="6" t="n">
        <v>150000000</v>
      </c>
    </row>
    <row r="26" spans="1:5">
      <c r="A26" s="4" t="s">
        <v>888</v>
      </c>
    </row>
    <row r="27" spans="1:5">
      <c r="A27" s="3" t="s">
        <v>875</v>
      </c>
    </row>
    <row r="28" spans="1:5">
      <c r="A28" s="4" t="s">
        <v>876</v>
      </c>
      <c r="B28" s="5" t="n">
        <v>150000000</v>
      </c>
      <c r="C28" s="6" t="n">
        <v>150000000</v>
      </c>
      <c r="D28" s="6" t="n">
        <v>150000000</v>
      </c>
    </row>
    <row r="29" spans="1:5">
      <c r="A29" s="4" t="s">
        <v>880</v>
      </c>
      <c r="C29" s="5" t="n">
        <v>0</v>
      </c>
      <c r="D29" s="5" t="n">
        <v>0</v>
      </c>
    </row>
    <row r="30" spans="1:5">
      <c r="A30" s="4" t="s">
        <v>881</v>
      </c>
      <c r="C30" s="4" t="s">
        <v>889</v>
      </c>
      <c r="D30" s="4" t="s">
        <v>890</v>
      </c>
    </row>
    <row r="31" spans="1:5">
      <c r="A31" s="4" t="s">
        <v>891</v>
      </c>
      <c r="C31" s="4" t="s">
        <v>885</v>
      </c>
      <c r="D31" s="4" t="s">
        <v>885</v>
      </c>
    </row>
    <row r="32" spans="1:5">
      <c r="A32" s="4" t="s">
        <v>836</v>
      </c>
      <c r="C32" s="5" t="n">
        <v>700000</v>
      </c>
      <c r="D32" s="5" t="n">
        <v>900000</v>
      </c>
    </row>
    <row r="33" spans="1:5">
      <c r="A33" s="4" t="s">
        <v>892</v>
      </c>
      <c r="B33" s="6" t="n">
        <v>-30000000</v>
      </c>
    </row>
    <row r="34" spans="1:5">
      <c r="A34" s="4" t="s">
        <v>877</v>
      </c>
      <c r="B34" s="5" t="n">
        <v>120000000</v>
      </c>
    </row>
    <row r="35" spans="1:5">
      <c r="A35" s="4" t="s">
        <v>893</v>
      </c>
    </row>
    <row r="36" spans="1:5">
      <c r="A36" s="3" t="s">
        <v>875</v>
      </c>
    </row>
    <row r="37" spans="1:5">
      <c r="A37" s="4" t="s">
        <v>894</v>
      </c>
      <c r="C37" s="4" t="s">
        <v>603</v>
      </c>
      <c r="D37" s="4" t="s">
        <v>603</v>
      </c>
    </row>
    <row r="38" spans="1:5">
      <c r="A38" s="4" t="s">
        <v>895</v>
      </c>
    </row>
    <row r="39" spans="1:5">
      <c r="A39" s="3" t="s">
        <v>875</v>
      </c>
    </row>
    <row r="40" spans="1:5">
      <c r="A40" s="4" t="s">
        <v>894</v>
      </c>
      <c r="C40" s="4" t="s">
        <v>896</v>
      </c>
      <c r="D40" s="4" t="s">
        <v>89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633</v>
      </c>
    </row>
    <row r="2" spans="1:2">
      <c r="A2" s="3" t="s">
        <v>898</v>
      </c>
    </row>
    <row r="3" spans="1:2">
      <c r="A3" s="4" t="s">
        <v>862</v>
      </c>
      <c r="B3" s="5" t="n">
        <v>-6500</v>
      </c>
    </row>
    <row r="4" spans="1:2">
      <c r="A4" s="4" t="s">
        <v>66</v>
      </c>
    </row>
    <row r="5" spans="1:2">
      <c r="A5" s="3" t="s">
        <v>898</v>
      </c>
    </row>
    <row r="6" spans="1:2">
      <c r="A6" s="4" t="s">
        <v>899</v>
      </c>
      <c r="B6" s="6" t="n">
        <v>5137</v>
      </c>
    </row>
    <row r="7" spans="1:2">
      <c r="A7" s="4" t="s">
        <v>900</v>
      </c>
      <c r="B7" s="6" t="n">
        <v>5342</v>
      </c>
    </row>
    <row r="8" spans="1:2">
      <c r="A8" s="4" t="s">
        <v>901</v>
      </c>
      <c r="B8" s="6" t="n">
        <v>400554</v>
      </c>
    </row>
    <row r="9" spans="1:2">
      <c r="A9" s="4" t="s">
        <v>902</v>
      </c>
      <c r="B9" s="6" t="n">
        <v>305775</v>
      </c>
    </row>
    <row r="10" spans="1:2">
      <c r="A10" s="4" t="s">
        <v>903</v>
      </c>
      <c r="B10" s="6" t="n">
        <v>431006</v>
      </c>
    </row>
    <row r="11" spans="1:2">
      <c r="A11" s="4" t="s">
        <v>904</v>
      </c>
      <c r="B11" s="6" t="n">
        <v>2431688</v>
      </c>
    </row>
    <row r="12" spans="1:2">
      <c r="A12" s="4" t="s">
        <v>905</v>
      </c>
      <c r="B12" s="6" t="n">
        <v>3579502</v>
      </c>
    </row>
    <row r="13" spans="1:2">
      <c r="A13" s="4" t="s">
        <v>836</v>
      </c>
      <c r="B13" s="5" t="n">
        <v>-20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76</v>
      </c>
      <c r="D2" s="2" t="s">
        <v>123</v>
      </c>
    </row>
    <row r="3" spans="1:4">
      <c r="A3" s="3" t="s">
        <v>336</v>
      </c>
    </row>
    <row r="4" spans="1:4">
      <c r="A4" s="4" t="s">
        <v>907</v>
      </c>
      <c r="B4" s="5" t="n">
        <v>48537</v>
      </c>
      <c r="C4" s="5" t="n">
        <v>49721</v>
      </c>
      <c r="D4" s="5" t="n">
        <v>66040</v>
      </c>
    </row>
    <row r="5" spans="1:4">
      <c r="A5" s="4" t="s">
        <v>66</v>
      </c>
    </row>
    <row r="6" spans="1:4">
      <c r="A6" s="3" t="s">
        <v>336</v>
      </c>
    </row>
    <row r="7" spans="1:4">
      <c r="A7" s="4" t="s">
        <v>908</v>
      </c>
      <c r="B7" s="6" t="n">
        <v>129778</v>
      </c>
      <c r="C7" s="6" t="n">
        <v>117789</v>
      </c>
      <c r="D7" s="6" t="n">
        <v>112577</v>
      </c>
    </row>
    <row r="8" spans="1:4">
      <c r="A8" s="4" t="s">
        <v>909</v>
      </c>
      <c r="B8" s="6" t="n">
        <v>-81241</v>
      </c>
      <c r="C8" s="6" t="n">
        <v>-68068</v>
      </c>
      <c r="D8" s="6" t="n">
        <v>-46537</v>
      </c>
    </row>
    <row r="9" spans="1:4">
      <c r="A9" s="4" t="s">
        <v>907</v>
      </c>
      <c r="B9" s="5" t="n">
        <v>48537</v>
      </c>
      <c r="C9" s="5" t="n">
        <v>49721</v>
      </c>
      <c r="D9" s="5" t="n">
        <v>660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76</v>
      </c>
    </row>
    <row r="2" spans="1:3">
      <c r="A2" s="3" t="s">
        <v>339</v>
      </c>
    </row>
    <row r="3" spans="1:3">
      <c r="A3" s="4" t="s">
        <v>911</v>
      </c>
      <c r="B3" s="5" t="n">
        <v>96271</v>
      </c>
      <c r="C3" s="5" t="n">
        <v>104558</v>
      </c>
    </row>
    <row r="4" spans="1:3">
      <c r="A4" s="4" t="s">
        <v>912</v>
      </c>
      <c r="B4" s="6" t="n">
        <v>19125</v>
      </c>
      <c r="C4" s="6" t="n">
        <v>15950</v>
      </c>
    </row>
    <row r="5" spans="1:3">
      <c r="A5" s="4" t="s">
        <v>779</v>
      </c>
      <c r="B5" s="6" t="n">
        <v>24092</v>
      </c>
      <c r="C5" s="6" t="n">
        <v>29138</v>
      </c>
    </row>
    <row r="6" spans="1:3">
      <c r="A6" s="4" t="s">
        <v>913</v>
      </c>
      <c r="B6" s="5" t="n">
        <v>139488</v>
      </c>
      <c r="C6" s="5" t="n">
        <v>1496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76</v>
      </c>
      <c r="D2" s="2" t="s">
        <v>123</v>
      </c>
    </row>
    <row r="3" spans="1:4">
      <c r="A3" s="3" t="s">
        <v>915</v>
      </c>
    </row>
    <row r="4" spans="1:4">
      <c r="A4" s="4" t="s">
        <v>160</v>
      </c>
      <c r="B4" s="5" t="n">
        <v>96271</v>
      </c>
      <c r="C4" s="5" t="n">
        <v>104558</v>
      </c>
    </row>
    <row r="5" spans="1:4">
      <c r="A5" s="4" t="s">
        <v>916</v>
      </c>
    </row>
    <row r="6" spans="1:4">
      <c r="A6" s="3" t="s">
        <v>917</v>
      </c>
    </row>
    <row r="7" spans="1:4">
      <c r="A7" s="4" t="s">
        <v>918</v>
      </c>
      <c r="B7" s="6" t="n">
        <v>19200</v>
      </c>
      <c r="C7" s="5" t="n">
        <v>18400</v>
      </c>
      <c r="D7" s="5" t="n">
        <v>16800</v>
      </c>
    </row>
    <row r="8" spans="1:4">
      <c r="A8" s="3" t="s">
        <v>915</v>
      </c>
    </row>
    <row r="9" spans="1:4">
      <c r="A9" s="4" t="s">
        <v>899</v>
      </c>
      <c r="B9" s="6" t="n">
        <v>16935</v>
      </c>
    </row>
    <row r="10" spans="1:4">
      <c r="A10" s="4" t="s">
        <v>900</v>
      </c>
      <c r="B10" s="6" t="n">
        <v>15426</v>
      </c>
    </row>
    <row r="11" spans="1:4">
      <c r="A11" s="4" t="s">
        <v>901</v>
      </c>
      <c r="B11" s="6" t="n">
        <v>14320</v>
      </c>
    </row>
    <row r="12" spans="1:4">
      <c r="A12" s="4" t="s">
        <v>902</v>
      </c>
      <c r="B12" s="6" t="n">
        <v>12553</v>
      </c>
    </row>
    <row r="13" spans="1:4">
      <c r="A13" s="4" t="s">
        <v>903</v>
      </c>
      <c r="B13" s="6" t="n">
        <v>10318</v>
      </c>
    </row>
    <row r="14" spans="1:4">
      <c r="A14" s="4" t="s">
        <v>904</v>
      </c>
      <c r="B14" s="6" t="n">
        <v>26719</v>
      </c>
    </row>
    <row r="15" spans="1:4">
      <c r="A15" s="4" t="s">
        <v>160</v>
      </c>
      <c r="B15" s="5" t="n">
        <v>962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76</v>
      </c>
    </row>
    <row r="2" spans="1:3">
      <c r="A2" s="4" t="s">
        <v>257</v>
      </c>
      <c r="B2" s="6" t="n">
        <v>106016287</v>
      </c>
      <c r="C2" s="6" t="n">
        <v>100746988</v>
      </c>
    </row>
    <row r="3" spans="1:3">
      <c r="A3" s="4" t="s">
        <v>258</v>
      </c>
      <c r="B3" s="6" t="n">
        <v>106016287</v>
      </c>
      <c r="C3" s="6" t="n">
        <v>100746988</v>
      </c>
    </row>
    <row r="4" spans="1:3">
      <c r="A4" s="4" t="s">
        <v>259</v>
      </c>
      <c r="B4" s="6" t="n">
        <v>2023287</v>
      </c>
      <c r="C4" s="6" t="n">
        <v>2025287</v>
      </c>
    </row>
    <row r="5" spans="1:3">
      <c r="A5" s="4" t="s">
        <v>260</v>
      </c>
      <c r="B5" s="6" t="n">
        <v>2023287</v>
      </c>
      <c r="C5" s="6" t="n">
        <v>202528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8"/>
    <col customWidth="1" max="3" min="3" width="37"/>
  </cols>
  <sheetData>
    <row r="1" spans="1:3">
      <c r="A1" s="1" t="s">
        <v>919</v>
      </c>
      <c r="B1" s="2" t="s">
        <v>1</v>
      </c>
    </row>
    <row r="2" spans="1:3">
      <c r="B2" s="2" t="s">
        <v>920</v>
      </c>
      <c r="C2" s="2" t="s">
        <v>921</v>
      </c>
    </row>
    <row r="3" spans="1:3">
      <c r="A3" s="3" t="s">
        <v>922</v>
      </c>
    </row>
    <row r="4" spans="1:3">
      <c r="A4" s="4" t="s">
        <v>598</v>
      </c>
      <c r="B4" s="4" t="s">
        <v>599</v>
      </c>
      <c r="C4" s="4" t="s">
        <v>600</v>
      </c>
    </row>
    <row r="5" spans="1:3">
      <c r="A5" s="4" t="s">
        <v>656</v>
      </c>
      <c r="B5" s="6" t="n">
        <v>1</v>
      </c>
    </row>
    <row r="6" spans="1:3">
      <c r="A6" s="4" t="s">
        <v>923</v>
      </c>
      <c r="B6" s="7" t="n">
        <v>0.01</v>
      </c>
      <c r="C6" s="7" t="n">
        <v>0.01</v>
      </c>
    </row>
    <row r="7" spans="1:3">
      <c r="A7" s="4" t="s">
        <v>924</v>
      </c>
      <c r="B7" s="6" t="n">
        <v>10</v>
      </c>
    </row>
    <row r="8" spans="1:3">
      <c r="A8" s="4" t="s">
        <v>925</v>
      </c>
      <c r="B8" s="5" t="n">
        <v>167700</v>
      </c>
      <c r="C8" s="5" t="n">
        <v>126400</v>
      </c>
    </row>
    <row r="9" spans="1:3">
      <c r="A9" s="4" t="s">
        <v>647</v>
      </c>
      <c r="B9" s="6" t="n">
        <v>195431</v>
      </c>
      <c r="C9" s="6" t="n">
        <v>192363</v>
      </c>
    </row>
    <row r="10" spans="1:3">
      <c r="A10" s="4" t="s">
        <v>926</v>
      </c>
    </row>
    <row r="11" spans="1:3">
      <c r="A11" s="3" t="s">
        <v>922</v>
      </c>
    </row>
    <row r="12" spans="1:3">
      <c r="A12" s="4" t="s">
        <v>647</v>
      </c>
      <c r="C12" s="6" t="n">
        <v>186400</v>
      </c>
    </row>
    <row r="13" spans="1:3">
      <c r="A13" s="4" t="s">
        <v>607</v>
      </c>
    </row>
    <row r="14" spans="1:3">
      <c r="A14" s="3" t="s">
        <v>922</v>
      </c>
    </row>
    <row r="15" spans="1:3">
      <c r="A15" s="4" t="s">
        <v>647</v>
      </c>
      <c r="B15" s="5" t="n">
        <v>5800</v>
      </c>
      <c r="C15" s="5" t="n">
        <v>6000</v>
      </c>
    </row>
    <row r="16" spans="1:3">
      <c r="A16" s="4" t="s">
        <v>927</v>
      </c>
    </row>
    <row r="17" spans="1:3">
      <c r="A17" s="3" t="s">
        <v>922</v>
      </c>
    </row>
    <row r="18" spans="1:3">
      <c r="A18" s="4" t="s">
        <v>928</v>
      </c>
      <c r="B18" s="6" t="n">
        <v>2023287</v>
      </c>
      <c r="C18" s="6" t="n">
        <v>2025287</v>
      </c>
    </row>
    <row r="19" spans="1:3">
      <c r="A19" s="4" t="s">
        <v>929</v>
      </c>
      <c r="B19" s="6" t="n">
        <v>2000</v>
      </c>
    </row>
    <row r="20" spans="1:3">
      <c r="A20" s="4" t="s">
        <v>656</v>
      </c>
      <c r="B20" s="6" t="n">
        <v>1</v>
      </c>
    </row>
    <row r="21" spans="1:3">
      <c r="A21" s="4" t="s">
        <v>609</v>
      </c>
    </row>
    <row r="22" spans="1:3">
      <c r="A22" s="3" t="s">
        <v>922</v>
      </c>
    </row>
    <row r="23" spans="1:3">
      <c r="A23" s="4" t="s">
        <v>605</v>
      </c>
      <c r="B23" s="4" t="s">
        <v>610</v>
      </c>
      <c r="C23" s="4" t="s">
        <v>611</v>
      </c>
    </row>
    <row r="24" spans="1:3">
      <c r="A24" s="4" t="s">
        <v>604</v>
      </c>
    </row>
    <row r="25" spans="1:3">
      <c r="A25" s="3" t="s">
        <v>922</v>
      </c>
    </row>
    <row r="26" spans="1:3">
      <c r="A26" s="4" t="s">
        <v>605</v>
      </c>
      <c r="B26" s="4" t="s">
        <v>606</v>
      </c>
    </row>
    <row r="27" spans="1:3">
      <c r="A27" s="4" t="s">
        <v>647</v>
      </c>
      <c r="B27" s="5" t="n">
        <v>189600</v>
      </c>
      <c r="C27" s="5" t="n">
        <v>1864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2</v>
      </c>
      <c r="C1" s="2" t="s">
        <v>76</v>
      </c>
      <c r="D1" s="2" t="s">
        <v>931</v>
      </c>
    </row>
    <row r="2" spans="1:4">
      <c r="A2" s="3" t="s">
        <v>922</v>
      </c>
    </row>
    <row r="3" spans="1:4">
      <c r="A3" s="4" t="s">
        <v>598</v>
      </c>
      <c r="B3" s="4" t="s">
        <v>599</v>
      </c>
      <c r="C3" s="4" t="s">
        <v>600</v>
      </c>
    </row>
    <row r="4" spans="1:4">
      <c r="A4" s="4" t="s">
        <v>932</v>
      </c>
    </row>
    <row r="5" spans="1:4">
      <c r="A5" s="3" t="s">
        <v>922</v>
      </c>
    </row>
    <row r="6" spans="1:4">
      <c r="A6" s="4" t="s">
        <v>598</v>
      </c>
      <c r="D6" s="4" t="s">
        <v>9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6"/>
    <col customWidth="1" max="8" min="8" width="14"/>
    <col customWidth="1" max="9" min="9" width="16"/>
  </cols>
  <sheetData>
    <row r="1" spans="1:9">
      <c r="A1" s="1" t="s">
        <v>934</v>
      </c>
      <c r="B1" s="2" t="s">
        <v>935</v>
      </c>
      <c r="C1" s="2" t="s">
        <v>936</v>
      </c>
      <c r="D1" s="2" t="s">
        <v>937</v>
      </c>
      <c r="E1" s="2" t="s">
        <v>938</v>
      </c>
      <c r="F1" s="2" t="s">
        <v>2</v>
      </c>
      <c r="G1" s="2" t="s">
        <v>76</v>
      </c>
      <c r="H1" s="2" t="s">
        <v>123</v>
      </c>
      <c r="I1" s="2" t="s">
        <v>939</v>
      </c>
    </row>
    <row r="2" spans="1:9">
      <c r="A2" s="3" t="s">
        <v>496</v>
      </c>
    </row>
    <row r="3" spans="1:9">
      <c r="A3" s="4" t="s">
        <v>940</v>
      </c>
      <c r="F3" s="5" t="n">
        <v>1060000</v>
      </c>
      <c r="G3" s="5" t="n">
        <v>1007000</v>
      </c>
    </row>
    <row r="4" spans="1:9">
      <c r="A4" s="4" t="s">
        <v>941</v>
      </c>
      <c r="F4" s="5" t="n">
        <v>353722000</v>
      </c>
      <c r="G4" s="5" t="n">
        <v>130693000</v>
      </c>
      <c r="H4" s="5" t="n">
        <v>326058000</v>
      </c>
    </row>
    <row r="5" spans="1:9">
      <c r="A5" s="4" t="s">
        <v>942</v>
      </c>
      <c r="F5" s="6" t="n">
        <v>106016287</v>
      </c>
      <c r="G5" s="6" t="n">
        <v>100746988</v>
      </c>
    </row>
    <row r="6" spans="1:9">
      <c r="A6" s="4" t="s">
        <v>943</v>
      </c>
      <c r="F6" s="6" t="n">
        <v>4935826</v>
      </c>
    </row>
    <row r="7" spans="1:9">
      <c r="A7" s="4" t="s">
        <v>944</v>
      </c>
      <c r="F7" s="5" t="n">
        <v>0</v>
      </c>
      <c r="G7" s="5" t="n">
        <v>0</v>
      </c>
      <c r="H7" s="6" t="n">
        <v>7589000</v>
      </c>
    </row>
    <row r="8" spans="1:9">
      <c r="A8" s="4" t="s">
        <v>945</v>
      </c>
    </row>
    <row r="9" spans="1:9">
      <c r="A9" s="3" t="s">
        <v>496</v>
      </c>
    </row>
    <row r="10" spans="1:9">
      <c r="A10" s="4" t="s">
        <v>946</v>
      </c>
      <c r="G10" s="5" t="n">
        <v>300000000</v>
      </c>
    </row>
    <row r="11" spans="1:9">
      <c r="A11" s="4" t="s">
        <v>947</v>
      </c>
    </row>
    <row r="12" spans="1:9">
      <c r="A12" s="3" t="s">
        <v>496</v>
      </c>
    </row>
    <row r="13" spans="1:9">
      <c r="A13" s="4" t="s">
        <v>946</v>
      </c>
      <c r="I13" s="5" t="n">
        <v>500000000</v>
      </c>
    </row>
    <row r="14" spans="1:9">
      <c r="A14" s="4" t="s">
        <v>948</v>
      </c>
    </row>
    <row r="15" spans="1:9">
      <c r="A15" s="3" t="s">
        <v>496</v>
      </c>
    </row>
    <row r="16" spans="1:9">
      <c r="A16" s="4" t="s">
        <v>949</v>
      </c>
      <c r="B16" s="6" t="n">
        <v>4000000</v>
      </c>
      <c r="C16" s="6" t="n">
        <v>4000000</v>
      </c>
    </row>
    <row r="17" spans="1:9">
      <c r="A17" s="4" t="s">
        <v>950</v>
      </c>
      <c r="B17" s="4" t="s">
        <v>951</v>
      </c>
    </row>
    <row r="18" spans="1:9">
      <c r="A18" s="4" t="s">
        <v>952</v>
      </c>
      <c r="B18" s="5" t="n">
        <v>25</v>
      </c>
    </row>
    <row r="19" spans="1:9">
      <c r="A19" s="4" t="s">
        <v>953</v>
      </c>
      <c r="B19" s="5" t="n">
        <v>100000000</v>
      </c>
    </row>
    <row r="20" spans="1:9">
      <c r="A20" s="4" t="s">
        <v>954</v>
      </c>
    </row>
    <row r="21" spans="1:9">
      <c r="A21" s="3" t="s">
        <v>496</v>
      </c>
    </row>
    <row r="22" spans="1:9">
      <c r="A22" s="4" t="s">
        <v>949</v>
      </c>
      <c r="C22" s="6" t="n">
        <v>4000000</v>
      </c>
    </row>
    <row r="23" spans="1:9">
      <c r="A23" s="4" t="s">
        <v>950</v>
      </c>
      <c r="C23" s="4" t="s">
        <v>955</v>
      </c>
    </row>
    <row r="24" spans="1:9">
      <c r="A24" s="4" t="s">
        <v>952</v>
      </c>
      <c r="C24" s="5" t="n">
        <v>25</v>
      </c>
    </row>
    <row r="25" spans="1:9">
      <c r="A25" s="4" t="s">
        <v>953</v>
      </c>
      <c r="C25" s="5" t="n">
        <v>100000000</v>
      </c>
    </row>
    <row r="26" spans="1:9">
      <c r="A26" s="4" t="s">
        <v>956</v>
      </c>
    </row>
    <row r="27" spans="1:9">
      <c r="A27" s="3" t="s">
        <v>496</v>
      </c>
    </row>
    <row r="28" spans="1:9">
      <c r="A28" s="4" t="s">
        <v>944</v>
      </c>
      <c r="H28" s="5" t="n">
        <v>7600000</v>
      </c>
    </row>
    <row r="29" spans="1:9">
      <c r="A29" s="4" t="s">
        <v>957</v>
      </c>
    </row>
    <row r="30" spans="1:9">
      <c r="A30" s="3" t="s">
        <v>496</v>
      </c>
    </row>
    <row r="31" spans="1:9">
      <c r="A31" s="4" t="s">
        <v>940</v>
      </c>
      <c r="E31" s="5" t="n">
        <v>360500000</v>
      </c>
    </row>
    <row r="32" spans="1:9">
      <c r="A32" s="4" t="s">
        <v>958</v>
      </c>
      <c r="E32" s="7" t="n">
        <v>72.09999999999999</v>
      </c>
    </row>
    <row r="33" spans="1:9">
      <c r="A33" s="4" t="s">
        <v>941</v>
      </c>
      <c r="D33" s="5" t="n">
        <v>354300000</v>
      </c>
    </row>
    <row r="34" spans="1:9">
      <c r="A34" s="4" t="s">
        <v>959</v>
      </c>
    </row>
    <row r="35" spans="1:9">
      <c r="A35" s="3" t="s">
        <v>496</v>
      </c>
    </row>
    <row r="36" spans="1:9">
      <c r="A36" s="4" t="s">
        <v>960</v>
      </c>
      <c r="D36" s="6" t="n">
        <v>5000000</v>
      </c>
      <c r="E36" s="6" t="n">
        <v>5000000</v>
      </c>
    </row>
    <row r="37" spans="1:9">
      <c r="A37" s="4" t="s">
        <v>941</v>
      </c>
      <c r="D37" s="5" t="n">
        <v>354300000</v>
      </c>
    </row>
    <row r="38" spans="1:9">
      <c r="A38" s="4" t="s">
        <v>942</v>
      </c>
      <c r="D38" s="6" t="n">
        <v>5000000</v>
      </c>
    </row>
    <row r="39" spans="1:9">
      <c r="A39" s="4" t="s">
        <v>961</v>
      </c>
    </row>
    <row r="40" spans="1:9">
      <c r="A40" s="3" t="s">
        <v>496</v>
      </c>
    </row>
    <row r="41" spans="1:9">
      <c r="A41" s="4" t="s">
        <v>962</v>
      </c>
      <c r="G41" s="6" t="n">
        <v>1369729</v>
      </c>
    </row>
    <row r="42" spans="1:9">
      <c r="A42" s="4" t="s">
        <v>963</v>
      </c>
    </row>
    <row r="43" spans="1:9">
      <c r="A43" s="3" t="s">
        <v>496</v>
      </c>
    </row>
    <row r="44" spans="1:9">
      <c r="A44" s="4" t="s">
        <v>958</v>
      </c>
      <c r="F44" s="7" t="n">
        <v>80.08</v>
      </c>
    </row>
    <row r="45" spans="1:9">
      <c r="A45" s="4" t="s">
        <v>962</v>
      </c>
      <c r="F45" s="6" t="n">
        <v>3147110</v>
      </c>
    </row>
    <row r="46" spans="1:9">
      <c r="A46" s="4" t="s">
        <v>942</v>
      </c>
      <c r="F46" s="6" t="n">
        <v>447466</v>
      </c>
      <c r="G46" s="6" t="n">
        <v>447466</v>
      </c>
    </row>
    <row r="47" spans="1:9">
      <c r="A47" s="4" t="s">
        <v>964</v>
      </c>
      <c r="F47" s="5" t="n">
        <v>2142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76</v>
      </c>
      <c r="D2" s="2" t="s">
        <v>123</v>
      </c>
    </row>
    <row r="3" spans="1:4">
      <c r="A3" s="3" t="s">
        <v>966</v>
      </c>
    </row>
    <row r="4" spans="1:4">
      <c r="A4" s="4" t="s">
        <v>941</v>
      </c>
      <c r="B4" s="5" t="n">
        <v>353722</v>
      </c>
      <c r="C4" s="5" t="n">
        <v>130693</v>
      </c>
      <c r="D4" s="5" t="n">
        <v>326058</v>
      </c>
    </row>
    <row r="5" spans="1:4">
      <c r="A5" s="3" t="s">
        <v>967</v>
      </c>
    </row>
    <row r="6" spans="1:4">
      <c r="A6" s="4" t="s">
        <v>968</v>
      </c>
      <c r="B6" s="5" t="n">
        <v>53219</v>
      </c>
      <c r="C6" s="5" t="n">
        <v>47559</v>
      </c>
    </row>
    <row r="7" spans="1:4">
      <c r="A7" s="3" t="s">
        <v>969</v>
      </c>
    </row>
    <row r="8" spans="1:4">
      <c r="A8" s="4" t="s">
        <v>970</v>
      </c>
      <c r="B8" s="6" t="n">
        <v>106016287</v>
      </c>
      <c r="C8" s="6" t="n">
        <v>100746988</v>
      </c>
    </row>
    <row r="9" spans="1:4">
      <c r="A9" s="4" t="s">
        <v>971</v>
      </c>
    </row>
    <row r="10" spans="1:4">
      <c r="A10" s="3" t="s">
        <v>969</v>
      </c>
    </row>
    <row r="11" spans="1:4">
      <c r="A11" s="4" t="s">
        <v>972</v>
      </c>
      <c r="B11" s="6" t="n">
        <v>1651905</v>
      </c>
      <c r="C11" s="6" t="n">
        <v>1711628</v>
      </c>
    </row>
    <row r="12" spans="1:4">
      <c r="A12" s="4" t="s">
        <v>973</v>
      </c>
    </row>
    <row r="13" spans="1:4">
      <c r="A13" s="3" t="s">
        <v>967</v>
      </c>
    </row>
    <row r="14" spans="1:4">
      <c r="A14" s="4" t="s">
        <v>968</v>
      </c>
      <c r="B14" s="5" t="n">
        <v>53219</v>
      </c>
      <c r="C14" s="5" t="n">
        <v>47559</v>
      </c>
    </row>
    <row r="15" spans="1:4">
      <c r="A15" s="4" t="s">
        <v>163</v>
      </c>
    </row>
    <row r="16" spans="1:4">
      <c r="A16" s="3" t="s">
        <v>967</v>
      </c>
    </row>
    <row r="17" spans="1:4">
      <c r="A17" s="4" t="s">
        <v>968</v>
      </c>
      <c r="B17" s="5" t="n">
        <v>51418</v>
      </c>
      <c r="C17" s="5" t="n">
        <v>45840</v>
      </c>
    </row>
    <row r="18" spans="1:4">
      <c r="A18" s="3" t="s">
        <v>969</v>
      </c>
    </row>
    <row r="19" spans="1:4">
      <c r="A19" s="4" t="s">
        <v>970</v>
      </c>
      <c r="B19" s="6" t="n">
        <v>106016287</v>
      </c>
      <c r="C19" s="6" t="n">
        <v>100746988</v>
      </c>
    </row>
    <row r="20" spans="1:4">
      <c r="A20" s="4" t="s">
        <v>974</v>
      </c>
    </row>
    <row r="21" spans="1:4">
      <c r="A21" s="3" t="s">
        <v>967</v>
      </c>
    </row>
    <row r="22" spans="1:4">
      <c r="A22" s="4" t="s">
        <v>968</v>
      </c>
      <c r="B22" s="5" t="n">
        <v>981</v>
      </c>
      <c r="C22" s="5" t="n">
        <v>922</v>
      </c>
    </row>
    <row r="23" spans="1:4">
      <c r="A23" s="4" t="s">
        <v>975</v>
      </c>
    </row>
    <row r="24" spans="1:4">
      <c r="A24" s="3" t="s">
        <v>966</v>
      </c>
    </row>
    <row r="25" spans="1:4">
      <c r="A25" s="4" t="s">
        <v>976</v>
      </c>
      <c r="C25" s="6" t="n">
        <v>1817195</v>
      </c>
      <c r="D25" s="6" t="n">
        <v>235077</v>
      </c>
    </row>
    <row r="26" spans="1:4">
      <c r="A26" s="4" t="s">
        <v>977</v>
      </c>
      <c r="C26" s="7" t="n">
        <v>73.64</v>
      </c>
      <c r="D26" s="7" t="n">
        <v>75.40000000000001</v>
      </c>
    </row>
    <row r="27" spans="1:4">
      <c r="A27" s="4" t="s">
        <v>946</v>
      </c>
      <c r="C27" s="5" t="n">
        <v>133800</v>
      </c>
      <c r="D27" s="5" t="n">
        <v>17700</v>
      </c>
    </row>
    <row r="28" spans="1:4">
      <c r="A28" s="4" t="s">
        <v>941</v>
      </c>
      <c r="C28" s="6" t="n">
        <v>132100</v>
      </c>
      <c r="D28" s="6" t="n">
        <v>17500</v>
      </c>
    </row>
    <row r="29" spans="1:4">
      <c r="A29" s="4" t="s">
        <v>66</v>
      </c>
    </row>
    <row r="30" spans="1:4">
      <c r="A30" s="3" t="s">
        <v>966</v>
      </c>
    </row>
    <row r="31" spans="1:4">
      <c r="A31" s="4" t="s">
        <v>941</v>
      </c>
      <c r="B31" s="6" t="n">
        <v>353722</v>
      </c>
      <c r="C31" s="6" t="n">
        <v>130693</v>
      </c>
      <c r="D31" s="5" t="n">
        <v>326058</v>
      </c>
    </row>
    <row r="32" spans="1:4">
      <c r="A32" s="3" t="s">
        <v>967</v>
      </c>
    </row>
    <row r="33" spans="1:4">
      <c r="A33" s="4" t="s">
        <v>968</v>
      </c>
      <c r="B33" s="6" t="n">
        <v>53219</v>
      </c>
      <c r="C33" s="6" t="n">
        <v>47559</v>
      </c>
    </row>
    <row r="34" spans="1:4">
      <c r="A34" s="4" t="s">
        <v>978</v>
      </c>
    </row>
    <row r="35" spans="1:4">
      <c r="A35" s="3" t="s">
        <v>967</v>
      </c>
    </row>
    <row r="36" spans="1:4">
      <c r="A36" s="4" t="s">
        <v>968</v>
      </c>
      <c r="B36" s="5" t="n">
        <v>820</v>
      </c>
      <c r="C36" s="5" t="n">
        <v>797</v>
      </c>
    </row>
    <row r="37" spans="1:4">
      <c r="A37" s="4" t="s">
        <v>979</v>
      </c>
    </row>
    <row r="38" spans="1:4">
      <c r="A38" s="3" t="s">
        <v>969</v>
      </c>
    </row>
    <row r="39" spans="1:4">
      <c r="A39" s="4" t="s">
        <v>980</v>
      </c>
      <c r="B39" s="6" t="n">
        <v>932675</v>
      </c>
      <c r="C39" s="6" t="n">
        <v>1018337</v>
      </c>
    </row>
    <row r="40" spans="1:4">
      <c r="A40" s="4" t="s">
        <v>981</v>
      </c>
    </row>
    <row r="41" spans="1:4">
      <c r="A41" s="3" t="s">
        <v>969</v>
      </c>
    </row>
    <row r="42" spans="1:4">
      <c r="A42" s="4" t="s">
        <v>982</v>
      </c>
      <c r="B42" s="6" t="n">
        <v>2023287</v>
      </c>
      <c r="C42" s="6" t="n">
        <v>20252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3</v>
      </c>
      <c r="B1" s="2" t="s">
        <v>935</v>
      </c>
      <c r="C1" s="2" t="s">
        <v>936</v>
      </c>
      <c r="D1" s="2" t="s">
        <v>937</v>
      </c>
      <c r="E1" s="2" t="s">
        <v>2</v>
      </c>
      <c r="F1" s="2" t="s">
        <v>76</v>
      </c>
      <c r="G1" s="2" t="s">
        <v>123</v>
      </c>
    </row>
    <row r="2" spans="1:7">
      <c r="A2" s="3" t="s">
        <v>496</v>
      </c>
    </row>
    <row r="3" spans="1:7">
      <c r="A3" s="4" t="s">
        <v>120</v>
      </c>
      <c r="E3" s="6" t="n">
        <v>106016287</v>
      </c>
      <c r="F3" s="6" t="n">
        <v>100746988</v>
      </c>
    </row>
    <row r="4" spans="1:7">
      <c r="A4" s="4" t="s">
        <v>941</v>
      </c>
      <c r="E4" s="5" t="n">
        <v>353722</v>
      </c>
      <c r="F4" s="5" t="n">
        <v>130693</v>
      </c>
      <c r="G4" s="5" t="n">
        <v>326058</v>
      </c>
    </row>
    <row r="5" spans="1:7">
      <c r="A5" s="4" t="s">
        <v>147</v>
      </c>
      <c r="E5" s="5" t="n">
        <v>0</v>
      </c>
      <c r="F5" s="5" t="n">
        <v>0</v>
      </c>
      <c r="G5" s="6" t="n">
        <v>-7589</v>
      </c>
    </row>
    <row r="6" spans="1:7">
      <c r="A6" s="4" t="s">
        <v>948</v>
      </c>
    </row>
    <row r="7" spans="1:7">
      <c r="A7" s="3" t="s">
        <v>496</v>
      </c>
    </row>
    <row r="8" spans="1:7">
      <c r="A8" s="4" t="s">
        <v>949</v>
      </c>
      <c r="B8" s="6" t="n">
        <v>4000000</v>
      </c>
      <c r="C8" s="6" t="n">
        <v>4000000</v>
      </c>
    </row>
    <row r="9" spans="1:7">
      <c r="A9" s="4" t="s">
        <v>950</v>
      </c>
      <c r="B9" s="4" t="s">
        <v>951</v>
      </c>
    </row>
    <row r="10" spans="1:7">
      <c r="A10" s="4" t="s">
        <v>954</v>
      </c>
    </row>
    <row r="11" spans="1:7">
      <c r="A11" s="3" t="s">
        <v>496</v>
      </c>
    </row>
    <row r="12" spans="1:7">
      <c r="A12" s="4" t="s">
        <v>949</v>
      </c>
      <c r="C12" s="6" t="n">
        <v>4000000</v>
      </c>
    </row>
    <row r="13" spans="1:7">
      <c r="A13" s="4" t="s">
        <v>950</v>
      </c>
      <c r="C13" s="4" t="s">
        <v>955</v>
      </c>
    </row>
    <row r="14" spans="1:7">
      <c r="A14" s="4" t="s">
        <v>956</v>
      </c>
    </row>
    <row r="15" spans="1:7">
      <c r="A15" s="3" t="s">
        <v>496</v>
      </c>
    </row>
    <row r="16" spans="1:7">
      <c r="A16" s="4" t="s">
        <v>147</v>
      </c>
      <c r="G16" s="5" t="n">
        <v>-7600</v>
      </c>
    </row>
    <row r="17" spans="1:7">
      <c r="A17" s="4" t="s">
        <v>984</v>
      </c>
    </row>
    <row r="18" spans="1:7">
      <c r="A18" s="3" t="s">
        <v>496</v>
      </c>
    </row>
    <row r="19" spans="1:7">
      <c r="A19" s="4" t="s">
        <v>941</v>
      </c>
      <c r="D19" s="5" t="n">
        <v>354300</v>
      </c>
    </row>
    <row r="20" spans="1:7">
      <c r="A20" s="4" t="s">
        <v>985</v>
      </c>
    </row>
    <row r="21" spans="1:7">
      <c r="A21" s="3" t="s">
        <v>496</v>
      </c>
    </row>
    <row r="22" spans="1:7">
      <c r="A22" s="4" t="s">
        <v>120</v>
      </c>
      <c r="D22" s="6" t="n">
        <v>5000000</v>
      </c>
    </row>
    <row r="23" spans="1:7">
      <c r="A23" s="4" t="s">
        <v>941</v>
      </c>
      <c r="D23" s="5" t="n">
        <v>354300</v>
      </c>
    </row>
    <row r="24" spans="1:7">
      <c r="A24" s="4" t="s">
        <v>986</v>
      </c>
      <c r="D24" s="6" t="n">
        <v>5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76</v>
      </c>
      <c r="D2" s="2" t="s">
        <v>123</v>
      </c>
    </row>
    <row r="3" spans="1:4">
      <c r="A3" s="3" t="s">
        <v>496</v>
      </c>
    </row>
    <row r="4" spans="1:4">
      <c r="A4" s="4" t="s">
        <v>941</v>
      </c>
      <c r="B4" s="5" t="n">
        <v>353722</v>
      </c>
      <c r="C4" s="5" t="n">
        <v>130693</v>
      </c>
      <c r="D4" s="5" t="n">
        <v>326058</v>
      </c>
    </row>
    <row r="5" spans="1:4">
      <c r="A5" s="3" t="s">
        <v>988</v>
      </c>
    </row>
    <row r="6" spans="1:4">
      <c r="A6" s="4" t="s">
        <v>598</v>
      </c>
      <c r="B6" s="4" t="s">
        <v>599</v>
      </c>
      <c r="C6" s="4" t="s">
        <v>600</v>
      </c>
    </row>
    <row r="7" spans="1:4">
      <c r="A7" s="3" t="s">
        <v>989</v>
      </c>
    </row>
    <row r="8" spans="1:4">
      <c r="A8" s="4" t="s">
        <v>968</v>
      </c>
      <c r="B8" s="5" t="n">
        <v>53219</v>
      </c>
      <c r="C8" s="5" t="n">
        <v>47559</v>
      </c>
    </row>
    <row r="9" spans="1:4">
      <c r="A9" s="4" t="s">
        <v>974</v>
      </c>
    </row>
    <row r="10" spans="1:4">
      <c r="A10" s="3" t="s">
        <v>989</v>
      </c>
    </row>
    <row r="11" spans="1:4">
      <c r="A11" s="4" t="s">
        <v>968</v>
      </c>
      <c r="B11" s="6" t="n">
        <v>981</v>
      </c>
      <c r="C11" s="5" t="n">
        <v>922</v>
      </c>
    </row>
    <row r="12" spans="1:4">
      <c r="A12" s="4" t="s">
        <v>975</v>
      </c>
    </row>
    <row r="13" spans="1:4">
      <c r="A13" s="3" t="s">
        <v>496</v>
      </c>
    </row>
    <row r="14" spans="1:4">
      <c r="A14" s="4" t="s">
        <v>990</v>
      </c>
      <c r="C14" s="6" t="n">
        <v>1817195</v>
      </c>
      <c r="D14" s="6" t="n">
        <v>235077</v>
      </c>
    </row>
    <row r="15" spans="1:4">
      <c r="A15" s="4" t="s">
        <v>991</v>
      </c>
      <c r="C15" s="6" t="n">
        <v>1817195</v>
      </c>
      <c r="D15" s="6" t="n">
        <v>235077</v>
      </c>
    </row>
    <row r="16" spans="1:4">
      <c r="A16" s="4" t="s">
        <v>946</v>
      </c>
      <c r="C16" s="5" t="n">
        <v>133800</v>
      </c>
      <c r="D16" s="5" t="n">
        <v>17700</v>
      </c>
    </row>
    <row r="17" spans="1:4">
      <c r="A17" s="4" t="s">
        <v>941</v>
      </c>
      <c r="C17" s="6" t="n">
        <v>132100</v>
      </c>
      <c r="D17" s="6" t="n">
        <v>17500</v>
      </c>
    </row>
    <row r="18" spans="1:4">
      <c r="A18" s="4" t="s">
        <v>66</v>
      </c>
    </row>
    <row r="19" spans="1:4">
      <c r="A19" s="3" t="s">
        <v>496</v>
      </c>
    </row>
    <row r="20" spans="1:4">
      <c r="A20" s="4" t="s">
        <v>941</v>
      </c>
      <c r="B20" s="6" t="n">
        <v>353722</v>
      </c>
      <c r="C20" s="6" t="n">
        <v>130693</v>
      </c>
      <c r="D20" s="5" t="n">
        <v>326058</v>
      </c>
    </row>
    <row r="21" spans="1:4">
      <c r="A21" s="3" t="s">
        <v>989</v>
      </c>
    </row>
    <row r="22" spans="1:4">
      <c r="A22" s="4" t="s">
        <v>968</v>
      </c>
      <c r="B22" s="6" t="n">
        <v>53219</v>
      </c>
      <c r="C22" s="6" t="n">
        <v>47559</v>
      </c>
    </row>
    <row r="23" spans="1:4">
      <c r="A23" s="4" t="s">
        <v>978</v>
      </c>
    </row>
    <row r="24" spans="1:4">
      <c r="A24" s="3" t="s">
        <v>989</v>
      </c>
    </row>
    <row r="25" spans="1:4">
      <c r="A25" s="4" t="s">
        <v>968</v>
      </c>
      <c r="B25" s="5" t="n">
        <v>820</v>
      </c>
      <c r="C25" s="5" t="n">
        <v>797</v>
      </c>
    </row>
    <row r="26" spans="1:4">
      <c r="A26" s="4" t="s">
        <v>992</v>
      </c>
      <c r="B26" s="6" t="n">
        <v>1651905</v>
      </c>
      <c r="C26" s="6" t="n">
        <v>1711628</v>
      </c>
    </row>
    <row r="27" spans="1:4">
      <c r="A27" s="4" t="s">
        <v>979</v>
      </c>
    </row>
    <row r="28" spans="1:4">
      <c r="A28" s="3" t="s">
        <v>989</v>
      </c>
    </row>
    <row r="29" spans="1:4">
      <c r="A29" s="4" t="s">
        <v>980</v>
      </c>
      <c r="B29" s="6" t="n">
        <v>932675</v>
      </c>
      <c r="C29" s="6" t="n">
        <v>1018337</v>
      </c>
    </row>
    <row r="30" spans="1:4">
      <c r="A30" s="4" t="s">
        <v>292</v>
      </c>
    </row>
    <row r="31" spans="1:4">
      <c r="A31" s="3" t="s">
        <v>989</v>
      </c>
    </row>
    <row r="32" spans="1:4">
      <c r="A32" s="4" t="s">
        <v>968</v>
      </c>
      <c r="B32" s="5" t="n">
        <v>53219</v>
      </c>
      <c r="C32" s="5" t="n">
        <v>47559</v>
      </c>
    </row>
    <row r="33" spans="1:4">
      <c r="A33" s="4" t="s">
        <v>993</v>
      </c>
    </row>
    <row r="34" spans="1:4">
      <c r="A34" s="3" t="s">
        <v>989</v>
      </c>
    </row>
    <row r="35" spans="1:4">
      <c r="A35" s="4" t="s">
        <v>968</v>
      </c>
      <c r="B35" s="6" t="n">
        <v>51418</v>
      </c>
      <c r="C35" s="6" t="n">
        <v>45840</v>
      </c>
    </row>
    <row r="36" spans="1:4">
      <c r="A36" s="4" t="s">
        <v>994</v>
      </c>
    </row>
    <row r="37" spans="1:4">
      <c r="A37" s="3" t="s">
        <v>989</v>
      </c>
    </row>
    <row r="38" spans="1:4">
      <c r="A38" s="4" t="s">
        <v>968</v>
      </c>
      <c r="B38" s="5" t="n">
        <v>981</v>
      </c>
      <c r="C38" s="5" t="n">
        <v>922</v>
      </c>
    </row>
    <row r="39" spans="1:4">
      <c r="A39" s="4" t="s">
        <v>981</v>
      </c>
    </row>
    <row r="40" spans="1:4">
      <c r="A40" s="3" t="s">
        <v>988</v>
      </c>
    </row>
    <row r="41" spans="1:4">
      <c r="A41" s="4" t="s">
        <v>995</v>
      </c>
      <c r="B41" s="6" t="n">
        <v>106016287</v>
      </c>
      <c r="C41" s="6" t="n">
        <v>100746988</v>
      </c>
    </row>
    <row r="42" spans="1:4">
      <c r="A42" s="4" t="s">
        <v>982</v>
      </c>
      <c r="B42" s="6" t="n">
        <v>2023287</v>
      </c>
      <c r="C42" s="6" t="n">
        <v>2025287</v>
      </c>
    </row>
    <row r="43" spans="1:4">
      <c r="A43" s="4" t="s">
        <v>609</v>
      </c>
    </row>
    <row r="44" spans="1:4">
      <c r="A44" s="3" t="s">
        <v>988</v>
      </c>
    </row>
    <row r="45" spans="1:4">
      <c r="A45" s="4" t="s">
        <v>996</v>
      </c>
      <c r="B45" s="4" t="s">
        <v>610</v>
      </c>
      <c r="C45" s="4" t="s">
        <v>6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997</v>
      </c>
      <c r="B1" s="2" t="s">
        <v>998</v>
      </c>
    </row>
    <row r="2" spans="1:2">
      <c r="A2" s="4" t="s">
        <v>999</v>
      </c>
    </row>
    <row r="3" spans="1:2">
      <c r="A3" s="3" t="s">
        <v>503</v>
      </c>
    </row>
    <row r="4" spans="1:2">
      <c r="A4" s="4" t="s">
        <v>1000</v>
      </c>
      <c r="B4" s="11" t="n">
        <v>0.4</v>
      </c>
    </row>
    <row r="5" spans="1:2">
      <c r="A5" s="4" t="s">
        <v>1001</v>
      </c>
    </row>
    <row r="6" spans="1:2">
      <c r="A6" s="3" t="s">
        <v>503</v>
      </c>
    </row>
    <row r="7" spans="1:2">
      <c r="A7" s="4" t="s">
        <v>1002</v>
      </c>
      <c r="B7" s="11" t="n">
        <v>9.1999999999999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03</v>
      </c>
      <c r="B1" s="2" t="s">
        <v>1004</v>
      </c>
      <c r="C1" s="2" t="s">
        <v>1005</v>
      </c>
      <c r="D1" s="2" t="s">
        <v>1006</v>
      </c>
      <c r="E1" s="2" t="s">
        <v>1007</v>
      </c>
      <c r="F1" s="2" t="s">
        <v>1008</v>
      </c>
      <c r="G1" s="2" t="s">
        <v>76</v>
      </c>
      <c r="H1" s="2" t="s">
        <v>1009</v>
      </c>
      <c r="I1" s="2" t="s">
        <v>1010</v>
      </c>
      <c r="J1" s="2" t="s">
        <v>2</v>
      </c>
      <c r="K1" s="2" t="s">
        <v>76</v>
      </c>
      <c r="L1" s="2" t="s">
        <v>123</v>
      </c>
    </row>
    <row r="2" spans="1:12">
      <c r="A2" s="4" t="s">
        <v>1011</v>
      </c>
    </row>
    <row r="3" spans="1:12">
      <c r="A3" s="3" t="s">
        <v>503</v>
      </c>
    </row>
    <row r="4" spans="1:12">
      <c r="A4" s="4" t="s">
        <v>1012</v>
      </c>
      <c r="C4" s="6" t="n">
        <v>161290</v>
      </c>
      <c r="H4" s="6" t="n">
        <v>229976</v>
      </c>
      <c r="I4" s="6" t="n">
        <v>282038</v>
      </c>
    </row>
    <row r="5" spans="1:12">
      <c r="A5" s="4" t="s">
        <v>1013</v>
      </c>
    </row>
    <row r="6" spans="1:12">
      <c r="A6" s="3" t="s">
        <v>503</v>
      </c>
    </row>
    <row r="7" spans="1:12">
      <c r="A7" s="4" t="s">
        <v>1012</v>
      </c>
      <c r="C7" s="6" t="n">
        <v>483871</v>
      </c>
    </row>
    <row r="8" spans="1:12">
      <c r="A8" s="4" t="s">
        <v>1014</v>
      </c>
    </row>
    <row r="9" spans="1:12">
      <c r="A9" s="3" t="s">
        <v>503</v>
      </c>
    </row>
    <row r="10" spans="1:12">
      <c r="A10" s="4" t="s">
        <v>1012</v>
      </c>
      <c r="B10" s="6" t="n">
        <v>143396</v>
      </c>
      <c r="C10" s="6" t="n">
        <v>80647</v>
      </c>
      <c r="D10" s="6" t="n">
        <v>158205</v>
      </c>
      <c r="E10" s="6" t="n">
        <v>130956</v>
      </c>
      <c r="F10" s="6" t="n">
        <v>143396</v>
      </c>
    </row>
    <row r="11" spans="1:12">
      <c r="A11" s="4" t="s">
        <v>1015</v>
      </c>
    </row>
    <row r="12" spans="1:12">
      <c r="A12" s="3" t="s">
        <v>503</v>
      </c>
    </row>
    <row r="13" spans="1:12">
      <c r="A13" s="4" t="s">
        <v>1012</v>
      </c>
      <c r="C13" s="6" t="n">
        <v>266130</v>
      </c>
      <c r="F13" s="6" t="n">
        <v>288378</v>
      </c>
    </row>
    <row r="14" spans="1:12">
      <c r="A14" s="4" t="s">
        <v>1016</v>
      </c>
    </row>
    <row r="15" spans="1:12">
      <c r="A15" s="3" t="s">
        <v>503</v>
      </c>
    </row>
    <row r="16" spans="1:12">
      <c r="A16" s="4" t="s">
        <v>1012</v>
      </c>
      <c r="C16" s="6" t="n">
        <v>80643</v>
      </c>
      <c r="H16" s="6" t="n">
        <v>99020</v>
      </c>
      <c r="I16" s="6" t="n">
        <v>123833</v>
      </c>
      <c r="K16" s="6" t="n">
        <v>14999</v>
      </c>
      <c r="L16" s="6" t="n">
        <v>43081</v>
      </c>
    </row>
    <row r="17" spans="1:12">
      <c r="A17" s="4" t="s">
        <v>1017</v>
      </c>
    </row>
    <row r="18" spans="1:12">
      <c r="A18" s="3" t="s">
        <v>503</v>
      </c>
    </row>
    <row r="19" spans="1:12">
      <c r="A19" s="4" t="s">
        <v>1012</v>
      </c>
      <c r="C19" s="6" t="n">
        <v>217741</v>
      </c>
      <c r="F19" s="6" t="n">
        <v>144982</v>
      </c>
    </row>
    <row r="20" spans="1:12">
      <c r="A20" s="4" t="s">
        <v>1018</v>
      </c>
      <c r="J20" s="6" t="n">
        <v>10733</v>
      </c>
    </row>
    <row r="21" spans="1:12">
      <c r="A21" s="4" t="s">
        <v>1019</v>
      </c>
    </row>
    <row r="22" spans="1:12">
      <c r="A22" s="3" t="s">
        <v>503</v>
      </c>
    </row>
    <row r="23" spans="1:12">
      <c r="A23" s="4" t="s">
        <v>1018</v>
      </c>
      <c r="J23" s="6" t="n">
        <v>24353</v>
      </c>
    </row>
    <row r="24" spans="1:12">
      <c r="A24" s="4" t="s">
        <v>509</v>
      </c>
    </row>
    <row r="25" spans="1:12">
      <c r="A25" s="3" t="s">
        <v>503</v>
      </c>
    </row>
    <row r="26" spans="1:12">
      <c r="A26" s="4" t="s">
        <v>1012</v>
      </c>
      <c r="G26" s="6" t="n">
        <v>346777</v>
      </c>
    </row>
    <row r="27" spans="1:12">
      <c r="A27" s="4" t="s">
        <v>1020</v>
      </c>
    </row>
    <row r="28" spans="1:12">
      <c r="A28" s="3" t="s">
        <v>503</v>
      </c>
    </row>
    <row r="29" spans="1:12">
      <c r="A29" s="4" t="s">
        <v>1012</v>
      </c>
      <c r="H29" s="6" t="n">
        <v>130956</v>
      </c>
      <c r="I29" s="6" t="n">
        <v>158205</v>
      </c>
    </row>
    <row r="30" spans="1:12">
      <c r="A30" s="4" t="s">
        <v>1021</v>
      </c>
    </row>
    <row r="31" spans="1:12">
      <c r="A31" s="3" t="s">
        <v>503</v>
      </c>
    </row>
    <row r="32" spans="1:12">
      <c r="A32" s="4" t="s">
        <v>1012</v>
      </c>
      <c r="C32" s="6" t="n">
        <v>298384</v>
      </c>
    </row>
    <row r="33" spans="1:12">
      <c r="A33" s="4" t="s">
        <v>1022</v>
      </c>
    </row>
    <row r="34" spans="1:12">
      <c r="A34" s="3" t="s">
        <v>503</v>
      </c>
    </row>
    <row r="35" spans="1:12">
      <c r="A35" s="4" t="s">
        <v>1018</v>
      </c>
      <c r="J35" s="6" t="n">
        <v>988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3</v>
      </c>
      <c r="B1" s="2" t="s">
        <v>1005</v>
      </c>
      <c r="C1" s="2" t="s">
        <v>76</v>
      </c>
      <c r="D1" s="2" t="s">
        <v>76</v>
      </c>
    </row>
    <row r="2" spans="1:4">
      <c r="A2" s="4" t="s">
        <v>509</v>
      </c>
    </row>
    <row r="3" spans="1:4">
      <c r="A3" s="3" t="s">
        <v>503</v>
      </c>
    </row>
    <row r="4" spans="1:4">
      <c r="A4" s="4" t="s">
        <v>1012</v>
      </c>
      <c r="C4" s="6" t="n">
        <v>346777</v>
      </c>
    </row>
    <row r="5" spans="1:4">
      <c r="A5" s="4" t="s">
        <v>1024</v>
      </c>
      <c r="C5" s="4" t="s">
        <v>1025</v>
      </c>
    </row>
    <row r="6" spans="1:4">
      <c r="A6" s="4" t="s">
        <v>1026</v>
      </c>
      <c r="C6" s="4" t="s">
        <v>1027</v>
      </c>
      <c r="D6" s="4" t="s">
        <v>1027</v>
      </c>
    </row>
    <row r="7" spans="1:4">
      <c r="A7" s="4" t="s">
        <v>1028</v>
      </c>
      <c r="C7" s="4" t="s">
        <v>1029</v>
      </c>
      <c r="D7" s="4" t="s">
        <v>1029</v>
      </c>
    </row>
    <row r="8" spans="1:4">
      <c r="A8" s="4" t="s">
        <v>1030</v>
      </c>
      <c r="B8" s="10" t="n">
        <v>23.8</v>
      </c>
    </row>
    <row r="9" spans="1:4">
      <c r="A9" s="4" t="s">
        <v>1031</v>
      </c>
      <c r="B9" s="7" t="n">
        <v>68.66</v>
      </c>
      <c r="D9" s="7" t="n">
        <v>68.66</v>
      </c>
    </row>
    <row r="10" spans="1:4">
      <c r="A10" s="4" t="s">
        <v>1032</v>
      </c>
      <c r="B10" s="4" t="s">
        <v>1033</v>
      </c>
    </row>
    <row r="11" spans="1:4">
      <c r="A11" s="4" t="s">
        <v>1034</v>
      </c>
      <c r="B11" s="4" t="s">
        <v>1035</v>
      </c>
    </row>
    <row r="12" spans="1:4">
      <c r="A12" s="4" t="s">
        <v>1036</v>
      </c>
    </row>
    <row r="13" spans="1:4">
      <c r="A13" s="3" t="s">
        <v>503</v>
      </c>
    </row>
    <row r="14" spans="1:4">
      <c r="A14" s="4" t="s">
        <v>1024</v>
      </c>
      <c r="C14" s="4" t="s">
        <v>1037</v>
      </c>
    </row>
    <row r="15" spans="1:4">
      <c r="A15" s="4" t="s">
        <v>1038</v>
      </c>
    </row>
    <row r="16" spans="1:4">
      <c r="A16" s="3" t="s">
        <v>503</v>
      </c>
    </row>
    <row r="17" spans="1:4">
      <c r="A17" s="4" t="s">
        <v>1039</v>
      </c>
      <c r="C17" s="4" t="s">
        <v>1040</v>
      </c>
    </row>
    <row r="18" spans="1:4">
      <c r="A18" s="4" t="s">
        <v>1041</v>
      </c>
    </row>
    <row r="19" spans="1:4">
      <c r="A19" s="3" t="s">
        <v>503</v>
      </c>
    </row>
    <row r="20" spans="1:4">
      <c r="A20" s="4" t="s">
        <v>1039</v>
      </c>
      <c r="C20" s="4" t="s">
        <v>10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43</v>
      </c>
      <c r="B1" s="2" t="s">
        <v>1004</v>
      </c>
      <c r="C1" s="2" t="s">
        <v>1005</v>
      </c>
      <c r="D1" s="2" t="s">
        <v>1006</v>
      </c>
      <c r="E1" s="2" t="s">
        <v>1007</v>
      </c>
      <c r="F1" s="2" t="s">
        <v>1008</v>
      </c>
      <c r="G1" s="2" t="s">
        <v>2</v>
      </c>
    </row>
    <row r="2" spans="1:7">
      <c r="A2" s="4" t="s">
        <v>1044</v>
      </c>
    </row>
    <row r="3" spans="1:7">
      <c r="A3" s="3" t="s">
        <v>503</v>
      </c>
    </row>
    <row r="4" spans="1:7">
      <c r="A4" s="4" t="s">
        <v>1024</v>
      </c>
      <c r="G4" s="4" t="s">
        <v>1025</v>
      </c>
    </row>
    <row r="5" spans="1:7">
      <c r="A5" s="4" t="s">
        <v>1026</v>
      </c>
      <c r="G5" s="4" t="s">
        <v>628</v>
      </c>
    </row>
    <row r="6" spans="1:7">
      <c r="A6" s="4" t="s">
        <v>1028</v>
      </c>
      <c r="G6" s="4" t="s">
        <v>1045</v>
      </c>
    </row>
    <row r="7" spans="1:7">
      <c r="A7" s="4" t="s">
        <v>1046</v>
      </c>
      <c r="G7" s="4" t="s">
        <v>1045</v>
      </c>
    </row>
    <row r="8" spans="1:7">
      <c r="A8" s="4" t="s">
        <v>1047</v>
      </c>
      <c r="G8" s="4" t="s">
        <v>1048</v>
      </c>
    </row>
    <row r="9" spans="1:7">
      <c r="A9" s="4" t="s">
        <v>1049</v>
      </c>
      <c r="G9" s="4" t="s">
        <v>1050</v>
      </c>
    </row>
    <row r="10" spans="1:7">
      <c r="A10" s="4" t="s">
        <v>1030</v>
      </c>
      <c r="B10" s="10" t="n">
        <v>10.2</v>
      </c>
      <c r="D10" s="10" t="n">
        <v>10.8</v>
      </c>
    </row>
    <row r="11" spans="1:7">
      <c r="A11" s="3" t="s">
        <v>1051</v>
      </c>
    </row>
    <row r="12" spans="1:7">
      <c r="A12" s="4" t="s">
        <v>1031</v>
      </c>
      <c r="B12" s="7" t="n">
        <v>72.56999999999999</v>
      </c>
      <c r="D12" s="7" t="n">
        <v>70.08</v>
      </c>
    </row>
    <row r="13" spans="1:7">
      <c r="A13" s="4" t="s">
        <v>1052</v>
      </c>
    </row>
    <row r="14" spans="1:7">
      <c r="A14" s="3" t="s">
        <v>503</v>
      </c>
    </row>
    <row r="15" spans="1:7">
      <c r="A15" s="4" t="s">
        <v>1024</v>
      </c>
      <c r="G15" s="4" t="s">
        <v>1025</v>
      </c>
    </row>
    <row r="16" spans="1:7">
      <c r="A16" s="4" t="s">
        <v>1028</v>
      </c>
      <c r="G16" s="4" t="s">
        <v>1045</v>
      </c>
    </row>
    <row r="17" spans="1:7">
      <c r="A17" s="4" t="s">
        <v>1046</v>
      </c>
      <c r="G17" s="4" t="s">
        <v>1045</v>
      </c>
    </row>
    <row r="18" spans="1:7">
      <c r="A18" s="4" t="s">
        <v>1047</v>
      </c>
      <c r="G18" s="4" t="s">
        <v>1048</v>
      </c>
    </row>
    <row r="19" spans="1:7">
      <c r="A19" s="4" t="s">
        <v>1049</v>
      </c>
      <c r="G19" s="4" t="s">
        <v>1050</v>
      </c>
    </row>
    <row r="20" spans="1:7">
      <c r="A20" s="3" t="s">
        <v>1051</v>
      </c>
    </row>
    <row r="21" spans="1:7">
      <c r="A21" s="4" t="s">
        <v>1032</v>
      </c>
      <c r="B21" s="4" t="s">
        <v>1053</v>
      </c>
      <c r="D21" s="4" t="s">
        <v>1054</v>
      </c>
    </row>
    <row r="22" spans="1:7">
      <c r="A22" s="4" t="s">
        <v>1034</v>
      </c>
      <c r="B22" s="4" t="s">
        <v>1055</v>
      </c>
      <c r="D22" s="4" t="s">
        <v>1056</v>
      </c>
    </row>
    <row r="23" spans="1:7">
      <c r="A23" s="4" t="s">
        <v>1057</v>
      </c>
    </row>
    <row r="24" spans="1:7">
      <c r="A24" s="3" t="s">
        <v>503</v>
      </c>
    </row>
    <row r="25" spans="1:7">
      <c r="A25" s="4" t="s">
        <v>1024</v>
      </c>
      <c r="G25" s="4" t="s">
        <v>1025</v>
      </c>
    </row>
    <row r="26" spans="1:7">
      <c r="A26" s="4" t="s">
        <v>1026</v>
      </c>
      <c r="G26" s="4" t="s">
        <v>628</v>
      </c>
    </row>
    <row r="27" spans="1:7">
      <c r="A27" s="4" t="s">
        <v>1028</v>
      </c>
      <c r="G27" s="4" t="s">
        <v>1058</v>
      </c>
    </row>
    <row r="28" spans="1:7">
      <c r="A28" s="4" t="s">
        <v>1046</v>
      </c>
      <c r="G28" s="4" t="s">
        <v>1059</v>
      </c>
    </row>
    <row r="29" spans="1:7">
      <c r="A29" s="4" t="s">
        <v>1060</v>
      </c>
      <c r="G29" s="4" t="s">
        <v>1061</v>
      </c>
    </row>
    <row r="30" spans="1:7">
      <c r="A30" s="4" t="s">
        <v>1030</v>
      </c>
      <c r="E30" s="10" t="n">
        <v>10.3</v>
      </c>
    </row>
    <row r="31" spans="1:7">
      <c r="A31" s="3" t="s">
        <v>1051</v>
      </c>
    </row>
    <row r="32" spans="1:7">
      <c r="A32" s="4" t="s">
        <v>1031</v>
      </c>
      <c r="E32" s="7" t="n">
        <v>80.89</v>
      </c>
    </row>
    <row r="33" spans="1:7">
      <c r="A33" s="4" t="s">
        <v>1032</v>
      </c>
      <c r="E33" s="4" t="s">
        <v>1062</v>
      </c>
    </row>
    <row r="34" spans="1:7">
      <c r="A34" s="4" t="s">
        <v>1034</v>
      </c>
      <c r="E34" s="4" t="s">
        <v>1063</v>
      </c>
    </row>
    <row r="35" spans="1:7">
      <c r="A35" s="4" t="s">
        <v>512</v>
      </c>
    </row>
    <row r="36" spans="1:7">
      <c r="A36" s="3" t="s">
        <v>1051</v>
      </c>
    </row>
    <row r="37" spans="1:7">
      <c r="A37" s="4" t="s">
        <v>1031</v>
      </c>
      <c r="G37" s="7" t="n">
        <v>71.12</v>
      </c>
    </row>
    <row r="38" spans="1:7">
      <c r="A38" s="4" t="s">
        <v>1064</v>
      </c>
    </row>
    <row r="39" spans="1:7">
      <c r="A39" s="3" t="s">
        <v>503</v>
      </c>
    </row>
    <row r="40" spans="1:7">
      <c r="A40" s="4" t="s">
        <v>1012</v>
      </c>
      <c r="B40" s="6" t="n">
        <v>143396</v>
      </c>
      <c r="C40" s="6" t="n">
        <v>80647</v>
      </c>
      <c r="D40" s="6" t="n">
        <v>158205</v>
      </c>
      <c r="E40" s="6" t="n">
        <v>130956</v>
      </c>
      <c r="F40" s="6" t="n">
        <v>143396</v>
      </c>
    </row>
    <row r="41" spans="1:7">
      <c r="A41" s="4" t="s">
        <v>1065</v>
      </c>
    </row>
    <row r="42" spans="1:7">
      <c r="A42" s="3" t="s">
        <v>503</v>
      </c>
    </row>
    <row r="43" spans="1:7">
      <c r="A43" s="4" t="s">
        <v>1066</v>
      </c>
      <c r="G43" s="6" t="n">
        <v>229095</v>
      </c>
    </row>
    <row r="44" spans="1:7">
      <c r="A44" s="4" t="s">
        <v>1067</v>
      </c>
      <c r="G44" s="4" t="s">
        <v>1068</v>
      </c>
    </row>
    <row r="45" spans="1:7">
      <c r="A45" s="4" t="s">
        <v>1069</v>
      </c>
      <c r="G45" s="4" t="s">
        <v>1070</v>
      </c>
    </row>
    <row r="46" spans="1:7">
      <c r="A46" s="4" t="s">
        <v>1071</v>
      </c>
    </row>
    <row r="47" spans="1:7">
      <c r="A47" s="3" t="s">
        <v>503</v>
      </c>
    </row>
    <row r="48" spans="1:7">
      <c r="A48" s="4" t="s">
        <v>1066</v>
      </c>
      <c r="G48" s="6" t="n">
        <v>262242</v>
      </c>
    </row>
    <row r="49" spans="1:7">
      <c r="A49" s="4" t="s">
        <v>1072</v>
      </c>
    </row>
    <row r="50" spans="1:7">
      <c r="A50" s="3" t="s">
        <v>503</v>
      </c>
    </row>
    <row r="51" spans="1:7">
      <c r="A51" s="4" t="s">
        <v>1066</v>
      </c>
      <c r="B51" s="6" t="n">
        <v>229095</v>
      </c>
      <c r="D51" s="6" t="n">
        <v>262242</v>
      </c>
      <c r="E51" s="6" t="n">
        <v>142581</v>
      </c>
      <c r="G51" s="6" t="n">
        <v>14258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7:14:44Z</dcterms:created>
  <dcterms:modified xmlns:dcterms="http://purl.org/dc/terms/" xmlns:xsi="http://www.w3.org/2001/XMLSchema-instance" xsi:type="dcterms:W3CDTF">2020-02-13T17:14:44Z</dcterms:modified>
</cp:coreProperties>
</file>